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har" sheetId="9" r:id="rId9"/>
    <s:sheet name="Consolidated Statements of Sh10" sheetId="10" r:id="rId10"/>
    <s:sheet name="Overview and Summary of Signifi" sheetId="11" r:id="rId11"/>
    <s:sheet name="Supplemental Financial Informat" sheetId="12" r:id="rId12"/>
    <s:sheet name="Regulatory Assets and Liabiliti" sheetId="13" r:id="rId13"/>
    <s:sheet name="Property, Plant and Equipment" sheetId="14" r:id="rId14"/>
    <s:sheet name="Fair Value Measurements" sheetId="15" r:id="rId15"/>
    <s:sheet name="Derivative Instruments and Hedg" sheetId="16" r:id="rId16"/>
    <s:sheet name="Goodwill and Other Intangible A" sheetId="17" r:id="rId17"/>
    <s:sheet name="Debt" sheetId="18" r:id="rId18"/>
    <s:sheet name="Income Taxes" sheetId="19" r:id="rId19"/>
    <s:sheet name="Benefit Plans" sheetId="20" r:id="rId20"/>
    <s:sheet name="Equity" sheetId="21" r:id="rId21"/>
    <s:sheet name="Contractual Obligations, Commer" sheetId="22" r:id="rId22"/>
    <s:sheet name="Related Party Transactions" sheetId="23" r:id="rId23"/>
    <s:sheet name="Business Segments" sheetId="24" r:id="rId24"/>
    <s:sheet name="Fixed Asset Impairment" sheetId="25" r:id="rId25"/>
    <s:sheet name="Discontinued Operations" sheetId="26" r:id="rId26"/>
    <s:sheet name="Subsequent Event" sheetId="27" r:id="rId27"/>
    <s:sheet name="Schedule II Valuation And Quali" sheetId="28" r:id="rId28"/>
    <s:sheet name="Overview and Summary of Signi29" sheetId="29" r:id="rId29"/>
    <s:sheet name="Overview and Summary of Signi30" sheetId="30" r:id="rId30"/>
    <s:sheet name="Supplemental Financial Inform31" sheetId="31" r:id="rId31"/>
    <s:sheet name="Regulatory Assets and Liabili32" sheetId="32" r:id="rId32"/>
    <s:sheet name="Property, Plant and Equipment (" sheetId="33" r:id="rId33"/>
    <s:sheet name="Fair Value Measurements (Tables" sheetId="34" r:id="rId34"/>
    <s:sheet name="Derivative Instruments and He35" sheetId="35" r:id="rId35"/>
    <s:sheet name="Goodwill And Other Intangible36" sheetId="36" r:id="rId36"/>
    <s:sheet name="Debt (Tables)" sheetId="37" r:id="rId37"/>
    <s:sheet name="Income Taxes (Tables)" sheetId="38" r:id="rId38"/>
    <s:sheet name="Benefit Plans (Tables)" sheetId="39" r:id="rId39"/>
    <s:sheet name="Equity (Tables)" sheetId="40" r:id="rId40"/>
    <s:sheet name="Contractual Obligations, Comm41" sheetId="41" r:id="rId41"/>
    <s:sheet name="Related Party Transactions (Tab" sheetId="42" r:id="rId42"/>
    <s:sheet name="Business Segments (Tables)" sheetId="43" r:id="rId43"/>
    <s:sheet name="Fixed Asset Impairment Fixed As" sheetId="44" r:id="rId44"/>
    <s:sheet name="Discontinued Operations (Tables" sheetId="45" r:id="rId45"/>
    <s:sheet name="Overview and Summary of Signi46" sheetId="46" r:id="rId46"/>
    <s:sheet name="Overview and Summary of Signfic" sheetId="47" r:id="rId47"/>
    <s:sheet name="Supplemental Financial Inform48" sheetId="48" r:id="rId48"/>
    <s:sheet name="Supplemental Financial Inform49" sheetId="49" r:id="rId49"/>
    <s:sheet name="Supplemental Financial Inform50" sheetId="50" r:id="rId50"/>
    <s:sheet name="Regulatory Assets and Liabili51" sheetId="51" r:id="rId51"/>
    <s:sheet name="Regulatory Assets and Liabili52" sheetId="52" r:id="rId52"/>
    <s:sheet name="Property, Plant and Equipment w" sheetId="53" r:id="rId53"/>
    <s:sheet name="Property, Plant and Equipment54" sheetId="54" r:id="rId54"/>
    <s:sheet name="Property, Plant and Equipment55" sheetId="55" r:id="rId55"/>
    <s:sheet name="Property, Plant and Equipment  " sheetId="56" r:id="rId56"/>
    <s:sheet name="Property, Plant and Equipment57" sheetId="57" r:id="rId57"/>
    <s:sheet name="Fair Value Measurements (Narrat" sheetId="58" r:id="rId58"/>
    <s:sheet name="Fair Value Measurements (Fair V" sheetId="59" r:id="rId59"/>
    <s:sheet name="Fair Value Measurements (Fair60" sheetId="60" r:id="rId60"/>
    <s:sheet name="Fair Value Measurements (Fair61" sheetId="61" r:id="rId61"/>
    <s:sheet name="Fair Value Measurements (Signif" sheetId="62" r:id="rId62"/>
    <s:sheet name="Derivative Instruments and He63" sheetId="63" r:id="rId63"/>
    <s:sheet name="Derivative Instruments and He64" sheetId="64" r:id="rId64"/>
    <s:sheet name="Derivative Instruments and He65" sheetId="65" r:id="rId65"/>
    <s:sheet name="Derivative Instruments and He66" sheetId="66" r:id="rId66"/>
    <s:sheet name="Derivative Instruments and He67" sheetId="67" r:id="rId67"/>
    <s:sheet name="Goodwill And Other Intangible68" sheetId="68" r:id="rId68"/>
    <s:sheet name="Goodwill And Other Intangible69" sheetId="69" r:id="rId69"/>
    <s:sheet name="Debt (Narrative) (Details)" sheetId="70" r:id="rId70"/>
    <s:sheet name="Debt (Long-term Debt) (Details)" sheetId="71" r:id="rId71"/>
    <s:sheet name="Debt (Long-term Debt Maturities" sheetId="72" r:id="rId72"/>
    <s:sheet name="Income Taxes (Components of Inc" sheetId="73" r:id="rId73"/>
    <s:sheet name="Income Taxes (Effective and Sta" sheetId="74" r:id="rId74"/>
    <s:sheet name="Income Taxes (Components of Def" sheetId="75" r:id="rId75"/>
    <s:sheet name="Income Taxes (Tax or Benefit cr" sheetId="76" r:id="rId76"/>
    <s:sheet name="Income Taxes (Reconciliation of" sheetId="77" r:id="rId77"/>
    <s:sheet name="Income Taxes (Narrative) (Detai" sheetId="78" r:id="rId78"/>
    <s:sheet name="Benefit Plans (Narrative) (Deta" sheetId="79" r:id="rId79"/>
    <s:sheet name="Benefit Plans (Pension and Post" sheetId="80" r:id="rId80"/>
    <s:sheet name="Benefit Plans (Net Periodic Ben" sheetId="81" r:id="rId81"/>
    <s:sheet name="Benefit Plans (Other Changes in" sheetId="82" r:id="rId82"/>
    <s:sheet name="Benefit Plans (Estimated Amount" sheetId="83" r:id="rId83"/>
    <s:sheet name="Benefit Plans (Weighted Average" sheetId="84" r:id="rId84"/>
    <s:sheet name="Benefit Plans (Weighted Avera85" sheetId="85" r:id="rId85"/>
    <s:sheet name="Benefit Plans (Assumed Health C" sheetId="86" r:id="rId86"/>
    <s:sheet name="Benefit Plans (Effect of Change" sheetId="87" r:id="rId87"/>
    <s:sheet name="Benefit Plans (Defined Benefits" sheetId="88" r:id="rId88"/>
    <s:sheet name="Benefit Plans (Fair Value Measu" sheetId="89" r:id="rId89"/>
    <s:sheet name="Benefit Plans (Fair Value Mea90" sheetId="90" r:id="rId90"/>
    <s:sheet name="Benefit Plans (Estimated Future" sheetId="91" r:id="rId91"/>
    <s:sheet name="Equity (Narrative) (Details)" sheetId="92" r:id="rId92"/>
    <s:sheet name="Equity (Preferred Shares Outsta" sheetId="93" r:id="rId93"/>
    <s:sheet name="Contractual Obligations, Comm94" sheetId="94" r:id="rId94"/>
    <s:sheet name="Contractual Obligations, Comm95" sheetId="95" r:id="rId95"/>
    <s:sheet name="Related Party Transactions (Det" sheetId="96" r:id="rId96"/>
    <s:sheet name="Business Segments (Narrative) (" sheetId="97" r:id="rId97"/>
    <s:sheet name="Business Segments (Segment Fina" sheetId="98" r:id="rId98"/>
    <s:sheet name="Fixed-asset Impairment (Narrati" sheetId="99" r:id="rId99"/>
    <s:sheet name="Discontinued Operations (Detail" sheetId="100" r:id="rId100"/>
    <s:sheet name="Subsequent Event (Details)" sheetId="101" r:id="rId101"/>
    <s:sheet name="Schedule II Valuation And Qu102" sheetId="102" r:id="rId102"/>
  </s:sheets>
  <s:definedNames/>
  <s:calcPr calcId="124519" calcMode="auto" fullCalcOnLoad="1"/>
</s:workbook>
</file>

<file path=xl/sharedStrings.xml><?xml version="1.0" encoding="utf-8"?>
<sst xmlns="http://schemas.openxmlformats.org/spreadsheetml/2006/main" uniqueCount="1619">
  <si>
    <t>Document and Entity Information</t>
  </si>
  <si>
    <t>12 Months Ended</t>
  </si>
  <si>
    <t>Dec. 31, 2015USD ($)shares</t>
  </si>
  <si>
    <t>Entity Registrant Name</t>
  </si>
  <si>
    <t>DPL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Non-accelerated Filer</t>
  </si>
  <si>
    <t>Entity Common Stock, Shares Outstanding | shares</t>
  </si>
  <si>
    <t>Document Fiscal Year Focus</t>
  </si>
  <si>
    <t>Document Fiscal Period Focus</t>
  </si>
  <si>
    <t>FY</t>
  </si>
  <si>
    <t>Entity Voluntary Filers</t>
  </si>
  <si>
    <t>No</t>
  </si>
  <si>
    <t>Entity Well-known Seasoned Issuer</t>
  </si>
  <si>
    <t>Entity Public Float | $</t>
  </si>
  <si>
    <t>THE DAYTON POWER AND LIGHT COMPANY [Member]</t>
  </si>
  <si>
    <t>DAYTON POWER &amp; LIGHT CO</t>
  </si>
  <si>
    <t>Consolidated Statements of Operations - USD ($) $ in Millions</t>
  </si>
  <si>
    <t>Dec. 31, 2015</t>
  </si>
  <si>
    <t>Dec. 31, 2014</t>
  </si>
  <si>
    <t>Dec. 31, 2013</t>
  </si>
  <si>
    <t>Revenues</t>
  </si>
  <si>
    <t>Cost of revenues:</t>
  </si>
  <si>
    <t>Fuel</t>
  </si>
  <si>
    <t>Purchased power</t>
  </si>
  <si>
    <t>Total cost of revenues</t>
  </si>
  <si>
    <t>Gross margin</t>
  </si>
  <si>
    <t>Operating expenses:</t>
  </si>
  <si>
    <t>Operation and maintenance</t>
  </si>
  <si>
    <t>Depreciation and amortization</t>
  </si>
  <si>
    <t>General taxes</t>
  </si>
  <si>
    <t>Goodwill impairment</t>
  </si>
  <si>
    <t>Fixed-asset impairment</t>
  </si>
  <si>
    <t>Other</t>
  </si>
  <si>
    <t>Total operating expenses</t>
  </si>
  <si>
    <t>Operating income / (loss)</t>
  </si>
  <si>
    <t>Other income / (expense), net</t>
  </si>
  <si>
    <t>Investment income</t>
  </si>
  <si>
    <t>Interest expense</t>
  </si>
  <si>
    <t>Charge for early redemption of debt</t>
  </si>
  <si>
    <t>Other deductions</t>
  </si>
  <si>
    <t>Other expense, net</t>
  </si>
  <si>
    <t>Earnings (loss) from continuing operations before income tax</t>
  </si>
  <si>
    <t>Income tax expense from continuing operations</t>
  </si>
  <si>
    <t>Net income / (loss) from continuing operations</t>
  </si>
  <si>
    <t>Income / (loss) from discontinued operations</t>
  </si>
  <si>
    <t>Income tax expense / (benefit)</t>
  </si>
  <si>
    <t>Discontinued operations</t>
  </si>
  <si>
    <t>Net loss</t>
  </si>
  <si>
    <t>Dividends on preferred stock</t>
  </si>
  <si>
    <t>Earnings attributable to common stock</t>
  </si>
  <si>
    <t>Consolidated Statements of Comprehensive Income/(Loss) - USD ($) $ in Millions</t>
  </si>
  <si>
    <t>Available-for-sale securities activity:</t>
  </si>
  <si>
    <t>Change in fair value of available-for-sale securities, net of income tax benefit/(expense)</t>
  </si>
  <si>
    <t>Reclassification to earnings of available-for-sale securities, net of income tax expense/(benefit)</t>
  </si>
  <si>
    <t>Total change in fair value of available-for-sale securities</t>
  </si>
  <si>
    <t>Derivative activity:</t>
  </si>
  <si>
    <t>Change in derivative fair value, net of income tax benefit/(expense)</t>
  </si>
  <si>
    <t>Reclassification of earnings, net of income tax benefit/(expense)</t>
  </si>
  <si>
    <t>Total change in fair value of derivatives</t>
  </si>
  <si>
    <t>Pension and postretirement activity:</t>
  </si>
  <si>
    <t>Prior service cost for the period, net of income tax benefit/(expense)</t>
  </si>
  <si>
    <t>Net loss for the period, net of income tax benefit/(expense)</t>
  </si>
  <si>
    <t>Reclassification to earnings, net of income tax benefit/(expense)</t>
  </si>
  <si>
    <t>Total change in unfunded pension obligation</t>
  </si>
  <si>
    <t>Other comprehensive income / (loss)</t>
  </si>
  <si>
    <t>Net comprehensive income / (loss)</t>
  </si>
  <si>
    <t>Consolidated Statements of Comprehensive Income/(Loss) (Parenthetical) - USD ($) $ in Millions</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prior service cost related to pension and postretirement activity</t>
  </si>
  <si>
    <t>Income tax (expense)/benefit on net loss related to pension and postretirement activity</t>
  </si>
  <si>
    <t>Income tax (expense)/benefit on reclassification of earnings related to pension and postretirement activity</t>
  </si>
  <si>
    <t>Consolidated Balance Sheets - USD ($) $ in Millions</t>
  </si>
  <si>
    <t>Current assets:</t>
  </si>
  <si>
    <t>Cash and cash equivalents</t>
  </si>
  <si>
    <t>Restricted cash</t>
  </si>
  <si>
    <t>Accounts receivable, net</t>
  </si>
  <si>
    <t>Inventories</t>
  </si>
  <si>
    <t>Taxes applicable to subsequent years</t>
  </si>
  <si>
    <t>Regulatory assets, current</t>
  </si>
  <si>
    <t>Other prepayments and current assets</t>
  </si>
  <si>
    <t>Assets held for sale - current</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t>
  </si>
  <si>
    <t>Goodwill</t>
  </si>
  <si>
    <t>Intangible assets, net of amortization</t>
  </si>
  <si>
    <t>Other deferred assets</t>
  </si>
  <si>
    <t>Assets held for sale - non-current</t>
  </si>
  <si>
    <t>Total other non-current assets</t>
  </si>
  <si>
    <t>Total Assets</t>
  </si>
  <si>
    <t>LIABILITIES AND SHAREHOLDER'S EQUITY</t>
  </si>
  <si>
    <t>Current portion - long-term debt</t>
  </si>
  <si>
    <t>Accounts payable</t>
  </si>
  <si>
    <t>Accrued taxes</t>
  </si>
  <si>
    <t>Accrued interest</t>
  </si>
  <si>
    <t>Customer security deposits</t>
  </si>
  <si>
    <t>Regulatory liabilities, current</t>
  </si>
  <si>
    <t>Insurance and claims costs</t>
  </si>
  <si>
    <t>Other current liabilities</t>
  </si>
  <si>
    <t>Deposit received on sale of DPLER</t>
  </si>
  <si>
    <t>Liabilities held for sale - current</t>
  </si>
  <si>
    <t>Total current liabilities</t>
  </si>
  <si>
    <t>Non-current liabilities:</t>
  </si>
  <si>
    <t>Long-term debt</t>
  </si>
  <si>
    <t>Deferred taxes</t>
  </si>
  <si>
    <t>Taxes payable</t>
  </si>
  <si>
    <t>Regulatory liabilities, non-current</t>
  </si>
  <si>
    <t>Pension, retiree and other benefits</t>
  </si>
  <si>
    <t>Other deferred credits</t>
  </si>
  <si>
    <t>Liabilities held for sale - non-current</t>
  </si>
  <si>
    <t>Total non-current liabilities</t>
  </si>
  <si>
    <t>Redeemable preferred stock of subsidiary</t>
  </si>
  <si>
    <t>Commitments and contingencies</t>
  </si>
  <si>
    <t xml:space="preserve"> </t>
  </si>
  <si>
    <t>Common shareholder's equity:</t>
  </si>
  <si>
    <t>Common stock</t>
  </si>
  <si>
    <t>Other paid-in capital</t>
  </si>
  <si>
    <t>Accumulated other comprehensive income/(loss)</t>
  </si>
  <si>
    <t>Retained earnings / (deficit)</t>
  </si>
  <si>
    <t>Total common shareholder's equity</t>
  </si>
  <si>
    <t>Total Liabilities and Shareholder's Equity</t>
  </si>
  <si>
    <t>Short-term debt</t>
  </si>
  <si>
    <t>Advance on contract termination</t>
  </si>
  <si>
    <t>Unamortized investment tax credit</t>
  </si>
  <si>
    <t>Consolidated Balance Sheets (Parenthetical) - $ / shares</t>
  </si>
  <si>
    <t>Common stock, shares authorized</t>
  </si>
  <si>
    <t>Common stock, shares outstanding</t>
  </si>
  <si>
    <t>Common stock, par value (in USD per share)</t>
  </si>
  <si>
    <t>Consolidated Statements of Cash Flows - USD ($) $ in Millions</t>
  </si>
  <si>
    <t>Cash flows from operating activities:</t>
  </si>
  <si>
    <t>Net income (loss)</t>
  </si>
  <si>
    <t>Adjustments to reconcile Net loss to Net cash from operating activities</t>
  </si>
  <si>
    <t>Amortization of intangibles</t>
  </si>
  <si>
    <t>Amortization of debt market value adjustments</t>
  </si>
  <si>
    <t>Amortization of deferred financing costs</t>
  </si>
  <si>
    <t>Unrealized loss (gain) on derivatives</t>
  </si>
  <si>
    <t>Deferred income taxes</t>
  </si>
  <si>
    <t>[1]</t>
  </si>
  <si>
    <t>Loss / (Gain) on asset disposal</t>
  </si>
  <si>
    <t>Changes in certain assets and liabilities:</t>
  </si>
  <si>
    <t>Accounts receivable</t>
  </si>
  <si>
    <t>Prepaid taxes</t>
  </si>
  <si>
    <t>Deferred regulatory costs, net</t>
  </si>
  <si>
    <t>Accrued taxes payable</t>
  </si>
  <si>
    <t>Accrued interest payable</t>
  </si>
  <si>
    <t>Other current and deferred liabilities</t>
  </si>
  <si>
    <t>Net cash from operating activities</t>
  </si>
  <si>
    <t>Cash flows from investing activities:</t>
  </si>
  <si>
    <t>Capital expenditures</t>
  </si>
  <si>
    <t>Proceeds from sale of property</t>
  </si>
  <si>
    <t>Insurance proceeds</t>
  </si>
  <si>
    <t>Purchase of renewable energy credits</t>
  </si>
  <si>
    <t>Decrease / (increase) in restricted cash</t>
  </si>
  <si>
    <t>Other investing activities, net</t>
  </si>
  <si>
    <t>Net cash from investing activities</t>
  </si>
  <si>
    <t>Cash flows from financing activities:</t>
  </si>
  <si>
    <t>Deferred financing costs</t>
  </si>
  <si>
    <t>Retirement of debt</t>
  </si>
  <si>
    <t>Premium paid for early redemption of debt</t>
  </si>
  <si>
    <t>Issuance of long-term debt</t>
  </si>
  <si>
    <t>Borrowings from revolving credit facilities</t>
  </si>
  <si>
    <t>Repayment of borrowings from revolving credit facilities</t>
  </si>
  <si>
    <t>Net cash from financing activities</t>
  </si>
  <si>
    <t>Cash and cash equivalents:</t>
  </si>
  <si>
    <t>Net increase / (decrease) in cash</t>
  </si>
  <si>
    <t>Balance at beginning of period</t>
  </si>
  <si>
    <t>Cash and cash equivalents at end of period</t>
  </si>
  <si>
    <t>Supplemental cash flow information:</t>
  </si>
  <si>
    <t>Interest paid, net of amounts capitalized</t>
  </si>
  <si>
    <t>Income taxes paid / (refunded), net</t>
  </si>
  <si>
    <t>Non-cash financing and investing activities:</t>
  </si>
  <si>
    <t>Accruals for capital expenditures</t>
  </si>
  <si>
    <t>Dividends paid on preferred stock</t>
  </si>
  <si>
    <t>Dividends paid on common stock to parent</t>
  </si>
  <si>
    <t>Borrowings from related party</t>
  </si>
  <si>
    <t>Repayment of borrowings from related party</t>
  </si>
  <si>
    <t>Goodwill impairment of $135.8 million in 2014 has been reclassified to Discontinued operations in the Consolidated Statement of Operations.</t>
  </si>
  <si>
    <t>Consolidated Statements of Cash Flows (Parenthetical) $ in Millions</t>
  </si>
  <si>
    <t>Dec. 31, 2014USD ($)</t>
  </si>
  <si>
    <t>Goodwill impairment reclassified</t>
  </si>
  <si>
    <t>Discontinued Operations [Member]</t>
  </si>
  <si>
    <t>Consolidated Statements of Shareholders' Equity - USD ($) $ in Millions</t>
  </si>
  <si>
    <t>Total</t>
  </si>
  <si>
    <t>Common Stock [Member]</t>
  </si>
  <si>
    <t>Other Paid-In Capital [Member]</t>
  </si>
  <si>
    <t>Accumulated Other Comprehensive Income/(Loss) [Member]</t>
  </si>
  <si>
    <t>Retained Earnings [Member]</t>
  </si>
  <si>
    <t>THE DAYTON POWER AND LIGHT COMPANY [Member]Common Stock [Member]</t>
  </si>
  <si>
    <t>THE DAYTON POWER AND LIGHT COMPANY [Member]Other Paid-In Capital [Member]</t>
  </si>
  <si>
    <t>THE DAYTON POWER AND LIGHT COMPANY [Member]Accumulated Other Comprehensive Income/(Loss) [Member]</t>
  </si>
  <si>
    <t>THE DAYTON POWER AND LIGHT COMPANY [Member]Retained Earnings [Member]</t>
  </si>
  <si>
    <t>Balance at Dec. 31, 2012</t>
  </si>
  <si>
    <t>Balance (in shares) at Dec. 31, 2012</t>
  </si>
  <si>
    <t>Net comprehensive income/ (loss)</t>
  </si>
  <si>
    <t>Common stock dividends</t>
  </si>
  <si>
    <t>Preferred stock dividends</t>
  </si>
  <si>
    <t>Balance at Dec. 31, 2013</t>
  </si>
  <si>
    <t>Balance (in shares) at Dec. 31, 2013</t>
  </si>
  <si>
    <t>Balance at Dec. 31, 2014</t>
  </si>
  <si>
    <t>Balance (in shares) at Dec. 31, 2014</t>
  </si>
  <si>
    <t>Balance at Dec. 31, 2015</t>
  </si>
  <si>
    <t>Balance (in shares) at Dec. 31, 2015</t>
  </si>
  <si>
    <t>Consolidated Statements of Shareholders' Equity (Parenthetical) $ in Millions</t>
  </si>
  <si>
    <t>Dec. 31, 2012USD ($)</t>
  </si>
  <si>
    <t>Dividends declard in 2012 and reversed in 2013</t>
  </si>
  <si>
    <t>Overview and Summary of Significant Accounting Policies</t>
  </si>
  <si>
    <t>Significant Accounting Policies [Line Items]</t>
  </si>
  <si>
    <t>ption of Business DPL is a diversified regional energy company organized in 1985 under the laws of Ohio. DPL’s one reportable segment is the Utility segment, comprised of its DP&amp;L subsidiary. See Note 14 – Business Segments for more information relating to reportable segments.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is a public utility incorporated in 1911 under the laws of Ohio. Beginning in 2001, Ohio law gave Ohio consumers the right to choose the electric generation supplier from whom they purchase retail generation service, however distribu tion and transmission services are still regulated. DP&amp;L has the exclusive right to provide such service to its approximately 517,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in 2014, DP&amp;L no longer supplied 100% of the generation for SSO customers and starting January 2016, SSO is now 100% competitively bid. Principal industries located in DP&amp;L’s service territory include automotive, food processing, paper, plastic, manufacturing and defense. DP&amp;L's sales reflect the general economic conditions, seasonal weather patterns of the area and the market price of electricity. DP&amp;L sells any excess energy and capacity into the wholesale market. DP&amp;L also sold electricity to DPLER, an affiliate, to satisfy the electric requirements of its retail customers. In accordance with the ESP Order,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is required to sell or transfer its generation assets by January 1, 2017 and continues to look at multiple options to effectuate the separation, including transfer into an unregulated affiliate of DPL or through a sale. DPLER was sold by DPL on January 1, 2016. DPLER sold competitive retail electric service, under contract, to residential, commercial and industrial customers. DPLER had approximately 125,000 customers located throughout Ohio. DPLER’s operations included those of its wholly-owned subsidiary MC Squared through April 1, 2015, when DPLER sold MC Squared. Approximately 110,000 of DPLER’s customers were also electric distribution customers of DP&amp;L . DPLER did not own any transmission or generation assets, and it purchased all of its electric energy from DP&amp;L to meet its sales obligations. DPLER’s sales reflect the general economic conditions and seasonal weather patterns of the area. See Note 16 – Discontinued Operations for more information. DPL’s other significant subsidiaries include DPLE, which owns and operates peaking generating facilities from which it makes wholesale sales of electricity, and MVIC, our captive insurance company that provides insurance services to us and our other subsidiaries. Effective February 1, 2016, DPLE was renamed AES Ohio Generation, LLC.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219 people at January 31, 2016 , of which 1,189 were employed by DP&amp;L . Approximately 60% of all DPL employees are under a collective bargaining agreement which expires on October 31, 2017 . Financial Statement Presentation We prepare Consolidated Financial Statements for DPL . DPL’s Consolidated Financial Statements include the accounts of DPL and its wholly-owned subsidiaries except for DPL Capital Trust II which is not consolidated, consistent with the provisions of GAAP. DP&amp;L’s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4 – Property, Plant and Equipment for more information. All material intercompany accounts and transactions are eliminated in consolidation. Certain immaterial amounts from prior periods have been reclassified to conform to the current period presentation.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goodwill; and intangibles. Valuation of Goodwill 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See Note 7 – Goodwill and Other Intangible Assets for information regarding the impairments of goodwill in 2015 , 2014 and 2013 . 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and we in turn purchase it back from the RTO to supply our customers. The power sales and purchases within DP&amp;L’s service territory are reported on a net hourly basis as revenues or purchased power on our Consolidated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0 million , $1.5 million and $1.5 million in the years ended December 31, 2015 , 2014 and 2013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Property is evaluated for impairment when events or changes in circumstances indicate that its carrying amount may not be recoverable. See Note 15 – Fixed-asset Impairment for more information. 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L’s generation, transmission and distribution assets, straight-line depreciation is applied monthly on an average composite basis using group rates that approximated 4.6% in 2015 , 5.3% in 2014 and 5.8% in 2013 . Depreciation expense was $125.9 million , $128.1 million and $120.9 million for the years ended December 31, 2015 , 2014 and 2013 , respectively. Regulatory Accounting As a regulated utility, we apply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Assets and Liabilities for more information. Inventories Inventories are carried at average cost and include coal, limestone, oil and gas used for electric generation, and materials and supplies used for utility operations. Intangibles Intangibles includ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ee Note 7 – Goodwill and Other Intangible Assets for additional information.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Assets and Liabilitie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9 – Income Taxes for additional information. 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5 , 2014 and 2013 , were $49.9 million , $50.8 million and $50.5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t December 31, 2015, restricted cash also includes cash received in connection with the sale of DPLER on January 1, 2016. See Note 16 – Discontinued Operations for additional information regarding the sale of DPLER.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Insurance and Claims Costs on DPL’s Consolidated Balance Sheets associated with MVIC include estimated liabilities of approximately $5.9 million and $6.4 million at December 31, 2015 and 2014 , respectively. In addition, DP&amp;L is responsible for claim costs below certain coverage thresholds of MVIC for the insurance coverage noted above. DP&amp;L has estimated liabilities for medical, life, and disability reserves for claims costs below certain coverage thresholds of third-party providers of approximately $13.7 million and $15.6 million at December 31, 2015 and 2014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Consolidated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will apply a disaggregated discount rate approach for determining service cost and interest cost for its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will impact the service cost and interest cost recorded in 2016 and future years. It will also impact the actuarial gains and losses recorded in future years, as well as the amortization thereof. The expected 2016 service costs and interest costs included in Note 10 – Benefit Plans reflect the change in methodology described above. The impact of the change in approach on expected service costs in 2016 is shown below: $ in millions Expected 2016 Service Cost Expected 2016 Interest Cost Disaggregated rate approach Aggregate rate approach Impact of change Disaggregated rate approach Aggregate rate approach Impact of change Total Pension $ 5.7 $ 6.1 $ (0.4 ) $ 14.8 $ 17.9 $ (3.1 ) Total Postretirement Benefits $ 0.2 $ 0.2 $ — $ 0.6 $ 0.7 $ (0.1 ) Total $ 5.9 $ 6.3 $ (0.4 ) $ 15.4 $ 18.6 $ (3.2 ) See Note 10 – Benefit Plans for more information. Related Party Transactions In the normal course of business, DPL enters into transactions with related parties. All material intercompany accounts and transactions are eliminated in DPL’s Consolidated Financial Statements. See Note 13 – Related Party Transactions for more information on Related Party Transactions.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5 and 2014 , respectively, is included in Other deferred assets within Other noncurrent assets. DPL also has a note payable to the Trust amounting to $15.6 million and $15.6 million at December 31, 2015 and December 31, 2014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 New accounting pronouncements adopted ASU No. 2015-17, Income Taxes (Topic 740): Balance Sheet Classification of Deferred Taxes Effective December 31, 2015, we prospectively adopted ASU No. 2015-17, which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at is, companies will remain prohibited from offsetting deferred tax liabilities from one jurisdiction against deferred tax assets of another jurisdiction. Additionally, the current requirement that deferred tax liabilities and assets of a tax-paying component of an entity be offset and presented as a single amount is not affected by the update. As we elected to apply this ASU prospectively, prior periods were not adjusted. ASU No. 2015-13, Derivatives and Hedging (Topic 815):Derivatives and Hedging: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 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ccounting pronouncements issued but not yet effective ASU No. 2016-01, Financial Instruments — Overall (Topic 825-10): Recognition and Measurement of Financial Assets and Financial Liabilities In January 2016, the FASB issued ASU 2016-01, which was designed to improve the recognition and measurement of financial instruments through targeted changes to existing GAAP. The guidance requires equity investments (except those that are accounted for under the equity method of accounting or result in consolidation of the investee) to be measured at fair value with changes in fair value recognized in net income; that entities use the exit price notion when measuring financial instrument fair values; that an entity separate presentation of financial assets and liabilities by measurement category and form of financial asset on the Balance Sheets or Notes to the financial statements; that an entity present separately in other comprehensive income the portion of the total change in the fair value of a liability resulting from a change in the instrument-specific credit risk (or "own credit") when the entity has elected to measure the liability at fair value in accordance with the fair value option for financial instruments. Also, the standard eliminates the requirement for public entities to disclose the methods and significant assumptions used to estimate the fair value required to be disclosed for financial instruments measured at amortized cost on the Balance Sheets. The standard is effective beginning with interim periods starting after December 31, 2017 and cannot be applied early. We are currently evaluating the applicability and materiality of the standard, but we do not anticipate a material impact on our consolidated financial statements. ASU No. 2015-16, Business Combinations (Topic 805): Simplifying the Accounting for Measurement-Period Adjustments In September 2015, the FASB issued ASU 2015-16, which simplifies the measurement-period adjustments in business combinations. It eliminates the requirement that an acquirer in a business combination account for measurement-period adjustments retrospectively. An acquirer will recognize a measurement-period adjustment during the period in which it determines the amount of the adjustment. The standard is effective for public entities for annual reporting periods beginning after December 15, 2015, and interim periods therein. Early adoption is permitted for financial statements that have not been issued. The new guidance should be applied prospectively to adjustments to provisional amounts that occur after the effective date of this standard. We will adopt this standard on January 1, 2016, which is not expected to have a material impact on our consolidated financial stat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December 31, 2015 , DPL had approximately $16.1 million in deferred financing costs classified in other current and other non-current assets that would be reclassified to reduce the related debt liabilities upon adoption of ASU No. 2015-03. ASU No. 2015-15, Interest - Imputation of Interest (Subtopic 835-30): Presentation and Subsequent Measurement of Debt Issuance Costs Associated with Line-of-Credit Arrangements In August 2015, the FASB issued ASU No. 2015-15, which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his standard should be adopted concurrent with adoption of ASU 2015-03 (which is described above). As of December 31, 2015, we had deferred financing costs related to lines of credit of approximately $3.1 million recorded within Other noncurrent assets that would not be reclassified upon adoption of this standard.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As we already used the net realizable value to make lower of cost or market determinations, there will be no impact on our financial statements upon adoption of this standard. ASU No. 2015-05, Intangibles – Goodwill and Other: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As all of our cloud computing arrangements will continue to be accounted for as service agreements, there will be no impact on our financial statemen</t>
  </si>
  <si>
    <t>tion of Business DP&amp;L is a public utility incorporated in 1911 under the laws of Ohio. Beginning in 2001, Ohio law gave Ohio consumers the right to choose the electric generation supplier from whom they purchase retail generation service, however distribu tion and transmission services are still regulated. DP&amp;L has the exclusive right to provide such service to its approximately 517,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in 2014, DP&amp;L no longer supplied 100% of the generation for SSO customers and starting January 2016, SSO is now 100% competitively bid. Principal industries located in DP&amp;L’s service territory include automotive, food processing, paper, plastic, manufacturing and defense. DP&amp;L's sales reflect the general economic conditions, seasonal weather patterns of the area and the market price of electricity. DP&amp;L sells any excess energy and capacity into the wholesale market. DP&amp;L also sold electricity to DPLER, an affiliate, to satisfy the electric requirements of its retail customers. In accordance with the ESP Order,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is required to sell or transfer its generation assets by January 1, 2017 and continues to look at multiple options to effectuate the separation, including transfer into an unregulated affiliate of DPL or through a sale.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89 people at January 31, 2016 . Approximately 61% of all employees are under a collective bargaining agreement which expires on October 31, 2017 . Financial Statement Presentation DP&amp;L does not have any subsidiaries. DP&amp;L has undivided ownership interests in five electric generating facilities and numerous transmission facilities. These undivided interests in jointly-owned facilities are accounted for on a pro rata basis in DP&amp;L’s Financial Statements. Certain immaterial amounts from prior periods have been reclassified to conform to the current period presentation.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and we in turn purchase it back from the RTO to supply our customers. The power sales and purchases within DP&amp;L’s service territory are reported on a net hourly basis as revenues or purchased power on our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0 million , $1.5 million , and $1.5 million for the years ended December 31, 2015 , 2014 and 2013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Property is evaluated for impairment when events or changes in circumstances indicate that its carrying amount may not be recoverable. 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amp;L’s generation, transmission and distribution assets, straight-line depreciation is applied monthly on an average composite basis using group rates. For DP&amp;L’s generation, transmission, and distribution assets, straight-line depreciation is applied on an average annual composite basis using group rates that approximated 2.6% in 2015 , 2.8% in 2014 and 4.4% in 2013 . Depreciation was $132.7 million , $141.6 million and $136.5 million for the years ended December 31, 2015 , 2014 and 2013 , respectively. During the fourth quarter of 2015, DP&amp;L tested the recoverability of long-lived assets at certain generating stations. See Note 13 – Fixed-asset Impairment for more information. Gradual decreases in power prices as well as lower estimates of future capacity prices in conjunction with the DP&amp;L reporting unit of DPL failing step 1 of the annual goodwill impairment test were collectively determined to be an impairment indicator. Regulatory Accounting As a regulated utility, we apply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Assets and Liabilities for more information. Inventories Inventories are carried at average cost and include coal, limestone, oil and gas used for electric generation, and materials and supplies used for utility operations. Intangibles Intangibles includ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Assets and Liabilitie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5 , 2014 and 2013 were $49.9 million , $50.8 million and $50.5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t December 31, 2015, restricted cash also includes cash received in connection with the January 1, 2016 contract termination canceling DP&amp;L's power sales contracts with DPLER. See Note 14 – Subsequent Event for additional information regarding this contract termination.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other DPL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DP&amp;L is responsible for claim costs below certain coverage thresholds of MVIC and third party insurers for the insurance coverage noted above. DP&amp;L has estimated liabilities for medical, life, and disability reserves for claims costs below certain coverage thresholds of MVIC and third-party providers. We recorded these additional insurance and claims costs of approximately $13.7 million and $15.6 million at December 31, 2015 and 2014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will apply a disaggregated discount rate approach for determining service cost and interest cost for its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will impact the service cost and interest cost recorded in 2016 and future years. It will also impact the actuarial gains and losses recorded in future years, as well as the amortization thereof. The expected 2016 service costs and interest costs included in Note 9 – Benefit Plans reflect the change in methodology described above. The impact of the change in approach on expected service costs in 2016 is shown below: $ in millions Expected 2016 Service Cost Expected 2016 Interest Cost Disaggregated rate approach Aggregate rate approach Impact of change Disaggregated rate approach Aggregate rate approach Impact of change Total Pension $ 5.7 $ 6.1 $ (0.4 ) $ 14.8 $ 17.9 $ (3.1 ) Total Postretirement Benefits $ 0.2 $ 0.2 $ — $ 0.6 $ 0.7 $ (0.1 ) Total $ 5.9 $ 6.3 $ (0.4 ) $ 15.4 $ 18.6 $ (3.2 ) See Note 9 – Benefit Plans for more information. Related Party Transactions In the normal course of business, DP&amp;L enters into transactions with other subsidiaries of DPL or AES. See Note 12 – Related Party Transactions for additional information on Related Party Transactions. New accounting pronouncements adopted ASU No. 2015-17, Income Taxes (Topic 740): Balance Sheet Classification of Deferred Taxes Effective December 31, 2015, we prospectively adopted ASU No. 2015-17, which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at is, companies will remain prohibited from offsetting deferred tax liabilities from one jurisdiction against deferred tax assets of another jurisdiction. Additionally, the current requirement that deferred tax liabilities and assets of a tax-paying component of an entity be offset and presented as a single amount is not affected by the update. As we elected to apply this ASU prospectively, prior periods were not adjusted. ASU No. 2015-13, Derivatives and Hedging (Topic 815):Derivatives and Hedging: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 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ccounting pronouncements issued but not yet effective ASU No. 2016-01, Financial Instruments — Overall (Topic 825-10): Recognition and Measurement of Financial Assets and Financial Liabilities In January 2016, the FASB issued ASU 2016-01, which was designed to improve the recognition and measurement of financial instruments through targeted changes to existing GAAP. The guidance requires equity investments (except those that are accounted for under the equity method of accounting or result in consolidation of the investee) to be measured at fair value with changes in fair value recognized in net income; that entities use the exit price notion when measuring financial instrument fair values; that an entity separate presentation of financial assets and liabilities by measurement category and form of financial asset on the Balance Sheets or Notes to the financial statements; that an entity present separately in other comprehensive income the portion of the total change in the fair value of a liability resulting from a change in the instrument-specific credit risk (or "own credit") when the entity has elected to measure the liability at fair value in accordance with the fair value option for financial instruments. Also, the standard eliminates the requirement for public entities to disclose the methods and significant assumptions used to estimate the fair value required to be disclosed for financial instruments measured at amortized cost on the Balance Sheets. The standard is effective beginning with interim periods starting after December 31, 2017 and cannot be applied early. We are currently evaluating the applicability and materiality of the standard, but we do not anticipate a material impact on our financial statements. ASU No. 2015-16, Business Combinations (Topic 805): Simplifying the Accounting for Measurement-Period Adjustments In September 2015, the FASB issued ASU 2015-16, which simplifies the measurement-period adjustments in business combinations. It eliminates the requirement that an acquirer in a business combination account for measurement-period adjustments retrospectively. An acquirer will recognize a measurement-period adjustment during the period in which it determines the amount of the adjustment. The standard is effective for public entities for annual reporting periods beginning after December 15, 2015, and interim periods therein. Early adoption is permitted for financial statements that have not been issued. The new guidance should be applied prospectively to adjustments to provisional amounts that occur after the effective date of this standard. We will adopt this standard on January 1, 2016, which is not expected to have a material impact on our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December 31, 2015 DP&amp;L had approximately $6.3 million in deferred financing costs classified in other current and other non-current assets that would be reclassified to reduce the related debt liabilities upon adoption of ASU No. 2015-03. ASU No. 2015-15, Interest - Imputation of Interest (Subtopic 835-30): Presentation and Subsequent Measurement of Debt Issuance Costs Associated with Line-of-Credit Arrangements In August 2015, the FASB issued ASU No. 2015-15, which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his standard should be adopted concurrent with adoption of ASU 2015-03 (which is described above). As of December 31, 2015, we had deferred financing costs related to lines of credit of approximately $0.7 million recorded within Other noncurrent assets that would not be reclassified upon adoption of this standard.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As we already used the net realizable value to make lower of cost or market determinations, there will be no impact on our financial statements upon adoption of this standard. ASU No. 2015-05, Intangibles – Goodwill and Other: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As all of our cloud computing arrangements will continue to be accounted for as service agreements, there will be no impact on our financial statements upon the adoption of this standard. ASU No. 2014-05, Presentation of Financial Statements: Going Concern The FASB recently issued ASU 2014-15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s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ariable Interest Entity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do not expect this standard to have an impact on our financial statements upon adoption.</t>
  </si>
  <si>
    <t>Supplemental Financial Information</t>
  </si>
  <si>
    <t>Supplemental Financial Information [Line Items]</t>
  </si>
  <si>
    <t>Note 2 – Supplemental Financial Information December 31, $ in millions 2015 2014 Accounts receivable, net Unbilled revenue $ 43.3 $ 49.1 Customer receivables 56.4 70.1 Amounts due from partners in jointly-owned stations 16.0 15.2 Other 6.0 3.0 Provisions for uncollectible accounts (0.8 ) (0.9 ) Total accounts receivable, net $ 120.9 $ 136.5 Inventories Fuel and limestone $ 72.2 $ 65.3 Plant materials and supplies 34.9 33.5 Other 2.0 1.4 Total inventories, at average cost $ 109.1 $ 100.2 Accounts receivable of $31.0 million and $64.4 million as of December 31, 2015 and 2014 have been excluded from the above table as they have been reclassified as "Assets held for sale". See Note 16 – Discontinued Operations . Accumulated Other Comprehensive Income / (Loss) The amounts reclassified out of Accumulated Other Comprehensive Income / (Loss) by component during the years ended December 31, 2015 , 2014 and 2013 are as follows: Details about Accumulated Other Comprehensive Income / (Loss) Components Affected line item in the Consolidated Statements of Operations Years ended December 31, $ in millions 2015 2014 2013 Gains and losses on Available-for-sale securities activity (Note 5): Other income / (deductions) $ — $ 0.4 $ 2.1 Tax expense — (0.2 ) (0.7 ) Net of income taxes — 0.2 1.4 Gains and losses on cash flow hedges (Note 6): Interest Expense (1.1 ) (1.3 ) — Revenue (18.7 ) 28.4 2.2 Purchased power 4.4 (0.7 ) 3.5 Total before income taxes (15.4 ) 26.4 5.7 Tax benefit / (expense) 5.4 (9.5 ) (2.3 ) Net of income taxes (10.0 ) 16.9 3.4 Amortization of defined benefit pension items (Note 10): Operations and maintenance 0.4 — — Tax expense (0.2 ) — 0.3 Net of income taxes 0.2 — 0.3 Total reclassifications for the period, net of income taxes $ (9.8 ) $ 17.1 $ 5.1 The changes in the components of Accumulated Other Comprehensive Income / (Loss) during the years ended December 31, 2015 and 2014 are as follows: $ in millions Gains / (losses) on available-for-sale securities Gains / (losses) on cash flow hedges Change in unfunded pension obligation Total Balance at December 31, 2013 $ 0.6 $ 20.6 $ 3.4 $ 24.6 Other comprehensive loss before reclassifications (0.3 ) (19.0 ) (14.9 ) (34.2 ) Amounts reclassified from accumulated other comprehensive income / (loss) 0.2 16.9 — 17.1 Net current period other comprehensive loss (0.1 ) (2.1 ) (14.9 ) (17.1 ) Balance at December 31, 2014 0.5 18.5 (11.5 ) 7.5 Other comprehensive income / (loss) before reclassifications (0.1 ) 18.2 1.6 19.7 Amounts reclassified from accumulated other comprehensive income / (loss) — (10.0 ) 0.2 (9.8 ) Net current period other comprehensive income / (loss) (0.1 ) 8.2 1.8 9.9 Balance at December 31, 2015 $ 0.4 $ 26.7 $ (9.7 ) $ 17.4</t>
  </si>
  <si>
    <t>Note 2 – Supplemental Financial Information December 31, $ in millions 2015 2014 Accounts receivable, net Unbilled revenue $ 43.3 $ 49.0 Customer receivables 54.1 68.7 Amounts due from partners in jointly-owned stations 16.0 15.2 Other 6.9 20.7 Provisions for uncollectible accounts (0.8 ) (0.9 ) Total accounts receivable, net $ 119.5 $ 152.7 Inventories Fuel and limestone $ 72.2 $ 65.3 Plant materials and supplies 33.7 32.3 Other 2.1 1.4 Total inventories, at average cost $ 108.0 $ 99.0 Accumulated Other Comprehensive Income (Loss) The amounts reclassified out of Accumulated Other Comprehensive Income / (Loss) by component during the years ended December 31, 2015 , 2014 and 2013 are as follows: Details about Accumulated Other Comprehensive Income / (Loss) Components Affected line item in the Statements of Operations Years ended December 31, $ in millions 2015 2014 2013 Gains and losses on Available-for-sale securities activity (Note 5): Other income / (deductions) $ — $ 0.4 $ 2.1 Tax expense — (0.2 ) (0.7 ) Net of income taxes — 0.2 1.4 Gains and losses on cash flow hedges (Note 6): Interest expense (1.1 ) (1.1 ) (2.1 ) Revenue (18.7 ) 28.4 2.2 Purchased power 4.4 (0.4 ) 5.0 Total before income taxes (15.4 ) 26.9 5.1 Tax expense 5.6 (11.5 ) (2.5 ) Net of income taxes (9.8 ) 15.4 2.6 Amortization of defined benefit pension items (Note 9): Reclassification to Other income / (deductions) 5.6 4.1 5.7 Tax benefit (1.9 ) (1.4 ) (1.9 ) Net of income taxes 3.7 2.7 3.8 Total reclassifications for the period, net of income taxes $ (6.1 ) $ 18.3 $ 7.8 The changes in the components of Accumulated Other Comprehensive Income / (Loss) during the years ended December 31, 2015 and 2014 are as follows: $ in millions Gains / (losses) on available-for-sale securities Gains / (losses) on cash flow hedges Change in unfunded pension obligation Total Balance at December 31, 2013 $ 0.8 $ 6.2 $ (33.7 ) $ (26.7 ) Other comprehensive loss before reclassifications (0.3 ) (18.8 ) (14.8 ) (33.9 ) Amounts reclassified from accumulated other comprehensive income 0.2 15.4 2.7 18.3 Net current period other comprehensive loss (0.1 ) (3.4 ) (12.1 ) (15.6 ) Balance at December 31, 2014 0.7 2.8 (45.8 ) (42.3 ) Other comprehensive income / (loss) before reclassifications (0.2 ) 18.2 1.7 19.7 Amounts reclassified from accumulated other comprehensive income / (loss) — (9.8 ) 3.7 (6.1 ) Net current period other comprehensive income / (loss) (0.2 ) 8.4 5.4 13.6 Balance at December 31, 2015 $ 0.5 $ 11.2 $ (40.4 ) $ (28.7 )</t>
  </si>
  <si>
    <t>Regulatory Assets and Liabilities</t>
  </si>
  <si>
    <t>Regulatory Assets [Line Items]</t>
  </si>
  <si>
    <t>Note 3 – Regulatory Assets and Liabilities In accordance with FASC 980, we have recognized total regulatory assets of $194.3 million and $211.7 million at December 31, 2015 and 2014 , respectively, and total regulatory liabilities of $151.4 million and $128.5 million at December 31, 2015 and 2014 ,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L’s Regulatory assets and liabilities: December 31, $ in millions Type of Recovery Amortization Through 2015 2014 Regulatory assets, current: Fuel and purchased power recovery costs A 2016 $ 13.9 $ 16.3 Economic development costs A 2016 0.5 2.1 Deferred storm costs B 2015 — 22.3 Energy efficiency program A 2016 — 1.8 Other miscellaneous A 2016 — 1.7 Total regulatory assets, current 14.4 44.2 Regulatory assets, non-current: Pension benefits B Ongoing $ 91.6 $ 99.6 Deferred recoverable income taxes B/C Ongoing 36.4 43.1 Fuel costs B Undetermined 12.7 — Unrecovered OVEC charges D Undetermined 10.5 — Unamortized loss on reacquired debt B Various 9.0 9.9 Smart grid and advanced metering infrastructure costs D Undetermined 7.3 6.6 Generation separation costs D Undetermined 3.9 1.6 Retail settlement system costs D Undetermined 3.1 3.1 Consumer education campaign D Undetermined 3.0 3.0 Rate case costs D Undetermined 1.9 — Other miscellaneous D Undetermined 0.5 0.6 Total regulatory assets, non-current 179.9 167.5 Total regulatory assets $ 194.3 $ 211.7 Regulatory liabilities, current: Energy efficiency program $ 9.2 $ — Competitive bidding 9.1 — Transmission costs 3.7 2.9 Reconciliation rider 2.1 — Other miscellaneous 0.3 1.5 Total regulatory liabilities, current 24.4 4.4 Regulatory liabilities, non-current: Estimated costs of removal - regulated property $ 121.8 $ 119.3 Postretirement benefits 5.2 4.8 Total regulatory liabilities, non-current 127.0 124.1 Total regulatory liabilities $ 151.4 $ 128.5 A – Recovery of incurred costs without a rate of return. B – Recovery of incurred costs plus rate of return. C – Balance has an offsetting liability resulting in no effect on rate base. D – Recovery not yet determined, but is probable of occurring in future rate proceedings. Regulatory assets Fuel and purchased power recovery costs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As part of the PUCO approval process, an outside auditor reviews fuel costs and the fuel procurement process. The audit for 2014 is in process. The costs recovered through the fuel rider have decreased significantly over the past three years as more SSO supply is provided through the competitive bid. While no further fuel or purchased power costs will be recoverable through the rider, it will continue for up to six months to allow for recovery of the ending deferral amount. Fuel costs - long-term represent unrecovered fuel costs related to DP&amp;L’s fuel rider from 2010 through 2015 resulting from a declining SSO customer base. DP&amp;L has requested recovery of these costs as part of its pending Distribution Rate Case filing. Economic development costs represent costs incurred to promote economic development within the State of Ohio. These costs are being recovered through an Economic Development Rider that is subject to a bi-annual true-up process for any over/under recovery of costs. Deferred storm costs represent costs incurred to repair the damage to DP&amp;L’s distribution equipment by major storms in 2008, 2011 and 2012. All such costs have now been recovered. Energy efficiency program costs represent costs incurred to develop and implement various customer programs addressing energy efficiency. These costs are being recovered through an Energy Efficiency Rider (EER) that began July 1, 2009 and that is subject to an annual true-up for any over/under recovery of costs. In addition to recovery of program costs, this rider has allowed for DP&amp;L to recover lost margin associated with decreases in sales as a result of the programs implemented. The authority to recover lost margin included a maximum amount, which DP&amp;L reached in the fourth quarter of 2015. Consequently, we discontinued accruing an asset for lost revenues after the maximum was reached. In addition, this rider provides that DP&amp;L can earn a “shared savings” incentive that is tiered depending upon the level of success the programs reach. In 2014 and 2015, the maximum shared savings was accrued based upon performance, which is equal to $4.5 million per year, after income taxes.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Deferred recoverable income taxes represent deferred income tax assets recognized from the normalization of flow-through items as the result of tax benefits previously provided to customers. This is the cumulative flow-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Unrecovered OVEC charges represent the portion of capacity charges from OVEC that were not recoverable through DP&amp;L’s fuel rider beginning in October 2014. DP&amp;L expects to recover these costs through a future rate proceeding. Unamortized loss on reacquired debt represents losses on long-term debt reacquired or redeemed in prior periods that have been deferred. These deferred losses are being amortized over the lives of the original issues in accordance with FERC and PUCO rules. Smart Grid and AMI costs represent costs incurred as a result of studying and developing distribution system upgrades and the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is plan is currently under development and we plan to seek recover of these deferred costs in a regulatory rate proceeding in the near future. Based on past PUCO precedent, we believe these costs are probable of future recovery in rates. Generation separation costs represent financing, redemption and other costs related to the divestiture of DP&amp;L’s generation assets. The PUCO directed DP&amp;L to divest its generation assets by January 1, 2017. DP&amp;L requested and was granted permission by the PUCO to defer all financing, redemption and related costs it incurs to transfer its generation assets. DP&amp;L has requested recovery of these costs as part of its pending Distribution Rate Case filing. Retail settlement system costs represent costs to implement a retail settlement system that reconciles the energy a CRES supplier delivers to its customers with what its customers actually use. DP&amp;L has requested recovery of these costs as part of its pending Distribution Rate Case filing. Consumer education campaign represents costs for consumer education advertising regarding electric deregulation. DP&amp;L has requested recovery of these costs as part of its pending distribution rate case filing. Rate case costs represent costs associated with preparing a distribution rate case. DP&amp;L has requested recovery of these costs as part of its pending Distribution Rate Case filing. Regulatory liabilities Energy efficiency program costs see “ Regulatory Assets - Energy efficiency program costs ” above. Competitive bidding represents costs associated with the development and implementation of a Competitive Bidding Process, establishing contracts to supply power for a portion of DP&amp;L’s Standard Service Offer load, as well as the net over/under recovery of the cost of the power purchased from the bid winners. Transmission costs represent the costs related to transmission, ancillary service and other PJM-related charges that have been incurred as a member of PJM. On an annual basis, retail rates are adjusted to true-up costs with recovery in rates. Reconciliation rider represents the costs that exceed 10 percent of the base amount of the following riders: Fuel, RPM, Alternative Energy and Competitive Bidding. This rider is in an overcollection position and will be discontinued after this overcollection has been refunded to customers. Estimated costs of removal – regulated property reflect an estimate of amounts collected in customer rates for costs that are expected to be incurred in the future to remove existing transmission and distribution property from service when the property is retired.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Note 3 – Regulatory Assets and Liabilities In accordance with FASC 980, we have recognized total regulatory assets of $194.3 million and $211.7 million at December 31, 2015 and 2014 , respectively, and total regulatory liabilities of $151.4 million and $128.5 million at December 31, 2015 and 2014 ,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amp;L’s Regulatory assets and liabilities: December 31, $ in millions Type of Recovery Amortization Through 2015 2014 Regulatory assets, current: Fuel and purchased power recovery costs A 2016 $ 13.9 $ 16.3 Economic development costs A 2016 0.5 2.1 Deferred storm costs B 2015 — 22.3 Energy efficiency program A 2016 — 1.8 Other miscellaneous A 2016 — 1.7 Total regulatory assets, current $ 14.4 $ 44.2 Regulatory assets, non-current: Pension benefits B Ongoing $ 91.6 $ 99.6 Deferred recoverable income taxes B/C Ongoing 36.4 43.1 Fuel costs B Undetermined 12.7 — Unrecovered OVEC charges D Undetermined 10.5 — Unamortized loss on reacquired debt B Various 9.0 9.9 Smart grid and advanced metering infrastructure costs D Undetermined 7.3 6.6 Generation separation costs Undetermined 3.9 1.6 Retail settlement system costs D Undetermined 3.1 3.1 Consumer education campaign D Undetermined 3.0 3.0 Rate case costs D Undetermined 1.9 — Other miscellaneous D Undetermined 0.5 0.6 Total regulatory assets, non-current $ 179.9 $ 167.5 Total regulatory assets $ 194.3 $ 211.7 Regulatory liabilities, current: Energy efficiency program $ 9.2 $ — Competitive bidding 9.1 — Transmission costs 3.7 2.9 Reconciliation rider 2.1 — Other miscellaneous 0.3 1.5 Total regulatory liabilities, current $ 24.4 $ 4.4 Regulatory liabilities, non-current: Estimated costs of removal - regulated property $ 121.8 $ 119.3 Postretirement benefits 5.2 4.8 Total regulatory liabilities, non-current $ 127.0 $ 124.1 Total regulatory liabilities $ 151.4 $ 128.5 A – Recovery of incurred costs without a rate of return. B – Recovery of incurred costs plus rate of return. C – Balance has an offsetting liability resulting in no effect on rate base. D – Recovery not yet determined, but is probable of occurring in future rate proceedings. Regulatory assets Fuel and purchased power recovery costs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As part of the PUCO approval process, an outside auditor reviews fuel costs and the fuel procurement process. The audit for 2014 is in process. The costs recovered through the fuel rider have decreased significantly over the past three years as more SSO supply is provided through the competitive bid. While no further fuel or purchased power costs will be recoverable through the rider, it will continue for up to six months to allow for recovery of the ending deferral amount. Fuel costs - long-term represent unrecovered fuel costs related to DP&amp;L’s fuel rider from 2010 through 2015 resulting from a declining SSO customer base. DP&amp;L has requested recovery of these costs as part of its pending Distribution Rate Case filing. Economic development costs represent costs incurred to promote economic development within the State of Ohio. These costs are being recovered through an Economic Development Rider that is subject to a bi-annual true-up process for any over/under recovery of costs. Deferred storm costs represent costs incurred to repair the damage to DP&amp;L’s distribution equipment by major storms in 2008, 2011 and 2012. All such costs have now been recovered. Energy efficiency program costs represent costs incurred to develop and implement various customer programs addressing energy efficiency. These costs are being recovered through an Energy Efficiency Rider (EER) that began July 1, 2009 and that is subject to an annual true-up for any over/under recovery of costs. In addition to recovery of program costs, this rider has allowed for DP&amp;L to recover lost margin associated with decreases in sales as a result of the programs implemented. The authority to recover lost margin included a maximum amount, which DP&amp;L reached in the fourth quarter of 2015. Consequently, we discontinued accruing an asset for lost revenues after the maximum was reached. In addition, this rider provides that DP&amp;L can earn a “shared savings” incentive that is tiered depending upon the level of success the programs reach. In 2014 and 2015, the maximum shared savings was accrued based upon performance, which is equal to $4.5 million per year, after income taxes.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Deferred recoverable income taxes represent deferred income tax assets recognized from the normalization of flow-through items as the result of tax benefits previously provided to customers. This is the cumulative flow-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Unrecovered OVEC charges represent the portion of capacity charges from OVEC that were not recoverable through DP&amp;L’s fuel rider beginning in October 2014. DP&amp;L expects to recover these costs through a future rate proceeding. Unamortized loss on reacquired debt represents losses on long-term debt reacquired or redeemed in prior periods that have been deferred. These deferred losses are being amortized over the lives of the original issues in accordance with FERC and PUCO rules. Smart Grid and AMI costs represent costs incurred as a result of studying and developing distribution system upgrades and the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is plan is currently under development and we plan to seek recover of these deferred costs in a regulatory rate proceeding in the near future. Based on past PUCO precedent, we believe these costs are probable of future recovery in rates. Generation separation costs represent financing, redemption and other costs related to the divestiture of DP&amp;L’s generation assets. The PUCO directed DP&amp;L to divest its generation assets by January 1, 2017. DP&amp;L requested and was granted permission by the PUCO to defer all financing, redemption and related costs it incurs to transfer its generation assets. DP&amp;L has requested recovery of these costs as part of its pending Distribution Rate Case filing. Retail settlement system costs represent costs to implement a retail settlement system that reconciles the energy a CRES supplier delivers to its customers with what its customers actually use. DP&amp;L has requested recovery of these costs as part of its pending Distribution Rate Case filing. Consumer education campaign represents costs for consumer education advertising regarding electric deregulation. DP&amp;L has requested recovery of these costs as part of its pending distribution rate case filing. Rate case costs represent costs associated with preparing a distribution rate case. DP&amp;L has requested recovery of these costs as part of its pending Distribution Rate Case filing. Regulatory liabilities Energy efficiency program costs see “ Regulatory Assets - Energy efficiency program costs ” above. Competitive bidding represents costs associated with the development and implementation of a Competitive Bidding Process, establishing contracts to supply power for a portion of DP&amp;L’s Standard Service Offer load, as well as the net over/under recovery of the cost of the power purchased from the bid winners. Transmission costs represent the costs related to transmission, ancillary service and other PJM-related charges that have been incurred as a member of PJM. On an annual basis, retail rates are adjusted to true-up costs with recovery in rates. Reconciliation rider represents the costs that exceed 10 percent of the base amount of the following riders: Fuel, RPM, Alternative Energy and Competitive Bidding. This rider is in an overcollection position and will be discontinued after this overcollection has been refunded to customers. Estimated costs of removal – regulated property reflect an estimate of amounts collected in customer rates for costs that are expected to be incurred in the future to remove existing transmission and distribution property from service when the property is retired.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Property, Plant and Equipment</t>
  </si>
  <si>
    <t>Property, Plant and Equipment [Line Items]</t>
  </si>
  <si>
    <t>Note 4 – Property, Plant and Equipment The following is a summary of DPL’s Property, plant and equipment with corresponding composite depreciation rates at December 31, 2015 and 2014 : December 31, $ in millions 2015 Composite Rate 2014 Composite Rate Regulated: Transmission $ 239.4 3.9% $ 227.5 4.1% Distribution 1,085.7 5.0% 1,011.7 5.4% General 65.9 12.4% 62.5 12.4% Non-depreciable 62.5 N/A 61.6 N/A Total regulated 1,453.5 1,363.3 Unregulated: Production / Generation 1,418.7 4.2% 1,354.9 5.4% Other 17.0 8.1% 16.1 5.5% Non-depreciable 19.8 N/A 19.8 N/A Total unregulated 1,455.5 1,390.8 Total property, plant and equipment in service $ 2,909.0 4.6% $ 2,754.1 5.3% DP&amp;L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December 31, 2015 , DP&amp;L had $39.0 million of construction work in process at such facilities. DP&amp;L’s share of the operations of such facilities is included within the corresponding line in the Statements of Operations, and DP&amp;L’s share of the investment in the facilities is included within Total net property, plant and equipment in the Balance Sheets. Each joint owner provides their own financing for their share of the operations and capital expenditures of the jointly-owned station. Coal-fired facilities DP&amp;L’s undivided ownership interest in such facilities at December 31, 2015 , is as follows: DP&amp;L Share DPL Carrying Value Ownership (%) Summer Production Capacity (MW) Gross Plant In Service ($ in millions) Accumulated Depreciation ($ in millions) Construction Work in Process ($ in millions) Jointly-owned production units Conesville - Unit 4 16.5 129 $ 26 $ 4 $ 1 Killen - Unit 2 67.0 402 342 29 2 Miami Fort - Units 7 and 8 36.0 368 219 32 6 Stuart - Units 1 through 4 35.0 808 236 19 18 Zimmer - Unit 1 28.1 371 188 44 12 Transmission (at varying percentages) 43 8 — Total 2,078 $ 1,054 $ 136 $ 39 Each of the above generating units has SCR and FGD equipment installed. Beckjord Unit 6 was retired effective October 1, 2014, and DP&amp;L’s sale of its interest in East Bend closed on December 30, 2014.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Our generation AROs are recorded within Other deferred credits on the consolidated balance sheets. Estimating the amount and timing of future expenditures of this type requires significant judgment. Management routinely updates these estimates as additional information becomes available. Changes in the Liability for Generation AROs $ in millions Balance at December 31, 2013 $ 24.4 Calendar 2014 Additions 3.6 Accretion expense 0.9 Settlements (2.0 ) Balance at December 31, 2014 26.9 Calendar 2015 Additions 40.3 Accretion expense 1.9 Settlements (3.2 ) Balance at December 31, 2015 $ 65.9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21.8 million and $119.3 million in estimated costs of removal at December 31, 2015 and 2014 , respectively, as regulatory liabilities for our transmission and distribution property. These amounts represent the excess of the cumulative removal costs recorded through depreciation rates versus the cumulative removal costs actually incurred. See Note 3 – Regulatory Assets and Liabilities for additional information. Changes in the Liability for Transmission and Distribution Asset Removal Costs $ in millions Balance at December 31, 2013 $ 115.0 Calendar 2014 Additions 19.6 Settlements (15.3 ) Balance at December 31, 2014 119.3 Calendar 2015 Additions 24.3 Settlements (21.8 ) Balance at December 31, 2015 $ 121.8</t>
  </si>
  <si>
    <t>Note 4 – Property, Plant and Equipment The following is a summary of DP&amp;L’s Property, plant and equipment with corresponding composite depreciation rates at December 31, 2015 and 2014 : December 31, $ in millions 2015 Composite Rate 2014 Composite Rate Regulated: Transmission $ 413.7 2.3% $ 402.4 2.3% Distribution 1,639.7 3.3% 1,568.0 3.5% General 96.9 8.4% 116.1 6.7% Non-depreciable 62.5 N/A 61.6 N/A Total regulated 2,212.8 2,148.1 Unregulated: Production / Generation 3,016.8 2.1% 2,957.7 2.4% Non-depreciable 15.1 N/A 14.9 N/A Total unregulated 3,031.9 2,972.6 Total property, plant and equipment in service $ 5,244.7 2.6% $ 5,120.7 2.8% DP&amp;L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December 31, 2015 , DP&amp;L had $39.0 million of construction work in process at such facilities. DP&amp;L’s share of the operations of such facilities is included within the corresponding line in the Statements of Operations and DP&amp;L’s share of the investment in the facilities is included within Total net property, plant and equipment in the Balance Sheets. Each joint owner provides their own financing for their share of the operations and capital expenditures of the jointly-owned station. Coal-fired facilities DP&amp;L’s undivided ownership interest in such facilities at December 31, 2015 , is as follows: DP&amp;L Share DP&amp;L Carrying Value Ownership % Summer Production Capacity (MW) Gross Plant In Service ($ in millions) Accumulated Depreciation ($ in millions) Construction Work in Process ($ in millions) Jointly-owned production units Conesville - Unit 4 16.5 129 $ 27 $ 8 $ 1 Killen - Unit 2 67.0 402 655 326 2 Miami Fort - Units 7 and 8 36.0 368 366 171 6 Stuart - Units 1 through 4 35.0 808 772 338 18 Zimmer - Unit 1 28.1 371 1,104 690 12 Transmission (at varying percentages) 99 64 — Total 2,078 $ 3,023 $ 1,597 $ 39 Each of the above generating units has SCR and FGD equipment installed. Beckjord Unit 6 was retired effective October 1, 2014 and DP&amp;L sold its interest in East Bend on December 30, 2014. As part of the provisional DPL purchase accounting adjustments related to the Merger, four stations (Beckjord, Conesville, East Bend and Hutchings) had future expected cash flows that, when discounted, produced a fair market value different than DP&amp;L’s carrying value. Since DP&amp;L did not apply push down accounting, this valuation did not affect the carrying value of these stations’ valuation at DP&amp;L . In the fourth quarter of 2013, DP&amp;L performed an impairment review of its stations and recorded impairment expense of $86.0 million related to two of its stations, Conesville and East Bend. See Note 13 – Fixed-asset Impairment for more information on these impairments.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Our generation AROs are recorded within Other deferred credits on the consolidated balance sheets. Estimating the amount and timing of future expenditures of this type requires significant judgment. Management routinely updates these estimates as additional information becomes available. Changes in the Liability for Generation AROs $ in millions Balance at December 31, 2013 $ 19.9 Calendar 2014 Additions 3.6 Accretion expense 1.1 Settlements (1.7 ) Balance at December 31, 2014 22.9 Calendar 2015 Additions 40.3 Accretion expense 2.1 Settlements (3.2 ) Balance at December 31, 2015 $ 62.1 Asset Removal Costs We continue to record cost of removal for our regulated transmission and distribution assets through our depreciation rates and recover those amounts in rates charged to our customers. There are no known legal AROs associated with these assets. We have recorded $121.8 million and $119.3 million in estimated costs of removal at December 31, 2015 and 2014 , respectively, as regulatory liabilities for our transmission and distribution property. These amounts represent the excess of the cumulative removal costs recorded through depreciation rates versus the cumulative removal costs actually incurred. See Note 3 – Regulatory Assets and Liabilities for additional information. Changes in the Liability for Transmission and Distribution Asset Removal Costs $ in millions Balance at December 31, 2013 $ 115.0 Calendar 2014 Additions 19.6 Settlements (15.3 ) Balance at December 31, 2014 119.3 Calendar 2015 Additions 24.3 Settlements (21.8 ) Balance at December 31, 2015 $ 121.8</t>
  </si>
  <si>
    <t>Fair Value Measurements</t>
  </si>
  <si>
    <t>Entity Information [Line Items]</t>
  </si>
  <si>
    <t>Note 5 – 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5 and 2014 . See Note 6 – Derivative Instruments and Hedging Activities for the fair values of our derivative instruments. December 31, 2015 December 31, 2014 $ in millions Carrying Value Fair Value Carrying Value Fair Value Assets Money market funds $ 0.2 $ 0.2 $ 0.1 $ 0.1 Equity securities 3.0 3.8 2.7 3.7 Debt securities 4.4 4.3 4.7 4.7 Hedge Funds 0.4 0.4 0.8 0.8 Real Estate 0.3 0.3 0.4 0.4 Total assets $ 8.3 $ 9.0 $ 8.7 $ 9.7 Liabilities Debt $ 2,009.4 $ 1,975.3 $ 2,159.7 $ 2,204.8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and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twelve months ended December 31, 2015 and 2014 .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16 to 2061 . Master trust assets DP&amp;L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DPL had $0.7 million ( $0.5 million after tax) in unrealized gains and $0.1 million ( $0.1 million after tax) in unrealized losses on the Master Trust assets in AOCI at December 31, 2015 , and $0.8 million ( $0.5 million after tax) in unrealized gains and immaterial unrealized losses in AOCI at December 31, 2014 . Various investments were sold during the past twelve months to facilitate the distribution of benefits. During the past twelve months, an immaterial amount of unrealized gains were reversed into earnings. Over the next twelve months, an immaterial amount of unrealized gains is expected to be reversed to earnings. The fair value of assets and liabilities at December 31, 2015 and the respective category within the fair value hierarchy for D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orward power contracts 30.5 — 30.5 — FTRs 0.2 — — 0.2 Total Derivative assets $ 30.7 $ — $ 30.5 $ 0.2 Total assets $ 39.7 $ 0.2 $ 39.3 $ 0.2 Liabilities FTRs 0.5 $ — $ — $ 0.5 Forward power contracts 27.0 — 23.9 3.1 Total derivative liabilities 27.5 — 23.9 3.6 Long-term debt 1,975.3 — 1,957.2 18.1 Total liabilities $ 2,002.8 $ — $ 1,981.1 $ 21.7 (a) Includes credit valuation adjustment. The fair value of assets and liabilities at December 31, 2014 and the respective category within the fair value hierarchy for DPL was determined as follows: Assets and Liabilities at Fair Value Level 1 Level 2 Level 3 $ in millions Fair Value at December 31, 2014 (a) Based on Quoted Prices in Active Markets Other observable inputs Unobservable inputs Assets Master trust assets Money market funds $ 0.1 $ 0.1 $ — $ — Equity securities 3.7 3.7 — — Debt securities 4.7 4.7 — — Hedge Funds 0.8 — 0.8 — Real Estate 0.4 0.4 — — Total Master trust assets 9.7 8.9 0.8 — Derivative assets Forward power contracts 14.9 — 13.7 1.2 Total derivative assets 14.9 — 13.7 1.2 Total assets $ 24.6 $ 8.9 $ 14.5 $ 1.2 Liabilities FTRs $ 0.6 $ — $ — $ 0.6 Heating oil futures 0.4 0.4 — — Natural gas futures 0.1 0.1 — — Forward power contracts 11.1 — 11.1 — Total derivative liabilities 12.2 0.5 11.1 0.6 Long-term debt 2,204.8 — 2,186.6 18.2 Total liabilities $ 2,217.0 $ 0.5 $ 2,197.7 $ 18.8 (a) Includes credit valuation adjustment.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the end of day NAV per unit. • Level 3 inputs, such as financial transmission rights, are considered a Level 3 input because the monthly auctions are considered inactive. Our Level 3 inputs are immaterial to our derivative balances as a whole and as such no further disclosures are presented. Our debt is fair valued for disclosure purposes only and most of the fair values are determined using quoted market prices in inactive markets. These fair value inputs are considered Level 2 in the fair value hierarchy. The WPAFB note is not publicly traded. Fair value is assumed to equal carrying value. These fair value inputs are considered Level 3 in the fair value hierarchy as there are no observable inputs. Additional Level 3 disclosures were not presented since debt is not recorded at fair value. Approximately 99% of the inputs to the fair value of our derivative instruments are from quoted market prices.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bestos, ash ponds, underground storage tanks, and river structures increased by a net amount of $39.0 million ( $25.4 million after tax) and $2.5 million ( $1.6 million after tax) during the 12 months ended December 31, 2015 and 2014 , respectively. The majority of the increase for 2015 is due to a net increase in the ARO for ash ponds of $40.3 million ( $26.2 million after tax) as a result of new rules promulgated by the USEPA that were published in the Federal Register in April 2015 and became effective in October 2015. See Note 4 – Property, Plant and Equipment for more information about AROs. When evaluating impairment of goodwill and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 $ in millions Year ended December 31, 2015 Carrying Fair Value Gross Amount Level 1 Level 2 Level 3 Loss Goodwill (b) DP&amp;L reporting unit $ 317.0 $ — $ — $ — $ 317.0 $ in millions Year ended December 31, 2014 Carrying Fair Value Gross Amount Level 1 Level 2 Level 3 Loss Assets Long-lived assets held and used (a) DP&amp;L (East Bend) $ 14.2 $ — $ — $ 2.7 $ 11.5 Goodwill (b) DPLER Reporting unit $ 135.8 $ — $ — $ — $ 135.8 $ in millions Year ended December 31, 2013 Carrying Fair Value Gross Amount Level 1 Level 2 Level 3 Loss Assets Long-lived assets held and used (a) DP&amp;L (Conesville) $ 26.2 $ — $ — $ — $ 26.2 Goodwill (b) DP&amp;L Reporting unit $ 623.3 $ — $ — $ 317.0 $ 306.3 (a) See Note 15 – Fixed-asset Impairment for further information (b) See Note 7 – Goodwill and Other Intangible Assets for further information</t>
  </si>
  <si>
    <t>Note 5 – 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5 and 2014 . See also Note 6 – Derivative Instruments and Hedging Activities for the fair values of our derivative instruments. December 31, 2015 December 31, 2014 $ in millions Carrying Value Fair Value Carrying Value Fair Value Assets Money market funds $ 0.2 $ 0.2 $ 0.1 $ 0.1 Equity securities 3.0 3.8 2.7 3.7 Debt securities 4.4 4.3 4.7 4.7 Hedge Funds 0.4 0.4 0.8 0.8 Real Estate 0.3 0.3 0.4 0.4 Total assets $ 8.3 $ 9.0 $ 8.7 $ 9.7 Liabilities Debt $ 762.9 $ 764.2 $ 877.1 $ 882.5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and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twelve months ended December 31, 2015 and 2014 .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16 to 2061 . Master trust assets DP&amp;L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DP&amp;L had $0.8 million ( $0.5 million after tax) in unrealized gains and $0.1 million ( $0.1 million after tax) in unrealized losses on the Master Trust assets in AOCI at December 31, 2015 and $1.1 million ( $0.7 million after tax) in unrealized gains and immaterial unrealized losses in AOCI at December 31, 2014 . Various investments were sold during the past twelve months to facilitate the distribution of benefits. During the past twelve months, an immaterial amount of unrealized gains were reversed into earnings. Over the next twelve months, an immaterial amount of unrealized gains is expected to be reversed to earnings. The fair value of assets and liabilities at December 31, 2015 and the respective category within the fair value hierarchy for DP&am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TRs 0.2 — — 0.2 Forward power contracts 30.6 — 30.6 — Total derivative assets 30.8 — 30.6 0.2 Total assets $ 39.8 $ 0.2 $ 39.4 $ 0.2 Liabilities FTRs $ 0.5 $ — $ — $ 0.5 Forward power contracts 27.0 — 23.9 3.1 Total derivative liabilities 27.5 — 23.9 3.6 Long-term debt 764.2 — 746.1 18.1 Total liabilities $ 791.7 $ — $ 770.0 $ 21.7 (a) Includes credit valuation adjustment. The fair value of assets and liabilities at December 31, 2014 and the respective category within the fair value hierarchy for DP&amp;L was determined as follows: Assets and Liabilities at Fair Value Level 1 Level 2 Level 3 $ in millions Fair Value at December 31, 2014 (a) Based on Quoted Prices in Active Markets Other observable inputs Unobservable inputs Assets Master trust assets Money market funds $ 0.1 $ 0.1 $ — $ — Equity securities 3.7 3.7 — — Debt securities 4.7 4.7 — — Hedge Funds 0.8 — 0.8 — Real Estate 0.4 0.4 — — Total Master trust assets 9.7 8.9 0.8 — Derivative assets Forward power contracts 15.1 — 13.9 1.2 Total derivative assets 15.1 — 13.9 1.2 Total assets $ 24.8 $ 8.9 $ 14.7 $ 1.2 Liabilities Forward power contracts $ 11.2 $ — $ 11.2 $ — FTRS 0.6 — — 0.6 Heating Oil Futures 0.4 0.4 — — Natural Gas Futures 0.1 0.1 — — Total derivative liabilities 12.3 0.5 11.2 0.6 Long-term debt 882.5 — 864.3 18.2 Total liabilities $ 894.8 $ 0.5 $ 875.5 $ 18.8 (a) Includes credit valuation adjustment.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the end of day NAV per unit. • Level 3 inputs, such as financial transmission rights, are considered a Level 3 input because the monthly auctions are considered inactive. Our Level 3 inputs are immaterial to our derivative balances as a whole and as such no further disclosures are presented. Our debt is fair valued for disclosure purposes only and most of the fair values are determined using quoted market prices in inactive markets. These fair value inputs are considered Level 2 in the fair value hierarchy. The WPAFB note is not publicly traded. Fair value is assumed to equal carrying value. These fair value inputs are considered Level 3 in the fair value hierarchy as there are no observable inputs. Additional Level 3 disclosures were not presented since debt is not recorded at fair value. Approximately 99% of the inputs to the fair value of our derivative instruments are from quoted market prices.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bestos, ash ponds, underground storage tanks, and river structures increased by a net amount of $39.2 million ( $25.5 million after tax) and $3.0 million ( $2.0 million after tax) during the 12 months ended December 31, 2015 and 2014 , respectively. The majority of the increase for 2015 is due to a net increase in the ARO for ash ponds of $40.3 million ( $26.2 million after tax) as a result of new rules promulgated by the USEPA that were published in the Federal Register in April 2015 and became effective in October 2015. See Note 4 – Property, Plant and Equipment for more information about AROs. When evaluating impairment of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 $ in millions Year ended December 31, 2013 Carrying Fair Value Gross Amount Level 1 Level 2 Level 3 Loss Assets Long-lived assets held and used (a) Conesville $ 30.0 $ — $ — $ 20.0 $ 10.0 East Bend $ 76.0 $ — $ — $ — $ 76.0 (a) See Note 13 – Fixed-asset Impairment for further information. The following table summarizes the significant unobservable inputs used in the Level 3 measurement of long-lived assets during the year ended December 31, 2013 : $ in millions Fair Value Valuation Technique Unobservable input Range (Weighted Average) Long-lived assets held and used: DP&amp;L (Conesville) $ — Discounted cash flows Annual revenue growth -31% to 18% (0)</t>
  </si>
  <si>
    <t>Derivative Instruments and Hedging Activities</t>
  </si>
  <si>
    <t>Note 6 – Derivative Instruments and Hedging Activities In the normal course of business, D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At December 31, 2015 , D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3.0 ) 3,386.9 At December 31, 2014 , DPL had the following outstanding derivative instruments: Commodity Accounting Treatment Unit Purchases (in thousands) Sales (in thousands) Net Purchases/ (Sales) (in thousands) FTRs Not designated MWh 10.5 — 10.5 Heating Oil Futures Not designated Gallons 378.0 — 378.0 Natural Gas Futures Not designated Dths 200.0 — 200.0 Forward Power Contracts Designated MWh 175.0 (2,991.0 ) (2,816.0 ) Forward Power Contracts Not designated MWh 1,725.2 (2,707.8 ) (982.6 )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We also entered into interest rate derivative contracts to manage interest rate exposure related to anticipated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 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5 2014 2013 $ in millions (net of tax) Power Interest Rate Hedges Power Interest Rate Hedges Power Interest Rate Hedges Beginning accumulated derivative gain / (loss) in AOCI $ 0.2 $ 18.3 $ 1.4 $ 19.2 $ (3.0 ) $ 0.5 Net gains / (losses) associated with current period hedging transactions 18.2 — (19.0 ) — 1.0 18.7 Net gains / (losses) reclassified to earnings: Interest Expense — (0.8 ) — (0.9 ) — — Revenues (12.0 ) — 18.3 — 2.1 — Purchased Power 2.8 — (0.5 ) — 1.3 — Ending accumulated derivative gain in AOCI $ 9.2 $ 17.5 $ 0.2 $ 18.3 $ 1.4 $ 19.2 Net gains / (losses) associated with the ineffective portion of the hedging transaction Interest Expense $ — $ — $ — $ — $ — $ 0.8 Portion expected to be reclassified to earnings in the next twelve months (a) $ 5.9 $ (0.8 ) Maximum length of time that we are hedging our exposure to variability in future cash flows related to forecasted transactions (in months) 36 —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We mark to market FTRs, heating oil futures and certain forward power contracts. 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results of operations on an accrual basis. Regulatory assets and liabilities In accordance with regulatory accounting under GAAP, a cost that is probable of recovery in future rates should be deferred as a regulatory asset and a gain that is probable of being returned to customers should be deferred as a regulatory liability. Portions of the derivative contracts that are marked to market each reporting period and are related to the retail portion of DP&amp;L’s load requirements are included as part of the fuel and purchased power recovery rider approved by the PUCO which began January 1, 2010. Therefore, the Ohio retail customers’ portion of the heating oil futures are deferred as a regulatory asset or liability until the contracts settle. If these unrealized gains and losses are no longer deemed to be probable of recovery through our rates, they will be reclassified into earnings in the period such determination is made. The following tables show the amount and classification within the consolidated statements of results of operations or balance sheets of the gains and losses on DPL’s derivatives not designated as hedging instruments for the years ended December 31, 2015 , 2014 and 2013 : Year ended December 31, 2015 $ in millions Heating Oil FTRs Power Natural Gas Total Derivatives not designated as hedging instruments Change in unrealized loss $ 0.4 $ 0.3 $ (6.4 ) $ 0.1 $ (5.6 ) Realized gain / (loss) (0.3 ) (0.2 ) (9.8 ) (0.1 ) (10.4 ) Total $ 0.1 $ 0.1 $ (16.2 ) $ — $ (16.0 ) Recorded on Balance Sheet: Regulatory asset $ 0.1 $ — $ — $ — $ 0.1 Recorded in Income Statement: gain / (loss) Purchased Power — 0.1 (43.6 ) — (43.5 ) Revenue — — 27.4 — 27.4 Total $ 0.1 $ 0.1 $ (16.2 ) $ — $ (16.0 ) Year ended December 31, 2014 $ in millions Heating Oil FTRs Power Natural Gas Total Derivatives not designated as hedging instruments Change in unrealized gain $ (0.6 ) $ (0.8 ) $ (1.5 ) $ (0.1 ) $ (3.0 ) Realized gain (0.1 ) 0.7 (3.6 ) (0.1 ) (3.1 ) Total $ (0.7 ) $ (0.1 ) $ (5.1 ) $ (0.2 ) $ (6.1 ) Recorded on Balance Sheet: Regulatory asset $ (0.1 ) $ — $ — $ — $ (0.1 ) Recorded in Income Statement: gain / (loss) Purchased Power — (0.1 ) (5.1 ) (0.2 ) (5.4 ) Fuel (0.6 ) — — — (0.6 ) Total $ (0.7 ) $ (0.1 ) $ (5.1 ) $ (0.2 ) $ (6.1 ) Year ended December 31, 2013 $ in millions Heating Oil FTRs Power Total Derivatives not designated as hedging instruments Change in unrealized gain / (loss) $ — $ 0.3 $ 0.6 $ 0.9 Realized gain / (loss) 0.1 1.2 1.1 2.4 Total $ 0.1 $ 1.5 $ 1.7 $ 3.3 Recorded in Income Statement: gain / (loss) Revenue — — — — Purchased Power — 1.5 1.7 3.2 Fuel 0.1 — — 0.1 O&amp;M — — — — Total $ 0.1 $ 1.5 $ 1.7 $ 3.3 The following tables show the fair value, balance sheet classification and hedging designation of DPL’s derivative instruments at December 31, 2015 and 2014 . Fair Values of Derivative Instruments December 31, 2015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6.2 $ (7.1 ) $ — $ 9.1 Forward power contracts Not designated 7.3 (5.5 ) — 1.8 FTRs Not designated 0.2 (0.2 ) — — Long-term derivative positions (presented in Other deferred assets) Forward power contracts Designated 3.0 (2.4 ) — 0.6 Forward power contracts Not designated 4.0 (2.7 ) — 1.3 Total assets $ 30.7 $ (17.9 ) $ — $ 12.8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a) Includes credit valuation adjustment. Fair Values of Derivative Instruments December 31, 2014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5.6 $ (2.0 ) $ — $ 3.6 Forward power contracts Not designated 5.5 (3.4 ) — 2.1 Long-term derivative positions (presented in Other deferred assets) Forward power contracts Designated 0.3 (0.3 ) — — Forward power contracts Not designated 3.5 (0.9 ) — 2.6 Total assets $ 14.9 $ (6.6 ) $ — $ 8.3 Liabilities Short-term derivative positions (presented in Other current liabilities) Forward power contracts Designated $ 2.1 $ (2.0 ) $ — $ 0.1 Forward power contracts Not designated 7.5 (3.4 ) (4.1 ) — FTRs Not designated 0.6 — — 0.6 Heating Oil Futures Not designated 0.4 — (0.4 ) — Natural Gas Not designated 0.1 — (0.1 ) — Long-term derivative positions (presented in Other deferred liabilities) Forward power contracts Designated 0.6 (0.3 ) (0.3 ) — Forward power contracts Not designated 0.9 (0.9 ) — — Total liabilities $ 12.2 $ (6.6 ) $ (4.9 ) $ 0.7 (a) Includes credit valuation adjustment. As of December 31, 2014, the above table includes Forward power contracts in a short-term asset position of $11.1 million . This table does not include a short-term asset position of $0.1 million of Forward power contracts that had been, but no longer need to be, accounted for as derivatives at fair value that are to be amortized to earnings over the remaining term of the associated forward contract. Credit risk-related contingent features 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ome of our counterparties to the derivative instruments have requested collateralization of the MTM loss. The aggregate fair value of DPL’s derivative instruments that are in a MTM loss position at December 31, 2015 is $27.5 million . This amount is offset by $8.0 million of collateral posted directly with third parties and in a broker margin account which offsets our loss positions on the forward contracts. This liability position is further offset by the asset position of counterparties with master netting agreements of $17.9 million . Since our debt is below investment grade, we could have to post collateral for the remaining $1.6 million .</t>
  </si>
  <si>
    <t>In the normal course of business, DP&am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At December 31, 2015 , DP&am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5.7 ) 3,384.2 At December 31, 2014 , DP&amp;L had the following outstanding derivative instruments: Commodity Accounting Treatment Unit Purchases (in thousands) Sales (in thousands) Net Purchases/ (Sales) (in thousands) FTRs Not designated MWh 10.5 — 10.5 Heating Oil Futures Not designated Gallons 378.0 — 378.0 Natural Gas Not designated Dths 200.0 200.0 Forward Power Contracts Designated MWh 175.0 (2,991.0 ) (2,816.0 ) Forward Power Contracts Not designated MWh 1,725.2 (2,804.0 ) (1,078.8 )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5 2015 2014 2014 2013 2013 $ in millions (net of tax) Power Interest Rate Hedge Power Interest Rate Hedge Power Interest Rate Hedge Beginning accumulated derivative gain / (loss) in AOCI $ 0.2 $ 2.6 $ 1.0 $ 5.2 $ (4.7 ) $ 7.3 Net gains / (losses) associated with current period hedging transactions 18.2 — (18.8 ) — 1.0 — Net gains / (losses) reclassified to earnings: Interest Expense — (0.6 ) — (2.6 ) — (2.1 ) Revenues (12.0 ) — 18.2 — 1.4 — Purchased Power 2.8 — (0.2 ) — 3.3 — Ending accumulated derivative gain in AOCI $ 9.2 $ 2.0 $ 0.2 $ 2.6 $ 1.0 $ 5.2 Net gains or losses associated with the ineffective portion of the hedging transactions were immaterial in the periods presented. Portion expected to be reclassified to earnings in the next twelve months (a) $ 5.9 $ (0.6 ) Maximum length of time that we are hedging our exposure to variability in future cash flows related to forecasted transactions (in months) 36 —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We mark to market FTRs, heating oil futures and certain forward power contracts. 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results of operations on an accrual basis. Regulatory assets and liabilities In accordance with regulatory accounting under GAAP, a cost that is probable of recovery in future rates should be deferred as a regulatory asset and a gain that is probable of being returned to customers should be deferred as a regulatory liability. Portions of the derivative contracts that are marked to market each reporting period and are related to the retail portion of DP&amp;L’s load requirements are included as part of the fuel and purchased power recovery rider approved by the PUCO which began January 1, 2010. Therefore, the Ohio retail customers’ portion of the heating oil futures are deferred as a regulatory asset or liability until the contracts settle. If these unrealized gains and losses are no longer deemed to be probable of recovery through our rates, they will be reclassified into earnings in the period such determination is made. The following tables show the amount and classification within the statements of results of operations or balance sheets of the gains and losses on DP&amp;L’s derivatives not designated as hedging instruments for the years ended December 31, 2015 , 2014 and 2013 . Year ended December 31, 2015 $ in millions Heating Oil FTRs Power Natural Gas Total Derivatives not designated as hedging instruments Change in unrealized loss $ 0.4 $ 0.3 $ (6.3 ) $ 0.1 $ (5.5 ) Realized gain / (loss) (0.3 ) (0.2 ) (9.9 ) (0.1 ) (10.5 ) Total $ 0.1 $ 0.1 $ (16.2 ) $ — $ (16.0 ) Recorded on Balance Sheet: Regulatory asset $ 0.1 $ — $ — $ — $ 0.1 Recorded in Income Statement: gain / (loss) Revenue — — 27.4 — 27.4 Purchased Power — 0.1 (43.6 ) — (43.5 ) Fuel — — — — — Total $ 0.1 $ 0.1 $ (16.2 ) $ — $ (16.0 ) Year ended December 31, 2014 $ in millions Heating Oil FTRs Power Natural Gas Total Derivatives not designated as hedging instruments Change in unrealized gain / (loss) $ (0.6 ) $ (0.8 ) $ (1.5 ) $ (0.1 ) $ (3.0 ) Realized gain / (loss) (0.1 ) 0.7 (3.0 ) (0.1 ) (2.5 ) Total $ (0.7 ) $ (0.1 ) $ (4.5 ) $ (0.2 ) $ (5.5 ) Recorded on Balance Sheet: Regulatory asset $ (0.1 ) $ — $ — $ — $ (0.1 ) Recorded in Income Statement: gain / (loss) Revenue $ — $ — $ 0.7 $ — $ 0.7 Purchased Power — (0.1 ) (5.2 ) (0.2 ) (5.5 ) Fuel (0.6 ) — — — (0.6 ) Total $ (0.7 ) $ (0.1 ) $ (4.5 ) $ (0.2 ) $ (5.5 ) Year ended December 31, 2013 $ in millions NYMEX Coal Heating Oil FTRs Power Total Derivatives not designated as hedging instruments Change in unrealized gain / (loss) $ — $ — $ 0.3 $ (1.2 ) $ (0.9 ) Realized gain / (loss) — 0.1 1.2 1.6 2.9 Total $ — $ 0.1 $ 1.5 $ 0.4 $ 2.0 Recorded on Balance Sheet: Partners' share of gain $ — $ — $ — $ — $ — Regulatory (asset) / liability — — — — — Recorded in Income Statement: gain / (loss) Revenue — — — 0.2 0.2 Purchased Power — — 1.5 0.2 1.7 Fuel — 0.1 — — 0.1 O&amp;M — — — — — Total $ — $ 0.1 $ 1.5 $ 0.4 $ 2.0 The following tables show the fair value, balance sheet classification and hedging designation of DP&amp;L’s derivative instruments at December 31, 2015 and 2014 . Fair Values of Derivative Instruments December 31, 2015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16.2 $ (7.1 ) $ — $ 9.1 Forward power contracts Not designated 7.4 (5.5 ) — 1.9 FTRs 0.2 (0.2 ) — — Long-term derivative positions (presented in Other deferred assets) Forward power contracts Designated 3.0 (2.4 ) — 0.6 Forward power contracts Not designated 4.0 (2.7 ) — 1.3 Total assets $ 30.8 $ (17.9 ) $ — $ 12.9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Fair Values of Derivative Instruments December 31, 2014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5.6 $ (2.0 ) $ — $ 3.6 Forward power contracts Not designated 5.6 (3.4 ) — 2.2 FTRs Not designated — — — — Heating oil futures Not designated — — — — Long-term derivative positions (presented in Other deferred assets) Forward power contracts Designated 0.3 (0.3 ) — — Forward power contracts Not designated 3.6 (0.9 ) — 2.7 Total assets $ 15.1 $ (6.6 ) $ — $ 8.5 Liabilities Short-term derivative positions (presented in Other current liabilities) Forward power contracts Designated $ 2.1 $ (2.0 ) $ — 0.1 Forward power contracts Not designated 7.5 (3.4 ) (4.1 ) — FTRs Not designated 0.6 — — 0.6 Heating oil futures Not designated 0.4 — (0.4 ) — Natural gas futures Not designated 0.1 — (0.1 ) — Long-term derivative positions (presented in Other deferred liabilities) Forward power contracts Designated 0.6 (0.3 ) (0.3 ) — Forward power contracts Not designated 1.0 (0.9 ) — 0.1 Total liabilities $ 12.3 $ (6.6 ) $ (4.9 ) $ 0.8 Credit risk-related contingent features 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ome of our counterparties to the derivative instruments have requested collateralization of the MTM loss. The aggregate fair value of DP&amp;L’s derivative instruments that are in a MTM loss position at December 31, 2015 is $27.5 million . This amount is offset by $8.0 million of collateral posted directly with third parties and in a broker margin account which offsets our loss positions on the forward contracts. This liability position is further offset by the asset position of counterparties with master netting agreements of $17.9 million . If DP&amp;L debt were to fall below investment grade, DP&amp;L could be required to post collateral for the remaining $1.6 million .</t>
  </si>
  <si>
    <t>Goodwill and Other Intangible Assets</t>
  </si>
  <si>
    <t>Goodwill and Intangible Assets Disclosure [Abstract]</t>
  </si>
  <si>
    <t>Goodwill and Intangible Assets</t>
  </si>
  <si>
    <t>Note 7 – Goodwill and Other Intangible Assets Goodwill The following table summarizes the changes in Goodwill by reportable segment for the years ended December 31, 2015 , 2014 and 2013 : $ in millions DP&amp;L Reporting Unit DPLER Reporting Unit Total Balance at December 31, 2013 Goodwill $ 2,440.5 $ 135.8 $ 2,576.3 Accumulated impairment losses (2,123.5 ) — (2,123.5 ) Net balance at December 31, 2013 $ 317.0 $ 135.8 $ 452.8 Goodwill impairments during 2014 $ — $ (135.8 ) $ (135.8 ) Balance at December 31, 2014 Goodwill $ 2,440.5 $ 135.8 $ 2,576.3 Accumulated impairment losses (2,123.5 ) (135.8 ) (2,259.3 ) Net balance at December 31, 2014 $ 317.0 $ — $ 317.0 Goodwill impairments during 2015 $ (317.0 ) $ — $ (317.0 ) Balance at December 31, 2015 Goodwill $ 2,440.5 $ 135.8 $ 2,576.3 Accumulated impairment losses (2,440.5 ) (135.8 ) (2,576.3 ) Net balance at December 31, 2015 $ — $ — $ — In connection with the acquisition of DPL by AES, DPL allocated the purchase price to goodwill for two reporting units, the DP&amp;L reporting unit, which included DP&amp;L and other entities, and DPLER. Of the total goodwill, approximately $2.4 billion was allocated to the DP&amp;L reporting unit and the remainder was allocated to DPLER. Goodwill represented the value assigned at the Merger date, as adjusted for subsequent changes in the purchase price allocation, less recognized impairments. DPLER Reporting Unit During the first quarter of 2014, we performed an interim impairment test on the $135.8 million in goodwill at our DPLER reporting unit. During the second quarter of 2014, we finalized the work to determine the implied fair value for the DPLER reporting unit. There were no further adjustments to the full impairment of $135.8 million recognized in the first quarter. DPLER was sold on January 1, 2016 and is presented in discontinued operations on the Consolidated Statement of Operations. See Note 16 – Discontinued Operations for additional information. DP&amp;L Reporting Unit During the fourth quarter of 2015, DPL performed its annual goodwill impairment test and recognized a goodwill impairment at its DP&amp;L reporting unit of $317.0 million . The reporting unit failed Step 1 as its fair value was less than its carrying amount, which was primarily due to a decrease forecasted in dark spreads that were driven by decreases in projected forward power prices, and lower than expected revenues from the CP product. The fair value of the reporting unit was determined under the income approach using a discounted cash flow valuation model. The significant assumptions included within the discounted cash flow valuation model were forward commodity price curves, expected revenues from the new CP product, and planned environmental expenditures. In Step 2, goodwill was determined to have no implied fair value after the hypothetical purchase price allocation under the accounting guidance for business combinations; therefore, a full impairment of the remaining goodwill balance of $317.0 million was recognized. The goodwill associated with the Merger is not deductible for tax purposes. Accordingly, there is no financial statement tax benefit related to the impairment. During the fourth quarter of 2013, DPL performed its annual goodwill impairment test and recognized a goodwill impairment at its DP&amp;L reporting unit of $306.3 million . In performing the annual goodwill impairment test as of October 1, 2013, Step 1 of the test failed as the fair value of the reporting unit no longer exceeded its carrying amount due primarily to lower estimates of capacity prices in future years as well as lower dark spreads contributing to lower overall operating margins for the business. The fair value of the reporting unit was determined under the income approach using a discounted cash flow valuation model. The significant assumptions included within the discounted cash flow valuation model were capacity price curves, amount of the non-bypassable charge, commodity price curves, dispatching, valuation of regulatory assets and liabilities, discount rates and deferred income taxes. In Step 2, goodwill was determined to have an implied fair value of $317.0 million after the hypothetical purchase price allocation under the accounting guidance for business combinations. The goodwill associated with the Merger is not deductible for tax purposes. Accordingly, there is no cash or financial statement tax benefit related to the impairment.</t>
  </si>
  <si>
    <t>Debt</t>
  </si>
  <si>
    <t>Debt Instrument [Line Items]</t>
  </si>
  <si>
    <t>Note 8 – Debt Long-term debt $ in millions Interest Rate Maturity December 31, 2015 December 31, 2014 First mortgage bonds 1.875% 2016 $ 445.0 $ 445.0 Pollution control series 4.7% 2028 — 35.3 Pollution control series 4.8% 2034 — 179.1 Pollution control series 4.8% 2036 100.0 100.0 Pollution control series - rates from: 0.02% - 0.12% and 0.04% - 0.15% (a) 2040 — 100.0 Pollution control series - rates from: 1.13% - 1.17% 2020 200.0 — U.S. Government note 4.2% 2061 18.1 18.2 Unamortized debt discounts and premiums, net (3.6 ) (2.8 ) Total long-term debt at subsidiary 759.5 874.8 Bank term loan - rates from: 2.44% - 2.67% and 2.41% - 2.44% (a) 2020 125.0 160.0 Senior unsecured bonds 6.5% 2016 130.0 130.0 Senior unsecured bonds 6.75% 2019 200.0 200.0 Senior unsecured bonds 7.25% 2021 780.0 780.0 Note to DPL Capital Trust II (b) 8.125% 2031 15.6 15.6 Unamortized debt discounts and premiums, net (0.7 ) (0.7 ) Subtotal $ 2,009.4 $ 2,159.7 Less: current portion (574.9 ) (20.1 ) Total 1,434.5 2,139.6 (a) Range of interest rates for the years ended December 31, 2015 and 2014 , respectively. (b) Note payable to related party. See Note 13 – Related Party Transactions for additional information. At December 31, 2015 , maturities of long-term debt are summarized as follows: Due within the years ending December 31, $ in millions 2016 $ 575.1 2017 25.1 2018 25.1 2019 225.2 2020 250.2 Thereafter 913.0 2,013.7 Unamortized discounts and premiums, net (4.3 ) Total long-term debt $ 2,009.4 Premiums or discounts recognized at the Merger date are amortized over the life of the debt using the effective interest method. Significant transactions On July 1, 2015, the $35.3 million of DP&amp;L's 4.7% pollution control bonds due January 2028 and $41.3 million of DP&amp;L's 4.8% pollution control bonds due January of 2034 were called at par and were redeemed with cash. On July 31, 2015, DP&amp;L refinanced its revolving credit facility. The new facility has a $175.0 million borrowing limit, with a $50.0 million letter of credit sublimit, a feature that provides DP&amp;L the ability to increase the size of the facility by an additional $100.0 million and maturity date of July 2020. At December 31, 2015, there were two letters of credit in the amount of $1.4 million outstanding, with the remaining $173.6 million available to DP&amp;L . Fees associated with this revolving credit facility were not material during the years ended December 31, 2015 or 2014. Prior to refinancing the facility on July 31, 2015, this facility had a $300.0 million borrowing limit, a five -year term expiring on May 10, 2018, a $100.0 million letter of credit sublimit and a feature that provided DP&amp;L the ability to increase the size of the facility by an additional $100.0 million . On August 3, 2015, DP&amp;L called $100.0 million of variable rate pollution control bonds due November 2040, terminated the amended standby letter of credit facilities that supported these pollution control bonds, and called $137.8 million of 4.8% pollution control bonds due January of 2034. DP&amp;L also used cash to redeem $37.8 million of these bonds and refinanced the $200.0 million balance, with new variable interest rate pollution control bonds secured by first mortgage bonds in an equivalent amount. In connection with the sale of the new pollution control bonds, DP&amp;L entered into a certain Bond Purchase and Covenants Agreement, dated as of August 1, 2015, containing representations, warranties, covenants and defaults consistent with those contained in the revolving credit facilities loan documents of DP&amp;L . On September 19, 2013, DP&amp;L closed a $445.0 million issuance of senior secured first mortgage bonds. These new bonds mature on September 15, 2016, and are secured by DP&amp;L’s First &amp; Refunding Mortgage. Substantially all property, plant and equipment of DP&amp;L is subject to the lien of the First and Refunding Mortgage. Substantially concurrent with this transaction, DP&amp;L redeemed $470.0 million of previously outstanding first mortgage bonds. On July 31, 2015, DPL refinanced its revolving credit facility. The new facility has a total size of $205.0 million , a $200.0 million letter of credit sublimit, a feature that provides DPL the ability, under certain circumstances, to increase the size of the facility by an additional $95.0 million and a maturity date of July 2020. DPL's new credit facility also has a springing maturity feature providing that if, before July 1, 2019, DPL has not refinanced its senior unsecured bonds due October 2019 to have a maturity date that is at least six months later than July 31, 2020, then the maturity of this facility shall be July 1, 2019. This facility is secured by a pledge of common stock that DPL owns in DP&amp;L , limited to the amount permitted to be pledged under certain Indentures dated October 3, 2011 and October 6, 2014 between DPL and Wells Fargo Bank, NA and U.S. Bank National Association, respectively, as Trustee and a limited recourse guarantee by DPLE secured by mortgages on assets of DPLE. At December 31, 2015, there were two letters of credit in the amount of $3.0 million outstanding under this facility, with the remaining $202.0 million of the revolving credit facility remaining available to DPL . Fees associated with this facility were not material during the years ended December 31, 2015 or 2014. Prior to refinancing the facility on July 31, 2015, this facility was unsecured and had a borrowing limit of $100.0 million with a $100.0 million letter of credit sublimit, was able to be increased in size by DPL by an additional $50.0 million and had a five -year term expiring on May 10, 2018; with a springing maturity, meaning that if DPL had not refinanced its senior unsecured bonds due October 2016 before July 15, 2016, then the maturity of this facility would have been July 15, 2016. Also on July 31, 2015, DPL refinanced its term loan, paying down the outstanding amount of $160.0 million using proceeds from the new term loan of $125.0 million and a combination of cash on hand and draws on short term credit facilities. The new term loan extends the term to July of 2020, pushing back required principal payments to 2017, and providing a mechanism for DPL to request additional term loans to refinance existing indebtedness. The new term loan has a springing maturity feature providing that if, before July 1, 2019, DPL has not refinanced its senior unsecured bonds due October 2019 to have a maturity date that is at least six months later than July 31, 2020, then the maturity of this facility shall be July 1, 2019 . This facility is secured by a pledge of common stock that DPL owns in DP&amp;L , limited to the amount permitted to be pledged under certain Indentures dated October 3, 2011 and October 6, 2014 between DPL and Wells Fargo Bank, NA and U.S. Bank National Association, respectively, as Trustee and a limited recourse guarantee by DPLE secured by mortgages on assets of DPLE. The new term loan has a springing maturity feature providing that if, before July 1, 2019, DPL has not refinanced its senior unsecured bonds due October 2019 to have a maturity date that is at least six months later than July 31, 2020, then the maturity of this facility shall be July 1, 2019. In October 2014, DPL repaid $5.0 million of the note due to Capital Trust II, which used the funds to repurchase securities in the open market at a slight premium. Subsequent to repurchasing these securities, Capital Trust II immediately retired them. In connection with the closing of the Merger, DPL assumed $1,250.0 million of debt that Dolphin Subsidiary II, Inc., a subsidiary of AES, issued on October 3, 2011 to partially finance the Merger. The $1,250.0 million was issued in two tranches. The first tranche was $450.0 million of five year senior unsecured notes issued with a 6.50% coupon maturing on October 15, 2016. The second tranche was $800.0 million of ten year senior unsecured notes issued with a 7.25% coupon maturing on October 15, 2021. In December 2013, DPL executed an Open Market Repurchase Program and successfully bought back $20.0 million of both the first and second tranche of senior unsecured notes and immediately retired them. In October 2014, DPL closed a $200.0 million issuance of senior unsecured bonds. These new bonds were priced at 6.75% and mature on October 1, 2019. Proceeds from the issuance, in addition to a draw on the DPL revolving line of credit and cash on hand, were used to settle a tender offer for $300.0 million of the 6.50% senior unsecured notes maturing October 15, 2016. After this transaction, the DPL Inc. 6.5% Senior Notes due 2016 had an outstanding principle balance of $130.0 million On January 6, 2016, DPL issued a Notice of Partial Redemption to the Trustee (Wells Fargo Bank N.A.) on the DPL Inc. 6.5% Senior Notes due 2016 (a component of the Dolphin Subsidiary II, Inc. debt). DPL notified the trustee that it was calling $73.0 million of the $130.0 million outstanding principal amount of these notes. The record date of this redemption was January 21, 2016, and the redemption date was February 5, 2016. These bonds were redeemed at par plus accrued interest and a make-whole premium of $2.4 million . Debt covenants and restrictions DP&amp;L’s unsecured revolving credit agreement and Bond Purchase and Covenants Agreement (financing document entered into in connection with the sale of the new $200.0 million of variable rate pollution control bonds, dated as of August 1, 2015, containing representations, warranties, covenants and defaults consistent with those contained in the revolving credit facilities loan documents of DP&amp;L )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EBITDA for the four prior fiscal quarters by the consolidated interest charges for the same period. DPL’s revolving credit agreement an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is an EBITDA to Interest Expense ratio that is calculated, at the end of each fiscal quarter, by dividing EBITDA for the four prior fiscal quarters by the consolidated interest charges for the same period. As of December 31, 2015, DP&amp;L and DPL were in compliance with all debt covenants, including the financial covenants described above. DP&amp;L does not have any meaningful restrictions in its debt financing documents prohibiting dividends to its parent, DPL . DPL’s secured revolving credit agreement, secured term loan, and senior unsecured notes due 2019 restrict dividend payments from DPL to AES, such that DPL cannot make dividend payments unless at the time of, and/or as a result of, the distribution, DPL’s leverage ratio does not exceed 0.67 to 1.00 and DPL’s interest coverage ratio is not less than 2.50 to 1.00 or, if such ratios are not within the parameters, DPL’s senior long-term debt rating from one of the three major credit rating agencies is at least investment grade. Further, the restrictions on the payment of distributions to a shareholder cease to be in effect if the three major credit rating agencies confirm that a lowering of DPL’s senior long-term debt rating below investment grade by the credit rating agencies would not occur without these restrictions. As of December 31, 2015, DPL’s leverage ratio was at 1.03 to 1.00 and DPL’s senior long-term debt rating from all three major credit rating agencies was below investment grade. As a result, as of December 31, 2015, DPL was prohibited under each of these agreements from making a distribution to its shareholder or making a loan to any of its affiliates (other than its subsidiaries).</t>
  </si>
  <si>
    <t>Note 7 – Debt Long-term debt is as follows: Long-term debt $ in millions Interest Rate Maturity December 31, 2015 December 31, 2014 First mortgage bonds 1.875% 2016 $ 445.0 $ 445.0 Pollution control series 4.7% 2028 — 35.3 Pollution control series 4.8% 2034 — 179.1 Pollution control series 4.8% 2036 100.0 100.0 Pollution control series - rates from: 0.02% - 0.12% and 0.04% - 0.15% (a) 2040 — 100.0 Pollution control series - rates from: 1.13% - 1.17% 2020 200.0 — U.S. Government note 4.2% 2061 18.1 18.2 Unamortized debt discount (0.2 ) (0.5 ) Subtotal 762.9 877.1 Less: current portion (444.9 ) (0.1 ) Total $ 318.0 $ 877.0 At December 31, 2015 , maturities of long-term debt are summarized as follows: Due within the twelve months ending December 31, $ in millions 2016 $ 445.1 2017 0.1 2018 0.1 2019 0.2 2020 200.2 Thereafter 117.4 763.1 Unamortized discount (0.2 ) Total long-term debt $ 762.9 Significant transactions On December 31, 2015, DP&amp;L borrowed $35.0 million from DPL at an interest rate of 2.67% . The notes were due on or before December 31, 2016 and were repaid on January 29, 2016. On July 1, 2015, the $35.3 million of DP&amp;L's 4.7% pollution control bonds due January 2028 and $41.3 million of DP&amp;L's 4.8% pollution control bonds due January of 2034 were called at par and were redeemed with cash. On July 31, 2015, DP&amp;L refinanced its revolving credit facility. The new facility has a $175.0 million borrowing limit, a $50.0 million letter of credit sublimit, a feature that provides DP&amp;L the ability to increase the size of the facility by an additional $100.0 million and a maturity date of July 2020. At December 31, 2015, there were two letters of credit in the amount of $1.4 million outstanding, with the remaining $173.6 million available to DP&amp;L . Fees associated with this revolving credit facility were not material during the years ended December 31, 2015 or 2014. Prior to refinancing the facility on July 31, 2015, this facility had a $300.0 million borrowing limit, a five -year term expiring on May 10, 2018, a $100.0 million letter of credit sublimit and a feature that provided DP&amp;L the ability to increase the size of the facility by an additional $100.0 million . On August 3, 2015, DP&amp;L called $100.0 million of variable rate pollution control bonds due November 2040, terminated the amended standby letter of credit facilities that supported these pollution control bonds, and called $137.8 million of 4.8% pollution control bonds due January of 2034. DP&amp;L also used cash to redeem $37.8 million of these bonds and refinanced the $200.0 million balance, with new variable interest rate pollution control bonds secured by first mortgage bonds in an equivalent amount. In connection with the sale of the new pollution control bonds, DP&amp;L entered into a certain Bond Purchase and Covenants Agreement, dated as of August 1, 2015, containing representations, warranties, covenants and defaults consistent with those contained in the revolving credit facilities loan documents of DP&amp;L . On March 31, 2014, DP&amp;L borrowed $15.0 million from DPL at an interest rate of LIBOR plus 2.0% . This note was due on or before April 30, 2014 and was repaid on April 30, 2014. On September 19, 2013, DP&amp;L closed a $445.0 million issuance of senior secured first mortgage bonds. These new bonds mature on September 15, 2016, and are secured by DP&amp;L’s First &amp; Refunding Mortgage. Substantially all property, plant and equipment of DP&amp;L is subject to the lien of the First and Refunding Mortgage. Substantially concurrent with this transaction, DP&amp;L redeemed $470.0 million of previously outstanding first mortgage bonds. Debt covenants and restrictions In connection with DP&amp;L’s sale of $200.0 million of variable rate pollution control bonds dated August 1, 2015, DP&amp;L entered into an unsecured revolving credit agreement and a Bond Purchase and Covenants Agreement. These agreements contain representations, warranties, covenants and defaults consistent with those contained in the revolving credit facilities loan documents of DP&amp;L and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EBITDA for the four prior fiscal quarters by the consolidated interest charges for the same period. As of December 31, 2015, DP&amp;L was in compliance with all debt covenants , including the financial covenants described above and did not have any meaningful restrictions in its debt financing documents prohibiting dividends to its parent, DPL .</t>
  </si>
  <si>
    <t>Income Taxes</t>
  </si>
  <si>
    <t>Income Taxes [Line Items]</t>
  </si>
  <si>
    <t>Note 9 – Income Taxes DPL’s components of income tax expense on continuing operations were as follows: Years ended December 31, $ in millions 2015 2014 2013 Computation of tax expense Federal income tax expense / (benefit) (a) $ (81.0 ) $ 25.4 $ (71.7 ) Increases (decreases) in tax resulting from: State income taxes, net of federal effect (0.1 ) 0.8 1.1 Depreciation of AFUDC - Equity (3.5 ) (3.4 ) (3.2 ) Investment tax credit amortized (0.5 ) (0.5 ) (0.5 ) Section 199 - domestic production deduction (4.1 ) (1.1 ) (4.1 ) Non-deductible goodwill impairment 111.0 — 107.2 Accrual (settlement) for open tax years — (6.6 ) (8.8 ) Other, net (b) (1.8 ) 0.8 (0.2 ) Total tax expense $ 20.0 $ 15.4 $ 19.8 Components of tax expense Federal - current $ 30.1 $ (5.2 ) $ (2.5 ) State and Local - current 0.8 0.4 — Total current 30.9 (4.8 ) (2.5 ) Federal - deferred (9.9 ) 19.6 20.6 State and local - deferred (1.0 ) 0.6 1.7 Total deferred (10.9 ) 20.2 22.3 Total tax expense $ 20.0 $ 15.4 $ 19.8 Effective and Statutory Rate Reconciliation The following table summarizes a reconciliation of the U.S. statutory federal income tax rate to DPL's effective tax rate, as a percentage of income from continuing operations before taxes for the years ended December 31, 2015 , 2014 and 2013 : Years ended December 31, 2015 2014 2013 Statutory Federal tax rate 35.0 % 35.0 % 35.0 % State taxes, net of Federal tax benefit 0.1 % 1.1 % (0.6 )% AFUDC - Equity 1.5 % (4.7 )% 1.5 % Amortization of investment tax credits 0.2 % (0.7 )% 0.2 % Section 199 - domestic production deduction 1.8 % (1.6 )% 2.0 % Non-deductible goodwill impairment (48.0 )% — % (52.1 )% Other, net 0.8 % (7.9 )% 4.3 % Effective tax rate (8.6 )% 21.2 % (9.7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5 2014 Net non-current Assets / (Liabilities) Depreciation / property basis $ (539.8 ) $ (548.2 ) Income taxes recoverable (12.0 ) (14.8 ) Regulatory assets (10.6 ) (18.0 ) Investment tax credit 0.7 1.5 Compensation and employee benefits 3.1 3.2 Intangibles (8.4 ) (7.0 ) Long-term debt (1.1 ) (1.5 ) Other (c) (0.6 ) (2.5 ) Net non-current liabilities $ (568.7 ) $ (587.3 ) Net current Assets / (Liabilities) (d) Other $ — $ 1.1 Net current assets / (liabilities) $ — $ 1.1 (a) The statutory tax rate of 35% was applied to pre-tax earnings. (b) Includes expense of $0.2 million , $0.4 million and $0.0 million in the years ended December 31, 2015 , 2014 , and 2013 , respectively, of income tax related to adjustments from prior years. (c) The Other non-current liabilities caption includes deferred tax assets of $26.0 million in 2015 and $27.1 million in 2014 related to state and local tax net operating loss carryforwards, net of related valuation allowances of $17.2 million in 2015 and $18.9 million in 2014 . These net operating loss carryforwards expire from 2016 to 2030. (d) Amounts are included within Other prepayments and current assets and Other current liabilities on the Consolidated Balance Sheet of DPL at December 31, 2014. The following table presents the tax expense / (benefit) related to pensions, postemployment benefits, cash flow hedges and financial instruments that were credited to Accumulated other comprehensive loss. Years ended December 31, $ in millions 2015 2014 2013 Tax expense / (benefit) $ 6.3 $ (9.1 ) $ 15.4 Uncertain Tax Positions We apply the provisions of GAAP relating to the accounting for uncertainty in income taxes. A reconciliation of the beginning and ending amount of unrecognized tax benefits is as follows: $ in millions Balance at December 31, 2013 $ 8.8 Calendar 2014 Tax positions taken during prior period 2.8 Lapse of Statute of Limitations (8.6 ) Balance at December 31, 2014 3.0 Calendar 2015 Tax positions taken during prior period — Lapse of Statute of Limitations — Balance at December 31, 2015 $ 3.0 Of the December 31, 2015 balance of unrecognized tax benefits, $0.9 million is due to uncertainty in the timing of deductibility. We recognize interest and penalties related to unrecognized tax benefits in Income tax expense. The amounts accrued as well as the expense / (benefit) recorded were not material for the years ended December 31, 2015 , 2014 and 2013 . Following is a summary of the tax years open to examination by major tax jurisdiction: U.S. Federal – 2010 and forward State and Local – 2010 and forward None of the unrecognized tax benefits are expected to significantly increase or decrease within the next twelve months other than those subject to expiring statute of limitations. The Internal Revenue Service began an examination of our 2008 Federal income tax return during the second quarter of 2010. The results of the examination were approved by the Joint Committee on Taxation on January 18, 2013. As a result of the examination, DPL received a refund of $19.9 million and recorded a $1.2 million reduction to income tax expense in 2013.</t>
  </si>
  <si>
    <t>Note 8 – Income Taxes DP&amp;L’s components of income tax expense were as follows: Years ended December 31, $ in millions 2015 2014 2013 Computation of tax expense Federal income tax expense (a) $ 49.3 $ 53.8 $ 35.5 Increases (decreases) in tax resulting from: State income taxes, net of federal effect 0.4 1.2 0.3 Depreciation of AFUDC - Equity (2.8 ) (2.7 ) (2.5 ) Investment tax credit amortized (2.4 ) (2.5 ) (2.5 ) Section 199 - domestic production deduction (6.1 ) (4.6 ) (4.1 ) Accrual (settlement) for open tax years — (6.6 ) (8.8 ) Other, net (b) (3.3 ) 1.1 0.7 Total tax expense $ 35.1 $ 39.7 $ 18.6 Components of Tax Expense Federal - current $ 55.8 $ 34.1 $ 38.6 State and Local - current 0.8 0.5 (0.1 ) Total current 56.6 34.6 38.5 Federal - deferred (21.0 ) 4.1 (20.4 ) State and local - deferred (0.5 ) 1.0 0.5 Total deferred (21.5 ) 5.1 (19.9 ) Total tax expense $ 35.1 $ 39.7 $ 18.6 Effective and Statutory Rate Reconciliation The following table summarizes a reconciliation of the U.S. statutory federal income tax rate to DP&amp;L's effective tax rate, as a percentage of income from continuing operations before taxes for the years ended December 31, 2015 , 2014 and 2013 : Years ended December 31, 2015 2014 2013 Statutory Federal tax rate 35.0 % 35.0 % 35.0 % State taxes, net of Federal tax benefit 0.3 % 0.8 % 0.3 % AFUDC - Equity (2.0 )% (1.7 )% (2.4 )% Amortization of investment tax credits (1.7 )% (1.6 )% (2.4 )% Section 199 - domestic production deduction (4.3 )% (3.0 )% (4.0 )% Other - net (2.5 )% (3.8 )% (8.3 )% Effective tax rate 24.8 % 25.7 % 18.2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5 2014 Net non-current Assets / (Liabilities) Depreciation / property basis $ (608.8 ) $ (618.8 ) Income taxes recoverable (12.0 ) (14.8 ) Regulatory assets (11.5 ) (18.0 ) Investment tax credit 7.0 8.6 Compensation and employee benefits 3.6 5.2 Other (9.5 ) (12.2 ) Net non-current liabilities $ (631.2 ) $ (650.0 ) Net current Assets / (Liabilities) (c) Other $ — $ 0.5 Net current assets / (liabilities) $ — $ 0.5 (a) The statutory tax rate of 35% was applied to pre-tax earnings. (b) Includes benefit of $0.4 million , expense of $0.7 million and benefit of $1.1 million in the years ended December 31, 2015 , 2014 and 2013 , respectively, of income tax related to adjustments from prior years. (c) Amounts are included within Other prepayments and current assets and Other current liabilities on the Balance Sheets of DP&amp;L . The following table presents the tax (benefit) / expense related to pensions, postemployment benefits, cash flow hedges and financial instruments that were credited to Accumulated other comprehensive loss. Years ended December 31, $ in millions 2015 2014 2013 Tax expense / (benefit) $ 7.5 $ (6.0 ) $ 7.0 Uncertain Tax Positions We apply the provisions of GAAP relating to the accounting for uncertainty in income taxes. A reconciliation of the beginning and ending amount of unrecognized tax benefits for DP&amp;L is as follows: $ in millions Balance at December 31, 2013 $ 8.8 Calendar 2014 Tax positions taken during prior period 2.8 Lapse of Statute of Limitations (8.6 ) Settlement with taxing authorities — Balance at December 31, 2014 3.0 Calendar 2015 Tax positions taken during prior period — Lapse of Statute of Limitations — Balance at December 31, 2015 $ 3.0 Of the December 31, 2015 balance of unrecognized tax benefits, $0.9 million is due to uncertainty in the timing of deductibility. We recognize interest and penalties related to unrecognized tax benefits in Income tax expense. The amounts accrued and expense (benefit) recorded were not material for each period presented. Following is a summary of the tax years open to examination by major tax jurisdiction: U.S. Federal – 2010 and forward State and Local – 2010 and forward None of the unrecognized tax benefits are expected to significantly increase or decrease within the next twelve months other than those subject to expiring statute of limitations. The Internal Revenue Service began an examination of our 2008 Federal income tax return during the second quarter of 2010. The results of the examination were approved by the Joint Committee on Taxation on January 18, 2013. As a result of the examination, DPL received a refund of $19.9 million and recorded a $1.2 million reduction to income tax expense in 2013.</t>
  </si>
  <si>
    <t>Benefit Plans</t>
  </si>
  <si>
    <t>Note 10 – 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employees become eligible to participate in the management plan on the first day of the month following the first full calendar month of employment; provided the employee worked at least 160 hours in that calendar month. Union employees become eligible to participate in the union plan on the first day of the first month following 30 days of employment. Effective January 1, 2016 , employees in both plans are eligible to participate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100 for 2015 and they are fully vested in their employer contributions after 3 years of service. All participants are fully vested in their own contributions. For the years ended December 31, 2015 , 2014 and 2013 , DP&amp;L's contributions to all defined contribution plans were $4.8 million , $4.7 million and $4.8 million per year, respectively. Defined benefit pl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January 1, 2014, the Service Company began providing services including accounting, legal, human resources, information technology and other corporate services on behalf of companies that are part of the U.S. SBU, including among other companies, DPL and DP&amp;L . Employees that transferred from DP&amp;L to the Service Company maintain their previous eligibility to participate in the DP&amp;L pension plan. Almost all management employees beginning employment on or after January 1, 2011 participate in a cash balance pension plan.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related to our share of their pension costs within Pension, retiree and other benefits on our Consolidated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 following tables set forth the changes in our pension and postemployment benefit plans’ obligations and assets recorded on the balance sheets at December 31, 2015 and 2014 . The amounts presented in the following tables for pension obligations include the collective bargaining plan formula, traditional management plan formula and cash balance plan formula and the SERP in the aggregate. The amounts presented for postemployment obligations include both health and life insurance benefits. $ in millions Pension Years ended December 31, 2015 2014 Change in benefit obligation Benefit obligation at January 1 $ 443.8 $ 370.5 Service cost 7.1 5.9 Interest cost 17.3 17.5 Plan amendments — 6.8 Actuarial (gain) / loss (34.5 ) 67.3 Benefits paid (22.9 ) (24.2 ) Benefit obligation at December 31 410.8 443.8 Change in plan assets Fair value of plan assets at January 1 371.7 349.1 Actual return on plan assets (8.8 ) 46.4 Contributions to plan assets 5.4 0.4 Benefits paid (22.9 ) (24.2 ) Fair value of plan assets at December 31 345.4 371.7 Funded status of plan $ (65.4 ) $ (72.1 ) December 31, Amounts recognized in the Balance sheets 2015 2014 Current liabilities $ (0.4 ) $ (0.4 ) Non-current liabilities (65.0 ) (71.7 ) Net liability at December 31, $ (65.4 ) $ (72.1 ) Amounts recognized in Accumulated Other Comprehensive Income, Regulatory Assets and Regulatory Liabilities, pre-tax Components: Prior service cost $ 12.0 $ 14.1 Net actuarial loss 94.7 103.4 Accumulated Other Comprehensive Income, Regulatory Assets and Regulatory Liabilities, pre-tax $ 106.7 $ 117.5 Recorded as: Regulatory asset $ 91.1 $ 99.0 Regulatory liability — — Accumulated other comprehensive income 15.6 18.5 Accumulated Other Comprehensive Income, Regulatory Assets and Regulatory Liabilities, pre-tax $ 106.7 $ 117.5 $ in millions Postretirement Years ended December 31, 2015 2014 Change in benefit obligation Benefit obligation at beginning of period $ 19.6 $ 19.7 Service cost 0.2 0.2 Interest cost 0.6 0.8 Actuarial (gain) / loss (1.1 ) 0.2 Benefits paid (1.5 ) (1.3 ) Benefit obligation at end of period 17.8 19.6 Change in plan assets Fair value of plan assets at beginning of period 3.3 3.7 Contributions to plan assets 1.0 0.9 Benefits paid (1.5 ) (1.3 ) Fair value of plan assets at end of period 2.8 3.3 Funded status of plan $ (15.0 ) $ (16.3 ) December 31, 2015 2014 Amounts recognized in the Balance sheets Current liabilities $ (0.4 ) $ (0.5 ) Non-current liabilities (14.6 ) (15.8 ) Net liability at December 31, $ (15.0 ) $ (16.3 ) Amounts recognized in Accumulated Other Comprehensive Income, Regulatory Assets and Regulatory Liabilities, pre-tax Components: Prior service cost $ 0.3 $ 0.4 Net actuarial gain (5.5 ) (5.0 ) Accumulated Other Comprehensive Income, Regulatory Assets and Regulatory Liabilities, pre-tax $ (5.2 ) $ (4.6 ) Recorded as: Regulatory asset $ 0.3 $ 0.4 Regulatory liability (5.1 ) (4.8 ) Accumulated other comprehensive income (0.4 ) (0.2 ) Accumulated Other Comprehensive Income, Regulatory Assets and Regulatory Liabilities, pre-tax $ (5.2 ) $ (4.6 ) The accumulated benefit obligation for our defined benefit pension plans was $401.2 million and $431.0 million at December 31, 2015 and 2014 , respectively. The net periodic benefit cost of the pension and postretirement plans were: Net Periodic Benefit Cost - Pension Years ended December 31, $ in millions 2015 2014 2013 Service cost $ 7.1 $ 5.9 $ 7.2 Interest cost 17.3 17.5 15.6 Expected return on assets (a) (22.6 ) (22.9 ) (23.3 ) Amortization of unrecognized: Actuarial gain 5.8 3.4 4.9 Prior service cost 2.0 1.5 1.5 Net periodic benefit cost $ 9.6 $ 5.4 $ 5.9 Net Periodic Benefit Cost - Postretirement Years ended December 31, $ in millions 2015 2014 2013 Service cost $ 0.2 $ 0.2 $ 0.2 Interest cost 0.6 0.8 0.8 Expected return on assets (a) (0.1 ) (0.2 ) (0.1 ) Amortization of unrecognized: Actuarial loss (0.6 ) (0.6 ) (0.5 ) Prior service cost 0.1 — — Net periodic benefit cost $ 0.2 $ 0.2 $ 0.4 Other Changes in Plan Assets and Benefit Obligation Recognized in Accumulated Other Comprehensive Income, Regulatory Assets and Regulatory Liabilities Pension Years ended December 31, $ in millions 2015 2014 2013 Net actuarial loss / (gain) $ (3.0 ) $ 43.8 $ (12.0 ) Prior service cost — 6.8 — Reversal of amortization item: Net actuarial loss (5.8 ) (3.4 ) (4.9 ) Prior service cost (2.0 ) (1.5 ) (1.5 ) Total recognized in Accumulated Other Comprehensive Income, Regulatory Assets and Regulatory Liabilities $ (10.8 ) $ 45.7 $ (18.4 ) Total recognized in net periodic benefit cost and Accumulated Other Comprehensive Income, Regulatory Assets and Regulatory Liabilities $ (1.2 ) $ 51.1 $ (12.5 ) Postretirement Years ended December 31, $ in millions 2015 2014 2013 Net actuarial loss / (gain) $ (1.1 ) $ 0.4 $ (2.0 ) Reversal of amortization item: Net actuarial gain 0.6 0.6 0.5 Prior service cost $ (0.1 ) $ — $ — Total recognized in Accumulated Other Comprehensive Income, Regulatory Assets and Regulatory Liabilities $ (0.6 ) $ 1.0 $ (1.5 ) Total recognized in net periodic benefit cost and Accumulated Other Comprehensive Income, Regulatory Assets and Regulatory Liabilities $ (0.4 ) $ 1.2 $ (1.1 ) Estimated amounts that will be amortized from AOCI, Regulatory assets and Regulatory liabilities into net periodic benefit costs during 2016 are: $ in millions Pension Postretirement Actuarial gain / (loss) $ 4.3 $ (0.6 ) Prior service cost $ 1.9 $ 0.1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5 , we are maintaining our long term rate of return assumption of 6.50% for pension plan assets. In addition, we are decreasing our long-term rate of return assumption to 3.90% from 4.50% for other postemployment benefit plan assets. These rates of return represent our long-term assumptions based on our long-term portfolio mixes. Also, at December 31, 2015 , we have increased our assumed discount rate to 4.49% from 4.02% for pension and to 4.10% from 3.71% for postemployment benefits expense to reflect current duration-based yield curve discount rates. A one percent increase in the rate of return assumption for pension would result in a decrease in pension expense of approximately $3.5 million . A one percent decrease in the rate of return assumption for pension would result in an increase in pension expense of approximately $3.5 million . A 25 basis point increase in the discount rate for pension would result in a decrease of approximately $0.2 million to 2016 pension expense. A 25 basis point decrease in the discount rate for pension would result in an increase of approximately $0.3 million to 2016 pension expense. A one percent change in the assumed health care cost trend rate would affect postemployment benefit costs by less than $1.0 million . In determining the discount rate to use for valuing liabilities, we used a market yield curve on high-quality fixed income investments as of December 31, 2015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ffective January 1, 2016, we will apply a disaggregated discount rate approach for determining service cost and interest cost for our defined benefit pension plans and postretirement plans. See Note 1 – Overview and Summary of Significant Accounting Policies for more information. In future periods, differences in the actual return on pension and other post-employment benefit plan assets and assumed return, or changes in the discount rate, will affect the timing of contributions, if any to the plans. The weighted average assumptions used to determine benefit obligations at December 31, 2015 , 2014 and 2013 were: Benefit Obligation Assumptions Pension Postretirement 2015 2014 2013 2015 2014 2013 Discount rate for obligations 4.49% 4.02% 4.86% 4.10% 3.71% 4.58% Rate of compensation increases 3.94% 3.94% 3.94% N/A N/A N/A The weighted-average assumptions used to determine net periodic benefit cost (income) for the years ended December 31, 2015 , 2014 and 2013 were: Net Periodic Benefit Cost / (Income) Assumptions Pension Postretirement 2015 2014 2013 2015 2014 2013 Discount rate 4.02% 4.86% 4.04% 3.81% 4.51% 4.58% Expected rate of return on plan assets 6.50% 6.75% 6.75% 4.50% 6.00% 6.00% Rate of compensation increases 3.94% 3.94% 3.94% N/A N/A N/A The assumed health care cost trend rates at December 31, 2015 , 2014 and 2013 are as follows: Health Care Cost Assumptions Expense Benefit Obligation 2015 2014 2013 2015 2014 2013 Pre - age 65 Current health care cost trend rate 6.97% 7.75% 8.00% 6.85% 6.97% 7.75% Year trend reaches ultimate 2029 2023 2019 2036 2029 2023 Post - age 65 Current health care cost trend rate 6.97% 6.75% 7.50% 6.85% 6.97% 6.75% Year trend reaches ultimate 2029 2021 2018 2036 2029 2021 Ultimate health care cost trend rate 4.50% 5.00% 5.00% 4.50% 4.50% 5.00% The assumed health care cost trend rates have an effect on the amounts reported for the health care plans. A one-percentage point change in assumed health care cost trend rates would have the following effects on the net periodic postemployment benefit cost and the accumulated postemployment benefit obligation: Effect of change in health care cost trend rate $ in millions One-percent increase One-percent decrease Service cost plus interest cost $ 0.1 $ — Benefit obligation $ 0.8 $ (0.7 )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take into account the Plan’s long-term objectives. The long-term target allocations for plan assets are 18% – 38% for equity securities and 58% – 86%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allocation to a core property fund, as well as a small allocation to a hedge fund. Most of our Plan assets are measured using quoted, observable prices which are considered Level One inputs in the Fair Value Hierarchy. The Core property collective fund and the Common collective fund are measured using Level Two inputs that are quoted prices for identical assets in markets that are less active. The following table summarizes our target pension plan allocation for 2015 : Percentage of plan assets as of December 31, Asset category Long-Term Target Allocation 2015 2014 Equity Securities 28% 17% 18% Debt Securities 72% 67% 69% Real Estate —% 9% 7% Other —% 7% 6% 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Equity securities (a) Small/Mid cap equity $ 9.2 $ 9.2 $ — $ — Large cap equity 20.2 20.2 — — International equity 18.2 18.2 — — Emerging markets equity 2.7 2.7 — — SIIT dynamic equity 10.0 10.0 — — Total equity securities 60.3 60.3 — — Debt securities (b) Emerging markets debt 6.3 6.3 — — High yield bond 6.3 6.3 — — Long duration fund 219.5 219.5 — — Total debt securities 232.1 232.1 — — Other investments (c) Core property collective fund 30.2 — 30.2 — Common collective fund 22.8 — 22.8 — Total other investments 53.0 — 53.0 — Total pension plan assets $ 345.4 $ 292.4 $ 53.0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he fair values of our pension plan assets at December 31, 2014 by asset category are as follows: Fair Value Measurements for Pension Plan Assets at December 31, 2014 Asset Category $ in millions Market Value at December 31, 2014 Quoted prices in active markets for identical assets Significant observable inputs Significant unobservable inputs (Level 1) (Level 2) (Level 3) Equity securities (a) Small/Mid cap equity $ 10.6 $ 10.6 $ — $ — Large cap equity 22.2 22.2 — — International equity 18.2 18.2 — — Emerging markets equity 2.8 2.8 — — SIIT dynamic equity 11.6 11.6 — — Total equity securities 65.4 65.4 — — Debt securities (b) Emerging markets debt 6.0 6.0 — — High yield bond 6.5 6.5 — — Long duration fund 242.7 242.7 — — Total debt securities 255.2 255.2 — — Cash and cash equivalents (c) Cash 1.6 1.6 — — Other investments (d) Core property collective fund 26.3 — 26.3 — Common collective fund 23.2 — 23.2 — Total other investments 49.5 — 49.5 — Total pension plan assets $ 371.7 $ 322.2 $ 49.5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comprises cash held to pay beneficiaries. The fair value of cash equals its book value. (d)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he fair values of our other postemployment benefit plan assets at December 31, 2015 by asset category are as follows: Fair Value Measurements for Other Postemployment Benefit Plan Assets at December 31, 2015 Asset Category $ in millions Market Value at December 31, 2015 Quoted prices in active markets for identical assets Significant observable inputs Significant unobservable inputs (Level 1) (Level 2) (Level 3) JP Morgan Core Bond Fund (a) $ 2.8 $ 2.8 $ — $ — (a) This category includes investments in U.S. government obligations and mortgage-backed and asset-backed securities. The fair values of our other postemployment benefit plan assets at December 31, 2014 by asset category are as follows: Fair Value Measurements for Other Postemployment Benefit Plan Assets at December 31, 2014 Asset Category $ in millions Market Value at December 31, 2014 Quoted prices in active markets for identical assets Significant observable inputs Significant unobservable inputs (Level 1) (Level 2) (Level 3) JP Morgan Core Bond Fund (a) $ 3.3 $ 3.3 $ — $ — (a) This category includes investments in U.S. government obligations and mortgage-backed and asset-backed securities. Pension funding We generally fund pension plan benefits as accrued in accordance with the minimum funding requirements of the Employee Retirement Income Security Act of 1974 (ERISA) and, in addition, make voluntary contributions from time to time. We contributed $5.0 million , $0.0 million , and $0.0 million to the pension plan during the years ended December 31, 2015 , 2014 and 2013 , respectively. We expect to make contributions of $0.4 million to our SERP in 2016 to cover benefit payments. We also expect to contribute $1.1 million to our other postemployment benefit plans in 2016 to cover benefit payments. We made contributions of $5.0 million to our pension plan during January 2016 . The Pension Protection Act of 2006 (the Act) contained new requirements for our single employer defined benefit pension plan. In addition to establishing a 100% funding target for plan years beginning after December 31, 2008, the Act also limits some benefits if the funded status of pension plans drops below certain thresholds. Among other restrictions under the Act, if the funded status of a plan falls below a predetermined ratio of 80% , lump-sum payments to new retirees are limited to 50% of amounts that otherwise would have been paid and new benefit improvements may not go into effect. For the 2015 plan year, the funded status of our defined benefit pension plan as calculated under the requirements of the Act was 112.54% and is estimated to be 112.54% until the 2016 status is certified in September 2016 for the 2016 plan year. The Worker, Retiree, and Employer Recovery Act of 2008 (WRERA), which was signed into law on December 23, 2008, grants plan sponsors certain relief from funding requirements and benefit restrictions of the Act. Benefit payments, which reflect future service, are expected to be paid as follows: Estimated future benefit payments and Medicare Part D reimbursements $ in millions due within the following years: Pension Postretirement 2016 $ 24.6 $ 1.7 2017 $ 25.2 $ 1.6 2018 $ 25.8 $ 1.5 2019 $ 26.3 $ 1.4 2020 $ 26.7 $ 1.4 2021 - 2025 $ 134.8 $ 5.7</t>
  </si>
  <si>
    <t>Note 9 – 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employees become eligible to participate in the management plan on the first day of the month following the first full calendar month of employment; provided the employee worked at least 160 hours in that calendar month. Union employees become eligible to participate in the union plan on the first day of the first month following 30 days of employment. Effective January 1, 2016 , employees in both plans are eligible to participate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100 for 2015 and they are fully vested in their employer contributions after 3 years of service. All participants are fully vested in their own contributions. For the years ended December 31, 2015 , 2014 and 2013 DP&amp;L's contributions to all defined contribution plans were $4.8 million , $4.7 million and $4.8 million per year, respectively. Defined benefit pl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January 1, 2014, the Service Company began providing services including accounting, legal, human resources, information technology and other corporate services on behalf of companies that are part of the U.S. SBU, including among other companies, DPL and DP&amp;L . Employees that transferred from DP&amp;L to the Service Company maintain their previous eligibility to participate in the DP&amp;L pension plan. Almost all management employees beginning employment on or after January 1, 2011 participate in a cash balance pension plan.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related to our share of their pension costs within Pension, retiree and other benefits on our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 following tables set forth the changes in our pension and postemployment benefit plans’ obligations and assets recorded on the balance sheets at December 31, 2015 and 2014 . The amounts presented in the following tables for pension obligations include the collective bargaining plan formula, traditional management plan formula and cash balance plan formula and the SERP in the aggregate. The amounts presented for postemployment obligations include both health and life insurance benefits. $ in millions Pension Years ended December 31, 2015 2014 Change in benefit obligation Benefit obligation at beginning of period $ 443.8 $ 370.5 Service cost 7.1 5.9 Interest cost 17.3 17.5 Plan amendments — 6.8 Actuarial (gain) / loss (34.5 ) 67.3 Benefits paid (22.9 ) (24.2 ) Benefit obligation at end of period 410.8 443.8 Change in plan assets Fair value of plan assets at beginning of period 371.7 349.1 Actual return on plan assets (8.8 ) 46.4 Contributions to plan assets 5.4 0.4 Benefits paid (22.9 ) (24.2 ) Fair value of plan assets at end of period 345.4 371.7 Funded status of plan $ (65.4 ) $ (72.1 ) December 31, 2015 2014 Amounts recognized in the Balance sheets Current liabilities $ (0.4 ) $ (0.4 ) Non-current liabilities (65.0 ) (71.7 ) Net liability at Year ended December 31, $ (65.4 ) $ (72.1 ) Amounts recognized in Accumulated Other Comprehensive Income, Regulatory Assets and Regulatory Liabilities, pre-tax Components: Prior service cost $ 17.0 $ 20.3 Net actuarial loss / (gain) 139.7 152.5 Accumulated Other Comprehensive Income, Regulatory Assets and Regulatory Liabilities, pre-tax $ 156.7 $ 172.8 Recorded as: Regulatory asset $ 91.1 $ 99.0 Regulatory liability — — Accumulated other comprehensive income 65.6 73.8 Accumulated Other Comprehensive Income, Regulatory Assets and Regulatory Liabilities, pre-tax $ 156.7 $ 172.8 $ in millions Postretirement Years ended December 31, 2015 2014 Change in benefit obligation Benefit obligation at beginning of period $ 19.6 $ 19.7 Service cost 0.2 0.2 Interest cost 0.6 0.8 Actuarial (gain) / loss (1.1 ) 0.2 Benefits paid (1.5 ) (1.3 ) Benefit obligation at end of period 17.8 19.6 Change in plan assets Fair value of plan assets at beginning of period 3.3 3.7 Contributions to plan assets 1.0 0.9 Benefits paid (1.5 ) (1.3 ) Fair value of plan assets at end of period 2.8 3.3 Funded status of plan $ (15.0 ) $ (16.3 ) December 31, 2015 2014 Amounts recognized in the Balance sheets Current liabilities $ (0.4 ) $ (0.5 ) Non-current liabilities (14.6 ) (15.8 ) Net liability at Year ended December 31, $ (15.0 ) $ (16.3 ) Amounts recognized in Accumulated Other Comprehensive Income, Regulatory Assets and Regulatory Liabilities, pre-tax Components: Prior service cost $ 0.5 $ 0.6 Net actuarial loss / (gain) (6.2 ) (5.8 ) Accumulated Other Comprehensive Income, Regulatory Assets and Regulatory Liabilities, pre-tax $ (5.7 ) $ (5.2 ) Recorded as: Regulatory asset $ 0.3 $ — Regulatory liability (5.1 ) (4.5 ) Accumulated other comprehensive income (0.9 ) (0.7 ) Accumulated Other Comprehensive Income, Regulatory Assets and Regulatory Liabilities, pre-tax $ (5.7 ) $ (5.2 ) The accumulated benefit obligation for our defined benefit pension plans was $401.2 million and $431.0 million at December 31, 2015 and 2014 , respectively. The net periodic benefit cost of the pension and postretirement plans were: Net Periodic Benefit Cost - Pension Years ended December 31, $ in millions 2015 2014 2013 Service cost $ 7.1 $ 5.9 $ 7.2 Interest cost 17.3 17.5 15.6 Expected return on assets (a) (22.6 ) (22.9 ) (23.6 ) Amortization of unrecognized: Actuarial gain 9.8 6.4 9.3 Prior service cost 3.3 2.8 2.8 Net periodic benefit cost $ 14.9 $ 9.7 $ 11.3 Net Periodic Benefit Cost - Postretirement Years ended December 31, $ in millions 2015 2014 2013 Service cost $ 0.2 $ 0.2 $ 0.2 Interest cost 0.6 0.8 0.8 Expected return on assets (a) (0.1 ) (0.2 ) (0.2 ) Amortization of unrecognized: Actuarial loss (0.6 ) (0.8 ) (0.7 ) Prior service cost 0.1 0.1 0.1 Net periodic benefit cost $ 0.2 $ 0.1 $ 0.2 Other Changes in Plan Assets and Benefit Obligation Recognized in Accumulated Other Comprehensive Income, Regulatory Assets and Regulatory Liabilities Pension Years ended December 31, $ in millions 2015 2014 2013 Net actuarial loss / (gain) $ (3.0 ) $ 43.8 $ (11.7 ) Prior service cost — 6.8 — Reversal of amortization item: Net actuarial loss (9.8 ) (6.4 ) (9.3 ) Prior service cost (3.3 ) (2.8 ) (2.8 ) Total recognized in Accumulated Other Comprehensive Income, Regulatory Assets and Regulatory Liabilities $ (16.1 ) $ 41.4 $ (23.8 ) Total recognized in net periodic benefit cost and Accumulated Other Comprehensive Income, Regulatory Assets and Regulatory Liabilities $ (1.2 ) $ 51.1 $ (12.5 ) Postretirement Years ended December 31, $ in millions 2015 2014 2013 Net actuarial loss / (gain) $ (1.1 ) $ 0.4 $ (1.9 ) Reversal of amortization item: Net actuarial gain 0.6 0.8 0.7 Prior service credit (0.1 ) (0.1 ) (0.1 ) Total recognized in Accumulated Other Comprehensive Income, Regulatory Assets and Regulatory Liabilities $ (0.6 ) $ 1.1 $ (1.3 ) Total recognized in net periodic benefit cost and Accumulated Other Comprehensive Income, Regulatory Assets and Regulatory Liabilities $ (0.4 ) $ 1.2 $ (1.1 ) Estimated amounts that will be amortized from AOCI, Regulatory assets and Regulatory liabilities into net periodic benefit costs during 2016 are: $ in millions Pension Postretirement Actuarial gain / (loss) $ 7.2 $ (0.8 ) Prior service cost $ 3.1 $ 0.1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5 , we are maintaining our long term rate of return assumption of 6.50% for pension plan assets. In addition, we are decreasing our long-term rate of return assumption to 3.90% from 4.50% for other postemployment benefit plan assets. These rates of return represent our long-term assumptions based on our long-term portfolio mixes. Also, at December 31, 2015 , we have increased our assumed discount rate to 4.49% from 4.02% for pension and to 4.10% from 3.71% for postemployment benefits expense to reflect current duration-based yield curve discount rates. A one percent increase in the rate of return assumption for pension would result in a decrease in pension expense of approximately $3.5 million . A 1% decrease in the rate of return assumption for pension would result in an increase in pension expense of approximately $3.5 million . A 25 basis point increase in the discount rate for pension would result in a decrease of approximately $0.2 million to 2016 pension expense. A 25 basis point decrease in the discount rate for pension would result in an increase of approximately $0.3 million to 2016 pension expense. A one percent change in the assumed health care cost trend rate would affect postemployment benefit costs by less than $1.0 million . In determining the discount rate to use for valuing liabilities, we used a market yield curve on high-quality fixed income investments as of December 31, 2015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ffective January 1, 2016 we will apply the spot rate approach for determining service cost and interest cost for its defined benefit pension plans and other post-retirement plan. The expected 2016 service costs and interest costs included above reflect the change in methodology. The impact of the change in approach is a reduction in: (1) expected service costs of $0.4 million for pension plans in 2016 ( $0.4 million Defined Benefit Pension Plan and $0.0 million Supplemental Retirement Plan), and (2) expected interest costs of $3.2 million for pension plans in 2016 ( $3.1 million Defined Benefit Pension Plan and $0.1 million Supplemental Retirement Plan). The weighted average assumptions used to determine benefit obligations during the years ended December 31, 2015 , 2014 and 2013 were: Benefit Obligation Assumptions Pension Postretirement 2015 2014 2013 2015 2014 2013 Discount rate for obligations 4.49% 4.02% 4.86% 4.10% 3.71% 4.58% Rate of compensation increases 3.94% 3.94% 3.94% N/A N/A N/A The weighted-average assumptions used to determine net periodic benefit cost (income) for the years ended December 31, 2015 , 2014 and 2013 were: Net Periodic Benefit Cost / (Income) Assumptions Pension Postretirement 2015 2014 2013 2015 2014 2013 Discount rate 4.02% 4.86% 4.04% 3.81% 4.51% 4.58% Expected rate of return on plan assets 6.50% 6.75% 6.75% 4.50% 6.00% 6.00% Rate of compensation increases 3.94% 3.94% 3.94% N/A N/A N/A The assumed health care cost trend rates at December 31, 2015 , 2014 and 2013 are as follows: Health Care Cost Assumptions Expense Benefit Obligation 2015 2014 2013 2015 2014 2013 Pre - age 65 Current health care cost trend rate 6.97% 7.75% 8.00% 6.85% 6.97% 7.75% Year trend reaches ultimate 2029 2023 2019 2036 2029 2023 Post - age 65 Current health care cost trend rate 6.97% 6.75% 7.50% 6.85% 6.97% 6.75% Year trend reaches ultimate 2029 2021 2018 2036 2029 2021 Ultimate health care cost trend rate 4.50% 5.00% 5.00% 4.50% 4.50% 5.00% The assumed health care cost trend rates have an effect on the amounts reported for the health care plans. A one-percentage point change in assumed health care cost trend rates would have the following effects on the net periodic postemployment benefit cost and the accumulated postemployment benefit obligation: Effect of change in health care cost trend rate $ in millions One-percent increase One-percent decrease Service cost plus interest cost $ 0.1 $ — Benefit obligation $ 1.1 $ (0.7 )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take into account the Plan’s long-term objectives. The long-term target allocations for plan assets are 18% – 38% for equity securities and 58% – 86%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allocation to a core property fund, as well as a small allocation to a hedge fund. Most of our Plan assets are measured using quoted, observable prices which are considered Level One inputs in the Fair Value Hierarchy. The Core property collective fund and the Common collective fund are measured using Level Two inputs that are quoted prices for identical assets in markets that are less active. The following table summarizes our target pension plan allocation for 2015 : Percentage of plan assets as of December 31, Asset Category Long-Term Target Allocation 2015 2014 Equity Securities 28% 17% 18% Debt Securities 72% 67% 69% Real Estate —% 9% 7% Other —% 7% 6% 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Equity securities (a) Small/Mid cap equity $ 9.2 $ 9.2 $ — $ — Large cap equity 20.2 20.2 — — International equity 18.2 18.2 — — Emerging markets equity 2.7 2.7 — — SIIT dynamic equity 10.0 10.0 — — Total equity securities 60.3 60.3 — — Debt Securities (b) Emerging markets debt 6.3 6.3 — — High yield bond 6.3 6.3 — — Long duration fund 219.5 219.5 — — Total debt securities 232.1 232.1 — — Other investments (c) Core property collective fund 30.2 — 30.2 — Common collective fund 22.8 — 22.8 — Total other investments 53.0 — 53.0 — Total pension plan assets $ 345.4 $ 292.4 $ 53.0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he fair values of our pension plan assets at December 31, 2014 by asset category are as follows: Fair Value Measurements for Pension Plan Assets at December 31, 2014 Asset Category $ in millions Market Value at December 31, 2014 Quoted prices in active markets for identical assets Significant observable inputs Significant unobservable inputs (Level 1) (Level 2) (Level 3) Equity securities (a) Small/Mid cap equity $ 10.6 $ 10.6 $ — $ — Large cap equity 22.2 22.2 — — International equity 18.2 18.2 — — Emerging markets equity 2.8 2.8 — — SIIT dynamic equity 11.6 11.6 — — Total equity securities 65.4 65.4 — — Debt Securities (b) Emerging markets debt 6.0 6.0 — — High yield bond 6.5 6.5 — — Long duration fund 242.7 242.7 — — Total debt securities 255.2 255.2 — — Cash and cash equivalents (c) Cash 1.6 1.6 — — Other investments (d) Core property collective fund 26.3 — 26.3 — Common collective fund 23.2 — 23.2 — Total other investments 49.5 — 49.5 — Total pension plan assets $ 371.7 $ 322.2 $ 49.5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comprises cash held to pay beneficiaries. The fair value of cash equals its book value. (d)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he fair values of our other postemployment benefit plan assets at December 31, 2015 by asset category are as follows: Fair Value Measurements for Other Postemployment Benefit Plan Assets at December 31, 2015 Asset Category $ in millions Fair Value at December 31, 2015 (a) Quoted prices in active markets for identical assets Significant observable inputs Significant unobservable inputs (Level 1) (Level 2) (Level 3) JP Morgan Core Bond Fund (a) $ 2.8 $ 2.8 $ — $ — (a) This category includes investments in U.S. government obligations and mortgage-backed and asset-backed securities. The fair values of our other postemployment benefit plan assets at December 31, 2014 by asset category are as follows: Fair Value Measurements for Other Postemployment Benefit Plan Assets at December 31, 2014 Asset Category $ in millions Fair Value at December 31, 2014 (a) Quoted prices in active markets for identical assets Significant observable inputs Significant unobservable inputs (Level 1) (Level 2) (Level 3) JP Morgan Core Bond Fund (a) $ 3.2 $ 3.2 $ — $ — (a) This category includes investments in U.S. government obligations and mortgage-backed and asset-backed securities. Pension funding We generally fund pension plan benefits as accrued in accordance with the minimum funding requirements of the Employee Retirement Income Security Act of 1974 (ERISA) and, in addition, make voluntary contributions from time to time. We contributed $5.0 million , $0.0 million , and $0.0 million during the years ended December 31, 2015 , 2014 and 2013 , respectively. We expect to make contributions of $0.4 million to our SERP in 2016 to cover benefit payments. We also expect to contribute $1.1 million to our other postemployment benefit plans in 2016 to cover benefit payments. We made contributions of $5.0 million to our pension plan during January, 2016 . The Pension Protection Act of 2006 (the Act) contained new requirements for our single employer defined benefit pension plan. In addition to establishing a 100% funding target for plan years beginning after December 31, 2008, the Act also limits some benefits if the funded status of pension plans drops below certain thresholds. Among other restrictions under the Act, if the funded status of a plan falls below a predetermined ratio of 80% , lump-sum payments to new retirees are limited to 50% of amounts that otherwise would have been paid and new benefit improvements may not go into effect. For the 2015 plan year, the funded status of our defined benefit pension plan as calculated under the requirements of the Act was 112.54% and is estimated to be 112.54% until the 2016 status is certified in September 2016 for the 2016 plan year. The Worker, Retiree, and Employer Recovery Act of 2008 (WRERA), which was signed into law on December 23, 2008, grants plan sponsors certain relief from funding requirements and benefit restrictions of the Act. Benefit payments, which reflect future service, are expected to be paid as follows: Estimated future benefit payments and Medicare Part D reimbursements $ in millions due within the following years: Pension Postretirement 2016 $ 24.6 $ 1.7 2017 $ 25.2 $ 1.6 2018 $ 25.8 $ 1.5 2019 $ 26.3 $ 1.4 2020 $ 26.7 $ 1.4 2021 - 2025 $ 134.8 $ 5.7</t>
  </si>
  <si>
    <t>Equity</t>
  </si>
  <si>
    <t>Note 11 – Equity Redeemable Preferred Stock of Subsidiary DP&amp;L has $100 par value preferred stock, 4,000,000 shares authorized, of which 228,508 were outstanding at December 31, 2015 and 2014 . DP&amp;L also has $25 par value preferred stock, 4,000,000 shares authorized, none of which was outstanding at December 31, 2015 or 2014 . The table below details the preferred shares outstanding at December 31, 2015 : December 31, 2015 and 2014 Carrying Value (a) ($ in millions) Preferred Stock Rate Redemption price ($ per share) Shares Outstanding December 31, 2015 December 31, 2014 DP&amp;L Series A 3.75% $ 102.50 93,280 $ 7.4 $ 7.4 DP&amp;L Series B 3.75% $ 103.00 69,398 5.6 5.6 DP&amp;L Series C 3.90% $ 101.00 65,830 5.4 5.4 Total 228,508 $ 18.4 $ 18.4 (a) Carrying value is fair value at the Merger date plus cumulative accrued dividends, of which there were none at December 31, 2015 and 2014 . The DP&amp;L preferred stock may be redeemed at DP&amp;L’s option as determined by its Board of Directors at the per-share redemption prices indicated above, plus cumulative accrued dividends, of which there were none at December 31, 2015 . In addition, DP&amp;L’s Amended Articles of Incorporation contain provisions that permit preferred stockholders to elect members of the Board of Directors in the event that cumulative dividends on the preferred stock are in arrears in an aggregate amount equivalent to at least four full quarterly dividends. Since this potential redemption-triggering event is not solely within the control of DP&amp;L , the preferred stock is presented on the Consolidated Balance Sheets as “Redeemable Preferred Stock” in a manner consistent with temporary equity. Dividend Restrictions DPL’s Amended Articles of Incorporation (the Articles) contain provisions which state that DPL may not make a distribution to its shareholder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DPL’s leverage ratio does not exceed 0.67 to 1.00 and DPL’s interest coverage ratio is not less than 2.50 to 1.00 or, (b)(ii) if such ratios are not within the parameters, DPL’s senior long-term debt rating from one of the three major credit rating agencies is at least investment grade. Further, the restrictions on the payment of distributions to a shareholder and the making of loans to its affiliates (other than subsidiaries) cease to be in effect if the three major credit rating agencies confirm that a lowering of DPL’s senior long-term debt rating below investment grade by the credit rating agencies would not occur without these restrictions. As long as any DP&amp;L preferred stock is outstanding, DP&amp;L’s Amended Articles of Incorporation also contain provisions restricting the payment of cash dividends on any of its common stock if, after giving effect to such dividend, the aggregate of all such dividends distributed subsequent to December 31, 1946 exceeds the net income of DP&amp;L available for dividends on its common stock subsequent to December 31, 1946, plus $1.2 million . This dividend restriction has historically not affected DP&amp;L’s ability to pay cash dividends and, at December 31, 2015 , DP&amp;L’s retained earnings of $437.3 million were all available for common stock dividends payable to DPL . We do not expect this restriction to have an effect on the payment of cash dividends in the future. DPL records dividends on preferred stock of DP&amp;L within Interest expense on the Statements of Operations. Common Stock Effective on the Merger date, DPL adopted Amended Articles of Incorporation providing for 1,500 authorized common shares, of which one share is outstanding at December 31, 2015 . As described above, DPL’s Amended Articles of Incorporation contain restrictions on DPL’s ability to make dividends, distributions and affiliate loans (other than to its subsidiaries), including restrictions of making such dividends, distributions and loans if certain financial ratios exceed specified levels and DPL’s senior long-term debt rating from a rating agency is below investment grade. As of December 31, 2015 , DPL’s leverage ratio was at 1.03 to 1.00 and DPL’s senior long-term debt rating from all three major credit rating agencies was below investment grade. As a result, as of December 31, 2015 , DPL was prohibited under its Articles of Incorporation from making a distribution to its shareholder or making a loan to any of its affiliates (other than its subsidiaries). DP&amp;L has 250,000,000 authorized common shares, of which 41,172,173 are outstanding at December 31, 2015. All common shares are held by DP&amp;L’s parent, DPL . As part of the PUCO’s approval of the Merger, DP&amp;L agreed to maintain a capital structure that includes an equity ratio of at least 50 percent and not to have a negative retained earnings balance.</t>
  </si>
  <si>
    <t>Note 10 – Equity Redeemable Preferred Stock DP&amp;L has $100 par value preferred stock, 4,000,000 shares authorized, of which 228,508 were outstanding at December 31, 2015 . DP&amp;L also has $25 par value preferred stock, 4,000,000 shares authorized, none of which was outstanding at December 31, 2015 . The table below details the preferred shares outstanding at December 31, 2015 and 2014 : December 31, 2015 and 2014 Par Value ($ in millions) Preferred Stock Rate Redemption price ($ per share) Shares Outstanding December 31, 2015 December 31, 2014 DP&amp;L Series A 3.75% $ 102.50 93,280 $ 9.3 $ 9.3 DP&amp;L Series B 3.75% $ 103.00 69,398 7.0 7.0 DP&amp;L Series C 3.90% $ 101.00 65,830 6.6 6.6 Total 228,508 $ 22.9 $ 22.9 The DP&amp;L preferred stock may be redeemed at DP&amp;L’s option as determined by its Board of Directors at the per-share redemption prices indicated above, plus cumulative accrued dividends, of which there were none at December 31, 2015 . In addition, DP&amp;L’s Amended Articles of Incorporation contain provisions that permit preferred stockholders to elect members of the Board of Directors in the event that cumulative dividends on the preferred stock are in arrears in an aggregate amount equivalent to at least four full quarterly dividends. Since this potential redemption-triggering event is not solely within the control of DP&amp;L , the preferred stock is presented on the Balance Sheets as “Redeemable Preferred Stock” in a manner consistent with temporary equity. Dividend Restrictions As long as any DP&amp;L preferred stock is outstanding, DP&amp;L’s Amended Articles of Incorporation also contain provisions restricting the payment of cash dividends on any of its common stock if, after giving effect to such dividend, the aggregate of all such dividends distributed subsequent to December 31, 1946 exceeds the net income of DP&amp;L available for dividends on its common stock subsequent to December 31, 1946, plus $1.2 million . This dividend restriction has historically not impacted DP&amp;L’s ability to pay cash dividends and, as of December 31, 2015 , DP&amp;L’s retained earnings of 437.3 million were all available for common stock dividends payable to DPL . We do not expect this restriction to have an effect on the payment of cash dividends in the future. Common Stock DP&amp;L has 250,000,000 authorized common shares, of which 41,172,173 are outstanding at December 31, 2015 . All common shares are held by DP&amp;L’s parent, DPL . As part of the PUCO’s approval of the Merger, DP&amp;L agreed to maintain a capital structure that includes an equity ratio of at least 50 percent and not to have a negative retained earnings balance.</t>
  </si>
  <si>
    <t>Contractual Obligations, Commercial Commitments and Contingencies</t>
  </si>
  <si>
    <t>Note 12 – Contractual Obligations, Commercial Commitments and Contingencies DPL – Guarantees In the normal course of business, DPL enters into various agreements with its wholly-owned subsidiaries, DPLE and DPLER,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At December 31, 2015 , DPL had $17.3 million of guarantees on behalf of DPLE to third parties for future financial or performance assurance under such agreements. In addition, DPL had $1.9 million of guarantees on behalf of DPLER which were released in January 2016 as a result of the sale of DPLER. The guarantee arrangements entered into by DPL with these third parties cover present and future obligations of DPLE and present obligations of DPLER to such beneficiaries and are terminable at any time by DPL upon written notice to the beneficiaries. All guarantees on behalf of DPLER were terminated in January 2016. The carrying amount of obligations for commercial transactions covered by these guarantees and recorded in our Consolidated Balance Sheets was $0.5 million and $1.6 million at December 31, 2015 and 2014 , respectively. To date, DPL has not incurred any losses related to these guarantees and we believe it is remote that DPL would be required to perform or incur any losses in the future associated with any of the above guarantees. Equity Ownership Interest DP&amp;L has a 4.9% equity ownership interest in an electric generation company which is recorded using the cost method of accounting under GAAP. At December 31, 2015 , DP&amp;L could be responsible for the repayment of 4.9% , or $74.5 million , of a $1,519.9 million debt obligation comprised of both fixed and variable rate securities with maturities between 2016 and 2040 . This would only happen if this electric generation company defaulted on its debt payments. At December 31, 2015 , we have no knowledge of such a default. Contractual Obligations and Commercial Commitments We enter into various contractual obligations and other commercial commitments that may affect the liquidity of our operations. At December 31, 2015 , these include: Payments due in: $ in millions Total Less than 1 year 2 - 3 years 4 - 5 years More than 5 years DPL: Coal contracts (a) 374.2 186.9 187.3 — — Purchase orders and other contractual obligations 83.8 24.4 30.0 29.4 — (a) Total at DP&amp;L operated units. Coal contracts: DPL , through its principal subsidiary DP&amp;L , has entered into various long-term coal contracts to supply the coal requirements for the generating stations it operates. At December 31, 2015 , 73% of our future committed coal obligations are with a single supplier. Some contract prices are subject to periodic adjustment and have features that limit price escalation in any given year. Purchase orders and other contractual obligations: At December 31, 2015 , DPL had various other contractual obligations, including non-cancelable contracts, to purchase goods and services with various terms and expiration dates. Contingencies In the normal course of business, we are subject to various lawsuits, actions, proceedings, claims and other matters asserted under laws and regulations. We believe the amounts provided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15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IP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and the Ohio EPA that require substantial reductions in SO 2 , particulates, mercury, acid gases, NO X , and other air emissions. DP&amp;L has installed emission control technology and is taking other measures to comply with required and anticipated reductions, • Rules and future rules issued by the USEPA and the Ohio EPA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accruals for loss contingencies of approximately $0.9 million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Note 11 – Contractual Obligations, Commercial Commitments and Contingencies DP&amp;L – Equity Ownership Interest DP&amp;L has a 4.9% equity ownership interest in an electric generation company which is recorded using the cost method of accounting under GAAP. At December 31, 2015 , DP&amp;L could be responsible for the repayment of 4.9% , or $74.5 million , of a $1,519.9 million debt obligation comprised of both fixed and variable rate securities with maturities between 2016 and 2040 . This would only happen if this electric generation company defaulted on its debt payments. At December 31, 2015 , we have no knowledge of such a default. Contractual Obligations and Commercial Commitments We enter into various contractual obligations and other commercial commitments that may affect the liquidity of our operations. At December 31, 2015 , these include: Payments due in: $ in millions Total Less than 1 year 2 - 3 years 4 - 5 years More than 5 years DP&amp;L: Coal contracts (a) 374.2 186.9 187.3 — — Purchase orders and other contractual obligations 83.8 24.4 30.0 29.4 — (a) Total at DP&amp;L operated units. Coal contracts: DP&amp;L has entered into various long-term coal contracts to supply the coal requirements for the generating stations it operates. At December 31, 2015 , 73% of our future committed coal obligations are with a single supplier. Some contract prices are subject to periodic adjustment and have features that limit price escalation in any given year. Purchase orders and other contractual obligations: At December 31, 2015 , DP&amp;L had various other contractual obligations, including non-cancelable contracts, to purchase goods and services with various terms and expiration dates. Contingencies In the normal course of business, we are subject to various lawsuits, actions, proceedings, claims and other matters asserted under laws and regulations. We believe the amounts provided in our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5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IP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and the Ohio EPA that require substantial reductions in SO 2 , particulates, mercury, acid gases, NO X , and other air emissions. DP&amp;L has installed emission control technology and is taking other measures to comply with required and anticipated reductions, • Rules and future rules issued by the USEPA and the Ohio EPA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accruals for loss contingencies of approximately $0.9 million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Related Party Transactions</t>
  </si>
  <si>
    <t>Note 13 – Related Party Transactions Service Company In December 2013, an agreement was signed, effective January 1, 2014, whereby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The following table provides a summary of these transactions: For the years ended December 31, $ in millions 2015 2014 Transactions with the Service Company Charges for services provided $ 36.0 $ 35.8 Charges to the Service Company $ 6.2 $ 2.4 Transactions with the Service Company: At December 31, 2015 At December 31, 2014 Net payable to the Service Company $ (0.5 ) $ (4.7 )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5 and 2014 , respectively, is included in Other deferred assets within Other noncurrent assets. DPL also has a note payable to the Trust amounting to $15.6 million and $15.6 million at December 31, 2015 and 2014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DPL had a net payable balance under this agreement of $50.5 million and $16.1 million as of December 31, 2015 and 2014 , respectively, which is recorded in Accrued taxes on the accompanying Consolidated Balance Sheets.</t>
  </si>
  <si>
    <t>Note 12 – Related Party Transactions In December 2013, an agreement was signed, effective January 1, 2014, whereby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The following table provides a summary of these transactions: Years ended December 31, $ in millions 2015 2014 2013 DP&amp;L revenues: Sales to DPLER (including MC Squared) (a) $ 303.3 $ 487.1 $ 453.9 DP&amp;L Operation &amp; Maintenance Expenses: Premiums paid for insurance services provided by MVIC (b) $ (3.2 ) $ (2.9 ) $ (2.9 ) Expense recoveries for services provided to DPLER (c) $ 2.4 $ 2.2 $ 5.2 Transactions with the Service Company: Charges for services provided $ 30.9 $ 30.5 $ — Charges to the Service Company $ 6.1 $ 2.3 $ — Balances with related parties: At December 31, 2015 At December 31, 2014 Net payable to the Service Company $ (0.5 ) $ (4.7 ) Short-term loan with DPL Inc. $ 35.0 $ — Deposits received from DPLER (d) $ — $ 20.1 (a) DP&amp;L sold power to DPLER and MC Squared to satisfy the electric requirements of their retail customers. The revenue dollars associated with sales to DPLER and MC Squared are recorded as wholesale revenues in DP&amp;L’s Financial Statements. These agreements were terminated 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paid by DP&amp;L to MVIC. (c) In the normal course of business DP&amp;L incurs and records expenses on behalf of DPLER. Such expenses include but are not limited to employee-related expenses, accounting, information technology, payroll, legal and other administration expenses. DP&amp;L subsequently charges these expenses to DPLER at DP&amp;L’s cost and credits the expense in which they were initially recorded. (d) DP&amp;L requires credit assurance from the CRES providers serving customers in its service territory because DP&amp;L is the default energy provider should the CRES provider fail to fulfill its obligations to provide electricity. Due to DPL’s credit downgrade, DP&amp;L required cash collateral from DPLER. Income taxes AES files federal and state income tax returns which consolidate DPL and its subsidiaries, including DP&amp;L . Under a tax sharing agreement with DPL , DP&amp;L is responsible for the income taxes associated with its own taxable income and records the provision for income taxes using a separate return method. DP&amp;L had a net receivable balance under this agreement of $1.5 million and $1.0 million as of December 31, 2015 and 2014 , respectively, which is recorded in Other current assets on the accompanying Balance Sheets.</t>
  </si>
  <si>
    <t>Business Segments</t>
  </si>
  <si>
    <t>Segment Reporting [Abstract]</t>
  </si>
  <si>
    <t>Note 14 – Business Segments DPL had two reportable segments consisting of the operations of two of its wholly-owned subsidiaries, DP&amp;L (Utility segment) and DPLER (Competitive Retail segment which included DPLER's wholly-owned subsidiary, MC Squared). This is how we viewed our business and made decisions on how to allocate resources and evaluate performance. The Competitive Retail segment, DPLER’s competitive retail electric service business, was sold on January 1, 2016 (see Note 16 – Discontinued Operations ). DPL now operates through one segment, the Utility segment. Segment disclosures for 2014 and 2013 have not been restated to show the competitive retail segment as a discontinued operation and therefore do not tie to the Statements of Operations. The Utility segment is comprised of DP&amp;L’s electric generation, transmission and distribution businesses which generate and deliver electricity to residential, commercial, industrial and governmental customers. DP&amp;L generates electricity at five coal-fired electric generating stations and distributes electricity to approximately 517,000 retail customers who are located in a 6,000 square mile area of West Central Ohio. DP&amp;L also sold electricity to DPLER and any excess energy and capacity is sold into the wholesale market. DP&amp;L’s transmission and distribution businesses are subject to rate regulation by federal and state regulators, while its generation business is deemed competitive under Ohio law. The Competitive Retail segment’s electric energy used to meet its sales obligations was purchased from DP&amp;L . Intercompany sales from DP&amp;L to DPLER were based on fixed-price contracts for each customer; the price approximated market prices for wholesale power at the inception of each customer’s contract. These agreements were terminated in connection with the sale of DPLER on January 1, 2016. Included within the “Other” column are other businesses that do not meet the GAAP requirements for disclosure as reportable segments as well as certain corporate costs, which include interest expense on DPL’s debt. Management evaluates segment performance based on gross margin. The accounting policies of the reportable segments are the same as those described in Note 1 – Overview and Summary of Significant Accounting Policies . Intersegment sales and profits are eliminated in consolidation. Certain shared and corporate costs are allocated among reporting segments. The following tables present financial information for each of DPL’s reportable business segments: $ in millions Utility Other Adjustments and Eliminations DPL Consolidated Year ended December 31, 2015 Revenues from external customers $ 1,550.8 $ 62.0 $ — $ 1,612.8 Intersegment revenues 1.5 4.2 (5.7 ) — Total revenues 1,552.3 66.2 (5.7 ) 1,612.8 Fuel 244.7 15.1 — 259.8 Purchased power 555.7 8.9 (2.0 ) 562.6 Gross margin (a) $ 751.9 $ 42.2 $ (3.7 ) $ 790.4 Depreciation and amortization $ 138.2 $ (3.6 ) $ — $ 134.6 Goodwill impairment (Note 7) $ — $ 317.0 $ — $ 317.0 Fixed asset impairment $ — $ — $ — $ — Interest expense $ 30.9 $ 87.6 $ (0.2 ) $ 118.3 Income tax expense / (benefit) $ 35.1 $ (15.1 ) $ — $ 20.0 Net income / (loss) from continuing operations $ 106.4 $ (357.8 ) $ — $ (251.4 ) Discontinued operations, net of tax $ — $ 12.4 $ — $ 12.4 Net income / (loss) $ 106.4 $ (345.4 ) $ — $ (239.0 ) Cash capital expenditures $ 127.0 $ 10.2 $ — $ 137.2 Total assets (end of year) (b) $ 3,365.8 $ 1,314.4 $ (1,339.4 ) $ 3,340.8 (a) 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 (b) Includes assets held for sale related to the sale of DPLER. $ in millions Utility Competitive Retail Other Adjustments and Eliminations DPL Consolidated Year ended December 31, 2014 Revenues from external customers $ 1,181.2 $ 533.6 $ 48.2 $ — $ 1,763.0 Intersegment revenues 487.1 — 5.5 (492.6 ) — Total revenues 1,668.3 533.6 53.7 (492.6 ) 1,763.0 Fuel 314.9 — (10.4 ) — 304.5 Purchased power 582.4 491.8 7.5 (489.1 ) 592.6 Amortization of intangibles — — 1.2 — 1.2 Gross margin (a) $ 771.0 $ 41.8 $ 55.4 $ (3.5 ) $ 864.7 Depreciation and amortization $ 144.8 $ 0.8 $ (5.8 ) $ — $ 139.8 Goodwill impairment (Note 7) $ — $ — $ 135.8 $ — $ 135.8 Fixed asset impairment $ — $ — $ 11.5 $ — $ 11.5 Interest expense $ 33.9 $ 0.5 $ 92.9 $ (0.7 ) $ 126.6 Income tax expense / (benefit) $ 39.7 $ 2.0 $ (23.5 ) $ — $ 18.2 Net income / (loss) $ 115.0 $ 3.2 $ (192.8 ) $ — $ (74.6 ) Cash capital expenditures $ 114.2 $ 2.5 $ 1.4 $ — $ 118.1 Total assets (end of year) $ 3,338.7 $ 94.9 $ 1,440.1 $ (1,295.9 ) $ 3,577.8 (a) 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 $ in millions Utility Competitive Retail Other Adjustments and Eliminations DPL Consolidated Year ended December 31, 2013 Revenues from external customers $ 1,098.2 $ 511.6 $ 27.1 $ — $ 1,636.9 Intersegment revenues 453.3 — 4.0 (457.3 ) — Total revenues 1,551.5 511.6 31.1 (457.3 ) 1,636.9 Fuel 362.5 — 4.2 — 366.7 Purchased power 381.9 459.7 1.1 (453.7 ) 389.0 Amortization of intangibles — — 7.1 — 7.1 Gross margin (a) $ 807.1 $ 51.9 $ 18.7 $ (3.6 ) $ 874.1 Depreciation and amortization $ 140.2 $ 0.6 $ (7.9 ) $ — $ 132.9 Goodwill impairment (Note 7) $ — $ — $ 306.3 $ — $ 306.3 Fixed asset impairment $ 86.0 $ — $ (59.8 ) $ — $ 26.2 Interest expense $ 37.2 $ 0.5 $ 86.9 $ (0.6 ) $ 124.0 Income tax expense / (benefit) $ 18.6 $ 4.2 $ (0.5 ) $ — $ 22.3 Net income / (loss) $ 83.6 $ 6.6 $ (312.2 ) $ — $ (222.0 ) $ — Cash capital expenditures $ 122.1 $ — $ 2.3 $ — $ 124.4 Total assets (end of year) $ 3,313.1 $ 105.0 $ 1,675.8 $ (1,372.4 ) $ 3,721.5 (a) 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t>
  </si>
  <si>
    <t>Fixed Asset Impairment</t>
  </si>
  <si>
    <t>Fixed-asset Impairment</t>
  </si>
  <si>
    <t>Note 15 – Fixed-asset Impairment Years ended December 31, 2015 2014 2013 East Bend ( DP&amp;L ) $ — $ 11.5 $ — Conesville ( DP&amp;L ) — — 26.2 Total fixed-asset impairment expense $ — $ 11.5 $ 26.2 East Bend (DP&amp;L) - During the first quarter of 2014, DPL tested the recoverability of long-lived assets at East Bend, a 186 MW coal-fired plant in Kentucky jointly-owned by DP&amp;L . Indications during that quarter that the fair value of the asset group was less than its carrying amount were determined to be impairment indicators given how narrowly these long-lived assets had passed the recoverability test during the fourth quarter of 2013. DPL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 East Bend is reported in the Utility segment, however, this impairment is shown within Other in Note 14 – Business Segments due to acquisition adjustments at DPL which were not pushed down to the utility segment. In May 2014, an agreement was signed for the sale of DP&amp;L’s interest in the generating assets at East Bend. This transaction closed on December 30, 2014. Conesville (DP&amp;L) - During the fourth quarter of 2013, DPL tested the recoverability of the long-lived assets at Conesville, a 129 MW coal-fired station in Ohio jointly-owned by DP&amp;L . Gradual decreases in power prices as well as lower estimates of future capacity prices in conjunction with the DP&amp;L reporting unit failing step 1 of the annual goodwill impairment test were determined to be an impairment indicator for long-lived assets. DPL performed a long-lived asset impairment test and determined that the carrying amount of the asset group was not recoverable. The long-lived asset group subject to the impairment evaluation was determined to be each individual station of DP&amp;L . This determination was based on the assessment of the stations’ ability to generate independent cash flows. The Conesville asset group was determined to have zero fair value using discounted cash flows under the income approach. As a result, DPL recognized an asset impairment expense of $26.2 million . Conesville is reported in the Utility segment.</t>
  </si>
  <si>
    <t>Note 13 – Fixed-asset Impairment Years ended December 31, 2015 2014 2013 East Bend $ — $ — $ 76.0 Conesville — — 10.0 Total fixed-asset impairment expense $ — $ — $ 86.0 East Bend and Conesville - During the fourth quarter of 2013, DP&amp;L tested the recoverability of long-lived assets at Conesville, a 129 MW coal-fired station in Ohio, and East Bend, a 186 MW coal-fired station in Kentucky jointly-owned by DP&amp;L . Gradual decreases in power prices, as well as lower estimates of future capacity prices in conjunction with the DP&amp;L reporting unit of DPL failing step 1 of the annual goodwill impairment test were collectively determined to be an impairment indicator for the DP&amp;L long-lived assets. DP&amp;L performed a long-lived asset impairment test and determined that the carrying amounts of the asset groups were not recoverable. The long-lived asset group subject to the impairment evaluation was determined to be each individual station of DP&amp;L . This determination was based on the assessment of the stations’ ability to generate independent cash flows. The Conesville and East Bend asset groups were each determined to have a zero fair value using discounted cash flows under the income approach. As a result, DP&amp;L recognized an asset impairment expense of $10.0 million and $76.0 million for Conesville and East Bend, respectively.</t>
  </si>
  <si>
    <t>Discontinued Operations</t>
  </si>
  <si>
    <t>Discontinued Operations and Disposal Groups [Abstract]</t>
  </si>
  <si>
    <t>Note 16 – Discontinued Operations On January 1, 2016, DPL closed on the sale of DPLER, its competitive retail business. The sale agreement was signed on December 28, 2015 and DPL received $75.5 million of restricted cash on December 31, 2015 for the sale. This amount is shown as Restricted cash with the associated liability shown as "Deposit received on sale of DPLER" on the Balance Sheet as of December 31, 2015. As the cash received was restricted upon receipt, it is not included within the Statement of Cash Flows. Assets and liabilities related to DPLER have been reclassified to "Assets held for sale" and "Liabilities held for sale" in the December 31, 2015 and 2014 Balance Sheets. We expect to record a gain on this transaction of approximately $56.0 million , net of tax, in the first quarter of 2016. The gain includes the impact of deferred taxes and DPLER’s liability to DP&amp;L that transferred with the sale on January 1, 2016 but was eliminated in consolidation at December 31, 2015 and 2014. Deferred taxes and intercompany balances were not reclassified to held for sale. Operating activities related to DPLER have been reclassified to "Discontinued operations" in the Statements of Operations for the years ended December 31, 2015, 2014 and 2013. The following table summarizes the major categories of assets, liabilities at the dates indicated, and the revenues, cost of revenues, operating expenses and income tax of discontinued operations for the periods indicated: $ in millions December 31, 2015 2014 Accounts receivable, net $ 31.0 $ 64.4 Property, plant &amp; equipment, net 4.6 4.9 Intangible assets, net 24.6 29.6 Other assets 2.0 2.9 Total assets of the disposal group classified as held for sale in the balance sheets $ 62.2 $ 101.8 Accounts payable $ 0.8 $ 14.8 Other liabilities 0.8 2.5 Total liabilities of the disposal group classified as held for sale in the balance sheets $ 1.6 $ 17.3 Years ended December 31, 2015 2014 2013 Revenues $ 340.9 $ 533.6 $ 511.6 Cost of revenues (307.0 ) (493.0 ) (466.8 ) Operating expenses (22.5 ) (34.0 ) (38.8 ) Goodwill impairment — (135.8 ) — Profit / (loss) of discontinued operations before income taxes 11.4 (129.2 ) 6.0 Income tax benefit / (expense) (1.0 ) 2.6 2.4 Income / (loss) on discontinued operations $ 12.4 $ (131.8 ) $ 3.6 DPLER purchased its power from DP&amp;L during the periods presented. Prior to DPLER being presented as a discontinued operation, this purchased power and DP&amp;L's corresponding wholesale revenue would have been eliminated in consolidation. Cash flows related to discontinued operations are included in our Consolidated Statements of Cash Flows. Cash flows from operating activities for discontinued operations were $35.8 million , $29.6 million and $(7.7) million for the years ended December 31, 2015, 2014 and 2013, respectively. Cash flows from investing activities for discontinued operations were $0.5 million , $(2.2) million and $(2.0) million for the years ended December 31, 2015, 2014, and 2013, respectively. All cash generated from discontinued operations was paid to DPL through dividends for all years presented.</t>
  </si>
  <si>
    <t>Subsequent Event</t>
  </si>
  <si>
    <t>Note 14 – Subsequent Event On January 1, 2016, DPL closed on the sale of DPLER to IGS. Also on January 1, 2016, DP&amp;L terminated the contract it had with DPLER for the supply of electricity. The agreement terminating the contract was signed on December 28, 2015 and DP&amp;L received $27.7 million of restricted cash on December 31, 2015 for the early termination of the contract, which we expect to record as a gain in the first quarter of 2016. This amount is shown as Restricted cash with the associated liability shown as Advance on contract termination on the Balance Sheet as of December 31, 2015. As the cash we received was restricted upon receipt it is not shown on the Statement of Cash Flows.</t>
  </si>
  <si>
    <t>Schedule II Valuation And Qualifying Accounts</t>
  </si>
  <si>
    <t xml:space="preserve">Schedule II DPL Inc. VALUATION AND QUALIFYING ACCOUNTS For each of the three years ended December 31, 2013 - 2015 $ in thousands Description Balance at Beginning of Period Additions Deductions (a) Balance at End of Period Year ended December 31, 2015 Deducted from accounts receivable - Provision for uncollectible accounts (b) $ 898 $ 3,766 $ 3,829 $ 835 Deducted from deferred tax assets - Valuation allowance for deferred tax assets $ 18,900 $ 1,626 $ 3,280 $ 17,246 Year ended December 31, 2014 Deducted from accounts receivable - Provision for uncollectible accounts (b) $ 909 $ 4,011 $ 4,022 $ 898 Deducted from deferred tax assets - Valuation allowance for deferred tax assets $ 13,721 $ 5,179 $ — $ 18,900 Year ended December 31, 2013 Deducted from accounts receivable - Provision for uncollectible accounts (b) $ 923 $ 4,924 $ 4,938 $ 909 Deducted from deferred tax assets - Valuation allowance for deferred tax assets $ 12,349 $ 2,159 $ 787 $ 13,721 (a) Amounts written off, net of recoveries of accounts previously written off (b) Provision for uncollectible accounts related to Company's held-for-sale business as detailed below were excluded from the table above and were included in "Assets held for sale - current" in the consolidated balance sheets. For the years ended, December 31 2015 2014 2013 Beginning balance 369 251 161 Additions 2,035 3,633 1,232 Deductions 2,291 3,515 1,142 Ending balance 113 369 251 </t>
  </si>
  <si>
    <t>THE DAYTON POWER AND LIGHT COMPANY VALUATION AND QUALIFYING ACCOUNTS For each of the three years ended December 31, 2013 - 2015 $ in thousands Description Balance at Beginning of Period Additions Deductions (a) Balance at End of Period Year ended December 31, 2015 Deducted from accounts receivable - Provision for uncollectible accounts $ 897 $ 3,766 $ 3,828 $ 835 Year ended December 31, 2014 Deducted from accounts receivable - Provision for uncollectible accounts $ 909 $ 4,011 $ 4,023 $ 897 Year ended December 31, 2013 Deducted from accounts receivable - Provision for uncollectible accounts $ 923 $ 4,924 $ 4,938 $ 909 (a) Amounts written off, net of recoveries of accounts previously written off.</t>
  </si>
  <si>
    <t>Overview and Summary of Significant Accounting Policies (Policy)</t>
  </si>
  <si>
    <t>Description of Business</t>
  </si>
  <si>
    <t>Description of Business DPL is a diversified regional energy company organized in 1985 under the laws of Ohio. DPL’s one reportable segment is the Utility segment, comprised of its DP&amp;L subsidiary. See Note 14 – Business Segments for more information relating to reportable segments.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is a public utility incorporated in 1911 under the laws of Ohio. Beginning in 2001, Ohio law gave Ohio consumers the right to choose the electric generation supplier from whom they purchase retail generation service, however distribu tion and transmission services are still regulated. DP&amp;L has the exclusive right to provide such service to its approximately 517,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in 2014, DP&amp;L no longer supplied 100% of the generation for SSO customers and starting January 2016, SSO is now 100% competitively bid. Principal industries located in DP&amp;L’s service territory include automotive, food processing, paper, plastic, manufacturing and defense. DP&amp;L's sales reflect the general economic conditions, seasonal weather patterns of the area and the market price of electricity. DP&amp;L sells any excess energy and capacity into the wholesale market. DP&amp;L also sold electricity to DPLER, an affiliate, to satisfy the electric requirements of its retail customers. In accordance with the ESP Order,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is required to sell or transfer its generation assets by January 1, 2017 and continues to look at multiple options to effectuate the separation, including transfer into an unregulated affiliate of DPL or through a sale. DPLER was sold by DPL on January 1, 2016. DPLER sold competitive retail electric service, under contract, to residential, commercial and industrial customers. DPLER had approximately 125,000 customers located throughout Ohio. DPLER’s operations included those of its wholly-owned subsidiary MC Squared through April 1, 2015, when DPLER sold MC Squared. Approximately 110,000 of DPLER’s customers were also electric distribution customers of DP&amp;L . DPLER did not own any transmission or generation assets, and it purchased all of its electric energy from DP&amp;L to meet its sales obligations. DPLER’s sales reflect the general economic conditions and seasonal weather patterns of the area. See Note 16 – Discontinued Operations for more information. DPL’s other significant subsidiaries include DPLE, which owns and operates peaking generating facilities from which it makes wholesale sales of electricity, and MVIC, our captive insurance company that provides insurance services to us and our other subsidiaries. Effective February 1, 2016, DPLE was renamed AES Ohio Generation, LLC.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219 people at January 31, 2016 , of which 1,189 were employed by DP&amp;L . Approximately 60% of all DPL employees are under a collective bargaining agreement which expires on October 31, 2017 .</t>
  </si>
  <si>
    <t>Financial Statement Presentation</t>
  </si>
  <si>
    <t>Financial Statement Presentation We prepare Consolidated Financial Statements for DPL . DPL’s Consolidated Financial Statements include the accounts of DPL and its wholly-owned subsidiaries except for DPL Capital Trust II which is not consolidated, consistent with the provisions of GAAP. DP&amp;L’s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4 – Property, Plant and Equipment for more information. All material intercompany accounts and transactions are eliminated in consolidation.</t>
  </si>
  <si>
    <t>Reclassifications</t>
  </si>
  <si>
    <t>Certain immaterial amounts from prior periods have been reclassified to conform to the current period presentation.</t>
  </si>
  <si>
    <t>Use of Estimates</t>
  </si>
  <si>
    <t xml:space="preserve">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goodwill; and intangibles. </t>
  </si>
  <si>
    <t>Valuation of Goodwill</t>
  </si>
  <si>
    <t xml:space="preserve">Valuation of Goodwill 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t>
  </si>
  <si>
    <t>Revenue Recognition</t>
  </si>
  <si>
    <t>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and we in turn purchase it back from the RTO to supply our customers. The power sales and purchases within DP&amp;L’s service territory are reported on a net hourly basis as revenues or purchased power on our Consolidated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Receivables</t>
  </si>
  <si>
    <t xml:space="preserve">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t>
  </si>
  <si>
    <t>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0 million , $1.5 million and $1.5 million in the years ended December 31, 2015 , 2014 and 2013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Property is evaluated for impairment when events or changes in circumstances indicate that its carrying amount may not be recoverable.</t>
  </si>
  <si>
    <t>Repairs and Maintenance</t>
  </si>
  <si>
    <t>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t>
  </si>
  <si>
    <t>Depreciation - Change in Estimate</t>
  </si>
  <si>
    <t>Depreciation Depreciation expense is calculated using the straight-line method, which allocates the cost of property over its estimated useful life. For DPL’s generation, transmission and distribution assets, straight-line depreciation is applied monthly on an average composite basis using group rates that approximated 4.6% in 2015 , 5.3% in 2014 and 5.8% in 2013 .</t>
  </si>
  <si>
    <t>Regulatory Accounting</t>
  </si>
  <si>
    <t>Regulatory Accounting As a regulated utility, we apply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t>
  </si>
  <si>
    <t>Inventories Inventories are carried at average cost and include coal, limestone, oil and gas used for electric generation, and materials and supplies used for utility operations.</t>
  </si>
  <si>
    <t>Intangibles</t>
  </si>
  <si>
    <t>Intangibles Intangibles includ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t>
  </si>
  <si>
    <t>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Assets and Liabilitie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t>
  </si>
  <si>
    <t>Financial Instruments</t>
  </si>
  <si>
    <t>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t>
  </si>
  <si>
    <t>Accounting for Taxes Collected from Customers and Remitted to Governmental Authorities</t>
  </si>
  <si>
    <t>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t>
  </si>
  <si>
    <t>Cash and Cash Equivalents</t>
  </si>
  <si>
    <t>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t>
  </si>
  <si>
    <t>Financial Derivatives</t>
  </si>
  <si>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t>
  </si>
  <si>
    <t>Insurance and Claims Costs</t>
  </si>
  <si>
    <t>Insurance and Claims Costs In addition to insurance obtained from third-party providers, MVIC, a wholly-owned captive subsidiary of DPL,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Insurance and Claims Costs on DPL’s Consolidated Balance Sheets associated with MVIC include estimated liabilities of approximately $5.9 million and $6.4 million at December 31, 2015 and 2014 , respectively. In addition, DP&amp;L is responsible for claim costs below certain coverage thresholds of MVIC for the insurance coverage noted above. DP&amp;L has estimated liabilities for medical, life, and disability reserves for claims costs below certain coverage thresholds of third-party providers of approximately $13.7 million and $15.6 million at December 31, 2015 and 2014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si>
  <si>
    <t>Pension and Postretirement Benefits</t>
  </si>
  <si>
    <t>Pension and Postretirement Benefits We recognize, in our Consolidated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will apply a disaggregated discount rate approach for determining service cost and interest cost for its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will impact the service cost and interest cost recorded in 2016 and future years. It will also impact the actuarial gains and losses recorded in future years, as well as the amortization thereof.</t>
  </si>
  <si>
    <t>Related Party Transactions In the normal course of business, DPL enters into transactions with related parties. All material intercompany accounts and transactions are eliminated in DPL’s Consolidated Financial Statements.</t>
  </si>
  <si>
    <t>Recently Issued Accounting Standards</t>
  </si>
  <si>
    <t>New accounting pronouncements adopted ASU No. 2015-17, Income Taxes (Topic 740): Balance Sheet Classification of Deferred Taxes Effective December 31, 2015, we prospectively adopted ASU No. 2015-17, which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at is, companies will remain prohibited from offsetting deferred tax liabilities from one jurisdiction against deferred tax assets of another jurisdiction. Additionally, the current requirement that deferred tax liabilities and assets of a tax-paying component of an entity be offset and presented as a single amount is not affected by the update. As we elected to apply this ASU prospectively, prior periods were not adjusted. ASU No. 2015-13, Derivatives and Hedging (Topic 815):Derivatives and Hedging: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 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ccounting pronouncements issued but not yet effective ASU No. 2016-01, Financial Instruments — Overall (Topic 825-10): Recognition and Measurement of Financial Assets and Financial Liabilities In January 2016, the FASB issued ASU 2016-01, which was designed to improve the recognition and measurement of financial instruments through targeted changes to existing GAAP. The guidance requires equity investments (except those that are accounted for under the equity method of accounting or result in consolidation of the investee) to be measured at fair value with changes in fair value recognized in net income; that entities use the exit price notion when measuring financial instrument fair values; that an entity separate presentation of financial assets and liabilities by measurement category and form of financial asset on the Balance Sheets or Notes to the financial statements; that an entity present separately in other comprehensive income the portion of the total change in the fair value of a liability resulting from a change in the instrument-specific credit risk (or "own credit") when the entity has elected to measure the liability at fair value in accordance with the fair value option for financial instruments. Also, the standard eliminates the requirement for public entities to disclose the methods and significant assumptions used to estimate the fair value required to be disclosed for financial instruments measured at amortized cost on the Balance Sheets. The standard is effective beginning with interim periods starting after December 31, 2017 and cannot be applied early. We are currently evaluating the applicability and materiality of the standard, but we do not anticipate a material impact on our consolidated financial statements. ASU No. 2015-16, Business Combinations (Topic 805): Simplifying the Accounting for Measurement-Period Adjustments In September 2015, the FASB issued ASU 2015-16, which simplifies the measurement-period adjustments in business combinations. It eliminates the requirement that an acquirer in a business combination account for measurement-period adjustments retrospectively. An acquirer will recognize a measurement-period adjustment during the period in which it determines the amount of the adjustment. The standard is effective for public entities for annual reporting periods beginning after December 15, 2015, and interim periods therein. Early adoption is permitted for financial statements that have not been issued. The new guidance should be applied prospectively to adjustments to provisional amounts that occur after the effective date of this standard. We will adopt this standard on January 1, 2016, which is not expected to have a material impact on our consolidated financial stat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December 31, 2015 , DPL had approximately $16.1 million in deferred financing costs classified in other current and other non-current assets that would be reclassified to reduce the related debt liabilities upon adoption of ASU No. 2015-03. ASU No. 2015-15, Interest - Imputation of Interest (Subtopic 835-30): Presentation and Subsequent Measurement of Debt Issuance Costs Associated with Line-of-Credit Arrangements In August 2015, the FASB issued ASU No. 2015-15, which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his standard should be adopted concurrent with adoption of ASU 2015-03 (which is described above). As of December 31, 2015, we had deferred financing costs related to lines of credit of approximately $3.1 million recorded within Other noncurrent assets that would not be reclassified upon adoption of this standard.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As we already used the net realizable value to make lower of cost or market determinations, there will be no impact on our financial statements upon adoption of this standard. ASU No. 2015-05, Intangibles – Goodwill and Other: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As all of our cloud computing arrangements will continue to be accounted for as service agreements, there will be no impact on our financial statements upon the adoption of this standard. ASU No. 2014-05, Presentation of Financial Statements: Going Concern The FASB recently issued ASU 2014-15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s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ariable Interest Entity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do not expect this standard to have an impact on our financial statements upon adoption.</t>
  </si>
  <si>
    <t>Master Trust [Member]</t>
  </si>
  <si>
    <t>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5 and 2014 , respectively, is included in Other deferred assets within Other noncurrent assets. DPL also has a note payable to the Trust amounting to $15.6 million and $15.6 million at December 31, 2015 and December 31, 2014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t>
  </si>
  <si>
    <t>Description of Business DP&amp;L is a public utility incorporated in 1911 under the laws of Ohio. Beginning in 2001, Ohio law gave Ohio consumers the right to choose the electric generation supplier from whom they purchase retail generation service, however distribu tion and transmission services are still regulated. DP&amp;L has the exclusive right to provide such service to its approximately 517,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in 2014, DP&amp;L no longer supplied 100% of the generation for SSO customers and starting January 2016, SSO is now 100% competitively bid. Principal industries located in DP&amp;L’s service territory include automotive, food processing, paper, plastic, manufacturing and defense. DP&amp;L's sales reflect the general economic conditions, seasonal weather patterns of the area and the market price of electricity. DP&amp;L sells any excess energy and capacity into the wholesale market. DP&amp;L also sold electricity to DPLER, an affiliate, to satisfy the electric requirements of its retail customers. In accordance with the ESP Order,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is required to sell or transfer its generation assets by January 1, 2017 and continues to look at multiple options to effectuate the separation, including transfer into an unregulated affiliate of DPL or through a sale.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89 people at January 31, 2016 . Approximately 61% of all employees are under a collective bargaining agreement which expires on October 31, 2017 .</t>
  </si>
  <si>
    <t>Financial Statement Presentation DP&amp;L does not have any subsidiaries. DP&amp;L has undivided ownership interests in five electric generating facilities and numerous transmission facilities. These undivided interests in jointly-owned facilities are accounted for on a pro rata basis in DP&amp;L’s Financial Statement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si>
  <si>
    <t>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and we in turn purchase it back from the RTO to supply our customers. The power sales and purchases within DP&amp;L’s service territory are reported on a net hourly basis as revenues or purchased power on our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t>
  </si>
  <si>
    <t>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0 million , $1.5 million , and $1.5 million for the years ended December 31, 2015 , 2014 and 2013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Property is evaluated for impairment when events or changes in circumstances indicate that its carrying amount may not be recoverable.</t>
  </si>
  <si>
    <t>Depreciation Depreciation expense is calculated using the straight-line method, which allocates the cost of property over its estimated useful life. For DP&amp;L’s generation, transmission and distribution assets, straight-line depreciation is applied monthly on an average composite basis using group rates. For DP&amp;L’s generation, transmission, and distribution assets, straight-line depreciation is applied on an average annual composite basis using group rates that approximated 2.6% in 2015 , 2.8% in 2014 and 4.4% in 2013 . Depreciation was $132.7 million , $141.6 million and $136.5 million for the years ended December 31, 2015 , 2014 and 2013 , respectively. During the fourth quarter of 2015, DP&amp;L tested the recoverability of long-lived assets at certain generating stations. See Note 13 – Fixed-asset Impairment for more information. Gradual decreases in power prices as well as lower estimates of future capacity prices in conjunction with the DP&amp;L reporting unit of DPL failing step 1 of the annual goodwill impairment test were collectively determined to be an impairment indicator.</t>
  </si>
  <si>
    <t>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Assets and Liabilitie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t>
  </si>
  <si>
    <t xml:space="preserve">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t>
  </si>
  <si>
    <t>Insurance and Claims Costs In addition to insurance obtained from third-party providers, MVIC, a wholly-owned captive subsidiary of DPL, provides insurance coverage solely to us, other DPL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DP&amp;L is responsible for claim costs below certain coverage thresholds of MVIC and third party insurers for the insurance coverage noted above. DP&amp;L has estimated liabilities for medical, life, and disability reserves for claims costs below certain coverage thresholds of MVIC and third-party providers. We recorded these additional insurance and claims costs of approximately $13.7 million and $15.6 million at December 31, 2015 and 2014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si>
  <si>
    <t>Pension and Postretirement Benefits We recognize, in our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will apply a disaggregated discount rate approach for determining service cost and interest cost for its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will impact the service cost and interest cost recorded in 2016 and future years. It will also impact the actuarial gains and losses recorded in future years, as well as the amortization thereof.</t>
  </si>
  <si>
    <t xml:space="preserve">Related Party Transactions In the normal course of business, DP&amp;L enters into transactions with other subsidiaries of DPL or AES. </t>
  </si>
  <si>
    <t>New accounting pronouncements adopted ASU No. 2015-17, Income Taxes (Topic 740): Balance Sheet Classification of Deferred Taxes Effective December 31, 2015, we prospectively adopted ASU No. 2015-17, which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at is, companies will remain prohibited from offsetting deferred tax liabilities from one jurisdiction against deferred tax assets of another jurisdiction. Additionally, the current requirement that deferred tax liabilities and assets of a tax-paying component of an entity be offset and presented as a single amount is not affected by the update. As we elected to apply this ASU prospectively, prior periods were not adjusted. ASU No. 2015-13, Derivatives and Hedging (Topic 815):Derivatives and Hedging: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 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ccounting pronouncements issued but not yet effective ASU No. 2016-01, Financial Instruments — Overall (Topic 825-10): Recognition and Measurement of Financial Assets and Financial Liabilities In January 2016, the FASB issued ASU 2016-01, which was designed to improve the recognition and measurement of financial instruments through targeted changes to existing GAAP. The guidance requires equity investments (except those that are accounted for under the equity method of accounting or result in consolidation of the investee) to be measured at fair value with changes in fair value recognized in net income; that entities use the exit price notion when measuring financial instrument fair values; that an entity separate presentation of financial assets and liabilities by measurement category and form of financial asset on the Balance Sheets or Notes to the financial statements; that an entity present separately in other comprehensive income the portion of the total change in the fair value of a liability resulting from a change in the instrument-specific credit risk (or "own credit") when the entity has elected to measure the liability at fair value in accordance with the fair value option for financial instruments. Also, the standard eliminates the requirement for public entities to disclose the methods and significant assumptions used to estimate the fair value required to be disclosed for financial instruments measured at amortized cost on the Balance Sheets. The standard is effective beginning with interim periods starting after December 31, 2017 and cannot be applied early. We are currently evaluating the applicability and materiality of the standard, but we do not anticipate a material impact on our financial statements. ASU No. 2015-16, Business Combinations (Topic 805): Simplifying the Accounting for Measurement-Period Adjustments In September 2015, the FASB issued ASU 2015-16, which simplifies the measurement-period adjustments in business combinations. It eliminates the requirement that an acquirer in a business combination account for measurement-period adjustments retrospectively. An acquirer will recognize a measurement-period adjustment during the period in which it determines the amount of the adjustment. The standard is effective for public entities for annual reporting periods beginning after December 15, 2015, and interim periods therein. Early adoption is permitted for financial statements that have not been issued. The new guidance should be applied prospectively to adjustments to provisional amounts that occur after the effective date of this standard. We will adopt this standard on January 1, 2016, which is not expected to have a material impact on our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December 31, 2015 DP&amp;L had approximately $6.3 million in deferred financing costs classified in other current and other non-current assets that would be reclassified to reduce the related debt liabilities upon adoption of ASU No. 2015-03. ASU No. 2015-15, Interest - Imputation of Interest (Subtopic 835-30): Presentation and Subsequent Measurement of Debt Issuance Costs Associated with Line-of-Credit Arrangements In August 2015, the FASB issued ASU No. 2015-15, which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his standard should be adopted concurrent with adoption of ASU 2015-03 (which is described above). As of December 31, 2015, we had deferred financing costs related to lines of credit of approximately $0.7 million recorded within Other noncurrent assets that would not be reclassified upon adoption of this standard.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As we already used the net realizable value to make lower of cost or market determinations, there will be no impact on our financial statements upon adoption of this standard. ASU No. 2015-05, Intangibles – Goodwill and Other: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As all of our cloud computing arrangements will continue to be accounted for as service agreements, there will be no impact on our financial statements upon the adoption of this standard. ASU No. 2014-05, Presentation of Financial Statements: Going Concern The FASB recently issued ASU 2014-15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s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ariable Interest Entity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do not expect this standard to have an impact on our financial statements upon adoption.</t>
  </si>
  <si>
    <t>Overview and Summary of Significant Accounting Policies Overview and Summary of Significant Accounting Polices (Tables)</t>
  </si>
  <si>
    <t>Defined Benefit Plans and Other Postretirement Benefit Plans Table Text Block [Line Items]</t>
  </si>
  <si>
    <t>Schedule of Expected Service and Interest Costs</t>
  </si>
  <si>
    <t xml:space="preserve"> reflect the change in methodology described above. The impact of the change in approach on expected service costs in 2016 is shown below: $ in millions Expected 2016 Service Cost Expected 2016 Interest Cost Disaggregated rate approach Aggregate rate approach Impact of change Disaggregated rate approach Aggregate rate approach Impact of change Total Pension $ 5.7 $ 6.1 $ (0.4 ) $ 14.8 $ 17.9 $ (3.1 ) Total Postretirement Benefits $ 0.2 $ 0.2 $ — $ 0.6 $ 0.7 $ (0.1 ) Total $ 5.9 $ 6.3 $ (0.4 ) $ 15.4 $ 18.6 $ (3.2 )</t>
  </si>
  <si>
    <t>Supplemental Financial Information (Tables)</t>
  </si>
  <si>
    <t>Schedule of Supplemental Financial Information</t>
  </si>
  <si>
    <t xml:space="preserve"> December 31, $ in millions 2015 2014 Accounts receivable, net Unbilled revenue $ 43.3 $ 49.1 Customer receivables 56.4 70.1 Amounts due from partners in jointly-owned stations 16.0 15.2 Other 6.0 3.0 Provisions for uncollectible accounts (0.8 ) (0.9 ) Total accounts receivable, net $ 120.9 $ 136.5 Inventories Fuel and limestone $ 72.2 $ 65.3 Plant materials and supplies 34.9 33.5 Other 2.0 1.4 Total inventories, at average cost $ 109.1 $ 100.2</t>
  </si>
  <si>
    <t>Reclassification out of Accumulated Other Comprehensive Income [Table Text Block]</t>
  </si>
  <si>
    <t>The amounts reclassified out of Accumulated Other Comprehensive Income / (Loss) by component during the years ended December 31, 2015 , 2014 and 2013 are as follows: Details about Accumulated Other Comprehensive Income / (Loss) Components Affected line item in the Consolidated Statements of Operations Years ended December 31, $ in millions 2015 2014 2013 Gains and losses on Available-for-sale securities activity (Note 5): Other income / (deductions) $ — $ 0.4 $ 2.1 Tax expense — (0.2 ) (0.7 ) Net of income taxes — 0.2 1.4 Gains and losses on cash flow hedges (Note 6): Interest Expense (1.1 ) (1.3 ) — Revenue (18.7 ) 28.4 2.2 Purchased power 4.4 (0.7 ) 3.5 Total before income taxes (15.4 ) 26.4 5.7 Tax benefit / (expense) 5.4 (9.5 ) (2.3 ) Net of income taxes (10.0 ) 16.9 3.4 Amortization of defined benefit pension items (Note 10): Operations and maintenance 0.4 — — Tax expense (0.2 ) — 0.3 Net of income taxes 0.2 — 0.3 Total reclassifications for the period, net of income taxes $ (9.8 ) $ 17.1 $ 5.1</t>
  </si>
  <si>
    <t>Schedule of Accumulated Other Comprehensive Income (Loss) [Table Text Block]</t>
  </si>
  <si>
    <t>The changes in the components of Accumulated Other Comprehensive Income / (Loss) during the years ended December 31, 2015 and 2014 are as follows: $ in millions Gains / (losses) on available-for-sale securities Gains / (losses) on cash flow hedges Change in unfunded pension obligation Total Balance at December 31, 2013 $ 0.6 $ 20.6 $ 3.4 $ 24.6 Other comprehensive loss before reclassifications (0.3 ) (19.0 ) (14.9 ) (34.2 ) Amounts reclassified from accumulated other comprehensive income / (loss) 0.2 16.9 — 17.1 Net current period other comprehensive loss (0.1 ) (2.1 ) (14.9 ) (17.1 ) Balance at December 31, 2014 0.5 18.5 (11.5 ) 7.5 Other comprehensive income / (loss) before reclassifications (0.1 ) 18.2 1.6 19.7 Amounts reclassified from accumulated other comprehensive income / (loss) — (10.0 ) 0.2 (9.8 ) Net current period other comprehensive income / (loss) (0.1 ) 8.2 1.8 9.9 Balance at December 31, 2015 $ 0.4 $ 26.7 $ (9.7 ) $ 17.4</t>
  </si>
  <si>
    <t xml:space="preserve"> December 31, $ in millions 2015 2014 Accounts receivable, net Unbilled revenue $ 43.3 $ 49.0 Customer receivables 54.1 68.7 Amounts due from partners in jointly-owned stations 16.0 15.2 Other 6.9 20.7 Provisions for uncollectible accounts (0.8 ) (0.9 ) Total accounts receivable, net $ 119.5 $ 152.7 Inventories Fuel and limestone $ 72.2 $ 65.3 Plant materials and supplies 33.7 32.3 Other 2.1 1.4 Total inventories, at average cost $ 108.0 $ 99.0</t>
  </si>
  <si>
    <t>The amounts reclassified out of Accumulated Other Comprehensive Income / (Loss) by component during the years ended December 31, 2015 , 2014 and 2013 are as follows: Details about Accumulated Other Comprehensive Income / (Loss) Components Affected line item in the Statements of Operations Years ended December 31, $ in millions 2015 2014 2013 Gains and losses on Available-for-sale securities activity (Note 5): Other income / (deductions) $ — $ 0.4 $ 2.1 Tax expense — (0.2 ) (0.7 ) Net of income taxes — 0.2 1.4 Gains and losses on cash flow hedges (Note 6): Interest expense (1.1 ) (1.1 ) (2.1 ) Revenue (18.7 ) 28.4 2.2 Purchased power 4.4 (0.4 ) 5.0 Total before income taxes (15.4 ) 26.9 5.1 Tax expense 5.6 (11.5 ) (2.5 ) Net of income taxes (9.8 ) 15.4 2.6 Amortization of defined benefit pension items (Note 9): Reclassification to Other income / (deductions) 5.6 4.1 5.7 Tax benefit (1.9 ) (1.4 ) (1.9 ) Net of income taxes 3.7 2.7 3.8 Total reclassifications for the period, net of income taxes $ (6.1 ) $ 18.3 $ 7.8</t>
  </si>
  <si>
    <t>The changes in the components of Accumulated Other Comprehensive Income / (Loss) during the years ended December 31, 2015 and 2014 are as follows: $ in millions Gains / (losses) on available-for-sale securities Gains / (losses) on cash flow hedges Change in unfunded pension obligation Total Balance at December 31, 2013 $ 0.8 $ 6.2 $ (33.7 ) $ (26.7 ) Other comprehensive loss before reclassifications (0.3 ) (18.8 ) (14.8 ) (33.9 ) Amounts reclassified from accumulated other comprehensive income 0.2 15.4 2.7 18.3 Net current period other comprehensive loss (0.1 ) (3.4 ) (12.1 ) (15.6 ) Balance at December 31, 2014 0.7 2.8 (45.8 ) (42.3 ) Other comprehensive income / (loss) before reclassifications (0.2 ) 18.2 1.7 19.7 Amounts reclassified from accumulated other comprehensive income / (loss) — (9.8 ) 3.7 (6.1 ) Net current period other comprehensive income / (loss) (0.2 ) 8.4 5.4 13.6 Balance at December 31, 2015 $ 0.5 $ 11.2 $ (40.4 ) $ (28.7 )</t>
  </si>
  <si>
    <t>Regulatory Assets and Liabilities (Tables)</t>
  </si>
  <si>
    <t>Schedule of Regulatory Assets and Liabilities</t>
  </si>
  <si>
    <t>The following table presents DPL’s Regulatory assets and liabilities: December 31, $ in millions Type of Recovery Amortization Through 2015 2014 Regulatory assets, current: Fuel and purchased power recovery costs A 2016 $ 13.9 $ 16.3 Economic development costs A 2016 0.5 2.1 Deferred storm costs B 2015 — 22.3 Energy efficiency program A 2016 — 1.8 Other miscellaneous A 2016 — 1.7 Total regulatory assets, current 14.4 44.2 Regulatory assets, non-current: Pension benefits B Ongoing $ 91.6 $ 99.6 Deferred recoverable income taxes B/C Ongoing 36.4 43.1 Fuel costs B Undetermined 12.7 — Unrecovered OVEC charges D Undetermined 10.5 — Unamortized loss on reacquired debt B Various 9.0 9.9 Smart grid and advanced metering infrastructure costs D Undetermined 7.3 6.6 Generation separation costs D Undetermined 3.9 1.6 Retail settlement system costs D Undetermined 3.1 3.1 Consumer education campaign D Undetermined 3.0 3.0 Rate case costs D Undetermined 1.9 — Other miscellaneous D Undetermined 0.5 0.6 Total regulatory assets, non-current 179.9 167.5 Total regulatory assets $ 194.3 $ 211.7 Regulatory liabilities, current: Energy efficiency program $ 9.2 $ — Competitive bidding 9.1 — Transmission costs 3.7 2.9 Reconciliation rider 2.1 — Other miscellaneous 0.3 1.5 Total regulatory liabilities, current 24.4 4.4 Regulatory liabilities, non-current: Estimated costs of removal - regulated property $ 121.8 $ 119.3 Postretirement benefits 5.2 4.8 Total regulatory liabilities, non-current 127.0 124.1 Total regulatory liabilities $ 151.4 $ 128.5 A – Recovery of incurred costs without a rate of return. B – Recovery of incurred costs plus rate of return. C – Balance has an offsetting liability resulting in no effect on rate base. D – Recovery not yet determined, but is probable of occurring in future rate proceedings.</t>
  </si>
  <si>
    <t>The following table presents DP&amp;L’s Regulatory assets and liabilities: December 31, $ in millions Type of Recovery Amortization Through 2015 2014 Regulatory assets, current: Fuel and purchased power recovery costs A 2016 $ 13.9 $ 16.3 Economic development costs A 2016 0.5 2.1 Deferred storm costs B 2015 — 22.3 Energy efficiency program A 2016 — 1.8 Other miscellaneous A 2016 — 1.7 Total regulatory assets, current $ 14.4 $ 44.2 Regulatory assets, non-current: Pension benefits B Ongoing $ 91.6 $ 99.6 Deferred recoverable income taxes B/C Ongoing 36.4 43.1 Fuel costs B Undetermined 12.7 — Unrecovered OVEC charges D Undetermined 10.5 — Unamortized loss on reacquired debt B Various 9.0 9.9 Smart grid and advanced metering infrastructure costs D Undetermined 7.3 6.6 Generation separation costs Undetermined 3.9 1.6 Retail settlement system costs D Undetermined 3.1 3.1 Consumer education campaign D Undetermined 3.0 3.0 Rate case costs D Undetermined 1.9 — Other miscellaneous D Undetermined 0.5 0.6 Total regulatory assets, non-current $ 179.9 $ 167.5 Total regulatory assets $ 194.3 $ 211.7 Regulatory liabilities, current: Energy efficiency program $ 9.2 $ — Competitive bidding 9.1 — Transmission costs 3.7 2.9 Reconciliation rider 2.1 — Other miscellaneous 0.3 1.5 Total regulatory liabilities, current $ 24.4 $ 4.4 Regulatory liabilities, non-current: Estimated costs of removal - regulated property $ 121.8 $ 119.3 Postretirement benefits 5.2 4.8 Total regulatory liabilities, non-current $ 127.0 $ 124.1 Total regulatory liabilities $ 151.4 $ 128.5 A – Recovery of incurred costs without a rate of return. B – Recovery of incurred costs plus rate of return. C – Balance has an offsetting liability resulting in no effect on rate base. D – Recovery not yet determined, but is probable of occurring in future rate proceedings.</t>
  </si>
  <si>
    <t>Property, Plant and Equipment (Tables)</t>
  </si>
  <si>
    <t>Summary of Property, Plant, and Equipment</t>
  </si>
  <si>
    <t>The following is a summary of DPL’s Property, plant and equipment with corresponding composite depreciation rates at December 31, 2015 and 2014 : December 31, $ in millions 2015 Composite Rate 2014 Composite Rate Regulated: Transmission $ 239.4 3.9% $ 227.5 4.1% Distribution 1,085.7 5.0% 1,011.7 5.4% General 65.9 12.4% 62.5 12.4% Non-depreciable 62.5 N/A 61.6 N/A Total regulated 1,453.5 1,363.3 Unregulated: Production / Generation 1,418.7 4.2% 1,354.9 5.4% Other 17.0 8.1% 16.1 5.5% Non-depreciable 19.8 N/A 19.8 N/A Total unregulated 1,455.5 1,390.8 Total property, plant and equipment in service $ 2,909.0 4.6% $ 2,754.1 5.3%</t>
  </si>
  <si>
    <t>Ownership Interests</t>
  </si>
  <si>
    <t>DP&amp;L’s undivided ownership interest in such facilities at December 31, 2015 , is as follows: DP&amp;L Share DPL Carrying Value Ownership (%) Summer Production Capacity (MW) Gross Plant In Service ($ in millions) Accumulated Depreciation ($ in millions) Construction Work in Process ($ in millions) Jointly-owned production units Conesville - Unit 4 16.5 129 $ 26 $ 4 $ 1 Killen - Unit 2 67.0 402 342 29 2 Miami Fort - Units 7 and 8 36.0 368 219 32 6 Stuart - Units 1 through 4 35.0 808 236 19 18 Zimmer - Unit 1 28.1 371 188 44 12 Transmission (at varying percentages) 43 8 — Total 2,078 $ 1,054 $ 136 $ 39</t>
  </si>
  <si>
    <t>Changes in the Liability for Generation AROs</t>
  </si>
  <si>
    <t>Changes in the Liability for Generation AROs $ in millions Balance at December 31, 2013 $ 24.4 Calendar 2014 Additions 3.6 Accretion expense 0.9 Settlements (2.0 ) Balance at December 31, 2014 26.9 Calendar 2015 Additions 40.3 Accretion expense 1.9 Settlements (3.2 ) Balance at December 31, 2015 $ 65.9</t>
  </si>
  <si>
    <t>Changes in the Liability for Transmission and Distribution Asset Removal Costs</t>
  </si>
  <si>
    <t>Changes in the Liability for Transmission and Distribution Asset Removal Costs $ in millions Balance at December 31, 2013 $ 115.0 Calendar 2014 Additions 19.6 Settlements (15.3 ) Balance at December 31, 2014 119.3 Calendar 2015 Additions 24.3 Settlements (21.8 ) Balance at December 31, 2015 $ 121.8</t>
  </si>
  <si>
    <t>The following is a summary of DP&amp;L’s Property, plant and equipment with corresponding composite depreciation rates at December 31, 2015 and 2014 : December 31, $ in millions 2015 Composite Rate 2014 Composite Rate Regulated: Transmission $ 413.7 2.3% $ 402.4 2.3% Distribution 1,639.7 3.3% 1,568.0 3.5% General 96.9 8.4% 116.1 6.7% Non-depreciable 62.5 N/A 61.6 N/A Total regulated 2,212.8 2,148.1 Unregulated: Production / Generation 3,016.8 2.1% 2,957.7 2.4% Non-depreciable 15.1 N/A 14.9 N/A Total unregulated 3,031.9 2,972.6 Total property, plant and equipment in service $ 5,244.7 2.6% $ 5,120.7 2.8%</t>
  </si>
  <si>
    <t>DP&amp;L’s undivided ownership interest in such facilities at December 31, 2015 , is as follows: DP&amp;L Share DP&amp;L Carrying Value Ownership % Summer Production Capacity (MW) Gross Plant In Service ($ in millions) Accumulated Depreciation ($ in millions) Construction Work in Process ($ in millions) Jointly-owned production units Conesville - Unit 4 16.5 129 $ 27 $ 8 $ 1 Killen - Unit 2 67.0 402 655 326 2 Miami Fort - Units 7 and 8 36.0 368 366 171 6 Stuart - Units 1 through 4 35.0 808 772 338 18 Zimmer - Unit 1 28.1 371 1,104 690 12 Transmission (at varying percentages) 99 64 — Total 2,078 $ 3,023 $ 1,597 $ 39</t>
  </si>
  <si>
    <t>Changes in the Liability for Generation AROs $ in millions Balance at December 31, 2013 $ 19.9 Calendar 2014 Additions 3.6 Accretion expense 1.1 Settlements (1.7 ) Balance at December 31, 2014 22.9 Calendar 2015 Additions 40.3 Accretion expense 2.1 Settlements (3.2 ) Balance at December 31, 2015 $ 62.1</t>
  </si>
  <si>
    <t>Fair Value Measurements (Tables)</t>
  </si>
  <si>
    <t>Fair Value and Cost of Non-Derivative Instruments</t>
  </si>
  <si>
    <t>The table below presents the fair value and cost of our non-derivative instruments at December 31, 2015 and 2014 . See Note 6 – Derivative Instruments and Hedging Activities for the fair values of our derivative instruments. December 31, 2015 December 31, 2014 $ in millions Carrying Value Fair Value Carrying Value Fair Value Assets Money market funds $ 0.2 $ 0.2 $ 0.1 $ 0.1 Equity securities 3.0 3.8 2.7 3.7 Debt securities 4.4 4.3 4.7 4.7 Hedge Funds 0.4 0.4 0.8 0.8 Real Estate 0.3 0.3 0.4 0.4 Total assets $ 8.3 $ 9.0 $ 8.7 $ 9.7 Liabilities Debt $ 2,009.4 $ 1,975.3 $ 2,159.7 $ 2,204.8</t>
  </si>
  <si>
    <t>Fair Value of Assets and Liabilities Measured on Recurring Basis</t>
  </si>
  <si>
    <t>The fair value of assets and liabilities at December 31, 2015 and the respective category within the fair value hierarchy for D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orward power contracts 30.5 — 30.5 — FTRs 0.2 — — 0.2 Total Derivative assets $ 30.7 $ — $ 30.5 $ 0.2 Total assets $ 39.7 $ 0.2 $ 39.3 $ 0.2 Liabilities FTRs 0.5 $ — $ — $ 0.5 Forward power contracts 27.0 — 23.9 3.1 Total derivative liabilities 27.5 — 23.9 3.6 Long-term debt 1,975.3 — 1,957.2 18.1 Total liabilities $ 2,002.8 $ — $ 1,981.1 $ 21.7 (a) Includes credit valuation adjustment. The fair value of assets and liabilities at December 31, 2014 and the respective category within the fair value hierarchy for DPL was determined as follows: Assets and Liabilities at Fair Value Level 1 Level 2 Level 3 $ in millions Fair Value at December 31, 2014 (a) Based on Quoted Prices in Active Markets Other observable inputs Unobservable inputs Assets Master trust assets Money market funds $ 0.1 $ 0.1 $ — $ — Equity securities 3.7 3.7 — — Debt securities 4.7 4.7 — — Hedge Funds 0.8 — 0.8 — Real Estate 0.4 0.4 — — Total Master trust assets 9.7 8.9 0.8 — Derivative assets Forward power contracts 14.9 — 13.7 1.2 Total derivative assets 14.9 — 13.7 1.2 Total assets $ 24.6 $ 8.9 $ 14.5 $ 1.2 Liabilities FTRs $ 0.6 $ — $ — $ 0.6 Heating oil futures 0.4 0.4 — — Natural gas futures 0.1 0.1 — — Forward power contracts 11.1 — 11.1 — Total derivative liabilities 12.2 0.5 11.1 0.6 Long-term debt 2,204.8 — 2,186.6 18.2 Total liabilities $ 2,217.0 $ 0.5 $ 2,197.7 $ 18.8 (a) Includes credit valuation adjustment.</t>
  </si>
  <si>
    <t>Fair Value Measurements, Nonrecurring</t>
  </si>
  <si>
    <t>$ in millions Year ended December 31, 2015 Carrying Fair Value Gross Amount Level 1 Level 2 Level 3 Loss Goodwill (b) DP&amp;L reporting unit $ 317.0 $ — $ — $ — $ 317.0 $ in millions Year ended December 31, 2014 Carrying Fair Value Gross Amount Level 1 Level 2 Level 3 Loss Assets Long-lived assets held and used (a) DP&amp;L (East Bend) $ 14.2 $ — $ — $ 2.7 $ 11.5 Goodwill (b) DPLER Reporting unit $ 135.8 $ — $ — $ — $ 135.8 $ in millions Year ended December 31, 2013 Carrying Fair Value Gross Amount Level 1 Level 2 Level 3 Loss Assets Long-lived assets held and used (a) DP&amp;L (Conesville) $ 26.2 $ — $ — $ — $ 26.2 Goodwill (b) DP&amp;L Reporting unit $ 623.3 $ — $ — $ 317.0 $ 306.3 (a) See Note 15 – Fixed-asset Impairment for further information (b) See Note 7 – Goodwill and Other Intangible Assets for further information</t>
  </si>
  <si>
    <t>The table below presents the fair value and cost of our non-derivative instruments at December 31, 2015 and 2014 . See also Note 6 – Derivative Instruments and Hedging Activities for the fair values of our derivative instruments. December 31, 2015 December 31, 2014 $ in millions Carrying Value Fair Value Carrying Value Fair Value Assets Money market funds $ 0.2 $ 0.2 $ 0.1 $ 0.1 Equity securities 3.0 3.8 2.7 3.7 Debt securities 4.4 4.3 4.7 4.7 Hedge Funds 0.4 0.4 0.8 0.8 Real Estate 0.3 0.3 0.4 0.4 Total assets $ 8.3 $ 9.0 $ 8.7 $ 9.7 Liabilities Debt $ 762.9 $ 764.2 $ 877.1 $ 882.5</t>
  </si>
  <si>
    <t>The fair value of assets and liabilities at December 31, 2015 and the respective category within the fair value hierarchy for DP&am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TRs 0.2 — — 0.2 Forward power contracts 30.6 — 30.6 — Total derivative assets 30.8 — 30.6 0.2 Total assets $ 39.8 $ 0.2 $ 39.4 $ 0.2 Liabilities FTRs $ 0.5 $ — $ — $ 0.5 Forward power contracts 27.0 — 23.9 3.1 Total derivative liabilities 27.5 — 23.9 3.6 Long-term debt 764.2 — 746.1 18.1 Total liabilities $ 791.7 $ — $ 770.0 $ 21.7 (a) Includes credit valuation adjustment. The fair value of assets and liabilities at December 31, 2014 and the respective category within the fair value hierarchy for DP&amp;L was determined as follows: Assets and Liabilities at Fair Value Level 1 Level 2 Level 3 $ in millions Fair Value at December 31, 2014 (a) Based on Quoted Prices in Active Markets Other observable inputs Unobservable inputs Assets Master trust assets Money market funds $ 0.1 $ 0.1 $ — $ — Equity securities 3.7 3.7 — — Debt securities 4.7 4.7 — — Hedge Funds 0.8 — 0.8 — Real Estate 0.4 0.4 — — Total Master trust assets 9.7 8.9 0.8 — Derivative assets Forward power contracts 15.1 — 13.9 1.2 Total derivative assets 15.1 — 13.9 1.2 Total assets $ 24.8 $ 8.9 $ 14.7 $ 1.2 Liabilities Forward power contracts $ 11.2 $ — $ 11.2 $ — FTRS 0.6 — — 0.6 Heating Oil Futures 0.4 0.4 — — Natural Gas Futures 0.1 0.1 — — Total derivative liabilities 12.3 0.5 11.2 0.6 Long-term debt 882.5 — 864.3 18.2 Total liabilities $ 894.8 $ 0.5 $ 875.5 $ 18.8 (a) Includes credit valuation adjustment.</t>
  </si>
  <si>
    <t>$ in millions Year ended December 31, 2013 Carrying Fair Value Gross Amount Level 1 Level 2 Level 3 Loss Assets Long-lived assets held and used (a) Conesville $ 30.0 $ — $ — $ 20.0 $ 10.0 East Bend $ 76.0 $ — $ — $ — $ 76.0 (a) See Note 13 – Fixed-asset Impairment for further information.</t>
  </si>
  <si>
    <t>Fair Value Measurements of Plan Assets Using Significant Unobservable Inputs</t>
  </si>
  <si>
    <t>The following table summarizes the significant unobservable inputs used in the Level 3 measurement of long-lived assets during the year ended December 31, 2013 : $ in millions Fair Value Valuation Technique Unobservable input Range (Weighted Average) Long-lived assets held and used: DP&amp;L (Conesville) $ — Discounted cash flows Annual revenue growth -31% to 18% (0)</t>
  </si>
  <si>
    <t>Derivative Instruments and Hedging Activities (Tables)</t>
  </si>
  <si>
    <t>Schedule of Notional Amounts of Outstanding Derivative Positions</t>
  </si>
  <si>
    <t>At December 31, 2015 , D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3.0 ) 3,386.9 At December 31, 2014 , DPL had the following outstanding derivative instruments: Commodity Accounting Treatment Unit Purchases (in thousands) Sales (in thousands) Net Purchases/ (Sales) (in thousands) FTRs Not designated MWh 10.5 — 10.5 Heating Oil Futures Not designated Gallons 378.0 — 378.0 Natural Gas Futures Not designated Dths 200.0 — 200.0 Forward Power Contracts Designated MWh 175.0 (2,991.0 ) (2,816.0 ) Forward Power Contracts Not designated MWh 1,725.2 (2,707.8 ) (982.6 )</t>
  </si>
  <si>
    <t>Gains or Losses Recognized in AOCI for the Cash Flow Hedges</t>
  </si>
  <si>
    <t>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5 2014 2013 $ in millions (net of tax) Power Interest Rate Hedges Power Interest Rate Hedges Power Interest Rate Hedges Beginning accumulated derivative gain / (loss) in AOCI $ 0.2 $ 18.3 $ 1.4 $ 19.2 $ (3.0 ) $ 0.5 Net gains / (losses) associated with current period hedging transactions 18.2 — (19.0 ) — 1.0 18.7 Net gains / (losses) reclassified to earnings: Interest Expense — (0.8 ) — (0.9 ) — — Revenues (12.0 ) — 18.3 — 2.1 — Purchased Power 2.8 — (0.5 ) — 1.3 — Ending accumulated derivative gain in AOCI $ 9.2 $ 17.5 $ 0.2 $ 18.3 $ 1.4 $ 19.2 Net gains / (losses) associated with the ineffective portion of the hedging transaction Interest Expense $ — $ — $ — $ — $ — $ 0.8 Portion expected to be reclassified to earnings in the next twelve months (a) $ 5.9 $ (0.8 ) Maximum length of time that we are hedging our exposure to variability in future cash flows related to forecasted transactions (in months) 36 —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The following tables show the amount and classification within the consolidated statements of results of operations or balance sheets of the gains and losses on DPL’s derivatives not designated as hedging instruments for the years ended December 31, 2015 , 2014 and 2013 : Year ended December 31, 2015 $ in millions Heating Oil FTRs Power Natural Gas Total Derivatives not designated as hedging instruments Change in unrealized loss $ 0.4 $ 0.3 $ (6.4 ) $ 0.1 $ (5.6 ) Realized gain / (loss) (0.3 ) (0.2 ) (9.8 ) (0.1 ) (10.4 ) Total $ 0.1 $ 0.1 $ (16.2 ) $ — $ (16.0 ) Recorded on Balance Sheet: Regulatory asset $ 0.1 $ — $ — $ — $ 0.1 Recorded in Income Statement: gain / (loss) Purchased Power — 0.1 (43.6 ) — (43.5 ) Revenue — — 27.4 — 27.4 Total $ 0.1 $ 0.1 $ (16.2 ) $ — $ (16.0 ) Year ended December 31, 2014 $ in millions Heating Oil FTRs Power Natural Gas Total Derivatives not designated as hedging instruments Change in unrealized gain $ (0.6 ) $ (0.8 ) $ (1.5 ) $ (0.1 ) $ (3.0 ) Realized gain (0.1 ) 0.7 (3.6 ) (0.1 ) (3.1 ) Total $ (0.7 ) $ (0.1 ) $ (5.1 ) $ (0.2 ) $ (6.1 ) Recorded on Balance Sheet: Regulatory asset $ (0.1 ) $ — $ — $ — $ (0.1 ) Recorded in Income Statement: gain / (loss) Purchased Power — (0.1 ) (5.1 ) (0.2 ) (5.4 ) Fuel (0.6 ) — — — (0.6 ) Total $ (0.7 ) $ (0.1 ) $ (5.1 ) $ (0.2 ) $ (6.1 ) Year ended December 31, 2013 $ in millions Heating Oil FTRs Power Total Derivatives not designated as hedging instruments Change in unrealized gain / (loss) $ — $ 0.3 $ 0.6 $ 0.9 Realized gain / (loss) 0.1 1.2 1.1 2.4 Total $ 0.1 $ 1.5 $ 1.7 $ 3.3 Recorded in Income Statement: gain / (loss) Revenue — — — — Purchased Power — 1.5 1.7 3.2 Fuel 0.1 — — 0.1 O&amp;M — — — — Total $ 0.1 $ 1.5 $ 1.7 $ 3.3</t>
  </si>
  <si>
    <t>Schedule of Derivative Instruments in Statement of Financial Position, Fair Value [Table Text Block]</t>
  </si>
  <si>
    <t>The following tables show the fair value, balance sheet classification and hedging designation of DPL’s derivative instruments at December 31, 2015 and 2014 . Fair Values of Derivative Instruments December 31, 2015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6.2 $ (7.1 ) $ — $ 9.1 Forward power contracts Not designated 7.3 (5.5 ) — 1.8 FTRs Not designated 0.2 (0.2 ) — — Long-term derivative positions (presented in Other deferred assets) Forward power contracts Designated 3.0 (2.4 ) — 0.6 Forward power contracts Not designated 4.0 (2.7 ) — 1.3 Total assets $ 30.7 $ (17.9 ) $ — $ 12.8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a) Includes credit valuation adjustment. Fair Values of Derivative Instruments December 31, 2014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5.6 $ (2.0 ) $ — $ 3.6 Forward power contracts Not designated 5.5 (3.4 ) — 2.1 Long-term derivative positions (presented in Other deferred assets) Forward power contracts Designated 0.3 (0.3 ) — — Forward power contracts Not designated 3.5 (0.9 ) — 2.6 Total assets $ 14.9 $ (6.6 ) $ — $ 8.3 Liabilities Short-term derivative positions (presented in Other current liabilities) Forward power contracts Designated $ 2.1 $ (2.0 ) $ — $ 0.1 Forward power contracts Not designated 7.5 (3.4 ) (4.1 ) — FTRs Not designated 0.6 — — 0.6 Heating Oil Futures Not designated 0.4 — (0.4 ) — Natural Gas Not designated 0.1 — (0.1 ) — Long-term derivative positions (presented in Other deferred liabilities) Forward power contracts Designated 0.6 (0.3 ) (0.3 ) — Forward power contracts Not designated 0.9 (0.9 ) — — Total liabilities $ 12.2 $ (6.6 ) $ (4.9 ) $ 0.7 (a) Includes credit valuation adjustment.</t>
  </si>
  <si>
    <t>At December 31, 2015 , DP&am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5.7 ) 3,384.2 At December 31, 2014 , DP&amp;L had the following outstanding derivative instruments: Commodity Accounting Treatment Unit Purchases (in thousands) Sales (in thousands) Net Purchases/ (Sales) (in thousands) FTRs Not designated MWh 10.5 — 10.5 Heating Oil Futures Not designated Gallons 378.0 — 378.0 Natural Gas Not designated Dths 200.0 200.0 Forward Power Contracts Designated MWh 175.0 (2,991.0 ) (2,816.0 ) Forward Power Contracts Not designated MWh 1,725.2 (2,804.0 ) (1,078.8 )</t>
  </si>
  <si>
    <t xml:space="preserve"> Years ended December 31, 2015 2015 2014 2014 2013 2013 $ in millions (net of tax) Power Interest Rate Hedge Power Interest Rate Hedge Power Interest Rate Hedge Beginning accumulated derivative gain / (loss) in AOCI $ 0.2 $ 2.6 $ 1.0 $ 5.2 $ (4.7 ) $ 7.3 Net gains / (losses) associated with current period hedging transactions 18.2 — (18.8 ) — 1.0 — Net gains / (losses) reclassified to earnings: Interest Expense — (0.6 ) — (2.6 ) — (2.1 ) Revenues (12.0 ) — 18.2 — 1.4 — Purchased Power 2.8 — (0.2 ) — 3.3 — Ending accumulated derivative gain in AOCI $ 9.2 $ 2.0 $ 0.2 $ 2.6 $ 1.0 $ 5.2 Net gains or losses associated with the ineffective portion of the hedging transactions were immaterial in the periods presented. Portion expected to be reclassified to earnings in the next twelve months (a) $ 5.9 $ (0.6 ) Maximum length of time that we are hedging our exposure to variability in future cash flows related to forecasted transactions (in months) 36 — (a) The actual amounts that we reclassify from AOCI to earnings related to power can differ from the estimate above due to market price changes.</t>
  </si>
  <si>
    <t>The following tables show the amount and classification within the statements of results of operations or balance sheets of the gains and losses on DP&amp;L’s derivatives not designated as hedging instruments for the years ended December 31, 2015 , 2014 and 2013 . Year ended December 31, 2015 $ in millions Heating Oil FTRs Power Natural Gas Total Derivatives not designated as hedging instruments Change in unrealized loss $ 0.4 $ 0.3 $ (6.3 ) $ 0.1 $ (5.5 ) Realized gain / (loss) (0.3 ) (0.2 ) (9.9 ) (0.1 ) (10.5 ) Total $ 0.1 $ 0.1 $ (16.2 ) $ — $ (16.0 ) Recorded on Balance Sheet: Regulatory asset $ 0.1 $ — $ — $ — $ 0.1 Recorded in Income Statement: gain / (loss) Revenue — — 27.4 — 27.4 Purchased Power — 0.1 (43.6 ) — (43.5 ) Fuel — — — — — Total $ 0.1 $ 0.1 $ (16.2 ) $ — $ (16.0 ) Year ended December 31, 2014 $ in millions Heating Oil FTRs Power Natural Gas Total Derivatives not designated as hedging instruments Change in unrealized gain / (loss) $ (0.6 ) $ (0.8 ) $ (1.5 ) $ (0.1 ) $ (3.0 ) Realized gain / (loss) (0.1 ) 0.7 (3.0 ) (0.1 ) (2.5 ) Total $ (0.7 ) $ (0.1 ) $ (4.5 ) $ (0.2 ) $ (5.5 ) Recorded on Balance Sheet: Regulatory asset $ (0.1 ) $ — $ — $ — $ (0.1 ) Recorded in Income Statement: gain / (loss) Revenue $ — $ — $ 0.7 $ — $ 0.7 Purchased Power — (0.1 ) (5.2 ) (0.2 ) (5.5 ) Fuel (0.6 ) — — — (0.6 ) Total $ (0.7 ) $ (0.1 ) $ (4.5 ) $ (0.2 ) $ (5.5 ) Year ended December 31, 2013 $ in millions NYMEX Coal Heating Oil FTRs Power Total Derivatives not designated as hedging instruments Change in unrealized gain / (loss) $ — $ — $ 0.3 $ (1.2 ) $ (0.9 ) Realized gain / (loss) — 0.1 1.2 1.6 2.9 Total $ — $ 0.1 $ 1.5 $ 0.4 $ 2.0 Recorded on Balance Sheet: Partners' share of gain $ — $ — $ — $ — $ — Regulatory (asset) / liability — — — — — Recorded in Income Statement: gain / (loss) Revenue — — — 0.2 0.2 Purchased Power — — 1.5 0.2 1.7 Fuel — 0.1 — — 0.1 O&amp;M — — — — — Total $ — $ 0.1 $ 1.5 $ 0.4 $ 2.0</t>
  </si>
  <si>
    <t>The following tables show the fair value, balance sheet classification and hedging designation of DP&amp;L’s derivative instruments at December 31, 2015 and 2014 . Fair Values of Derivative Instruments December 31, 2015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16.2 $ (7.1 ) $ — $ 9.1 Forward power contracts Not designated 7.4 (5.5 ) — 1.9 FTRs 0.2 (0.2 ) — — Long-term derivative positions (presented in Other deferred assets) Forward power contracts Designated 3.0 (2.4 ) — 0.6 Forward power contracts Not designated 4.0 (2.7 ) — 1.3 Total assets $ 30.8 $ (17.9 ) $ — $ 12.9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Fair Values of Derivative Instruments December 31, 2014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5.6 $ (2.0 ) $ — $ 3.6 Forward power contracts Not designated 5.6 (3.4 ) — 2.2 FTRs Not designated — — — — Heating oil futures Not designated — — — — Long-term derivative positions (presented in Other deferred assets) Forward power contracts Designated 0.3 (0.3 ) — — Forward power contracts Not designated 3.6 (0.9 ) — 2.7 Total assets $ 15.1 $ (6.6 ) $ — $ 8.5 Liabilities Short-term derivative positions (presented in Other current liabilities) Forward power contracts Designated $ 2.1 $ (2.0 ) $ — 0.1 Forward power contracts Not designated 7.5 (3.4 ) (4.1 ) — FTRs Not designated 0.6 — — 0.6 Heating oil futures Not designated 0.4 — (0.4 ) — Natural gas futures Not designated 0.1 — (0.1 ) — Long-term derivative positions (presented in Other deferred liabilities) Forward power contracts Designated 0.6 (0.3 ) (0.3 ) — Forward power contracts Not designated 1.0 (0.9 ) — 0.1 Total liabilities $ 12.3 $ (6.6 ) $ (4.9 ) $ 0.8</t>
  </si>
  <si>
    <t>Goodwill And Other Intangible Assets (Tables)</t>
  </si>
  <si>
    <t>Changes in Goodwill</t>
  </si>
  <si>
    <t>The following table summarizes the changes in Goodwill by reportable segment for the years ended December 31, 2015 , 2014 and 2013 : $ in millions DP&amp;L Reporting Unit DPLER Reporting Unit Total Balance at December 31, 2013 Goodwill $ 2,440.5 $ 135.8 $ 2,576.3 Accumulated impairment losses (2,123.5 ) — (2,123.5 ) Net balance at December 31, 2013 $ 317.0 $ 135.8 $ 452.8 Goodwill impairments during 2014 $ — $ (135.8 ) $ (135.8 ) Balance at December 31, 2014 Goodwill $ 2,440.5 $ 135.8 $ 2,576.3 Accumulated impairment losses (2,123.5 ) (135.8 ) (2,259.3 ) Net balance at December 31, 2014 $ 317.0 $ — $ 317.0 Goodwill impairments during 2015 $ (317.0 ) $ — $ (317.0 ) Balance at December 31, 2015 Goodwill $ 2,440.5 $ 135.8 $ 2,576.3 Accumulated impairment losses (2,440.5 ) (135.8 ) (2,576.3 ) Net balance at December 31, 2015 $ — $ — $ —</t>
  </si>
  <si>
    <t>Debt (Tables)</t>
  </si>
  <si>
    <t>Long-term Debt</t>
  </si>
  <si>
    <t>Long-term debt $ in millions Interest Rate Maturity December 31, 2015 December 31, 2014 First mortgage bonds 1.875% 2016 $ 445.0 $ 445.0 Pollution control series 4.7% 2028 — 35.3 Pollution control series 4.8% 2034 — 179.1 Pollution control series 4.8% 2036 100.0 100.0 Pollution control series - rates from: 0.02% - 0.12% and 0.04% - 0.15% (a) 2040 — 100.0 Pollution control series - rates from: 1.13% - 1.17% 2020 200.0 — U.S. Government note 4.2% 2061 18.1 18.2 Unamortized debt discounts and premiums, net (3.6 ) (2.8 ) Total long-term debt at subsidiary 759.5 874.8 Bank term loan - rates from: 2.44% - 2.67% and 2.41% - 2.44% (a) 2020 125.0 160.0 Senior unsecured bonds 6.5% 2016 130.0 130.0 Senior unsecured bonds 6.75% 2019 200.0 200.0 Senior unsecured bonds 7.25% 2021 780.0 780.0 Note to DPL Capital Trust II (b) 8.125% 2031 15.6 15.6 Unamortized debt discounts and premiums, net (0.7 ) (0.7 ) Subtotal $ 2,009.4 $ 2,159.7 Less: current portion (574.9 ) (20.1 ) Total 1,434.5 2,139.6 (a) Range of interest rates for the years ended December 31, 2015 and 2014 , respectively. (b) Note payable to related party. See Note 13 – Related Party Transactions for additional information.</t>
  </si>
  <si>
    <t>Long-term Debt Maturities</t>
  </si>
  <si>
    <t>At December 31, 2015 , maturities of long-term debt are summarized as follows: Due within the years ending December 31, $ in millions 2016 $ 575.1 2017 25.1 2018 25.1 2019 225.2 2020 250.2 Thereafter 913.0 2,013.7 Unamortized discounts and premiums, net (4.3 ) Total long-term debt $ 2,009.4</t>
  </si>
  <si>
    <t>Long-term debt is as follows: Long-term debt $ in millions Interest Rate Maturity December 31, 2015 December 31, 2014 First mortgage bonds 1.875% 2016 $ 445.0 $ 445.0 Pollution control series 4.7% 2028 — 35.3 Pollution control series 4.8% 2034 — 179.1 Pollution control series 4.8% 2036 100.0 100.0 Pollution control series - rates from: 0.02% - 0.12% and 0.04% - 0.15% (a) 2040 — 100.0 Pollution control series - rates from: 1.13% - 1.17% 2020 200.0 — U.S. Government note 4.2% 2061 18.1 18.2 Unamortized debt discount (0.2 ) (0.5 ) Subtotal 762.9 877.1 Less: current portion (444.9 ) (0.1 ) Total $ 318.0 $ 877.0</t>
  </si>
  <si>
    <t>At December 31, 2015 , maturities of long-term debt are summarized as follows: Due within the twelve months ending December 31, $ in millions 2016 $ 445.1 2017 0.1 2018 0.1 2019 0.2 2020 200.2 Thereafter 117.4 763.1 Unamortized discount (0.2 ) Total long-term debt $ 762.9</t>
  </si>
  <si>
    <t>Income Taxes (Tables)</t>
  </si>
  <si>
    <t>Components of Income Tax Expense</t>
  </si>
  <si>
    <t>DPL’s components of income tax expense on continuing operations were as follows: Years ended December 31, $ in millions 2015 2014 2013 Computation of tax expense Federal income tax expense / (benefit) (a) $ (81.0 ) $ 25.4 $ (71.7 ) Increases (decreases) in tax resulting from: State income taxes, net of federal effect (0.1 ) 0.8 1.1 Depreciation of AFUDC - Equity (3.5 ) (3.4 ) (3.2 ) Investment tax credit amortized (0.5 ) (0.5 ) (0.5 ) Section 199 - domestic production deduction (4.1 ) (1.1 ) (4.1 ) Non-deductible goodwill impairment 111.0 — 107.2 Accrual (settlement) for open tax years — (6.6 ) (8.8 ) Other, net (b) (1.8 ) 0.8 (0.2 ) Total tax expense $ 20.0 $ 15.4 $ 19.8 Components of tax expense Federal - current $ 30.1 $ (5.2 ) $ (2.5 ) State and Local - current 0.8 0.4 — Total current 30.9 (4.8 ) (2.5 ) Federal - deferred (9.9 ) 19.6 20.6 State and local - deferred (1.0 ) 0.6 1.7 Total deferred (10.9 ) 20.2 22.3 Total tax expense $ 20.0 $ 15.4 $ 19.8</t>
  </si>
  <si>
    <t>Schedule of Effective Income Tax Rate Reconciliation</t>
  </si>
  <si>
    <t>The following table summarizes a reconciliation of the U.S. statutory federal income tax rate to DPL's effective tax rate, as a percentage of income from continuing operations before taxes for the years ended December 31, 2015 , 2014 and 2013 : Years ended December 31, 2015 2014 2013 Statutory Federal tax rate 35.0 % 35.0 % 35.0 % State taxes, net of Federal tax benefit 0.1 % 1.1 % (0.6 )% AFUDC - Equity 1.5 % (4.7 )% 1.5 % Amortization of investment tax credits 0.2 % (0.7 )% 0.2 % Section 199 - domestic production deduction 1.8 % (1.6 )% 2.0 % Non-deductible goodwill impairment (48.0 )% — % (52.1 )% Other, net 0.8 % (7.9 )% 4.3 % Effective tax rate (8.6 )% 21.2 % (9.7 )%</t>
  </si>
  <si>
    <t>Components of Deferred Tax Assets and Liabilities</t>
  </si>
  <si>
    <t>Components of Deferred Tax Assets and Liabilities December 31, $ in millions 2015 2014 Net non-current Assets / (Liabilities) Depreciation / property basis $ (539.8 ) $ (548.2 ) Income taxes recoverable (12.0 ) (14.8 ) Regulatory assets (10.6 ) (18.0 ) Investment tax credit 0.7 1.5 Compensation and employee benefits 3.1 3.2 Intangibles (8.4 ) (7.0 ) Long-term debt (1.1 ) (1.5 ) Other (c) (0.6 ) (2.5 ) Net non-current liabilities $ (568.7 ) $ (587.3 ) Net current Assets / (Liabilities) (d) Other $ — $ 1.1 Net current assets / (liabilities) $ — $ 1.1 (a) The statutory tax rate of 35% was applied to pre-tax earnings. (b) Includes expense of $0.2 million , $0.4 million and $0.0 million in the years ended December 31, 2015 , 2014 , and 2013 , respectively, of income tax related to adjustments from prior years. (c) The Other non-current liabilities caption includes deferred tax assets of $26.0 million in 2015 and $27.1 million in 2014 related to state and local tax net operating loss carryforwards, net of related valuation allowances of $17.2 million in 2015 and $18.9 million in 2014 . These net operating loss carryforwards expire from 2016 to 2030. (d) Amounts are included within Other prepayments and current assets and Other current liabilities on the Consolidated Balance Sheet of DPL at December 31, 2014.</t>
  </si>
  <si>
    <t>Schedule of Tax Expense Benefit That Were Credited To Accumulated Other Comprehensive Loss (Text Block)</t>
  </si>
  <si>
    <t>The following table presents the tax expense / (benefit) related to pensions, postemployment benefits, cash flow hedges and financial instruments that were credited to Accumulated other comprehensive loss. Years ended December 31, $ in millions 2015 2014 2013 Tax expense / (benefit) $ 6.3 $ (9.1 ) $ 15.4</t>
  </si>
  <si>
    <t>Reconciliation of Unrecognized Tax Benefits</t>
  </si>
  <si>
    <t>A reconciliation of the beginning and ending amount of unrecognized tax benefits is as follows: $ in millions Balance at December 31, 2013 $ 8.8 Calendar 2014 Tax positions taken during prior period 2.8 Lapse of Statute of Limitations (8.6 ) Balance at December 31, 2014 3.0 Calendar 2015 Tax positions taken during prior period — Lapse of Statute of Limitations — Balance at December 31, 2015 $ 3.0</t>
  </si>
  <si>
    <t>DP&amp;L’s components of income tax expense were as follows: Years ended December 31, $ in millions 2015 2014 2013 Computation of tax expense Federal income tax expense (a) $ 49.3 $ 53.8 $ 35.5 Increases (decreases) in tax resulting from: State income taxes, net of federal effect 0.4 1.2 0.3 Depreciation of AFUDC - Equity (2.8 ) (2.7 ) (2.5 ) Investment tax credit amortized (2.4 ) (2.5 ) (2.5 ) Section 199 - domestic production deduction (6.1 ) (4.6 ) (4.1 ) Accrual (settlement) for open tax years — (6.6 ) (8.8 ) Other, net (b) (3.3 ) 1.1 0.7 Total tax expense $ 35.1 $ 39.7 $ 18.6 Components of Tax Expense Federal - current $ 55.8 $ 34.1 $ 38.6 State and Local - current 0.8 0.5 (0.1 ) Total current 56.6 34.6 38.5 Federal - deferred (21.0 ) 4.1 (20.4 ) State and local - deferred (0.5 ) 1.0 0.5 Total deferred (21.5 ) 5.1 (19.9 ) Total tax expense $ 35.1 $ 39.7 $ 18.6</t>
  </si>
  <si>
    <t>The following table summarizes a reconciliation of the U.S. statutory federal income tax rate to DP&amp;L's effective tax rate, as a percentage of income from continuing operations before taxes for the years ended December 31, 2015 , 2014 and 2013 : Years ended December 31, 2015 2014 2013 Statutory Federal tax rate 35.0 % 35.0 % 35.0 % State taxes, net of Federal tax benefit 0.3 % 0.8 % 0.3 % AFUDC - Equity (2.0 )% (1.7 )% (2.4 )% Amortization of investment tax credits (1.7 )% (1.6 )% (2.4 )% Section 199 - domestic production deduction (4.3 )% (3.0 )% (4.0 )% Other - net (2.5 )% (3.8 )% (8.3 )% Effective tax rate 24.8 % 25.7 % 18.2 %</t>
  </si>
  <si>
    <t>Components of Deferred Tax Assets and Liabilities December 31, $ in millions 2015 2014 Net non-current Assets / (Liabilities) Depreciation / property basis $ (608.8 ) $ (618.8 ) Income taxes recoverable (12.0 ) (14.8 ) Regulatory assets (11.5 ) (18.0 ) Investment tax credit 7.0 8.6 Compensation and employee benefits 3.6 5.2 Other (9.5 ) (12.2 ) Net non-current liabilities $ (631.2 ) $ (650.0 ) Net current Assets / (Liabilities) (c) Other $ — $ 0.5 Net current assets / (liabilities) $ — $ 0.5 (a) The statutory tax rate of 35% was applied to pre-tax earnings. (b) Includes benefit of $0.4 million , expense of $0.7 million and benefit of $1.1 million in the years ended December 31, 2015 , 2014 and 2013 , respectively, of income tax related to adjustments from prior years. (c) Amounts are included within Other prepayments and current assets and Other current liabilities on the Balance Sheets of DP&amp;L .</t>
  </si>
  <si>
    <t>The following table presents the tax (benefit) / expense related to pensions, postemployment benefits, cash flow hedges and financial instruments that were credited to Accumulated other comprehensive loss. Years ended December 31, $ in millions 2015 2014 2013 Tax expense / (benefit) $ 7.5 $ (6.0 ) $ 7.0</t>
  </si>
  <si>
    <t>A reconciliation of the beginning and ending amount of unrecognized tax benefits for DP&amp;L is as follows: $ in millions Balance at December 31, 2013 $ 8.8 Calendar 2014 Tax positions taken during prior period 2.8 Lapse of Statute of Limitations (8.6 ) Settlement with taxing authorities — Balance at December 31, 2014 3.0 Calendar 2015 Tax positions taken during prior period — Lapse of Statute of Limitations — Balance at December 31, 2015 $ 3.0</t>
  </si>
  <si>
    <t>Benefit Plans (Tables)</t>
  </si>
  <si>
    <t>Pension And Postretirement Benefit Plans' Obligations And Assets</t>
  </si>
  <si>
    <t>The following tables set forth the changes in our pension and postemployment benefit plans’ obligations and assets recorded on the balance sheets at December 31, 2015 and 2014 . The amounts presented in the following tables for pension obligations include the collective bargaining plan formula, traditional management plan formula and cash balance plan formula and the SERP in the aggregate. The amounts presented for postemployment obligations include both health and life insurance benefits. $ in millions Pension Years ended December 31, 2015 2014 Change in benefit obligation Benefit obligation at January 1 $ 443.8 $ 370.5 Service cost 7.1 5.9 Interest cost 17.3 17.5 Plan amendments — 6.8 Actuarial (gain) / loss (34.5 ) 67.3 Benefits paid (22.9 ) (24.2 ) Benefit obligation at December 31 410.8 443.8 Change in plan assets Fair value of plan assets at January 1 371.7 349.1 Actual return on plan assets (8.8 ) 46.4 Contributions to plan assets 5.4 0.4 Benefits paid (22.9 ) (24.2 ) Fair value of plan assets at December 31 345.4 371.7 Funded status of plan $ (65.4 ) $ (72.1 ) December 31, Amounts recognized in the Balance sheets 2015 2014 Current liabilities $ (0.4 ) $ (0.4 ) Non-current liabilities (65.0 ) (71.7 ) Net liability at December 31, $ (65.4 ) $ (72.1 ) Amounts recognized in Accumulated Other Comprehensive Income, Regulatory Assets and Regulatory Liabilities, pre-tax Components: Prior service cost $ 12.0 $ 14.1 Net actuarial loss 94.7 103.4 Accumulated Other Comprehensive Income, Regulatory Assets and Regulatory Liabilities, pre-tax $ 106.7 $ 117.5 Recorded as: Regulatory asset $ 91.1 $ 99.0 Regulatory liability — — Accumulated other comprehensive income 15.6 18.5 Accumulated Other Comprehensive Income, Regulatory Assets and Regulatory Liabilities, pre-tax $ 106.7 $ 117.5 $ in millions Postretirement Years ended December 31, 2015 2014 Change in benefit obligation Benefit obligation at beginning of period $ 19.6 $ 19.7 Service cost 0.2 0.2 Interest cost 0.6 0.8 Actuarial (gain) / loss (1.1 ) 0.2 Benefits paid (1.5 ) (1.3 ) Benefit obligation at end of period 17.8 19.6 Change in plan assets Fair value of plan assets at beginning of period 3.3 3.7 Contributions to plan assets 1.0 0.9 Benefits paid (1.5 ) (1.3 ) Fair value of plan assets at end of period 2.8 3.3 Funded status of plan $ (15.0 ) $ (16.3 ) December 31, 2015 2014 Amounts recognized in the Balance sheets Current liabilities $ (0.4 ) $ (0.5 ) Non-current liabilities (14.6 ) (15.8 ) Net liability at December 31, $ (15.0 ) $ (16.3 ) Amounts recognized in Accumulated Other Comprehensive Income, Regulatory Assets and Regulatory Liabilities, pre-tax Components: Prior service cost $ 0.3 $ 0.4 Net actuarial gain (5.5 ) (5.0 ) Accumulated Other Comprehensive Income, Regulatory Assets and Regulatory Liabilities, pre-tax $ (5.2 ) $ (4.6 ) Recorded as: Regulatory asset $ 0.3 $ 0.4 Regulatory liability (5.1 ) (4.8 ) Accumulated other comprehensive income (0.4 ) (0.2 ) Accumulated Other Comprehensive Income, Regulatory Assets and Regulatory Liabilities, pre-tax $ (5.2 ) $ (4.6 )</t>
  </si>
  <si>
    <t>Schedule of Amounts Recognized in Balance Sheet</t>
  </si>
  <si>
    <t>Schedule of Net Periodic Benefit Cost / (Income)</t>
  </si>
  <si>
    <t>The net periodic benefit cost of the pension and postretirement plans were: Net Periodic Benefit Cost - Pension Years ended December 31, $ in millions 2015 2014 2013 Service cost $ 7.1 $ 5.9 $ 7.2 Interest cost 17.3 17.5 15.6 Expected return on assets (a) (22.6 ) (22.9 ) (23.3 ) Amortization of unrecognized: Actuarial gain 5.8 3.4 4.9 Prior service cost 2.0 1.5 1.5 Net periodic benefit cost $ 9.6 $ 5.4 $ 5.9 Net Periodic Benefit Cost - Postretirement Years ended December 31, $ in millions 2015 2014 2013 Service cost $ 0.2 $ 0.2 $ 0.2 Interest cost 0.6 0.8 0.8 Expected return on assets (a) (0.1 ) (0.2 ) (0.1 ) Amortization of unrecognized: Actuarial loss (0.6 ) (0.6 ) (0.5 ) Prior service cost 0.1 — — Net periodic benefit cost $ 0.2 $ 0.2 $ 0.4</t>
  </si>
  <si>
    <t>Other Changes in Plan Assets and Benefit Obligation Recognized in Accumulated Other Comprehensive Income, Regulatory Assets And Regulatory Liabilities</t>
  </si>
  <si>
    <t>Pension Years ended December 31, $ in millions 2015 2014 2013 Net actuarial loss / (gain) $ (3.0 ) $ 43.8 $ (12.0 ) Prior service cost — 6.8 — Reversal of amortization item: Net actuarial loss (5.8 ) (3.4 ) (4.9 ) Prior service cost (2.0 ) (1.5 ) (1.5 ) Total recognized in Accumulated Other Comprehensive Income, Regulatory Assets and Regulatory Liabilities $ (10.8 ) $ 45.7 $ (18.4 ) Total recognized in net periodic benefit cost and Accumulated Other Comprehensive Income, Regulatory Assets and Regulatory Liabilities $ (1.2 ) $ 51.1 $ (12.5 ) Postretirement Years ended December 31, $ in millions 2015 2014 2013 Net actuarial loss / (gain) $ (1.1 ) $ 0.4 $ (2.0 ) Reversal of amortization item: Net actuarial gain 0.6 0.6 0.5 Prior service cost $ (0.1 ) $ — $ — Total recognized in Accumulated Other Comprehensive Income, Regulatory Assets and Regulatory Liabilities $ (0.6 ) $ 1.0 $ (1.5 ) Total recognized in net periodic benefit cost and Accumulated Other Comprehensive Income, Regulatory Assets and Regulatory Liabilities $ (0.4 ) $ 1.2 $ (1.1 )</t>
  </si>
  <si>
    <t>Estimated Amounts that will be Amortized from Accumulated Other Comprehensive Income, Regulatory Assets And Regulatory Liabilities</t>
  </si>
  <si>
    <t>Estimated amounts that will be amortized from AOCI, Regulatory assets and Regulatory liabilities into net periodic benefit costs during 2016 are: $ in millions Pension Postretirement Actuarial gain / (loss) $ 4.3 $ (0.6 ) Prior service cost $ 1.9 $ 0.1</t>
  </si>
  <si>
    <t>Weighted Average Assumptions Used to Determine Benefit Obligations</t>
  </si>
  <si>
    <t>The weighted average assumptions used to determine benefit obligations at December 31, 2015 , 2014 and 2013 were: Benefit Obligation Assumptions Pension Postretirement 2015 2014 2013 2015 2014 2013 Discount rate for obligations 4.49% 4.02% 4.86% 4.10% 3.71% 4.58% Rate of compensation increases 3.94% 3.94% 3.94% N/A N/A N/A</t>
  </si>
  <si>
    <t>Weighted Average Assumptions Used to Determine Net Periodic Benefit Cost (Income)</t>
  </si>
  <si>
    <t>The weighted-average assumptions used to determine net periodic benefit cost (income) for the years ended December 31, 2015 , 2014 and 2013 were: Net Periodic Benefit Cost / (Income) Assumptions Pension Postretirement 2015 2014 2013 2015 2014 2013 Discount rate 4.02% 4.86% 4.04% 3.81% 4.51% 4.58% Expected rate of return on plan assets 6.50% 6.75% 6.75% 4.50% 6.00% 6.00% Rate of compensation increases 3.94% 3.94% 3.94% N/A N/A N/A</t>
  </si>
  <si>
    <t>Assumed Health Care Cost Trend Rates</t>
  </si>
  <si>
    <t>The assumed health care cost trend rates at December 31, 2015 , 2014 and 2013 are as follows: Health Care Cost Assumptions Expense Benefit Obligation 2015 2014 2013 2015 2014 2013 Pre - age 65 Current health care cost trend rate 6.97% 7.75% 8.00% 6.85% 6.97% 7.75% Year trend reaches ultimate 2029 2023 2019 2036 2029 2023 Post - age 65 Current health care cost trend rate 6.97% 6.75% 7.50% 6.85% 6.97% 6.75% Year trend reaches ultimate 2029 2021 2018 2036 2029 2021 Ultimate health care cost trend rate 4.50% 5.00% 5.00% 4.50% 4.50% 5.00%</t>
  </si>
  <si>
    <t>Effect of Change in Health Care Cost Trend Rate</t>
  </si>
  <si>
    <t>A one-percentage point change in assumed health care cost trend rates would have the following effects on the net periodic postemployment benefit cost and the accumulated postemployment benefit obligation: Effect of change in health care cost trend rate $ in millions One-percent increase One-percent decrease Service cost plus interest cost $ 0.1 $ — Benefit obligation $ 0.8 $ (0.7 )</t>
  </si>
  <si>
    <t>Schedule of Allocation of Plan Assets</t>
  </si>
  <si>
    <t>The following table summarizes our target pension plan allocation for 2015 : Percentage of plan assets as of December 31, Asset category Long-Term Target Allocation 2015 2014 Equity Securities 28% 17% 18% Debt Securities 72% 67% 69% Real Estate —% 9% 7% Other —% 7% 6%</t>
  </si>
  <si>
    <t>Estimated Future Benefit Payments and Medicare Part D Reimbursements</t>
  </si>
  <si>
    <t>Benefit payments, which reflect future service, are expected to be paid as follows: Estimated future benefit payments and Medicare Part D reimbursements $ in millions due within the following years: Pension Postretirement 2016 $ 24.6 $ 1.7 2017 $ 25.2 $ 1.6 2018 $ 25.8 $ 1.5 2019 $ 26.3 $ 1.4 2020 $ 26.7 $ 1.4 2021 - 2025 $ 134.8 $ 5.7</t>
  </si>
  <si>
    <t>December 31, 2015 and 2014 . The amounts presented in the following tables for pension obligations include the collective bargaining plan formula, traditional management plan formula and cash balance plan formula and the SERP in the aggregate. The amounts presented for postemployment obligations include both health and life insurance benefits. $ in millions Pension Years ended December 31, 2015 2014 Change in benefit obligation Benefit obligation at beginning of period $ 443.8 $ 370.5 Service cost 7.1 5.9 Interest cost 17.3 17.5 Plan amendments — 6.8 Actuarial (gain) / loss (34.5 ) 67.3 Benefits paid (22.9 ) (24.2 ) Benefit obligation at end of period 410.8 443.8 Change in plan assets Fair value of plan assets at beginning of period 371.7 349.1 Actual return on plan assets (8.8 ) 46.4 Contributions to plan assets 5.4 0.4 Benefits paid (22.9 ) (24.2 ) Fair value of plan assets at end of period 345.4 371.7 Funded status of plan $ (65.4 ) $ (72.1 ) December 31, 2015 2014 Amounts recognized in the Balance sheets Current liabilities $ (0.4 ) $ (0.4 ) Non-current liabilities (65.0 ) (71.7 ) Net liability at Year ended December 31, $ (65.4 ) $ (72.1 ) Amounts recognized in Accumulated Other Comprehensive Income, Regulatory Assets and Regulatory Liabilities, pre-tax Components: Prior service cost $ 17.0 $ 20.3 Net actuarial loss / (gain) 139.7 152.5 Accumulated Other Comprehensive Income, Regulatory Assets and Regulatory Liabilities, pre-tax $ 156.7 $ 172.8 Recorded as: Regulatory asset $ 91.1 $ 99.0 Regulatory liability — — Accumulated other comprehensive income 65.6 73.8 Accumulated Other Comprehensive Income, Regulatory Assets and Regulatory Liabilities, pre-tax $ 156.7 $ 172.8 $ in millions Postretirement Years ended December 31, 2015 2014 Change in benefit obligation Benefit obligation at beginning of period $ 19.6 $ 19.7 Service cost 0.2 0.2 Interest cost 0.6 0.8 Actuarial (gain) / loss (1.1 ) 0.2 Benefits paid (1.5 ) (1.3 ) Benefit obligation at end of period 17.8 19.6 Change in plan assets Fair value of plan assets at beginning of period 3.3 3.7 Contributions to plan assets 1.0 0.9 Benefits paid (1.5 ) (1.3 ) Fair value of plan assets at end of period 2.8 3.3 Funded status of plan $ (15.0 ) $ (16.3 ) December 31, 2015 2014 Amounts recognized in the Balance sheets Current liabilities $ (0.4 ) $ (0.5 ) Non-current liabilities (14.6 ) (15.8 ) Net liability at Year ended December 31, $ (15.0 ) $ (16.3 ) Amounts recognized in Accumulated Other Comprehensive Income, Regulatory Assets and Regulatory Liabilities, pre-tax Components: Prior service cost $ 0.5 $ 0.6 Net actuarial loss / (gain) (6.2 ) (5.8 ) Accumulated Other Comprehensive Income, Regulatory Assets and Regulatory Liabilities, pre-tax $ (5.7 ) $ (5.2 ) Recorded as: Regulatory asset $ 0.3 $ — Regulatory liability (5.1 ) (4.5 ) Accumulated other comprehensive income (0.9 ) (0.7 ) Accumulated Other Comprehensive Income, Regulatory Assets and Regulatory Liabilities, pre-tax $ (5.7 ) $ (5.2 )</t>
  </si>
  <si>
    <t>The net periodic benefit cost of the pension and postretirement plans were: Net Periodic Benefit Cost - Pension Years ended December 31, $ in millions 2015 2014 2013 Service cost $ 7.1 $ 5.9 $ 7.2 Interest cost 17.3 17.5 15.6 Expected return on assets (a) (22.6 ) (22.9 ) (23.6 ) Amortization of unrecognized: Actuarial gain 9.8 6.4 9.3 Prior service cost 3.3 2.8 2.8 Net periodic benefit cost $ 14.9 $ 9.7 $ 11.3 Net Periodic Benefit Cost - Postretirement Years ended December 31, $ in millions 2015 2014 2013 Service cost $ 0.2 $ 0.2 $ 0.2 Interest cost 0.6 0.8 0.8 Expected return on assets (a) (0.1 ) (0.2 ) (0.2 ) Amortization of unrecognized: Actuarial loss (0.6 ) (0.8 ) (0.7 ) Prior service cost 0.1 0.1 0.1 Net periodic benefit cost $ 0.2 $ 0.1 $ 0.2</t>
  </si>
  <si>
    <t>Estimated amounts that will be amortized from AOCI, Regulatory assets and Regulatory liabilities into net periodic benefit costs during 2016 are: $ in millions Pension Postretirement Actuarial gain / (loss) $ 7.2 $ (0.8 ) Prior service cost $ 3.1 $ 0.1</t>
  </si>
  <si>
    <t>The weighted average assumptions used to determine benefit obligations during the years ended December 31, 2015 , 2014 and 2013 were: Benefit Obligation Assumptions Pension Postretirement 2015 2014 2013 2015 2014 2013 Discount rate for obligations 4.49% 4.02% 4.86% 4.10% 3.71% 4.58% Rate of compensation increases 3.94% 3.94% 3.94% N/A N/A N/A</t>
  </si>
  <si>
    <t>Effect of change in health care cost trend rate $ in millions One-percent increase One-percent decrease Service cost plus interest cost $ 0.1 $ — Benefit obligation $ 1.1 $ (0.7 )</t>
  </si>
  <si>
    <t>The following table summarizes our target pension plan allocation for 2015 : Percentage of plan assets as of December 31, Asset Category Long-Term Target Allocation 2015 2014 Equity Securities 28% 17% 18% Debt Securities 72% 67% 69% Real Estate —% 9% 7% Other —% 7% 6%</t>
  </si>
  <si>
    <t>Fair Value Measurements for Plan Assets</t>
  </si>
  <si>
    <t>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Equity securities (a) Small/Mid cap equity $ 9.2 $ 9.2 $ — $ — Large cap equity 20.2 20.2 — — International equity 18.2 18.2 — — Emerging markets equity 2.7 2.7 — — SIIT dynamic equity 10.0 10.0 — — Total equity securities 60.3 60.3 — — Debt Securities (b) Emerging markets debt 6.3 6.3 — — High yield bond 6.3 6.3 — — Long duration fund 219.5 219.5 — — Total debt securities 232.1 232.1 — — Other investments (c) Core property collective fund 30.2 — 30.2 — Common collective fund 22.8 — 22.8 — Total other investments 53.0 — 53.0 — Total pension plan assets $ 345.4 $ 292.4 $ 53.0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he fair values of our pension plan assets at December 31, 2014 by asset category are as follows: Fair Value Measurements for Pension Plan Assets at December 31, 2014 Asset Category $ in millions Market Value at December 31, 2014 Quoted prices in active markets for identical assets Significant observable inputs Significant unobservable inputs (Level 1) (Level 2) (Level 3) Equity securities (a) Small/Mid cap equity $ 10.6 $ 10.6 $ — $ — Large cap equity 22.2 22.2 — — International equity 18.2 18.2 — — Emerging markets equity 2.8 2.8 — — SIIT dynamic equity 11.6 11.6 — — Total equity securities 65.4 65.4 — — Debt Securities (b) Emerging markets debt 6.0 6.0 — — High yield bond 6.5 6.5 — — Long duration fund 242.7 242.7 — — Total debt securities 255.2 255.2 — — Cash and cash equivalents (c) Cash 1.6 1.6 — — Other investments (d) Core property collective fund 26.3 — 26.3 — Common collective fund 23.2 — 23.2 — Total other investments 49.5 — 49.5 — Total pension plan assets $ 371.7 $ 322.2 $ 49.5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comprises cash held to pay beneficiaries. The fair value of cash equals its book value. (d)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t>
  </si>
  <si>
    <t>Pension [Member]</t>
  </si>
  <si>
    <t>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Equity securities (a) Small/Mid cap equity $ 9.2 $ 9.2 $ — $ — Large cap equity 20.2 20.2 — — International equity 18.2 18.2 — — Emerging markets equity 2.7 2.7 — — SIIT dynamic equity 10.0 10.0 — — Total equity securities 60.3 60.3 — — Debt securities (b) Emerging markets debt 6.3 6.3 — — High yield bond 6.3 6.3 — — Long duration fund 219.5 219.5 — — Total debt securities 232.1 232.1 — — Other investments (c) Core property collective fund 30.2 — 30.2 — Common collective fund 22.8 — 22.8 — Total other investments 53.0 — 53.0 — Total pension plan assets $ 345.4 $ 292.4 $ 53.0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The fair values of our pension plan assets at December 31, 2014 by asset category are as follows: Fair Value Measurements for Pension Plan Assets at December 31, 2014 Asset Category $ in millions Market Value at December 31, 2014 Quoted prices in active markets for identical assets Significant observable inputs Significant unobservable inputs (Level 1) (Level 2) (Level 3) Equity securities (a) Small/Mid cap equity $ 10.6 $ 10.6 $ — $ — Large cap equity 22.2 22.2 — — International equity 18.2 18.2 — — Emerging markets equity 2.8 2.8 — — SIIT dynamic equity 11.6 11.6 — — Total equity securities 65.4 65.4 — — Debt securities (b) Emerging markets debt 6.0 6.0 — — High yield bond 6.5 6.5 — — Long duration fund 242.7 242.7 — — Total debt securities 255.2 255.2 — — Cash and cash equivalents (c) Cash 1.6 1.6 — — Other investments (d) Core property collective fund 26.3 — 26.3 — Common collective fund 23.2 — 23.2 — Total other investments 49.5 — 49.5 — Total pension plan assets $ 371.7 $ 322.2 $ 49.5 $ — (a) 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comprises cash held to pay beneficiaries. The fair value of cash equals its book value. (d)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t>
  </si>
  <si>
    <t>Pension [Member] | THE DAYTON POWER AND LIGHT COMPANY [Member]</t>
  </si>
  <si>
    <t>$ in millions Pension Years ended December 31, 2015 2014 Change in benefit obligation Benefit obligation at beginning of period $ 443.8 $ 370.5 Service cost 7.1 5.9 Interest cost 17.3 17.5 Plan amendments — 6.8 Actuarial (gain) / loss (34.5 ) 67.3 Benefits paid (22.9 ) (24.2 ) Benefit obligation at end of period 410.8 443.8 Change in plan assets Fair value of plan assets at beginning of period 371.7 349.1 Actual return on plan assets (8.8 ) 46.4 Contributions to plan assets 5.4 0.4 Benefits paid (22.9 ) (24.2 ) Fair value of plan assets at end of period 345.4 371.7 Funded status of plan $ (65.4 ) $ (72.1 ) December 31, 2015 2014 Amounts recognized in the Balance sheets Current liabilities $ (0.4 ) $ (0.4 ) Non-current liabilities (65.0 ) (71.7 ) Net liability at Year ended December 31, $ (65.4 ) $ (72.1 ) Amounts recognized in Accumulated Other Comprehensive Income, Regulatory Assets and Regulatory Liabilities, pre-tax Components: Prior service cost $ 17.0 $ 20.3 Net actuarial loss / (gain) 139.7 152.5 Accumulated Other Comprehensive Income, Regulatory Assets and Regulatory Liabilities, pre-tax $ 156.7 $ 172.8 Recorded as: Regulatory asset $ 91.1 $ 99.0 Regulatory liability — — Accumulated other comprehensive income 65.6 73.8 Accumulated Other Comprehensive Income, Regulatory Assets and Regulatory Liabilities, pre-tax $ 156.7 $ 172.8</t>
  </si>
  <si>
    <t>Pension Years ended December 31, $ in millions 2015 2014 2013 Net actuarial loss / (gain) $ (3.0 ) $ 43.8 $ (11.7 ) Prior service cost — 6.8 — Reversal of amortization item: Net actuarial loss (9.8 ) (6.4 ) (9.3 ) Prior service cost (3.3 ) (2.8 ) (2.8 ) Total recognized in Accumulated Other Comprehensive Income, Regulatory Assets and Regulatory Liabilities $ (16.1 ) $ 41.4 $ (23.8 ) Total recognized in net periodic benefit cost and Accumulated Other Comprehensive Income, Regulatory Assets and Regulatory Liabilities $ (1.2 ) $ 51.1 $ (12.5 ) Postretirement Years ended December 31, $ in millions 2015 2014 2013 Net actuarial loss / (gain) $ (1.1 ) $ 0.4 $ (1.9 ) Reversal of amortization item: Net actuarial gain 0.6 0.8 0.7 Prior service credit (0.1 ) (0.1 ) (0.1 ) Total recognized in Accumulated Other Comprehensive Income, Regulatory Assets and Regulatory Liabilities $ (0.6 ) $ 1.1 $ (1.3 ) Total recognized in net periodic benefit cost and Accumulated Other Comprehensive Income, Regulatory Assets and Regulatory Liabilities $ (0.4 ) $ 1.2 $ (1.1 )</t>
  </si>
  <si>
    <t>Postretirement [Member]</t>
  </si>
  <si>
    <t>The fair values of our other postemployment benefit plan assets at December 31, 2015 by asset category are as follows: Fair Value Measurements for Other Postemployment Benefit Plan Assets at December 31, 2015 Asset Category $ in millions Market Value at December 31, 2015 Quoted prices in active markets for identical assets Significant observable inputs Significant unobservable inputs (Level 1) (Level 2) (Level 3) JP Morgan Core Bond Fund (a) $ 2.8 $ 2.8 $ — $ — (a) This category includes investments in U.S. government obligations and mortgage-backed and asset-backed securities. The fair values of our other postemployment benefit plan assets at December 31, 2014 by asset category are as follows: Fair Value Measurements for Other Postemployment Benefit Plan Assets at December 31, 2014 Asset Category $ in millions Market Value at December 31, 2014 Quoted prices in active markets for identical assets Significant observable inputs Significant unobservable inputs (Level 1) (Level 2) (Level 3) JP Morgan Core Bond Fund (a) $ 3.3 $ 3.3 $ — $ — (a) This category includes investments in U.S. government obligations and mortgage-backed and asset-backed securities.</t>
  </si>
  <si>
    <t>Postretirement [Member] | THE DAYTON POWER AND LIGHT COMPANY [Member]</t>
  </si>
  <si>
    <t>$ in millions Postretirement Years ended December 31, 2015 2014 Change in benefit obligation Benefit obligation at beginning of period $ 19.6 $ 19.7 Service cost 0.2 0.2 Interest cost 0.6 0.8 Actuarial (gain) / loss (1.1 ) 0.2 Benefits paid (1.5 ) (1.3 ) Benefit obligation at end of period 17.8 19.6 Change in plan assets Fair value of plan assets at beginning of period 3.3 3.7 Contributions to plan assets 1.0 0.9 Benefits paid (1.5 ) (1.3 ) Fair value of plan assets at end of period 2.8 3.3 Funded status of plan $ (15.0 ) $ (16.3 ) December 31, 2015 2014 Amounts recognized in the Balance sheets Current liabilities $ (0.4 ) $ (0.5 ) Non-current liabilities (14.6 ) (15.8 ) Net liability at Year ended December 31, $ (15.0 ) $ (16.3 ) Amounts recognized in Accumulated Other Comprehensive Income, Regulatory Assets and Regulatory Liabilities, pre-tax Components: Prior service cost $ 0.5 $ 0.6 Net actuarial loss / (gain) (6.2 ) (5.8 ) Accumulated Other Comprehensive Income, Regulatory Assets and Regulatory Liabilities, pre-tax $ (5.7 ) $ (5.2 ) Recorded as: Regulatory asset $ 0.3 $ — Regulatory liability (5.1 ) (4.5 ) Accumulated other comprehensive income (0.9 ) (0.7 ) Accumulated Other Comprehensive Income, Regulatory Assets and Regulatory Liabilities, pre-tax $ (5.7 ) $ (5.2 )</t>
  </si>
  <si>
    <t>The fair values of our other postemployment benefit plan assets at December 31, 2015 by asset category are as follows: Fair Value Measurements for Other Postemployment Benefit Plan Assets at December 31, 2015 Asset Category $ in millions Fair Value at December 31, 2015 (a) Quoted prices in active markets for identical assets Significant observable inputs Significant unobservable inputs (Level 1) (Level 2) (Level 3) JP Morgan Core Bond Fund (a) $ 2.8 $ 2.8 $ — $ — (a) This category includes investments in U.S. government obligations and mortgage-backed and asset-backed securities. The fair values of our other postemployment benefit plan assets at December 31, 2014 by asset category are as follows: Fair Value Measurements for Other Postemployment Benefit Plan Assets at December 31, 2014 Asset Category $ in millions Fair Value at December 31, 2014 (a) Quoted prices in active markets for identical assets Significant observable inputs Significant unobservable inputs (Level 1) (Level 2) (Level 3) JP Morgan Core Bond Fund (a) $ 3.2 $ 3.2 $ — $ — (a) This category includes investments in U.S. government obligations and mortgage-backed and asset-backed securities.</t>
  </si>
  <si>
    <t>Equity (Tables)</t>
  </si>
  <si>
    <t>Preferred Shares Outstanding</t>
  </si>
  <si>
    <t>The table below details the preferred shares outstanding at December 31, 2015 : December 31, 2015 and 2014 Carrying Value (a) ($ in millions) Preferred Stock Rate Redemption price ($ per share) Shares Outstanding December 31, 2015 December 31, 2014 DP&amp;L Series A 3.75% $ 102.50 93,280 $ 7.4 $ 7.4 DP&amp;L Series B 3.75% $ 103.00 69,398 5.6 5.6 DP&amp;L Series C 3.90% $ 101.00 65,830 5.4 5.4 Total 228,508 $ 18.4 $ 18.4 (a) Carrying value is fair value at the Merger date plus cumulative accrued dividends, of which there were none at December 31, 2015 and 2014 .</t>
  </si>
  <si>
    <t>The table below details the preferred shares outstanding at December 31, 2015 and 2014 : December 31, 2015 and 2014 Par Value ($ in millions) Preferred Stock Rate Redemption price ($ per share) Shares Outstanding December 31, 2015 December 31, 2014 DP&amp;L Series A 3.75% $ 102.50 93,280 $ 9.3 $ 9.3 DP&amp;L Series B 3.75% $ 103.00 69,398 7.0 7.0 DP&amp;L Series C 3.90% $ 101.00 65,830 6.6 6.6 Total 228,508 $ 22.9 $ 22.9</t>
  </si>
  <si>
    <t>Contractual Obligations, Commercial Commitments and Contingencies (Tables)</t>
  </si>
  <si>
    <t>Schedule Of Contractual Obligations And Commercial Commitments</t>
  </si>
  <si>
    <t>We enter into various contractual obligations and other commercial commitments that may affect the liquidity of our operations. At December 31, 2015 , these include: Payments due in: $ in millions Total Less than 1 year 2 - 3 years 4 - 5 years More than 5 years DPL: Coal contracts (a) 374.2 186.9 187.3 — — Purchase orders and other contractual obligations 83.8 24.4 30.0 29.4 — (a) Total at DP&amp;L operated units.</t>
  </si>
  <si>
    <t>We enter into various contractual obligations and other commercial commitments that may affect the liquidity of our operations. At December 31, 2015 , these include: Payments due in: $ in millions Total Less than 1 year 2 - 3 years 4 - 5 years More than 5 years DP&amp;L: Coal contracts (a) 374.2 186.9 187.3 — — Purchase orders and other contractual obligations 83.8 24.4 30.0 29.4 — (a) Total at DP&amp;L operated units.</t>
  </si>
  <si>
    <t>Related Party Transactions (Tables)</t>
  </si>
  <si>
    <t>Schedule of Related Party Transactions</t>
  </si>
  <si>
    <t>The following table provides a summary of these transactions: For the years ended December 31, $ in millions 2015 2014 Transactions with the Service Company Charges for services provided $ 36.0 $ 35.8 Charges to the Service Company $ 6.2 $ 2.4 Transactions with the Service Company: At December 31, 2015 At December 31, 2014 Net payable to the Service Company $ (0.5 ) $ (4.7 )</t>
  </si>
  <si>
    <t>The following table provides a summary of these transactions: Years ended December 31, $ in millions 2015 2014 2013 DP&amp;L revenues: Sales to DPLER (including MC Squared) (a) $ 303.3 $ 487.1 $ 453.9 DP&amp;L Operation &amp; Maintenance Expenses: Premiums paid for insurance services provided by MVIC (b) $ (3.2 ) $ (2.9 ) $ (2.9 ) Expense recoveries for services provided to DPLER (c) $ 2.4 $ 2.2 $ 5.2 Transactions with the Service Company: Charges for services provided $ 30.9 $ 30.5 $ — Charges to the Service Company $ 6.1 $ 2.3 $ — Balances with related parties: At December 31, 2015 At December 31, 2014 Net payable to the Service Company $ (0.5 ) $ (4.7 ) Short-term loan with DPL Inc. $ 35.0 $ — Deposits received from DPLER (d) $ — $ 20.1 (a) DP&amp;L sold power to DPLER and MC Squared to satisfy the electric requirements of their retail customers. The revenue dollars associated with sales to DPLER and MC Squared are recorded as wholesale revenues in DP&amp;L’s Financial Statements. These agreements were terminated 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paid by DP&amp;L to MVIC. (c) In the normal course of business DP&amp;L incurs and records expenses on behalf of DPLER. Such expenses include but are not limited to employee-related expenses, accounting, information technology, payroll, legal and other administration expenses. DP&amp;L subsequently charges these expenses to DPLER at DP&amp;L’s cost and credits the expense in which they were initially recorded. (d) DP&amp;L requires credit assurance from the CRES providers serving customers in its service territory because DP&amp;L is the default energy provider should the CRES provider fail to fulfill its obligations to provide electricity. Due to DPL’s credit downgrade, DP&amp;L required cash collateral from DPLER.</t>
  </si>
  <si>
    <t>Business Segments (Tables)</t>
  </si>
  <si>
    <t>Financial Reporting for Reportable Business Segments</t>
  </si>
  <si>
    <t>The following tables present financial information for each of DPL’s reportable business segments: $ in millions Utility Other Adjustments and Eliminations DPL Consolidated Year ended December 31, 2015 Revenues from external customers $ 1,550.8 $ 62.0 $ — $ 1,612.8 Intersegment revenues 1.5 4.2 (5.7 ) — Total revenues 1,552.3 66.2 (5.7 ) 1,612.8 Fuel 244.7 15.1 — 259.8 Purchased power 555.7 8.9 (2.0 ) 562.6 Gross margin (a) $ 751.9 $ 42.2 $ (3.7 ) $ 790.4 Depreciation and amortization $ 138.2 $ (3.6 ) $ — $ 134.6 Goodwill impairment (Note 7) $ — $ 317.0 $ — $ 317.0 Fixed asset impairment $ — $ — $ — $ — Interest expense $ 30.9 $ 87.6 $ (0.2 ) $ 118.3 Income tax expense / (benefit) $ 35.1 $ (15.1 ) $ — $ 20.0 Net income / (loss) from continuing operations $ 106.4 $ (357.8 ) $ — $ (251.4 ) Discontinued operations, net of tax $ — $ 12.4 $ — $ 12.4 Net income / (loss) $ 106.4 $ (345.4 ) $ — $ (239.0 ) Cash capital expenditures $ 127.0 $ 10.2 $ — $ 137.2 Total assets (end of year) (b) $ 3,365.8 $ 1,314.4 $ (1,339.4 ) $ 3,340.8 (a) 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 (b) Includes assets held for sale related to the sale of DPLER. $ in millions Utility Competitive Retail Other Adjustments and Eliminations DPL Consolidated Year ended December 31, 2014 Revenues from external customers $ 1,181.2 $ 533.6 $ 48.2 $ — $ 1,763.0 Intersegment revenues 487.1 — 5.5 (492.6 ) — Total revenues 1,668.3 533.6 53.7 (492.6 ) 1,763.0 Fuel 314.9 — (10.4 ) — 304.5 Purchased power 582.4 491.8 7.5 (489.1 ) 592.6 Amortization of intangibles — — 1.2 — 1.2 Gross margin (a) $ 771.0 $ 41.8 $ 55.4 $ (3.5 ) $ 864.7 Depreciation and amortization $ 144.8 $ 0.8 $ (5.8 ) $ — $ 139.8 Goodwill impairment (Note 7) $ — $ — $ 135.8 $ — $ 135.8 Fixed asset impairment $ — $ — $ 11.5 $ — $ 11.5 Interest expense $ 33.9 $ 0.5 $ 92.9 $ (0.7 ) $ 126.6 Income tax expense / (benefit) $ 39.7 $ 2.0 $ (23.5 ) $ — $ 18.2 Net income / (loss) $ 115.0 $ 3.2 $ (192.8 ) $ — $ (74.6 ) Cash capital expenditures $ 114.2 $ 2.5 $ 1.4 $ — $ 118.1 Total assets (end of year) $ 3,338.7 $ 94.9 $ 1,440.1 $ (1,295.9 ) $ 3,577.8 (a) 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 $ in millions Utility Competitive Retail Other Adjustments and Eliminations DPL Consolidated Year ended December 31, 2013 Revenues from external customers $ 1,098.2 $ 511.6 $ 27.1 $ — $ 1,636.9 Intersegment revenues 453.3 — 4.0 (457.3 ) — Total revenues 1,551.5 511.6 31.1 (457.3 ) 1,636.9 Fuel 362.5 — 4.2 — 366.7 Purchased power 381.9 459.7 1.1 (453.7 ) 389.0 Amortization of intangibles — — 7.1 — 7.1 Gross margin (a) $ 807.1 $ 51.9 $ 18.7 $ (3.6 ) $ 874.1 Depreciation and amortization $ 140.2 $ 0.6 $ (7.9 ) $ — $ 132.9 Goodwill impairment (Note 7) $ — $ — $ 306.3 $ — $ 306.3 Fixed asset impairment $ 86.0 $ — $ (59.8 ) $ — $ 26.2 Interest expense $ 37.2 $ 0.5 $ 86.9 $ (0.6 ) $ 124.0 Income tax expense / (benefit) $ 18.6 $ 4.2 $ (0.5 ) $ — $ 22.3 Net income / (loss) $ 83.6 $ 6.6 $ (312.2 ) $ — $ (222.0 ) $ — Cash capital expenditures $ 122.1 $ — $ 2.3 $ — $ 124.4 Total assets (end of year) $ 3,313.1 $ 105.0 $ 1,675.8 $ (1,372.4 ) $ 3,721.5 (a) 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t>
  </si>
  <si>
    <t>Fixed Asset Impairment Fixed Asset Impairment (Tables)</t>
  </si>
  <si>
    <t>Schedule of Fixed Asset Impairments</t>
  </si>
  <si>
    <t xml:space="preserve"> Years ended December 31, 2015 2014 2013 East Bend ( DP&amp;L ) $ — $ 11.5 $ — Conesville ( DP&amp;L ) — — 26.2 Total fixed-asset impairment expense $ — $ 11.5 $ 26.2</t>
  </si>
  <si>
    <t xml:space="preserve"> Years ended December 31, 2015 2014 2013 East Bend $ — $ — $ 76.0 Conesville — — 10.0 Total fixed-asset impairment expense $ — $ — $ 86.0</t>
  </si>
  <si>
    <t>Discontinued Operations (Tables)</t>
  </si>
  <si>
    <t>Summary of Balance Sheet and Profit and Loss Information for Discontinued Operations</t>
  </si>
  <si>
    <t>The following table summarizes the major categories of assets, liabilities at the dates indicated, and the revenues, cost of revenues, operating expenses and income tax of discontinued operations for the periods indicated: $ in millions December 31, 2015 2014 Accounts receivable, net $ 31.0 $ 64.4 Property, plant &amp; equipment, net 4.6 4.9 Intangible assets, net 24.6 29.6 Other assets 2.0 2.9 Total assets of the disposal group classified as held for sale in the balance sheets $ 62.2 $ 101.8 Accounts payable $ 0.8 $ 14.8 Other liabilities 0.8 2.5 Total liabilities of the disposal group classified as held for sale in the balance sheets $ 1.6 $ 17.3 Years ended December 31, 2015 2014 2013 Revenues $ 340.9 $ 533.6 $ 511.6 Cost of revenues (307.0 ) (493.0 ) (466.8 ) Operating expenses (22.5 ) (34.0 ) (38.8 ) Goodwill impairment — (135.8 ) — Profit / (loss) of discontinued operations before income taxes 11.4 (129.2 ) 6.0 Income tax benefit / (expense) (1.0 ) 2.6 2.4 Income / (loss) on discontinued operations $ 12.4 $ (131.8 ) $ 3.6</t>
  </si>
  <si>
    <t>Overview and Summary of Significant Accounting Policies (Narrative) (Details) $ in Millions</t>
  </si>
  <si>
    <t>Jan. 31, 2016employee</t>
  </si>
  <si>
    <t>Dec. 31, 2016USD ($)</t>
  </si>
  <si>
    <t>Dec. 31, 2015USD ($)mi²customergenerating_facilitysegment</t>
  </si>
  <si>
    <t>Dec. 31, 2013USD ($)</t>
  </si>
  <si>
    <t>Number of reportable segments | segment</t>
  </si>
  <si>
    <t>Service area, square miles | mi²</t>
  </si>
  <si>
    <t>Number of coal fired power plants | generating_facility</t>
  </si>
  <si>
    <t>Electric Generation supplied to customers (percent)</t>
  </si>
  <si>
    <t>Electric Generation through competitive bid (percent)</t>
  </si>
  <si>
    <t>100.00%</t>
  </si>
  <si>
    <t>Approximate number of DPLER customers</t>
  </si>
  <si>
    <t>DPLER Customers That Are DPL Electric Distribution Customers</t>
  </si>
  <si>
    <t>Capitalized interest for unregulated generation propety</t>
  </si>
  <si>
    <t>Straight-line depreciation average annual composite basis (percent)</t>
  </si>
  <si>
    <t>4.60%</t>
  </si>
  <si>
    <t>5.30%</t>
  </si>
  <si>
    <t>5.80%</t>
  </si>
  <si>
    <t>Insurance costs below coverage thresholds of third-party providers</t>
  </si>
  <si>
    <t>Investment in trust</t>
  </si>
  <si>
    <t>Deferred financing costs that will be reclassed and deducted from debt amount</t>
  </si>
  <si>
    <t>Approximate number of retail customers | customer</t>
  </si>
  <si>
    <t>2.60%</t>
  </si>
  <si>
    <t>2.80%</t>
  </si>
  <si>
    <t>4.40%</t>
  </si>
  <si>
    <t>Note to DPL Capital Trust II Maturing in 2031 - 8.125% [Member]</t>
  </si>
  <si>
    <t>Note payable to trust</t>
  </si>
  <si>
    <t>Subsequent Event [Member]</t>
  </si>
  <si>
    <t>Entity number of employees | employee</t>
  </si>
  <si>
    <t>Employees under collective bargaining agreement (percent)</t>
  </si>
  <si>
    <t>60.00%</t>
  </si>
  <si>
    <t>Subsequent Event [Member] | THE DAYTON POWER AND LIGHT COMPANY [Member]</t>
  </si>
  <si>
    <t>Percentage Of Employees Under Collective Bargaining Agreement</t>
  </si>
  <si>
    <t>61.00%</t>
  </si>
  <si>
    <t>Electric Generation, Transmission and Distribution Equipment [Member]</t>
  </si>
  <si>
    <t>Electric Generation, Transmission and Distribution Equipment [Member] | THE DAYTON POWER AND LIGHT COMPANY [Member]</t>
  </si>
  <si>
    <t>Service cost</t>
  </si>
  <si>
    <t>Interest cost</t>
  </si>
  <si>
    <t>Pension [Member] | Scenario, Forecast [Member] | THE DAYTON POWER AND LIGHT COMPANY [Member]</t>
  </si>
  <si>
    <t>Disaggregated Rate Approach [Member] | Scenario, Forecast [Member]</t>
  </si>
  <si>
    <t>Disaggregated Rate Approach [Member] | Scenario, Forecast [Member] | THE DAYTON POWER AND LIGHT COMPANY [Member]</t>
  </si>
  <si>
    <t>Disaggregated Rate Approach [Member] | Pension [Member] | Scenario, Forecast [Member]</t>
  </si>
  <si>
    <t>Disaggregated Rate Approach [Member] | Pension [Member] | Scenario, Forecast [Member] | THE DAYTON POWER AND LIGHT COMPANY [Member]</t>
  </si>
  <si>
    <t>Disaggregated Rate Approach [Member] | Postretirement [Member] | Scenario, Forecast [Member]</t>
  </si>
  <si>
    <t>Disaggregated Rate Approach [Member] | Postretirement [Member] | Scenario, Forecast [Member] | THE DAYTON POWER AND LIGHT COMPANY [Member]</t>
  </si>
  <si>
    <t>Aggregate Rate Approach [Member] | Scenario, Forecast [Member]</t>
  </si>
  <si>
    <t>Aggregate Rate Approach [Member] | Scenario, Forecast [Member] | THE DAYTON POWER AND LIGHT COMPANY [Member]</t>
  </si>
  <si>
    <t>Aggregate Rate Approach [Member] | Pension [Member] | Scenario, Forecast [Member]</t>
  </si>
  <si>
    <t>Aggregate Rate Approach [Member] | Pension [Member] | Scenario, Forecast [Member] | THE DAYTON POWER AND LIGHT COMPANY [Member]</t>
  </si>
  <si>
    <t>Aggregate Rate Approach [Member] | Postretirement [Member] | Scenario, Forecast [Member]</t>
  </si>
  <si>
    <t>Aggregate Rate Approach [Member] | Postretirement [Member] | Scenario, Forecast [Member] | THE DAYTON POWER AND LIGHT COMPANY [Member]</t>
  </si>
  <si>
    <t>Impact of Change [Member] | Scenario, Forecast [Member]</t>
  </si>
  <si>
    <t>Impact of Change [Member] | Scenario, Forecast [Member] | THE DAYTON POWER AND LIGHT COMPANY [Member]</t>
  </si>
  <si>
    <t>Impact of Change [Member] | Pension [Member] | Scenario, Forecast [Member]</t>
  </si>
  <si>
    <t>Impact of Change [Member] | Pension [Member] | Scenario, Forecast [Member] | THE DAYTON POWER AND LIGHT COMPANY [Member]</t>
  </si>
  <si>
    <t>Impact of Change [Member] | Postretirement [Member] | Scenario, Forecast [Member]</t>
  </si>
  <si>
    <t>Impact of Change [Member] | Postretirement [Member] | Scenario, Forecast [Member] | THE DAYTON POWER AND LIGHT COMPANY [Member]</t>
  </si>
  <si>
    <t>Line of Credit [Member]</t>
  </si>
  <si>
    <t>Line of Credit [Member] | THE DAYTON POWER AND LIGHT COMPANY [Member]</t>
  </si>
  <si>
    <t>Overview and Summary of Signficant Accounting Policies (Accounting for Taxes Collected from Customers and Remitted to Governmental Authorities) (Details) - USD ($) $ in Millions</t>
  </si>
  <si>
    <t>Excise Taxes Collected</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Accounts Receivable [Member]</t>
  </si>
  <si>
    <t>Supplemental Financial Information (Reclassification out of ACOI) (Details) - USD ($) $ in Millions</t>
  </si>
  <si>
    <t>Reclassification Adjustment out of Accumulated Other Comprehensive Income on Derivatives [Line Items]</t>
  </si>
  <si>
    <t>Other income / (deductions)</t>
  </si>
  <si>
    <t>Interest Expense</t>
  </si>
  <si>
    <t>Revenue</t>
  </si>
  <si>
    <t>Purchased Power</t>
  </si>
  <si>
    <t>Tax expense (benefit)</t>
  </si>
  <si>
    <t>Reclassification out of Accumulated Other Comprehensive Income [Member]</t>
  </si>
  <si>
    <t>Reclassification out of Accumulated Other Comprehensive Income [Member] | THE DAYTON POWER AND LIGHT COMPANY [Member]</t>
  </si>
  <si>
    <t>Reclassification out of Accumulated Other Comprehensive Income [Member] | Accumulated Net Investment Gain (Loss) Attributable to Parent [Member]</t>
  </si>
  <si>
    <t>Reclassification out of Accumulated Other Comprehensive Income [Member] | Accumulated Net Investment Gain (Loss) Attributable to Parent [Member] | THE DAYTON POWER AND LIGHT COMPANY [Member]</t>
  </si>
  <si>
    <t>Reclassification out of Accumulated Other Comprehensive Income [Member] | Accumulated Net Gain (Loss) from Cash Flow Hedges Attributable to Parent [Member]</t>
  </si>
  <si>
    <t>Total before income taxes</t>
  </si>
  <si>
    <t>Reclassification out of Accumulated Other Comprehensive Income [Member] | Accumulated Net Gain (Loss) from Cash Flow Hedges Attributable to Parent [Member] | THE DAYTON POWER AND LIGHT COMPANY [Member]</t>
  </si>
  <si>
    <t>Reclassification out of Accumulated Other Comprehensive Income [Member] | Accumulated Defined Benefit Plans Adjustment Attributable to Parent [Member]</t>
  </si>
  <si>
    <t>Reclassification out of Accumulated Other Comprehensive Income [Member] | Accumulated Defined Benefit Plans Adjustment Attributable to Parent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loss before reclassifications</t>
  </si>
  <si>
    <t>Amounts reclassified from accumulated other comprehensive income / (loss)</t>
  </si>
  <si>
    <t>Balance, end of period</t>
  </si>
  <si>
    <t>Accumulated Net Investment Gain (Loss) Attributable to Parent [Member]</t>
  </si>
  <si>
    <t>Accumulated Net Investment Gain (Loss) Attributable to Parent [Member] | THE DAYTON POWER AND LIGHT COMPANY [Member]</t>
  </si>
  <si>
    <t>Accumulated Net Gain (Loss) from Cash Flow Hedges Attributable to Parent [Member]</t>
  </si>
  <si>
    <t>Accumulated Net Gain (Loss) from Cash Flow Hedges Attributable to Parent [Member] | THE DAYTON POWER AND LIGHT COMPANY [Member]</t>
  </si>
  <si>
    <t>Accumulated Defined Benefit Plans Adjustment Attributable to Parent [Member]</t>
  </si>
  <si>
    <t>Accumulated Defined Benefit Plans Adjustment Attributable to Parent [Member] | THE DAYTON POWER AND LIGHT COMPANY [Member]</t>
  </si>
  <si>
    <t>Regulatory Assets and Liabilities (Narrative) (Details) - USD ($)</t>
  </si>
  <si>
    <t>Regulatory Assets</t>
  </si>
  <si>
    <t>Regulatory Liabilities</t>
  </si>
  <si>
    <t>EERider shared savings incentive accrual, after tax</t>
  </si>
  <si>
    <t>Reconciliation rider as percent of costs in excess of base amount of Fuel, RPM, Alternative Energy and Competitive Bidding riders (percent)</t>
  </si>
  <si>
    <t>10.00%</t>
  </si>
  <si>
    <t>Regulatory Assets and Liabilities (Schedule of Regulatory Assets and Liabilities) (Details) - USD ($)</t>
  </si>
  <si>
    <t>Total current regulatory assets</t>
  </si>
  <si>
    <t>Total non-current regulatory assets</t>
  </si>
  <si>
    <t>Total regulatory assets</t>
  </si>
  <si>
    <t>Total current regulatory liabilities</t>
  </si>
  <si>
    <t>Total non-current regulatory liabilities</t>
  </si>
  <si>
    <t>Total regulatory liabilities</t>
  </si>
  <si>
    <t>Energy efficiency program [Member]</t>
  </si>
  <si>
    <t>Competitive bidding [Member]</t>
  </si>
  <si>
    <t>Transmission costs [Member]</t>
  </si>
  <si>
    <t>Reconciliation rider [Member]</t>
  </si>
  <si>
    <t>Other miscellaneous [Member]</t>
  </si>
  <si>
    <t>Estimated costs of removal - regulated property [Member]</t>
  </si>
  <si>
    <t>Postretirement benefits [Member]</t>
  </si>
  <si>
    <t>THE DAYTON POWER AND LIGHT COMPANY [Member] | Energy efficiency program [Member]</t>
  </si>
  <si>
    <t>THE DAYTON POWER AND LIGHT COMPANY [Member] | Competitive bidding [Member]</t>
  </si>
  <si>
    <t>THE DAYTON POWER AND LIGHT COMPANY [Member] | Transmission costs [Member]</t>
  </si>
  <si>
    <t>THE DAYTON POWER AND LIGHT COMPANY [Member] | Reconciliation rider [Member]</t>
  </si>
  <si>
    <t>THE DAYTON POWER AND LIGHT COMPANY [Member] | Other miscellaneous [Member]</t>
  </si>
  <si>
    <t>THE DAYTON POWER AND LIGHT COMPANY [Member] | Estimated costs of removal - regulated property [Member]</t>
  </si>
  <si>
    <t>THE DAYTON POWER AND LIGHT COMPANY [Member] | Postretirement benefits [Member]</t>
  </si>
  <si>
    <t>Fuel and purchased power recovery costs [Member]</t>
  </si>
  <si>
    <t>Type of Recovery</t>
  </si>
  <si>
    <t>A</t>
  </si>
  <si>
    <t>Amortization Through</t>
  </si>
  <si>
    <t>Fuel and purchased power recovery costs [Member] | THE DAYTON POWER AND LIGHT COMPANY [Member]</t>
  </si>
  <si>
    <t>Economic development costs [Member]</t>
  </si>
  <si>
    <t>Economic development costs [Member] | THE DAYTON POWER AND LIGHT COMPANY [Member]</t>
  </si>
  <si>
    <t>Deferred storm costs [Member]</t>
  </si>
  <si>
    <t>B</t>
  </si>
  <si>
    <t>Deferred storm costs [Member] | THE DAYTON POWER AND LIGHT COMPANY [Member]</t>
  </si>
  <si>
    <t>Energy efficiency program [Member] | THE DAYTON POWER AND LIGHT COMPANY [Member]</t>
  </si>
  <si>
    <t>Other miscellaneous [Member] | THE DAYTON POWER AND LIGHT COMPANY [Member]</t>
  </si>
  <si>
    <t>Pension benefits [Member]</t>
  </si>
  <si>
    <t>Ongoing</t>
  </si>
  <si>
    <t>Pension benefits [Member] | THE DAYTON POWER AND LIGHT COMPANY [Member]</t>
  </si>
  <si>
    <t>Deferred recoverable income taxes [Member]</t>
  </si>
  <si>
    <t>B/C</t>
  </si>
  <si>
    <t>Deferred recoverable income taxes [Member] | THE DAYTON POWER AND LIGHT COMPANY [Member]</t>
  </si>
  <si>
    <t>Fuel costs [Member]</t>
  </si>
  <si>
    <t>Undetermined</t>
  </si>
  <si>
    <t>Fuel costs [Member] | THE DAYTON POWER AND LIGHT COMPANY [Member]</t>
  </si>
  <si>
    <t>Unrecovered OVEC charges [Member]</t>
  </si>
  <si>
    <t>D</t>
  </si>
  <si>
    <t>Unrecovered OVEC charges [Member] | THE DAYTON POWER AND LIGHT COMPANY [Member]</t>
  </si>
  <si>
    <t>Unamortized loss on reacquired debt [Member]</t>
  </si>
  <si>
    <t>Various</t>
  </si>
  <si>
    <t>Unamortized loss on reacquired debt [Member] | THE DAYTON POWER AND LIGHT COMPANY [Member]</t>
  </si>
  <si>
    <t>Smart grid and advanced metering infrastructure costs [Member]</t>
  </si>
  <si>
    <t>Smart grid and advanced metering infrastructure costs [Member] | THE DAYTON POWER AND LIGHT COMPANY [Member]</t>
  </si>
  <si>
    <t>Generation separation costs [Member]</t>
  </si>
  <si>
    <t>Generation separation costs [Member] | THE DAYTON POWER AND LIGHT COMPANY [Member]</t>
  </si>
  <si>
    <t>Retail settlement system costs [Member]</t>
  </si>
  <si>
    <t>Retail settlement system costs [Member] | THE DAYTON POWER AND LIGHT COMPANY [Member]</t>
  </si>
  <si>
    <t>Consumer education campaign [Member]</t>
  </si>
  <si>
    <t>Consumer education campaign [Member] | THE DAYTON POWER AND LIGHT COMPANY [Member]</t>
  </si>
  <si>
    <t>Rate case costs [Member]</t>
  </si>
  <si>
    <t>Rate case costs [Member] | THE DAYTON POWER AND LIGHT COMPANY [Member]</t>
  </si>
  <si>
    <t>Property, Plant and Equipment with Corresponding Depreciation Rates (Details) - USD ($) $ in Millions</t>
  </si>
  <si>
    <t>Public Utility, Property, Plant and Equipment [Line Items]</t>
  </si>
  <si>
    <t>Total property, plant and equipment in service</t>
  </si>
  <si>
    <t>Total property, plant and equipment in service, Composite Rate</t>
  </si>
  <si>
    <t>Regulated Operation [Member]</t>
  </si>
  <si>
    <t>Transmission</t>
  </si>
  <si>
    <t>Distribution</t>
  </si>
  <si>
    <t>General</t>
  </si>
  <si>
    <t>Non-depreciable</t>
  </si>
  <si>
    <t>Transmission, Composite Rate</t>
  </si>
  <si>
    <t>3.90%</t>
  </si>
  <si>
    <t>4.10%</t>
  </si>
  <si>
    <t>Distribution, Composite Rate</t>
  </si>
  <si>
    <t>5.00%</t>
  </si>
  <si>
    <t>5.40%</t>
  </si>
  <si>
    <t>General, Composite Rate</t>
  </si>
  <si>
    <t>12.40%</t>
  </si>
  <si>
    <t>Unregulated Operation [Member]</t>
  </si>
  <si>
    <t>Production / Generation</t>
  </si>
  <si>
    <t>Production/Generation, Composite Rate</t>
  </si>
  <si>
    <t>4.20%</t>
  </si>
  <si>
    <t>Other, Composite Rate</t>
  </si>
  <si>
    <t>8.10%</t>
  </si>
  <si>
    <t>5.50%</t>
  </si>
  <si>
    <t>THE DAYTON POWER AND LIGHT COMPANY [Member] | Regulated Operation [Member]</t>
  </si>
  <si>
    <t>2.30%</t>
  </si>
  <si>
    <t>3.30%</t>
  </si>
  <si>
    <t>3.50%</t>
  </si>
  <si>
    <t>8.40%</t>
  </si>
  <si>
    <t>6.70%</t>
  </si>
  <si>
    <t>THE DAYTON POWER AND LIGHT COMPANY [Member] | Unregulated Operation [Member]</t>
  </si>
  <si>
    <t>2.10%</t>
  </si>
  <si>
    <t>2.40%</t>
  </si>
  <si>
    <t>Property, Plant and Equipment (Narrative) (Details) $ in Millions</t>
  </si>
  <si>
    <t>Dec. 31, 2015USD ($)generating_facility</t>
  </si>
  <si>
    <t>Jointly Owned Utility Plant Interests [Line Items]</t>
  </si>
  <si>
    <t>Number of generating facilities | generating_facility</t>
  </si>
  <si>
    <t>Fixed asset impairment</t>
  </si>
  <si>
    <t>Estimated costs of removal</t>
  </si>
  <si>
    <t>East Bend Station [Member] | THE DAYTON POWER AND LIGHT COMPANY [Member]</t>
  </si>
  <si>
    <t>Property, Plant and Equipment (Ownership Interests) (Details) $ in Millions</t>
  </si>
  <si>
    <t>3 Months Ended</t>
  </si>
  <si>
    <t>Mar. 31, 2014MW</t>
  </si>
  <si>
    <t>Dec. 31, 2013MW</t>
  </si>
  <si>
    <t>Dec. 31, 2015USD ($)MW</t>
  </si>
  <si>
    <t>Conesville [Member]</t>
  </si>
  <si>
    <t>Production Capacity (MW) | MW</t>
  </si>
  <si>
    <t>THE DAYTON POWER AND LIGHT COMPANY [Member] | Conesville [Member]</t>
  </si>
  <si>
    <t>THE DAYTON POWER AND LIGHT COMPANY [Member] | East Bend Station [Member]</t>
  </si>
  <si>
    <t>DP&amp;L Share [Member] | Conesville [Member]</t>
  </si>
  <si>
    <t>Ownership (%)</t>
  </si>
  <si>
    <t>16.50%</t>
  </si>
  <si>
    <t>DP&amp;L Share [Member] | Killen Station [Member]</t>
  </si>
  <si>
    <t>67.00%</t>
  </si>
  <si>
    <t>DP&amp;L Share [Member] | Miami Fort Units 7 and 8 [Member]</t>
  </si>
  <si>
    <t>36.00%</t>
  </si>
  <si>
    <t>DP&amp;L Share [Member] | Stuart Station [Member]</t>
  </si>
  <si>
    <t>35.00%</t>
  </si>
  <si>
    <t>DP&amp;L Share [Member] | Zimmer Station [Member]</t>
  </si>
  <si>
    <t>28.10%</t>
  </si>
  <si>
    <t>DP&amp;L Share [Member] | Total Jointly-owned Stations [Member]</t>
  </si>
  <si>
    <t>DP&amp;L Share [Member] | THE DAYTON POWER AND LIGHT COMPANY [Member] | Conesville [Member]</t>
  </si>
  <si>
    <t>DP&amp;L Share [Member] | THE DAYTON POWER AND LIGHT COMPANY [Member] | Killen Station [Member]</t>
  </si>
  <si>
    <t>DP&amp;L Share [Member] | THE DAYTON POWER AND LIGHT COMPANY [Member] | Miami Fort Units 7 and 8 [Member]</t>
  </si>
  <si>
    <t>DP&amp;L Share [Member] | THE DAYTON POWER AND LIGHT COMPANY [Member] | Stuart Station [Member]</t>
  </si>
  <si>
    <t>DP&amp;L Share [Member] | THE DAYTON POWER AND LIGHT COMPANY [Member] | Zimmer Station [Member]</t>
  </si>
  <si>
    <t>DP&amp;L Share [Member] | THE DAYTON POWER AND LIGHT COMPANY [Member] | Total Jointly-owned Stations [Member]</t>
  </si>
  <si>
    <t>DP&amp;L Investment [Member] | Conesville [Member]</t>
  </si>
  <si>
    <t>Gross Plant In Service</t>
  </si>
  <si>
    <t>Accumulated Depreciation</t>
  </si>
  <si>
    <t>Construction Work in Process</t>
  </si>
  <si>
    <t>DP&amp;L Investment [Member] | Killen Station [Member]</t>
  </si>
  <si>
    <t>DP&amp;L Investment [Member] | Miami Fort Units 7 and 8 [Member]</t>
  </si>
  <si>
    <t>DP&amp;L Investment [Member] | Stuart Station [Member]</t>
  </si>
  <si>
    <t>DP&amp;L Investment [Member] | Zimmer Station [Member]</t>
  </si>
  <si>
    <t>DP&amp;L Investment [Member] | Transmission (At Varying Percentages) [Member]</t>
  </si>
  <si>
    <t>DP&amp;L Investment [Member] | Total Jointly-owned Stations [Member]</t>
  </si>
  <si>
    <t>DP&amp;L Investment [Member] | THE DAYTON POWER AND LIGHT COMPANY [Member] | Conesville [Member]</t>
  </si>
  <si>
    <t>DP&amp;L Investment [Member] | THE DAYTON POWER AND LIGHT COMPANY [Member] | Killen Station [Member]</t>
  </si>
  <si>
    <t>DP&amp;L Investment [Member] | THE DAYTON POWER AND LIGHT COMPANY [Member] | Miami Fort Units 7 and 8 [Member]</t>
  </si>
  <si>
    <t>DP&amp;L Investment [Member] | THE DAYTON POWER AND LIGHT COMPANY [Member] | Stuart Station [Member]</t>
  </si>
  <si>
    <t>DP&amp;L Investment [Member] | THE DAYTON POWER AND LIGHT COMPANY [Member] | Zimmer Station [Member]</t>
  </si>
  <si>
    <t>DP&amp;L Investment [Member] | THE DAYTON POWER AND LIGHT COMPANY [Member] | Transmission (At Varying Percentages) [Member]</t>
  </si>
  <si>
    <t>DP&amp;L Investment [Member] | THE DAYTON POWER AND LIGHT COMPANY [Member] | Total Jointly-owned Stations [Member]</t>
  </si>
  <si>
    <t>Property, Plant and Equipment  (Changes in the Liability for Generation of AROs) (Details) - USD ($) $ in Millions</t>
  </si>
  <si>
    <t>Asset Retirement Obligation, Roll Forward Analysis [Roll Forward]</t>
  </si>
  <si>
    <t>Balance at January 1</t>
  </si>
  <si>
    <t>Additions</t>
  </si>
  <si>
    <t>Accretion expense</t>
  </si>
  <si>
    <t>Settlements</t>
  </si>
  <si>
    <t>Balance at December 31</t>
  </si>
  <si>
    <t>Property, Plant and Equipment (Changes in the Liability for Transmission and Distribution Asset Removal Costs) (Details) - USD ($) $ in Millions</t>
  </si>
  <si>
    <t>Changes in Liability for Transmission and Distribution Asset Removal Costs [Roll Forward]</t>
  </si>
  <si>
    <t>Fair Value Measurements (Narrative) (Details) - USD ($) $ in Millions</t>
  </si>
  <si>
    <t>Debt maturity date, earliest</t>
  </si>
  <si>
    <t>Debt maturity date, latest</t>
  </si>
  <si>
    <t>Unrealized gains and immaterial losses on Master Trust assets in AOCI</t>
  </si>
  <si>
    <t>Unrealized gains and immaterial losses on Master Trust assets in AOCI, after tax</t>
  </si>
  <si>
    <t>Percent of inputs to the fair value of derivative instruments from quoted market prices</t>
  </si>
  <si>
    <t>99.00%</t>
  </si>
  <si>
    <t>Gross additions to our existing landfill and asbestos AROs</t>
  </si>
  <si>
    <t>Gross additions to our existing landfill and asbestos AROs, after tax</t>
  </si>
  <si>
    <t>Increase (Decrease) in Asset Retirement Obligations</t>
  </si>
  <si>
    <t>Increase (Decrease) in Asset Retirement Obligations after tax</t>
  </si>
  <si>
    <t>Unrealized Losses in AOCI, Before Tax</t>
  </si>
  <si>
    <t>Unrealized Losses in AOCI, Net of Tax</t>
  </si>
  <si>
    <t>Fair Value Measurements (Fair Value and Cost of Non-Derivative Instruments) (Details) - USD ($) $ in Millions</t>
  </si>
  <si>
    <t>Hedge Funds [Member]</t>
  </si>
  <si>
    <t>Total Master Trust Assets, Fair Value</t>
  </si>
  <si>
    <t>Carrying Value [Member]</t>
  </si>
  <si>
    <t>Carrying Value [Member] | THE DAYTON POWER AND LIGHT COMPANY [Member]</t>
  </si>
  <si>
    <t>Carrying Value [Member] | Money Market Funds [Member]</t>
  </si>
  <si>
    <t>Total Master Trust Assets, Cost</t>
  </si>
  <si>
    <t>Carrying Value [Member] | Money Market Funds [Member] | THE DAYTON POWER AND LIGHT COMPANY [Member]</t>
  </si>
  <si>
    <t>Carrying Value [Member] | Equity Securities [Member]</t>
  </si>
  <si>
    <t>Carrying Value [Member] | Equity Securities [Member] | THE DAYTON POWER AND LIGHT COMPANY [Member]</t>
  </si>
  <si>
    <t>Carrying Value [Member] | Debt Securities [Member]</t>
  </si>
  <si>
    <t>Carrying Value [Member] | Debt Securities [Member] | THE DAYTON POWER AND LIGHT COMPANY [Member]</t>
  </si>
  <si>
    <t>Carrying Value [Member] | Hedge Funds [Member]</t>
  </si>
  <si>
    <t>Carrying Value [Member] | Hedge Funds [Member] | THE DAYTON POWER AND LIGHT COMPANY [Member]</t>
  </si>
  <si>
    <t>Carrying Value [Member] | Real Estate Funds [Member]</t>
  </si>
  <si>
    <t>Carrying Value [Member] | Real Estate Funds [Member] | THE DAYTON POWER AND LIGHT COMPANY [Member]</t>
  </si>
  <si>
    <t>Carrying Value [Member] | Debt [Member]</t>
  </si>
  <si>
    <t>Debt, Cost</t>
  </si>
  <si>
    <t>Carrying Value [Member] | Debt [Member] | THE DAYTON POWER AND LIGHT COMPANY [Member]</t>
  </si>
  <si>
    <t>Fair Value [Member]</t>
  </si>
  <si>
    <t>Fair Value [Member] | THE DAYTON POWER AND LIGHT COMPANY [Member]</t>
  </si>
  <si>
    <t>Fair Value [Member] | Money Market Funds [Member]</t>
  </si>
  <si>
    <t>Fair Value [Member] | Money Market Funds [Member] | THE DAYTON POWER AND LIGHT COMPANY [Member]</t>
  </si>
  <si>
    <t>Fair Value [Member] | Equity Securities [Member]</t>
  </si>
  <si>
    <t>Fair Value [Member] | Equity Securities [Member] | THE DAYTON POWER AND LIGHT COMPANY [Member]</t>
  </si>
  <si>
    <t>Fair Value [Member] | Debt Securities [Member]</t>
  </si>
  <si>
    <t>Fair Value [Member] | Debt Securities [Member] | THE DAYTON POWER AND LIGHT COMPANY [Member]</t>
  </si>
  <si>
    <t>Fair Value [Member] | Hedge Funds [Member]</t>
  </si>
  <si>
    <t>Fair Value [Member] | Hedge Funds [Member] | THE DAYTON POWER AND LIGHT COMPANY [Member]</t>
  </si>
  <si>
    <t>Fair Value [Member] | Real Estate Funds [Member]</t>
  </si>
  <si>
    <t>Fair Value [Member] | Real Estate Funds [Member] | THE DAYTON POWER AND LIGHT COMPANY [Member]</t>
  </si>
  <si>
    <t>Fair Value [Member] | Debt [Member]</t>
  </si>
  <si>
    <t>Debt, Fair Value</t>
  </si>
  <si>
    <t>Fair Value [Member] | Debt [Member] | THE DAYTON POWER AND LIGHT COMPANY [Member]</t>
  </si>
  <si>
    <t>Fair Value Measurements (Fair Value of Assets and Liabilities Measured on Recurring Basis) (Details) - USD ($) $ in Millions</t>
  </si>
  <si>
    <t>Level 1 [Member]</t>
  </si>
  <si>
    <t>Total Derivative Assets</t>
  </si>
  <si>
    <t>Total Derivative Liabilities</t>
  </si>
  <si>
    <t>Total Liabilities</t>
  </si>
  <si>
    <t>Level 1 [Member] | Forward Contract Power [Member]</t>
  </si>
  <si>
    <t>Level 1 [Member] | Commodity Contract - FTR [Member]</t>
  </si>
  <si>
    <t>Level 1 [Member] | Commodity Contract - Heating Oil [Member]</t>
  </si>
  <si>
    <t>Level 1 [Member] | Natural Gas [Member]</t>
  </si>
  <si>
    <t>Level 1 [Member] | THE DAYTON POWER AND LIGHT COMPANY [Member]</t>
  </si>
  <si>
    <t>Debt Instrument, Fair Value Disclosure</t>
  </si>
  <si>
    <t>Level 1 [Member] | THE DAYTON POWER AND LIGHT COMPANY [Member] | Forward Contract Power [Member]</t>
  </si>
  <si>
    <t>Level 1 [Member] | THE DAYTON POWER AND LIGHT COMPANY [Member] | Commodity Contract - FTR [Member]</t>
  </si>
  <si>
    <t>Level 1 [Member] | THE DAYTON POWER AND LIGHT COMPANY [Member] | Commodity Contract - Heating Oil [Member]</t>
  </si>
  <si>
    <t>Level 1 [Member] | THE DAYTON POWER AND LIGHT COMPANY [Member] | Natural Gas [Member]</t>
  </si>
  <si>
    <t>Level 2 [Member]</t>
  </si>
  <si>
    <t>Level 2 [Member] | Forward Contract Power [Member]</t>
  </si>
  <si>
    <t>Level 2 [Member] | Commodity Contract - FTR [Member]</t>
  </si>
  <si>
    <t>Level 2 [Member] | Commodity Contract - Heating Oil [Member]</t>
  </si>
  <si>
    <t>Level 2 [Member] | Natural Gas [Member]</t>
  </si>
  <si>
    <t>Level 2 [Member] | THE DAYTON POWER AND LIGHT COMPANY [Member]</t>
  </si>
  <si>
    <t>Level 2 [Member] | THE DAYTON POWER AND LIGHT COMPANY [Member] | Forward Contract Power [Member]</t>
  </si>
  <si>
    <t>Level 2 [Member] | THE DAYTON POWER AND LIGHT COMPANY [Member] | Commodity Contract - FTR [Member]</t>
  </si>
  <si>
    <t>Level 2 [Member] | THE DAYTON POWER AND LIGHT COMPANY [Member] | Commodity Contract - Heating Oil [Member]</t>
  </si>
  <si>
    <t>Level 2 [Member] | THE DAYTON POWER AND LIGHT COMPANY [Member] | Natural Gas [Member]</t>
  </si>
  <si>
    <t>Level 3 [Member]</t>
  </si>
  <si>
    <t>Level 3 [Member] | Forward Contract Power [Member]</t>
  </si>
  <si>
    <t>Level 3 [Member] | Commodity Contract - FTR [Member]</t>
  </si>
  <si>
    <t>Level 3 [Member] | Commodity Contract - Heating Oil [Member]</t>
  </si>
  <si>
    <t>Level 3 [Member] | Natural Gas [Member]</t>
  </si>
  <si>
    <t>Level 3 [Member] | THE DAYTON POWER AND LIGHT COMPANY [Member]</t>
  </si>
  <si>
    <t>Level 3 [Member] | THE DAYTON POWER AND LIGHT COMPANY [Member] | Forward Contract Power [Member]</t>
  </si>
  <si>
    <t>Level 3 [Member] | THE DAYTON POWER AND LIGHT COMPANY [Member] | Commodity Contract - FTR [Member]</t>
  </si>
  <si>
    <t>Level 3 [Member] | THE DAYTON POWER AND LIGHT COMPANY [Member] | Commodity Contract - Heating Oil [Member]</t>
  </si>
  <si>
    <t>Level 3 [Member] | THE DAYTON POWER AND LIGHT COMPANY [Member] | Natural Gas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Real Estate Funds [Member] | Level 1 [Member]</t>
  </si>
  <si>
    <t>Real Estate Funds [Member] | Level 1 [Member] | THE DAYTON POWER AND LIGHT COMPANY [Member]</t>
  </si>
  <si>
    <t>Real Estate Funds [Member] | Level 2 [Member]</t>
  </si>
  <si>
    <t>Real Estate Funds [Member] | Level 2 [Member] | THE DAYTON POWER AND LIGHT COMPANY [Member]</t>
  </si>
  <si>
    <t>Debt [Member] | Level 1 [Member]</t>
  </si>
  <si>
    <t>Debt [Member] | Level 2 [Member]</t>
  </si>
  <si>
    <t>Debt [Member] | Level 3 [Member]</t>
  </si>
  <si>
    <t>Fair Value [Member] | Forward Contract Power [Member]</t>
  </si>
  <si>
    <t>Fair Value [Member] | Commodity Contract - FTR [Member]</t>
  </si>
  <si>
    <t>Fair Value [Member] | Commodity Contract - Heating Oil [Member]</t>
  </si>
  <si>
    <t>Fair Value [Member] | Natural Gas [Member]</t>
  </si>
  <si>
    <t>Fair Value [Member] | THE DAYTON POWER AND LIGHT COMPANY [Member] | Forward Contract Power [Member]</t>
  </si>
  <si>
    <t>Fair Value [Member] | THE DAYTON POWER AND LIGHT COMPANY [Member] | Commodity Contract - FTR [Member]</t>
  </si>
  <si>
    <t>Fair Value [Member] | THE DAYTON POWER AND LIGHT COMPANY [Member] | Commodity Contract - Heating Oil [Member]</t>
  </si>
  <si>
    <t>Fair Value [Member] | THE DAYTON POWER AND LIGHT COMPANY [Member] | Natural Gas [Member]</t>
  </si>
  <si>
    <t>Fair Value Measurements (Fair Value of Assets and Liabilities Measured on a Nonrecurring Basis) (Details) - USD ($) $ in Millions</t>
  </si>
  <si>
    <t>Oct. 01, 2013</t>
  </si>
  <si>
    <t>Jun. 30, 2014</t>
  </si>
  <si>
    <t>Sep. 30, 2015</t>
  </si>
  <si>
    <t>Sep. 30, 2014</t>
  </si>
  <si>
    <t>Mar. 31, 2014</t>
  </si>
  <si>
    <t>Sep. 30, 2013</t>
  </si>
  <si>
    <t>Fair Value, Assets and Liabilities Measured on Recurring and Nonrecurring Basis [Line Items]</t>
  </si>
  <si>
    <t>Carrying Value</t>
  </si>
  <si>
    <t>THE DAYTON POWER AND LIGHT COMPANY [Member] | Level 3 [Member]</t>
  </si>
  <si>
    <t>DPLER [Member]</t>
  </si>
  <si>
    <t>East Bend Station [Member]</t>
  </si>
  <si>
    <t>Long-lived assets held and used, fair value</t>
  </si>
  <si>
    <t>East Bend Station [Member] | Level 3 [Member]</t>
  </si>
  <si>
    <t>Conesville [Member] | THE DAYTON POWER AND LIGHT COMPANY [Member]</t>
  </si>
  <si>
    <t>Conesville [Member] | THE DAYTON POWER AND LIGHT COMPANY [Member] | Level 3 [Member]</t>
  </si>
  <si>
    <t>Fair Value Measurements (Significant unobservalbe inputs, nonrecurring) (Details) - USD ($) $ in Millions</t>
  </si>
  <si>
    <t>Fair Value Inputs, Assets, Quantitative Information [Line Items]</t>
  </si>
  <si>
    <t>Discounted Cash Flows</t>
  </si>
  <si>
    <t>Discounted cash flows</t>
  </si>
  <si>
    <t>Level 3 [Member] | East Bend Station [Member]</t>
  </si>
  <si>
    <t>Level 3 [Member] | THE DAYTON POWER AND LIGHT COMPANY [Member] | Conesville [Member]</t>
  </si>
  <si>
    <t>Level 3 [Member] | Minimum [Member] | THE DAYTON POWER AND LIGHT COMPANY [Member] | Conesville [Member]</t>
  </si>
  <si>
    <t>Annual revenue growth (percent)</t>
  </si>
  <si>
    <t>(31.00%)</t>
  </si>
  <si>
    <t>Level 3 [Member] | Maximum [Member] | THE DAYTON POWER AND LIGHT COMPANY [Member] | Conesville [Member]</t>
  </si>
  <si>
    <t>18.00%</t>
  </si>
  <si>
    <t>Level 3 [Member] | Weighted Average [Member] | THE DAYTON POWER AND LIGHT COMPANY [Member] | Conesville [Member]</t>
  </si>
  <si>
    <t>0.00%</t>
  </si>
  <si>
    <t>Derivative Instruments and Hedging Activities (Narrative) (Details) - USD ($) $ in Millions</t>
  </si>
  <si>
    <t>Fair value of commodity derivative instruments</t>
  </si>
  <si>
    <t>Collateral Already Posted, Aggregate Fair Value</t>
  </si>
  <si>
    <t>Derivative Liability, Fair Value, Amount Offset Against Collateral</t>
  </si>
  <si>
    <t>Collateral if debt were to fall below investment grade</t>
  </si>
  <si>
    <t>Short-term Derivative Positions [Member]</t>
  </si>
  <si>
    <t>Derivative Asset, Current</t>
  </si>
  <si>
    <t>Amount No Longer Considered Derivative</t>
  </si>
  <si>
    <t>Derivative Instruments and Hedging Activities (Outstanding Derivative Instruments) (Details)</t>
  </si>
  <si>
    <t>Dec. 31, 2014MWhgal</t>
  </si>
  <si>
    <t>Dec. 31, 2015MWh</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rivative, Nonmonetary Notional Amount MWh</t>
  </si>
  <si>
    <t>Designated as Hedging Instrument [Member] | THE DAYTON POWER AND LIGHT COMPANY [Member] | Forward Contract Power [Member]</t>
  </si>
  <si>
    <t>Not Designated as Hedging Instrument [Member] | Commodity Contract - FTR [Member]</t>
  </si>
  <si>
    <t>Purchase of Units Derivative Instruments Financial Transmission Rights</t>
  </si>
  <si>
    <t>Sale of Units Derivative Instruments Financial Transmission Rights</t>
  </si>
  <si>
    <t>Not Designated as Hedging Instrument [Member] | Commodity Contract - Heating Oil [Member]</t>
  </si>
  <si>
    <t>Purchase of Volume Units Derivative Instruments Heating Oil Futures | gal</t>
  </si>
  <si>
    <t>Sale of Volume Units Derivative Instruments Heating Oil Futures | gal</t>
  </si>
  <si>
    <t>Derivative, Nonmonetary Notional Amount, Volume | gal</t>
  </si>
  <si>
    <t>Not Designated as Hedging Instrument [Member] | Natural Gas [Member]</t>
  </si>
  <si>
    <t>Purchase of Units Derivative Instruments Natural Gas</t>
  </si>
  <si>
    <t>Sale of Units Derivative Instruments Natural Gas</t>
  </si>
  <si>
    <t>Derivative, Nonmonetary Notional Amount,Natural Gas</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THE DAYTON POWER AND LIGHT COMPANY [Member] | Commodity Contract - FTR [Member]</t>
  </si>
  <si>
    <t>Not Designated as Hedging Instrument [Member] | THE DAYTON POWER AND LIGHT COMPANY [Member] | Commodity Contract - Heating Oil [Member]</t>
  </si>
  <si>
    <t>Not Designated as Hedging Instrument [Member] | THE DAYTON POWER AND LIGHT COMPANY [Member] | Natural Gas [Member]</t>
  </si>
  <si>
    <t>Not Designated as Hedging Instrument [Member] | THE DAYTON POWER AND LIGHT COMPANY [Member] | Forward Contract Power [Member]</t>
  </si>
  <si>
    <t>Derivative Instruments and Hedging Activities (Gains or Losses Recognized in AOCI for the Cash Flow Hedges) (Details) - USD ($) $ in Millions</t>
  </si>
  <si>
    <t>Forward Contract Power [Member]</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36 months</t>
  </si>
  <si>
    <t>Interest Rate Contract [Member]</t>
  </si>
  <si>
    <t>Net gains / (losses) associated with the ineffective portion of the hedging transaction</t>
  </si>
  <si>
    <t>0 months</t>
  </si>
  <si>
    <t>THE DAYTON POWER AND LIGHT COMPANY [Member] | Forward Contract Power [Member]</t>
  </si>
  <si>
    <t>THE DAYTON POWER AND LIGHT COMPANY [Member] | Interest Rate Contract [Member]</t>
  </si>
  <si>
    <t>Interest Expense [Member] | Forward Contract Power [Member]</t>
  </si>
  <si>
    <t>Derivative Instruments, Gain (Loss) Reclassified from Accumulated OCI into Income, Effective Portion, Net</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Revenue [Member] | Forward Contract Power [Member]</t>
  </si>
  <si>
    <t>Revenue [Member] | Interest Rate Contract [Member]</t>
  </si>
  <si>
    <t>Revenue [Member] | THE DAYTON POWER AND LIGHT COMPANY [Member] | Forward Contract Power [Member]</t>
  </si>
  <si>
    <t>Revenue [Member] | THE DAYTON POWER AND LIGHT COMPANY [Member] | Interest Rate Contract [Member]</t>
  </si>
  <si>
    <t>Purchased Power [Member] | Forward Contract Power [Member]</t>
  </si>
  <si>
    <t>Purchased Power [Member] | Interest Rate Contract [Member]</t>
  </si>
  <si>
    <t>Purchased Power [Member] | THE DAYTON POWER AND LIGHT COMPANY [Member] | Forward Contract Power [Member]</t>
  </si>
  <si>
    <t>Purchased Power [Member] | THE DAYTON POWER AND LIGHT COMPANY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Realized gain / (loss)</t>
  </si>
  <si>
    <t>Derivative, Gain (Loss) on Derivative, Net</t>
  </si>
  <si>
    <t>Commodity Contract - Heating Oil [Member]</t>
  </si>
  <si>
    <t>Commodity Contract - FTR [Member]</t>
  </si>
  <si>
    <t>Natural Gas [Member]</t>
  </si>
  <si>
    <t>THE DAYTON POWER AND LIGHT COMPANY [Member] | NYMEX Coal Contract [Member]</t>
  </si>
  <si>
    <t>THE DAYTON POWER AND LIGHT COMPANY [Member] | Commodity Contract - Heating Oil [Member]</t>
  </si>
  <si>
    <t>THE DAYTON POWER AND LIGHT COMPANY [Member] | Commodity Contract - FTR [Member]</t>
  </si>
  <si>
    <t>THE DAYTON POWER AND LIGHT COMPANY [Member] | Natural Gas [Member]</t>
  </si>
  <si>
    <t>Revenue [Member]</t>
  </si>
  <si>
    <t>Revenue [Member] | Commodity Contract - Heating Oil [Member]</t>
  </si>
  <si>
    <t>Revenue [Member] | Commodity Contract - FTR [Member]</t>
  </si>
  <si>
    <t>Revenue [Member] | Natural Gas [Member]</t>
  </si>
  <si>
    <t>Revenue [Member] | THE DAYTON POWER AND LIGHT COMPANY [Member]</t>
  </si>
  <si>
    <t>Revenue [Member] | THE DAYTON POWER AND LIGHT COMPANY [Member] | NYMEX Coal Contract [Member]</t>
  </si>
  <si>
    <t>Revenue [Member] | THE DAYTON POWER AND LIGHT COMPANY [Member] | Commodity Contract - Heating Oil [Member]</t>
  </si>
  <si>
    <t>Revenue [Member] | THE DAYTON POWER AND LIGHT COMPANY [Member] | Commodity Contract - FTR [Member]</t>
  </si>
  <si>
    <t>Revenue [Member] | THE DAYTON POWER AND LIGHT COMPANY [Member] | Natural Gas [Member]</t>
  </si>
  <si>
    <t>Cost of Sales [Member]</t>
  </si>
  <si>
    <t>Cost of Sales [Member] | Commodity Contract - Heating Oil [Member]</t>
  </si>
  <si>
    <t>Cost of Sales [Member] | Commodity Contract - FTR [Member]</t>
  </si>
  <si>
    <t>Cost of Sales [Member] | Forward Contract Power [Member]</t>
  </si>
  <si>
    <t>Cost of Sales [Member] | Natural Gas [Member]</t>
  </si>
  <si>
    <t>Cost of Sales [Member] | THE DAYTON POWER AND LIGHT COMPANY [Member]</t>
  </si>
  <si>
    <t>Cost of Sales [Member] | THE DAYTON POWER AND LIGHT COMPANY [Member] | NYMEX Coal Contract [Member]</t>
  </si>
  <si>
    <t>Cost of Sales [Member] | THE DAYTON POWER AND LIGHT COMPANY [Member] | Commodity Contract - Heating Oil [Member]</t>
  </si>
  <si>
    <t>Cost of Sales [Member] | THE DAYTON POWER AND LIGHT COMPANY [Member] | Commodity Contract - FTR [Member]</t>
  </si>
  <si>
    <t>Cost of Sales [Member] | THE DAYTON POWER AND LIGHT COMPANY [Member] | Forward Contract Power [Member]</t>
  </si>
  <si>
    <t>Cost of Sales [Member] | THE DAYTON POWER AND LIGHT COMPANY [Member] | Natural Gas [Member]</t>
  </si>
  <si>
    <t>Fuel [Member]</t>
  </si>
  <si>
    <t>Fuel [Member] | Commodity Contract - Heating Oil [Member]</t>
  </si>
  <si>
    <t>Fuel [Member] | Commodity Contract - FTR [Member]</t>
  </si>
  <si>
    <t>Fuel [Member] | Forward Contract Power [Member]</t>
  </si>
  <si>
    <t>Fuel [Member] | Natural Gas [Member]</t>
  </si>
  <si>
    <t>Fuel [Member] | THE DAYTON POWER AND LIGHT COMPANY [Member]</t>
  </si>
  <si>
    <t>Fuel [Member] | THE DAYTON POWER AND LIGHT COMPANY [Member] | NYMEX Coal Contract [Member]</t>
  </si>
  <si>
    <t>Fuel [Member] | THE DAYTON POWER AND LIGHT COMPANY [Member] | Commodity Contract - Heating Oil [Member]</t>
  </si>
  <si>
    <t>Fuel [Member] | THE DAYTON POWER AND LIGHT COMPANY [Member] | Commodity Contract - FTR [Member]</t>
  </si>
  <si>
    <t>Fuel [Member] | THE DAYTON POWER AND LIGHT COMPANY [Member] | Forward Contract Power [Member]</t>
  </si>
  <si>
    <t>Fuel [Member] | THE DAYTON POWER AND LIGHT COMPANY [Member] | Natural Gas [Member]</t>
  </si>
  <si>
    <t>O&amp;M [Member]</t>
  </si>
  <si>
    <t>O&amp;M [Member] | Commodity Contract - Heating Oil [Member]</t>
  </si>
  <si>
    <t>O&amp;M [Member] | Commodity Contract - FTR [Member]</t>
  </si>
  <si>
    <t>O&amp;M [Member] | Forward Contract Power [Member]</t>
  </si>
  <si>
    <t>O&amp;M [Member] | THE DAYTON POWER AND LIGHT COMPANY [Member]</t>
  </si>
  <si>
    <t>O&amp;M [Member] | THE DAYTON POWER AND LIGHT COMPANY [Member] | NYMEX Coal Contract [Member]</t>
  </si>
  <si>
    <t>O&amp;M [Member] | THE DAYTON POWER AND LIGHT COMPANY [Member] | Commodity Contract - Heating Oil [Member]</t>
  </si>
  <si>
    <t>O&amp;M [Member] | THE DAYTON POWER AND LIGHT COMPANY [Member] | Commodity Contract - FTR [Member]</t>
  </si>
  <si>
    <t>O&amp;M [Member] | THE DAYTON POWER AND LIGHT COMPANY [Member] | Forward Contract Power [Member]</t>
  </si>
  <si>
    <t>Partners' Share of Gain [Member] | THE DAYTON POWER AND LIGHT COMPANY [Member]</t>
  </si>
  <si>
    <t>Partners' Share of Gain [Member] | THE DAYTON POWER AND LIGHT COMPANY [Member] | NYMEX Coal Contract [Member]</t>
  </si>
  <si>
    <t>Partners' Share of Gain [Member] | THE DAYTON POWER AND LIGHT COMPANY [Member] | Commodity Contract - Heating Oil [Member]</t>
  </si>
  <si>
    <t>Partners' Share of Gain [Member] | THE DAYTON POWER AND LIGHT COMPANY [Member] | Commodity Contract - FTR [Member]</t>
  </si>
  <si>
    <t>Partners' Share of Gain [Member] | THE DAYTON POWER AND LIGHT COMPANY [Member] | Forward Contract Power [Member]</t>
  </si>
  <si>
    <t>Regulatory Asset [Member]</t>
  </si>
  <si>
    <t>Regulatory Asset [Member] | Commodity Contract - Heating Oil [Member]</t>
  </si>
  <si>
    <t>Regulatory Asset [Member] | Commodity Contract - FTR [Member]</t>
  </si>
  <si>
    <t>Regulatory Asset [Member] | Forward Contract Power [Member]</t>
  </si>
  <si>
    <t>Regulatory Asset [Member] | Natural Gas [Member]</t>
  </si>
  <si>
    <t>Regulatory Asset [Member] | THE DAYTON POWER AND LIGHT COMPANY [Member]</t>
  </si>
  <si>
    <t>Regulatory Asset [Member] | THE DAYTON POWER AND LIGHT COMPANY [Member] | NYMEX Coal Contract [Member]</t>
  </si>
  <si>
    <t>Regulatory Asset [Member] | THE DAYTON POWER AND LIGHT COMPANY [Member] | Commodity Contract - Heating Oil [Member]</t>
  </si>
  <si>
    <t>Regulatory Asset [Member] | THE DAYTON POWER AND LIGHT COMPANY [Member] | Commodity Contract - FTR [Member]</t>
  </si>
  <si>
    <t>Regulatory Asset [Member] | THE DAYTON POWER AND LIGHT COMPANY [Member] | Forward Contract Power [Member]</t>
  </si>
  <si>
    <t>Regulatory Asset [Member] | THE DAYTON POWER AND LIGHT COMPANY [Member] | Natural Gas [Member]</t>
  </si>
  <si>
    <t>Derivative Instruments and Hedging Activities (Fair Value and Balance Sheet Location (Details) - USD ($) $ in Millions</t>
  </si>
  <si>
    <t>Derivative Liability, Fair Value</t>
  </si>
  <si>
    <t>Total Assets [Member]</t>
  </si>
  <si>
    <t>Derivative Asset, Fair Value</t>
  </si>
  <si>
    <t>Derivative, Collateral, Obligation to Return Securities</t>
  </si>
  <si>
    <t>Derivative, Collateral, Obligation to Return Cash</t>
  </si>
  <si>
    <t>Derivative Asset, Fair Value, Amount Offset Against Collateral</t>
  </si>
  <si>
    <t>Total Assets [Member] | THE DAYTON POWER AND LIGHT COMPANY [Member]</t>
  </si>
  <si>
    <t>Total Liabilities [Member]</t>
  </si>
  <si>
    <t>Derivative, Collateral, Right to Reclaim Securities</t>
  </si>
  <si>
    <t>Derivative, Collateral, Right to Reclaim Cash</t>
  </si>
  <si>
    <t>Total Liabilities [Member] | THE DAYTON POWER AND LIGHT COMPANY [Member]</t>
  </si>
  <si>
    <t>Designated as Hedging Instrument [Member] | Forward Contract Power [Member] | Short-term Derivative Positions [Member] | Other Prepayments and Current Assets [Member]</t>
  </si>
  <si>
    <t>Designated as Hedging Instrument [Member] | Forward Contract Power [Member] | Short-term Derivative Positions [Member] | Other Prepayments and Current Assets [Member] | THE DAYTON POWER AND LIGHT COMPANY [Member]</t>
  </si>
  <si>
    <t>Designated as Hedging Instrument [Member] | Forward Contract Power [Member] | Short-term Derivative Positions [Member] | Other Current Liabilities [Member]</t>
  </si>
  <si>
    <t>Designated as Hedging Instrument [Member] | Forward Contract Power [Member] | Short-term Derivative Positions [Member] | Other Current Liabilities [Member] | THE DAYTON POWER AND LIGHT COMPANY [Member]</t>
  </si>
  <si>
    <t>Designated as Hedging Instrument [Member] | Forward Contract Power [Member] | Long-term Derivative Positions [Member] | Other Deferred Asset [Member]</t>
  </si>
  <si>
    <t>Designated as Hedging Instrument [Member] | Forward Contract Power [Member] | Long-term Derivative Positions [Member] | Other Deferred Asset [Member] | THE DAYTON POWER AND LIGHT COMPANY [Member]</t>
  </si>
  <si>
    <t>Designated as Hedging Instrument [Member] | Forward Contract Power [Member] | Long-term Derivative Positions [Member] | Other Deferred Credit [Member]</t>
  </si>
  <si>
    <t>Designated as Hedging Instrument [Member] | Forward Contract Power [Member] | Long-term Derivative Positions [Member] | Other Deferred Credit [Member] | THE DAYTON POWER AND LIGHT COMPANY [Member]</t>
  </si>
  <si>
    <t>Not Designated as Hedging Instrument [Member] | Forward Contract Power [Member] | Short-term Derivative Positions [Member] | Other Prepayments and Current Assets [Member]</t>
  </si>
  <si>
    <t>Not Designated as Hedging Instrument [Member] | Forward Contract Power [Member] | Short-term Derivative Positions [Member] | Other Prepayments and Current Assets [Member] | THE DAYTON POWER AND LIGHT COMPANY [Member]</t>
  </si>
  <si>
    <t>Not Designated as Hedging Instrument [Member] | Forward Contract Power [Member] | Short-term Derivative Positions [Member] | Other Current Liabilities [Member]</t>
  </si>
  <si>
    <t>Not Designated as Hedging Instrument [Member] | Forward Contract Power [Member] | Short-term Derivative Positions [Member] | Other Current Liabilities [Member] | THE DAYTON POWER AND LIGHT COMPANY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THE DAYTON POWER AND LIGHT COMPANY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THE DAYTON POWER AND LIGHT COMPANY [Member]</t>
  </si>
  <si>
    <t>Not Designated as Hedging Instrument [Member] | Commodity Contract - FTR [Member] | Short-term Derivative Positions [Member] | Other Prepayments and Current Assets [Member]</t>
  </si>
  <si>
    <t>Not Designated as Hedging Instrument [Member] | Commodity Contract - FTR [Member] | Short-term Derivative Positions [Member] | Other Prepayments and Current Assets [Member] | THE DAYTON POWER AND LIGHT COMPANY [Member]</t>
  </si>
  <si>
    <t>Not Designated as Hedging Instrument [Member] | Commodity Contract - FTR [Member] | Short-term Derivative Positions [Member] | Other Current Liabilities [Member]</t>
  </si>
  <si>
    <t>Not Designated as Hedging Instrument [Member] | Commodity Contract - FTR [Member] | Short-term Derivative Positions [Member] | Other Current Liabilities [Member] | THE DAYTON POWER AND LIGHT COMPANY [Member]</t>
  </si>
  <si>
    <t>Not Designated as Hedging Instrument [Member] | Commodity Contract - Heating Oil [Member] | Short-term Derivative Positions [Member] | Other Prepayments and Current Assets [Member] | THE DAYTON POWER AND LIGHT COMPANY [Member]</t>
  </si>
  <si>
    <t>Not Designated as Hedging Instrument [Member] | Commodity Contract - Heating Oil [Member] | Short-term Derivative Positions [Member] | Other Current Liabilities [Member]</t>
  </si>
  <si>
    <t>Not Designated as Hedging Instrument [Member] | Commodity Contract - Heating Oil [Member] | Short-term Derivative Positions [Member] | Other Current Liabilities [Member] | THE DAYTON POWER AND LIGHT COMPANY [Member]</t>
  </si>
  <si>
    <t>Not Designated as Hedging Instrument [Member] | Natural Gas [Member] | Short-term Derivative Positions [Member] | Other Current Liabilities [Member]</t>
  </si>
  <si>
    <t>Not Designated as Hedging Instrument [Member] | Natural Gas [Member] | Short-term Derivative Positions [Member] | Other Current Liabilities [Member] | THE DAYTON POWER AND LIGHT COMPANY [Member]</t>
  </si>
  <si>
    <t>Goodwill And Other Intangible Assets (Change In Goodwill) (Details) - USD ($) $ in Millions</t>
  </si>
  <si>
    <t>Goodwill [Line Items]</t>
  </si>
  <si>
    <t>Accumulated impairment losses</t>
  </si>
  <si>
    <t>Goodwill, net balance</t>
  </si>
  <si>
    <t>Goodwill And Other Intangible Asset (Narrative) (Details) - USD ($) $ in Millions</t>
  </si>
  <si>
    <t>Goodwill Allocated to DP&amp;L Reporting Unit</t>
  </si>
  <si>
    <t>Goodwill, Impairment Loss</t>
  </si>
  <si>
    <t>Debt (Narrative) (Details)</t>
  </si>
  <si>
    <t>Feb. 05, 2016USD ($)</t>
  </si>
  <si>
    <t>Aug. 03, 2015USD ($)</t>
  </si>
  <si>
    <t>Jul. 01, 2015USD ($)</t>
  </si>
  <si>
    <t>Mar. 31, 2014USD ($)</t>
  </si>
  <si>
    <t>Oct. 03, 2011USD ($)</t>
  </si>
  <si>
    <t>Oct. 31, 2014USD ($)</t>
  </si>
  <si>
    <t>Jun. 30, 2015USD ($)</t>
  </si>
  <si>
    <t>Dec. 31, 2015USD ($)letter_of_creditfiscal_quarterdebt_covenant</t>
  </si>
  <si>
    <t>Jan. 06, 2016USD ($)</t>
  </si>
  <si>
    <t>Sep. 30, 2015fiscal_quarterdebt_covenant</t>
  </si>
  <si>
    <t>Jul. 31, 2015USD ($)</t>
  </si>
  <si>
    <t>Sep. 19, 2013USD ($)</t>
  </si>
  <si>
    <t>Additional principal amount of senior notes to be raised</t>
  </si>
  <si>
    <t>Debt Covenant, Leverage Ratio, Maximum</t>
  </si>
  <si>
    <t>Debt Covenant, Interest Coverage Ratio, Minimum</t>
  </si>
  <si>
    <t>Leverage Ratio</t>
  </si>
  <si>
    <t>Notes payable - related party</t>
  </si>
  <si>
    <t>Revolving Credit Agreeement with Bank Group Expiring 2018 [Member] | THE DAYTON POWER AND LIGHT COMPANY [Member]</t>
  </si>
  <si>
    <t>Unsecured revolving credit agreement</t>
  </si>
  <si>
    <t>Debt Instrument, Term</t>
  </si>
  <si>
    <t>5 years</t>
  </si>
  <si>
    <t>Letter of credit sublimit</t>
  </si>
  <si>
    <t>Line of credit facility, additional borrowing capacity</t>
  </si>
  <si>
    <t>Letters of credit outstanding</t>
  </si>
  <si>
    <t>Line of credit facility, remaining borrowing capacity</t>
  </si>
  <si>
    <t>Revolving Credit Agreement with Bank Group Expiring 2020 [Member] | THE DAYTON POWER AND LIGHT COMPANY [Member]</t>
  </si>
  <si>
    <t>Revolving Credit Agreement and Standby Letters of Credit [Member] | THE DAYTON POWER AND LIGHT COMPANY [Member]</t>
  </si>
  <si>
    <t>Number of financial covenants | debt_covenant</t>
  </si>
  <si>
    <t>Number of prior quarters included in debt to EBITDA ratio | fiscal_quarter</t>
  </si>
  <si>
    <t>U.S. Government note maturing in 2061 - 4.20% [Member]</t>
  </si>
  <si>
    <t>Long-term debt, gross</t>
  </si>
  <si>
    <t>U.S. Government note maturing in 2061 - 4.20% [Member] | THE DAYTON POWER AND LIGHT COMPANY [Member]</t>
  </si>
  <si>
    <t>Debt Instrument, Maturity Date Range, End</t>
  </si>
  <si>
    <t>Feb. 1,
		2061</t>
  </si>
  <si>
    <t>Debt instrument interest percentage</t>
  </si>
  <si>
    <t>First Mortgage Bonds Maturing in 2016 - 1.875%</t>
  </si>
  <si>
    <t>First Mortgage Bonds Maturing in 2016 - 1.875% | THE DAYTON POWER AND LIGHT COMPANY [Member]</t>
  </si>
  <si>
    <t>Sep. 1,
		2016</t>
  </si>
  <si>
    <t>1.875%</t>
  </si>
  <si>
    <t>First Mortgage Bonds [Member] | THE DAYTON POWER AND LIGHT COMPANY [Member]</t>
  </si>
  <si>
    <t>Repayments of debt</t>
  </si>
  <si>
    <t>Bank Term Loan maturing in May 2018 [Member]</t>
  </si>
  <si>
    <t>Jul. 31,
		2020</t>
  </si>
  <si>
    <t>Bank Term Loan Maturing July 2020 [Member]</t>
  </si>
  <si>
    <t>DPL Revolving Credit Facility [Member] | Revolving Credit Facility [Member]</t>
  </si>
  <si>
    <t>Number of letters of credit outstanding | letter_of_credit</t>
  </si>
  <si>
    <t>DPL Revolving Credit Agreement and Term Loan Maturing July 2020 [Member]</t>
  </si>
  <si>
    <t>Debt Instrument, Debt Covenant, Debt to EBITDA Ratio, Number of Quarters | fiscal_quarter</t>
  </si>
  <si>
    <t>Senior Unsecured Bonds at 6.50% maturing in 2016 [Member]</t>
  </si>
  <si>
    <t>Oct. 1,
		2016</t>
  </si>
  <si>
    <t>Extinguishment of debt, amount</t>
  </si>
  <si>
    <t>6.50%</t>
  </si>
  <si>
    <t>Senior Unsecured Bonds at 7.25% maturing in 2021 [Member]</t>
  </si>
  <si>
    <t>Oct. 1,
		2021</t>
  </si>
  <si>
    <t>7.25%</t>
  </si>
  <si>
    <t>Senior Unsecured notes maturing October 2019 at 6.75% [Member]</t>
  </si>
  <si>
    <t>Debt Instrument, Face Amount</t>
  </si>
  <si>
    <t>6.75%</t>
  </si>
  <si>
    <t>Sep. 1,
		2031</t>
  </si>
  <si>
    <t>8.125%</t>
  </si>
  <si>
    <t>Pollution control series maturing in November 2040 - variable rates: 0.04% - 0.26% and 0.06% - 0.32% [Member]</t>
  </si>
  <si>
    <t>Pollution control series maturing in November 2040 - variable rates: 0.04% - 0.26% and 0.06% - 0.32% [Member] | THE DAYTON POWER AND LIGHT COMPANY [Member]</t>
  </si>
  <si>
    <t>Nov. 1,
		2040</t>
  </si>
  <si>
    <t>Pollution Control Series Maturing in 2028 - 4.70% [Member]</t>
  </si>
  <si>
    <t>Pollution Control Series Maturing in 2028 - 4.70% [Member] | THE DAYTON POWER AND LIGHT COMPANY [Member]</t>
  </si>
  <si>
    <t>Jan. 1,
		2028</t>
  </si>
  <si>
    <t>4.70%</t>
  </si>
  <si>
    <t>Pollution Control Series Maturing in 2034 - 4.80% [Member]</t>
  </si>
  <si>
    <t>Pollution Control Series Maturing in 2034 - 4.80% [Member] | THE DAYTON POWER AND LIGHT COMPANY [Member]</t>
  </si>
  <si>
    <t>Jan. 1,
		2034</t>
  </si>
  <si>
    <t>4.80%</t>
  </si>
  <si>
    <t>Note Payable to DPL Inc. [Member] | THE DAYTON POWER AND LIGHT COMPANY [Member]</t>
  </si>
  <si>
    <t>2.67%</t>
  </si>
  <si>
    <t>Variable Rate Notes Backed by Term Loan and First Mortgage Bonds [Member] | THE DAYTON POWER AND LIGHT COMPANY [Member]</t>
  </si>
  <si>
    <t>Subsequent Event [Member] | Senior Unsecured Bonds at 6.50% maturing in 2016 [Member]</t>
  </si>
  <si>
    <t>Make Whole Premium</t>
  </si>
  <si>
    <t>London Interbank Offered Rate (LIBOR) [Member] | Note Payable to DPL Inc. [Member]</t>
  </si>
  <si>
    <t>Basis spread on variable interest rate (percent)</t>
  </si>
  <si>
    <t>2.00%</t>
  </si>
  <si>
    <t>Debt (Long-term Debt) (Details) - USD ($) $ in Millions</t>
  </si>
  <si>
    <t>Aug. 03, 2015</t>
  </si>
  <si>
    <t>Jul. 31, 2015</t>
  </si>
  <si>
    <t>Jul. 01, 2015</t>
  </si>
  <si>
    <t>Oct. 31, 2014</t>
  </si>
  <si>
    <t>Sep. 19, 2013</t>
  </si>
  <si>
    <t>Oct. 03, 2011</t>
  </si>
  <si>
    <t>Debt Instrument, Unamortized Discount (Premium), Net</t>
  </si>
  <si>
    <t>Total long-term debt at subsidary</t>
  </si>
  <si>
    <t>Subtotal</t>
  </si>
  <si>
    <t>Less: current portion</t>
  </si>
  <si>
    <t>Debt Instrument, Unamortized Discount</t>
  </si>
  <si>
    <t>Debt instrument maturity year</t>
  </si>
  <si>
    <t>Pollution Control Series Maturing in 2036 - 4.80% [Member]</t>
  </si>
  <si>
    <t>Pollution Control Series Maturing in 2036 - 4.80% [Member] | THE DAYTON POWER AND LIGHT COMPANY [Member]</t>
  </si>
  <si>
    <t>Sep. 1,
		2036</t>
  </si>
  <si>
    <t>Pollution control series Maturing in 2040 - rates from: 0.02% - 0.12% and 0.04% - 0.15%</t>
  </si>
  <si>
    <t>Pollution control series Maturing in 2040 - rates from: 0.02% - 0.12% and 0.04% - 0.15% | THE DAYTON POWER AND LIGHT COMPANY [Member]</t>
  </si>
  <si>
    <t>Debt instrument interest percentage minimum</t>
  </si>
  <si>
    <t>0.02%</t>
  </si>
  <si>
    <t>0.04%</t>
  </si>
  <si>
    <t>Debt instrument interest percentage maximum</t>
  </si>
  <si>
    <t>0.12%</t>
  </si>
  <si>
    <t>0.15%</t>
  </si>
  <si>
    <t>Pollution control series - rates from: 1.13% - 1.17%</t>
  </si>
  <si>
    <t>Pollution control series - rates from: 1.13% - 1.17% | THE DAYTON POWER AND LIGHT COMPANY [Member]</t>
  </si>
  <si>
    <t>Aug. 1,
		2040</t>
  </si>
  <si>
    <t>1.13%</t>
  </si>
  <si>
    <t>1.17%</t>
  </si>
  <si>
    <t>2.44%</t>
  </si>
  <si>
    <t>2.41%</t>
  </si>
  <si>
    <t>Senior Unsecured Bonds at 6.75% maturing in 2019 [Member]</t>
  </si>
  <si>
    <t>Oct. 1,
		2019</t>
  </si>
  <si>
    <t>Debt (Long-term Debt Maturities) (Details) $ in Millions</t>
  </si>
  <si>
    <t>Dec. 31, 2015USD ($)</t>
  </si>
  <si>
    <t>Thereafter</t>
  </si>
  <si>
    <t>Total Maturities</t>
  </si>
  <si>
    <t>Unamortized discounts and premiums, net</t>
  </si>
  <si>
    <t>Total long-term debt</t>
  </si>
  <si>
    <t>Income Taxes (Components of Income Tax Expense) (Details) - USD ($) $ in Millions</t>
  </si>
  <si>
    <t>Federal income tax</t>
  </si>
  <si>
    <t>State income taxes, net of federal effect</t>
  </si>
  <si>
    <t>Depreciation of AFUDC - Equity</t>
  </si>
  <si>
    <t>Investment tax credit amortized</t>
  </si>
  <si>
    <t>Section 199 - domestic production deduction</t>
  </si>
  <si>
    <t>Non-deductible goodwill impairment</t>
  </si>
  <si>
    <t>Accrual (settlement) for open tax years</t>
  </si>
  <si>
    <t>Other, net</t>
  </si>
  <si>
    <t>Total tax expense</t>
  </si>
  <si>
    <t>Federal - Current</t>
  </si>
  <si>
    <t>State and Local - Current</t>
  </si>
  <si>
    <t>Total Current</t>
  </si>
  <si>
    <t>Federal - Deferred</t>
  </si>
  <si>
    <t>State and Local - Deferred</t>
  </si>
  <si>
    <t>Total Deferred</t>
  </si>
  <si>
    <t>Income Taxes (Effective and Statutory Rate Reconciliation) (Details)</t>
  </si>
  <si>
    <t>Statutory Federal tax rate</t>
  </si>
  <si>
    <t>State taxes, net of Federal tax benefit</t>
  </si>
  <si>
    <t>0.10%</t>
  </si>
  <si>
    <t>1.10%</t>
  </si>
  <si>
    <t>(0.60%)</t>
  </si>
  <si>
    <t>AFUDC - Equity</t>
  </si>
  <si>
    <t>1.50%</t>
  </si>
  <si>
    <t>(4.70%)</t>
  </si>
  <si>
    <t>Amortization of investment tax credits</t>
  </si>
  <si>
    <t>0.20%</t>
  </si>
  <si>
    <t>(0.70%)</t>
  </si>
  <si>
    <t>1.80%</t>
  </si>
  <si>
    <t>(1.60%)</t>
  </si>
  <si>
    <t>(48.00%)</t>
  </si>
  <si>
    <t>(52.10%)</t>
  </si>
  <si>
    <t>0.80%</t>
  </si>
  <si>
    <t>(7.90%)</t>
  </si>
  <si>
    <t>4.30%</t>
  </si>
  <si>
    <t>Effective tax rate</t>
  </si>
  <si>
    <t>(8.60%)</t>
  </si>
  <si>
    <t>21.20%</t>
  </si>
  <si>
    <t>(9.70%)</t>
  </si>
  <si>
    <t>0.30%</t>
  </si>
  <si>
    <t>(2.00%)</t>
  </si>
  <si>
    <t>(1.70%)</t>
  </si>
  <si>
    <t>(2.40%)</t>
  </si>
  <si>
    <t>(4.30%)</t>
  </si>
  <si>
    <t>(3.00%)</t>
  </si>
  <si>
    <t>(4.00%)</t>
  </si>
  <si>
    <t>(2.50%)</t>
  </si>
  <si>
    <t>(3.80%)</t>
  </si>
  <si>
    <t>(8.30%)</t>
  </si>
  <si>
    <t>24.80%</t>
  </si>
  <si>
    <t>25.70%</t>
  </si>
  <si>
    <t>18.20%</t>
  </si>
  <si>
    <t>Income Taxes (Components of Deferred Tax Assets and Liabilities) (Details) - USD ($) $ in Millions</t>
  </si>
  <si>
    <t>Depreciation / property basis</t>
  </si>
  <si>
    <t>Income taxes recoverable</t>
  </si>
  <si>
    <t>Regulatory assets</t>
  </si>
  <si>
    <t>Investment tax credit</t>
  </si>
  <si>
    <t>Compensation and employee benefits</t>
  </si>
  <si>
    <t>Net non-current liabilities</t>
  </si>
  <si>
    <t>Net current assets</t>
  </si>
  <si>
    <t>Estimated Annual Effective Income Tax Rate, Continuing Operations</t>
  </si>
  <si>
    <t>Unrecognized Tax Benefits, Income Tax Penalties and Interest Expense</t>
  </si>
  <si>
    <t>Deferred tax assets related to state and local tax net operating loss carryforwards, net of related valuation allowances</t>
  </si>
  <si>
    <t>Deferred tax assets related to state and local net operating loss carryforwards, valuation allowances</t>
  </si>
  <si>
    <t>Additional tax increase / decrease</t>
  </si>
  <si>
    <t>Income Taxes (Tax or Benefit credited to AOCI) (Details) - USD ($) $ in Millions</t>
  </si>
  <si>
    <t>Tax expense/ (benefit)</t>
  </si>
  <si>
    <t>Income Taxes (Reconciliation of Unrecognized Tax Benefits) (Details) - USD ($) $ in Millions</t>
  </si>
  <si>
    <t>Reconciliation of Unrecognized Tax Benefits, Excluding Amounts Pertaining to Examined Tax Returns [Roll Forward]</t>
  </si>
  <si>
    <t>Balance at beginning of year</t>
  </si>
  <si>
    <t>Tax positions taken during prior periods</t>
  </si>
  <si>
    <t>Lapse of applicable statute of limitations</t>
  </si>
  <si>
    <t>Balance at end of year</t>
  </si>
  <si>
    <t>Tax positions taken during current period</t>
  </si>
  <si>
    <t>Income Taxes (Narrative) (Details) - USD ($) $ in Millions</t>
  </si>
  <si>
    <t>Unrecognized tax benefits due to uncertainty in timing of deductibility</t>
  </si>
  <si>
    <t>Tax Refund</t>
  </si>
  <si>
    <t>Decrease in income tax expense</t>
  </si>
  <si>
    <t>Benefit Plans (Narrative) (Details) - USD ($)</t>
  </si>
  <si>
    <t>1 Months Ended</t>
  </si>
  <si>
    <t>Jan. 31, 2016</t>
  </si>
  <si>
    <t>Dec. 31, 2016</t>
  </si>
  <si>
    <t>Defined Benefit Plan Disclosure [Line Items]</t>
  </si>
  <si>
    <t>Defined contribution plan, non-union employee eligibility threshold (hours)</t>
  </si>
  <si>
    <t>160 hours</t>
  </si>
  <si>
    <t>Defined contribution plan, union employee eligibility threshold (days)</t>
  </si>
  <si>
    <t>30 days</t>
  </si>
  <si>
    <t>Defined contribution plan, maximum annual contributions per employee (percent)</t>
  </si>
  <si>
    <t>85.00%</t>
  </si>
  <si>
    <t>Employer contributions to defined contribution plan</t>
  </si>
  <si>
    <t>Accumulated benefit obligation for our defined benefit pension plans</t>
  </si>
  <si>
    <t>Funded status of defined benefit pension plan</t>
  </si>
  <si>
    <t>112.54%</t>
  </si>
  <si>
    <t>Change in assumed health care cost trend rate (percent)</t>
  </si>
  <si>
    <t>1.00%</t>
  </si>
  <si>
    <t>30 years</t>
  </si>
  <si>
    <t>Defined Benefit Plan, Fair Value of Plan Assets, Other Investments</t>
  </si>
  <si>
    <t>Defined Benefit Plan, Fair Value of Plan Assets</t>
  </si>
  <si>
    <t>Defined Benefit Plan [Member]</t>
  </si>
  <si>
    <t>Defined benefit plan employee vested percentage</t>
  </si>
  <si>
    <t>Defined benefit plan employee vested minimum period, years</t>
  </si>
  <si>
    <t>Defined benefit plan, percent forfeited if terminated, other than by death or disability, prior to full vesting (percent)</t>
  </si>
  <si>
    <t>Defined Benefit Plan [Member] | THE DAYTON POWER AND LIGHT COMPANY [Member]</t>
  </si>
  <si>
    <t>Cash Balance Plan [Member]</t>
  </si>
  <si>
    <t>3 years</t>
  </si>
  <si>
    <t>Management Employees [Member] | THE DAYTON POWER AND LIGHT COMPANY [Member]</t>
  </si>
  <si>
    <t>Pension Contributions</t>
  </si>
  <si>
    <t>Expected rate of return on plan assets</t>
  </si>
  <si>
    <t>Discount rate for obligations</t>
  </si>
  <si>
    <t>4.49%</t>
  </si>
  <si>
    <t>4.02%</t>
  </si>
  <si>
    <t>4.86%</t>
  </si>
  <si>
    <t>Discount rate</t>
  </si>
  <si>
    <t>4.04%</t>
  </si>
  <si>
    <t>4.50%</t>
  </si>
  <si>
    <t>6.00%</t>
  </si>
  <si>
    <t>3.71%</t>
  </si>
  <si>
    <t>4.58%</t>
  </si>
  <si>
    <t>Estimated contribution to the defined benefit plans next year</t>
  </si>
  <si>
    <t>3.81%</t>
  </si>
  <si>
    <t>4.51%</t>
  </si>
  <si>
    <t>SERP [Member]</t>
  </si>
  <si>
    <t>SERP [Member] | THE DAYTON POWER AND LIGHT COMPANY [Member]</t>
  </si>
  <si>
    <t>Equity Securities [Member]</t>
  </si>
  <si>
    <t>Target allocations for plan assets, fixed income securities, minimum</t>
  </si>
  <si>
    <t>Target allocations for plan assets, fixed income securities, maximum</t>
  </si>
  <si>
    <t>38.00%</t>
  </si>
  <si>
    <t>Equity Securities [Member] | THE DAYTON POWER AND LIGHT COMPANY [Member]</t>
  </si>
  <si>
    <t>Fixed Income Securities [Member]</t>
  </si>
  <si>
    <t>58.00%</t>
  </si>
  <si>
    <t>86.00%</t>
  </si>
  <si>
    <t>Fixed Income Securities [Member] | THE DAYTON POWER AND LIGHT COMPANY [Member]</t>
  </si>
  <si>
    <t>Scenario, Forecast [Member] | Defined Benefit Plan [Member] | THE DAYTON POWER AND LIGHT COMPANY [Member]</t>
  </si>
  <si>
    <t>Scenario, Forecast [Member] | Pension [Member]</t>
  </si>
  <si>
    <t>Scenario, Forecast [Member] | Pension [Member] | THE DAYTON POWER AND LIGHT COMPANY [Member]</t>
  </si>
  <si>
    <t>Scenario, Forecast [Member] | Postretirement [Member]</t>
  </si>
  <si>
    <t>Scenario, Forecast [Member] | Postretirement [Member] | THE DAYTON POWER AND LIGHT COMPANY [Member]</t>
  </si>
  <si>
    <t>Scenario, Forecast [Member] | SERP [Member] | THE DAYTON POWER AND LIGHT COMPANY [Member]</t>
  </si>
  <si>
    <t>Increase in Expected Rate of Return [Member]</t>
  </si>
  <si>
    <t>Change in Expected rate of return on plan assets</t>
  </si>
  <si>
    <t>Change in Pension Expense</t>
  </si>
  <si>
    <t>Increase in Expected Rate of Return [Member] | THE DAYTON POWER AND LIGHT COMPANY [Member]</t>
  </si>
  <si>
    <t>Decrease in Expected Rate of Return [Member]</t>
  </si>
  <si>
    <t>Decrease in Expected Rate of Return [Member] | THE DAYTON POWER AND LIGHT COMPANY [Member]</t>
  </si>
  <si>
    <t>Expected Increase in Discount Rate [Member]</t>
  </si>
  <si>
    <t>Change in Discount Rate</t>
  </si>
  <si>
    <t>0.25%</t>
  </si>
  <si>
    <t>Expected Increase in Discount Rate [Member] | THE DAYTON POWER AND LIGHT COMPANY [Member]</t>
  </si>
  <si>
    <t>Expected Decrease in Discount Rate [Member]</t>
  </si>
  <si>
    <t>Expected Decrease in Discount Rate [Member] | THE DAYTON POWER AND LIGHT COMPANY [Member]</t>
  </si>
  <si>
    <t>Change in Assumed Health Care Cost Trend Rate [Member]</t>
  </si>
  <si>
    <t>Effect on postemployment benefit costs of change in assumed health care cost trend rate (less than)</t>
  </si>
  <si>
    <t>Change in Assumed Health Care Cost Trend Rate [Member] | THE DAYTON POWER AND LIGHT COMPANY [Member]</t>
  </si>
  <si>
    <t>Non-union Participant [Member]</t>
  </si>
  <si>
    <t>Defined contribution plan, period after which participant is fully vested in employer contributions</t>
  </si>
  <si>
    <t>2 years</t>
  </si>
  <si>
    <t>Non-union Participant [Member] | THE DAYTON POWER AND LIGHT COMPANY [Member]</t>
  </si>
  <si>
    <t>Non-union Participant [Member] | First 1% of Eligible Compensation [Member]</t>
  </si>
  <si>
    <t>Defined contribution plan, employer matching contribution (percent)</t>
  </si>
  <si>
    <t>Defined contribution plan, employer matching contribution, percent of employees' gross pay (percent)</t>
  </si>
  <si>
    <t>Non-union Participant [Member] | First 1% of Eligible Compensation [Member] | THE DAYTON POWER AND LIGHT COMPANY [Member]</t>
  </si>
  <si>
    <t>Non-union Participant [Member] | Next 5% of Eligible Compensation [Member]</t>
  </si>
  <si>
    <t>50.00%</t>
  </si>
  <si>
    <t>Non-union Participant [Member] | Next 5% of Eligible Compensation [Member] | THE DAYTON POWER AND LIGHT COMPANY [Member]</t>
  </si>
  <si>
    <t>Union Participant [Member]</t>
  </si>
  <si>
    <t>150.00%</t>
  </si>
  <si>
    <t>Defined contribution plan, employer matching contribution cap</t>
  </si>
  <si>
    <t>Union Participant [Member] | THE DAYTON POWER AND LIGHT COMPANY [Member]</t>
  </si>
  <si>
    <t>Subsequent Event [Member] | Pension [Member]</t>
  </si>
  <si>
    <t>Subsequent Event [Member] | Pension [Member] | THE DAYTON POWER AND LIGHT COMPANY [Member]</t>
  </si>
  <si>
    <t>Benefit Plans (Pension and Postretirement Benefit Plans' Obligations and Assets) (Details) - USD ($) $ in Millions</t>
  </si>
  <si>
    <t>Defined Benefit Plan, Change in Fair Value of Plan Assets [Roll Forward]</t>
  </si>
  <si>
    <t>Noncurrent liabilities</t>
  </si>
  <si>
    <t>Fair value of plan assets at January 1</t>
  </si>
  <si>
    <t>Fair value of plan assets at December 31</t>
  </si>
  <si>
    <t>Defined Benefit Plan, Change in Benefit Obligation [Roll Forward]</t>
  </si>
  <si>
    <t>Benefit obligation at January 1</t>
  </si>
  <si>
    <t>Actuarial (gain) / loss</t>
  </si>
  <si>
    <t>Benefits paid</t>
  </si>
  <si>
    <t>Benefit obligation at December 31</t>
  </si>
  <si>
    <t>Contributions to plan assets</t>
  </si>
  <si>
    <t>Funded Status of Plan</t>
  </si>
  <si>
    <t>Current liabilities</t>
  </si>
  <si>
    <t>Net asset / (liability) at December 31</t>
  </si>
  <si>
    <t>Prior service cost</t>
  </si>
  <si>
    <t>Net actuarial loss</t>
  </si>
  <si>
    <t>Accumulated other comprehensive income, regulatory assets and regulatory liabilities, pre-tax</t>
  </si>
  <si>
    <t>Plan amendments</t>
  </si>
  <si>
    <t>Actual return / (loss) on plan assets</t>
  </si>
  <si>
    <t>Regulatory Asset [Member] | Postretirement [Member]</t>
  </si>
  <si>
    <t>Regulatory Asset [Member] | Postretirement [Member] | THE DAYTON POWER AND LIGHT COMPANY [Member]</t>
  </si>
  <si>
    <t>Regulatory Asset [Member] | Pension [Member]</t>
  </si>
  <si>
    <t>Regulatory Asset [Member] | Pension [Member] | THE DAYTON POWER AND LIGHT COMPANY [Member]</t>
  </si>
  <si>
    <t>Regulatory Liability [Member] | Postretirement [Member]</t>
  </si>
  <si>
    <t>Regulatory Liability [Member] | Postretirement [Member] | THE DAYTON POWER AND LIGHT COMPANY [Member]</t>
  </si>
  <si>
    <t>Regulatory Liability [Member] | Pension [Member]</t>
  </si>
  <si>
    <t>Regulatory Liability [Member] | Pension [Member] | THE DAYTON POWER AND LIGHT COMPANY [Member]</t>
  </si>
  <si>
    <t>Accumulated Other Comprehensive Income/(Loss) [Member] | Postretirement [Member]</t>
  </si>
  <si>
    <t>Accumulated Other Comprehensive Income/(Loss) [Member] | Postretirement [Member] | THE DAYTON POWER AND LIGHT COMPANY [Member]</t>
  </si>
  <si>
    <t>Accumulated Other Comprehensive Income/(Loss) [Member] | Pension [Member]</t>
  </si>
  <si>
    <t>Accumulated Other Comprehensive Income/(Loss) [Member] | Pension [Member] | THE DAYTON POWER AND LIGHT COMPANY [Member]</t>
  </si>
  <si>
    <t>Benefit Plans (Net Periodic Benefit Cost (Income)) (Details) - USD ($) $ in Millions</t>
  </si>
  <si>
    <t>Expected return on assets</t>
  </si>
  <si>
    <t>Actuarial gain / (loss)</t>
  </si>
  <si>
    <t>Net Periodic benefit cost / (income) before adjustments</t>
  </si>
  <si>
    <t>THE DAYTON POWER AND LIGHT COMPANY [Member] | Pension [Member]</t>
  </si>
  <si>
    <t>THE DAYTON POWER AND LIGHT COMPANY [Member] | Postretirement [Member]</t>
  </si>
  <si>
    <t>Benefit Plans (Other Changes in Plan Assets and Benefit Obligation Recognized in Accumulated Other Comprehensive Income, Regulatory Assets And Regulatory Liabilities) (Details) - USD ($) $ in Millions</t>
  </si>
  <si>
    <t>Dec. 31, 2012</t>
  </si>
  <si>
    <t>Net actuarial (gain) / los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Prior service cost / (credit)</t>
  </si>
  <si>
    <t>Benefit Plans (Estimated Amounts that will be Amortized from Accumulated Other Comprehensive Income, Regulatory Assets And Regulatory Liabilities) (Details) $ in Millions</t>
  </si>
  <si>
    <t>Benefit Plans (Weighted Average Assumptions Used to Determine Benefit Obligations) (Details)</t>
  </si>
  <si>
    <t>Rate of compensation increases</t>
  </si>
  <si>
    <t>3.94%</t>
  </si>
  <si>
    <t>Benefit Plans (Weighted Average Assumptions Used to Determine Net Periodic Benefit Cost (Income)) (Details)</t>
  </si>
  <si>
    <t>Benefit Plans (Assumed Health Care Cost Trend Rates) (Details)</t>
  </si>
  <si>
    <t>Expense [Member]</t>
  </si>
  <si>
    <t>Ultimate health care cost trend rate</t>
  </si>
  <si>
    <t>Expense [Member] | THE DAYTON POWER AND LIGHT COMPANY [Member]</t>
  </si>
  <si>
    <t>Expense [Member] | Pre-Age 65 [Member]</t>
  </si>
  <si>
    <t>Current health care cost trend rate</t>
  </si>
  <si>
    <t>6.97%</t>
  </si>
  <si>
    <t>7.75%</t>
  </si>
  <si>
    <t>8.00%</t>
  </si>
  <si>
    <t>Year trend reaches ultimate</t>
  </si>
  <si>
    <t>Expense [Member] | Pre-Age 65 [Member] | THE DAYTON POWER AND LIGHT COMPANY [Member]</t>
  </si>
  <si>
    <t>Expense [Member] | Post-Age 65 [Member]</t>
  </si>
  <si>
    <t>7.50%</t>
  </si>
  <si>
    <t>Expense [Member] | Post-Age 65 [Member] | THE DAYTON POWER AND LIGHT COMPANY [Member]</t>
  </si>
  <si>
    <t>Benefit Obligations [Member]</t>
  </si>
  <si>
    <t>Benefit Obligations [Member] | THE DAYTON POWER AND LIGHT COMPANY [Member]</t>
  </si>
  <si>
    <t>Benefit Obligations [Member] | Pre-Age 65 [Member]</t>
  </si>
  <si>
    <t>6.85%</t>
  </si>
  <si>
    <t>Benefit Obligations [Member] | Pre-Age 65 [Member] | THE DAYTON POWER AND LIGHT COMPANY [Member]</t>
  </si>
  <si>
    <t>Benefit Obligations [Member] | Post-Age 65 [Member]</t>
  </si>
  <si>
    <t>Benefit Obligations [Member] | Post-Age 65 [Member] | THE DAYTON POWER AND LIGHT COMPANY [Member]</t>
  </si>
  <si>
    <t>Benefit Plans (Effect of Change in Health Care Cost Trend Rate) (Details) $ in Millions</t>
  </si>
  <si>
    <t>Service cost plus interest cost, One-percent increase</t>
  </si>
  <si>
    <t>Benefit obligation, One-percent increase</t>
  </si>
  <si>
    <t>Benefit obligation, One-percent decrease</t>
  </si>
  <si>
    <t>Benefit Plans (Defined Benefits Plan Assets, Target Allocations) (Details)</t>
  </si>
  <si>
    <t>Target Allocation</t>
  </si>
  <si>
    <t>28.00%</t>
  </si>
  <si>
    <t>Percentage of plan assets</t>
  </si>
  <si>
    <t>17.00%</t>
  </si>
  <si>
    <t>Debt Securities [Member]</t>
  </si>
  <si>
    <t>72.00%</t>
  </si>
  <si>
    <t>69.00%</t>
  </si>
  <si>
    <t>Real Estate [Member]</t>
  </si>
  <si>
    <t>9.00%</t>
  </si>
  <si>
    <t>7.00%</t>
  </si>
  <si>
    <t>Other Investments [Member]</t>
  </si>
  <si>
    <t>THE DAYTON POWER AND LIGHT COMPANY [Member] | Equity Securities [Member]</t>
  </si>
  <si>
    <t>THE DAYTON POWER AND LIGHT COMPANY [Member] | Debt Securities [Member]</t>
  </si>
  <si>
    <t>THE DAYTON POWER AND LIGHT COMPANY [Member] | Real Estate [Member]</t>
  </si>
  <si>
    <t>THE DAYTON POWER AND LIGHT COMPANY [Member] | Other Investments [Member]</t>
  </si>
  <si>
    <t>Benefit Plans (Fair Value Measurements for Pension Plan Assets) (Details) - USD ($) $ in Millions</t>
  </si>
  <si>
    <t>Total Equity Securities</t>
  </si>
  <si>
    <t>Total Debt Securities</t>
  </si>
  <si>
    <t>Cash</t>
  </si>
  <si>
    <t>Total Other Investments</t>
  </si>
  <si>
    <t>Total Pension Plan Assets</t>
  </si>
  <si>
    <t>Level 1 [Member] | Pension [Member]</t>
  </si>
  <si>
    <t>Level 1 [Member] | Pension [Member] | THE DAYTON POWER AND LIGHT COMPANY [Member]</t>
  </si>
  <si>
    <t>Level 2 [Member] | Pension [Member]</t>
  </si>
  <si>
    <t>Level 2 [Member] | Pension [Member] | THE DAYTON POWER AND LIGHT COMPANY [Member]</t>
  </si>
  <si>
    <t>Small/Mid Cap Equity [Member] | THE DAYTON POWER AND LIGHT COMPANY [Member]</t>
  </si>
  <si>
    <t>Small/Mid Cap Equity [Member] | Pension [Member]</t>
  </si>
  <si>
    <t>Small/Mid Cap Equity [Member] | Level 1 [Member] | Pension [Member]</t>
  </si>
  <si>
    <t>Small/Mid Cap Equity [Member] | Level 1 [Member] | Pension [Member] | THE DAYTON POWER AND LIGHT COMPANY [Member]</t>
  </si>
  <si>
    <t>Large Cap Equity [Member] | THE DAYTON POWER AND LIGHT COMPANY [Member]</t>
  </si>
  <si>
    <t>Large Cap Equity [Member] | Pension [Member]</t>
  </si>
  <si>
    <t>Large Cap Equity [Member] | Level 1 [Member] | Pension [Member]</t>
  </si>
  <si>
    <t>Large Cap Equity [Member] | Level 1 [Member] | Pension [Member] | THE DAYTON POWER AND LIGHT COMPANY [Member]</t>
  </si>
  <si>
    <t>International Equity [Member] | THE DAYTON POWER AND LIGHT COMPANY [Member]</t>
  </si>
  <si>
    <t>International Equity [Member] | Pension [Member]</t>
  </si>
  <si>
    <t>International Equity [Member] | Level 1 [Member] | Pension [Member]</t>
  </si>
  <si>
    <t>International Equity [Member] | Level 1 [Member] | Pension [Member] | THE DAYTON POWER AND LIGHT COMPANY [Member]</t>
  </si>
  <si>
    <t>Emerging markets equity [Member] | THE DAYTON POWER AND LIGHT COMPANY [Member]</t>
  </si>
  <si>
    <t>Emerging markets equity [Member] | Pension [Member]</t>
  </si>
  <si>
    <t>Emerging markets equity [Member] | Level 1 [Member] | Pension [Member]</t>
  </si>
  <si>
    <t>Emerging markets equity [Member] | Level 1 [Member] | Pension [Member] | THE DAYTON POWER AND LIGHT COMPANY [Member]</t>
  </si>
  <si>
    <t>SIIT dynamic equity [Member] | THE DAYTON POWER AND LIGHT COMPANY [Member]</t>
  </si>
  <si>
    <t>SIIT dynamic equity [Member] | Pension [Member]</t>
  </si>
  <si>
    <t>SIIT dynamic equity [Member] | Level 1 [Member] | Pension [Member]</t>
  </si>
  <si>
    <t>SIIT dynamic equity [Member] | Level 1 [Member] | Pension [Member] | THE DAYTON POWER AND LIGHT COMPANY [Member]</t>
  </si>
  <si>
    <t>Emerging Markets Debt [Member] | THE DAYTON POWER AND LIGHT COMPANY [Member]</t>
  </si>
  <si>
    <t>Emerging Markets Debt [Member] | Pension [Member]</t>
  </si>
  <si>
    <t>Emerging Markets Debt [Member] | Level 1 [Member] | Pension [Member]</t>
  </si>
  <si>
    <t>Emerging Markets Debt [Member] | Level 1 [Member] | Pension [Member] | THE DAYTON POWER AND LIGHT COMPANY [Member]</t>
  </si>
  <si>
    <t>High Yield Bond [Member] | THE DAYTON POWER AND LIGHT COMPANY [Member]</t>
  </si>
  <si>
    <t>High Yield Bond [Member] | Pension [Member]</t>
  </si>
  <si>
    <t>High Yield Bond [Member] | Level 1 [Member] | Pension [Member]</t>
  </si>
  <si>
    <t>High Yield Bond [Member] | Level 1 [Member] | Pension [Member] | THE DAYTON POWER AND LIGHT COMPANY [Member]</t>
  </si>
  <si>
    <t>Long Duration Fund [Member] | THE DAYTON POWER AND LIGHT COMPANY [Member]</t>
  </si>
  <si>
    <t>Long Duration Fund [Member] | Pension [Member]</t>
  </si>
  <si>
    <t>Long Duration Fund [Member] | Level 1 [Member] | Pension [Member]</t>
  </si>
  <si>
    <t>Long Duration Fund [Member] | Level 1 [Member] | Pension [Member] | THE DAYTON POWER AND LIGHT COMPANY [Member]</t>
  </si>
  <si>
    <t>Core Property Collective Fund [Member] | THE DAYTON POWER AND LIGHT COMPANY [Member]</t>
  </si>
  <si>
    <t>Core Property Collective Fund [Member] | Pension [Member]</t>
  </si>
  <si>
    <t>Core Property Collective Fund [Member] | Level 2 [Member] | Pension [Member]</t>
  </si>
  <si>
    <t>Core Property Collective Fund [Member] | Level 2 [Member] | Pension [Member] | THE DAYTON POWER AND LIGHT COMPANY [Member]</t>
  </si>
  <si>
    <t>Common Collective Fund [Member] | THE DAYTON POWER AND LIGHT COMPANY [Member]</t>
  </si>
  <si>
    <t>Common Collective Fund [Member] | Pension [Member]</t>
  </si>
  <si>
    <t>Common Collective Fund [Member] | Level 2 [Member] | Pension [Member]</t>
  </si>
  <si>
    <t>Common Collective Fund [Member] | Level 2 [Member] | Pension [Member] | THE DAYTON POWER AND LIGHT COMPANY [Member]</t>
  </si>
  <si>
    <t>Benefit Plans (Fair Value Measurements for Postretirement Plan Assets) (Details) - USD ($) $ in Millions</t>
  </si>
  <si>
    <t>Fair value of plan assets</t>
  </si>
  <si>
    <t>JP Morgan Core Bond Fund [Member] | Postretirement [Member]</t>
  </si>
  <si>
    <t>JP Morgan Core Bond Fund [Member] | Postretirement [Member] | THE DAYTON POWER AND LIGHT COMPANY [Member]</t>
  </si>
  <si>
    <t>Level 1 [Member] | JP Morgan Core Bond Fund [Member] | Postretirement [Member]</t>
  </si>
  <si>
    <t>Level 1 [Member] | JP Morgan Core Bond Fund [Member] | Postretirement [Member] | THE DAYTON POWER AND LIGHT COMPANY [Member]</t>
  </si>
  <si>
    <t>Benefit Plans (Estimated Future Benefit Payments and Medicare Part D Reimbursements) (Details) $ in Millions</t>
  </si>
  <si>
    <t>2021 - 2025</t>
  </si>
  <si>
    <t>Equity (Narrative) (Details) $ / shares in Units, $ in Millions</t>
  </si>
  <si>
    <t>Dec. 31, 2015USD ($)fiscal_quarter$ / sharesshares</t>
  </si>
  <si>
    <t>Dec. 31, 2014USD ($)shares</t>
  </si>
  <si>
    <t>Class of Stock [Line Items]</t>
  </si>
  <si>
    <t>Preferred stock dividends, number of quarters in arrears to trigger permission to elect board members | fiscal_quarter</t>
  </si>
  <si>
    <t>Maximum leverage ratio to allow distribution to shareholder</t>
  </si>
  <si>
    <t>Minimum coverage ratio to allow distribution to shareholder</t>
  </si>
  <si>
    <t>Amount above net income required for dividend issuance | $</t>
  </si>
  <si>
    <t>Retained earnings / (deficit) | $</t>
  </si>
  <si>
    <t>PUCO Meger Equity Ratio Approval</t>
  </si>
  <si>
    <t>$100 Redeemable Preferred Stock [Member]</t>
  </si>
  <si>
    <t>Preferred stock par value | $ / shares</t>
  </si>
  <si>
    <t>Preferred stock shares authorized</t>
  </si>
  <si>
    <t>Preferred stock shares outstanding</t>
  </si>
  <si>
    <t>$100 Redeemable Preferred Stock [Member] | THE DAYTON POWER AND LIGHT COMPANY [Member]</t>
  </si>
  <si>
    <t>$25 Redeemable Preferred Stock [Member]</t>
  </si>
  <si>
    <t>$25 Redeemable Preferred Stock [Member] | THE DAYTON POWER AND LIGHT COMPANY [Member]</t>
  </si>
  <si>
    <t>Equity (Preferred Shares Outstanding) (Details) - USD ($) $ / shares in Units, $ in Millions</t>
  </si>
  <si>
    <t>Temporary Equity [Line Items]</t>
  </si>
  <si>
    <t>Shares Outstanding</t>
  </si>
  <si>
    <t>Par Value</t>
  </si>
  <si>
    <t>DP&amp;L Series A [Member]</t>
  </si>
  <si>
    <t>Preferred Stock Rate</t>
  </si>
  <si>
    <t>3.75%</t>
  </si>
  <si>
    <t>Redemption Price</t>
  </si>
  <si>
    <t>DP&amp;L Series A [Member] | THE DAYTON POWER AND LIGHT COMPANY [Member]</t>
  </si>
  <si>
    <t>DP&amp;L Series B [Member]</t>
  </si>
  <si>
    <t>DP&amp;L Series B [Member] | THE DAYTON POWER AND LIGHT COMPANY [Member]</t>
  </si>
  <si>
    <t>DP&amp;L Series C [Member]</t>
  </si>
  <si>
    <t>DP&amp;L Series C [Member] | THE DAYTON POWER AND LIGHT COMPANY [Member]</t>
  </si>
  <si>
    <t>Contractual Obligations, Commercial Commitments and Contingencies (Narative) (Details) - USD ($) $ in Millions</t>
  </si>
  <si>
    <t>Due to third parties, current</t>
  </si>
  <si>
    <t>Environmental reserves</t>
  </si>
  <si>
    <t>Percentage of future committed coal</t>
  </si>
  <si>
    <t>73.00%</t>
  </si>
  <si>
    <t>Third party guarantees</t>
  </si>
  <si>
    <t>DPLE [Member]</t>
  </si>
  <si>
    <t>Debt Obligation on 4.9% Equity Ownership [Member] | THE DAYTON POWER AND LIGHT COMPANY [Member]</t>
  </si>
  <si>
    <t>Equity ownership interest</t>
  </si>
  <si>
    <t>4.90%</t>
  </si>
  <si>
    <t>Equity ownership interest aggregate cost</t>
  </si>
  <si>
    <t>Long Term Debt Date Range Equity Ownership, Start</t>
  </si>
  <si>
    <t>Long Term Debt Date Range Equity Ownership, End</t>
  </si>
  <si>
    <t>Electric Generation Company [Member] | THE DAYTON POWER AND LIGHT COMPANY [Member]</t>
  </si>
  <si>
    <t>Debt obligation</t>
  </si>
  <si>
    <t>Contractual Obligations, Commercial Commitments and Contingenciesl (Schedule Of Contractual Obligations And Commercial Commitments) (Details) $ in Millions</t>
  </si>
  <si>
    <t>Coal Contracts [Member]</t>
  </si>
  <si>
    <t>Contractual Obligations, Commercial Commitments And Contingencies [Line Items]</t>
  </si>
  <si>
    <t>Total Coal Contracts</t>
  </si>
  <si>
    <t>Coal Contracts, Less than 1 year</t>
  </si>
  <si>
    <t>Coal Contracts, 2 - 3 years</t>
  </si>
  <si>
    <t>Coal Contracts, 4 - 5 years</t>
  </si>
  <si>
    <t>Coal Contracts, More than 5 years</t>
  </si>
  <si>
    <t>Coal Contracts [Member] | THE DAYTON POWER AND LIGHT COMPANY [Member]</t>
  </si>
  <si>
    <t>Other Intangible Assets [Member]</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Purchase orders and other contractual obligations, More than 5 years</t>
  </si>
  <si>
    <t>Other Intangible Assets [Member] | THE DAYTON POWER AND LIGHT COMPANY [Member]</t>
  </si>
  <si>
    <t>Related Party Transactions (Details) - USD ($) $ in Millions</t>
  </si>
  <si>
    <t>Related Party Transaction [Line Items]</t>
  </si>
  <si>
    <t>Sales to related party</t>
  </si>
  <si>
    <t>Charges for Services Provided</t>
  </si>
  <si>
    <t>Net payable to the Service Company</t>
  </si>
  <si>
    <t>Notes Receivable, Related Parties</t>
  </si>
  <si>
    <t>Premiums paid for Insurance Services provided by MVIC</t>
  </si>
  <si>
    <t>Expense recoveries for services provided to DPLER</t>
  </si>
  <si>
    <t>Prepayments and Other Current Assets [Member]</t>
  </si>
  <si>
    <t>Income tax receivable</t>
  </si>
  <si>
    <t>Prepayments and Other Current Assets [Member] | THE DAYTON POWER AND LIGHT COMPANY [Member]</t>
  </si>
  <si>
    <t>DPLER [Member] | THE DAYTON POWER AND LIGHT COMPANY [Member]</t>
  </si>
  <si>
    <t>Deposits received from DPLER</t>
  </si>
  <si>
    <t>Business Segments (Narrative) (Details)</t>
  </si>
  <si>
    <t>Dec. 31, 2015mi²customersegmentpower_plant</t>
  </si>
  <si>
    <t>Segment Reporting Information [Line Items]</t>
  </si>
  <si>
    <t>Number of Operating Segments | segment</t>
  </si>
  <si>
    <t>Service area, square miles</t>
  </si>
  <si>
    <t>Number of coal fired power plants | power_plant</t>
  </si>
  <si>
    <t>Business Segments (Segment Financial Information) (Details) - USD ($) $ in Millions</t>
  </si>
  <si>
    <t>Revenues from external customers</t>
  </si>
  <si>
    <t>Total revenues</t>
  </si>
  <si>
    <t>Fuel Costs</t>
  </si>
  <si>
    <t>Net loss from continuing operations</t>
  </si>
  <si>
    <t>Discontinued operations, net of tax</t>
  </si>
  <si>
    <t>Cash capital expenditures</t>
  </si>
  <si>
    <t>Total assets (end of year)</t>
  </si>
  <si>
    <t>Operating Segments [Member] | Utility [Member]</t>
  </si>
  <si>
    <t>Intersegment revenues</t>
  </si>
  <si>
    <t>Operating Segments [Member] | Competitive Retail [Member]</t>
  </si>
  <si>
    <t>Corporate, Non-Segment [Member]</t>
  </si>
  <si>
    <t>Consolidation, Eliminations [Member]</t>
  </si>
  <si>
    <t>Fixed-asset Impairment (Narrative) (Details) $ in Millions</t>
  </si>
  <si>
    <t>Dec. 31, 2013USD ($)MW</t>
  </si>
  <si>
    <t>Fair Value</t>
  </si>
  <si>
    <t>Production Plan Capacity | MW</t>
  </si>
  <si>
    <t>Discontinued Operations (Details) - USD ($) $ in Millions</t>
  </si>
  <si>
    <t>Mar. 31, 2016</t>
  </si>
  <si>
    <t>Income Statement, Balance Sheet and Additional Disclosures by Disposal Groups, Including Discontinued Operations [Line Items]</t>
  </si>
  <si>
    <t>Property, plant &amp; equipment, net</t>
  </si>
  <si>
    <t>Intangible assets, net</t>
  </si>
  <si>
    <t>Other assets</t>
  </si>
  <si>
    <t>Total assets of the disposal group classified as held for sale in the balance sheets</t>
  </si>
  <si>
    <t>Other liabilities</t>
  </si>
  <si>
    <t>Total liabilities of the disposal group classified as held for sale in the balance sheets</t>
  </si>
  <si>
    <t>Cost of revenues</t>
  </si>
  <si>
    <t>Operating expenses</t>
  </si>
  <si>
    <t>Profit / (loss) of discontinued operations before income taxes</t>
  </si>
  <si>
    <t>Cash provided by (used in) operating activities, discontinued operations</t>
  </si>
  <si>
    <t>Cash provided by (used in) investing activities, discontinued operations</t>
  </si>
  <si>
    <t>Scenario, Forecast [Member] | DPLER [Member]</t>
  </si>
  <si>
    <t>Gain (loss) on disposal of discontinued operation, net of tax</t>
  </si>
  <si>
    <t>Subsequent Event (Details) $ in Millions</t>
  </si>
  <si>
    <t>Subsequent Event [Line Items]</t>
  </si>
  <si>
    <t>Restricted Cash</t>
  </si>
  <si>
    <t>Schedule II Valuation And Qualifying Accounts (Details) - USD ($) $ in Millions</t>
  </si>
  <si>
    <t>Provision for Uncollectible Accounts [Member]</t>
  </si>
  <si>
    <t>Valuation and Qualifying Accounts Disclosure [Line Items]</t>
  </si>
  <si>
    <t>Balance at Beginning of Period</t>
  </si>
  <si>
    <t>Deductions</t>
  </si>
  <si>
    <t>Balance at End of Period</t>
  </si>
  <si>
    <t>Provision for Uncollectible Accounts [Member] | THE DAYTON POWER AND LIGHT COMPANY [Member]</t>
  </si>
  <si>
    <t>Valuation Allowance For Deferred Tax Assets [Member]</t>
  </si>
  <si>
    <t>Assets held for sale, current [Member] | Provision for Uncollectible Accounts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9"/>
    <col customWidth="1" max="2" min="2" width="27"/>
  </cols>
  <sheetData>
    <row r="1" spans="1:2">
      <c t="s" r="A1" s="1">
        <v>0</v>
      </c>
      <c t="s" r="B1" s="2">
        <v>1</v>
      </c>
    </row>
    <row r="2" spans="1:2">
      <c t="s" r="B2" s="2">
        <v>2</v>
      </c>
    </row>
    <row r="3" spans="1:2">
      <c t="s" r="A3" s="3">
        <v>3</v>
      </c>
      <c t="s" r="B3" s="3">
        <v>4</v>
      </c>
    </row>
    <row r="4" spans="1:2">
      <c t="s" r="A4" s="3">
        <v>5</v>
      </c>
      <c t="n" r="B4" s="5">
        <v>787250</v>
      </c>
    </row>
    <row r="5" spans="1:2">
      <c t="s" r="A5" s="3">
        <v>6</v>
      </c>
      <c t="s" r="B5" s="3">
        <v>7</v>
      </c>
    </row>
    <row r="6" spans="1:2">
      <c t="s" r="A6" s="3">
        <v>8</v>
      </c>
      <c t="s" r="B6" s="3">
        <v>9</v>
      </c>
    </row>
    <row r="7" spans="1:2">
      <c t="s" r="A7" s="3">
        <v>10</v>
      </c>
      <c t="s" r="B7" s="3">
        <v>11</v>
      </c>
    </row>
    <row r="8" spans="1:2">
      <c t="s" r="A8" s="3">
        <v>12</v>
      </c>
      <c t="s" r="B8" s="3">
        <v>13</v>
      </c>
    </row>
    <row r="9" spans="1:2">
      <c t="s" r="A9" s="3">
        <v>14</v>
      </c>
      <c t="s" r="B9" s="3">
        <v>15</v>
      </c>
    </row>
    <row r="10" spans="1:2">
      <c t="s" r="A10" s="3">
        <v>16</v>
      </c>
      <c t="s" r="B10" s="3">
        <v>17</v>
      </c>
    </row>
    <row r="11" spans="1:2">
      <c t="s" r="A11" s="3">
        <v>18</v>
      </c>
      <c t="n" r="B11" s="5">
        <v>1</v>
      </c>
    </row>
    <row r="12" spans="1:2">
      <c t="s" r="A12" s="3">
        <v>19</v>
      </c>
      <c t="n" r="B12" s="5">
        <v>2015</v>
      </c>
    </row>
    <row r="13" spans="1:2">
      <c t="s" r="A13" s="3">
        <v>20</v>
      </c>
      <c t="s" r="B13" s="3">
        <v>21</v>
      </c>
    </row>
    <row r="14" spans="1:2">
      <c t="s" r="A14" s="3">
        <v>22</v>
      </c>
      <c t="s" r="B14" s="3">
        <v>23</v>
      </c>
    </row>
    <row r="15" spans="1:2">
      <c t="s" r="A15" s="3">
        <v>24</v>
      </c>
      <c t="s" r="B15" s="3">
        <v>23</v>
      </c>
    </row>
    <row r="16" spans="1:2">
      <c t="s" r="A16" s="3">
        <v>25</v>
      </c>
      <c t="n" r="B16" s="6">
        <v>0</v>
      </c>
    </row>
    <row r="17" spans="1:2">
      <c t="s" r="A17" s="3">
        <v>26</v>
      </c>
    </row>
    <row r="18" spans="1:2">
      <c t="s" r="A18" s="3">
        <v>3</v>
      </c>
      <c t="s" r="B18" s="3">
        <v>27</v>
      </c>
    </row>
    <row r="19" spans="1:2">
      <c t="s" r="A19" s="3">
        <v>5</v>
      </c>
      <c t="n" r="B19" s="5">
        <v>27430</v>
      </c>
    </row>
    <row r="20" spans="1:2">
      <c t="s" r="A20" s="3">
        <v>6</v>
      </c>
      <c t="s" r="B20" s="3">
        <v>7</v>
      </c>
    </row>
    <row r="21" spans="1:2">
      <c t="s" r="A21" s="3">
        <v>8</v>
      </c>
      <c t="s" r="B21" s="3">
        <v>9</v>
      </c>
    </row>
    <row r="22" spans="1:2">
      <c t="s" r="A22" s="3">
        <v>10</v>
      </c>
      <c t="s" r="B22" s="3">
        <v>11</v>
      </c>
    </row>
    <row r="23" spans="1:2">
      <c t="s" r="A23" s="3">
        <v>12</v>
      </c>
      <c t="s" r="B23" s="3">
        <v>13</v>
      </c>
    </row>
    <row r="24" spans="1:2">
      <c t="s" r="A24" s="3">
        <v>14</v>
      </c>
      <c t="s" r="B24" s="3">
        <v>15</v>
      </c>
    </row>
    <row r="25" spans="1:2">
      <c t="s" r="A25" s="3">
        <v>16</v>
      </c>
      <c t="s" r="B25" s="3">
        <v>17</v>
      </c>
    </row>
    <row r="26" spans="1:2">
      <c t="s" r="A26" s="3">
        <v>18</v>
      </c>
      <c t="n" r="B26" s="5">
        <v>41172173</v>
      </c>
    </row>
    <row r="27" spans="1:2">
      <c t="s" r="A27" s="3">
        <v>19</v>
      </c>
      <c t="n" r="B27" s="5">
        <v>2015</v>
      </c>
    </row>
    <row r="28" spans="1:2">
      <c t="s" r="A28" s="3">
        <v>20</v>
      </c>
      <c t="s" r="B28" s="3">
        <v>21</v>
      </c>
    </row>
    <row r="29" spans="1:2">
      <c t="s" r="A29" s="3">
        <v>22</v>
      </c>
      <c t="s" r="B29" s="3">
        <v>23</v>
      </c>
    </row>
    <row r="30" spans="1:2">
      <c t="s" r="A30" s="3">
        <v>24</v>
      </c>
      <c t="s" r="B30" s="3">
        <v>23</v>
      </c>
    </row>
    <row r="31" spans="1:2">
      <c t="s" r="A31" s="3">
        <v>25</v>
      </c>
      <c t="n" r="B31"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223</v>
      </c>
      <c t="s" r="B1" s="2">
        <v>1</v>
      </c>
    </row>
    <row r="2" spans="1:2">
      <c t="s" r="B2" s="2">
        <v>224</v>
      </c>
    </row>
    <row r="3" spans="1:2">
      <c t="s" r="A3" s="3">
        <v>225</v>
      </c>
      <c t="n" r="B3" s="7">
        <v>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591</v>
      </c>
      <c t="s" r="B1" s="2">
        <v>691</v>
      </c>
      <c t="s" r="C1" s="2">
        <v>1</v>
      </c>
    </row>
    <row r="2" spans="1:5">
      <c t="s" r="B2" s="2">
        <v>1592</v>
      </c>
      <c t="s" r="C2" s="2">
        <v>29</v>
      </c>
      <c t="s" r="D2" s="2">
        <v>30</v>
      </c>
      <c t="s" r="E2" s="2">
        <v>31</v>
      </c>
    </row>
    <row r="3" spans="1:5">
      <c t="s" r="A3" s="8">
        <v>1593</v>
      </c>
    </row>
    <row r="4" spans="1:5">
      <c t="s" r="A4" s="3">
        <v>120</v>
      </c>
      <c t="n" r="C4" s="7">
        <v>75.5</v>
      </c>
      <c t="n" r="D4" s="6">
        <v>0</v>
      </c>
    </row>
    <row r="5" spans="1:5">
      <c t="s" r="A5" s="3">
        <v>90</v>
      </c>
      <c t="n" r="C5" s="5">
        <v>31</v>
      </c>
      <c t="n" r="D5" s="9">
        <v>64.40000000000001</v>
      </c>
    </row>
    <row r="6" spans="1:5">
      <c t="s" r="A6" s="3">
        <v>1594</v>
      </c>
      <c t="n" r="C6" s="9">
        <v>4.6</v>
      </c>
      <c t="n" r="D6" s="9">
        <v>4.9</v>
      </c>
    </row>
    <row r="7" spans="1:5">
      <c t="s" r="A7" s="3">
        <v>1595</v>
      </c>
      <c t="n" r="C7" s="9">
        <v>24.6</v>
      </c>
      <c t="n" r="D7" s="9">
        <v>29.6</v>
      </c>
    </row>
    <row r="8" spans="1:5">
      <c t="s" r="A8" s="3">
        <v>1596</v>
      </c>
      <c t="n" r="C8" s="5">
        <v>2</v>
      </c>
      <c t="n" r="D8" s="9">
        <v>2.9</v>
      </c>
    </row>
    <row r="9" spans="1:5">
      <c t="s" r="A9" s="3">
        <v>1597</v>
      </c>
      <c t="n" r="C9" s="9">
        <v>62.2</v>
      </c>
      <c t="n" r="D9" s="9">
        <v>101.8</v>
      </c>
    </row>
    <row r="10" spans="1:5">
      <c t="s" r="A10" s="3">
        <v>113</v>
      </c>
      <c t="n" r="C10" s="9">
        <v>0.8</v>
      </c>
      <c t="n" r="D10" s="9">
        <v>14.8</v>
      </c>
    </row>
    <row r="11" spans="1:5">
      <c t="s" r="A11" s="3">
        <v>1598</v>
      </c>
      <c t="n" r="C11" s="9">
        <v>0.8</v>
      </c>
      <c t="n" r="D11" s="9">
        <v>2.5</v>
      </c>
    </row>
    <row r="12" spans="1:5">
      <c t="s" r="A12" s="3">
        <v>1599</v>
      </c>
      <c t="n" r="C12" s="9">
        <v>1.6</v>
      </c>
      <c t="n" r="D12" s="9">
        <v>17.3</v>
      </c>
    </row>
    <row r="13" spans="1:5">
      <c t="s" r="A13" s="3">
        <v>32</v>
      </c>
      <c t="n" r="C13" s="9">
        <v>340.9</v>
      </c>
      <c t="n" r="D13" s="9">
        <v>533.6</v>
      </c>
      <c t="n" r="E13" s="7">
        <v>511.6</v>
      </c>
    </row>
    <row r="14" spans="1:5">
      <c t="s" r="A14" s="3">
        <v>1600</v>
      </c>
      <c t="n" r="C14" s="5">
        <v>-307</v>
      </c>
      <c t="n" r="D14" s="5">
        <v>-493</v>
      </c>
      <c t="n" r="E14" s="9">
        <v>-466.8</v>
      </c>
    </row>
    <row r="15" spans="1:5">
      <c t="s" r="A15" s="3">
        <v>1601</v>
      </c>
      <c t="n" r="C15" s="9">
        <v>-22.5</v>
      </c>
      <c t="n" r="D15" s="5">
        <v>-34</v>
      </c>
      <c t="n" r="E15" s="9">
        <v>-38.8</v>
      </c>
    </row>
    <row r="16" spans="1:5">
      <c t="s" r="A16" s="3">
        <v>42</v>
      </c>
      <c t="n" r="C16" s="5">
        <v>0</v>
      </c>
      <c t="n" r="D16" s="9">
        <v>-135.8</v>
      </c>
      <c t="n" r="E16" s="5">
        <v>0</v>
      </c>
    </row>
    <row r="17" spans="1:5">
      <c t="s" r="A17" s="3">
        <v>1602</v>
      </c>
      <c t="n" r="C17" s="9">
        <v>11.4</v>
      </c>
      <c t="n" r="D17" s="9">
        <v>-129.2</v>
      </c>
      <c t="n" r="E17" s="5">
        <v>6</v>
      </c>
    </row>
    <row r="18" spans="1:5">
      <c t="s" r="A18" s="3">
        <v>57</v>
      </c>
      <c t="n" r="C18" s="5">
        <v>-1</v>
      </c>
      <c t="n" r="D18" s="9">
        <v>2.6</v>
      </c>
      <c t="n" r="E18" s="9">
        <v>2.4</v>
      </c>
    </row>
    <row r="19" spans="1:5">
      <c t="s" r="A19" s="3">
        <v>58</v>
      </c>
      <c t="n" r="C19" s="9">
        <v>12.4</v>
      </c>
      <c t="n" r="D19" s="9">
        <v>-131.8</v>
      </c>
      <c t="n" r="E19" s="9">
        <v>3.6</v>
      </c>
    </row>
    <row r="20" spans="1:5">
      <c t="s" r="A20" s="3">
        <v>1603</v>
      </c>
      <c t="n" r="C20" s="9">
        <v>35.8</v>
      </c>
      <c t="n" r="D20" s="9">
        <v>29.6</v>
      </c>
      <c t="n" r="E20" s="9">
        <v>-7.7</v>
      </c>
    </row>
    <row r="21" spans="1:5">
      <c t="s" r="A21" s="3">
        <v>1604</v>
      </c>
      <c t="n" r="C21" s="9">
        <v>0.5</v>
      </c>
      <c t="n" r="D21" s="7">
        <v>-2.2</v>
      </c>
      <c t="n" r="E21" s="6">
        <v>-2</v>
      </c>
    </row>
    <row r="22" spans="1:5">
      <c t="s" r="A22" s="3">
        <v>866</v>
      </c>
    </row>
    <row r="23" spans="1:5">
      <c t="s" r="A23" s="8">
        <v>1593</v>
      </c>
    </row>
    <row r="24" spans="1:5">
      <c t="s" r="A24" s="3">
        <v>120</v>
      </c>
      <c t="n" r="C24" s="7">
        <v>75.5</v>
      </c>
    </row>
    <row r="25" spans="1:5">
      <c t="s" r="A25" s="3">
        <v>1605</v>
      </c>
    </row>
    <row r="26" spans="1:5">
      <c t="s" r="A26" s="8">
        <v>1593</v>
      </c>
    </row>
    <row r="27" spans="1:5">
      <c t="s" r="A27" s="3">
        <v>1606</v>
      </c>
      <c t="n" r="B27" s="6">
        <v>5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1607</v>
      </c>
      <c t="s" r="B1" s="2">
        <v>1170</v>
      </c>
    </row>
    <row r="2" spans="1:2">
      <c t="s" r="A2" s="3">
        <v>1566</v>
      </c>
    </row>
    <row r="3" spans="1:2">
      <c t="s" r="A3" s="8">
        <v>1608</v>
      </c>
    </row>
    <row r="4" spans="1:2">
      <c t="s" r="A4" s="3">
        <v>1609</v>
      </c>
      <c t="n" r="B4" s="7">
        <v>27.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0</v>
      </c>
      <c t="s" r="B1" s="2">
        <v>1</v>
      </c>
    </row>
    <row r="2" spans="1:4">
      <c t="s" r="B2" s="2">
        <v>29</v>
      </c>
      <c t="s" r="C2" s="2">
        <v>30</v>
      </c>
      <c t="s" r="D2" s="2">
        <v>31</v>
      </c>
    </row>
    <row r="3" spans="1:4">
      <c t="s" r="A3" s="3">
        <v>1611</v>
      </c>
    </row>
    <row r="4" spans="1:4">
      <c t="s" r="A4" s="8">
        <v>1612</v>
      </c>
    </row>
    <row r="5" spans="1:4">
      <c t="s" r="A5" s="3">
        <v>1613</v>
      </c>
      <c t="n" r="B5" s="6">
        <v>898</v>
      </c>
      <c t="n" r="C5" s="6">
        <v>909</v>
      </c>
      <c t="n" r="D5" s="6">
        <v>923</v>
      </c>
    </row>
    <row r="6" spans="1:4">
      <c t="s" r="A6" s="3">
        <v>737</v>
      </c>
      <c t="n" r="B6" s="5">
        <v>3766</v>
      </c>
      <c t="n" r="C6" s="5">
        <v>4011</v>
      </c>
      <c t="n" r="D6" s="5">
        <v>4924</v>
      </c>
    </row>
    <row r="7" spans="1:4">
      <c t="s" r="A7" s="3">
        <v>1614</v>
      </c>
      <c t="n" r="B7" s="5">
        <v>3829</v>
      </c>
      <c t="n" r="C7" s="5">
        <v>4022</v>
      </c>
      <c t="n" r="D7" s="5">
        <v>4938</v>
      </c>
    </row>
    <row r="8" spans="1:4">
      <c t="s" r="A8" s="3">
        <v>1615</v>
      </c>
      <c t="n" r="B8" s="5">
        <v>835</v>
      </c>
      <c t="n" r="C8" s="5">
        <v>898</v>
      </c>
      <c t="n" r="D8" s="5">
        <v>909</v>
      </c>
    </row>
    <row r="9" spans="1:4">
      <c t="s" r="A9" s="3">
        <v>1616</v>
      </c>
    </row>
    <row r="10" spans="1:4">
      <c t="s" r="A10" s="8">
        <v>1612</v>
      </c>
    </row>
    <row r="11" spans="1:4">
      <c t="s" r="A11" s="3">
        <v>1613</v>
      </c>
      <c t="n" r="B11" s="5">
        <v>897</v>
      </c>
      <c t="n" r="C11" s="5">
        <v>909</v>
      </c>
      <c t="n" r="D11" s="5">
        <v>923</v>
      </c>
    </row>
    <row r="12" spans="1:4">
      <c t="s" r="A12" s="3">
        <v>737</v>
      </c>
      <c t="n" r="B12" s="5">
        <v>3766</v>
      </c>
      <c t="n" r="C12" s="5">
        <v>4011</v>
      </c>
      <c t="n" r="D12" s="5">
        <v>4924</v>
      </c>
    </row>
    <row r="13" spans="1:4">
      <c t="s" r="A13" s="3">
        <v>1614</v>
      </c>
      <c t="n" r="B13" s="5">
        <v>3828</v>
      </c>
      <c t="n" r="C13" s="5">
        <v>4023</v>
      </c>
      <c t="n" r="D13" s="5">
        <v>4938</v>
      </c>
    </row>
    <row r="14" spans="1:4">
      <c t="s" r="A14" s="3">
        <v>1615</v>
      </c>
      <c t="n" r="B14" s="5">
        <v>835</v>
      </c>
      <c t="n" r="C14" s="5">
        <v>897</v>
      </c>
      <c t="n" r="D14" s="5">
        <v>909</v>
      </c>
    </row>
    <row r="15" spans="1:4">
      <c t="s" r="A15" s="3">
        <v>1617</v>
      </c>
    </row>
    <row r="16" spans="1:4">
      <c t="s" r="A16" s="8">
        <v>1612</v>
      </c>
    </row>
    <row r="17" spans="1:4">
      <c t="s" r="A17" s="3">
        <v>1613</v>
      </c>
      <c t="n" r="B17" s="5">
        <v>18900</v>
      </c>
      <c t="n" r="C17" s="5">
        <v>13721</v>
      </c>
      <c t="n" r="D17" s="5">
        <v>12349</v>
      </c>
    </row>
    <row r="18" spans="1:4">
      <c t="s" r="A18" s="3">
        <v>737</v>
      </c>
      <c t="n" r="B18" s="5">
        <v>1626</v>
      </c>
      <c t="n" r="C18" s="5">
        <v>5179</v>
      </c>
      <c t="n" r="D18" s="5">
        <v>2159</v>
      </c>
    </row>
    <row r="19" spans="1:4">
      <c t="s" r="A19" s="3">
        <v>1614</v>
      </c>
      <c t="n" r="B19" s="5">
        <v>3280</v>
      </c>
      <c t="n" r="C19" s="5">
        <v>0</v>
      </c>
      <c t="n" r="D19" s="5">
        <v>787</v>
      </c>
    </row>
    <row r="20" spans="1:4">
      <c t="s" r="A20" s="3">
        <v>1615</v>
      </c>
      <c t="n" r="B20" s="5">
        <v>17246</v>
      </c>
      <c t="n" r="C20" s="5">
        <v>18900</v>
      </c>
      <c t="n" r="D20" s="5">
        <v>13721</v>
      </c>
    </row>
    <row r="21" spans="1:4">
      <c t="s" r="A21" s="3">
        <v>1618</v>
      </c>
    </row>
    <row r="22" spans="1:4">
      <c t="s" r="A22" s="8">
        <v>1612</v>
      </c>
    </row>
    <row r="23" spans="1:4">
      <c t="s" r="A23" s="3">
        <v>1613</v>
      </c>
      <c t="n" r="B23" s="5">
        <v>369</v>
      </c>
      <c t="n" r="C23" s="5">
        <v>251</v>
      </c>
      <c t="n" r="D23" s="5">
        <v>161</v>
      </c>
    </row>
    <row r="24" spans="1:4">
      <c t="s" r="A24" s="3">
        <v>737</v>
      </c>
      <c t="n" r="B24" s="5">
        <v>2035</v>
      </c>
      <c t="n" r="C24" s="5">
        <v>3633</v>
      </c>
      <c t="n" r="D24" s="5">
        <v>1232</v>
      </c>
    </row>
    <row r="25" spans="1:4">
      <c t="s" r="A25" s="3">
        <v>1614</v>
      </c>
      <c t="n" r="B25" s="5">
        <v>2291</v>
      </c>
      <c t="n" r="C25" s="5">
        <v>3515</v>
      </c>
      <c t="n" r="D25" s="5">
        <v>1142</v>
      </c>
    </row>
    <row r="26" spans="1:4">
      <c t="s" r="A26" s="3">
        <v>1615</v>
      </c>
      <c t="n" r="B26" s="6">
        <v>113</v>
      </c>
      <c t="n" r="C26" s="6">
        <v>369</v>
      </c>
      <c t="n" r="D26" s="6">
        <v>2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226</v>
      </c>
      <c t="s" r="B1" s="2">
        <v>1</v>
      </c>
    </row>
    <row r="2" spans="1:2">
      <c t="s" r="B2" s="2">
        <v>29</v>
      </c>
    </row>
    <row r="3" spans="1:2">
      <c t="s" r="A3" s="8">
        <v>227</v>
      </c>
    </row>
    <row r="4" spans="1:2">
      <c t="s" r="A4" s="3">
        <v>226</v>
      </c>
      <c t="s" r="B4" s="3">
        <v>228</v>
      </c>
    </row>
    <row r="5" spans="1:2">
      <c t="s" r="A5" s="3">
        <v>26</v>
      </c>
    </row>
    <row r="6" spans="1:2">
      <c t="s" r="A6" s="8">
        <v>227</v>
      </c>
    </row>
    <row r="7" spans="1:2">
      <c t="s" r="A7" s="3">
        <v>226</v>
      </c>
      <c t="s" r="B7" s="3">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230</v>
      </c>
      <c t="s" r="B1" s="2">
        <v>1</v>
      </c>
    </row>
    <row r="2" spans="1:2">
      <c t="s" r="B2" s="2">
        <v>29</v>
      </c>
    </row>
    <row r="3" spans="1:2">
      <c t="s" r="A3" s="8">
        <v>231</v>
      </c>
    </row>
    <row r="4" spans="1:2">
      <c t="s" r="A4" s="3">
        <v>230</v>
      </c>
      <c t="s" r="B4" s="3">
        <v>232</v>
      </c>
    </row>
    <row r="5" spans="1:2">
      <c t="s" r="A5" s="3">
        <v>26</v>
      </c>
    </row>
    <row r="6" spans="1:2">
      <c t="s" r="A6" s="8">
        <v>231</v>
      </c>
    </row>
    <row r="7" spans="1:2">
      <c t="s" r="A7" s="3">
        <v>230</v>
      </c>
      <c t="s" r="B7" s="3">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34</v>
      </c>
      <c t="s" r="B1" s="2">
        <v>1</v>
      </c>
    </row>
    <row r="2" spans="1:2">
      <c t="s" r="B2" s="2">
        <v>29</v>
      </c>
    </row>
    <row r="3" spans="1:2">
      <c t="s" r="A3" s="8">
        <v>235</v>
      </c>
    </row>
    <row r="4" spans="1:2">
      <c t="s" r="A4" s="3">
        <v>234</v>
      </c>
      <c t="s" r="B4" s="3">
        <v>236</v>
      </c>
    </row>
    <row r="5" spans="1:2">
      <c t="s" r="A5" s="3">
        <v>26</v>
      </c>
    </row>
    <row r="6" spans="1:2">
      <c t="s" r="A6" s="8">
        <v>235</v>
      </c>
    </row>
    <row r="7" spans="1:2">
      <c t="s" r="A7" s="3">
        <v>234</v>
      </c>
      <c t="s" r="B7" s="3">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38</v>
      </c>
      <c t="s" r="B1" s="2">
        <v>1</v>
      </c>
    </row>
    <row r="2" spans="1:2">
      <c t="s" r="B2" s="2">
        <v>29</v>
      </c>
    </row>
    <row r="3" spans="1:2">
      <c t="s" r="A3" s="8">
        <v>239</v>
      </c>
    </row>
    <row r="4" spans="1:2">
      <c t="s" r="A4" s="3">
        <v>238</v>
      </c>
      <c t="s" r="B4" s="3">
        <v>240</v>
      </c>
    </row>
    <row r="5" spans="1:2">
      <c t="s" r="A5" s="3">
        <v>26</v>
      </c>
    </row>
    <row r="6" spans="1:2">
      <c t="s" r="A6" s="8">
        <v>239</v>
      </c>
    </row>
    <row r="7" spans="1:2">
      <c t="s" r="A7" s="3">
        <v>238</v>
      </c>
      <c t="s" r="B7" s="3">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42</v>
      </c>
      <c t="s" r="B1" s="2">
        <v>1</v>
      </c>
    </row>
    <row r="2" spans="1:2">
      <c t="s" r="B2" s="2">
        <v>29</v>
      </c>
    </row>
    <row r="3" spans="1:2">
      <c t="s" r="A3" s="8">
        <v>243</v>
      </c>
    </row>
    <row r="4" spans="1:2">
      <c t="s" r="A4" s="3">
        <v>242</v>
      </c>
      <c t="s" r="B4" s="3">
        <v>244</v>
      </c>
    </row>
    <row r="5" spans="1:2">
      <c t="s" r="A5" s="3">
        <v>26</v>
      </c>
    </row>
    <row r="6" spans="1:2">
      <c t="s" r="A6" s="8">
        <v>243</v>
      </c>
    </row>
    <row r="7" spans="1:2">
      <c t="s" r="A7" s="3">
        <v>242</v>
      </c>
      <c t="s" r="B7" s="3">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46</v>
      </c>
      <c t="s" r="B1" s="2">
        <v>1</v>
      </c>
    </row>
    <row r="2" spans="1:2">
      <c t="s" r="B2" s="2">
        <v>29</v>
      </c>
    </row>
    <row r="3" spans="1:2">
      <c t="s" r="A3" s="3">
        <v>246</v>
      </c>
      <c t="s" r="B3" s="3">
        <v>247</v>
      </c>
    </row>
    <row r="4" spans="1:2">
      <c t="s" r="A4" s="3">
        <v>26</v>
      </c>
    </row>
    <row r="5" spans="1:2">
      <c t="s" r="A5" s="3">
        <v>246</v>
      </c>
      <c t="s" r="B5" s="3">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9</v>
      </c>
    </row>
    <row r="3" spans="1:2">
      <c t="s" r="A3" s="8">
        <v>250</v>
      </c>
    </row>
    <row r="4" spans="1:2">
      <c t="s" r="A4" s="3">
        <v>251</v>
      </c>
      <c t="s" r="B4" s="3">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53</v>
      </c>
      <c t="s" r="B1" s="2">
        <v>1</v>
      </c>
    </row>
    <row r="2" spans="1:2">
      <c t="s" r="B2" s="2">
        <v>29</v>
      </c>
    </row>
    <row r="3" spans="1:2">
      <c t="s" r="A3" s="8">
        <v>254</v>
      </c>
    </row>
    <row r="4" spans="1:2">
      <c t="s" r="A4" s="3">
        <v>253</v>
      </c>
      <c t="s" r="B4" s="3">
        <v>255</v>
      </c>
    </row>
    <row r="5" spans="1:2">
      <c t="s" r="A5" s="3">
        <v>26</v>
      </c>
    </row>
    <row r="6" spans="1:2">
      <c t="s" r="A6" s="8">
        <v>254</v>
      </c>
    </row>
    <row r="7" spans="1:2">
      <c t="s" r="A7" s="3">
        <v>253</v>
      </c>
      <c t="s" r="B7" s="3">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57</v>
      </c>
      <c t="s" r="B1" s="2">
        <v>1</v>
      </c>
    </row>
    <row r="2" spans="1:2">
      <c t="s" r="B2" s="2">
        <v>29</v>
      </c>
    </row>
    <row r="3" spans="1:2">
      <c t="s" r="A3" s="8">
        <v>258</v>
      </c>
    </row>
    <row r="4" spans="1:2">
      <c t="s" r="A4" s="3">
        <v>257</v>
      </c>
      <c t="s" r="B4" s="3">
        <v>259</v>
      </c>
    </row>
    <row r="5" spans="1:2">
      <c t="s" r="A5" s="3">
        <v>26</v>
      </c>
    </row>
    <row r="6" spans="1:2">
      <c t="s" r="A6" s="8">
        <v>258</v>
      </c>
    </row>
    <row r="7" spans="1:2">
      <c t="s" r="A7" s="3">
        <v>257</v>
      </c>
      <c t="s" r="B7" s="3">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28</v>
      </c>
      <c t="s" r="B1" s="2">
        <v>1</v>
      </c>
    </row>
    <row r="2" spans="1:4">
      <c t="s" r="B2" s="2">
        <v>29</v>
      </c>
      <c t="s" r="C2" s="2">
        <v>30</v>
      </c>
      <c t="s" r="D2" s="2">
        <v>31</v>
      </c>
    </row>
    <row r="3" spans="1:4">
      <c t="s" r="A3" s="3">
        <v>32</v>
      </c>
      <c t="n" r="B3" s="7">
        <v>1612.8</v>
      </c>
      <c t="n" r="C3" s="7">
        <v>1716.5</v>
      </c>
      <c t="n" r="D3" s="6">
        <v>1579</v>
      </c>
    </row>
    <row r="4" spans="1:4">
      <c t="s" r="A4" s="8">
        <v>33</v>
      </c>
    </row>
    <row r="5" spans="1:4">
      <c t="s" r="A5" s="3">
        <v>34</v>
      </c>
      <c t="n" r="B5" s="9">
        <v>259.8</v>
      </c>
      <c t="n" r="C5" s="9">
        <v>304.5</v>
      </c>
      <c t="n" r="D5" s="9">
        <v>366.7</v>
      </c>
    </row>
    <row r="6" spans="1:4">
      <c t="s" r="A6" s="3">
        <v>35</v>
      </c>
      <c t="n" r="B6" s="9">
        <v>562.6</v>
      </c>
      <c t="n" r="C6" s="9">
        <v>587.9</v>
      </c>
      <c t="n" r="D6" s="5">
        <v>383</v>
      </c>
    </row>
    <row r="7" spans="1:4">
      <c t="s" r="A7" s="3">
        <v>36</v>
      </c>
      <c t="n" r="B7" s="9">
        <v>822.4</v>
      </c>
      <c t="n" r="C7" s="9">
        <v>892.4</v>
      </c>
      <c t="n" r="D7" s="9">
        <v>749.7</v>
      </c>
    </row>
    <row r="8" spans="1:4">
      <c t="s" r="A8" s="3">
        <v>37</v>
      </c>
      <c t="n" r="B8" s="9">
        <v>790.4</v>
      </c>
      <c t="n" r="C8" s="9">
        <v>824.1</v>
      </c>
      <c t="n" r="D8" s="9">
        <v>829.3</v>
      </c>
    </row>
    <row r="9" spans="1:4">
      <c t="s" r="A9" s="8">
        <v>38</v>
      </c>
    </row>
    <row r="10" spans="1:4">
      <c t="s" r="A10" s="3">
        <v>39</v>
      </c>
      <c t="n" r="B10" s="9">
        <v>361.3</v>
      </c>
      <c t="n" r="C10" s="9">
        <v>362.4</v>
      </c>
      <c t="n" r="D10" s="9">
        <v>365.7</v>
      </c>
    </row>
    <row r="11" spans="1:4">
      <c t="s" r="A11" s="3">
        <v>40</v>
      </c>
      <c t="n" r="B11" s="9">
        <v>134.6</v>
      </c>
      <c t="n" r="C11" s="9">
        <v>135.6</v>
      </c>
      <c t="n" r="D11" s="9">
        <v>129.2</v>
      </c>
    </row>
    <row r="12" spans="1:4">
      <c t="s" r="A12" s="3">
        <v>41</v>
      </c>
      <c t="n" r="B12" s="5">
        <v>87</v>
      </c>
      <c t="n" r="C12" s="9">
        <v>87.8</v>
      </c>
      <c t="n" r="D12" s="9">
        <v>76.8</v>
      </c>
    </row>
    <row r="13" spans="1:4">
      <c t="s" r="A13" s="3">
        <v>42</v>
      </c>
      <c t="n" r="B13" s="5">
        <v>317</v>
      </c>
      <c t="n" r="C13" s="5">
        <v>0</v>
      </c>
      <c t="n" r="D13" s="9">
        <v>306.3</v>
      </c>
    </row>
    <row r="14" spans="1:4">
      <c t="s" r="A14" s="3">
        <v>43</v>
      </c>
      <c t="n" r="B14" s="5">
        <v>0</v>
      </c>
      <c t="n" r="C14" s="9">
        <v>11.5</v>
      </c>
      <c t="n" r="D14" s="9">
        <v>26.2</v>
      </c>
    </row>
    <row r="15" spans="1:4">
      <c t="s" r="A15" s="3">
        <v>44</v>
      </c>
      <c t="n" r="B15" s="9">
        <v>0.4</v>
      </c>
      <c t="n" r="C15" s="9">
        <v>-3.9</v>
      </c>
      <c t="n" r="D15" s="9">
        <v>2.5</v>
      </c>
    </row>
    <row r="16" spans="1:4">
      <c t="s" r="A16" s="3">
        <v>45</v>
      </c>
      <c t="n" r="B16" s="9">
        <v>900.3</v>
      </c>
      <c t="n" r="C16" s="9">
        <v>593.4</v>
      </c>
      <c t="n" r="D16" s="9">
        <v>906.7</v>
      </c>
    </row>
    <row r="17" spans="1:4">
      <c t="s" r="A17" s="3">
        <v>46</v>
      </c>
      <c t="n" r="B17" s="9">
        <v>-109.9</v>
      </c>
      <c t="n" r="C17" s="9">
        <v>230.7</v>
      </c>
      <c t="n" r="D17" s="9">
        <v>-77.40000000000001</v>
      </c>
    </row>
    <row r="18" spans="1:4">
      <c t="s" r="A18" s="8">
        <v>47</v>
      </c>
    </row>
    <row r="19" spans="1:4">
      <c t="s" r="A19" s="3">
        <v>48</v>
      </c>
      <c t="n" r="B19" s="9">
        <v>0.2</v>
      </c>
      <c t="n" r="C19" s="9">
        <v>0.9</v>
      </c>
      <c t="n" r="D19" s="9">
        <v>1.4</v>
      </c>
    </row>
    <row r="20" spans="1:4">
      <c t="s" r="A20" s="3">
        <v>49</v>
      </c>
      <c t="n" r="B20" s="9">
        <v>-118.3</v>
      </c>
      <c t="n" r="C20" s="9">
        <v>-126.6</v>
      </c>
      <c t="n" r="D20" s="5">
        <v>-124</v>
      </c>
    </row>
    <row r="21" spans="1:4">
      <c t="s" r="A21" s="3">
        <v>50</v>
      </c>
      <c t="n" r="B21" s="9">
        <v>-2.1</v>
      </c>
      <c t="n" r="C21" s="9">
        <v>-30.9</v>
      </c>
      <c t="n" r="D21" s="9">
        <v>-2.8</v>
      </c>
    </row>
    <row r="22" spans="1:4">
      <c t="s" r="A22" s="3">
        <v>51</v>
      </c>
      <c t="n" r="B22" s="9">
        <v>-1.3</v>
      </c>
      <c t="n" r="C22" s="9">
        <v>-1.5</v>
      </c>
      <c t="n" r="D22" s="5">
        <v>-3</v>
      </c>
    </row>
    <row r="23" spans="1:4">
      <c t="s" r="A23" s="3">
        <v>52</v>
      </c>
      <c t="n" r="B23" s="9">
        <v>-121.5</v>
      </c>
      <c t="n" r="C23" s="9">
        <v>-158.1</v>
      </c>
      <c t="n" r="D23" s="9">
        <v>-128.4</v>
      </c>
    </row>
    <row r="24" spans="1:4">
      <c t="s" r="A24" s="3">
        <v>53</v>
      </c>
      <c t="n" r="B24" s="9">
        <v>-231.4</v>
      </c>
      <c t="n" r="C24" s="9">
        <v>72.59999999999999</v>
      </c>
      <c t="n" r="D24" s="9">
        <v>-205.8</v>
      </c>
    </row>
    <row r="25" spans="1:4">
      <c t="s" r="A25" s="3">
        <v>54</v>
      </c>
      <c t="n" r="B25" s="5">
        <v>20</v>
      </c>
      <c t="n" r="C25" s="9">
        <v>15.4</v>
      </c>
      <c t="n" r="D25" s="9">
        <v>19.8</v>
      </c>
    </row>
    <row r="26" spans="1:4">
      <c t="s" r="A26" s="3">
        <v>55</v>
      </c>
      <c t="n" r="B26" s="9">
        <v>-251.4</v>
      </c>
      <c t="n" r="C26" s="9">
        <v>57.2</v>
      </c>
      <c t="n" r="D26" s="9">
        <v>-225.6</v>
      </c>
    </row>
    <row r="27" spans="1:4">
      <c t="s" r="A27" s="3">
        <v>56</v>
      </c>
      <c t="n" r="B27" s="9">
        <v>11.4</v>
      </c>
      <c t="n" r="C27" s="9">
        <v>-129.2</v>
      </c>
      <c t="n" r="D27" s="5">
        <v>6</v>
      </c>
    </row>
    <row r="28" spans="1:4">
      <c t="s" r="A28" s="3">
        <v>57</v>
      </c>
      <c t="n" r="B28" s="5">
        <v>-1</v>
      </c>
      <c t="n" r="C28" s="9">
        <v>2.6</v>
      </c>
      <c t="n" r="D28" s="9">
        <v>2.4</v>
      </c>
    </row>
    <row r="29" spans="1:4">
      <c t="s" r="A29" s="3">
        <v>58</v>
      </c>
      <c t="n" r="B29" s="9">
        <v>12.4</v>
      </c>
      <c t="n" r="C29" s="9">
        <v>-131.8</v>
      </c>
      <c t="n" r="D29" s="9">
        <v>3.6</v>
      </c>
    </row>
    <row r="30" spans="1:4">
      <c t="s" r="A30" s="3">
        <v>59</v>
      </c>
      <c t="n" r="B30" s="5">
        <v>-239</v>
      </c>
      <c t="n" r="C30" s="9">
        <v>-74.59999999999999</v>
      </c>
      <c t="n" r="D30" s="5">
        <v>-222</v>
      </c>
    </row>
    <row r="31" spans="1:4">
      <c t="s" r="A31" s="3">
        <v>26</v>
      </c>
    </row>
    <row r="32" spans="1:4">
      <c t="s" r="A32" s="3">
        <v>32</v>
      </c>
      <c t="n" r="B32" s="9">
        <v>1552.3</v>
      </c>
      <c t="n" r="C32" s="9">
        <v>1668.3</v>
      </c>
      <c t="n" r="D32" s="9">
        <v>1551.5</v>
      </c>
    </row>
    <row r="33" spans="1:4">
      <c t="s" r="A33" s="8">
        <v>33</v>
      </c>
    </row>
    <row r="34" spans="1:4">
      <c t="s" r="A34" s="3">
        <v>34</v>
      </c>
      <c t="n" r="B34" s="9">
        <v>244.7</v>
      </c>
      <c t="n" r="C34" s="9">
        <v>314.9</v>
      </c>
      <c t="n" r="D34" s="9">
        <v>362.5</v>
      </c>
    </row>
    <row r="35" spans="1:4">
      <c t="s" r="A35" s="3">
        <v>35</v>
      </c>
      <c t="n" r="B35" s="9">
        <v>555.7</v>
      </c>
      <c t="n" r="C35" s="9">
        <v>582.4</v>
      </c>
      <c t="n" r="D35" s="9">
        <v>381.9</v>
      </c>
    </row>
    <row r="36" spans="1:4">
      <c t="s" r="A36" s="3">
        <v>36</v>
      </c>
      <c t="n" r="B36" s="9">
        <v>800.4</v>
      </c>
      <c t="n" r="C36" s="9">
        <v>897.3</v>
      </c>
      <c t="n" r="D36" s="9">
        <v>744.4</v>
      </c>
    </row>
    <row r="37" spans="1:4">
      <c t="s" r="A37" s="3">
        <v>37</v>
      </c>
      <c t="n" r="B37" s="9">
        <v>751.9</v>
      </c>
      <c t="n" r="C37" s="5">
        <v>771</v>
      </c>
      <c t="n" r="D37" s="9">
        <v>807.1</v>
      </c>
    </row>
    <row r="38" spans="1:4">
      <c t="s" r="A38" s="8">
        <v>38</v>
      </c>
    </row>
    <row r="39" spans="1:4">
      <c t="s" r="A39" s="3">
        <v>39</v>
      </c>
      <c t="n" r="B39" s="9">
        <v>350.5</v>
      </c>
      <c t="n" r="C39" s="9">
        <v>355.2</v>
      </c>
      <c t="n" r="D39" s="9">
        <v>364.2</v>
      </c>
    </row>
    <row r="40" spans="1:4">
      <c t="s" r="A40" s="3">
        <v>40</v>
      </c>
      <c t="n" r="B40" s="9">
        <v>138.2</v>
      </c>
      <c t="n" r="C40" s="9">
        <v>144.8</v>
      </c>
      <c t="n" r="D40" s="9">
        <v>140.2</v>
      </c>
    </row>
    <row r="41" spans="1:4">
      <c t="s" r="A41" s="3">
        <v>41</v>
      </c>
      <c t="n" r="B41" s="5">
        <v>85</v>
      </c>
      <c t="n" r="C41" s="9">
        <v>85.7</v>
      </c>
      <c t="n" r="D41" s="9">
        <v>74.3</v>
      </c>
    </row>
    <row r="42" spans="1:4">
      <c t="s" r="A42" s="3">
        <v>43</v>
      </c>
      <c t="n" r="B42" s="5">
        <v>0</v>
      </c>
      <c t="n" r="C42" s="5">
        <v>0</v>
      </c>
      <c t="n" r="D42" s="5">
        <v>86</v>
      </c>
    </row>
    <row r="43" spans="1:4">
      <c t="s" r="A43" s="3">
        <v>44</v>
      </c>
      <c t="n" r="B43" s="9">
        <v>0.4</v>
      </c>
      <c t="n" r="C43" s="9">
        <v>-3.5</v>
      </c>
      <c t="n" r="D43" s="9">
        <v>2.5</v>
      </c>
    </row>
    <row r="44" spans="1:4">
      <c t="s" r="A44" s="3">
        <v>45</v>
      </c>
      <c t="n" r="B44" s="9">
        <v>574.1</v>
      </c>
      <c t="n" r="C44" s="9">
        <v>582.2</v>
      </c>
      <c t="n" r="D44" s="9">
        <v>667.2</v>
      </c>
    </row>
    <row r="45" spans="1:4">
      <c t="s" r="A45" s="3">
        <v>46</v>
      </c>
      <c t="n" r="B45" s="9">
        <v>177.8</v>
      </c>
      <c t="n" r="C45" s="9">
        <v>188.8</v>
      </c>
      <c t="n" r="D45" s="9">
        <v>139.9</v>
      </c>
    </row>
    <row r="46" spans="1:4">
      <c t="s" r="A46" s="8">
        <v>47</v>
      </c>
    </row>
    <row r="47" spans="1:4">
      <c t="s" r="A47" s="3">
        <v>48</v>
      </c>
      <c t="n" r="B47" s="9">
        <v>0.3</v>
      </c>
      <c t="n" r="C47" s="9">
        <v>0.9</v>
      </c>
      <c t="n" r="D47" s="5">
        <v>2</v>
      </c>
    </row>
    <row r="48" spans="1:4">
      <c t="s" r="A48" s="3">
        <v>49</v>
      </c>
      <c t="n" r="B48" s="9">
        <v>-30.9</v>
      </c>
      <c t="n" r="C48" s="9">
        <v>-33.9</v>
      </c>
      <c t="n" r="D48" s="9">
        <v>-37.2</v>
      </c>
    </row>
    <row r="49" spans="1:4">
      <c t="s" r="A49" s="3">
        <v>50</v>
      </c>
      <c t="n" r="B49" s="5">
        <v>-5</v>
      </c>
      <c t="n" r="C49" s="5">
        <v>0</v>
      </c>
      <c t="n" r="D49" s="5">
        <v>0</v>
      </c>
    </row>
    <row r="50" spans="1:4">
      <c t="s" r="A50" s="3">
        <v>51</v>
      </c>
      <c t="n" r="B50" s="9">
        <v>-0.7</v>
      </c>
      <c t="n" r="C50" s="9">
        <v>-1.1</v>
      </c>
      <c t="n" r="D50" s="9">
        <v>-2.5</v>
      </c>
    </row>
    <row r="51" spans="1:4">
      <c t="s" r="A51" s="3">
        <v>52</v>
      </c>
      <c t="n" r="B51" s="9">
        <v>-36.3</v>
      </c>
      <c t="n" r="C51" s="9">
        <v>-34.1</v>
      </c>
      <c t="n" r="D51" s="9">
        <v>-37.7</v>
      </c>
    </row>
    <row r="52" spans="1:4">
      <c t="s" r="A52" s="3">
        <v>53</v>
      </c>
      <c t="n" r="B52" s="9">
        <v>141.5</v>
      </c>
      <c t="n" r="C52" s="9">
        <v>154.7</v>
      </c>
      <c t="n" r="D52" s="9">
        <v>102.2</v>
      </c>
    </row>
    <row r="53" spans="1:4">
      <c t="s" r="A53" s="3">
        <v>54</v>
      </c>
      <c t="n" r="B53" s="9">
        <v>35.1</v>
      </c>
      <c t="n" r="C53" s="9">
        <v>39.7</v>
      </c>
      <c t="n" r="D53" s="9">
        <v>18.6</v>
      </c>
    </row>
    <row r="54" spans="1:4">
      <c t="s" r="A54" s="3">
        <v>60</v>
      </c>
      <c t="n" r="B54" s="9">
        <v>0.9</v>
      </c>
      <c t="n" r="C54" s="9">
        <v>0.9</v>
      </c>
      <c t="n" r="D54" s="9">
        <v>0.9</v>
      </c>
    </row>
    <row r="55" spans="1:4">
      <c t="s" r="A55" s="3">
        <v>61</v>
      </c>
      <c t="n" r="B55" s="9">
        <v>105.5</v>
      </c>
      <c t="n" r="C55" s="9">
        <v>114.1</v>
      </c>
      <c t="n" r="D55" s="9">
        <v>82.7</v>
      </c>
    </row>
    <row r="56" spans="1:4">
      <c t="s" r="A56" s="3">
        <v>59</v>
      </c>
      <c t="n" r="B56" s="7">
        <v>106.4</v>
      </c>
      <c t="n" r="C56" s="6">
        <v>115</v>
      </c>
      <c t="n" r="D56" s="7">
        <v>83.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61</v>
      </c>
      <c t="s" r="B1" s="2">
        <v>1</v>
      </c>
    </row>
    <row r="2" spans="1:2">
      <c t="s" r="B2" s="2">
        <v>29</v>
      </c>
    </row>
    <row r="3" spans="1:2">
      <c t="s" r="A3" s="3">
        <v>261</v>
      </c>
      <c t="s" r="B3" s="3">
        <v>262</v>
      </c>
    </row>
    <row r="4" spans="1:2">
      <c t="s" r="A4" s="3">
        <v>26</v>
      </c>
    </row>
    <row r="5" spans="1:2">
      <c t="s" r="A5" s="3">
        <v>261</v>
      </c>
      <c t="s" r="B5" s="3">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64</v>
      </c>
      <c t="s" r="B1" s="2">
        <v>1</v>
      </c>
    </row>
    <row r="2" spans="1:2">
      <c t="s" r="B2" s="2">
        <v>29</v>
      </c>
    </row>
    <row r="3" spans="1:2">
      <c t="s" r="A3" s="8">
        <v>243</v>
      </c>
    </row>
    <row r="4" spans="1:2">
      <c t="s" r="A4" s="3">
        <v>264</v>
      </c>
      <c t="s" r="B4" s="3">
        <v>265</v>
      </c>
    </row>
    <row r="5" spans="1:2">
      <c t="s" r="A5" s="3">
        <v>26</v>
      </c>
    </row>
    <row r="6" spans="1:2">
      <c t="s" r="A6" s="8">
        <v>243</v>
      </c>
    </row>
    <row r="7" spans="1:2">
      <c t="s" r="A7" s="3">
        <v>264</v>
      </c>
      <c t="s" r="B7" s="3">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67</v>
      </c>
      <c t="s" r="B1" s="2">
        <v>1</v>
      </c>
    </row>
    <row r="2" spans="1:2">
      <c t="s" r="B2" s="2">
        <v>29</v>
      </c>
    </row>
    <row r="3" spans="1:2">
      <c t="s" r="A3" s="3">
        <v>267</v>
      </c>
      <c t="s" r="B3" s="3">
        <v>268</v>
      </c>
    </row>
    <row r="4" spans="1:2">
      <c t="s" r="A4" s="3">
        <v>26</v>
      </c>
    </row>
    <row r="5" spans="1:2">
      <c t="s" r="A5" s="3">
        <v>267</v>
      </c>
      <c t="s" r="B5" s="3">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70</v>
      </c>
      <c t="s" r="B1" s="2">
        <v>1</v>
      </c>
    </row>
    <row r="2" spans="1:2">
      <c t="s" r="B2" s="2">
        <v>29</v>
      </c>
    </row>
    <row r="3" spans="1:2">
      <c t="s" r="A3" s="8">
        <v>243</v>
      </c>
    </row>
    <row r="4" spans="1:2">
      <c t="s" r="A4" s="3">
        <v>270</v>
      </c>
      <c t="s" r="B4" s="3">
        <v>271</v>
      </c>
    </row>
    <row r="5" spans="1:2">
      <c t="s" r="A5" s="3">
        <v>26</v>
      </c>
    </row>
    <row r="6" spans="1:2">
      <c t="s" r="A6" s="8">
        <v>243</v>
      </c>
    </row>
    <row r="7" spans="1:2">
      <c t="s" r="A7" s="3">
        <v>270</v>
      </c>
      <c t="s" r="B7" s="3">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9</v>
      </c>
    </row>
    <row r="3" spans="1:2">
      <c t="s" r="A3" s="8">
        <v>274</v>
      </c>
    </row>
    <row r="4" spans="1:2">
      <c t="s" r="A4" s="3">
        <v>273</v>
      </c>
      <c t="s" r="B4" s="3">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76</v>
      </c>
      <c t="s" r="B1" s="2">
        <v>1</v>
      </c>
    </row>
    <row r="2" spans="1:2">
      <c t="s" r="B2" s="2">
        <v>29</v>
      </c>
    </row>
    <row r="3" spans="1:2">
      <c t="s" r="A3" s="8">
        <v>243</v>
      </c>
    </row>
    <row r="4" spans="1:2">
      <c t="s" r="A4" s="3">
        <v>277</v>
      </c>
      <c t="s" r="B4" s="3">
        <v>278</v>
      </c>
    </row>
    <row r="5" spans="1:2">
      <c t="s" r="A5" s="3">
        <v>26</v>
      </c>
    </row>
    <row r="6" spans="1:2">
      <c t="s" r="A6" s="8">
        <v>243</v>
      </c>
    </row>
    <row r="7" spans="1:2">
      <c t="s" r="A7" s="3">
        <v>277</v>
      </c>
      <c t="s" r="B7" s="3">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0</v>
      </c>
      <c t="s" r="B1" s="2">
        <v>1</v>
      </c>
    </row>
    <row r="2" spans="1:2">
      <c t="s" r="B2" s="2">
        <v>29</v>
      </c>
    </row>
    <row r="3" spans="1:2">
      <c t="s" r="A3" s="8">
        <v>281</v>
      </c>
    </row>
    <row r="4" spans="1:2">
      <c t="s" r="A4" s="3">
        <v>280</v>
      </c>
      <c t="s" r="B4" s="3">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83</v>
      </c>
      <c t="s" r="B1" s="2">
        <v>1</v>
      </c>
    </row>
    <row r="2" spans="1:2">
      <c t="s" r="B2" s="2">
        <v>29</v>
      </c>
    </row>
    <row r="3" spans="1:2">
      <c t="s" r="A3" s="3">
        <v>26</v>
      </c>
    </row>
    <row r="4" spans="1:2">
      <c t="s" r="A4" s="8">
        <v>243</v>
      </c>
    </row>
    <row r="5" spans="1:2">
      <c t="s" r="A5" s="3">
        <v>283</v>
      </c>
      <c t="s" r="B5" s="3">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85</v>
      </c>
      <c t="s" r="B1" s="2">
        <v>1</v>
      </c>
    </row>
    <row r="2" spans="1:2">
      <c t="s" r="B2" s="2">
        <v>29</v>
      </c>
    </row>
    <row r="3" spans="1:2">
      <c t="s" r="A3" s="3">
        <v>285</v>
      </c>
      <c t="s" r="B3" s="3">
        <v>286</v>
      </c>
    </row>
    <row r="4" spans="1:2">
      <c t="s" r="A4" s="3">
        <v>26</v>
      </c>
    </row>
    <row r="5" spans="1:2">
      <c t="s" r="A5" s="3">
        <v>285</v>
      </c>
      <c t="s" r="B5" s="3">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9</v>
      </c>
    </row>
    <row r="3" spans="1:2">
      <c t="s" r="A3" s="8">
        <v>227</v>
      </c>
    </row>
    <row r="4" spans="1:2">
      <c t="s" r="A4" s="3">
        <v>289</v>
      </c>
      <c t="s" r="B4" s="3">
        <v>290</v>
      </c>
    </row>
    <row r="5" spans="1:2">
      <c t="s" r="A5" s="3">
        <v>291</v>
      </c>
      <c t="s" r="B5" s="3">
        <v>292</v>
      </c>
    </row>
    <row r="6" spans="1:2">
      <c t="s" r="A6" s="3">
        <v>293</v>
      </c>
      <c t="s" r="B6" s="3">
        <v>294</v>
      </c>
    </row>
    <row r="7" spans="1:2">
      <c t="s" r="A7" s="3">
        <v>295</v>
      </c>
      <c t="s" r="B7" s="3">
        <v>296</v>
      </c>
    </row>
    <row r="8" spans="1:2">
      <c t="s" r="A8" s="3">
        <v>297</v>
      </c>
      <c t="s" r="B8" s="3">
        <v>298</v>
      </c>
    </row>
    <row r="9" spans="1:2">
      <c t="s" r="A9" s="3">
        <v>299</v>
      </c>
      <c t="s" r="B9" s="3">
        <v>300</v>
      </c>
    </row>
    <row r="10" spans="1:2">
      <c t="s" r="A10" s="3">
        <v>301</v>
      </c>
      <c t="s" r="B10" s="3">
        <v>302</v>
      </c>
    </row>
    <row r="11" spans="1:2">
      <c t="s" r="A11" s="3">
        <v>238</v>
      </c>
      <c t="s" r="B11" s="3">
        <v>303</v>
      </c>
    </row>
    <row r="12" spans="1:2">
      <c t="s" r="A12" s="3">
        <v>304</v>
      </c>
      <c t="s" r="B12" s="3">
        <v>305</v>
      </c>
    </row>
    <row r="13" spans="1:2">
      <c t="s" r="A13" s="3">
        <v>306</v>
      </c>
      <c t="s" r="B13" s="3">
        <v>307</v>
      </c>
    </row>
    <row r="14" spans="1:2">
      <c t="s" r="A14" s="3">
        <v>308</v>
      </c>
      <c t="s" r="B14" s="3">
        <v>309</v>
      </c>
    </row>
    <row r="15" spans="1:2">
      <c t="s" r="A15" s="3">
        <v>91</v>
      </c>
      <c t="s" r="B15" s="3">
        <v>310</v>
      </c>
    </row>
    <row r="16" spans="1:2">
      <c t="s" r="A16" s="3">
        <v>311</v>
      </c>
      <c t="s" r="B16" s="3">
        <v>312</v>
      </c>
    </row>
    <row r="17" spans="1:2">
      <c t="s" r="A17" s="3">
        <v>257</v>
      </c>
      <c t="s" r="B17" s="3">
        <v>313</v>
      </c>
    </row>
    <row r="18" spans="1:2">
      <c t="s" r="A18" s="3">
        <v>314</v>
      </c>
      <c t="s" r="B18" s="3">
        <v>315</v>
      </c>
    </row>
    <row r="19" spans="1:2">
      <c t="s" r="A19" s="3">
        <v>316</v>
      </c>
      <c t="s" r="B19" s="3">
        <v>317</v>
      </c>
    </row>
    <row r="20" spans="1:2">
      <c t="s" r="A20" s="3">
        <v>318</v>
      </c>
      <c t="s" r="B20" s="3">
        <v>319</v>
      </c>
    </row>
    <row r="21" spans="1:2">
      <c t="s" r="A21" s="3">
        <v>320</v>
      </c>
      <c t="s" r="B21" s="3">
        <v>321</v>
      </c>
    </row>
    <row r="22" spans="1:2">
      <c t="s" r="A22" s="3">
        <v>322</v>
      </c>
      <c t="s" r="B22" s="3">
        <v>323</v>
      </c>
    </row>
    <row r="23" spans="1:2">
      <c t="s" r="A23" s="3">
        <v>324</v>
      </c>
      <c t="s" r="B23" s="3">
        <v>325</v>
      </c>
    </row>
    <row r="24" spans="1:2">
      <c t="s" r="A24" s="3">
        <v>270</v>
      </c>
      <c t="s" r="B24" s="3">
        <v>326</v>
      </c>
    </row>
    <row r="25" spans="1:2">
      <c t="s" r="A25" s="3">
        <v>327</v>
      </c>
      <c t="s" r="B25" s="3">
        <v>328</v>
      </c>
    </row>
    <row r="26" spans="1:2">
      <c t="s" r="A26" s="3">
        <v>329</v>
      </c>
    </row>
    <row r="27" spans="1:2">
      <c t="s" r="A27" s="8">
        <v>227</v>
      </c>
    </row>
    <row r="28" spans="1:2">
      <c t="s" r="A28" s="3">
        <v>314</v>
      </c>
      <c t="s" r="B28" s="3">
        <v>330</v>
      </c>
    </row>
    <row r="29" spans="1:2">
      <c t="s" r="A29" s="3">
        <v>26</v>
      </c>
    </row>
    <row r="30" spans="1:2">
      <c t="s" r="A30" s="8">
        <v>227</v>
      </c>
    </row>
    <row r="31" spans="1:2">
      <c t="s" r="A31" s="3">
        <v>289</v>
      </c>
      <c t="s" r="B31" s="3">
        <v>331</v>
      </c>
    </row>
    <row r="32" spans="1:2">
      <c t="s" r="A32" s="3">
        <v>291</v>
      </c>
      <c t="s" r="B32" s="3">
        <v>332</v>
      </c>
    </row>
    <row r="33" spans="1:2">
      <c t="s" r="A33" s="3">
        <v>293</v>
      </c>
      <c t="s" r="B33" s="3">
        <v>294</v>
      </c>
    </row>
    <row r="34" spans="1:2">
      <c t="s" r="A34" s="3">
        <v>295</v>
      </c>
      <c t="s" r="B34" s="3">
        <v>333</v>
      </c>
    </row>
    <row r="35" spans="1:2">
      <c t="s" r="A35" s="3">
        <v>299</v>
      </c>
      <c t="s" r="B35" s="3">
        <v>334</v>
      </c>
    </row>
    <row r="36" spans="1:2">
      <c t="s" r="A36" s="3">
        <v>301</v>
      </c>
      <c t="s" r="B36" s="3">
        <v>335</v>
      </c>
    </row>
    <row r="37" spans="1:2">
      <c t="s" r="A37" s="3">
        <v>238</v>
      </c>
      <c t="s" r="B37" s="3">
        <v>336</v>
      </c>
    </row>
    <row r="38" spans="1:2">
      <c t="s" r="A38" s="3">
        <v>304</v>
      </c>
      <c t="s" r="B38" s="3">
        <v>305</v>
      </c>
    </row>
    <row r="39" spans="1:2">
      <c t="s" r="A39" s="3">
        <v>306</v>
      </c>
      <c t="s" r="B39" s="3">
        <v>337</v>
      </c>
    </row>
    <row r="40" spans="1:2">
      <c t="s" r="A40" s="3">
        <v>308</v>
      </c>
      <c t="s" r="B40" s="3">
        <v>309</v>
      </c>
    </row>
    <row r="41" spans="1:2">
      <c t="s" r="A41" s="3">
        <v>91</v>
      </c>
      <c t="s" r="B41" s="3">
        <v>310</v>
      </c>
    </row>
    <row r="42" spans="1:2">
      <c t="s" r="A42" s="3">
        <v>311</v>
      </c>
      <c t="s" r="B42" s="3">
        <v>312</v>
      </c>
    </row>
    <row r="43" spans="1:2">
      <c t="s" r="A43" s="3">
        <v>257</v>
      </c>
      <c t="s" r="B43" s="3">
        <v>338</v>
      </c>
    </row>
    <row r="44" spans="1:2">
      <c t="s" r="A44" s="3">
        <v>314</v>
      </c>
      <c t="s" r="B44" s="3">
        <v>315</v>
      </c>
    </row>
    <row r="45" spans="1:2">
      <c t="s" r="A45" s="3">
        <v>316</v>
      </c>
      <c t="s" r="B45" s="3">
        <v>317</v>
      </c>
    </row>
    <row r="46" spans="1:2">
      <c t="s" r="A46" s="3">
        <v>318</v>
      </c>
      <c t="s" r="B46" s="3">
        <v>319</v>
      </c>
    </row>
    <row r="47" spans="1:2">
      <c t="s" r="A47" s="3">
        <v>320</v>
      </c>
      <c t="s" r="B47" s="3">
        <v>339</v>
      </c>
    </row>
    <row r="48" spans="1:2">
      <c t="s" r="A48" s="3">
        <v>322</v>
      </c>
      <c t="s" r="B48" s="3">
        <v>340</v>
      </c>
    </row>
    <row r="49" spans="1:2">
      <c t="s" r="A49" s="3">
        <v>324</v>
      </c>
      <c t="s" r="B49" s="3">
        <v>341</v>
      </c>
    </row>
    <row r="50" spans="1:2">
      <c t="s" r="A50" s="3">
        <v>270</v>
      </c>
      <c t="s" r="B50" s="3">
        <v>342</v>
      </c>
    </row>
    <row r="51" spans="1:2">
      <c t="s" r="A51" s="3">
        <v>327</v>
      </c>
      <c t="s" r="B51" s="3">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v>
      </c>
      <c t="s" r="B1" s="2">
        <v>1</v>
      </c>
    </row>
    <row r="2" spans="1:4">
      <c t="s" r="B2" s="2">
        <v>29</v>
      </c>
      <c t="s" r="C2" s="2">
        <v>30</v>
      </c>
      <c t="s" r="D2" s="2">
        <v>31</v>
      </c>
    </row>
    <row r="3" spans="1:4">
      <c t="s" r="A3" s="3">
        <v>59</v>
      </c>
      <c t="n" r="B3" s="6">
        <v>-239</v>
      </c>
      <c t="n" r="C3" s="7">
        <v>-74.59999999999999</v>
      </c>
      <c t="n" r="D3" s="6">
        <v>-222</v>
      </c>
    </row>
    <row r="4" spans="1:4">
      <c t="s" r="A4" s="8">
        <v>63</v>
      </c>
    </row>
    <row r="5" spans="1:4">
      <c t="s" r="A5" s="3">
        <v>64</v>
      </c>
      <c t="n" r="B5" s="9">
        <v>-0.1</v>
      </c>
      <c t="n" r="C5" s="9">
        <v>-0.3</v>
      </c>
      <c t="n" r="D5" s="9">
        <v>-1.2</v>
      </c>
    </row>
    <row r="6" spans="1:4">
      <c t="s" r="A6" s="3">
        <v>65</v>
      </c>
      <c t="n" r="B6" s="5">
        <v>0</v>
      </c>
      <c t="n" r="C6" s="9">
        <v>0.2</v>
      </c>
      <c t="n" r="D6" s="9">
        <v>1.4</v>
      </c>
    </row>
    <row r="7" spans="1:4">
      <c t="s" r="A7" s="3">
        <v>66</v>
      </c>
      <c t="n" r="B7" s="9">
        <v>-0.1</v>
      </c>
      <c t="n" r="C7" s="9">
        <v>-0.1</v>
      </c>
      <c t="n" r="D7" s="9">
        <v>0.2</v>
      </c>
    </row>
    <row r="8" spans="1:4">
      <c t="s" r="A8" s="8">
        <v>67</v>
      </c>
    </row>
    <row r="9" spans="1:4">
      <c t="s" r="A9" s="3">
        <v>68</v>
      </c>
      <c t="n" r="B9" s="9">
        <v>18.2</v>
      </c>
      <c t="n" r="C9" s="5">
        <v>-19</v>
      </c>
      <c t="n" r="D9" s="9">
        <v>19.7</v>
      </c>
    </row>
    <row r="10" spans="1:4">
      <c t="s" r="A10" s="3">
        <v>69</v>
      </c>
      <c t="n" r="B10" s="5">
        <v>-10</v>
      </c>
      <c t="n" r="C10" s="9">
        <v>16.9</v>
      </c>
      <c t="n" r="D10" s="9">
        <v>3.4</v>
      </c>
    </row>
    <row r="11" spans="1:4">
      <c t="s" r="A11" s="3">
        <v>70</v>
      </c>
      <c t="n" r="B11" s="9">
        <v>8.199999999999999</v>
      </c>
      <c t="n" r="C11" s="9">
        <v>-2.1</v>
      </c>
      <c t="n" r="D11" s="9">
        <v>23.1</v>
      </c>
    </row>
    <row r="12" spans="1:4">
      <c t="s" r="A12" s="8">
        <v>71</v>
      </c>
    </row>
    <row r="13" spans="1:4">
      <c t="s" r="A13" s="3">
        <v>72</v>
      </c>
      <c t="n" r="B13" s="5">
        <v>0</v>
      </c>
      <c t="n" r="C13" s="9">
        <v>-2.2</v>
      </c>
      <c t="n" r="D13" s="5">
        <v>0</v>
      </c>
    </row>
    <row r="14" spans="1:4">
      <c t="s" r="A14" s="3">
        <v>73</v>
      </c>
      <c t="n" r="B14" s="9">
        <v>1.6</v>
      </c>
      <c t="n" r="C14" s="9">
        <v>-12.7</v>
      </c>
      <c t="n" r="D14" s="9">
        <v>4.9</v>
      </c>
    </row>
    <row r="15" spans="1:4">
      <c t="s" r="A15" s="3">
        <v>74</v>
      </c>
      <c t="n" r="B15" s="9">
        <v>0.2</v>
      </c>
      <c t="n" r="C15" s="5">
        <v>0</v>
      </c>
      <c t="n" r="D15" s="9">
        <v>0.3</v>
      </c>
    </row>
    <row r="16" spans="1:4">
      <c t="s" r="A16" s="3">
        <v>75</v>
      </c>
      <c t="n" r="B16" s="9">
        <v>1.8</v>
      </c>
      <c t="n" r="C16" s="9">
        <v>-14.9</v>
      </c>
      <c t="n" r="D16" s="9">
        <v>5.2</v>
      </c>
    </row>
    <row r="17" spans="1:4">
      <c t="s" r="A17" s="3">
        <v>76</v>
      </c>
      <c t="n" r="B17" s="9">
        <v>9.9</v>
      </c>
      <c t="n" r="C17" s="9">
        <v>-17.1</v>
      </c>
      <c t="n" r="D17" s="9">
        <v>28.5</v>
      </c>
    </row>
    <row r="18" spans="1:4">
      <c t="s" r="A18" s="3">
        <v>77</v>
      </c>
      <c t="n" r="B18" s="9">
        <v>-229.1</v>
      </c>
      <c t="n" r="C18" s="9">
        <v>-91.7</v>
      </c>
      <c t="n" r="D18" s="9">
        <v>-193.5</v>
      </c>
    </row>
    <row r="19" spans="1:4">
      <c t="s" r="A19" s="3">
        <v>26</v>
      </c>
    </row>
    <row r="20" spans="1:4">
      <c t="s" r="A20" s="3">
        <v>59</v>
      </c>
      <c t="n" r="B20" s="9">
        <v>106.4</v>
      </c>
      <c t="n" r="C20" s="5">
        <v>115</v>
      </c>
      <c t="n" r="D20" s="9">
        <v>83.59999999999999</v>
      </c>
    </row>
    <row r="21" spans="1:4">
      <c t="s" r="A21" s="8">
        <v>63</v>
      </c>
    </row>
    <row r="22" spans="1:4">
      <c t="s" r="A22" s="3">
        <v>64</v>
      </c>
      <c t="n" r="B22" s="9">
        <v>-0.2</v>
      </c>
      <c t="n" r="C22" s="9">
        <v>-0.3</v>
      </c>
      <c t="n" r="D22" s="9">
        <v>-1.6</v>
      </c>
    </row>
    <row r="23" spans="1:4">
      <c t="s" r="A23" s="3">
        <v>65</v>
      </c>
      <c t="n" r="B23" s="5">
        <v>0</v>
      </c>
      <c t="n" r="C23" s="9">
        <v>0.2</v>
      </c>
      <c t="n" r="D23" s="9">
        <v>1.4</v>
      </c>
    </row>
    <row r="24" spans="1:4">
      <c t="s" r="A24" s="3">
        <v>66</v>
      </c>
      <c t="n" r="B24" s="9">
        <v>-0.2</v>
      </c>
      <c t="n" r="C24" s="9">
        <v>-0.1</v>
      </c>
      <c t="n" r="D24" s="9">
        <v>-0.2</v>
      </c>
    </row>
    <row r="25" spans="1:4">
      <c t="s" r="A25" s="8">
        <v>67</v>
      </c>
    </row>
    <row r="26" spans="1:4">
      <c t="s" r="A26" s="3">
        <v>68</v>
      </c>
      <c t="n" r="B26" s="9">
        <v>18.2</v>
      </c>
      <c t="n" r="C26" s="9">
        <v>-18.8</v>
      </c>
      <c t="n" r="D26" s="5">
        <v>1</v>
      </c>
    </row>
    <row r="27" spans="1:4">
      <c t="s" r="A27" s="3">
        <v>69</v>
      </c>
      <c t="n" r="B27" s="9">
        <v>-9.800000000000001</v>
      </c>
      <c t="n" r="C27" s="9">
        <v>15.4</v>
      </c>
      <c t="n" r="D27" s="9">
        <v>2.6</v>
      </c>
    </row>
    <row r="28" spans="1:4">
      <c t="s" r="A28" s="3">
        <v>70</v>
      </c>
      <c t="n" r="B28" s="9">
        <v>8.4</v>
      </c>
      <c t="n" r="C28" s="9">
        <v>-3.4</v>
      </c>
      <c t="n" r="D28" s="9">
        <v>3.6</v>
      </c>
    </row>
    <row r="29" spans="1:4">
      <c t="s" r="A29" s="8">
        <v>71</v>
      </c>
    </row>
    <row r="30" spans="1:4">
      <c t="s" r="A30" s="3">
        <v>72</v>
      </c>
      <c t="n" r="B30" s="5">
        <v>0</v>
      </c>
      <c t="n" r="C30" s="9">
        <v>-2.3</v>
      </c>
      <c t="n" r="D30" s="9">
        <v>0.5</v>
      </c>
    </row>
    <row r="31" spans="1:4">
      <c t="s" r="A31" s="3">
        <v>73</v>
      </c>
      <c t="n" r="B31" s="9">
        <v>1.7</v>
      </c>
      <c t="n" r="C31" s="9">
        <v>-12.5</v>
      </c>
      <c t="n" r="D31" s="9">
        <v>4.3</v>
      </c>
    </row>
    <row r="32" spans="1:4">
      <c t="s" r="A32" s="3">
        <v>74</v>
      </c>
      <c t="n" r="B32" s="9">
        <v>3.7</v>
      </c>
      <c t="n" r="C32" s="9">
        <v>2.7</v>
      </c>
      <c t="n" r="D32" s="9">
        <v>3.8</v>
      </c>
    </row>
    <row r="33" spans="1:4">
      <c t="s" r="A33" s="3">
        <v>75</v>
      </c>
      <c t="n" r="B33" s="9">
        <v>5.4</v>
      </c>
      <c t="n" r="C33" s="9">
        <v>-12.1</v>
      </c>
      <c t="n" r="D33" s="9">
        <v>8.6</v>
      </c>
    </row>
    <row r="34" spans="1:4">
      <c t="s" r="A34" s="3">
        <v>76</v>
      </c>
      <c t="n" r="B34" s="9">
        <v>13.6</v>
      </c>
      <c t="n" r="C34" s="9">
        <v>-15.6</v>
      </c>
      <c t="n" r="D34" s="5">
        <v>12</v>
      </c>
    </row>
    <row r="35" spans="1:4">
      <c t="s" r="A35" s="3">
        <v>77</v>
      </c>
      <c t="n" r="B35" s="6">
        <v>120</v>
      </c>
      <c t="n" r="C35" s="7">
        <v>99.40000000000001</v>
      </c>
      <c t="n" r="D35" s="7">
        <v>95.5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9</v>
      </c>
    </row>
    <row r="3" spans="1:2">
      <c t="s" r="A3" s="8">
        <v>345</v>
      </c>
    </row>
    <row r="4" spans="1:2">
      <c t="s" r="A4" s="3">
        <v>346</v>
      </c>
      <c t="s" r="B4" s="3">
        <v>347</v>
      </c>
    </row>
    <row r="5" spans="1:2">
      <c t="s" r="A5" s="3">
        <v>26</v>
      </c>
    </row>
    <row r="6" spans="1:2">
      <c t="s" r="A6" s="8">
        <v>345</v>
      </c>
    </row>
    <row r="7" spans="1:2">
      <c t="s" r="A7" s="3">
        <v>346</v>
      </c>
      <c t="s" r="B7" s="3">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9</v>
      </c>
    </row>
    <row r="3" spans="1:2">
      <c t="s" r="A3" s="8">
        <v>231</v>
      </c>
    </row>
    <row r="4" spans="1:2">
      <c t="s" r="A4" s="3">
        <v>349</v>
      </c>
      <c t="s" r="B4" s="3">
        <v>350</v>
      </c>
    </row>
    <row r="5" spans="1:2">
      <c t="s" r="A5" s="3">
        <v>351</v>
      </c>
      <c t="s" r="B5" s="3">
        <v>352</v>
      </c>
    </row>
    <row r="6" spans="1:2">
      <c t="s" r="A6" s="3">
        <v>353</v>
      </c>
      <c t="s" r="B6" s="3">
        <v>354</v>
      </c>
    </row>
    <row r="7" spans="1:2">
      <c t="s" r="A7" s="3">
        <v>26</v>
      </c>
    </row>
    <row r="8" spans="1:2">
      <c t="s" r="A8" s="8">
        <v>231</v>
      </c>
    </row>
    <row r="9" spans="1:2">
      <c t="s" r="A9" s="3">
        <v>349</v>
      </c>
      <c t="s" r="B9" s="3">
        <v>355</v>
      </c>
    </row>
    <row r="10" spans="1:2">
      <c t="s" r="A10" s="3">
        <v>351</v>
      </c>
      <c t="s" r="B10" s="3">
        <v>356</v>
      </c>
    </row>
    <row r="11" spans="1:2">
      <c t="s" r="A11" s="3">
        <v>353</v>
      </c>
      <c t="s" r="B11" s="3">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58</v>
      </c>
      <c t="s" r="B1" s="2">
        <v>1</v>
      </c>
    </row>
    <row r="2" spans="1:2">
      <c t="s" r="B2" s="2">
        <v>29</v>
      </c>
    </row>
    <row r="3" spans="1:2">
      <c t="s" r="A3" s="3">
        <v>359</v>
      </c>
      <c t="s" r="B3" s="3">
        <v>360</v>
      </c>
    </row>
    <row r="4" spans="1:2">
      <c t="s" r="A4" s="3">
        <v>26</v>
      </c>
    </row>
    <row r="5" spans="1:2">
      <c t="s" r="A5" s="3">
        <v>359</v>
      </c>
      <c t="s" r="B5" s="3">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t="s" r="A1" s="1">
        <v>362</v>
      </c>
      <c t="s" r="B1" s="2">
        <v>1</v>
      </c>
    </row>
    <row r="2" spans="1:2">
      <c t="s" r="B2" s="2">
        <v>29</v>
      </c>
    </row>
    <row r="3" spans="1:2">
      <c t="s" r="A3" s="8">
        <v>239</v>
      </c>
    </row>
    <row r="4" spans="1:2">
      <c t="s" r="A4" s="3">
        <v>363</v>
      </c>
      <c t="s" r="B4" s="3">
        <v>364</v>
      </c>
    </row>
    <row r="5" spans="1:2">
      <c t="s" r="A5" s="3">
        <v>365</v>
      </c>
      <c t="s" r="B5" s="3">
        <v>366</v>
      </c>
    </row>
    <row r="6" spans="1:2">
      <c t="s" r="A6" s="3">
        <v>367</v>
      </c>
      <c t="s" r="B6" s="3">
        <v>368</v>
      </c>
    </row>
    <row r="7" spans="1:2">
      <c t="s" r="A7" s="3">
        <v>369</v>
      </c>
      <c t="s" r="B7" s="3">
        <v>370</v>
      </c>
    </row>
    <row r="8" spans="1:2">
      <c t="s" r="A8" s="3">
        <v>26</v>
      </c>
    </row>
    <row r="9" spans="1:2">
      <c t="s" r="A9" s="8">
        <v>239</v>
      </c>
    </row>
    <row r="10" spans="1:2">
      <c t="s" r="A10" s="3">
        <v>363</v>
      </c>
      <c t="s" r="B10" s="3">
        <v>371</v>
      </c>
    </row>
    <row r="11" spans="1:2">
      <c t="s" r="A11" s="3">
        <v>365</v>
      </c>
      <c t="s" r="B11" s="3">
        <v>372</v>
      </c>
    </row>
    <row r="12" spans="1:2">
      <c t="s" r="A12" s="3">
        <v>367</v>
      </c>
      <c t="s" r="B12" s="3">
        <v>373</v>
      </c>
    </row>
    <row r="13" spans="1:2">
      <c t="s" r="A13" s="3">
        <v>369</v>
      </c>
      <c t="s" r="B13" s="3">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t="s" r="A1" s="1">
        <v>374</v>
      </c>
      <c t="s" r="B1" s="2">
        <v>1</v>
      </c>
    </row>
    <row r="2" spans="1:2">
      <c t="s" r="B2" s="2">
        <v>29</v>
      </c>
    </row>
    <row r="3" spans="1:2">
      <c t="s" r="A3" s="8">
        <v>243</v>
      </c>
    </row>
    <row r="4" spans="1:2">
      <c t="s" r="A4" s="3">
        <v>375</v>
      </c>
      <c t="s" r="B4" s="3">
        <v>376</v>
      </c>
    </row>
    <row r="5" spans="1:2">
      <c t="s" r="A5" s="3">
        <v>377</v>
      </c>
      <c t="s" r="B5" s="3">
        <v>378</v>
      </c>
    </row>
    <row r="6" spans="1:2">
      <c t="s" r="A6" s="3">
        <v>379</v>
      </c>
      <c t="s" r="B6" s="3">
        <v>380</v>
      </c>
    </row>
    <row r="7" spans="1:2">
      <c t="s" r="A7" s="3">
        <v>26</v>
      </c>
    </row>
    <row r="8" spans="1:2">
      <c t="s" r="A8" s="8">
        <v>243</v>
      </c>
    </row>
    <row r="9" spans="1:2">
      <c t="s" r="A9" s="3">
        <v>375</v>
      </c>
      <c t="s" r="B9" s="3">
        <v>381</v>
      </c>
    </row>
    <row r="10" spans="1:2">
      <c t="s" r="A10" s="3">
        <v>377</v>
      </c>
      <c t="s" r="B10" s="3">
        <v>382</v>
      </c>
    </row>
    <row r="11" spans="1:2">
      <c t="s" r="A11" s="3">
        <v>379</v>
      </c>
      <c t="s" r="B11" s="3">
        <v>383</v>
      </c>
    </row>
    <row r="12" spans="1:2">
      <c t="s" r="A12" s="3">
        <v>384</v>
      </c>
      <c t="s" r="B12" s="3">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9</v>
      </c>
    </row>
    <row r="3" spans="1:2">
      <c t="s" r="A3" s="3">
        <v>387</v>
      </c>
      <c t="s" r="B3" s="3">
        <v>388</v>
      </c>
    </row>
    <row r="4" spans="1:2">
      <c t="s" r="A4" s="3">
        <v>389</v>
      </c>
      <c t="s" r="B4" s="3">
        <v>390</v>
      </c>
    </row>
    <row r="5" spans="1:2">
      <c t="s" r="A5" s="3">
        <v>391</v>
      </c>
      <c t="s" r="B5" s="3">
        <v>392</v>
      </c>
    </row>
    <row r="6" spans="1:2">
      <c t="s" r="A6" s="3">
        <v>393</v>
      </c>
      <c t="s" r="B6" s="3">
        <v>394</v>
      </c>
    </row>
    <row r="7" spans="1:2">
      <c t="s" r="A7" s="3">
        <v>26</v>
      </c>
    </row>
    <row r="8" spans="1:2">
      <c t="s" r="A8" s="3">
        <v>387</v>
      </c>
      <c t="s" r="B8" s="3">
        <v>395</v>
      </c>
    </row>
    <row r="9" spans="1:2">
      <c t="s" r="A9" s="3">
        <v>389</v>
      </c>
      <c t="s" r="B9" s="3">
        <v>396</v>
      </c>
    </row>
    <row r="10" spans="1:2">
      <c t="s" r="A10" s="3">
        <v>391</v>
      </c>
      <c t="s" r="B10" s="3">
        <v>397</v>
      </c>
    </row>
    <row r="11" spans="1:2">
      <c t="s" r="A11" s="3">
        <v>393</v>
      </c>
      <c t="s" r="B11" s="3">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9</v>
      </c>
      <c t="s" r="B1" s="2">
        <v>1</v>
      </c>
    </row>
    <row r="2" spans="1:2">
      <c t="s" r="B2" s="2">
        <v>29</v>
      </c>
    </row>
    <row r="3" spans="1:2">
      <c t="s" r="A3" s="8">
        <v>250</v>
      </c>
    </row>
    <row r="4" spans="1:2">
      <c t="s" r="A4" s="3">
        <v>400</v>
      </c>
      <c t="s" r="B4" s="3">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t="s" r="A1" s="1">
        <v>402</v>
      </c>
      <c t="s" r="B1" s="2">
        <v>1</v>
      </c>
    </row>
    <row r="2" spans="1:2">
      <c t="s" r="B2" s="2">
        <v>29</v>
      </c>
    </row>
    <row r="3" spans="1:2">
      <c t="s" r="A3" s="8">
        <v>254</v>
      </c>
    </row>
    <row r="4" spans="1:2">
      <c t="s" r="A4" s="3">
        <v>403</v>
      </c>
      <c t="s" r="B4" s="3">
        <v>404</v>
      </c>
    </row>
    <row r="5" spans="1:2">
      <c t="s" r="A5" s="3">
        <v>405</v>
      </c>
      <c t="s" r="B5" s="3">
        <v>406</v>
      </c>
    </row>
    <row r="6" spans="1:2">
      <c t="s" r="A6" s="3">
        <v>26</v>
      </c>
    </row>
    <row r="7" spans="1:2">
      <c t="s" r="A7" s="8">
        <v>254</v>
      </c>
    </row>
    <row r="8" spans="1:2">
      <c t="s" r="A8" s="3">
        <v>403</v>
      </c>
      <c t="s" r="B8" s="3">
        <v>407</v>
      </c>
    </row>
    <row r="9" spans="1:2">
      <c t="s" r="A9" s="3">
        <v>405</v>
      </c>
      <c t="s" r="B9" s="3">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29</v>
      </c>
    </row>
    <row r="3" spans="1:2">
      <c t="s" r="A3" s="8">
        <v>258</v>
      </c>
    </row>
    <row r="4" spans="1:2">
      <c t="s" r="A4" s="3">
        <v>410</v>
      </c>
      <c t="s" r="B4" s="3">
        <v>411</v>
      </c>
    </row>
    <row r="5" spans="1:2">
      <c t="s" r="A5" s="3">
        <v>412</v>
      </c>
      <c t="s" r="B5" s="3">
        <v>413</v>
      </c>
    </row>
    <row r="6" spans="1:2">
      <c t="s" r="A6" s="3">
        <v>414</v>
      </c>
      <c t="s" r="B6" s="3">
        <v>415</v>
      </c>
    </row>
    <row r="7" spans="1:2">
      <c t="s" r="A7" s="3">
        <v>416</v>
      </c>
      <c t="s" r="B7" s="3">
        <v>417</v>
      </c>
    </row>
    <row r="8" spans="1:2">
      <c t="s" r="A8" s="3">
        <v>418</v>
      </c>
      <c t="s" r="B8" s="3">
        <v>419</v>
      </c>
    </row>
    <row r="9" spans="1:2">
      <c t="s" r="A9" s="3">
        <v>26</v>
      </c>
    </row>
    <row r="10" spans="1:2">
      <c t="s" r="A10" s="8">
        <v>258</v>
      </c>
    </row>
    <row r="11" spans="1:2">
      <c t="s" r="A11" s="3">
        <v>410</v>
      </c>
      <c t="s" r="B11" s="3">
        <v>420</v>
      </c>
    </row>
    <row r="12" spans="1:2">
      <c t="s" r="A12" s="3">
        <v>412</v>
      </c>
      <c t="s" r="B12" s="3">
        <v>421</v>
      </c>
    </row>
    <row r="13" spans="1:2">
      <c t="s" r="A13" s="3">
        <v>414</v>
      </c>
      <c t="s" r="B13" s="3">
        <v>422</v>
      </c>
    </row>
    <row r="14" spans="1:2">
      <c t="s" r="A14" s="3">
        <v>416</v>
      </c>
      <c t="s" r="B14" s="3">
        <v>423</v>
      </c>
    </row>
    <row r="15" spans="1:2">
      <c t="s" r="A15" s="3">
        <v>418</v>
      </c>
      <c t="s" r="B15" s="3">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9</v>
      </c>
    </row>
    <row r="3" spans="1:2">
      <c t="s" r="A3" s="3">
        <v>426</v>
      </c>
      <c t="s" r="B3" s="3">
        <v>427</v>
      </c>
    </row>
    <row r="4" spans="1:2">
      <c t="s" r="A4" s="3">
        <v>428</v>
      </c>
      <c t="s" r="B4" s="3">
        <v>427</v>
      </c>
    </row>
    <row r="5" spans="1:2">
      <c t="s" r="A5" s="3">
        <v>429</v>
      </c>
      <c t="s" r="B5" s="3">
        <v>430</v>
      </c>
    </row>
    <row r="6" spans="1:2">
      <c t="s" r="A6" s="3">
        <v>431</v>
      </c>
      <c t="s" r="B6" s="3">
        <v>432</v>
      </c>
    </row>
    <row r="7" spans="1:2">
      <c t="s" r="A7" s="3">
        <v>433</v>
      </c>
      <c t="s" r="B7" s="3">
        <v>434</v>
      </c>
    </row>
    <row r="8" spans="1:2">
      <c t="s" r="A8" s="3">
        <v>435</v>
      </c>
      <c t="s" r="B8" s="3">
        <v>436</v>
      </c>
    </row>
    <row r="9" spans="1:2">
      <c t="s" r="A9" s="3">
        <v>437</v>
      </c>
      <c t="s" r="B9" s="3">
        <v>438</v>
      </c>
    </row>
    <row r="10" spans="1:2">
      <c t="s" r="A10" s="3">
        <v>439</v>
      </c>
      <c t="s" r="B10" s="3">
        <v>440</v>
      </c>
    </row>
    <row r="11" spans="1:2">
      <c t="s" r="A11" s="3">
        <v>441</v>
      </c>
      <c t="s" r="B11" s="3">
        <v>442</v>
      </c>
    </row>
    <row r="12" spans="1:2">
      <c t="s" r="A12" s="3">
        <v>443</v>
      </c>
      <c t="s" r="B12" s="3">
        <v>444</v>
      </c>
    </row>
    <row r="13" spans="1:2">
      <c t="s" r="A13" s="3">
        <v>445</v>
      </c>
      <c t="s" r="B13" s="3">
        <v>446</v>
      </c>
    </row>
    <row r="14" spans="1:2">
      <c t="s" r="A14" s="3">
        <v>26</v>
      </c>
    </row>
    <row r="15" spans="1:2">
      <c t="s" r="A15" s="3">
        <v>428</v>
      </c>
      <c t="s" r="B15" s="3">
        <v>447</v>
      </c>
    </row>
    <row r="16" spans="1:2">
      <c t="s" r="A16" s="3">
        <v>429</v>
      </c>
      <c t="s" r="B16" s="3">
        <v>448</v>
      </c>
    </row>
    <row r="17" spans="1:2">
      <c t="s" r="A17" s="3">
        <v>433</v>
      </c>
      <c t="s" r="B17" s="3">
        <v>449</v>
      </c>
    </row>
    <row r="18" spans="1:2">
      <c t="s" r="A18" s="3">
        <v>435</v>
      </c>
      <c t="s" r="B18" s="3">
        <v>450</v>
      </c>
    </row>
    <row r="19" spans="1:2">
      <c t="s" r="A19" s="3">
        <v>437</v>
      </c>
      <c t="s" r="B19" s="3">
        <v>438</v>
      </c>
    </row>
    <row r="20" spans="1:2">
      <c t="s" r="A20" s="3">
        <v>439</v>
      </c>
      <c t="s" r="B20" s="3">
        <v>440</v>
      </c>
    </row>
    <row r="21" spans="1:2">
      <c t="s" r="A21" s="3">
        <v>441</v>
      </c>
      <c t="s" r="B21" s="3">
        <v>451</v>
      </c>
    </row>
    <row r="22" spans="1:2">
      <c t="s" r="A22" s="3">
        <v>443</v>
      </c>
      <c t="s" r="B22" s="3">
        <v>452</v>
      </c>
    </row>
    <row r="23" spans="1:2">
      <c t="s" r="A23" s="3">
        <v>453</v>
      </c>
      <c t="s" r="B23" s="3">
        <v>454</v>
      </c>
    </row>
    <row r="24" spans="1:2">
      <c t="s" r="A24" s="3">
        <v>445</v>
      </c>
      <c t="s" r="B24" s="3">
        <v>446</v>
      </c>
    </row>
    <row r="25" spans="1:2">
      <c t="s" r="A25" s="3">
        <v>455</v>
      </c>
    </row>
    <row r="26" spans="1:2">
      <c t="s" r="A26" s="3">
        <v>453</v>
      </c>
      <c t="s" r="B26" s="3">
        <v>456</v>
      </c>
    </row>
    <row r="27" spans="1:2">
      <c t="s" r="A27" s="3">
        <v>457</v>
      </c>
    </row>
    <row r="28" spans="1:2">
      <c t="s" r="A28" s="3">
        <v>426</v>
      </c>
      <c t="s" r="B28" s="3">
        <v>458</v>
      </c>
    </row>
    <row r="29" spans="1:2">
      <c t="s" r="A29" s="3">
        <v>431</v>
      </c>
      <c t="s" r="B29" s="3">
        <v>459</v>
      </c>
    </row>
    <row r="30" spans="1:2">
      <c t="s" r="A30" s="3">
        <v>460</v>
      </c>
    </row>
    <row r="31" spans="1:2">
      <c t="s" r="A31" s="3">
        <v>453</v>
      </c>
      <c t="s" r="B31" s="3">
        <v>461</v>
      </c>
    </row>
    <row r="32" spans="1:2">
      <c t="s" r="A32" s="3">
        <v>462</v>
      </c>
    </row>
    <row r="33" spans="1:2">
      <c t="s" r="A33" s="3">
        <v>426</v>
      </c>
      <c t="s" r="B33" s="3">
        <v>463</v>
      </c>
    </row>
    <row r="34" spans="1:2">
      <c t="s" r="A34" s="3">
        <v>453</v>
      </c>
      <c t="s" r="B34" s="3">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9</v>
      </c>
      <c t="s" r="C2" s="2">
        <v>30</v>
      </c>
      <c t="s" r="D2" s="2">
        <v>31</v>
      </c>
    </row>
    <row r="3" spans="1:4">
      <c t="s" r="A3" s="3">
        <v>79</v>
      </c>
      <c t="n" r="B3" s="7">
        <v>0.1</v>
      </c>
      <c t="n" r="C3" s="7">
        <v>0.2</v>
      </c>
      <c t="n" r="D3" s="7">
        <v>0.6</v>
      </c>
    </row>
    <row r="4" spans="1:4">
      <c t="s" r="A4" s="3">
        <v>80</v>
      </c>
      <c t="n" r="B4" s="5">
        <v>0</v>
      </c>
      <c t="n" r="C4" s="9">
        <v>-0.2</v>
      </c>
      <c t="n" r="D4" s="9">
        <v>-0.7</v>
      </c>
    </row>
    <row r="5" spans="1:4">
      <c t="s" r="A5" s="3">
        <v>81</v>
      </c>
      <c t="n" r="B5" s="9">
        <v>-10.3</v>
      </c>
      <c t="n" r="C5" s="9">
        <v>10.3</v>
      </c>
      <c t="n" r="D5" s="9">
        <v>-10.6</v>
      </c>
    </row>
    <row r="6" spans="1:4">
      <c t="s" r="A6" s="3">
        <v>82</v>
      </c>
      <c t="n" r="B6" s="9">
        <v>5.4</v>
      </c>
      <c t="n" r="C6" s="9">
        <v>-9.5</v>
      </c>
      <c t="n" r="D6" s="9">
        <v>-2.3</v>
      </c>
    </row>
    <row r="7" spans="1:4">
      <c t="s" r="A7" s="3">
        <v>83</v>
      </c>
      <c t="n" r="B7" s="5">
        <v>0</v>
      </c>
      <c t="n" r="C7" s="9">
        <v>1.3</v>
      </c>
      <c t="n" r="D7" s="5">
        <v>0</v>
      </c>
    </row>
    <row r="8" spans="1:4">
      <c t="s" r="A8" s="3">
        <v>84</v>
      </c>
      <c t="n" r="B8" s="9">
        <v>-1.2</v>
      </c>
      <c t="n" r="C8" s="9">
        <v>7.1</v>
      </c>
      <c t="n" r="D8" s="9">
        <v>-2.7</v>
      </c>
    </row>
    <row r="9" spans="1:4">
      <c t="s" r="A9" s="3">
        <v>85</v>
      </c>
      <c t="n" r="B9" s="9">
        <v>-0.2</v>
      </c>
      <c t="n" r="C9" s="5">
        <v>0</v>
      </c>
      <c t="n" r="D9" s="9">
        <v>0.3</v>
      </c>
    </row>
    <row r="10" spans="1:4">
      <c t="s" r="A10" s="3">
        <v>26</v>
      </c>
    </row>
    <row r="11" spans="1:4">
      <c t="s" r="A11" s="3">
        <v>79</v>
      </c>
      <c t="n" r="B11" s="9">
        <v>0.1</v>
      </c>
      <c t="n" r="C11" s="9">
        <v>0.2</v>
      </c>
      <c t="n" r="D11" s="9">
        <v>0.9</v>
      </c>
    </row>
    <row r="12" spans="1:4">
      <c t="s" r="A12" s="3">
        <v>80</v>
      </c>
      <c t="n" r="B12" s="5">
        <v>0</v>
      </c>
      <c t="n" r="C12" s="9">
        <v>-0.2</v>
      </c>
      <c t="n" r="D12" s="9">
        <v>-0.7</v>
      </c>
    </row>
    <row r="13" spans="1:4">
      <c t="s" r="A13" s="3">
        <v>81</v>
      </c>
      <c t="n" r="B13" s="9">
        <v>-10.3</v>
      </c>
      <c t="n" r="C13" s="9">
        <v>10.5</v>
      </c>
      <c t="n" r="D13" s="9">
        <v>-0.6</v>
      </c>
    </row>
    <row r="14" spans="1:4">
      <c t="s" r="A14" s="3">
        <v>82</v>
      </c>
      <c t="n" r="B14" s="9">
        <v>5.6</v>
      </c>
      <c t="n" r="C14" s="9">
        <v>-11.5</v>
      </c>
      <c t="n" r="D14" s="9">
        <v>-2.5</v>
      </c>
    </row>
    <row r="15" spans="1:4">
      <c t="s" r="A15" s="3">
        <v>83</v>
      </c>
      <c t="n" r="B15" s="5">
        <v>0</v>
      </c>
      <c t="n" r="C15" s="9">
        <v>1.3</v>
      </c>
      <c t="n" r="D15" s="9">
        <v>-0.2</v>
      </c>
    </row>
    <row r="16" spans="1:4">
      <c t="s" r="A16" s="3">
        <v>84</v>
      </c>
      <c t="n" r="B16" s="5">
        <v>-1</v>
      </c>
      <c t="n" r="C16" s="9">
        <v>7.2</v>
      </c>
      <c t="n" r="D16" s="9">
        <v>-1.9</v>
      </c>
    </row>
    <row r="17" spans="1:4">
      <c t="s" r="A17" s="3">
        <v>85</v>
      </c>
      <c t="n" r="B17" s="7">
        <v>-1.9</v>
      </c>
      <c t="n" r="C17" s="7">
        <v>-1.5</v>
      </c>
      <c t="n" r="D17" s="7">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465</v>
      </c>
      <c t="s" r="B1" s="2">
        <v>1</v>
      </c>
    </row>
    <row r="2" spans="1:2">
      <c t="s" r="B2" s="2">
        <v>29</v>
      </c>
    </row>
    <row r="3" spans="1:2">
      <c t="s" r="A3" s="8">
        <v>243</v>
      </c>
    </row>
    <row r="4" spans="1:2">
      <c t="s" r="A4" s="3">
        <v>466</v>
      </c>
      <c t="s" r="B4" s="3">
        <v>467</v>
      </c>
    </row>
    <row r="5" spans="1:2">
      <c t="s" r="A5" s="3">
        <v>26</v>
      </c>
    </row>
    <row r="6" spans="1:2">
      <c t="s" r="A6" s="8">
        <v>243</v>
      </c>
    </row>
    <row r="7" spans="1:2">
      <c t="s" r="A7" s="3">
        <v>466</v>
      </c>
      <c t="s" r="B7" s="3">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469</v>
      </c>
      <c t="s" r="B1" s="2">
        <v>1</v>
      </c>
    </row>
    <row r="2" spans="1:2">
      <c t="s" r="B2" s="2">
        <v>29</v>
      </c>
    </row>
    <row r="3" spans="1:2">
      <c t="s" r="A3" s="3">
        <v>470</v>
      </c>
      <c t="s" r="B3" s="3">
        <v>471</v>
      </c>
    </row>
    <row r="4" spans="1:2">
      <c t="s" r="A4" s="3">
        <v>26</v>
      </c>
    </row>
    <row r="5" spans="1:2">
      <c t="s" r="A5" s="3">
        <v>470</v>
      </c>
      <c t="s" r="B5" s="3">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473</v>
      </c>
      <c t="s" r="B1" s="2">
        <v>1</v>
      </c>
    </row>
    <row r="2" spans="1:2">
      <c t="s" r="B2" s="2">
        <v>29</v>
      </c>
    </row>
    <row r="3" spans="1:2">
      <c t="s" r="A3" s="8">
        <v>243</v>
      </c>
    </row>
    <row r="4" spans="1:2">
      <c t="s" r="A4" s="3">
        <v>474</v>
      </c>
      <c t="s" r="B4" s="3">
        <v>475</v>
      </c>
    </row>
    <row r="5" spans="1:2">
      <c t="s" r="A5" s="3">
        <v>26</v>
      </c>
    </row>
    <row r="6" spans="1:2">
      <c t="s" r="A6" s="8">
        <v>243</v>
      </c>
    </row>
    <row r="7" spans="1:2">
      <c t="s" r="A7" s="3">
        <v>474</v>
      </c>
      <c t="s" r="B7" s="3">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77</v>
      </c>
      <c t="s" r="B1" s="2">
        <v>1</v>
      </c>
    </row>
    <row r="2" spans="1:2">
      <c t="s" r="B2" s="2">
        <v>29</v>
      </c>
    </row>
    <row r="3" spans="1:2">
      <c t="s" r="A3" s="8">
        <v>274</v>
      </c>
    </row>
    <row r="4" spans="1:2">
      <c t="s" r="A4" s="3">
        <v>478</v>
      </c>
      <c t="s" r="B4" s="3">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480</v>
      </c>
      <c t="s" r="B1" s="2">
        <v>1</v>
      </c>
    </row>
    <row r="2" spans="1:2">
      <c t="s" r="B2" s="2">
        <v>29</v>
      </c>
    </row>
    <row r="3" spans="1:2">
      <c t="s" r="A3" s="8">
        <v>239</v>
      </c>
    </row>
    <row r="4" spans="1:2">
      <c t="s" r="A4" s="3">
        <v>481</v>
      </c>
      <c t="s" r="B4" s="3">
        <v>482</v>
      </c>
    </row>
    <row r="5" spans="1:2">
      <c t="s" r="A5" s="3">
        <v>26</v>
      </c>
    </row>
    <row r="6" spans="1:2">
      <c t="s" r="A6" s="8">
        <v>239</v>
      </c>
    </row>
    <row r="7" spans="1:2">
      <c t="s" r="A7" s="3">
        <v>481</v>
      </c>
      <c t="s" r="B7" s="3">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84</v>
      </c>
      <c t="s" r="B1" s="2">
        <v>1</v>
      </c>
    </row>
    <row r="2" spans="1:2">
      <c t="s" r="B2" s="2">
        <v>29</v>
      </c>
    </row>
    <row r="3" spans="1:2">
      <c t="s" r="A3" s="8">
        <v>281</v>
      </c>
    </row>
    <row r="4" spans="1:2">
      <c t="s" r="A4" s="3">
        <v>485</v>
      </c>
      <c t="s" r="B4" s="3">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58"/>
    <col customWidth="1" max="5" min="5" width="21"/>
    <col customWidth="1" max="6" min="6" width="21"/>
  </cols>
  <sheetData>
    <row r="1" spans="1:6">
      <c t="s" r="A1" s="1">
        <v>487</v>
      </c>
      <c t="s" r="B1" s="2">
        <v>488</v>
      </c>
      <c t="s" r="C1" s="2">
        <v>489</v>
      </c>
      <c t="s" r="D1" s="2">
        <v>490</v>
      </c>
      <c t="s" r="E1" s="2">
        <v>199</v>
      </c>
      <c t="s" r="F1" s="2">
        <v>491</v>
      </c>
    </row>
    <row r="2" spans="1:6">
      <c t="s" r="A2" s="8">
        <v>227</v>
      </c>
    </row>
    <row r="3" spans="1:6">
      <c t="s" r="A3" s="3">
        <v>492</v>
      </c>
      <c t="n" r="D3" s="5">
        <v>1</v>
      </c>
    </row>
    <row r="4" spans="1:6">
      <c t="s" r="A4" s="3">
        <v>493</v>
      </c>
      <c t="n" r="D4" s="5">
        <v>6000</v>
      </c>
    </row>
    <row r="5" spans="1:6">
      <c t="s" r="A5" s="3">
        <v>494</v>
      </c>
      <c t="n" r="D5" s="5">
        <v>5</v>
      </c>
    </row>
    <row r="6" spans="1:6">
      <c t="s" r="A6" s="3">
        <v>495</v>
      </c>
      <c t="n" r="D6" s="5">
        <v>1</v>
      </c>
    </row>
    <row r="7" spans="1:6">
      <c t="s" r="A7" s="3">
        <v>496</v>
      </c>
      <c t="s" r="D7" s="3">
        <v>497</v>
      </c>
    </row>
    <row r="8" spans="1:6">
      <c t="s" r="A8" s="3">
        <v>498</v>
      </c>
      <c t="n" r="D8" s="5">
        <v>125000</v>
      </c>
    </row>
    <row r="9" spans="1:6">
      <c t="s" r="A9" s="3">
        <v>499</v>
      </c>
      <c t="n" r="D9" s="5">
        <v>110000</v>
      </c>
    </row>
    <row r="10" spans="1:6">
      <c t="s" r="A10" s="3">
        <v>500</v>
      </c>
      <c t="n" r="D10" s="6">
        <v>2</v>
      </c>
      <c t="n" r="E10" s="7">
        <v>1.5</v>
      </c>
      <c t="n" r="F10" s="7">
        <v>1.5</v>
      </c>
    </row>
    <row r="11" spans="1:6">
      <c t="s" r="A11" s="3">
        <v>501</v>
      </c>
      <c t="s" r="D11" s="3">
        <v>502</v>
      </c>
      <c t="s" r="E11" s="3">
        <v>503</v>
      </c>
      <c t="s" r="F11" s="3">
        <v>504</v>
      </c>
    </row>
    <row r="12" spans="1:6">
      <c t="s" r="A12" s="3">
        <v>40</v>
      </c>
      <c t="n" r="D12" s="7">
        <v>134.6</v>
      </c>
      <c t="n" r="E12" s="7">
        <v>135.6</v>
      </c>
      <c t="n" r="F12" s="7">
        <v>129.2</v>
      </c>
    </row>
    <row r="13" spans="1:6">
      <c t="s" r="A13" s="3">
        <v>118</v>
      </c>
      <c t="n" r="D13" s="9">
        <v>5.9</v>
      </c>
      <c t="n" r="E13" s="9">
        <v>6.4</v>
      </c>
    </row>
    <row r="14" spans="1:6">
      <c t="s" r="A14" s="3">
        <v>505</v>
      </c>
      <c t="n" r="D14" s="9">
        <v>13.7</v>
      </c>
      <c t="n" r="E14" s="9">
        <v>15.6</v>
      </c>
    </row>
    <row r="15" spans="1:6">
      <c t="s" r="A15" s="3">
        <v>506</v>
      </c>
      <c t="n" r="D15" s="9">
        <v>0.3</v>
      </c>
      <c t="n" r="E15" s="9">
        <v>0.3</v>
      </c>
    </row>
    <row r="16" spans="1:6">
      <c t="s" r="A16" s="3">
        <v>507</v>
      </c>
      <c t="n" r="D16" s="7">
        <v>16.1</v>
      </c>
    </row>
    <row r="17" spans="1:6">
      <c t="s" r="A17" s="3">
        <v>26</v>
      </c>
    </row>
    <row r="18" spans="1:6">
      <c t="s" r="A18" s="8">
        <v>227</v>
      </c>
    </row>
    <row r="19" spans="1:6">
      <c t="s" r="A19" s="3">
        <v>508</v>
      </c>
      <c t="n" r="D19" s="5">
        <v>517000</v>
      </c>
    </row>
    <row r="20" spans="1:6">
      <c t="s" r="A20" s="3">
        <v>493</v>
      </c>
      <c t="n" r="D20" s="5">
        <v>6000</v>
      </c>
    </row>
    <row r="21" spans="1:6">
      <c t="s" r="A21" s="3">
        <v>494</v>
      </c>
      <c t="n" r="D21" s="5">
        <v>5</v>
      </c>
    </row>
    <row r="22" spans="1:6">
      <c t="s" r="A22" s="3">
        <v>495</v>
      </c>
      <c t="n" r="D22" s="5">
        <v>1</v>
      </c>
    </row>
    <row r="23" spans="1:6">
      <c t="s" r="A23" s="3">
        <v>496</v>
      </c>
      <c t="s" r="D23" s="3">
        <v>497</v>
      </c>
    </row>
    <row r="24" spans="1:6">
      <c t="s" r="A24" s="3">
        <v>500</v>
      </c>
      <c t="n" r="D24" s="6">
        <v>2</v>
      </c>
      <c t="n" r="E24" s="7">
        <v>1.5</v>
      </c>
      <c t="n" r="F24" s="7">
        <v>1.5</v>
      </c>
    </row>
    <row r="25" spans="1:6">
      <c t="s" r="A25" s="3">
        <v>501</v>
      </c>
      <c t="s" r="D25" s="3">
        <v>509</v>
      </c>
      <c t="s" r="E25" s="3">
        <v>510</v>
      </c>
      <c t="s" r="F25" s="3">
        <v>511</v>
      </c>
    </row>
    <row r="26" spans="1:6">
      <c t="s" r="A26" s="3">
        <v>40</v>
      </c>
      <c t="n" r="D26" s="7">
        <v>138.2</v>
      </c>
      <c t="n" r="E26" s="7">
        <v>144.8</v>
      </c>
      <c t="n" r="F26" s="7">
        <v>140.2</v>
      </c>
    </row>
    <row r="27" spans="1:6">
      <c t="s" r="A27" s="3">
        <v>505</v>
      </c>
      <c t="n" r="D27" s="9">
        <v>13.7</v>
      </c>
      <c t="n" r="E27" s="9">
        <v>15.6</v>
      </c>
    </row>
    <row r="28" spans="1:6">
      <c t="s" r="A28" s="3">
        <v>507</v>
      </c>
      <c t="n" r="D28" s="9">
        <v>6.3</v>
      </c>
    </row>
    <row r="29" spans="1:6">
      <c t="s" r="A29" s="3">
        <v>512</v>
      </c>
    </row>
    <row r="30" spans="1:6">
      <c t="s" r="A30" s="8">
        <v>227</v>
      </c>
    </row>
    <row r="31" spans="1:6">
      <c t="s" r="A31" s="3">
        <v>513</v>
      </c>
      <c t="n" r="D31" s="9">
        <v>15.6</v>
      </c>
      <c t="n" r="E31" s="9">
        <v>15.6</v>
      </c>
    </row>
    <row r="32" spans="1:6">
      <c t="s" r="A32" s="3">
        <v>514</v>
      </c>
    </row>
    <row r="33" spans="1:6">
      <c t="s" r="A33" s="8">
        <v>227</v>
      </c>
    </row>
    <row r="34" spans="1:6">
      <c t="s" r="A34" s="3">
        <v>515</v>
      </c>
      <c t="n" r="B34" s="5">
        <v>1219</v>
      </c>
    </row>
    <row r="35" spans="1:6">
      <c t="s" r="A35" s="3">
        <v>516</v>
      </c>
      <c t="s" r="B35" s="3">
        <v>517</v>
      </c>
    </row>
    <row r="36" spans="1:6">
      <c t="s" r="A36" s="3">
        <v>518</v>
      </c>
    </row>
    <row r="37" spans="1:6">
      <c t="s" r="A37" s="8">
        <v>227</v>
      </c>
    </row>
    <row r="38" spans="1:6">
      <c t="s" r="A38" s="3">
        <v>515</v>
      </c>
      <c t="n" r="B38" s="5">
        <v>1189</v>
      </c>
    </row>
    <row r="39" spans="1:6">
      <c t="s" r="A39" s="3">
        <v>519</v>
      </c>
      <c t="s" r="B39" s="3">
        <v>520</v>
      </c>
    </row>
    <row r="40" spans="1:6">
      <c t="s" r="A40" s="3">
        <v>521</v>
      </c>
    </row>
    <row r="41" spans="1:6">
      <c t="s" r="A41" s="8">
        <v>227</v>
      </c>
    </row>
    <row r="42" spans="1:6">
      <c t="s" r="A42" s="3">
        <v>40</v>
      </c>
      <c t="n" r="D42" s="9">
        <v>125.9</v>
      </c>
      <c t="n" r="E42" s="9">
        <v>128.1</v>
      </c>
      <c t="n" r="F42" s="9">
        <v>120.9</v>
      </c>
    </row>
    <row r="43" spans="1:6">
      <c t="s" r="A43" s="3">
        <v>522</v>
      </c>
    </row>
    <row r="44" spans="1:6">
      <c t="s" r="A44" s="8">
        <v>227</v>
      </c>
    </row>
    <row r="45" spans="1:6">
      <c t="s" r="A45" s="3">
        <v>40</v>
      </c>
      <c t="n" r="D45" s="9">
        <v>132.7</v>
      </c>
      <c t="n" r="E45" s="9">
        <v>141.6</v>
      </c>
      <c t="n" r="F45" s="9">
        <v>136.5</v>
      </c>
    </row>
    <row r="46" spans="1:6">
      <c t="s" r="A46" s="3">
        <v>455</v>
      </c>
    </row>
    <row r="47" spans="1:6">
      <c t="s" r="A47" s="8">
        <v>227</v>
      </c>
    </row>
    <row r="48" spans="1:6">
      <c t="s" r="A48" s="3">
        <v>523</v>
      </c>
      <c t="n" r="D48" s="9">
        <v>7.1</v>
      </c>
      <c t="n" r="E48" s="9">
        <v>5.9</v>
      </c>
      <c t="n" r="F48" s="9">
        <v>7.2</v>
      </c>
    </row>
    <row r="49" spans="1:6">
      <c t="s" r="A49" s="3">
        <v>524</v>
      </c>
      <c t="n" r="D49" s="9">
        <v>17.3</v>
      </c>
      <c t="n" r="E49" s="9">
        <v>17.5</v>
      </c>
      <c t="n" r="F49" s="9">
        <v>15.6</v>
      </c>
    </row>
    <row r="50" spans="1:6">
      <c t="s" r="A50" s="3">
        <v>457</v>
      </c>
    </row>
    <row r="51" spans="1:6">
      <c t="s" r="A51" s="8">
        <v>227</v>
      </c>
    </row>
    <row r="52" spans="1:6">
      <c t="s" r="A52" s="3">
        <v>523</v>
      </c>
      <c t="n" r="D52" s="9">
        <v>7.1</v>
      </c>
      <c t="n" r="E52" s="9">
        <v>5.9</v>
      </c>
      <c t="n" r="F52" s="9">
        <v>7.2</v>
      </c>
    </row>
    <row r="53" spans="1:6">
      <c t="s" r="A53" s="3">
        <v>524</v>
      </c>
      <c t="n" r="D53" s="9">
        <v>17.3</v>
      </c>
      <c t="n" r="E53" s="9">
        <v>17.5</v>
      </c>
      <c t="n" r="F53" s="9">
        <v>15.6</v>
      </c>
    </row>
    <row r="54" spans="1:6">
      <c t="s" r="A54" s="3">
        <v>525</v>
      </c>
    </row>
    <row r="55" spans="1:6">
      <c t="s" r="A55" s="8">
        <v>227</v>
      </c>
    </row>
    <row r="56" spans="1:6">
      <c t="s" r="A56" s="3">
        <v>523</v>
      </c>
      <c t="n" r="C56" s="7">
        <v>0.4</v>
      </c>
    </row>
    <row r="57" spans="1:6">
      <c t="s" r="A57" s="3">
        <v>524</v>
      </c>
      <c t="n" r="C57" s="9">
        <v>3.2</v>
      </c>
    </row>
    <row r="58" spans="1:6">
      <c t="s" r="A58" s="3">
        <v>460</v>
      </c>
    </row>
    <row r="59" spans="1:6">
      <c t="s" r="A59" s="8">
        <v>227</v>
      </c>
    </row>
    <row r="60" spans="1:6">
      <c t="s" r="A60" s="3">
        <v>523</v>
      </c>
      <c t="n" r="D60" s="9">
        <v>0.2</v>
      </c>
      <c t="n" r="E60" s="9">
        <v>0.2</v>
      </c>
      <c t="n" r="F60" s="9">
        <v>0.2</v>
      </c>
    </row>
    <row r="61" spans="1:6">
      <c t="s" r="A61" s="3">
        <v>524</v>
      </c>
      <c t="n" r="D61" s="9">
        <v>0.6</v>
      </c>
      <c t="n" r="E61" s="9">
        <v>0.8</v>
      </c>
      <c t="n" r="F61" s="9">
        <v>0.8</v>
      </c>
    </row>
    <row r="62" spans="1:6">
      <c t="s" r="A62" s="3">
        <v>462</v>
      </c>
    </row>
    <row r="63" spans="1:6">
      <c t="s" r="A63" s="8">
        <v>227</v>
      </c>
    </row>
    <row r="64" spans="1:6">
      <c t="s" r="A64" s="3">
        <v>523</v>
      </c>
      <c t="n" r="D64" s="9">
        <v>0.2</v>
      </c>
      <c t="n" r="E64" s="9">
        <v>0.2</v>
      </c>
      <c t="n" r="F64" s="9">
        <v>0.2</v>
      </c>
    </row>
    <row r="65" spans="1:6">
      <c t="s" r="A65" s="3">
        <v>524</v>
      </c>
      <c t="n" r="D65" s="9">
        <v>0.6</v>
      </c>
      <c t="n" r="E65" s="7">
        <v>0.8</v>
      </c>
      <c t="n" r="F65" s="7">
        <v>0.8</v>
      </c>
    </row>
    <row r="66" spans="1:6">
      <c t="s" r="A66" s="3">
        <v>526</v>
      </c>
    </row>
    <row r="67" spans="1:6">
      <c t="s" r="A67" s="8">
        <v>227</v>
      </c>
    </row>
    <row r="68" spans="1:6">
      <c t="s" r="A68" s="3">
        <v>523</v>
      </c>
      <c t="n" r="C68" s="9">
        <v>5.9</v>
      </c>
    </row>
    <row r="69" spans="1:6">
      <c t="s" r="A69" s="3">
        <v>524</v>
      </c>
      <c t="n" r="C69" s="9">
        <v>15.4</v>
      </c>
    </row>
    <row r="70" spans="1:6">
      <c t="s" r="A70" s="3">
        <v>527</v>
      </c>
    </row>
    <row r="71" spans="1:6">
      <c t="s" r="A71" s="8">
        <v>227</v>
      </c>
    </row>
    <row r="72" spans="1:6">
      <c t="s" r="A72" s="3">
        <v>523</v>
      </c>
      <c t="n" r="C72" s="9">
        <v>5.9</v>
      </c>
    </row>
    <row r="73" spans="1:6">
      <c t="s" r="A73" s="3">
        <v>524</v>
      </c>
      <c t="n" r="C73" s="9">
        <v>15.4</v>
      </c>
    </row>
    <row r="74" spans="1:6">
      <c t="s" r="A74" s="3">
        <v>528</v>
      </c>
    </row>
    <row r="75" spans="1:6">
      <c t="s" r="A75" s="8">
        <v>227</v>
      </c>
    </row>
    <row r="76" spans="1:6">
      <c t="s" r="A76" s="3">
        <v>523</v>
      </c>
      <c t="n" r="C76" s="9">
        <v>5.7</v>
      </c>
    </row>
    <row r="77" spans="1:6">
      <c t="s" r="A77" s="3">
        <v>524</v>
      </c>
      <c t="n" r="C77" s="9">
        <v>14.8</v>
      </c>
    </row>
    <row r="78" spans="1:6">
      <c t="s" r="A78" s="3">
        <v>529</v>
      </c>
    </row>
    <row r="79" spans="1:6">
      <c t="s" r="A79" s="8">
        <v>227</v>
      </c>
    </row>
    <row r="80" spans="1:6">
      <c t="s" r="A80" s="3">
        <v>523</v>
      </c>
      <c t="n" r="C80" s="9">
        <v>5.7</v>
      </c>
    </row>
    <row r="81" spans="1:6">
      <c t="s" r="A81" s="3">
        <v>524</v>
      </c>
      <c t="n" r="C81" s="9">
        <v>14.8</v>
      </c>
    </row>
    <row r="82" spans="1:6">
      <c t="s" r="A82" s="3">
        <v>530</v>
      </c>
    </row>
    <row r="83" spans="1:6">
      <c t="s" r="A83" s="8">
        <v>227</v>
      </c>
    </row>
    <row r="84" spans="1:6">
      <c t="s" r="A84" s="3">
        <v>523</v>
      </c>
      <c t="n" r="C84" s="9">
        <v>0.2</v>
      </c>
    </row>
    <row r="85" spans="1:6">
      <c t="s" r="A85" s="3">
        <v>524</v>
      </c>
      <c t="n" r="C85" s="9">
        <v>0.6</v>
      </c>
    </row>
    <row r="86" spans="1:6">
      <c t="s" r="A86" s="3">
        <v>531</v>
      </c>
    </row>
    <row r="87" spans="1:6">
      <c t="s" r="A87" s="8">
        <v>227</v>
      </c>
    </row>
    <row r="88" spans="1:6">
      <c t="s" r="A88" s="3">
        <v>523</v>
      </c>
      <c t="n" r="C88" s="9">
        <v>0.2</v>
      </c>
    </row>
    <row r="89" spans="1:6">
      <c t="s" r="A89" s="3">
        <v>524</v>
      </c>
      <c t="n" r="C89" s="9">
        <v>0.6</v>
      </c>
    </row>
    <row r="90" spans="1:6">
      <c t="s" r="A90" s="3">
        <v>532</v>
      </c>
    </row>
    <row r="91" spans="1:6">
      <c t="s" r="A91" s="8">
        <v>227</v>
      </c>
    </row>
    <row r="92" spans="1:6">
      <c t="s" r="A92" s="3">
        <v>523</v>
      </c>
      <c t="n" r="C92" s="9">
        <v>6.3</v>
      </c>
    </row>
    <row r="93" spans="1:6">
      <c t="s" r="A93" s="3">
        <v>524</v>
      </c>
      <c t="n" r="C93" s="9">
        <v>18.6</v>
      </c>
    </row>
    <row r="94" spans="1:6">
      <c t="s" r="A94" s="3">
        <v>533</v>
      </c>
    </row>
    <row r="95" spans="1:6">
      <c t="s" r="A95" s="8">
        <v>227</v>
      </c>
    </row>
    <row r="96" spans="1:6">
      <c t="s" r="A96" s="3">
        <v>523</v>
      </c>
      <c t="n" r="C96" s="9">
        <v>6.3</v>
      </c>
    </row>
    <row r="97" spans="1:6">
      <c t="s" r="A97" s="3">
        <v>524</v>
      </c>
      <c t="n" r="C97" s="9">
        <v>18.6</v>
      </c>
    </row>
    <row r="98" spans="1:6">
      <c t="s" r="A98" s="3">
        <v>534</v>
      </c>
    </row>
    <row r="99" spans="1:6">
      <c t="s" r="A99" s="8">
        <v>227</v>
      </c>
    </row>
    <row r="100" spans="1:6">
      <c t="s" r="A100" s="3">
        <v>523</v>
      </c>
      <c t="n" r="C100" s="9">
        <v>6.1</v>
      </c>
    </row>
    <row r="101" spans="1:6">
      <c t="s" r="A101" s="3">
        <v>524</v>
      </c>
      <c t="n" r="C101" s="9">
        <v>17.9</v>
      </c>
    </row>
    <row r="102" spans="1:6">
      <c t="s" r="A102" s="3">
        <v>535</v>
      </c>
    </row>
    <row r="103" spans="1:6">
      <c t="s" r="A103" s="8">
        <v>227</v>
      </c>
    </row>
    <row r="104" spans="1:6">
      <c t="s" r="A104" s="3">
        <v>523</v>
      </c>
      <c t="n" r="C104" s="9">
        <v>6.1</v>
      </c>
    </row>
    <row r="105" spans="1:6">
      <c t="s" r="A105" s="3">
        <v>524</v>
      </c>
      <c t="n" r="C105" s="9">
        <v>17.9</v>
      </c>
    </row>
    <row r="106" spans="1:6">
      <c t="s" r="A106" s="3">
        <v>536</v>
      </c>
    </row>
    <row r="107" spans="1:6">
      <c t="s" r="A107" s="8">
        <v>227</v>
      </c>
    </row>
    <row r="108" spans="1:6">
      <c t="s" r="A108" s="3">
        <v>523</v>
      </c>
      <c t="n" r="C108" s="9">
        <v>0.2</v>
      </c>
    </row>
    <row r="109" spans="1:6">
      <c t="s" r="A109" s="3">
        <v>524</v>
      </c>
      <c t="n" r="C109" s="9">
        <v>0.7</v>
      </c>
    </row>
    <row r="110" spans="1:6">
      <c t="s" r="A110" s="3">
        <v>537</v>
      </c>
    </row>
    <row r="111" spans="1:6">
      <c t="s" r="A111" s="8">
        <v>227</v>
      </c>
    </row>
    <row r="112" spans="1:6">
      <c t="s" r="A112" s="3">
        <v>523</v>
      </c>
      <c t="n" r="C112" s="9">
        <v>0.2</v>
      </c>
    </row>
    <row r="113" spans="1:6">
      <c t="s" r="A113" s="3">
        <v>524</v>
      </c>
      <c t="n" r="C113" s="9">
        <v>0.7</v>
      </c>
    </row>
    <row r="114" spans="1:6">
      <c t="s" r="A114" s="3">
        <v>538</v>
      </c>
    </row>
    <row r="115" spans="1:6">
      <c t="s" r="A115" s="8">
        <v>227</v>
      </c>
    </row>
    <row r="116" spans="1:6">
      <c t="s" r="A116" s="3">
        <v>523</v>
      </c>
      <c t="n" r="C116" s="9">
        <v>-0.4</v>
      </c>
    </row>
    <row r="117" spans="1:6">
      <c t="s" r="A117" s="3">
        <v>524</v>
      </c>
      <c t="n" r="C117" s="9">
        <v>-3.2</v>
      </c>
    </row>
    <row r="118" spans="1:6">
      <c t="s" r="A118" s="3">
        <v>539</v>
      </c>
    </row>
    <row r="119" spans="1:6">
      <c t="s" r="A119" s="8">
        <v>227</v>
      </c>
    </row>
    <row r="120" spans="1:6">
      <c t="s" r="A120" s="3">
        <v>523</v>
      </c>
      <c t="n" r="C120" s="9">
        <v>-0.4</v>
      </c>
    </row>
    <row r="121" spans="1:6">
      <c t="s" r="A121" s="3">
        <v>524</v>
      </c>
      <c t="n" r="C121" s="9">
        <v>-3.2</v>
      </c>
    </row>
    <row r="122" spans="1:6">
      <c t="s" r="A122" s="3">
        <v>540</v>
      </c>
    </row>
    <row r="123" spans="1:6">
      <c t="s" r="A123" s="8">
        <v>227</v>
      </c>
    </row>
    <row r="124" spans="1:6">
      <c t="s" r="A124" s="3">
        <v>523</v>
      </c>
      <c t="n" r="C124" s="9">
        <v>-0.4</v>
      </c>
    </row>
    <row r="125" spans="1:6">
      <c t="s" r="A125" s="3">
        <v>524</v>
      </c>
      <c t="n" r="C125" s="9">
        <v>-3.1</v>
      </c>
    </row>
    <row r="126" spans="1:6">
      <c t="s" r="A126" s="3">
        <v>541</v>
      </c>
    </row>
    <row r="127" spans="1:6">
      <c t="s" r="A127" s="8">
        <v>227</v>
      </c>
    </row>
    <row r="128" spans="1:6">
      <c t="s" r="A128" s="3">
        <v>523</v>
      </c>
      <c t="n" r="C128" s="9">
        <v>-0.4</v>
      </c>
    </row>
    <row r="129" spans="1:6">
      <c t="s" r="A129" s="3">
        <v>524</v>
      </c>
      <c t="n" r="C129" s="9">
        <v>-3.1</v>
      </c>
    </row>
    <row r="130" spans="1:6">
      <c t="s" r="A130" s="3">
        <v>542</v>
      </c>
    </row>
    <row r="131" spans="1:6">
      <c t="s" r="A131" s="8">
        <v>227</v>
      </c>
    </row>
    <row r="132" spans="1:6">
      <c t="s" r="A132" s="3">
        <v>523</v>
      </c>
      <c t="n" r="C132" s="5">
        <v>0</v>
      </c>
    </row>
    <row r="133" spans="1:6">
      <c t="s" r="A133" s="3">
        <v>524</v>
      </c>
      <c t="n" r="C133" s="9">
        <v>-0.1</v>
      </c>
    </row>
    <row r="134" spans="1:6">
      <c t="s" r="A134" s="3">
        <v>543</v>
      </c>
    </row>
    <row r="135" spans="1:6">
      <c t="s" r="A135" s="8">
        <v>227</v>
      </c>
    </row>
    <row r="136" spans="1:6">
      <c t="s" r="A136" s="3">
        <v>523</v>
      </c>
      <c t="n" r="C136" s="5">
        <v>0</v>
      </c>
    </row>
    <row r="137" spans="1:6">
      <c t="s" r="A137" s="3">
        <v>524</v>
      </c>
      <c t="n" r="C137" s="7">
        <v>-0.1</v>
      </c>
    </row>
    <row r="138" spans="1:6">
      <c t="s" r="A138" s="3">
        <v>544</v>
      </c>
    </row>
    <row r="139" spans="1:6">
      <c t="s" r="A139" s="8">
        <v>227</v>
      </c>
    </row>
    <row r="140" spans="1:6">
      <c t="s" r="A140" s="3">
        <v>507</v>
      </c>
      <c t="n" r="D140" s="9">
        <v>3.1</v>
      </c>
    </row>
    <row r="141" spans="1:6">
      <c t="s" r="A141" s="3">
        <v>545</v>
      </c>
    </row>
    <row r="142" spans="1:6">
      <c t="s" r="A142" s="8">
        <v>227</v>
      </c>
    </row>
    <row r="143" spans="1:6">
      <c t="s" r="A143" s="3">
        <v>507</v>
      </c>
      <c t="n" r="D143" s="7">
        <v>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6</v>
      </c>
      <c t="s" r="B1" s="2">
        <v>1</v>
      </c>
    </row>
    <row r="2" spans="1:4">
      <c t="s" r="B2" s="2">
        <v>29</v>
      </c>
      <c t="s" r="C2" s="2">
        <v>30</v>
      </c>
      <c t="s" r="D2" s="2">
        <v>31</v>
      </c>
    </row>
    <row r="3" spans="1:4">
      <c t="s" r="A3" s="3">
        <v>547</v>
      </c>
      <c t="n" r="B3" s="7">
        <v>49.9</v>
      </c>
      <c t="n" r="C3" s="7">
        <v>50.8</v>
      </c>
      <c t="n" r="D3" s="7">
        <v>50.5</v>
      </c>
    </row>
    <row r="4" spans="1:4">
      <c t="s" r="A4" s="3">
        <v>26</v>
      </c>
    </row>
    <row r="5" spans="1:4">
      <c t="s" r="A5" s="3">
        <v>547</v>
      </c>
      <c t="n" r="B5" s="7">
        <v>49.9</v>
      </c>
      <c t="n" r="C5" s="7">
        <v>50.8</v>
      </c>
      <c t="n" r="D5" s="7">
        <v>5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9</v>
      </c>
      <c t="s" r="C1" s="2">
        <v>30</v>
      </c>
    </row>
    <row r="2" spans="1:3">
      <c t="s" r="A2" s="8">
        <v>231</v>
      </c>
    </row>
    <row r="3" spans="1:3">
      <c t="s" r="A3" s="3">
        <v>549</v>
      </c>
      <c t="n" r="B3" s="7">
        <v>43.3</v>
      </c>
      <c t="n" r="C3" s="7">
        <v>49.1</v>
      </c>
    </row>
    <row r="4" spans="1:3">
      <c t="s" r="A4" s="3">
        <v>550</v>
      </c>
      <c t="n" r="B4" s="9">
        <v>56.4</v>
      </c>
      <c t="n" r="C4" s="9">
        <v>70.09999999999999</v>
      </c>
    </row>
    <row r="5" spans="1:3">
      <c t="s" r="A5" s="3">
        <v>551</v>
      </c>
      <c t="n" r="B5" s="5">
        <v>16</v>
      </c>
      <c t="n" r="C5" s="9">
        <v>15.2</v>
      </c>
    </row>
    <row r="6" spans="1:3">
      <c t="s" r="A6" s="3">
        <v>44</v>
      </c>
      <c t="n" r="B6" s="5">
        <v>6</v>
      </c>
      <c t="n" r="C6" s="5">
        <v>3</v>
      </c>
    </row>
    <row r="7" spans="1:3">
      <c t="s" r="A7" s="3">
        <v>552</v>
      </c>
      <c t="n" r="B7" s="9">
        <v>-0.8</v>
      </c>
      <c t="n" r="C7" s="9">
        <v>-0.9</v>
      </c>
    </row>
    <row r="8" spans="1:3">
      <c t="s" r="A8" s="3">
        <v>553</v>
      </c>
      <c t="n" r="B8" s="9">
        <v>120.9</v>
      </c>
      <c t="n" r="C8" s="9">
        <v>136.5</v>
      </c>
    </row>
    <row r="9" spans="1:3">
      <c t="s" r="A9" s="3">
        <v>554</v>
      </c>
      <c t="n" r="B9" s="9">
        <v>72.2</v>
      </c>
      <c t="n" r="C9" s="9">
        <v>65.3</v>
      </c>
    </row>
    <row r="10" spans="1:3">
      <c t="s" r="A10" s="3">
        <v>555</v>
      </c>
      <c t="n" r="B10" s="9">
        <v>34.9</v>
      </c>
      <c t="n" r="C10" s="9">
        <v>33.5</v>
      </c>
    </row>
    <row r="11" spans="1:3">
      <c t="s" r="A11" s="3">
        <v>44</v>
      </c>
      <c t="n" r="B11" s="5">
        <v>2</v>
      </c>
      <c t="n" r="C11" s="9">
        <v>1.4</v>
      </c>
    </row>
    <row r="12" spans="1:3">
      <c t="s" r="A12" s="3">
        <v>556</v>
      </c>
      <c t="n" r="B12" s="9">
        <v>109.1</v>
      </c>
      <c t="n" r="C12" s="9">
        <v>100.2</v>
      </c>
    </row>
    <row r="13" spans="1:3">
      <c t="s" r="A13" s="3">
        <v>95</v>
      </c>
      <c t="n" r="B13" s="9">
        <v>62.2</v>
      </c>
      <c t="n" r="C13" s="9">
        <v>67.3</v>
      </c>
    </row>
    <row r="14" spans="1:3">
      <c t="s" r="A14" s="3">
        <v>26</v>
      </c>
    </row>
    <row r="15" spans="1:3">
      <c t="s" r="A15" s="8">
        <v>231</v>
      </c>
    </row>
    <row r="16" spans="1:3">
      <c t="s" r="A16" s="3">
        <v>549</v>
      </c>
      <c t="n" r="B16" s="9">
        <v>43.3</v>
      </c>
      <c t="n" r="C16" s="5">
        <v>49</v>
      </c>
    </row>
    <row r="17" spans="1:3">
      <c t="s" r="A17" s="3">
        <v>550</v>
      </c>
      <c t="n" r="B17" s="9">
        <v>54.1</v>
      </c>
      <c t="n" r="C17" s="9">
        <v>68.7</v>
      </c>
    </row>
    <row r="18" spans="1:3">
      <c t="s" r="A18" s="3">
        <v>551</v>
      </c>
      <c t="n" r="B18" s="5">
        <v>16</v>
      </c>
      <c t="n" r="C18" s="9">
        <v>15.2</v>
      </c>
    </row>
    <row r="19" spans="1:3">
      <c t="s" r="A19" s="3">
        <v>44</v>
      </c>
      <c t="n" r="B19" s="9">
        <v>6.9</v>
      </c>
      <c t="n" r="C19" s="9">
        <v>20.7</v>
      </c>
    </row>
    <row r="20" spans="1:3">
      <c t="s" r="A20" s="3">
        <v>552</v>
      </c>
      <c t="n" r="B20" s="9">
        <v>-0.8</v>
      </c>
      <c t="n" r="C20" s="9">
        <v>-0.9</v>
      </c>
    </row>
    <row r="21" spans="1:3">
      <c t="s" r="A21" s="3">
        <v>553</v>
      </c>
      <c t="n" r="B21" s="9">
        <v>119.5</v>
      </c>
      <c t="n" r="C21" s="9">
        <v>152.7</v>
      </c>
    </row>
    <row r="22" spans="1:3">
      <c t="s" r="A22" s="3">
        <v>554</v>
      </c>
      <c t="n" r="B22" s="9">
        <v>72.2</v>
      </c>
      <c t="n" r="C22" s="9">
        <v>65.3</v>
      </c>
    </row>
    <row r="23" spans="1:3">
      <c t="s" r="A23" s="3">
        <v>555</v>
      </c>
      <c t="n" r="B23" s="9">
        <v>33.7</v>
      </c>
      <c t="n" r="C23" s="9">
        <v>32.3</v>
      </c>
    </row>
    <row r="24" spans="1:3">
      <c t="s" r="A24" s="3">
        <v>44</v>
      </c>
      <c t="n" r="B24" s="9">
        <v>2.1</v>
      </c>
      <c t="n" r="C24" s="9">
        <v>1.4</v>
      </c>
    </row>
    <row r="25" spans="1:3">
      <c t="s" r="A25" s="3">
        <v>556</v>
      </c>
      <c t="n" r="B25" s="5">
        <v>108</v>
      </c>
      <c t="n" r="C25" s="5">
        <v>99</v>
      </c>
    </row>
    <row r="26" spans="1:3">
      <c t="s" r="A26" s="3">
        <v>557</v>
      </c>
    </row>
    <row r="27" spans="1:3">
      <c t="s" r="A27" s="8">
        <v>231</v>
      </c>
    </row>
    <row r="28" spans="1:3">
      <c t="s" r="A28" s="3">
        <v>95</v>
      </c>
      <c t="n" r="B28" s="6">
        <v>31</v>
      </c>
      <c t="n" r="C28" s="7">
        <v>64.4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9</v>
      </c>
      <c t="s" r="C2" s="2">
        <v>30</v>
      </c>
      <c t="s" r="D2" s="2">
        <v>31</v>
      </c>
    </row>
    <row r="3" spans="1:4">
      <c t="s" r="A3" s="8">
        <v>559</v>
      </c>
    </row>
    <row r="4" spans="1:4">
      <c t="s" r="A4" s="3">
        <v>560</v>
      </c>
      <c t="n" r="B4" s="7">
        <v>-121.5</v>
      </c>
      <c t="n" r="C4" s="7">
        <v>-158.1</v>
      </c>
      <c t="n" r="D4" s="7">
        <v>-128.4</v>
      </c>
    </row>
    <row r="5" spans="1:4">
      <c t="s" r="A5" s="3">
        <v>561</v>
      </c>
      <c t="n" r="B5" s="9">
        <v>-118.3</v>
      </c>
      <c t="n" r="C5" s="9">
        <v>-126.6</v>
      </c>
      <c t="n" r="D5" s="5">
        <v>-124</v>
      </c>
    </row>
    <row r="6" spans="1:4">
      <c t="s" r="A6" s="3">
        <v>562</v>
      </c>
      <c t="n" r="B6" s="9">
        <v>1612.8</v>
      </c>
      <c t="n" r="C6" s="9">
        <v>1716.5</v>
      </c>
      <c t="n" r="D6" s="5">
        <v>1579</v>
      </c>
    </row>
    <row r="7" spans="1:4">
      <c t="s" r="A7" s="3">
        <v>563</v>
      </c>
      <c t="n" r="B7" s="9">
        <v>-562.6</v>
      </c>
      <c t="n" r="C7" s="9">
        <v>-587.9</v>
      </c>
      <c t="n" r="D7" s="5">
        <v>-383</v>
      </c>
    </row>
    <row r="8" spans="1:4">
      <c t="s" r="A8" s="3">
        <v>564</v>
      </c>
      <c t="n" r="B8" s="5">
        <v>-20</v>
      </c>
      <c t="n" r="C8" s="9">
        <v>-15.4</v>
      </c>
      <c t="n" r="D8" s="9">
        <v>-19.8</v>
      </c>
    </row>
    <row r="9" spans="1:4">
      <c t="s" r="A9" s="3">
        <v>151</v>
      </c>
      <c t="n" r="B9" s="5">
        <v>-239</v>
      </c>
      <c t="n" r="C9" s="9">
        <v>-74.59999999999999</v>
      </c>
      <c t="n" r="D9" s="5">
        <v>-222</v>
      </c>
    </row>
    <row r="10" spans="1:4">
      <c t="s" r="A10" s="3">
        <v>26</v>
      </c>
    </row>
    <row r="11" spans="1:4">
      <c t="s" r="A11" s="8">
        <v>559</v>
      </c>
    </row>
    <row r="12" spans="1:4">
      <c t="s" r="A12" s="3">
        <v>560</v>
      </c>
      <c t="n" r="B12" s="9">
        <v>-36.3</v>
      </c>
      <c t="n" r="C12" s="9">
        <v>-34.1</v>
      </c>
      <c t="n" r="D12" s="9">
        <v>-37.7</v>
      </c>
    </row>
    <row r="13" spans="1:4">
      <c t="s" r="A13" s="3">
        <v>561</v>
      </c>
      <c t="n" r="B13" s="9">
        <v>-30.9</v>
      </c>
      <c t="n" r="C13" s="9">
        <v>-33.9</v>
      </c>
      <c t="n" r="D13" s="9">
        <v>-37.2</v>
      </c>
    </row>
    <row r="14" spans="1:4">
      <c t="s" r="A14" s="3">
        <v>562</v>
      </c>
      <c t="n" r="B14" s="9">
        <v>1552.3</v>
      </c>
      <c t="n" r="C14" s="9">
        <v>1668.3</v>
      </c>
      <c t="n" r="D14" s="9">
        <v>1551.5</v>
      </c>
    </row>
    <row r="15" spans="1:4">
      <c t="s" r="A15" s="3">
        <v>563</v>
      </c>
      <c t="n" r="B15" s="9">
        <v>-555.7</v>
      </c>
      <c t="n" r="C15" s="9">
        <v>-582.4</v>
      </c>
      <c t="n" r="D15" s="9">
        <v>-381.9</v>
      </c>
    </row>
    <row r="16" spans="1:4">
      <c t="s" r="A16" s="3">
        <v>564</v>
      </c>
      <c t="n" r="B16" s="9">
        <v>-35.1</v>
      </c>
      <c t="n" r="C16" s="9">
        <v>-39.7</v>
      </c>
      <c t="n" r="D16" s="9">
        <v>-18.6</v>
      </c>
    </row>
    <row r="17" spans="1:4">
      <c t="s" r="A17" s="3">
        <v>151</v>
      </c>
      <c t="n" r="B17" s="9">
        <v>106.4</v>
      </c>
      <c t="n" r="C17" s="5">
        <v>115</v>
      </c>
      <c t="n" r="D17" s="9">
        <v>83.59999999999999</v>
      </c>
    </row>
    <row r="18" spans="1:4">
      <c t="s" r="A18" s="3">
        <v>565</v>
      </c>
    </row>
    <row r="19" spans="1:4">
      <c t="s" r="A19" s="8">
        <v>559</v>
      </c>
    </row>
    <row r="20" spans="1:4">
      <c t="s" r="A20" s="3">
        <v>151</v>
      </c>
      <c t="n" r="B20" s="9">
        <v>-9.800000000000001</v>
      </c>
      <c t="n" r="C20" s="9">
        <v>17.1</v>
      </c>
      <c t="n" r="D20" s="9">
        <v>5.1</v>
      </c>
    </row>
    <row r="21" spans="1:4">
      <c t="s" r="A21" s="3">
        <v>566</v>
      </c>
    </row>
    <row r="22" spans="1:4">
      <c t="s" r="A22" s="8">
        <v>559</v>
      </c>
    </row>
    <row r="23" spans="1:4">
      <c t="s" r="A23" s="3">
        <v>151</v>
      </c>
      <c t="n" r="B23" s="9">
        <v>-6.1</v>
      </c>
      <c t="n" r="C23" s="9">
        <v>18.3</v>
      </c>
      <c t="n" r="D23" s="9">
        <v>7.8</v>
      </c>
    </row>
    <row r="24" spans="1:4">
      <c t="s" r="A24" s="3">
        <v>567</v>
      </c>
    </row>
    <row r="25" spans="1:4">
      <c t="s" r="A25" s="8">
        <v>559</v>
      </c>
    </row>
    <row r="26" spans="1:4">
      <c t="s" r="A26" s="3">
        <v>560</v>
      </c>
      <c t="n" r="B26" s="5">
        <v>0</v>
      </c>
      <c t="n" r="C26" s="9">
        <v>0.4</v>
      </c>
      <c t="n" r="D26" s="9">
        <v>2.1</v>
      </c>
    </row>
    <row r="27" spans="1:4">
      <c t="s" r="A27" s="3">
        <v>564</v>
      </c>
      <c t="n" r="B27" s="5">
        <v>0</v>
      </c>
      <c t="n" r="C27" s="9">
        <v>-0.2</v>
      </c>
      <c t="n" r="D27" s="9">
        <v>-0.7</v>
      </c>
    </row>
    <row r="28" spans="1:4">
      <c t="s" r="A28" s="3">
        <v>151</v>
      </c>
      <c t="n" r="B28" s="5">
        <v>0</v>
      </c>
      <c t="n" r="C28" s="9">
        <v>0.2</v>
      </c>
      <c t="n" r="D28" s="9">
        <v>1.4</v>
      </c>
    </row>
    <row r="29" spans="1:4">
      <c t="s" r="A29" s="3">
        <v>568</v>
      </c>
    </row>
    <row r="30" spans="1:4">
      <c t="s" r="A30" s="8">
        <v>559</v>
      </c>
    </row>
    <row r="31" spans="1:4">
      <c t="s" r="A31" s="3">
        <v>560</v>
      </c>
      <c t="n" r="B31" s="5">
        <v>0</v>
      </c>
      <c t="n" r="C31" s="9">
        <v>0.4</v>
      </c>
      <c t="n" r="D31" s="9">
        <v>2.1</v>
      </c>
    </row>
    <row r="32" spans="1:4">
      <c t="s" r="A32" s="3">
        <v>564</v>
      </c>
      <c t="n" r="B32" s="5">
        <v>0</v>
      </c>
      <c t="n" r="C32" s="9">
        <v>-0.2</v>
      </c>
      <c t="n" r="D32" s="9">
        <v>-0.7</v>
      </c>
    </row>
    <row r="33" spans="1:4">
      <c t="s" r="A33" s="3">
        <v>151</v>
      </c>
      <c t="n" r="B33" s="5">
        <v>0</v>
      </c>
      <c t="n" r="C33" s="9">
        <v>0.2</v>
      </c>
      <c t="n" r="D33" s="9">
        <v>1.4</v>
      </c>
    </row>
    <row r="34" spans="1:4">
      <c t="s" r="A34" s="3">
        <v>569</v>
      </c>
    </row>
    <row r="35" spans="1:4">
      <c t="s" r="A35" s="8">
        <v>559</v>
      </c>
    </row>
    <row r="36" spans="1:4">
      <c t="s" r="A36" s="3">
        <v>561</v>
      </c>
      <c t="n" r="B36" s="9">
        <v>-1.1</v>
      </c>
      <c t="n" r="C36" s="9">
        <v>-1.3</v>
      </c>
      <c t="n" r="D36" s="5">
        <v>0</v>
      </c>
    </row>
    <row r="37" spans="1:4">
      <c t="s" r="A37" s="3">
        <v>562</v>
      </c>
      <c t="n" r="B37" s="9">
        <v>-18.7</v>
      </c>
      <c t="n" r="C37" s="9">
        <v>28.4</v>
      </c>
      <c t="n" r="D37" s="9">
        <v>2.2</v>
      </c>
    </row>
    <row r="38" spans="1:4">
      <c t="s" r="A38" s="3">
        <v>563</v>
      </c>
      <c t="n" r="B38" s="9">
        <v>4.4</v>
      </c>
      <c t="n" r="C38" s="9">
        <v>-0.7</v>
      </c>
      <c t="n" r="D38" s="9">
        <v>3.5</v>
      </c>
    </row>
    <row r="39" spans="1:4">
      <c t="s" r="A39" s="3">
        <v>570</v>
      </c>
      <c t="n" r="B39" s="9">
        <v>-15.4</v>
      </c>
      <c t="n" r="C39" s="9">
        <v>26.4</v>
      </c>
      <c t="n" r="D39" s="9">
        <v>5.7</v>
      </c>
    </row>
    <row r="40" spans="1:4">
      <c t="s" r="A40" s="3">
        <v>564</v>
      </c>
      <c t="n" r="B40" s="9">
        <v>5.4</v>
      </c>
      <c t="n" r="C40" s="9">
        <v>-9.5</v>
      </c>
      <c t="n" r="D40" s="9">
        <v>-2.3</v>
      </c>
    </row>
    <row r="41" spans="1:4">
      <c t="s" r="A41" s="3">
        <v>151</v>
      </c>
      <c t="n" r="B41" s="5">
        <v>-10</v>
      </c>
      <c t="n" r="C41" s="9">
        <v>16.9</v>
      </c>
      <c t="n" r="D41" s="9">
        <v>3.4</v>
      </c>
    </row>
    <row r="42" spans="1:4">
      <c t="s" r="A42" s="3">
        <v>571</v>
      </c>
    </row>
    <row r="43" spans="1:4">
      <c t="s" r="A43" s="8">
        <v>559</v>
      </c>
    </row>
    <row r="44" spans="1:4">
      <c t="s" r="A44" s="3">
        <v>561</v>
      </c>
      <c t="n" r="B44" s="9">
        <v>-1.1</v>
      </c>
      <c t="n" r="C44" s="9">
        <v>-1.1</v>
      </c>
      <c t="n" r="D44" s="9">
        <v>-2.1</v>
      </c>
    </row>
    <row r="45" spans="1:4">
      <c t="s" r="A45" s="3">
        <v>562</v>
      </c>
      <c t="n" r="B45" s="9">
        <v>-18.7</v>
      </c>
      <c t="n" r="C45" s="9">
        <v>28.4</v>
      </c>
      <c t="n" r="D45" s="9">
        <v>2.2</v>
      </c>
    </row>
    <row r="46" spans="1:4">
      <c t="s" r="A46" s="3">
        <v>563</v>
      </c>
      <c t="n" r="B46" s="9">
        <v>4.4</v>
      </c>
      <c t="n" r="C46" s="9">
        <v>-0.4</v>
      </c>
      <c t="n" r="D46" s="5">
        <v>5</v>
      </c>
    </row>
    <row r="47" spans="1:4">
      <c t="s" r="A47" s="3">
        <v>570</v>
      </c>
      <c t="n" r="B47" s="9">
        <v>-15.4</v>
      </c>
      <c t="n" r="C47" s="9">
        <v>26.9</v>
      </c>
      <c t="n" r="D47" s="9">
        <v>5.1</v>
      </c>
    </row>
    <row r="48" spans="1:4">
      <c t="s" r="A48" s="3">
        <v>564</v>
      </c>
      <c t="n" r="B48" s="9">
        <v>5.6</v>
      </c>
      <c t="n" r="C48" s="9">
        <v>-11.5</v>
      </c>
      <c t="n" r="D48" s="9">
        <v>-2.5</v>
      </c>
    </row>
    <row r="49" spans="1:4">
      <c t="s" r="A49" s="3">
        <v>151</v>
      </c>
      <c t="n" r="B49" s="9">
        <v>-9.800000000000001</v>
      </c>
      <c t="n" r="C49" s="9">
        <v>15.4</v>
      </c>
      <c t="n" r="D49" s="9">
        <v>2.6</v>
      </c>
    </row>
    <row r="50" spans="1:4">
      <c t="s" r="A50" s="3">
        <v>572</v>
      </c>
    </row>
    <row r="51" spans="1:4">
      <c t="s" r="A51" s="8">
        <v>559</v>
      </c>
    </row>
    <row r="52" spans="1:4">
      <c t="s" r="A52" s="3">
        <v>560</v>
      </c>
      <c t="n" r="B52" s="9">
        <v>0.4</v>
      </c>
      <c t="n" r="C52" s="5">
        <v>0</v>
      </c>
      <c t="n" r="D52" s="5">
        <v>0</v>
      </c>
    </row>
    <row r="53" spans="1:4">
      <c t="s" r="A53" s="3">
        <v>564</v>
      </c>
      <c t="n" r="B53" s="9">
        <v>-0.2</v>
      </c>
      <c t="n" r="C53" s="5">
        <v>0</v>
      </c>
      <c t="n" r="D53" s="9">
        <v>0.3</v>
      </c>
    </row>
    <row r="54" spans="1:4">
      <c t="s" r="A54" s="3">
        <v>151</v>
      </c>
      <c t="n" r="B54" s="9">
        <v>0.2</v>
      </c>
      <c t="n" r="C54" s="5">
        <v>0</v>
      </c>
      <c t="n" r="D54" s="9">
        <v>0.3</v>
      </c>
    </row>
    <row r="55" spans="1:4">
      <c t="s" r="A55" s="3">
        <v>573</v>
      </c>
    </row>
    <row r="56" spans="1:4">
      <c t="s" r="A56" s="8">
        <v>559</v>
      </c>
    </row>
    <row r="57" spans="1:4">
      <c t="s" r="A57" s="3">
        <v>560</v>
      </c>
      <c t="n" r="B57" s="9">
        <v>5.6</v>
      </c>
      <c t="n" r="C57" s="9">
        <v>4.1</v>
      </c>
      <c t="n" r="D57" s="9">
        <v>5.7</v>
      </c>
    </row>
    <row r="58" spans="1:4">
      <c t="s" r="A58" s="3">
        <v>564</v>
      </c>
      <c t="n" r="B58" s="9">
        <v>-1.9</v>
      </c>
      <c t="n" r="C58" s="9">
        <v>-1.4</v>
      </c>
      <c t="n" r="D58" s="9">
        <v>-1.9</v>
      </c>
    </row>
    <row r="59" spans="1:4">
      <c t="s" r="A59" s="3">
        <v>151</v>
      </c>
      <c t="n" r="B59" s="7">
        <v>3.7</v>
      </c>
      <c t="n" r="C59" s="7">
        <v>2.7</v>
      </c>
      <c t="n" r="D59" s="7">
        <v>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86</v>
      </c>
      <c t="s" r="B1" s="2">
        <v>29</v>
      </c>
      <c t="s" r="C1" s="2">
        <v>30</v>
      </c>
    </row>
    <row r="2" spans="1:3">
      <c t="s" r="A2" s="8">
        <v>87</v>
      </c>
    </row>
    <row r="3" spans="1:3">
      <c t="s" r="A3" s="3">
        <v>88</v>
      </c>
      <c t="n" r="B3" s="7">
        <v>32.4</v>
      </c>
      <c t="n" r="C3" s="6">
        <v>17</v>
      </c>
    </row>
    <row r="4" spans="1:3">
      <c t="s" r="A4" s="3">
        <v>89</v>
      </c>
      <c t="n" r="B4" s="9">
        <v>92.7</v>
      </c>
      <c t="n" r="C4" s="9">
        <v>16.8</v>
      </c>
    </row>
    <row r="5" spans="1:3">
      <c t="s" r="A5" s="3">
        <v>90</v>
      </c>
      <c t="n" r="B5" s="9">
        <v>120.9</v>
      </c>
      <c t="n" r="C5" s="9">
        <v>136.5</v>
      </c>
    </row>
    <row r="6" spans="1:3">
      <c t="s" r="A6" s="3">
        <v>91</v>
      </c>
      <c t="n" r="B6" s="9">
        <v>109.1</v>
      </c>
      <c t="n" r="C6" s="9">
        <v>100.2</v>
      </c>
    </row>
    <row r="7" spans="1:3">
      <c t="s" r="A7" s="3">
        <v>92</v>
      </c>
      <c t="n" r="B7" s="9">
        <v>81.2</v>
      </c>
      <c t="n" r="C7" s="9">
        <v>77.8</v>
      </c>
    </row>
    <row r="8" spans="1:3">
      <c t="s" r="A8" s="3">
        <v>93</v>
      </c>
      <c t="n" r="B8" s="9">
        <v>14.4</v>
      </c>
      <c t="n" r="C8" s="9">
        <v>44.2</v>
      </c>
    </row>
    <row r="9" spans="1:3">
      <c t="s" r="A9" s="3">
        <v>94</v>
      </c>
      <c t="n" r="B9" s="9">
        <v>46.6</v>
      </c>
      <c t="n" r="C9" s="9">
        <v>38.9</v>
      </c>
    </row>
    <row r="10" spans="1:3">
      <c t="s" r="A10" s="3">
        <v>95</v>
      </c>
      <c t="n" r="B10" s="9">
        <v>62.2</v>
      </c>
      <c t="n" r="C10" s="9">
        <v>67.3</v>
      </c>
    </row>
    <row r="11" spans="1:3">
      <c t="s" r="A11" s="3">
        <v>96</v>
      </c>
      <c t="n" r="B11" s="9">
        <v>559.5</v>
      </c>
      <c t="n" r="C11" s="9">
        <v>498.7</v>
      </c>
    </row>
    <row r="12" spans="1:3">
      <c t="s" r="A12" s="8">
        <v>97</v>
      </c>
    </row>
    <row r="13" spans="1:3">
      <c t="s" r="A13" s="3">
        <v>98</v>
      </c>
      <c t="n" r="B13" s="5">
        <v>2909</v>
      </c>
      <c t="n" r="C13" s="9">
        <v>2754.1</v>
      </c>
    </row>
    <row r="14" spans="1:3">
      <c t="s" r="A14" s="3">
        <v>99</v>
      </c>
      <c t="n" r="B14" s="9">
        <v>-432.3</v>
      </c>
      <c t="n" r="C14" s="9">
        <v>-317.9</v>
      </c>
    </row>
    <row r="15" spans="1:3">
      <c t="s" r="A15" s="3">
        <v>100</v>
      </c>
      <c t="n" r="B15" s="9">
        <v>2476.7</v>
      </c>
      <c t="n" r="C15" s="9">
        <v>2436.2</v>
      </c>
    </row>
    <row r="16" spans="1:3">
      <c t="s" r="A16" s="3">
        <v>101</v>
      </c>
      <c t="n" r="B16" s="5">
        <v>85</v>
      </c>
      <c t="n" r="C16" s="9">
        <v>76.40000000000001</v>
      </c>
    </row>
    <row r="17" spans="1:3">
      <c t="s" r="A17" s="3">
        <v>102</v>
      </c>
      <c t="n" r="B17" s="9">
        <v>2561.7</v>
      </c>
      <c t="n" r="C17" s="9">
        <v>2512.6</v>
      </c>
    </row>
    <row r="18" spans="1:3">
      <c t="s" r="A18" s="8">
        <v>103</v>
      </c>
    </row>
    <row r="19" spans="1:3">
      <c t="s" r="A19" s="3">
        <v>104</v>
      </c>
      <c t="n" r="B19" s="9">
        <v>179.9</v>
      </c>
      <c t="n" r="C19" s="9">
        <v>167.5</v>
      </c>
    </row>
    <row r="20" spans="1:3">
      <c t="s" r="A20" s="3">
        <v>105</v>
      </c>
      <c t="n" r="B20" s="5">
        <v>0</v>
      </c>
      <c t="n" r="C20" s="5">
        <v>317</v>
      </c>
    </row>
    <row r="21" spans="1:3">
      <c t="s" r="A21" s="3">
        <v>106</v>
      </c>
      <c t="n" r="B21" s="5">
        <v>5</v>
      </c>
      <c t="n" r="C21" s="9">
        <v>7.8</v>
      </c>
    </row>
    <row r="22" spans="1:3">
      <c t="s" r="A22" s="3">
        <v>107</v>
      </c>
      <c t="n" r="B22" s="9">
        <v>34.7</v>
      </c>
      <c t="n" r="C22" s="9">
        <v>39.7</v>
      </c>
    </row>
    <row r="23" spans="1:3">
      <c t="s" r="A23" s="3">
        <v>108</v>
      </c>
      <c t="n" r="B23" s="5">
        <v>0</v>
      </c>
      <c t="n" r="C23" s="9">
        <v>34.5</v>
      </c>
    </row>
    <row r="24" spans="1:3">
      <c t="s" r="A24" s="3">
        <v>109</v>
      </c>
      <c t="n" r="B24" s="9">
        <v>219.6</v>
      </c>
      <c t="n" r="C24" s="9">
        <v>566.5</v>
      </c>
    </row>
    <row r="25" spans="1:3">
      <c t="s" r="A25" s="3">
        <v>110</v>
      </c>
      <c t="n" r="B25" s="9">
        <v>3340.8</v>
      </c>
      <c t="n" r="C25" s="9">
        <v>3577.8</v>
      </c>
    </row>
    <row r="26" spans="1:3">
      <c t="s" r="A26" s="8">
        <v>111</v>
      </c>
    </row>
    <row r="27" spans="1:3">
      <c t="s" r="A27" s="3">
        <v>112</v>
      </c>
      <c t="n" r="B27" s="9">
        <v>574.9</v>
      </c>
      <c t="n" r="C27" s="9">
        <v>20.1</v>
      </c>
    </row>
    <row r="28" spans="1:3">
      <c t="s" r="A28" s="3">
        <v>113</v>
      </c>
      <c t="n" r="B28" s="9">
        <v>97.5</v>
      </c>
      <c t="n" r="C28" s="9">
        <v>94.40000000000001</v>
      </c>
    </row>
    <row r="29" spans="1:3">
      <c t="s" r="A29" s="3">
        <v>114</v>
      </c>
      <c t="n" r="B29" s="9">
        <v>142.4</v>
      </c>
      <c t="n" r="C29" s="9">
        <v>102.6</v>
      </c>
    </row>
    <row r="30" spans="1:3">
      <c t="s" r="A30" s="3">
        <v>115</v>
      </c>
      <c t="n" r="B30" s="9">
        <v>21.4</v>
      </c>
      <c t="n" r="C30" s="9">
        <v>27.2</v>
      </c>
    </row>
    <row r="31" spans="1:3">
      <c t="s" r="A31" s="3">
        <v>116</v>
      </c>
      <c t="n" r="B31" s="9">
        <v>15.2</v>
      </c>
      <c t="n" r="C31" s="9">
        <v>14.4</v>
      </c>
    </row>
    <row r="32" spans="1:3">
      <c t="s" r="A32" s="3">
        <v>117</v>
      </c>
      <c t="n" r="B32" s="9">
        <v>24.4</v>
      </c>
      <c t="n" r="C32" s="9">
        <v>4.4</v>
      </c>
    </row>
    <row r="33" spans="1:3">
      <c t="s" r="A33" s="3">
        <v>118</v>
      </c>
      <c t="n" r="B33" s="9">
        <v>5.9</v>
      </c>
      <c t="n" r="C33" s="9">
        <v>6.4</v>
      </c>
    </row>
    <row r="34" spans="1:3">
      <c t="s" r="A34" s="3">
        <v>119</v>
      </c>
      <c t="n" r="B34" s="9">
        <v>54.5</v>
      </c>
      <c t="n" r="C34" s="9">
        <v>46.3</v>
      </c>
    </row>
    <row r="35" spans="1:3">
      <c t="s" r="A35" s="3">
        <v>120</v>
      </c>
      <c t="n" r="B35" s="9">
        <v>75.5</v>
      </c>
      <c t="n" r="C35" s="5">
        <v>0</v>
      </c>
    </row>
    <row r="36" spans="1:3">
      <c t="s" r="A36" s="3">
        <v>121</v>
      </c>
      <c t="n" r="B36" s="9">
        <v>1.6</v>
      </c>
      <c t="n" r="C36" s="9">
        <v>17.1</v>
      </c>
    </row>
    <row r="37" spans="1:3">
      <c t="s" r="A37" s="3">
        <v>122</v>
      </c>
      <c t="n" r="B37" s="9">
        <v>1013.3</v>
      </c>
      <c t="n" r="C37" s="9">
        <v>332.9</v>
      </c>
    </row>
    <row r="38" spans="1:3">
      <c t="s" r="A38" s="8">
        <v>123</v>
      </c>
    </row>
    <row r="39" spans="1:3">
      <c t="s" r="A39" s="3">
        <v>124</v>
      </c>
      <c t="n" r="B39" s="9">
        <v>1434.5</v>
      </c>
      <c t="n" r="C39" s="9">
        <v>2139.6</v>
      </c>
    </row>
    <row r="40" spans="1:3">
      <c t="s" r="A40" s="3">
        <v>125</v>
      </c>
      <c t="n" r="B40" s="9">
        <v>568.7</v>
      </c>
      <c t="n" r="C40" s="9">
        <v>587.3</v>
      </c>
    </row>
    <row r="41" spans="1:3">
      <c t="s" r="A41" s="3">
        <v>126</v>
      </c>
      <c t="n" r="B41" s="9">
        <v>84.09999999999999</v>
      </c>
      <c t="n" r="C41" s="9">
        <v>80.7</v>
      </c>
    </row>
    <row r="42" spans="1:3">
      <c t="s" r="A42" s="3">
        <v>127</v>
      </c>
      <c t="n" r="B42" s="5">
        <v>127</v>
      </c>
      <c t="n" r="C42" s="9">
        <v>124.1</v>
      </c>
    </row>
    <row r="43" spans="1:3">
      <c t="s" r="A43" s="3">
        <v>128</v>
      </c>
      <c t="n" r="B43" s="9">
        <v>87.09999999999999</v>
      </c>
      <c t="n" r="C43" s="9">
        <v>95.90000000000001</v>
      </c>
    </row>
    <row r="44" spans="1:3">
      <c t="s" r="A44" s="3">
        <v>129</v>
      </c>
      <c t="n" r="B44" s="9">
        <v>88.3</v>
      </c>
      <c t="n" r="C44" s="9">
        <v>50.5</v>
      </c>
    </row>
    <row r="45" spans="1:3">
      <c t="s" r="A45" s="3">
        <v>130</v>
      </c>
      <c t="n" r="B45" s="5">
        <v>0</v>
      </c>
      <c t="n" r="C45" s="9">
        <v>0.2</v>
      </c>
    </row>
    <row r="46" spans="1:3">
      <c t="s" r="A46" s="3">
        <v>131</v>
      </c>
      <c t="n" r="B46" s="9">
        <v>2389.7</v>
      </c>
      <c t="n" r="C46" s="9">
        <v>3078.3</v>
      </c>
    </row>
    <row r="47" spans="1:3">
      <c t="s" r="A47" s="3">
        <v>132</v>
      </c>
      <c t="n" r="B47" s="7">
        <v>18.4</v>
      </c>
      <c t="n" r="C47" s="7">
        <v>18.4</v>
      </c>
    </row>
    <row r="48" spans="1:3">
      <c t="s" r="A48" s="3">
        <v>133</v>
      </c>
      <c t="s" r="B48" s="3">
        <v>134</v>
      </c>
      <c t="s" r="C48" s="3">
        <v>134</v>
      </c>
    </row>
    <row r="49" spans="1:3">
      <c t="s" r="A49" s="8">
        <v>135</v>
      </c>
    </row>
    <row r="50" spans="1:3">
      <c t="s" r="A50" s="3">
        <v>136</v>
      </c>
      <c t="n" r="B50" s="6">
        <v>0</v>
      </c>
      <c t="n" r="C50" s="6">
        <v>0</v>
      </c>
    </row>
    <row r="51" spans="1:3">
      <c t="s" r="A51" s="3">
        <v>137</v>
      </c>
      <c t="n" r="B51" s="9">
        <v>2237.7</v>
      </c>
      <c t="n" r="C51" s="9">
        <v>2237.4</v>
      </c>
    </row>
    <row r="52" spans="1:3">
      <c t="s" r="A52" s="3">
        <v>138</v>
      </c>
      <c t="n" r="B52" s="9">
        <v>17.4</v>
      </c>
      <c t="n" r="C52" s="9">
        <v>7.5</v>
      </c>
    </row>
    <row r="53" spans="1:3">
      <c t="s" r="A53" s="3">
        <v>139</v>
      </c>
      <c t="n" r="B53" s="9">
        <v>-2335.7</v>
      </c>
      <c t="n" r="C53" s="9">
        <v>-2096.7</v>
      </c>
    </row>
    <row r="54" spans="1:3">
      <c t="s" r="A54" s="3">
        <v>140</v>
      </c>
      <c t="n" r="B54" s="9">
        <v>-80.59999999999999</v>
      </c>
      <c t="n" r="C54" s="9">
        <v>148.2</v>
      </c>
    </row>
    <row r="55" spans="1:3">
      <c t="s" r="A55" s="3">
        <v>141</v>
      </c>
      <c t="n" r="B55" s="9">
        <v>3340.8</v>
      </c>
      <c t="n" r="C55" s="9">
        <v>3577.8</v>
      </c>
    </row>
    <row r="56" spans="1:3">
      <c t="s" r="A56" s="3">
        <v>26</v>
      </c>
    </row>
    <row r="57" spans="1:3">
      <c t="s" r="A57" s="8">
        <v>87</v>
      </c>
    </row>
    <row r="58" spans="1:3">
      <c t="s" r="A58" s="3">
        <v>88</v>
      </c>
      <c t="n" r="B58" s="9">
        <v>5.4</v>
      </c>
      <c t="n" r="C58" s="9">
        <v>5.4</v>
      </c>
    </row>
    <row r="59" spans="1:3">
      <c t="s" r="A59" s="3">
        <v>89</v>
      </c>
      <c t="n" r="B59" s="9">
        <v>44.8</v>
      </c>
      <c t="n" r="C59" s="9">
        <v>16.7</v>
      </c>
    </row>
    <row r="60" spans="1:3">
      <c t="s" r="A60" s="3">
        <v>90</v>
      </c>
      <c t="n" r="B60" s="9">
        <v>119.5</v>
      </c>
      <c t="n" r="C60" s="9">
        <v>152.7</v>
      </c>
    </row>
    <row r="61" spans="1:3">
      <c t="s" r="A61" s="3">
        <v>91</v>
      </c>
      <c t="n" r="B61" s="5">
        <v>108</v>
      </c>
      <c t="n" r="C61" s="5">
        <v>99</v>
      </c>
    </row>
    <row r="62" spans="1:3">
      <c t="s" r="A62" s="3">
        <v>92</v>
      </c>
      <c t="n" r="B62" s="9">
        <v>79.2</v>
      </c>
      <c t="n" r="C62" s="9">
        <v>75.40000000000001</v>
      </c>
    </row>
    <row r="63" spans="1:3">
      <c t="s" r="A63" s="3">
        <v>93</v>
      </c>
      <c t="n" r="B63" s="9">
        <v>14.4</v>
      </c>
      <c t="n" r="C63" s="9">
        <v>44.2</v>
      </c>
    </row>
    <row r="64" spans="1:3">
      <c t="s" r="A64" s="3">
        <v>94</v>
      </c>
      <c t="n" r="B64" s="9">
        <v>48.1</v>
      </c>
      <c t="n" r="C64" s="9">
        <v>41.1</v>
      </c>
    </row>
    <row r="65" spans="1:3">
      <c t="s" r="A65" s="3">
        <v>96</v>
      </c>
      <c t="n" r="B65" s="9">
        <v>419.4</v>
      </c>
      <c t="n" r="C65" s="9">
        <v>434.5</v>
      </c>
    </row>
    <row r="66" spans="1:3">
      <c t="s" r="A66" s="8">
        <v>97</v>
      </c>
    </row>
    <row r="67" spans="1:3">
      <c t="s" r="A67" s="3">
        <v>98</v>
      </c>
      <c t="n" r="B67" s="9">
        <v>5244.7</v>
      </c>
      <c t="n" r="C67" s="9">
        <v>5120.7</v>
      </c>
    </row>
    <row r="68" spans="1:3">
      <c t="s" r="A68" s="3">
        <v>99</v>
      </c>
      <c t="n" r="B68" s="5">
        <v>-2584</v>
      </c>
      <c t="n" r="C68" s="9">
        <v>-2495.7</v>
      </c>
    </row>
    <row r="69" spans="1:3">
      <c t="s" r="A69" s="3">
        <v>100</v>
      </c>
      <c t="n" r="B69" s="9">
        <v>2660.7</v>
      </c>
      <c t="n" r="C69" s="5">
        <v>2625</v>
      </c>
    </row>
    <row r="70" spans="1:3">
      <c t="s" r="A70" s="3">
        <v>101</v>
      </c>
      <c t="n" r="B70" s="5">
        <v>78</v>
      </c>
      <c t="n" r="C70" s="9">
        <v>75.40000000000001</v>
      </c>
    </row>
    <row r="71" spans="1:3">
      <c t="s" r="A71" s="3">
        <v>102</v>
      </c>
      <c t="n" r="B71" s="9">
        <v>2738.7</v>
      </c>
      <c t="n" r="C71" s="9">
        <v>2700.4</v>
      </c>
    </row>
    <row r="72" spans="1:3">
      <c t="s" r="A72" s="8">
        <v>103</v>
      </c>
    </row>
    <row r="73" spans="1:3">
      <c t="s" r="A73" s="3">
        <v>104</v>
      </c>
      <c t="n" r="B73" s="9">
        <v>179.9</v>
      </c>
      <c t="n" r="C73" s="9">
        <v>167.5</v>
      </c>
    </row>
    <row r="74" spans="1:3">
      <c t="s" r="A74" s="3">
        <v>105</v>
      </c>
      <c t="n" r="B74" s="5">
        <v>0</v>
      </c>
      <c t="n" r="C74" s="5">
        <v>317</v>
      </c>
    </row>
    <row r="75" spans="1:3">
      <c t="s" r="A75" s="3">
        <v>106</v>
      </c>
      <c t="n" r="B75" s="5">
        <v>5</v>
      </c>
      <c t="n" r="C75" s="9">
        <v>7.8</v>
      </c>
    </row>
    <row r="76" spans="1:3">
      <c t="s" r="A76" s="3">
        <v>107</v>
      </c>
      <c t="n" r="B76" s="9">
        <v>22.8</v>
      </c>
      <c t="n" r="C76" s="9">
        <v>28.5</v>
      </c>
    </row>
    <row r="77" spans="1:3">
      <c t="s" r="A77" s="3">
        <v>109</v>
      </c>
      <c t="n" r="B77" s="9">
        <v>207.7</v>
      </c>
      <c t="n" r="C77" s="9">
        <v>203.8</v>
      </c>
    </row>
    <row r="78" spans="1:3">
      <c t="s" r="A78" s="3">
        <v>110</v>
      </c>
      <c t="n" r="B78" s="9">
        <v>3365.8</v>
      </c>
      <c t="n" r="C78" s="9">
        <v>3338.7</v>
      </c>
    </row>
    <row r="79" spans="1:3">
      <c t="s" r="A79" s="8">
        <v>111</v>
      </c>
    </row>
    <row r="80" spans="1:3">
      <c t="s" r="A80" s="3">
        <v>112</v>
      </c>
      <c t="n" r="B80" s="9">
        <v>444.9</v>
      </c>
      <c t="n" r="C80" s="9">
        <v>0.1</v>
      </c>
    </row>
    <row r="81" spans="1:3">
      <c t="s" r="A81" s="3">
        <v>142</v>
      </c>
      <c t="n" r="B81" s="5">
        <v>35</v>
      </c>
      <c t="n" r="C81" s="5">
        <v>0</v>
      </c>
    </row>
    <row r="82" spans="1:3">
      <c t="s" r="A82" s="3">
        <v>113</v>
      </c>
      <c t="n" r="B82" s="9">
        <v>94.09999999999999</v>
      </c>
      <c t="n" r="C82" s="9">
        <v>104.8</v>
      </c>
    </row>
    <row r="83" spans="1:3">
      <c t="s" r="A83" s="3">
        <v>114</v>
      </c>
      <c t="n" r="B83" s="9">
        <v>86.2</v>
      </c>
      <c t="n" r="C83" s="9">
        <v>82.59999999999999</v>
      </c>
    </row>
    <row r="84" spans="1:3">
      <c t="s" r="A84" s="3">
        <v>115</v>
      </c>
      <c t="n" r="B84" s="9">
        <v>4.1</v>
      </c>
      <c t="n" r="C84" s="9">
        <v>9.800000000000001</v>
      </c>
    </row>
    <row r="85" spans="1:3">
      <c t="s" r="A85" s="3">
        <v>116</v>
      </c>
      <c t="n" r="B85" s="9">
        <v>15.1</v>
      </c>
      <c t="n" r="C85" s="9">
        <v>34.5</v>
      </c>
    </row>
    <row r="86" spans="1:3">
      <c t="s" r="A86" s="3">
        <v>117</v>
      </c>
      <c t="n" r="B86" s="9">
        <v>24.4</v>
      </c>
      <c t="n" r="C86" s="9">
        <v>4.4</v>
      </c>
    </row>
    <row r="87" spans="1:3">
      <c t="s" r="A87" s="3">
        <v>119</v>
      </c>
      <c t="n" r="B87" s="5">
        <v>51</v>
      </c>
      <c t="n" r="C87" s="9">
        <v>44.8</v>
      </c>
    </row>
    <row r="88" spans="1:3">
      <c t="s" r="A88" s="3">
        <v>143</v>
      </c>
      <c t="n" r="B88" s="9">
        <v>27.7</v>
      </c>
      <c t="n" r="C88" s="5">
        <v>0</v>
      </c>
    </row>
    <row r="89" spans="1:3">
      <c t="s" r="A89" s="3">
        <v>122</v>
      </c>
      <c t="n" r="B89" s="9">
        <v>782.5</v>
      </c>
      <c t="n" r="C89" s="5">
        <v>281</v>
      </c>
    </row>
    <row r="90" spans="1:3">
      <c t="s" r="A90" s="8">
        <v>123</v>
      </c>
    </row>
    <row r="91" spans="1:3">
      <c t="s" r="A91" s="3">
        <v>124</v>
      </c>
      <c t="n" r="B91" s="5">
        <v>318</v>
      </c>
      <c t="n" r="C91" s="5">
        <v>877</v>
      </c>
    </row>
    <row r="92" spans="1:3">
      <c t="s" r="A92" s="3">
        <v>125</v>
      </c>
      <c t="n" r="B92" s="9">
        <v>631.2</v>
      </c>
      <c t="n" r="C92" s="5">
        <v>650</v>
      </c>
    </row>
    <row r="93" spans="1:3">
      <c t="s" r="A93" s="3">
        <v>126</v>
      </c>
      <c t="n" r="B93" s="9">
        <v>82.09999999999999</v>
      </c>
      <c t="n" r="C93" s="9">
        <v>78.40000000000001</v>
      </c>
    </row>
    <row r="94" spans="1:3">
      <c t="s" r="A94" s="3">
        <v>127</v>
      </c>
      <c t="n" r="B94" s="5">
        <v>127</v>
      </c>
      <c t="n" r="C94" s="9">
        <v>124.1</v>
      </c>
    </row>
    <row r="95" spans="1:3">
      <c t="s" r="A95" s="3">
        <v>128</v>
      </c>
      <c t="n" r="B95" s="9">
        <v>87.09999999999999</v>
      </c>
      <c t="n" r="C95" s="9">
        <v>95.90000000000001</v>
      </c>
    </row>
    <row r="96" spans="1:3">
      <c t="s" r="A96" s="3">
        <v>144</v>
      </c>
      <c t="n" r="B96" s="5">
        <v>20</v>
      </c>
      <c t="n" r="C96" s="9">
        <v>22.4</v>
      </c>
    </row>
    <row r="97" spans="1:3">
      <c t="s" r="A97" s="3">
        <v>129</v>
      </c>
      <c t="n" r="B97" s="9">
        <v>82.3</v>
      </c>
      <c t="n" r="C97" s="9">
        <v>43.6</v>
      </c>
    </row>
    <row r="98" spans="1:3">
      <c t="s" r="A98" s="3">
        <v>131</v>
      </c>
      <c t="n" r="B98" s="9">
        <v>1347.7</v>
      </c>
      <c t="n" r="C98" s="9">
        <v>1891.4</v>
      </c>
    </row>
    <row r="99" spans="1:3">
      <c t="s" r="A99" s="3">
        <v>132</v>
      </c>
      <c t="n" r="B99" s="7">
        <v>22.9</v>
      </c>
      <c t="n" r="C99" s="7">
        <v>22.9</v>
      </c>
    </row>
    <row r="100" spans="1:3">
      <c t="s" r="A100" s="3">
        <v>133</v>
      </c>
      <c t="s" r="B100" s="3">
        <v>134</v>
      </c>
      <c t="s" r="C100" s="3">
        <v>134</v>
      </c>
    </row>
    <row r="101" spans="1:3">
      <c t="s" r="A101" s="8">
        <v>135</v>
      </c>
    </row>
    <row r="102" spans="1:3">
      <c t="s" r="A102" s="3">
        <v>136</v>
      </c>
      <c t="n" r="B102" s="7">
        <v>0.4</v>
      </c>
      <c t="n" r="C102" s="7">
        <v>0.4</v>
      </c>
    </row>
    <row r="103" spans="1:3">
      <c t="s" r="A103" s="3">
        <v>137</v>
      </c>
      <c t="n" r="B103" s="9">
        <v>803.7</v>
      </c>
      <c t="n" r="C103" s="9">
        <v>803.5</v>
      </c>
    </row>
    <row r="104" spans="1:3">
      <c t="s" r="A104" s="3">
        <v>138</v>
      </c>
      <c t="n" r="B104" s="9">
        <v>-28.7</v>
      </c>
      <c t="n" r="C104" s="9">
        <v>-42.3</v>
      </c>
    </row>
    <row r="105" spans="1:3">
      <c t="s" r="A105" s="3">
        <v>139</v>
      </c>
      <c t="n" r="B105" s="9">
        <v>437.3</v>
      </c>
      <c t="n" r="C105" s="9">
        <v>381.8</v>
      </c>
    </row>
    <row r="106" spans="1:3">
      <c t="s" r="A106" s="3">
        <v>140</v>
      </c>
      <c t="n" r="B106" s="9">
        <v>1212.7</v>
      </c>
      <c t="n" r="C106" s="9">
        <v>1143.4</v>
      </c>
    </row>
    <row r="107" spans="1:3">
      <c t="s" r="A107" s="3">
        <v>141</v>
      </c>
      <c t="n" r="B107" s="7">
        <v>3365.8</v>
      </c>
      <c t="n" r="C107" s="7">
        <v>33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9</v>
      </c>
      <c t="s" r="C2" s="2">
        <v>30</v>
      </c>
      <c t="s" r="D2" s="2">
        <v>31</v>
      </c>
    </row>
    <row r="3" spans="1:4">
      <c t="s" r="A3" s="8">
        <v>575</v>
      </c>
    </row>
    <row r="4" spans="1:4">
      <c t="s" r="A4" s="3">
        <v>576</v>
      </c>
      <c t="n" r="B4" s="7">
        <v>7.5</v>
      </c>
      <c t="n" r="C4" s="7">
        <v>24.6</v>
      </c>
    </row>
    <row r="5" spans="1:4">
      <c t="s" r="A5" s="3">
        <v>577</v>
      </c>
      <c t="n" r="B5" s="9">
        <v>19.7</v>
      </c>
      <c t="n" r="C5" s="9">
        <v>-34.2</v>
      </c>
    </row>
    <row r="6" spans="1:4">
      <c t="s" r="A6" s="3">
        <v>578</v>
      </c>
      <c t="n" r="B6" s="9">
        <v>-9.800000000000001</v>
      </c>
      <c t="n" r="C6" s="9">
        <v>17.1</v>
      </c>
    </row>
    <row r="7" spans="1:4">
      <c t="s" r="A7" s="3">
        <v>76</v>
      </c>
      <c t="n" r="B7" s="9">
        <v>9.9</v>
      </c>
      <c t="n" r="C7" s="9">
        <v>-17.1</v>
      </c>
      <c t="n" r="D7" s="7">
        <v>28.5</v>
      </c>
    </row>
    <row r="8" spans="1:4">
      <c t="s" r="A8" s="3">
        <v>579</v>
      </c>
      <c t="n" r="B8" s="9">
        <v>17.4</v>
      </c>
      <c t="n" r="C8" s="9">
        <v>7.5</v>
      </c>
      <c t="n" r="D8" s="9">
        <v>24.6</v>
      </c>
    </row>
    <row r="9" spans="1:4">
      <c t="s" r="A9" s="3">
        <v>26</v>
      </c>
    </row>
    <row r="10" spans="1:4">
      <c t="s" r="A10" s="8">
        <v>575</v>
      </c>
    </row>
    <row r="11" spans="1:4">
      <c t="s" r="A11" s="3">
        <v>576</v>
      </c>
      <c t="n" r="B11" s="9">
        <v>-42.3</v>
      </c>
      <c t="n" r="C11" s="9">
        <v>-26.7</v>
      </c>
    </row>
    <row r="12" spans="1:4">
      <c t="s" r="A12" s="3">
        <v>577</v>
      </c>
      <c t="n" r="B12" s="9">
        <v>19.7</v>
      </c>
      <c t="n" r="C12" s="9">
        <v>-33.9</v>
      </c>
    </row>
    <row r="13" spans="1:4">
      <c t="s" r="A13" s="3">
        <v>578</v>
      </c>
      <c t="n" r="B13" s="9">
        <v>-6.1</v>
      </c>
      <c t="n" r="C13" s="9">
        <v>18.3</v>
      </c>
    </row>
    <row r="14" spans="1:4">
      <c t="s" r="A14" s="3">
        <v>76</v>
      </c>
      <c t="n" r="B14" s="9">
        <v>13.6</v>
      </c>
      <c t="n" r="C14" s="9">
        <v>-15.6</v>
      </c>
      <c t="n" r="D14" s="5">
        <v>12</v>
      </c>
    </row>
    <row r="15" spans="1:4">
      <c t="s" r="A15" s="3">
        <v>579</v>
      </c>
      <c t="n" r="B15" s="9">
        <v>-28.7</v>
      </c>
      <c t="n" r="C15" s="9">
        <v>-42.3</v>
      </c>
      <c t="n" r="D15" s="9">
        <v>-26.7</v>
      </c>
    </row>
    <row r="16" spans="1:4">
      <c t="s" r="A16" s="3">
        <v>580</v>
      </c>
    </row>
    <row r="17" spans="1:4">
      <c t="s" r="A17" s="8">
        <v>575</v>
      </c>
    </row>
    <row r="18" spans="1:4">
      <c t="s" r="A18" s="3">
        <v>576</v>
      </c>
      <c t="n" r="B18" s="9">
        <v>0.5</v>
      </c>
      <c t="n" r="C18" s="9">
        <v>0.6</v>
      </c>
    </row>
    <row r="19" spans="1:4">
      <c t="s" r="A19" s="3">
        <v>577</v>
      </c>
      <c t="n" r="B19" s="9">
        <v>-0.1</v>
      </c>
      <c t="n" r="C19" s="9">
        <v>-0.3</v>
      </c>
    </row>
    <row r="20" spans="1:4">
      <c t="s" r="A20" s="3">
        <v>578</v>
      </c>
      <c t="n" r="B20" s="5">
        <v>0</v>
      </c>
      <c t="n" r="C20" s="9">
        <v>0.2</v>
      </c>
    </row>
    <row r="21" spans="1:4">
      <c t="s" r="A21" s="3">
        <v>76</v>
      </c>
      <c t="n" r="B21" s="9">
        <v>-0.1</v>
      </c>
      <c t="n" r="C21" s="9">
        <v>-0.1</v>
      </c>
    </row>
    <row r="22" spans="1:4">
      <c t="s" r="A22" s="3">
        <v>579</v>
      </c>
      <c t="n" r="B22" s="9">
        <v>0.4</v>
      </c>
      <c t="n" r="C22" s="9">
        <v>0.5</v>
      </c>
      <c t="n" r="D22" s="9">
        <v>0.6</v>
      </c>
    </row>
    <row r="23" spans="1:4">
      <c t="s" r="A23" s="3">
        <v>581</v>
      </c>
    </row>
    <row r="24" spans="1:4">
      <c t="s" r="A24" s="8">
        <v>575</v>
      </c>
    </row>
    <row r="25" spans="1:4">
      <c t="s" r="A25" s="3">
        <v>576</v>
      </c>
      <c t="n" r="B25" s="9">
        <v>0.7</v>
      </c>
      <c t="n" r="C25" s="9">
        <v>0.8</v>
      </c>
    </row>
    <row r="26" spans="1:4">
      <c t="s" r="A26" s="3">
        <v>577</v>
      </c>
      <c t="n" r="B26" s="9">
        <v>-0.2</v>
      </c>
      <c t="n" r="C26" s="9">
        <v>-0.3</v>
      </c>
    </row>
    <row r="27" spans="1:4">
      <c t="s" r="A27" s="3">
        <v>578</v>
      </c>
      <c t="n" r="B27" s="5">
        <v>0</v>
      </c>
      <c t="n" r="C27" s="9">
        <v>0.2</v>
      </c>
    </row>
    <row r="28" spans="1:4">
      <c t="s" r="A28" s="3">
        <v>76</v>
      </c>
      <c t="n" r="B28" s="9">
        <v>-0.2</v>
      </c>
      <c t="n" r="C28" s="9">
        <v>-0.1</v>
      </c>
    </row>
    <row r="29" spans="1:4">
      <c t="s" r="A29" s="3">
        <v>579</v>
      </c>
      <c t="n" r="B29" s="9">
        <v>0.5</v>
      </c>
      <c t="n" r="C29" s="9">
        <v>0.7</v>
      </c>
      <c t="n" r="D29" s="9">
        <v>0.8</v>
      </c>
    </row>
    <row r="30" spans="1:4">
      <c t="s" r="A30" s="3">
        <v>582</v>
      </c>
    </row>
    <row r="31" spans="1:4">
      <c t="s" r="A31" s="8">
        <v>575</v>
      </c>
    </row>
    <row r="32" spans="1:4">
      <c t="s" r="A32" s="3">
        <v>576</v>
      </c>
      <c t="n" r="B32" s="9">
        <v>18.5</v>
      </c>
      <c t="n" r="C32" s="9">
        <v>20.6</v>
      </c>
    </row>
    <row r="33" spans="1:4">
      <c t="s" r="A33" s="3">
        <v>577</v>
      </c>
      <c t="n" r="B33" s="9">
        <v>18.2</v>
      </c>
      <c t="n" r="C33" s="5">
        <v>-19</v>
      </c>
    </row>
    <row r="34" spans="1:4">
      <c t="s" r="A34" s="3">
        <v>578</v>
      </c>
      <c t="n" r="B34" s="5">
        <v>-10</v>
      </c>
      <c t="n" r="C34" s="9">
        <v>16.9</v>
      </c>
    </row>
    <row r="35" spans="1:4">
      <c t="s" r="A35" s="3">
        <v>76</v>
      </c>
      <c t="n" r="B35" s="9">
        <v>8.199999999999999</v>
      </c>
      <c t="n" r="C35" s="9">
        <v>-2.1</v>
      </c>
    </row>
    <row r="36" spans="1:4">
      <c t="s" r="A36" s="3">
        <v>579</v>
      </c>
      <c t="n" r="B36" s="9">
        <v>26.7</v>
      </c>
      <c t="n" r="C36" s="9">
        <v>18.5</v>
      </c>
      <c t="n" r="D36" s="9">
        <v>20.6</v>
      </c>
    </row>
    <row r="37" spans="1:4">
      <c t="s" r="A37" s="3">
        <v>583</v>
      </c>
    </row>
    <row r="38" spans="1:4">
      <c t="s" r="A38" s="8">
        <v>575</v>
      </c>
    </row>
    <row r="39" spans="1:4">
      <c t="s" r="A39" s="3">
        <v>576</v>
      </c>
      <c t="n" r="B39" s="9">
        <v>2.8</v>
      </c>
      <c t="n" r="C39" s="9">
        <v>6.2</v>
      </c>
    </row>
    <row r="40" spans="1:4">
      <c t="s" r="A40" s="3">
        <v>577</v>
      </c>
      <c t="n" r="B40" s="9">
        <v>18.2</v>
      </c>
      <c t="n" r="C40" s="9">
        <v>-18.8</v>
      </c>
    </row>
    <row r="41" spans="1:4">
      <c t="s" r="A41" s="3">
        <v>578</v>
      </c>
      <c t="n" r="B41" s="9">
        <v>-9.800000000000001</v>
      </c>
      <c t="n" r="C41" s="9">
        <v>15.4</v>
      </c>
    </row>
    <row r="42" spans="1:4">
      <c t="s" r="A42" s="3">
        <v>76</v>
      </c>
      <c t="n" r="B42" s="9">
        <v>8.4</v>
      </c>
      <c t="n" r="C42" s="9">
        <v>-3.4</v>
      </c>
    </row>
    <row r="43" spans="1:4">
      <c t="s" r="A43" s="3">
        <v>579</v>
      </c>
      <c t="n" r="B43" s="9">
        <v>11.2</v>
      </c>
      <c t="n" r="C43" s="9">
        <v>2.8</v>
      </c>
      <c t="n" r="D43" s="9">
        <v>6.2</v>
      </c>
    </row>
    <row r="44" spans="1:4">
      <c t="s" r="A44" s="3">
        <v>584</v>
      </c>
    </row>
    <row r="45" spans="1:4">
      <c t="s" r="A45" s="8">
        <v>575</v>
      </c>
    </row>
    <row r="46" spans="1:4">
      <c t="s" r="A46" s="3">
        <v>576</v>
      </c>
      <c t="n" r="B46" s="9">
        <v>-11.5</v>
      </c>
      <c t="n" r="C46" s="9">
        <v>3.4</v>
      </c>
    </row>
    <row r="47" spans="1:4">
      <c t="s" r="A47" s="3">
        <v>577</v>
      </c>
      <c t="n" r="B47" s="9">
        <v>1.6</v>
      </c>
      <c t="n" r="C47" s="9">
        <v>-14.9</v>
      </c>
    </row>
    <row r="48" spans="1:4">
      <c t="s" r="A48" s="3">
        <v>578</v>
      </c>
      <c t="n" r="B48" s="9">
        <v>0.2</v>
      </c>
      <c t="n" r="C48" s="5">
        <v>0</v>
      </c>
    </row>
    <row r="49" spans="1:4">
      <c t="s" r="A49" s="3">
        <v>76</v>
      </c>
      <c t="n" r="B49" s="9">
        <v>1.8</v>
      </c>
      <c t="n" r="C49" s="9">
        <v>-14.9</v>
      </c>
    </row>
    <row r="50" spans="1:4">
      <c t="s" r="A50" s="3">
        <v>579</v>
      </c>
      <c t="n" r="B50" s="9">
        <v>-9.699999999999999</v>
      </c>
      <c t="n" r="C50" s="9">
        <v>-11.5</v>
      </c>
      <c t="n" r="D50" s="9">
        <v>3.4</v>
      </c>
    </row>
    <row r="51" spans="1:4">
      <c t="s" r="A51" s="3">
        <v>585</v>
      </c>
    </row>
    <row r="52" spans="1:4">
      <c t="s" r="A52" s="8">
        <v>575</v>
      </c>
    </row>
    <row r="53" spans="1:4">
      <c t="s" r="A53" s="3">
        <v>576</v>
      </c>
      <c t="n" r="B53" s="9">
        <v>-45.8</v>
      </c>
      <c t="n" r="C53" s="9">
        <v>-33.7</v>
      </c>
    </row>
    <row r="54" spans="1:4">
      <c t="s" r="A54" s="3">
        <v>577</v>
      </c>
      <c t="n" r="B54" s="9">
        <v>1.7</v>
      </c>
      <c t="n" r="C54" s="9">
        <v>-14.8</v>
      </c>
    </row>
    <row r="55" spans="1:4">
      <c t="s" r="A55" s="3">
        <v>578</v>
      </c>
      <c t="n" r="B55" s="9">
        <v>3.7</v>
      </c>
      <c t="n" r="C55" s="9">
        <v>2.7</v>
      </c>
    </row>
    <row r="56" spans="1:4">
      <c t="s" r="A56" s="3">
        <v>76</v>
      </c>
      <c t="n" r="B56" s="9">
        <v>5.4</v>
      </c>
      <c t="n" r="C56" s="9">
        <v>-12.1</v>
      </c>
    </row>
    <row r="57" spans="1:4">
      <c t="s" r="A57" s="3">
        <v>579</v>
      </c>
      <c t="n" r="B57" s="7">
        <v>-40.4</v>
      </c>
      <c t="n" r="C57" s="7">
        <v>-45.8</v>
      </c>
      <c t="n" r="D57" s="7">
        <v>-3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6</v>
      </c>
      <c t="s" r="B1" s="2">
        <v>1</v>
      </c>
    </row>
    <row r="2" spans="1:3">
      <c t="s" r="B2" s="2">
        <v>29</v>
      </c>
      <c t="s" r="C2" s="2">
        <v>30</v>
      </c>
    </row>
    <row r="3" spans="1:3">
      <c t="s" r="A3" s="3">
        <v>587</v>
      </c>
      <c t="n" r="B3" s="6">
        <v>194300000</v>
      </c>
      <c t="n" r="C3" s="6">
        <v>211700000</v>
      </c>
    </row>
    <row r="4" spans="1:3">
      <c t="s" r="A4" s="3">
        <v>588</v>
      </c>
      <c t="n" r="B4" s="5">
        <v>151400000</v>
      </c>
      <c t="n" r="C4" s="5">
        <v>128500000</v>
      </c>
    </row>
    <row r="5" spans="1:3">
      <c t="s" r="A5" s="3">
        <v>589</v>
      </c>
      <c t="n" r="B5" s="6">
        <v>4500000</v>
      </c>
      <c t="n" r="C5" s="5">
        <v>4500000</v>
      </c>
    </row>
    <row r="6" spans="1:3">
      <c t="s" r="A6" s="3">
        <v>590</v>
      </c>
      <c t="s" r="B6" s="3">
        <v>591</v>
      </c>
    </row>
    <row r="7" spans="1:3">
      <c t="s" r="A7" s="3">
        <v>26</v>
      </c>
    </row>
    <row r="8" spans="1:3">
      <c t="s" r="A8" s="3">
        <v>587</v>
      </c>
      <c t="n" r="B8" s="6">
        <v>194300000</v>
      </c>
      <c t="n" r="C8" s="5">
        <v>211700000</v>
      </c>
    </row>
    <row r="9" spans="1:3">
      <c t="s" r="A9" s="3">
        <v>588</v>
      </c>
      <c t="n" r="B9" s="5">
        <v>151400000</v>
      </c>
      <c t="n" r="C9" s="5">
        <v>128500000</v>
      </c>
    </row>
    <row r="10" spans="1:3">
      <c t="s" r="A10" s="3">
        <v>589</v>
      </c>
      <c t="n" r="B10" s="6">
        <v>4500000</v>
      </c>
      <c t="n" r="C10" s="6">
        <v>4500000</v>
      </c>
    </row>
    <row r="11" spans="1:3">
      <c t="s" r="A11" s="3">
        <v>590</v>
      </c>
      <c t="s" r="B11" s="3">
        <v>5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2</v>
      </c>
      <c t="s" r="B1" s="2">
        <v>1</v>
      </c>
    </row>
    <row r="2" spans="1:3">
      <c t="s" r="B2" s="2">
        <v>29</v>
      </c>
      <c t="s" r="C2" s="2">
        <v>30</v>
      </c>
    </row>
    <row r="3" spans="1:3">
      <c t="s" r="A3" s="3">
        <v>593</v>
      </c>
      <c t="n" r="B3" s="6">
        <v>14400000</v>
      </c>
      <c t="n" r="C3" s="6">
        <v>44200000</v>
      </c>
    </row>
    <row r="4" spans="1:3">
      <c t="s" r="A4" s="3">
        <v>594</v>
      </c>
      <c t="n" r="B4" s="5">
        <v>179900000</v>
      </c>
      <c t="n" r="C4" s="5">
        <v>167500000</v>
      </c>
    </row>
    <row r="5" spans="1:3">
      <c t="s" r="A5" s="3">
        <v>595</v>
      </c>
      <c t="n" r="B5" s="5">
        <v>194300000</v>
      </c>
      <c t="n" r="C5" s="5">
        <v>211700000</v>
      </c>
    </row>
    <row r="6" spans="1:3">
      <c t="s" r="A6" s="3">
        <v>596</v>
      </c>
      <c t="n" r="B6" s="5">
        <v>24400000</v>
      </c>
      <c t="n" r="C6" s="5">
        <v>4400000</v>
      </c>
    </row>
    <row r="7" spans="1:3">
      <c t="s" r="A7" s="3">
        <v>597</v>
      </c>
      <c t="n" r="B7" s="5">
        <v>127000000</v>
      </c>
      <c t="n" r="C7" s="5">
        <v>124100000</v>
      </c>
    </row>
    <row r="8" spans="1:3">
      <c t="s" r="A8" s="3">
        <v>598</v>
      </c>
      <c t="n" r="B8" s="5">
        <v>151400000</v>
      </c>
      <c t="n" r="C8" s="5">
        <v>128500000</v>
      </c>
    </row>
    <row r="9" spans="1:3">
      <c t="s" r="A9" s="3">
        <v>599</v>
      </c>
    </row>
    <row r="10" spans="1:3">
      <c t="s" r="A10" s="3">
        <v>596</v>
      </c>
      <c t="n" r="B10" s="5">
        <v>9200000</v>
      </c>
      <c t="n" r="C10" s="5">
        <v>0</v>
      </c>
    </row>
    <row r="11" spans="1:3">
      <c t="s" r="A11" s="3">
        <v>600</v>
      </c>
    </row>
    <row r="12" spans="1:3">
      <c t="s" r="A12" s="3">
        <v>596</v>
      </c>
      <c t="n" r="B12" s="5">
        <v>9100000</v>
      </c>
      <c t="n" r="C12" s="5">
        <v>0</v>
      </c>
    </row>
    <row r="13" spans="1:3">
      <c t="s" r="A13" s="3">
        <v>601</v>
      </c>
    </row>
    <row r="14" spans="1:3">
      <c t="s" r="A14" s="3">
        <v>596</v>
      </c>
      <c t="n" r="B14" s="5">
        <v>3700000</v>
      </c>
      <c t="n" r="C14" s="5">
        <v>2900000</v>
      </c>
    </row>
    <row r="15" spans="1:3">
      <c t="s" r="A15" s="3">
        <v>602</v>
      </c>
    </row>
    <row r="16" spans="1:3">
      <c t="s" r="A16" s="3">
        <v>596</v>
      </c>
      <c t="n" r="B16" s="5">
        <v>2100000</v>
      </c>
      <c t="n" r="C16" s="5">
        <v>0</v>
      </c>
    </row>
    <row r="17" spans="1:3">
      <c t="s" r="A17" s="3">
        <v>603</v>
      </c>
    </row>
    <row r="18" spans="1:3">
      <c t="s" r="A18" s="3">
        <v>596</v>
      </c>
      <c t="n" r="B18" s="5">
        <v>300000</v>
      </c>
      <c t="n" r="C18" s="5">
        <v>1500000</v>
      </c>
    </row>
    <row r="19" spans="1:3">
      <c t="s" r="A19" s="3">
        <v>604</v>
      </c>
    </row>
    <row r="20" spans="1:3">
      <c t="s" r="A20" s="3">
        <v>597</v>
      </c>
      <c t="n" r="B20" s="5">
        <v>121800000</v>
      </c>
      <c t="n" r="C20" s="5">
        <v>119300000</v>
      </c>
    </row>
    <row r="21" spans="1:3">
      <c t="s" r="A21" s="3">
        <v>605</v>
      </c>
    </row>
    <row r="22" spans="1:3">
      <c t="s" r="A22" s="3">
        <v>597</v>
      </c>
      <c t="n" r="B22" s="5">
        <v>5200000</v>
      </c>
      <c t="n" r="C22" s="5">
        <v>4800000</v>
      </c>
    </row>
    <row r="23" spans="1:3">
      <c t="s" r="A23" s="3">
        <v>26</v>
      </c>
    </row>
    <row r="24" spans="1:3">
      <c t="s" r="A24" s="3">
        <v>593</v>
      </c>
      <c t="n" r="B24" s="5">
        <v>14400000</v>
      </c>
      <c t="n" r="C24" s="5">
        <v>44200000</v>
      </c>
    </row>
    <row r="25" spans="1:3">
      <c t="s" r="A25" s="3">
        <v>594</v>
      </c>
      <c t="n" r="B25" s="5">
        <v>179900000</v>
      </c>
      <c t="n" r="C25" s="5">
        <v>167500000</v>
      </c>
    </row>
    <row r="26" spans="1:3">
      <c t="s" r="A26" s="3">
        <v>595</v>
      </c>
      <c t="n" r="B26" s="5">
        <v>194300000</v>
      </c>
      <c t="n" r="C26" s="5">
        <v>211700000</v>
      </c>
    </row>
    <row r="27" spans="1:3">
      <c t="s" r="A27" s="3">
        <v>596</v>
      </c>
      <c t="n" r="B27" s="5">
        <v>24400000</v>
      </c>
      <c t="n" r="C27" s="5">
        <v>4400000</v>
      </c>
    </row>
    <row r="28" spans="1:3">
      <c t="s" r="A28" s="3">
        <v>597</v>
      </c>
      <c t="n" r="B28" s="5">
        <v>127000000</v>
      </c>
      <c t="n" r="C28" s="5">
        <v>124100000</v>
      </c>
    </row>
    <row r="29" spans="1:3">
      <c t="s" r="A29" s="3">
        <v>598</v>
      </c>
      <c t="n" r="B29" s="5">
        <v>151400000</v>
      </c>
      <c t="n" r="C29" s="5">
        <v>128500000</v>
      </c>
    </row>
    <row r="30" spans="1:3">
      <c t="s" r="A30" s="3">
        <v>606</v>
      </c>
    </row>
    <row r="31" spans="1:3">
      <c t="s" r="A31" s="3">
        <v>596</v>
      </c>
      <c t="n" r="B31" s="5">
        <v>9200000</v>
      </c>
      <c t="n" r="C31" s="5">
        <v>0</v>
      </c>
    </row>
    <row r="32" spans="1:3">
      <c t="s" r="A32" s="3">
        <v>607</v>
      </c>
    </row>
    <row r="33" spans="1:3">
      <c t="s" r="A33" s="3">
        <v>596</v>
      </c>
      <c t="n" r="B33" s="5">
        <v>9100000</v>
      </c>
      <c t="n" r="C33" s="5">
        <v>0</v>
      </c>
    </row>
    <row r="34" spans="1:3">
      <c t="s" r="A34" s="3">
        <v>608</v>
      </c>
    </row>
    <row r="35" spans="1:3">
      <c t="s" r="A35" s="3">
        <v>596</v>
      </c>
      <c t="n" r="B35" s="5">
        <v>3700000</v>
      </c>
      <c t="n" r="C35" s="5">
        <v>2900000</v>
      </c>
    </row>
    <row r="36" spans="1:3">
      <c t="s" r="A36" s="3">
        <v>609</v>
      </c>
    </row>
    <row r="37" spans="1:3">
      <c t="s" r="A37" s="3">
        <v>596</v>
      </c>
      <c t="n" r="B37" s="5">
        <v>2100000</v>
      </c>
      <c t="n" r="C37" s="5">
        <v>0</v>
      </c>
    </row>
    <row r="38" spans="1:3">
      <c t="s" r="A38" s="3">
        <v>610</v>
      </c>
    </row>
    <row r="39" spans="1:3">
      <c t="s" r="A39" s="3">
        <v>596</v>
      </c>
      <c t="n" r="B39" s="5">
        <v>300000</v>
      </c>
      <c t="n" r="C39" s="5">
        <v>1500000</v>
      </c>
    </row>
    <row r="40" spans="1:3">
      <c t="s" r="A40" s="3">
        <v>611</v>
      </c>
    </row>
    <row r="41" spans="1:3">
      <c t="s" r="A41" s="3">
        <v>597</v>
      </c>
      <c t="n" r="B41" s="5">
        <v>121800000</v>
      </c>
      <c t="n" r="C41" s="5">
        <v>119300000</v>
      </c>
    </row>
    <row r="42" spans="1:3">
      <c t="s" r="A42" s="3">
        <v>612</v>
      </c>
    </row>
    <row r="43" spans="1:3">
      <c t="s" r="A43" s="3">
        <v>597</v>
      </c>
      <c t="n" r="B43" s="6">
        <v>5200000</v>
      </c>
      <c t="n" r="C43" s="5">
        <v>4800000</v>
      </c>
    </row>
    <row r="44" spans="1:3">
      <c t="s" r="A44" s="3">
        <v>613</v>
      </c>
    </row>
    <row r="45" spans="1:3">
      <c t="s" r="A45" s="3">
        <v>614</v>
      </c>
      <c t="s" r="B45" s="3">
        <v>615</v>
      </c>
    </row>
    <row r="46" spans="1:3">
      <c t="s" r="A46" s="3">
        <v>616</v>
      </c>
      <c t="n" r="B46" s="5">
        <v>2016</v>
      </c>
    </row>
    <row r="47" spans="1:3">
      <c t="s" r="A47" s="3">
        <v>593</v>
      </c>
      <c t="n" r="B47" s="6">
        <v>13900000</v>
      </c>
      <c t="n" r="C47" s="5">
        <v>16300000</v>
      </c>
    </row>
    <row r="48" spans="1:3">
      <c t="s" r="A48" s="3">
        <v>617</v>
      </c>
    </row>
    <row r="49" spans="1:3">
      <c t="s" r="A49" s="3">
        <v>614</v>
      </c>
      <c t="s" r="B49" s="3">
        <v>615</v>
      </c>
    </row>
    <row r="50" spans="1:3">
      <c t="s" r="A50" s="3">
        <v>616</v>
      </c>
      <c t="n" r="B50" s="5">
        <v>2016</v>
      </c>
    </row>
    <row r="51" spans="1:3">
      <c t="s" r="A51" s="3">
        <v>593</v>
      </c>
      <c t="n" r="B51" s="6">
        <v>13900000</v>
      </c>
      <c t="n" r="C51" s="5">
        <v>16300000</v>
      </c>
    </row>
    <row r="52" spans="1:3">
      <c t="s" r="A52" s="3">
        <v>618</v>
      </c>
    </row>
    <row r="53" spans="1:3">
      <c t="s" r="A53" s="3">
        <v>614</v>
      </c>
      <c t="s" r="B53" s="3">
        <v>615</v>
      </c>
    </row>
    <row r="54" spans="1:3">
      <c t="s" r="A54" s="3">
        <v>616</v>
      </c>
      <c t="n" r="B54" s="5">
        <v>2016</v>
      </c>
    </row>
    <row r="55" spans="1:3">
      <c t="s" r="A55" s="3">
        <v>593</v>
      </c>
      <c t="n" r="B55" s="6">
        <v>500000</v>
      </c>
      <c t="n" r="C55" s="5">
        <v>2100000</v>
      </c>
    </row>
    <row r="56" spans="1:3">
      <c t="s" r="A56" s="3">
        <v>619</v>
      </c>
    </row>
    <row r="57" spans="1:3">
      <c t="s" r="A57" s="3">
        <v>614</v>
      </c>
      <c t="s" r="B57" s="3">
        <v>615</v>
      </c>
    </row>
    <row r="58" spans="1:3">
      <c t="s" r="A58" s="3">
        <v>616</v>
      </c>
      <c t="n" r="B58" s="5">
        <v>2016</v>
      </c>
    </row>
    <row r="59" spans="1:3">
      <c t="s" r="A59" s="3">
        <v>593</v>
      </c>
      <c t="n" r="B59" s="6">
        <v>500000</v>
      </c>
      <c t="n" r="C59" s="5">
        <v>2100000</v>
      </c>
    </row>
    <row r="60" spans="1:3">
      <c t="s" r="A60" s="3">
        <v>620</v>
      </c>
    </row>
    <row r="61" spans="1:3">
      <c t="s" r="A61" s="3">
        <v>614</v>
      </c>
      <c t="s" r="B61" s="3">
        <v>621</v>
      </c>
    </row>
    <row r="62" spans="1:3">
      <c t="s" r="A62" s="3">
        <v>616</v>
      </c>
      <c t="n" r="B62" s="5">
        <v>2015</v>
      </c>
    </row>
    <row r="63" spans="1:3">
      <c t="s" r="A63" s="3">
        <v>593</v>
      </c>
      <c t="n" r="B63" s="6">
        <v>0</v>
      </c>
      <c t="n" r="C63" s="5">
        <v>22300000</v>
      </c>
    </row>
    <row r="64" spans="1:3">
      <c t="s" r="A64" s="3">
        <v>622</v>
      </c>
    </row>
    <row r="65" spans="1:3">
      <c t="s" r="A65" s="3">
        <v>614</v>
      </c>
      <c t="s" r="B65" s="3">
        <v>621</v>
      </c>
    </row>
    <row r="66" spans="1:3">
      <c t="s" r="A66" s="3">
        <v>616</v>
      </c>
      <c t="n" r="B66" s="5">
        <v>2015</v>
      </c>
    </row>
    <row r="67" spans="1:3">
      <c t="s" r="A67" s="3">
        <v>593</v>
      </c>
      <c t="n" r="B67" s="6">
        <v>0</v>
      </c>
      <c t="n" r="C67" s="5">
        <v>22300000</v>
      </c>
    </row>
    <row r="68" spans="1:3">
      <c t="s" r="A68" s="3">
        <v>599</v>
      </c>
    </row>
    <row r="69" spans="1:3">
      <c t="s" r="A69" s="3">
        <v>614</v>
      </c>
      <c t="s" r="B69" s="3">
        <v>615</v>
      </c>
    </row>
    <row r="70" spans="1:3">
      <c t="s" r="A70" s="3">
        <v>616</v>
      </c>
      <c t="n" r="B70" s="5">
        <v>2016</v>
      </c>
    </row>
    <row r="71" spans="1:3">
      <c t="s" r="A71" s="3">
        <v>593</v>
      </c>
      <c t="n" r="B71" s="6">
        <v>0</v>
      </c>
      <c t="n" r="C71" s="5">
        <v>1800000</v>
      </c>
    </row>
    <row r="72" spans="1:3">
      <c t="s" r="A72" s="3">
        <v>623</v>
      </c>
    </row>
    <row r="73" spans="1:3">
      <c t="s" r="A73" s="3">
        <v>614</v>
      </c>
      <c t="s" r="B73" s="3">
        <v>615</v>
      </c>
    </row>
    <row r="74" spans="1:3">
      <c t="s" r="A74" s="3">
        <v>616</v>
      </c>
      <c t="n" r="B74" s="5">
        <v>2016</v>
      </c>
    </row>
    <row r="75" spans="1:3">
      <c t="s" r="A75" s="3">
        <v>593</v>
      </c>
      <c t="n" r="B75" s="6">
        <v>0</v>
      </c>
      <c t="n" r="C75" s="5">
        <v>1800000</v>
      </c>
    </row>
    <row r="76" spans="1:3">
      <c t="s" r="A76" s="3">
        <v>603</v>
      </c>
    </row>
    <row r="77" spans="1:3">
      <c t="s" r="A77" s="3">
        <v>614</v>
      </c>
      <c t="s" r="B77" s="3">
        <v>615</v>
      </c>
    </row>
    <row r="78" spans="1:3">
      <c t="s" r="A78" s="3">
        <v>616</v>
      </c>
      <c t="n" r="B78" s="5">
        <v>2016</v>
      </c>
    </row>
    <row r="79" spans="1:3">
      <c t="s" r="A79" s="3">
        <v>593</v>
      </c>
      <c t="n" r="B79" s="6">
        <v>0</v>
      </c>
      <c t="n" r="C79" s="5">
        <v>1700000</v>
      </c>
    </row>
    <row r="80" spans="1:3">
      <c t="s" r="A80" s="3">
        <v>624</v>
      </c>
    </row>
    <row r="81" spans="1:3">
      <c t="s" r="A81" s="3">
        <v>614</v>
      </c>
      <c t="s" r="B81" s="3">
        <v>615</v>
      </c>
    </row>
    <row r="82" spans="1:3">
      <c t="s" r="A82" s="3">
        <v>616</v>
      </c>
      <c t="n" r="B82" s="5">
        <v>2016</v>
      </c>
    </row>
    <row r="83" spans="1:3">
      <c t="s" r="A83" s="3">
        <v>593</v>
      </c>
      <c t="n" r="B83" s="6">
        <v>0</v>
      </c>
      <c t="n" r="C83" s="5">
        <v>1700000</v>
      </c>
    </row>
    <row r="84" spans="1:3">
      <c t="s" r="A84" s="3">
        <v>625</v>
      </c>
    </row>
    <row r="85" spans="1:3">
      <c t="s" r="A85" s="3">
        <v>614</v>
      </c>
      <c t="s" r="B85" s="3">
        <v>621</v>
      </c>
    </row>
    <row r="86" spans="1:3">
      <c t="s" r="A86" s="3">
        <v>616</v>
      </c>
      <c t="s" r="B86" s="3">
        <v>626</v>
      </c>
    </row>
    <row r="87" spans="1:3">
      <c t="s" r="A87" s="3">
        <v>594</v>
      </c>
      <c t="n" r="B87" s="6">
        <v>91600000</v>
      </c>
      <c t="n" r="C87" s="5">
        <v>99600000</v>
      </c>
    </row>
    <row r="88" spans="1:3">
      <c t="s" r="A88" s="3">
        <v>627</v>
      </c>
    </row>
    <row r="89" spans="1:3">
      <c t="s" r="A89" s="3">
        <v>614</v>
      </c>
      <c t="s" r="B89" s="3">
        <v>621</v>
      </c>
    </row>
    <row r="90" spans="1:3">
      <c t="s" r="A90" s="3">
        <v>616</v>
      </c>
      <c t="s" r="B90" s="3">
        <v>626</v>
      </c>
    </row>
    <row r="91" spans="1:3">
      <c t="s" r="A91" s="3">
        <v>594</v>
      </c>
      <c t="n" r="B91" s="6">
        <v>91600000</v>
      </c>
      <c t="n" r="C91" s="5">
        <v>99600000</v>
      </c>
    </row>
    <row r="92" spans="1:3">
      <c t="s" r="A92" s="3">
        <v>628</v>
      </c>
    </row>
    <row r="93" spans="1:3">
      <c t="s" r="A93" s="3">
        <v>614</v>
      </c>
      <c t="s" r="B93" s="3">
        <v>629</v>
      </c>
    </row>
    <row r="94" spans="1:3">
      <c t="s" r="A94" s="3">
        <v>616</v>
      </c>
      <c t="s" r="B94" s="3">
        <v>626</v>
      </c>
    </row>
    <row r="95" spans="1:3">
      <c t="s" r="A95" s="3">
        <v>594</v>
      </c>
      <c t="n" r="B95" s="6">
        <v>36400000</v>
      </c>
      <c t="n" r="C95" s="5">
        <v>43100000</v>
      </c>
    </row>
    <row r="96" spans="1:3">
      <c t="s" r="A96" s="3">
        <v>630</v>
      </c>
    </row>
    <row r="97" spans="1:3">
      <c t="s" r="A97" s="3">
        <v>614</v>
      </c>
      <c t="s" r="B97" s="3">
        <v>629</v>
      </c>
    </row>
    <row r="98" spans="1:3">
      <c t="s" r="A98" s="3">
        <v>616</v>
      </c>
      <c t="s" r="B98" s="3">
        <v>626</v>
      </c>
    </row>
    <row r="99" spans="1:3">
      <c t="s" r="A99" s="3">
        <v>594</v>
      </c>
      <c t="n" r="B99" s="6">
        <v>36400000</v>
      </c>
      <c t="n" r="C99" s="5">
        <v>43100000</v>
      </c>
    </row>
    <row r="100" spans="1:3">
      <c t="s" r="A100" s="3">
        <v>631</v>
      </c>
    </row>
    <row r="101" spans="1:3">
      <c t="s" r="A101" s="3">
        <v>614</v>
      </c>
      <c t="s" r="B101" s="3">
        <v>621</v>
      </c>
    </row>
    <row r="102" spans="1:3">
      <c t="s" r="A102" s="3">
        <v>616</v>
      </c>
      <c t="s" r="B102" s="3">
        <v>632</v>
      </c>
    </row>
    <row r="103" spans="1:3">
      <c t="s" r="A103" s="3">
        <v>594</v>
      </c>
      <c t="n" r="B103" s="6">
        <v>12700000</v>
      </c>
      <c t="n" r="C103" s="5">
        <v>0</v>
      </c>
    </row>
    <row r="104" spans="1:3">
      <c t="s" r="A104" s="3">
        <v>633</v>
      </c>
    </row>
    <row r="105" spans="1:3">
      <c t="s" r="A105" s="3">
        <v>614</v>
      </c>
      <c t="s" r="B105" s="3">
        <v>621</v>
      </c>
    </row>
    <row r="106" spans="1:3">
      <c t="s" r="A106" s="3">
        <v>616</v>
      </c>
      <c t="s" r="B106" s="3">
        <v>632</v>
      </c>
    </row>
    <row r="107" spans="1:3">
      <c t="s" r="A107" s="3">
        <v>594</v>
      </c>
      <c t="n" r="B107" s="6">
        <v>12700000</v>
      </c>
      <c t="n" r="C107" s="5">
        <v>0</v>
      </c>
    </row>
    <row r="108" spans="1:3">
      <c t="s" r="A108" s="3">
        <v>634</v>
      </c>
    </row>
    <row r="109" spans="1:3">
      <c t="s" r="A109" s="3">
        <v>614</v>
      </c>
      <c t="s" r="B109" s="3">
        <v>635</v>
      </c>
    </row>
    <row r="110" spans="1:3">
      <c t="s" r="A110" s="3">
        <v>616</v>
      </c>
      <c t="s" r="B110" s="3">
        <v>632</v>
      </c>
    </row>
    <row r="111" spans="1:3">
      <c t="s" r="A111" s="3">
        <v>594</v>
      </c>
      <c t="n" r="B111" s="6">
        <v>10500000</v>
      </c>
      <c t="n" r="C111" s="5">
        <v>0</v>
      </c>
    </row>
    <row r="112" spans="1:3">
      <c t="s" r="A112" s="3">
        <v>636</v>
      </c>
    </row>
    <row r="113" spans="1:3">
      <c t="s" r="A113" s="3">
        <v>614</v>
      </c>
      <c t="s" r="B113" s="3">
        <v>635</v>
      </c>
    </row>
    <row r="114" spans="1:3">
      <c t="s" r="A114" s="3">
        <v>616</v>
      </c>
      <c t="s" r="B114" s="3">
        <v>632</v>
      </c>
    </row>
    <row r="115" spans="1:3">
      <c t="s" r="A115" s="3">
        <v>594</v>
      </c>
      <c t="n" r="B115" s="6">
        <v>10500000</v>
      </c>
      <c t="n" r="C115" s="5">
        <v>0</v>
      </c>
    </row>
    <row r="116" spans="1:3">
      <c t="s" r="A116" s="3">
        <v>637</v>
      </c>
    </row>
    <row r="117" spans="1:3">
      <c t="s" r="A117" s="3">
        <v>614</v>
      </c>
      <c t="s" r="B117" s="3">
        <v>621</v>
      </c>
    </row>
    <row r="118" spans="1:3">
      <c t="s" r="A118" s="3">
        <v>616</v>
      </c>
      <c t="s" r="B118" s="3">
        <v>638</v>
      </c>
    </row>
    <row r="119" spans="1:3">
      <c t="s" r="A119" s="3">
        <v>594</v>
      </c>
      <c t="n" r="B119" s="6">
        <v>9000000</v>
      </c>
      <c t="n" r="C119" s="5">
        <v>9900000</v>
      </c>
    </row>
    <row r="120" spans="1:3">
      <c t="s" r="A120" s="3">
        <v>639</v>
      </c>
    </row>
    <row r="121" spans="1:3">
      <c t="s" r="A121" s="3">
        <v>614</v>
      </c>
      <c t="s" r="B121" s="3">
        <v>621</v>
      </c>
    </row>
    <row r="122" spans="1:3">
      <c t="s" r="A122" s="3">
        <v>616</v>
      </c>
      <c t="s" r="B122" s="3">
        <v>638</v>
      </c>
    </row>
    <row r="123" spans="1:3">
      <c t="s" r="A123" s="3">
        <v>594</v>
      </c>
      <c t="n" r="B123" s="6">
        <v>9000000</v>
      </c>
      <c t="n" r="C123" s="5">
        <v>9900000</v>
      </c>
    </row>
    <row r="124" spans="1:3">
      <c t="s" r="A124" s="3">
        <v>640</v>
      </c>
    </row>
    <row r="125" spans="1:3">
      <c t="s" r="A125" s="3">
        <v>614</v>
      </c>
      <c t="s" r="B125" s="3">
        <v>635</v>
      </c>
    </row>
    <row r="126" spans="1:3">
      <c t="s" r="A126" s="3">
        <v>616</v>
      </c>
      <c t="s" r="B126" s="3">
        <v>632</v>
      </c>
    </row>
    <row r="127" spans="1:3">
      <c t="s" r="A127" s="3">
        <v>594</v>
      </c>
      <c t="n" r="B127" s="6">
        <v>7300000</v>
      </c>
      <c t="n" r="C127" s="5">
        <v>6600000</v>
      </c>
    </row>
    <row r="128" spans="1:3">
      <c t="s" r="A128" s="3">
        <v>641</v>
      </c>
    </row>
    <row r="129" spans="1:3">
      <c t="s" r="A129" s="3">
        <v>614</v>
      </c>
      <c t="s" r="B129" s="3">
        <v>635</v>
      </c>
    </row>
    <row r="130" spans="1:3">
      <c t="s" r="A130" s="3">
        <v>616</v>
      </c>
      <c t="s" r="B130" s="3">
        <v>632</v>
      </c>
    </row>
    <row r="131" spans="1:3">
      <c t="s" r="A131" s="3">
        <v>594</v>
      </c>
      <c t="n" r="B131" s="6">
        <v>7300000</v>
      </c>
      <c t="n" r="C131" s="5">
        <v>6600000</v>
      </c>
    </row>
    <row r="132" spans="1:3">
      <c t="s" r="A132" s="3">
        <v>642</v>
      </c>
    </row>
    <row r="133" spans="1:3">
      <c t="s" r="A133" s="3">
        <v>614</v>
      </c>
      <c t="s" r="B133" s="3">
        <v>635</v>
      </c>
    </row>
    <row r="134" spans="1:3">
      <c t="s" r="A134" s="3">
        <v>616</v>
      </c>
      <c t="s" r="B134" s="3">
        <v>632</v>
      </c>
    </row>
    <row r="135" spans="1:3">
      <c t="s" r="A135" s="3">
        <v>594</v>
      </c>
      <c t="n" r="B135" s="6">
        <v>3900000</v>
      </c>
      <c t="n" r="C135" s="5">
        <v>1600000</v>
      </c>
    </row>
    <row r="136" spans="1:3">
      <c t="s" r="A136" s="3">
        <v>643</v>
      </c>
    </row>
    <row r="137" spans="1:3">
      <c t="s" r="A137" s="3">
        <v>616</v>
      </c>
      <c t="s" r="B137" s="3">
        <v>632</v>
      </c>
    </row>
    <row r="138" spans="1:3">
      <c t="s" r="A138" s="3">
        <v>594</v>
      </c>
      <c t="n" r="B138" s="6">
        <v>3900000</v>
      </c>
      <c t="n" r="C138" s="5">
        <v>1600000</v>
      </c>
    </row>
    <row r="139" spans="1:3">
      <c t="s" r="A139" s="3">
        <v>644</v>
      </c>
    </row>
    <row r="140" spans="1:3">
      <c t="s" r="A140" s="3">
        <v>614</v>
      </c>
      <c t="s" r="B140" s="3">
        <v>635</v>
      </c>
    </row>
    <row r="141" spans="1:3">
      <c t="s" r="A141" s="3">
        <v>616</v>
      </c>
      <c t="s" r="B141" s="3">
        <v>632</v>
      </c>
    </row>
    <row r="142" spans="1:3">
      <c t="s" r="A142" s="3">
        <v>594</v>
      </c>
      <c t="n" r="B142" s="6">
        <v>3100000</v>
      </c>
      <c t="n" r="C142" s="5">
        <v>3100000</v>
      </c>
    </row>
    <row r="143" spans="1:3">
      <c t="s" r="A143" s="3">
        <v>645</v>
      </c>
    </row>
    <row r="144" spans="1:3">
      <c t="s" r="A144" s="3">
        <v>614</v>
      </c>
      <c t="s" r="B144" s="3">
        <v>635</v>
      </c>
    </row>
    <row r="145" spans="1:3">
      <c t="s" r="A145" s="3">
        <v>616</v>
      </c>
      <c t="s" r="B145" s="3">
        <v>632</v>
      </c>
    </row>
    <row r="146" spans="1:3">
      <c t="s" r="A146" s="3">
        <v>594</v>
      </c>
      <c t="n" r="B146" s="6">
        <v>3100000</v>
      </c>
      <c t="n" r="C146" s="5">
        <v>3100000</v>
      </c>
    </row>
    <row r="147" spans="1:3">
      <c t="s" r="A147" s="3">
        <v>646</v>
      </c>
    </row>
    <row r="148" spans="1:3">
      <c t="s" r="A148" s="3">
        <v>614</v>
      </c>
      <c t="s" r="B148" s="3">
        <v>635</v>
      </c>
    </row>
    <row r="149" spans="1:3">
      <c t="s" r="A149" s="3">
        <v>616</v>
      </c>
      <c t="s" r="B149" s="3">
        <v>632</v>
      </c>
    </row>
    <row r="150" spans="1:3">
      <c t="s" r="A150" s="3">
        <v>594</v>
      </c>
      <c t="n" r="B150" s="6">
        <v>3000000</v>
      </c>
      <c t="n" r="C150" s="5">
        <v>3000000</v>
      </c>
    </row>
    <row r="151" spans="1:3">
      <c t="s" r="A151" s="3">
        <v>647</v>
      </c>
    </row>
    <row r="152" spans="1:3">
      <c t="s" r="A152" s="3">
        <v>614</v>
      </c>
      <c t="s" r="B152" s="3">
        <v>635</v>
      </c>
    </row>
    <row r="153" spans="1:3">
      <c t="s" r="A153" s="3">
        <v>616</v>
      </c>
      <c t="s" r="B153" s="3">
        <v>632</v>
      </c>
    </row>
    <row r="154" spans="1:3">
      <c t="s" r="A154" s="3">
        <v>594</v>
      </c>
      <c t="n" r="B154" s="6">
        <v>3000000</v>
      </c>
      <c t="n" r="C154" s="5">
        <v>3000000</v>
      </c>
    </row>
    <row r="155" spans="1:3">
      <c t="s" r="A155" s="3">
        <v>648</v>
      </c>
    </row>
    <row r="156" spans="1:3">
      <c t="s" r="A156" s="3">
        <v>614</v>
      </c>
      <c t="s" r="B156" s="3">
        <v>635</v>
      </c>
    </row>
    <row r="157" spans="1:3">
      <c t="s" r="A157" s="3">
        <v>616</v>
      </c>
      <c t="s" r="B157" s="3">
        <v>632</v>
      </c>
    </row>
    <row r="158" spans="1:3">
      <c t="s" r="A158" s="3">
        <v>594</v>
      </c>
      <c t="n" r="B158" s="6">
        <v>1900000</v>
      </c>
      <c t="n" r="C158" s="5">
        <v>0</v>
      </c>
    </row>
    <row r="159" spans="1:3">
      <c t="s" r="A159" s="3">
        <v>649</v>
      </c>
    </row>
    <row r="160" spans="1:3">
      <c t="s" r="A160" s="3">
        <v>614</v>
      </c>
      <c t="s" r="B160" s="3">
        <v>635</v>
      </c>
    </row>
    <row r="161" spans="1:3">
      <c t="s" r="A161" s="3">
        <v>594</v>
      </c>
      <c t="n" r="B161" s="6">
        <v>1900000</v>
      </c>
      <c t="n" r="C161" s="5">
        <v>0</v>
      </c>
    </row>
    <row r="162" spans="1:3">
      <c t="s" r="A162" s="3">
        <v>603</v>
      </c>
    </row>
    <row r="163" spans="1:3">
      <c t="s" r="A163" s="3">
        <v>614</v>
      </c>
      <c t="s" r="B163" s="3">
        <v>635</v>
      </c>
    </row>
    <row r="164" spans="1:3">
      <c t="s" r="A164" s="3">
        <v>616</v>
      </c>
      <c t="s" r="B164" s="3">
        <v>632</v>
      </c>
    </row>
    <row r="165" spans="1:3">
      <c t="s" r="A165" s="3">
        <v>594</v>
      </c>
      <c t="n" r="B165" s="6">
        <v>500000</v>
      </c>
      <c t="n" r="C165" s="5">
        <v>600000</v>
      </c>
    </row>
    <row r="166" spans="1:3">
      <c t="s" r="A166" s="3">
        <v>624</v>
      </c>
    </row>
    <row r="167" spans="1:3">
      <c t="s" r="A167" s="3">
        <v>614</v>
      </c>
      <c t="s" r="B167" s="3">
        <v>635</v>
      </c>
    </row>
    <row r="168" spans="1:3">
      <c t="s" r="A168" s="3">
        <v>616</v>
      </c>
      <c t="s" r="B168" s="3">
        <v>632</v>
      </c>
    </row>
    <row r="169" spans="1:3">
      <c t="s" r="A169" s="3">
        <v>594</v>
      </c>
      <c t="n" r="B169" s="6">
        <v>500000</v>
      </c>
      <c t="n" r="C169" s="6">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0</v>
      </c>
      <c t="s" r="B1" s="2">
        <v>1</v>
      </c>
    </row>
    <row r="2" spans="1:4">
      <c t="s" r="B2" s="2">
        <v>29</v>
      </c>
      <c t="s" r="C2" s="2">
        <v>30</v>
      </c>
      <c t="s" r="D2" s="2">
        <v>31</v>
      </c>
    </row>
    <row r="3" spans="1:4">
      <c t="s" r="A3" s="8">
        <v>651</v>
      </c>
    </row>
    <row r="4" spans="1:4">
      <c t="s" r="A4" s="3">
        <v>652</v>
      </c>
      <c t="n" r="B4" s="6">
        <v>2909</v>
      </c>
      <c t="n" r="C4" s="7">
        <v>2754.1</v>
      </c>
    </row>
    <row r="5" spans="1:4">
      <c t="s" r="A5" s="3">
        <v>653</v>
      </c>
      <c t="s" r="B5" s="3">
        <v>502</v>
      </c>
      <c t="s" r="C5" s="3">
        <v>503</v>
      </c>
      <c t="s" r="D5" s="3">
        <v>504</v>
      </c>
    </row>
    <row r="6" spans="1:4">
      <c t="s" r="A6" s="3">
        <v>654</v>
      </c>
    </row>
    <row r="7" spans="1:4">
      <c t="s" r="A7" s="8">
        <v>651</v>
      </c>
    </row>
    <row r="8" spans="1:4">
      <c t="s" r="A8" s="3">
        <v>655</v>
      </c>
      <c t="n" r="B8" s="7">
        <v>239.4</v>
      </c>
      <c t="n" r="C8" s="7">
        <v>227.5</v>
      </c>
    </row>
    <row r="9" spans="1:4">
      <c t="s" r="A9" s="3">
        <v>656</v>
      </c>
      <c t="n" r="B9" s="9">
        <v>1085.7</v>
      </c>
      <c t="n" r="C9" s="9">
        <v>1011.7</v>
      </c>
    </row>
    <row r="10" spans="1:4">
      <c t="s" r="A10" s="3">
        <v>657</v>
      </c>
      <c t="n" r="B10" s="9">
        <v>65.90000000000001</v>
      </c>
      <c t="n" r="C10" s="9">
        <v>62.5</v>
      </c>
    </row>
    <row r="11" spans="1:4">
      <c t="s" r="A11" s="3">
        <v>658</v>
      </c>
      <c t="n" r="B11" s="9">
        <v>62.5</v>
      </c>
      <c t="n" r="C11" s="9">
        <v>61.6</v>
      </c>
    </row>
    <row r="12" spans="1:4">
      <c t="s" r="A12" s="3">
        <v>652</v>
      </c>
      <c t="n" r="B12" s="7">
        <v>1453.5</v>
      </c>
      <c t="n" r="C12" s="7">
        <v>1363.3</v>
      </c>
    </row>
    <row r="13" spans="1:4">
      <c t="s" r="A13" s="3">
        <v>659</v>
      </c>
      <c t="s" r="B13" s="3">
        <v>660</v>
      </c>
      <c t="s" r="C13" s="3">
        <v>661</v>
      </c>
    </row>
    <row r="14" spans="1:4">
      <c t="s" r="A14" s="3">
        <v>662</v>
      </c>
      <c t="s" r="B14" s="3">
        <v>663</v>
      </c>
      <c t="s" r="C14" s="3">
        <v>664</v>
      </c>
    </row>
    <row r="15" spans="1:4">
      <c t="s" r="A15" s="3">
        <v>665</v>
      </c>
      <c t="s" r="B15" s="3">
        <v>666</v>
      </c>
      <c t="s" r="C15" s="3">
        <v>666</v>
      </c>
    </row>
    <row r="16" spans="1:4">
      <c t="s" r="A16" s="3">
        <v>667</v>
      </c>
    </row>
    <row r="17" spans="1:4">
      <c t="s" r="A17" s="8">
        <v>651</v>
      </c>
    </row>
    <row r="18" spans="1:4">
      <c t="s" r="A18" s="3">
        <v>658</v>
      </c>
      <c t="n" r="B18" s="7">
        <v>19.8</v>
      </c>
      <c t="n" r="C18" s="7">
        <v>19.8</v>
      </c>
    </row>
    <row r="19" spans="1:4">
      <c t="s" r="A19" s="3">
        <v>652</v>
      </c>
      <c t="n" r="B19" s="9">
        <v>1455.5</v>
      </c>
      <c t="n" r="C19" s="9">
        <v>1390.8</v>
      </c>
    </row>
    <row r="20" spans="1:4">
      <c t="s" r="A20" s="3">
        <v>668</v>
      </c>
      <c t="n" r="B20" s="7">
        <v>1418.7</v>
      </c>
      <c t="n" r="C20" s="7">
        <v>1354.9</v>
      </c>
    </row>
    <row r="21" spans="1:4">
      <c t="s" r="A21" s="3">
        <v>669</v>
      </c>
      <c t="s" r="B21" s="3">
        <v>670</v>
      </c>
      <c t="s" r="C21" s="3">
        <v>664</v>
      </c>
    </row>
    <row r="22" spans="1:4">
      <c t="s" r="A22" s="3">
        <v>44</v>
      </c>
      <c t="n" r="B22" s="6">
        <v>17</v>
      </c>
      <c t="n" r="C22" s="7">
        <v>16.1</v>
      </c>
    </row>
    <row r="23" spans="1:4">
      <c t="s" r="A23" s="3">
        <v>671</v>
      </c>
      <c t="s" r="B23" s="3">
        <v>672</v>
      </c>
      <c t="s" r="C23" s="3">
        <v>673</v>
      </c>
    </row>
    <row r="24" spans="1:4">
      <c t="s" r="A24" s="3">
        <v>26</v>
      </c>
    </row>
    <row r="25" spans="1:4">
      <c t="s" r="A25" s="8">
        <v>651</v>
      </c>
    </row>
    <row r="26" spans="1:4">
      <c t="s" r="A26" s="3">
        <v>652</v>
      </c>
      <c t="n" r="B26" s="7">
        <v>5244.7</v>
      </c>
      <c t="n" r="C26" s="7">
        <v>5120.7</v>
      </c>
    </row>
    <row r="27" spans="1:4">
      <c t="s" r="A27" s="3">
        <v>653</v>
      </c>
      <c t="s" r="B27" s="3">
        <v>509</v>
      </c>
      <c t="s" r="C27" s="3">
        <v>510</v>
      </c>
      <c t="s" r="D27" s="3">
        <v>511</v>
      </c>
    </row>
    <row r="28" spans="1:4">
      <c t="s" r="A28" s="3">
        <v>674</v>
      </c>
    </row>
    <row r="29" spans="1:4">
      <c t="s" r="A29" s="8">
        <v>651</v>
      </c>
    </row>
    <row r="30" spans="1:4">
      <c t="s" r="A30" s="3">
        <v>655</v>
      </c>
      <c t="n" r="B30" s="7">
        <v>413.7</v>
      </c>
      <c t="n" r="C30" s="7">
        <v>402.4</v>
      </c>
    </row>
    <row r="31" spans="1:4">
      <c t="s" r="A31" s="3">
        <v>656</v>
      </c>
      <c t="n" r="B31" s="9">
        <v>1639.7</v>
      </c>
      <c t="n" r="C31" s="5">
        <v>1568</v>
      </c>
    </row>
    <row r="32" spans="1:4">
      <c t="s" r="A32" s="3">
        <v>657</v>
      </c>
      <c t="n" r="B32" s="9">
        <v>96.90000000000001</v>
      </c>
      <c t="n" r="C32" s="9">
        <v>116.1</v>
      </c>
    </row>
    <row r="33" spans="1:4">
      <c t="s" r="A33" s="3">
        <v>658</v>
      </c>
      <c t="n" r="B33" s="9">
        <v>62.5</v>
      </c>
      <c t="n" r="C33" s="9">
        <v>61.6</v>
      </c>
    </row>
    <row r="34" spans="1:4">
      <c t="s" r="A34" s="3">
        <v>652</v>
      </c>
      <c t="n" r="B34" s="7">
        <v>2212.8</v>
      </c>
      <c t="n" r="C34" s="7">
        <v>2148.1</v>
      </c>
    </row>
    <row r="35" spans="1:4">
      <c t="s" r="A35" s="3">
        <v>659</v>
      </c>
      <c t="s" r="B35" s="3">
        <v>675</v>
      </c>
      <c t="s" r="C35" s="3">
        <v>675</v>
      </c>
    </row>
    <row r="36" spans="1:4">
      <c t="s" r="A36" s="3">
        <v>662</v>
      </c>
      <c t="s" r="B36" s="3">
        <v>676</v>
      </c>
      <c t="s" r="C36" s="3">
        <v>677</v>
      </c>
    </row>
    <row r="37" spans="1:4">
      <c t="s" r="A37" s="3">
        <v>665</v>
      </c>
      <c t="s" r="B37" s="3">
        <v>678</v>
      </c>
      <c t="s" r="C37" s="3">
        <v>679</v>
      </c>
    </row>
    <row r="38" spans="1:4">
      <c t="s" r="A38" s="3">
        <v>680</v>
      </c>
    </row>
    <row r="39" spans="1:4">
      <c t="s" r="A39" s="8">
        <v>651</v>
      </c>
    </row>
    <row r="40" spans="1:4">
      <c t="s" r="A40" s="3">
        <v>658</v>
      </c>
      <c t="n" r="B40" s="7">
        <v>3031.9</v>
      </c>
      <c t="n" r="C40" s="7">
        <v>2972.6</v>
      </c>
    </row>
    <row r="41" spans="1:4">
      <c t="s" r="A41" s="3">
        <v>668</v>
      </c>
      <c t="n" r="B41" s="7">
        <v>3016.8</v>
      </c>
      <c t="n" r="C41" s="7">
        <v>2957.7</v>
      </c>
    </row>
    <row r="42" spans="1:4">
      <c t="s" r="A42" s="3">
        <v>669</v>
      </c>
      <c t="s" r="B42" s="3">
        <v>681</v>
      </c>
      <c t="s" r="C42" s="3">
        <v>682</v>
      </c>
    </row>
    <row r="43" spans="1:4">
      <c t="s" r="A43" s="3">
        <v>44</v>
      </c>
      <c t="n" r="B43" s="7">
        <v>15.1</v>
      </c>
      <c t="n" r="C43" s="7">
        <v>1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40"/>
    <col customWidth="1" max="3" min="3" width="21"/>
    <col customWidth="1" max="4" min="4" width="21"/>
  </cols>
  <sheetData>
    <row r="1" spans="1:4">
      <c t="s" r="A1" s="1">
        <v>683</v>
      </c>
      <c t="s" r="B1" s="2">
        <v>1</v>
      </c>
    </row>
    <row r="2" spans="1:4">
      <c t="s" r="B2" s="2">
        <v>684</v>
      </c>
      <c t="s" r="C2" s="2">
        <v>199</v>
      </c>
      <c t="s" r="D2" s="2">
        <v>491</v>
      </c>
    </row>
    <row r="3" spans="1:4">
      <c t="s" r="A3" s="8">
        <v>685</v>
      </c>
    </row>
    <row r="4" spans="1:4">
      <c t="s" r="A4" s="3">
        <v>686</v>
      </c>
      <c t="n" r="B4" s="5">
        <v>5</v>
      </c>
    </row>
    <row r="5" spans="1:4">
      <c t="s" r="A5" s="3">
        <v>687</v>
      </c>
      <c t="n" r="B5" s="6">
        <v>0</v>
      </c>
      <c t="n" r="C5" s="7">
        <v>11.5</v>
      </c>
      <c t="n" r="D5" s="7">
        <v>26.2</v>
      </c>
    </row>
    <row r="6" spans="1:4">
      <c t="s" r="A6" s="3">
        <v>688</v>
      </c>
      <c t="n" r="B6" s="7">
        <v>121.8</v>
      </c>
      <c t="n" r="C6" s="9">
        <v>119.3</v>
      </c>
      <c t="n" r="D6" s="5">
        <v>115</v>
      </c>
    </row>
    <row r="7" spans="1:4">
      <c t="s" r="A7" s="3">
        <v>26</v>
      </c>
    </row>
    <row r="8" spans="1:4">
      <c t="s" r="A8" s="8">
        <v>685</v>
      </c>
    </row>
    <row r="9" spans="1:4">
      <c t="s" r="A9" s="3">
        <v>686</v>
      </c>
      <c t="n" r="B9" s="5">
        <v>5</v>
      </c>
    </row>
    <row r="10" spans="1:4">
      <c t="s" r="A10" s="3">
        <v>687</v>
      </c>
      <c t="n" r="B10" s="6">
        <v>0</v>
      </c>
      <c t="n" r="C10" s="5">
        <v>0</v>
      </c>
      <c t="n" r="D10" s="5">
        <v>86</v>
      </c>
    </row>
    <row r="11" spans="1:4">
      <c t="s" r="A11" s="3">
        <v>688</v>
      </c>
      <c t="n" r="B11" s="7">
        <v>121.8</v>
      </c>
      <c t="n" r="C11" s="9">
        <v>119.3</v>
      </c>
      <c t="n" r="D11" s="6">
        <v>115</v>
      </c>
    </row>
    <row r="12" spans="1:4">
      <c t="s" r="A12" s="3">
        <v>689</v>
      </c>
    </row>
    <row r="13" spans="1:4">
      <c t="s" r="A13" s="8">
        <v>685</v>
      </c>
    </row>
    <row r="14" spans="1:4">
      <c t="s" r="A14" s="3">
        <v>687</v>
      </c>
      <c t="n" r="C14" s="6">
        <v>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3"/>
  </cols>
  <sheetData>
    <row r="1" spans="1:4">
      <c t="s" r="A1" s="1">
        <v>690</v>
      </c>
      <c t="s" r="B1" s="2">
        <v>691</v>
      </c>
      <c t="s" r="D1" s="2">
        <v>1</v>
      </c>
    </row>
    <row r="2" spans="1:4">
      <c t="s" r="B2" s="2">
        <v>692</v>
      </c>
      <c t="s" r="C2" s="2">
        <v>693</v>
      </c>
      <c t="s" r="D2" s="2">
        <v>694</v>
      </c>
    </row>
    <row r="3" spans="1:4">
      <c t="s" r="A3" s="3">
        <v>695</v>
      </c>
    </row>
    <row r="4" spans="1:4">
      <c t="s" r="A4" s="3">
        <v>696</v>
      </c>
      <c t="n" r="C4" s="5">
        <v>129</v>
      </c>
    </row>
    <row r="5" spans="1:4">
      <c t="s" r="A5" s="3">
        <v>697</v>
      </c>
    </row>
    <row r="6" spans="1:4">
      <c t="s" r="A6" s="3">
        <v>696</v>
      </c>
      <c t="n" r="C6" s="5">
        <v>129</v>
      </c>
    </row>
    <row r="7" spans="1:4">
      <c t="s" r="A7" s="3">
        <v>698</v>
      </c>
    </row>
    <row r="8" spans="1:4">
      <c t="s" r="A8" s="3">
        <v>696</v>
      </c>
      <c t="n" r="B8" s="5">
        <v>186</v>
      </c>
      <c t="n" r="C8" s="5">
        <v>186</v>
      </c>
    </row>
    <row r="9" spans="1:4">
      <c t="s" r="A9" s="3">
        <v>699</v>
      </c>
    </row>
    <row r="10" spans="1:4">
      <c t="s" r="A10" s="3">
        <v>700</v>
      </c>
      <c t="s" r="D10" s="3">
        <v>701</v>
      </c>
    </row>
    <row r="11" spans="1:4">
      <c t="s" r="A11" s="3">
        <v>702</v>
      </c>
    </row>
    <row r="12" spans="1:4">
      <c t="s" r="A12" s="3">
        <v>700</v>
      </c>
      <c t="s" r="D12" s="3">
        <v>703</v>
      </c>
    </row>
    <row r="13" spans="1:4">
      <c t="s" r="A13" s="3">
        <v>704</v>
      </c>
    </row>
    <row r="14" spans="1:4">
      <c t="s" r="A14" s="3">
        <v>700</v>
      </c>
      <c t="s" r="D14" s="3">
        <v>705</v>
      </c>
    </row>
    <row r="15" spans="1:4">
      <c t="s" r="A15" s="3">
        <v>706</v>
      </c>
    </row>
    <row r="16" spans="1:4">
      <c t="s" r="A16" s="3">
        <v>700</v>
      </c>
      <c t="s" r="D16" s="3">
        <v>707</v>
      </c>
    </row>
    <row r="17" spans="1:4">
      <c t="s" r="A17" s="3">
        <v>708</v>
      </c>
    </row>
    <row r="18" spans="1:4">
      <c t="s" r="A18" s="3">
        <v>700</v>
      </c>
      <c t="s" r="D18" s="3">
        <v>709</v>
      </c>
    </row>
    <row r="19" spans="1:4">
      <c t="s" r="A19" s="3">
        <v>710</v>
      </c>
    </row>
    <row r="20" spans="1:4">
      <c t="s" r="A20" s="3">
        <v>696</v>
      </c>
      <c t="n" r="D20" s="5">
        <v>2078</v>
      </c>
    </row>
    <row r="21" spans="1:4">
      <c t="s" r="A21" s="3">
        <v>711</v>
      </c>
    </row>
    <row r="22" spans="1:4">
      <c t="s" r="A22" s="3">
        <v>700</v>
      </c>
      <c t="s" r="D22" s="3">
        <v>701</v>
      </c>
    </row>
    <row r="23" spans="1:4">
      <c t="s" r="A23" s="3">
        <v>696</v>
      </c>
      <c t="n" r="D23" s="5">
        <v>129</v>
      </c>
    </row>
    <row r="24" spans="1:4">
      <c t="s" r="A24" s="3">
        <v>712</v>
      </c>
    </row>
    <row r="25" spans="1:4">
      <c t="s" r="A25" s="3">
        <v>700</v>
      </c>
      <c t="s" r="D25" s="3">
        <v>703</v>
      </c>
    </row>
    <row r="26" spans="1:4">
      <c t="s" r="A26" s="3">
        <v>696</v>
      </c>
      <c t="n" r="D26" s="5">
        <v>402</v>
      </c>
    </row>
    <row r="27" spans="1:4">
      <c t="s" r="A27" s="3">
        <v>713</v>
      </c>
    </row>
    <row r="28" spans="1:4">
      <c t="s" r="A28" s="3">
        <v>700</v>
      </c>
      <c t="s" r="D28" s="3">
        <v>705</v>
      </c>
    </row>
    <row r="29" spans="1:4">
      <c t="s" r="A29" s="3">
        <v>696</v>
      </c>
      <c t="n" r="D29" s="5">
        <v>368</v>
      </c>
    </row>
    <row r="30" spans="1:4">
      <c t="s" r="A30" s="3">
        <v>714</v>
      </c>
    </row>
    <row r="31" spans="1:4">
      <c t="s" r="A31" s="3">
        <v>700</v>
      </c>
      <c t="s" r="D31" s="3">
        <v>707</v>
      </c>
    </row>
    <row r="32" spans="1:4">
      <c t="s" r="A32" s="3">
        <v>696</v>
      </c>
      <c t="n" r="D32" s="5">
        <v>808</v>
      </c>
    </row>
    <row r="33" spans="1:4">
      <c t="s" r="A33" s="3">
        <v>715</v>
      </c>
    </row>
    <row r="34" spans="1:4">
      <c t="s" r="A34" s="3">
        <v>700</v>
      </c>
      <c t="s" r="D34" s="3">
        <v>709</v>
      </c>
    </row>
    <row r="35" spans="1:4">
      <c t="s" r="A35" s="3">
        <v>696</v>
      </c>
      <c t="n" r="D35" s="5">
        <v>371</v>
      </c>
    </row>
    <row r="36" spans="1:4">
      <c t="s" r="A36" s="3">
        <v>716</v>
      </c>
    </row>
    <row r="37" spans="1:4">
      <c t="s" r="A37" s="3">
        <v>696</v>
      </c>
      <c t="n" r="D37" s="5">
        <v>2078</v>
      </c>
    </row>
    <row r="38" spans="1:4">
      <c t="s" r="A38" s="3">
        <v>717</v>
      </c>
    </row>
    <row r="39" spans="1:4">
      <c t="s" r="A39" s="3">
        <v>718</v>
      </c>
      <c t="n" r="D39" s="6">
        <v>26</v>
      </c>
    </row>
    <row r="40" spans="1:4">
      <c t="s" r="A40" s="3">
        <v>719</v>
      </c>
      <c t="n" r="D40" s="5">
        <v>4</v>
      </c>
    </row>
    <row r="41" spans="1:4">
      <c t="s" r="A41" s="3">
        <v>720</v>
      </c>
      <c t="n" r="D41" s="5">
        <v>1</v>
      </c>
    </row>
    <row r="42" spans="1:4">
      <c t="s" r="A42" s="3">
        <v>721</v>
      </c>
    </row>
    <row r="43" spans="1:4">
      <c t="s" r="A43" s="3">
        <v>718</v>
      </c>
      <c t="n" r="D43" s="5">
        <v>342</v>
      </c>
    </row>
    <row r="44" spans="1:4">
      <c t="s" r="A44" s="3">
        <v>719</v>
      </c>
      <c t="n" r="D44" s="5">
        <v>29</v>
      </c>
    </row>
    <row r="45" spans="1:4">
      <c t="s" r="A45" s="3">
        <v>720</v>
      </c>
      <c t="n" r="D45" s="5">
        <v>2</v>
      </c>
    </row>
    <row r="46" spans="1:4">
      <c t="s" r="A46" s="3">
        <v>722</v>
      </c>
    </row>
    <row r="47" spans="1:4">
      <c t="s" r="A47" s="3">
        <v>718</v>
      </c>
      <c t="n" r="D47" s="5">
        <v>219</v>
      </c>
    </row>
    <row r="48" spans="1:4">
      <c t="s" r="A48" s="3">
        <v>719</v>
      </c>
      <c t="n" r="D48" s="5">
        <v>32</v>
      </c>
    </row>
    <row r="49" spans="1:4">
      <c t="s" r="A49" s="3">
        <v>720</v>
      </c>
      <c t="n" r="D49" s="5">
        <v>6</v>
      </c>
    </row>
    <row r="50" spans="1:4">
      <c t="s" r="A50" s="3">
        <v>723</v>
      </c>
    </row>
    <row r="51" spans="1:4">
      <c t="s" r="A51" s="3">
        <v>718</v>
      </c>
      <c t="n" r="D51" s="5">
        <v>236</v>
      </c>
    </row>
    <row r="52" spans="1:4">
      <c t="s" r="A52" s="3">
        <v>719</v>
      </c>
      <c t="n" r="D52" s="5">
        <v>19</v>
      </c>
    </row>
    <row r="53" spans="1:4">
      <c t="s" r="A53" s="3">
        <v>720</v>
      </c>
      <c t="n" r="D53" s="5">
        <v>18</v>
      </c>
    </row>
    <row r="54" spans="1:4">
      <c t="s" r="A54" s="3">
        <v>724</v>
      </c>
    </row>
    <row r="55" spans="1:4">
      <c t="s" r="A55" s="3">
        <v>718</v>
      </c>
      <c t="n" r="D55" s="5">
        <v>188</v>
      </c>
    </row>
    <row r="56" spans="1:4">
      <c t="s" r="A56" s="3">
        <v>719</v>
      </c>
      <c t="n" r="D56" s="5">
        <v>44</v>
      </c>
    </row>
    <row r="57" spans="1:4">
      <c t="s" r="A57" s="3">
        <v>720</v>
      </c>
      <c t="n" r="D57" s="5">
        <v>12</v>
      </c>
    </row>
    <row r="58" spans="1:4">
      <c t="s" r="A58" s="3">
        <v>725</v>
      </c>
    </row>
    <row r="59" spans="1:4">
      <c t="s" r="A59" s="3">
        <v>718</v>
      </c>
      <c t="n" r="D59" s="5">
        <v>43</v>
      </c>
    </row>
    <row r="60" spans="1:4">
      <c t="s" r="A60" s="3">
        <v>719</v>
      </c>
      <c t="n" r="D60" s="5">
        <v>8</v>
      </c>
    </row>
    <row r="61" spans="1:4">
      <c t="s" r="A61" s="3">
        <v>726</v>
      </c>
    </row>
    <row r="62" spans="1:4">
      <c t="s" r="A62" s="3">
        <v>718</v>
      </c>
      <c t="n" r="D62" s="5">
        <v>1054</v>
      </c>
    </row>
    <row r="63" spans="1:4">
      <c t="s" r="A63" s="3">
        <v>719</v>
      </c>
      <c t="n" r="D63" s="5">
        <v>136</v>
      </c>
    </row>
    <row r="64" spans="1:4">
      <c t="s" r="A64" s="3">
        <v>720</v>
      </c>
      <c t="n" r="D64" s="5">
        <v>39</v>
      </c>
    </row>
    <row r="65" spans="1:4">
      <c t="s" r="A65" s="3">
        <v>727</v>
      </c>
    </row>
    <row r="66" spans="1:4">
      <c t="s" r="A66" s="3">
        <v>718</v>
      </c>
      <c t="n" r="D66" s="5">
        <v>27</v>
      </c>
    </row>
    <row r="67" spans="1:4">
      <c t="s" r="A67" s="3">
        <v>719</v>
      </c>
      <c t="n" r="D67" s="5">
        <v>8</v>
      </c>
    </row>
    <row r="68" spans="1:4">
      <c t="s" r="A68" s="3">
        <v>720</v>
      </c>
      <c t="n" r="D68" s="5">
        <v>1</v>
      </c>
    </row>
    <row r="69" spans="1:4">
      <c t="s" r="A69" s="3">
        <v>728</v>
      </c>
    </row>
    <row r="70" spans="1:4">
      <c t="s" r="A70" s="3">
        <v>718</v>
      </c>
      <c t="n" r="D70" s="5">
        <v>655</v>
      </c>
    </row>
    <row r="71" spans="1:4">
      <c t="s" r="A71" s="3">
        <v>719</v>
      </c>
      <c t="n" r="D71" s="5">
        <v>326</v>
      </c>
    </row>
    <row r="72" spans="1:4">
      <c t="s" r="A72" s="3">
        <v>720</v>
      </c>
      <c t="n" r="D72" s="5">
        <v>2</v>
      </c>
    </row>
    <row r="73" spans="1:4">
      <c t="s" r="A73" s="3">
        <v>729</v>
      </c>
    </row>
    <row r="74" spans="1:4">
      <c t="s" r="A74" s="3">
        <v>718</v>
      </c>
      <c t="n" r="D74" s="5">
        <v>366</v>
      </c>
    </row>
    <row r="75" spans="1:4">
      <c t="s" r="A75" s="3">
        <v>719</v>
      </c>
      <c t="n" r="D75" s="5">
        <v>171</v>
      </c>
    </row>
    <row r="76" spans="1:4">
      <c t="s" r="A76" s="3">
        <v>720</v>
      </c>
      <c t="n" r="D76" s="5">
        <v>6</v>
      </c>
    </row>
    <row r="77" spans="1:4">
      <c t="s" r="A77" s="3">
        <v>730</v>
      </c>
    </row>
    <row r="78" spans="1:4">
      <c t="s" r="A78" s="3">
        <v>718</v>
      </c>
      <c t="n" r="D78" s="5">
        <v>772</v>
      </c>
    </row>
    <row r="79" spans="1:4">
      <c t="s" r="A79" s="3">
        <v>719</v>
      </c>
      <c t="n" r="D79" s="5">
        <v>338</v>
      </c>
    </row>
    <row r="80" spans="1:4">
      <c t="s" r="A80" s="3">
        <v>720</v>
      </c>
      <c t="n" r="D80" s="5">
        <v>18</v>
      </c>
    </row>
    <row r="81" spans="1:4">
      <c t="s" r="A81" s="3">
        <v>731</v>
      </c>
    </row>
    <row r="82" spans="1:4">
      <c t="s" r="A82" s="3">
        <v>718</v>
      </c>
      <c t="n" r="D82" s="5">
        <v>1104</v>
      </c>
    </row>
    <row r="83" spans="1:4">
      <c t="s" r="A83" s="3">
        <v>719</v>
      </c>
      <c t="n" r="D83" s="5">
        <v>690</v>
      </c>
    </row>
    <row r="84" spans="1:4">
      <c t="s" r="A84" s="3">
        <v>720</v>
      </c>
      <c t="n" r="D84" s="5">
        <v>12</v>
      </c>
    </row>
    <row r="85" spans="1:4">
      <c t="s" r="A85" s="3">
        <v>732</v>
      </c>
    </row>
    <row r="86" spans="1:4">
      <c t="s" r="A86" s="3">
        <v>718</v>
      </c>
      <c t="n" r="D86" s="5">
        <v>99</v>
      </c>
    </row>
    <row r="87" spans="1:4">
      <c t="s" r="A87" s="3">
        <v>719</v>
      </c>
      <c t="n" r="D87" s="5">
        <v>64</v>
      </c>
    </row>
    <row r="88" spans="1:4">
      <c t="s" r="A88" s="3">
        <v>733</v>
      </c>
    </row>
    <row r="89" spans="1:4">
      <c t="s" r="A89" s="3">
        <v>718</v>
      </c>
      <c t="n" r="D89" s="5">
        <v>3023</v>
      </c>
    </row>
    <row r="90" spans="1:4">
      <c t="s" r="A90" s="3">
        <v>719</v>
      </c>
      <c t="n" r="D90" s="5">
        <v>1597</v>
      </c>
    </row>
    <row r="91" spans="1:4">
      <c t="s" r="A91" s="3">
        <v>720</v>
      </c>
      <c t="n" r="D91" s="6">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4</v>
      </c>
      <c t="s" r="B1" s="2">
        <v>1</v>
      </c>
    </row>
    <row r="2" spans="1:3">
      <c t="s" r="B2" s="2">
        <v>29</v>
      </c>
      <c t="s" r="C2" s="2">
        <v>30</v>
      </c>
    </row>
    <row r="3" spans="1:3">
      <c t="s" r="A3" s="8">
        <v>735</v>
      </c>
    </row>
    <row r="4" spans="1:3">
      <c t="s" r="A4" s="3">
        <v>736</v>
      </c>
      <c t="n" r="B4" s="7">
        <v>26.9</v>
      </c>
      <c t="n" r="C4" s="7">
        <v>24.4</v>
      </c>
    </row>
    <row r="5" spans="1:3">
      <c t="s" r="A5" s="3">
        <v>737</v>
      </c>
      <c t="n" r="B5" s="9">
        <v>40.3</v>
      </c>
      <c t="n" r="C5" s="9">
        <v>3.6</v>
      </c>
    </row>
    <row r="6" spans="1:3">
      <c t="s" r="A6" s="3">
        <v>738</v>
      </c>
      <c t="n" r="B6" s="9">
        <v>1.9</v>
      </c>
      <c t="n" r="C6" s="9">
        <v>0.9</v>
      </c>
    </row>
    <row r="7" spans="1:3">
      <c t="s" r="A7" s="3">
        <v>739</v>
      </c>
      <c t="n" r="B7" s="9">
        <v>-3.2</v>
      </c>
      <c t="n" r="C7" s="5">
        <v>-2</v>
      </c>
    </row>
    <row r="8" spans="1:3">
      <c t="s" r="A8" s="3">
        <v>740</v>
      </c>
      <c t="n" r="B8" s="9">
        <v>65.90000000000001</v>
      </c>
      <c t="n" r="C8" s="9">
        <v>26.9</v>
      </c>
    </row>
    <row r="9" spans="1:3">
      <c t="s" r="A9" s="3">
        <v>26</v>
      </c>
    </row>
    <row r="10" spans="1:3">
      <c t="s" r="A10" s="8">
        <v>735</v>
      </c>
    </row>
    <row r="11" spans="1:3">
      <c t="s" r="A11" s="3">
        <v>736</v>
      </c>
      <c t="n" r="B11" s="9">
        <v>22.9</v>
      </c>
      <c t="n" r="C11" s="9">
        <v>19.9</v>
      </c>
    </row>
    <row r="12" spans="1:3">
      <c t="s" r="A12" s="3">
        <v>737</v>
      </c>
      <c t="n" r="B12" s="9">
        <v>40.3</v>
      </c>
      <c t="n" r="C12" s="9">
        <v>3.6</v>
      </c>
    </row>
    <row r="13" spans="1:3">
      <c t="s" r="A13" s="3">
        <v>738</v>
      </c>
      <c t="n" r="B13" s="9">
        <v>2.1</v>
      </c>
      <c t="n" r="C13" s="9">
        <v>1.1</v>
      </c>
    </row>
    <row r="14" spans="1:3">
      <c t="s" r="A14" s="3">
        <v>739</v>
      </c>
      <c t="n" r="B14" s="9">
        <v>-3.2</v>
      </c>
      <c t="n" r="C14" s="9">
        <v>-1.7</v>
      </c>
    </row>
    <row r="15" spans="1:3">
      <c t="s" r="A15" s="3">
        <v>740</v>
      </c>
      <c t="n" r="B15" s="7">
        <v>62.1</v>
      </c>
      <c t="n" r="C15" s="7">
        <v>2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1</v>
      </c>
      <c t="s" r="B1" s="2">
        <v>1</v>
      </c>
    </row>
    <row r="2" spans="1:3">
      <c t="s" r="B2" s="2">
        <v>29</v>
      </c>
      <c t="s" r="C2" s="2">
        <v>30</v>
      </c>
    </row>
    <row r="3" spans="1:3">
      <c t="s" r="A3" s="8">
        <v>742</v>
      </c>
    </row>
    <row r="4" spans="1:3">
      <c t="s" r="A4" s="3">
        <v>736</v>
      </c>
      <c t="n" r="B4" s="7">
        <v>119.3</v>
      </c>
      <c t="n" r="C4" s="6">
        <v>115</v>
      </c>
    </row>
    <row r="5" spans="1:3">
      <c t="s" r="A5" s="3">
        <v>737</v>
      </c>
      <c t="n" r="B5" s="9">
        <v>24.3</v>
      </c>
      <c t="n" r="C5" s="9">
        <v>19.6</v>
      </c>
    </row>
    <row r="6" spans="1:3">
      <c t="s" r="A6" s="3">
        <v>739</v>
      </c>
      <c t="n" r="B6" s="9">
        <v>-21.8</v>
      </c>
      <c t="n" r="C6" s="9">
        <v>-15.3</v>
      </c>
    </row>
    <row r="7" spans="1:3">
      <c t="s" r="A7" s="3">
        <v>740</v>
      </c>
      <c t="n" r="B7" s="9">
        <v>121.8</v>
      </c>
      <c t="n" r="C7" s="9">
        <v>119.3</v>
      </c>
    </row>
    <row r="8" spans="1:3">
      <c t="s" r="A8" s="3">
        <v>26</v>
      </c>
    </row>
    <row r="9" spans="1:3">
      <c t="s" r="A9" s="8">
        <v>742</v>
      </c>
    </row>
    <row r="10" spans="1:3">
      <c t="s" r="A10" s="3">
        <v>736</v>
      </c>
      <c t="n" r="B10" s="9">
        <v>119.3</v>
      </c>
      <c t="n" r="C10" s="5">
        <v>115</v>
      </c>
    </row>
    <row r="11" spans="1:3">
      <c t="s" r="A11" s="3">
        <v>737</v>
      </c>
      <c t="n" r="B11" s="9">
        <v>24.3</v>
      </c>
      <c t="n" r="C11" s="9">
        <v>19.6</v>
      </c>
    </row>
    <row r="12" spans="1:3">
      <c t="s" r="A12" s="3">
        <v>739</v>
      </c>
      <c t="n" r="B12" s="9">
        <v>-21.8</v>
      </c>
      <c t="n" r="C12" s="9">
        <v>-15.3</v>
      </c>
    </row>
    <row r="13" spans="1:3">
      <c t="s" r="A13" s="3">
        <v>740</v>
      </c>
      <c t="n" r="B13" s="7">
        <v>121.8</v>
      </c>
      <c t="n" r="C13" s="7">
        <v>11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3</v>
      </c>
      <c t="s" r="B1" s="2">
        <v>1</v>
      </c>
    </row>
    <row r="2" spans="1:3">
      <c t="s" r="B2" s="2">
        <v>29</v>
      </c>
      <c t="s" r="C2" s="2">
        <v>30</v>
      </c>
    </row>
    <row r="3" spans="1:3">
      <c t="s" r="A3" s="3">
        <v>744</v>
      </c>
      <c t="n" r="B3" s="5">
        <v>2016</v>
      </c>
    </row>
    <row r="4" spans="1:3">
      <c t="s" r="A4" s="3">
        <v>745</v>
      </c>
      <c t="n" r="B4" s="5">
        <v>2061</v>
      </c>
    </row>
    <row r="5" spans="1:3">
      <c t="s" r="A5" s="3">
        <v>746</v>
      </c>
      <c t="n" r="B5" s="7">
        <v>0.7</v>
      </c>
      <c t="n" r="C5" s="7">
        <v>0.8</v>
      </c>
    </row>
    <row r="6" spans="1:3">
      <c t="s" r="A6" s="3">
        <v>747</v>
      </c>
      <c t="n" r="B6" s="7">
        <v>0.5</v>
      </c>
      <c t="n" r="C6" s="9">
        <v>0.5</v>
      </c>
    </row>
    <row r="7" spans="1:3">
      <c t="s" r="A7" s="3">
        <v>748</v>
      </c>
      <c t="s" r="B7" s="3">
        <v>749</v>
      </c>
    </row>
    <row r="8" spans="1:3">
      <c t="s" r="A8" s="3">
        <v>750</v>
      </c>
      <c t="n" r="B8" s="6">
        <v>39</v>
      </c>
      <c t="n" r="C8" s="9">
        <v>2.5</v>
      </c>
    </row>
    <row r="9" spans="1:3">
      <c t="s" r="A9" s="3">
        <v>751</v>
      </c>
      <c t="n" r="B9" s="9">
        <v>25.4</v>
      </c>
      <c t="n" r="C9" s="9">
        <v>1.6</v>
      </c>
    </row>
    <row r="10" spans="1:3">
      <c t="s" r="A10" s="3">
        <v>752</v>
      </c>
      <c t="n" r="B10" s="9">
        <v>40.3</v>
      </c>
    </row>
    <row r="11" spans="1:3">
      <c t="s" r="A11" s="3">
        <v>753</v>
      </c>
      <c t="n" r="B11" s="9">
        <v>-26.2</v>
      </c>
    </row>
    <row r="12" spans="1:3">
      <c t="s" r="A12" s="3">
        <v>754</v>
      </c>
      <c t="n" r="B12" s="9">
        <v>0.1</v>
      </c>
    </row>
    <row r="13" spans="1:3">
      <c t="s" r="A13" s="3">
        <v>755</v>
      </c>
      <c t="n" r="B13" s="9">
        <v>0.1</v>
      </c>
    </row>
    <row r="14" spans="1:3">
      <c t="s" r="A14" s="3">
        <v>26</v>
      </c>
    </row>
    <row r="15" spans="1:3">
      <c t="s" r="A15" s="3">
        <v>746</v>
      </c>
      <c t="n" r="B15" s="9">
        <v>0.8</v>
      </c>
      <c t="n" r="C15" s="9">
        <v>1.1</v>
      </c>
    </row>
    <row r="16" spans="1:3">
      <c t="s" r="A16" s="3">
        <v>747</v>
      </c>
      <c t="n" r="B16" s="7">
        <v>0.5</v>
      </c>
      <c t="n" r="C16" s="9">
        <v>0.7</v>
      </c>
    </row>
    <row r="17" spans="1:3">
      <c t="s" r="A17" s="3">
        <v>748</v>
      </c>
      <c t="s" r="B17" s="3">
        <v>749</v>
      </c>
    </row>
    <row r="18" spans="1:3">
      <c t="s" r="A18" s="3">
        <v>750</v>
      </c>
      <c t="n" r="B18" s="7">
        <v>39.2</v>
      </c>
      <c t="n" r="C18" s="5">
        <v>3</v>
      </c>
    </row>
    <row r="19" spans="1:3">
      <c t="s" r="A19" s="3">
        <v>751</v>
      </c>
      <c t="n" r="B19" s="9">
        <v>25.5</v>
      </c>
      <c t="n" r="C19" s="6">
        <v>2</v>
      </c>
    </row>
    <row r="20" spans="1:3">
      <c t="s" r="A20" s="3">
        <v>752</v>
      </c>
      <c t="n" r="B20" s="9">
        <v>40.3</v>
      </c>
    </row>
    <row r="21" spans="1:3">
      <c t="s" r="A21" s="3">
        <v>753</v>
      </c>
      <c t="n" r="B21" s="9">
        <v>-26.2</v>
      </c>
    </row>
    <row r="22" spans="1:3">
      <c t="s" r="A22" s="3">
        <v>754</v>
      </c>
      <c t="n" r="B22" s="9">
        <v>0.1</v>
      </c>
    </row>
    <row r="23" spans="1:3">
      <c t="s" r="A23" s="3">
        <v>755</v>
      </c>
      <c t="n" r="B23" s="7">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9</v>
      </c>
      <c t="s" r="C1" s="2">
        <v>30</v>
      </c>
    </row>
    <row r="2" spans="1:3">
      <c t="s" r="A2" s="3">
        <v>757</v>
      </c>
    </row>
    <row r="3" spans="1:3">
      <c t="s" r="A3" s="3">
        <v>758</v>
      </c>
      <c t="n" r="C3" s="6">
        <v>0</v>
      </c>
    </row>
    <row r="4" spans="1:3">
      <c t="s" r="A4" s="3">
        <v>759</v>
      </c>
    </row>
    <row r="5" spans="1:3">
      <c t="s" r="A5" s="3">
        <v>110</v>
      </c>
      <c t="n" r="B5" s="7">
        <v>8.300000000000001</v>
      </c>
      <c t="n" r="C5" s="9">
        <v>8.699999999999999</v>
      </c>
    </row>
    <row r="6" spans="1:3">
      <c t="s" r="A6" s="3">
        <v>760</v>
      </c>
    </row>
    <row r="7" spans="1:3">
      <c t="s" r="A7" s="3">
        <v>110</v>
      </c>
      <c t="n" r="B7" s="9">
        <v>8.300000000000001</v>
      </c>
      <c t="n" r="C7" s="9">
        <v>8.699999999999999</v>
      </c>
    </row>
    <row r="8" spans="1:3">
      <c t="s" r="A8" s="3">
        <v>761</v>
      </c>
    </row>
    <row r="9" spans="1:3">
      <c t="s" r="A9" s="3">
        <v>762</v>
      </c>
      <c t="n" r="B9" s="9">
        <v>0.2</v>
      </c>
      <c t="n" r="C9" s="9">
        <v>0.1</v>
      </c>
    </row>
    <row r="10" spans="1:3">
      <c t="s" r="A10" s="3">
        <v>763</v>
      </c>
    </row>
    <row r="11" spans="1:3">
      <c t="s" r="A11" s="3">
        <v>762</v>
      </c>
      <c t="n" r="B11" s="9">
        <v>0.2</v>
      </c>
      <c t="n" r="C11" s="9">
        <v>0.1</v>
      </c>
    </row>
    <row r="12" spans="1:3">
      <c t="s" r="A12" s="3">
        <v>764</v>
      </c>
    </row>
    <row r="13" spans="1:3">
      <c t="s" r="A13" s="3">
        <v>762</v>
      </c>
      <c t="n" r="B13" s="5">
        <v>3</v>
      </c>
      <c t="n" r="C13" s="9">
        <v>2.7</v>
      </c>
    </row>
    <row r="14" spans="1:3">
      <c t="s" r="A14" s="3">
        <v>765</v>
      </c>
    </row>
    <row r="15" spans="1:3">
      <c t="s" r="A15" s="3">
        <v>762</v>
      </c>
      <c t="n" r="B15" s="5">
        <v>3</v>
      </c>
      <c t="n" r="C15" s="9">
        <v>2.7</v>
      </c>
    </row>
    <row r="16" spans="1:3">
      <c t="s" r="A16" s="3">
        <v>766</v>
      </c>
    </row>
    <row r="17" spans="1:3">
      <c t="s" r="A17" s="3">
        <v>762</v>
      </c>
      <c t="n" r="B17" s="9">
        <v>4.4</v>
      </c>
      <c t="n" r="C17" s="9">
        <v>4.7</v>
      </c>
    </row>
    <row r="18" spans="1:3">
      <c t="s" r="A18" s="3">
        <v>767</v>
      </c>
    </row>
    <row r="19" spans="1:3">
      <c t="s" r="A19" s="3">
        <v>762</v>
      </c>
      <c t="n" r="B19" s="9">
        <v>4.4</v>
      </c>
      <c t="n" r="C19" s="9">
        <v>4.7</v>
      </c>
    </row>
    <row r="20" spans="1:3">
      <c t="s" r="A20" s="3">
        <v>768</v>
      </c>
    </row>
    <row r="21" spans="1:3">
      <c t="s" r="A21" s="3">
        <v>762</v>
      </c>
      <c t="n" r="B21" s="9">
        <v>0.4</v>
      </c>
      <c t="n" r="C21" s="9">
        <v>0.8</v>
      </c>
    </row>
    <row r="22" spans="1:3">
      <c t="s" r="A22" s="3">
        <v>769</v>
      </c>
    </row>
    <row r="23" spans="1:3">
      <c t="s" r="A23" s="3">
        <v>762</v>
      </c>
      <c t="n" r="B23" s="9">
        <v>0.4</v>
      </c>
      <c t="n" r="C23" s="9">
        <v>0.8</v>
      </c>
    </row>
    <row r="24" spans="1:3">
      <c t="s" r="A24" s="3">
        <v>770</v>
      </c>
    </row>
    <row r="25" spans="1:3">
      <c t="s" r="A25" s="3">
        <v>762</v>
      </c>
      <c t="n" r="B25" s="9">
        <v>0.3</v>
      </c>
      <c t="n" r="C25" s="9">
        <v>0.4</v>
      </c>
    </row>
    <row r="26" spans="1:3">
      <c t="s" r="A26" s="3">
        <v>771</v>
      </c>
    </row>
    <row r="27" spans="1:3">
      <c t="s" r="A27" s="3">
        <v>762</v>
      </c>
      <c t="n" r="B27" s="9">
        <v>0.3</v>
      </c>
      <c t="n" r="C27" s="9">
        <v>0.4</v>
      </c>
    </row>
    <row r="28" spans="1:3">
      <c t="s" r="A28" s="3">
        <v>772</v>
      </c>
    </row>
    <row r="29" spans="1:3">
      <c t="s" r="A29" s="3">
        <v>773</v>
      </c>
      <c t="n" r="B29" s="9">
        <v>2009.4</v>
      </c>
      <c t="n" r="C29" s="9">
        <v>2159.7</v>
      </c>
    </row>
    <row r="30" spans="1:3">
      <c t="s" r="A30" s="3">
        <v>774</v>
      </c>
    </row>
    <row r="31" spans="1:3">
      <c t="s" r="A31" s="3">
        <v>773</v>
      </c>
      <c t="n" r="B31" s="9">
        <v>762.9</v>
      </c>
      <c t="n" r="C31" s="9">
        <v>877.1</v>
      </c>
    </row>
    <row r="32" spans="1:3">
      <c t="s" r="A32" s="3">
        <v>775</v>
      </c>
    </row>
    <row r="33" spans="1:3">
      <c t="s" r="A33" s="3">
        <v>758</v>
      </c>
      <c t="n" r="B33" s="5">
        <v>9</v>
      </c>
      <c t="n" r="C33" s="9">
        <v>9.699999999999999</v>
      </c>
    </row>
    <row r="34" spans="1:3">
      <c t="s" r="A34" s="3">
        <v>110</v>
      </c>
      <c t="n" r="B34" s="5">
        <v>9</v>
      </c>
      <c t="n" r="C34" s="9">
        <v>9.699999999999999</v>
      </c>
    </row>
    <row r="35" spans="1:3">
      <c t="s" r="A35" s="3">
        <v>776</v>
      </c>
    </row>
    <row r="36" spans="1:3">
      <c t="s" r="A36" s="3">
        <v>758</v>
      </c>
      <c t="n" r="B36" s="5">
        <v>9</v>
      </c>
      <c t="n" r="C36" s="9">
        <v>9.699999999999999</v>
      </c>
    </row>
    <row r="37" spans="1:3">
      <c t="s" r="A37" s="3">
        <v>110</v>
      </c>
      <c t="n" r="B37" s="5">
        <v>9</v>
      </c>
      <c t="n" r="C37" s="9">
        <v>9.699999999999999</v>
      </c>
    </row>
    <row r="38" spans="1:3">
      <c t="s" r="A38" s="3">
        <v>777</v>
      </c>
    </row>
    <row r="39" spans="1:3">
      <c t="s" r="A39" s="3">
        <v>758</v>
      </c>
      <c t="n" r="B39" s="9">
        <v>0.2</v>
      </c>
      <c t="n" r="C39" s="9">
        <v>0.1</v>
      </c>
    </row>
    <row r="40" spans="1:3">
      <c t="s" r="A40" s="3">
        <v>778</v>
      </c>
    </row>
    <row r="41" spans="1:3">
      <c t="s" r="A41" s="3">
        <v>758</v>
      </c>
      <c t="n" r="B41" s="9">
        <v>0.2</v>
      </c>
      <c t="n" r="C41" s="9">
        <v>0.1</v>
      </c>
    </row>
    <row r="42" spans="1:3">
      <c t="s" r="A42" s="3">
        <v>779</v>
      </c>
    </row>
    <row r="43" spans="1:3">
      <c t="s" r="A43" s="3">
        <v>758</v>
      </c>
      <c t="n" r="B43" s="9">
        <v>3.8</v>
      </c>
      <c t="n" r="C43" s="9">
        <v>3.7</v>
      </c>
    </row>
    <row r="44" spans="1:3">
      <c t="s" r="A44" s="3">
        <v>780</v>
      </c>
    </row>
    <row r="45" spans="1:3">
      <c t="s" r="A45" s="3">
        <v>758</v>
      </c>
      <c t="n" r="B45" s="9">
        <v>3.8</v>
      </c>
      <c t="n" r="C45" s="9">
        <v>3.7</v>
      </c>
    </row>
    <row r="46" spans="1:3">
      <c t="s" r="A46" s="3">
        <v>781</v>
      </c>
    </row>
    <row r="47" spans="1:3">
      <c t="s" r="A47" s="3">
        <v>758</v>
      </c>
      <c t="n" r="B47" s="9">
        <v>4.3</v>
      </c>
      <c t="n" r="C47" s="9">
        <v>4.7</v>
      </c>
    </row>
    <row r="48" spans="1:3">
      <c t="s" r="A48" s="3">
        <v>782</v>
      </c>
    </row>
    <row r="49" spans="1:3">
      <c t="s" r="A49" s="3">
        <v>758</v>
      </c>
      <c t="n" r="B49" s="9">
        <v>4.3</v>
      </c>
      <c t="n" r="C49" s="9">
        <v>4.7</v>
      </c>
    </row>
    <row r="50" spans="1:3">
      <c t="s" r="A50" s="3">
        <v>783</v>
      </c>
    </row>
    <row r="51" spans="1:3">
      <c t="s" r="A51" s="3">
        <v>758</v>
      </c>
      <c t="n" r="B51" s="9">
        <v>0.4</v>
      </c>
      <c t="n" r="C51" s="9">
        <v>0.8</v>
      </c>
    </row>
    <row r="52" spans="1:3">
      <c t="s" r="A52" s="3">
        <v>784</v>
      </c>
    </row>
    <row r="53" spans="1:3">
      <c t="s" r="A53" s="3">
        <v>758</v>
      </c>
      <c t="n" r="B53" s="9">
        <v>0.4</v>
      </c>
      <c t="n" r="C53" s="9">
        <v>0.8</v>
      </c>
    </row>
    <row r="54" spans="1:3">
      <c t="s" r="A54" s="3">
        <v>785</v>
      </c>
    </row>
    <row r="55" spans="1:3">
      <c t="s" r="A55" s="3">
        <v>758</v>
      </c>
      <c t="n" r="B55" s="9">
        <v>0.3</v>
      </c>
      <c t="n" r="C55" s="9">
        <v>0.4</v>
      </c>
    </row>
    <row r="56" spans="1:3">
      <c t="s" r="A56" s="3">
        <v>786</v>
      </c>
    </row>
    <row r="57" spans="1:3">
      <c t="s" r="A57" s="3">
        <v>758</v>
      </c>
      <c t="n" r="B57" s="9">
        <v>0.3</v>
      </c>
      <c t="n" r="C57" s="9">
        <v>0.4</v>
      </c>
    </row>
    <row r="58" spans="1:3">
      <c t="s" r="A58" s="3">
        <v>787</v>
      </c>
    </row>
    <row r="59" spans="1:3">
      <c t="s" r="A59" s="3">
        <v>788</v>
      </c>
      <c t="n" r="B59" s="9">
        <v>1975.3</v>
      </c>
      <c t="n" r="C59" s="9">
        <v>2204.8</v>
      </c>
    </row>
    <row r="60" spans="1:3">
      <c t="s" r="A60" s="3">
        <v>789</v>
      </c>
    </row>
    <row r="61" spans="1:3">
      <c t="s" r="A61" s="3">
        <v>788</v>
      </c>
      <c t="n" r="B61" s="7">
        <v>764.2</v>
      </c>
      <c t="n" r="C61" s="7">
        <v>8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45</v>
      </c>
      <c t="s" r="B1" s="2">
        <v>29</v>
      </c>
      <c t="s" r="C1" s="2">
        <v>30</v>
      </c>
    </row>
    <row r="2" spans="1:3">
      <c t="s" r="A2" s="3">
        <v>146</v>
      </c>
      <c t="n" r="B2" s="5">
        <v>1500</v>
      </c>
      <c t="n" r="C2" s="5">
        <v>1500</v>
      </c>
    </row>
    <row r="3" spans="1:3">
      <c t="s" r="A3" s="3">
        <v>147</v>
      </c>
      <c t="n" r="B3" s="5">
        <v>1</v>
      </c>
      <c t="n" r="C3" s="5">
        <v>1</v>
      </c>
    </row>
    <row r="4" spans="1:3">
      <c t="s" r="A4" s="3">
        <v>26</v>
      </c>
    </row>
    <row r="5" spans="1:3">
      <c t="s" r="A5" s="3">
        <v>146</v>
      </c>
      <c t="n" r="B5" s="5">
        <v>250000000</v>
      </c>
      <c t="n" r="C5" s="5">
        <v>250000000</v>
      </c>
    </row>
    <row r="6" spans="1:3">
      <c t="s" r="A6" s="3">
        <v>147</v>
      </c>
      <c t="n" r="B6" s="5">
        <v>41172173</v>
      </c>
      <c t="n" r="C6" s="5">
        <v>41172173</v>
      </c>
    </row>
    <row r="7" spans="1:3">
      <c t="s" r="A7" s="3">
        <v>148</v>
      </c>
      <c t="n" r="B7" s="10">
        <v>0.01</v>
      </c>
      <c t="n" r="C7" s="10">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9</v>
      </c>
      <c t="s" r="C1" s="2">
        <v>30</v>
      </c>
    </row>
    <row r="2" spans="1:3">
      <c t="s" r="A2" s="3">
        <v>791</v>
      </c>
    </row>
    <row r="3" spans="1:3">
      <c t="s" r="A3" s="3">
        <v>758</v>
      </c>
      <c t="n" r="B3" s="7">
        <v>0.2</v>
      </c>
      <c t="n" r="C3" s="7">
        <v>8.9</v>
      </c>
    </row>
    <row r="4" spans="1:3">
      <c t="s" r="A4" s="3">
        <v>792</v>
      </c>
      <c t="n" r="B4" s="5">
        <v>0</v>
      </c>
      <c t="n" r="C4" s="5">
        <v>0</v>
      </c>
    </row>
    <row r="5" spans="1:3">
      <c t="s" r="A5" s="3">
        <v>110</v>
      </c>
      <c t="n" r="B5" s="9">
        <v>0.2</v>
      </c>
      <c t="n" r="C5" s="9">
        <v>8.9</v>
      </c>
    </row>
    <row r="6" spans="1:3">
      <c t="s" r="A6" s="3">
        <v>793</v>
      </c>
      <c t="n" r="B6" s="5">
        <v>0</v>
      </c>
      <c t="n" r="C6" s="9">
        <v>0.5</v>
      </c>
    </row>
    <row r="7" spans="1:3">
      <c t="s" r="A7" s="3">
        <v>794</v>
      </c>
      <c t="n" r="B7" s="5">
        <v>0</v>
      </c>
      <c t="n" r="C7" s="9">
        <v>0.5</v>
      </c>
    </row>
    <row r="8" spans="1:3">
      <c t="s" r="A8" s="3">
        <v>795</v>
      </c>
    </row>
    <row r="9" spans="1:3">
      <c t="s" r="A9" s="3">
        <v>792</v>
      </c>
      <c t="n" r="B9" s="5">
        <v>0</v>
      </c>
      <c t="n" r="C9" s="5">
        <v>0</v>
      </c>
    </row>
    <row r="10" spans="1:3">
      <c t="s" r="A10" s="3">
        <v>793</v>
      </c>
      <c t="n" r="B10" s="5">
        <v>0</v>
      </c>
      <c t="n" r="C10" s="5">
        <v>0</v>
      </c>
    </row>
    <row r="11" spans="1:3">
      <c t="s" r="A11" s="3">
        <v>796</v>
      </c>
    </row>
    <row r="12" spans="1:3">
      <c t="s" r="A12" s="3">
        <v>792</v>
      </c>
      <c t="n" r="B12" s="5">
        <v>0</v>
      </c>
    </row>
    <row r="13" spans="1:3">
      <c t="s" r="A13" s="3">
        <v>793</v>
      </c>
      <c t="n" r="B13" s="5">
        <v>0</v>
      </c>
      <c t="n" r="C13" s="5">
        <v>0</v>
      </c>
    </row>
    <row r="14" spans="1:3">
      <c t="s" r="A14" s="3">
        <v>797</v>
      </c>
    </row>
    <row r="15" spans="1:3">
      <c t="s" r="A15" s="3">
        <v>793</v>
      </c>
      <c t="n" r="C15" s="9">
        <v>0.4</v>
      </c>
    </row>
    <row r="16" spans="1:3">
      <c t="s" r="A16" s="3">
        <v>798</v>
      </c>
    </row>
    <row r="17" spans="1:3">
      <c t="s" r="A17" s="3">
        <v>793</v>
      </c>
      <c t="n" r="C17" s="9">
        <v>0.1</v>
      </c>
    </row>
    <row r="18" spans="1:3">
      <c t="s" r="A18" s="3">
        <v>799</v>
      </c>
    </row>
    <row r="19" spans="1:3">
      <c t="s" r="A19" s="3">
        <v>758</v>
      </c>
      <c t="n" r="B19" s="9">
        <v>0.2</v>
      </c>
      <c t="n" r="C19" s="9">
        <v>8.9</v>
      </c>
    </row>
    <row r="20" spans="1:3">
      <c t="s" r="A20" s="3">
        <v>792</v>
      </c>
      <c t="n" r="B20" s="5">
        <v>0</v>
      </c>
      <c t="n" r="C20" s="5">
        <v>0</v>
      </c>
    </row>
    <row r="21" spans="1:3">
      <c t="s" r="A21" s="3">
        <v>110</v>
      </c>
      <c t="n" r="B21" s="9">
        <v>0.2</v>
      </c>
      <c t="n" r="C21" s="9">
        <v>8.9</v>
      </c>
    </row>
    <row r="22" spans="1:3">
      <c t="s" r="A22" s="3">
        <v>793</v>
      </c>
      <c t="n" r="B22" s="5">
        <v>0</v>
      </c>
      <c t="n" r="C22" s="9">
        <v>0.5</v>
      </c>
    </row>
    <row r="23" spans="1:3">
      <c t="s" r="A23" s="3">
        <v>800</v>
      </c>
      <c t="n" r="B23" s="5">
        <v>0</v>
      </c>
      <c t="n" r="C23" s="5">
        <v>0</v>
      </c>
    </row>
    <row r="24" spans="1:3">
      <c t="s" r="A24" s="3">
        <v>794</v>
      </c>
      <c t="n" r="B24" s="5">
        <v>0</v>
      </c>
      <c t="n" r="C24" s="9">
        <v>0.5</v>
      </c>
    </row>
    <row r="25" spans="1:3">
      <c t="s" r="A25" s="3">
        <v>801</v>
      </c>
    </row>
    <row r="26" spans="1:3">
      <c t="s" r="A26" s="3">
        <v>792</v>
      </c>
      <c t="n" r="B26" s="5">
        <v>0</v>
      </c>
      <c t="n" r="C26" s="5">
        <v>0</v>
      </c>
    </row>
    <row r="27" spans="1:3">
      <c t="s" r="A27" s="3">
        <v>793</v>
      </c>
      <c t="n" r="B27" s="5">
        <v>0</v>
      </c>
      <c t="n" r="C27" s="5">
        <v>0</v>
      </c>
    </row>
    <row r="28" spans="1:3">
      <c t="s" r="A28" s="3">
        <v>802</v>
      </c>
    </row>
    <row r="29" spans="1:3">
      <c t="s" r="A29" s="3">
        <v>792</v>
      </c>
      <c t="n" r="B29" s="5">
        <v>0</v>
      </c>
    </row>
    <row r="30" spans="1:3">
      <c t="s" r="A30" s="3">
        <v>793</v>
      </c>
      <c t="n" r="B30" s="5">
        <v>0</v>
      </c>
      <c t="n" r="C30" s="5">
        <v>0</v>
      </c>
    </row>
    <row r="31" spans="1:3">
      <c t="s" r="A31" s="3">
        <v>803</v>
      </c>
    </row>
    <row r="32" spans="1:3">
      <c t="s" r="A32" s="3">
        <v>793</v>
      </c>
      <c t="n" r="C32" s="9">
        <v>0.4</v>
      </c>
    </row>
    <row r="33" spans="1:3">
      <c t="s" r="A33" s="3">
        <v>804</v>
      </c>
    </row>
    <row r="34" spans="1:3">
      <c t="s" r="A34" s="3">
        <v>793</v>
      </c>
      <c t="n" r="C34" s="9">
        <v>0.1</v>
      </c>
    </row>
    <row r="35" spans="1:3">
      <c t="s" r="A35" s="3">
        <v>805</v>
      </c>
    </row>
    <row r="36" spans="1:3">
      <c t="s" r="A36" s="3">
        <v>758</v>
      </c>
      <c t="n" r="B36" s="9">
        <v>8.800000000000001</v>
      </c>
      <c t="n" r="C36" s="9">
        <v>0.8</v>
      </c>
    </row>
    <row r="37" spans="1:3">
      <c t="s" r="A37" s="3">
        <v>792</v>
      </c>
      <c t="n" r="B37" s="9">
        <v>30.5</v>
      </c>
      <c t="n" r="C37" s="9">
        <v>13.7</v>
      </c>
    </row>
    <row r="38" spans="1:3">
      <c t="s" r="A38" s="3">
        <v>110</v>
      </c>
      <c t="n" r="B38" s="9">
        <v>39.3</v>
      </c>
      <c t="n" r="C38" s="9">
        <v>14.5</v>
      </c>
    </row>
    <row r="39" spans="1:3">
      <c t="s" r="A39" s="3">
        <v>793</v>
      </c>
      <c t="n" r="B39" s="9">
        <v>23.9</v>
      </c>
      <c t="n" r="C39" s="9">
        <v>11.1</v>
      </c>
    </row>
    <row r="40" spans="1:3">
      <c t="s" r="A40" s="3">
        <v>794</v>
      </c>
      <c t="n" r="B40" s="9">
        <v>1981.1</v>
      </c>
      <c t="n" r="C40" s="9">
        <v>2197.7</v>
      </c>
    </row>
    <row r="41" spans="1:3">
      <c t="s" r="A41" s="3">
        <v>806</v>
      </c>
    </row>
    <row r="42" spans="1:3">
      <c t="s" r="A42" s="3">
        <v>792</v>
      </c>
      <c t="n" r="B42" s="9">
        <v>30.5</v>
      </c>
      <c t="n" r="C42" s="9">
        <v>13.7</v>
      </c>
    </row>
    <row r="43" spans="1:3">
      <c t="s" r="A43" s="3">
        <v>793</v>
      </c>
      <c t="n" r="B43" s="9">
        <v>23.9</v>
      </c>
      <c t="n" r="C43" s="9">
        <v>11.1</v>
      </c>
    </row>
    <row r="44" spans="1:3">
      <c t="s" r="A44" s="3">
        <v>807</v>
      </c>
    </row>
    <row r="45" spans="1:3">
      <c t="s" r="A45" s="3">
        <v>792</v>
      </c>
      <c t="n" r="B45" s="5">
        <v>0</v>
      </c>
    </row>
    <row r="46" spans="1:3">
      <c t="s" r="A46" s="3">
        <v>793</v>
      </c>
      <c t="n" r="B46" s="5">
        <v>0</v>
      </c>
      <c t="n" r="C46" s="5">
        <v>0</v>
      </c>
    </row>
    <row r="47" spans="1:3">
      <c t="s" r="A47" s="3">
        <v>808</v>
      </c>
    </row>
    <row r="48" spans="1:3">
      <c t="s" r="A48" s="3">
        <v>793</v>
      </c>
      <c t="n" r="C48" s="5">
        <v>0</v>
      </c>
    </row>
    <row r="49" spans="1:3">
      <c t="s" r="A49" s="3">
        <v>809</v>
      </c>
    </row>
    <row r="50" spans="1:3">
      <c t="s" r="A50" s="3">
        <v>793</v>
      </c>
      <c t="n" r="C50" s="5">
        <v>0</v>
      </c>
    </row>
    <row r="51" spans="1:3">
      <c t="s" r="A51" s="3">
        <v>810</v>
      </c>
    </row>
    <row r="52" spans="1:3">
      <c t="s" r="A52" s="3">
        <v>758</v>
      </c>
      <c t="n" r="B52" s="9">
        <v>8.800000000000001</v>
      </c>
      <c t="n" r="C52" s="9">
        <v>0.8</v>
      </c>
    </row>
    <row r="53" spans="1:3">
      <c t="s" r="A53" s="3">
        <v>792</v>
      </c>
      <c t="n" r="B53" s="9">
        <v>30.6</v>
      </c>
      <c t="n" r="C53" s="9">
        <v>13.9</v>
      </c>
    </row>
    <row r="54" spans="1:3">
      <c t="s" r="A54" s="3">
        <v>110</v>
      </c>
      <c t="n" r="B54" s="9">
        <v>39.4</v>
      </c>
      <c t="n" r="C54" s="9">
        <v>14.7</v>
      </c>
    </row>
    <row r="55" spans="1:3">
      <c t="s" r="A55" s="3">
        <v>793</v>
      </c>
      <c t="n" r="B55" s="9">
        <v>23.9</v>
      </c>
      <c t="n" r="C55" s="9">
        <v>11.2</v>
      </c>
    </row>
    <row r="56" spans="1:3">
      <c t="s" r="A56" s="3">
        <v>800</v>
      </c>
      <c t="n" r="B56" s="9">
        <v>746.1</v>
      </c>
      <c t="n" r="C56" s="9">
        <v>864.3</v>
      </c>
    </row>
    <row r="57" spans="1:3">
      <c t="s" r="A57" s="3">
        <v>794</v>
      </c>
      <c t="n" r="B57" s="5">
        <v>770</v>
      </c>
      <c t="n" r="C57" s="9">
        <v>875.5</v>
      </c>
    </row>
    <row r="58" spans="1:3">
      <c t="s" r="A58" s="3">
        <v>811</v>
      </c>
    </row>
    <row r="59" spans="1:3">
      <c t="s" r="A59" s="3">
        <v>792</v>
      </c>
      <c t="n" r="B59" s="9">
        <v>30.6</v>
      </c>
      <c t="n" r="C59" s="9">
        <v>13.9</v>
      </c>
    </row>
    <row r="60" spans="1:3">
      <c t="s" r="A60" s="3">
        <v>793</v>
      </c>
      <c t="n" r="B60" s="9">
        <v>23.9</v>
      </c>
      <c t="n" r="C60" s="9">
        <v>11.2</v>
      </c>
    </row>
    <row r="61" spans="1:3">
      <c t="s" r="A61" s="3">
        <v>812</v>
      </c>
    </row>
    <row r="62" spans="1:3">
      <c t="s" r="A62" s="3">
        <v>792</v>
      </c>
      <c t="n" r="B62" s="5">
        <v>0</v>
      </c>
    </row>
    <row r="63" spans="1:3">
      <c t="s" r="A63" s="3">
        <v>793</v>
      </c>
      <c t="n" r="B63" s="5">
        <v>0</v>
      </c>
      <c t="n" r="C63" s="5">
        <v>0</v>
      </c>
    </row>
    <row r="64" spans="1:3">
      <c t="s" r="A64" s="3">
        <v>813</v>
      </c>
    </row>
    <row r="65" spans="1:3">
      <c t="s" r="A65" s="3">
        <v>793</v>
      </c>
      <c t="n" r="C65" s="5">
        <v>0</v>
      </c>
    </row>
    <row r="66" spans="1:3">
      <c t="s" r="A66" s="3">
        <v>814</v>
      </c>
    </row>
    <row r="67" spans="1:3">
      <c t="s" r="A67" s="3">
        <v>793</v>
      </c>
      <c t="n" r="C67" s="5">
        <v>0</v>
      </c>
    </row>
    <row r="68" spans="1:3">
      <c t="s" r="A68" s="3">
        <v>815</v>
      </c>
    </row>
    <row r="69" spans="1:3">
      <c t="s" r="A69" s="3">
        <v>792</v>
      </c>
      <c t="n" r="B69" s="9">
        <v>0.2</v>
      </c>
      <c t="n" r="C69" s="9">
        <v>1.2</v>
      </c>
    </row>
    <row r="70" spans="1:3">
      <c t="s" r="A70" s="3">
        <v>110</v>
      </c>
      <c t="n" r="B70" s="9">
        <v>0.2</v>
      </c>
      <c t="n" r="C70" s="9">
        <v>1.2</v>
      </c>
    </row>
    <row r="71" spans="1:3">
      <c t="s" r="A71" s="3">
        <v>793</v>
      </c>
      <c t="n" r="B71" s="9">
        <v>3.6</v>
      </c>
      <c t="n" r="C71" s="9">
        <v>0.6</v>
      </c>
    </row>
    <row r="72" spans="1:3">
      <c t="s" r="A72" s="3">
        <v>794</v>
      </c>
      <c t="n" r="B72" s="9">
        <v>21.7</v>
      </c>
      <c t="n" r="C72" s="9">
        <v>18.8</v>
      </c>
    </row>
    <row r="73" spans="1:3">
      <c t="s" r="A73" s="3">
        <v>816</v>
      </c>
    </row>
    <row r="74" spans="1:3">
      <c t="s" r="A74" s="3">
        <v>792</v>
      </c>
      <c t="n" r="B74" s="5">
        <v>0</v>
      </c>
      <c t="n" r="C74" s="9">
        <v>1.2</v>
      </c>
    </row>
    <row r="75" spans="1:3">
      <c t="s" r="A75" s="3">
        <v>793</v>
      </c>
      <c t="n" r="B75" s="9">
        <v>3.1</v>
      </c>
      <c t="n" r="C75" s="5">
        <v>0</v>
      </c>
    </row>
    <row r="76" spans="1:3">
      <c t="s" r="A76" s="3">
        <v>817</v>
      </c>
    </row>
    <row r="77" spans="1:3">
      <c t="s" r="A77" s="3">
        <v>792</v>
      </c>
      <c t="n" r="B77" s="9">
        <v>0.2</v>
      </c>
    </row>
    <row r="78" spans="1:3">
      <c t="s" r="A78" s="3">
        <v>793</v>
      </c>
      <c t="n" r="B78" s="9">
        <v>0.5</v>
      </c>
      <c t="n" r="C78" s="9">
        <v>0.6</v>
      </c>
    </row>
    <row r="79" spans="1:3">
      <c t="s" r="A79" s="3">
        <v>818</v>
      </c>
    </row>
    <row r="80" spans="1:3">
      <c t="s" r="A80" s="3">
        <v>793</v>
      </c>
      <c t="n" r="C80" s="5">
        <v>0</v>
      </c>
    </row>
    <row r="81" spans="1:3">
      <c t="s" r="A81" s="3">
        <v>819</v>
      </c>
    </row>
    <row r="82" spans="1:3">
      <c t="s" r="A82" s="3">
        <v>793</v>
      </c>
      <c t="n" r="C82" s="5">
        <v>0</v>
      </c>
    </row>
    <row r="83" spans="1:3">
      <c t="s" r="A83" s="3">
        <v>820</v>
      </c>
    </row>
    <row r="84" spans="1:3">
      <c t="s" r="A84" s="3">
        <v>792</v>
      </c>
      <c t="n" r="B84" s="9">
        <v>0.2</v>
      </c>
      <c t="n" r="C84" s="9">
        <v>1.2</v>
      </c>
    </row>
    <row r="85" spans="1:3">
      <c t="s" r="A85" s="3">
        <v>110</v>
      </c>
      <c t="n" r="B85" s="9">
        <v>0.2</v>
      </c>
      <c t="n" r="C85" s="9">
        <v>1.2</v>
      </c>
    </row>
    <row r="86" spans="1:3">
      <c t="s" r="A86" s="3">
        <v>793</v>
      </c>
      <c t="n" r="B86" s="9">
        <v>3.6</v>
      </c>
      <c t="n" r="C86" s="9">
        <v>0.6</v>
      </c>
    </row>
    <row r="87" spans="1:3">
      <c t="s" r="A87" s="3">
        <v>800</v>
      </c>
      <c t="n" r="B87" s="9">
        <v>18.1</v>
      </c>
      <c t="n" r="C87" s="9">
        <v>18.2</v>
      </c>
    </row>
    <row r="88" spans="1:3">
      <c t="s" r="A88" s="3">
        <v>794</v>
      </c>
      <c t="n" r="B88" s="9">
        <v>21.7</v>
      </c>
      <c t="n" r="C88" s="9">
        <v>18.8</v>
      </c>
    </row>
    <row r="89" spans="1:3">
      <c t="s" r="A89" s="3">
        <v>821</v>
      </c>
    </row>
    <row r="90" spans="1:3">
      <c t="s" r="A90" s="3">
        <v>792</v>
      </c>
      <c t="n" r="B90" s="5">
        <v>0</v>
      </c>
      <c t="n" r="C90" s="9">
        <v>1.2</v>
      </c>
    </row>
    <row r="91" spans="1:3">
      <c t="s" r="A91" s="3">
        <v>793</v>
      </c>
      <c t="n" r="B91" s="9">
        <v>3.1</v>
      </c>
      <c t="n" r="C91" s="5">
        <v>0</v>
      </c>
    </row>
    <row r="92" spans="1:3">
      <c t="s" r="A92" s="3">
        <v>822</v>
      </c>
    </row>
    <row r="93" spans="1:3">
      <c t="s" r="A93" s="3">
        <v>792</v>
      </c>
      <c t="n" r="B93" s="9">
        <v>0.2</v>
      </c>
    </row>
    <row r="94" spans="1:3">
      <c t="s" r="A94" s="3">
        <v>793</v>
      </c>
      <c t="n" r="B94" s="9">
        <v>0.5</v>
      </c>
      <c t="n" r="C94" s="9">
        <v>0.6</v>
      </c>
    </row>
    <row r="95" spans="1:3">
      <c t="s" r="A95" s="3">
        <v>823</v>
      </c>
    </row>
    <row r="96" spans="1:3">
      <c t="s" r="A96" s="3">
        <v>793</v>
      </c>
      <c t="n" r="C96" s="5">
        <v>0</v>
      </c>
    </row>
    <row r="97" spans="1:3">
      <c t="s" r="A97" s="3">
        <v>824</v>
      </c>
    </row>
    <row r="98" spans="1:3">
      <c t="s" r="A98" s="3">
        <v>793</v>
      </c>
      <c t="n" r="C98" s="5">
        <v>0</v>
      </c>
    </row>
    <row r="99" spans="1:3">
      <c t="s" r="A99" s="3">
        <v>825</v>
      </c>
    </row>
    <row r="100" spans="1:3">
      <c t="s" r="A100" s="3">
        <v>758</v>
      </c>
      <c t="n" r="B100" s="5">
        <v>0</v>
      </c>
      <c t="n" r="C100" s="9">
        <v>3.7</v>
      </c>
    </row>
    <row r="101" spans="1:3">
      <c t="s" r="A101" s="3">
        <v>826</v>
      </c>
    </row>
    <row r="102" spans="1:3">
      <c t="s" r="A102" s="3">
        <v>758</v>
      </c>
      <c t="n" r="B102" s="5">
        <v>0</v>
      </c>
      <c t="n" r="C102" s="9">
        <v>3.7</v>
      </c>
    </row>
    <row r="103" spans="1:3">
      <c t="s" r="A103" s="3">
        <v>827</v>
      </c>
    </row>
    <row r="104" spans="1:3">
      <c t="s" r="A104" s="3">
        <v>758</v>
      </c>
      <c t="n" r="B104" s="9">
        <v>3.8</v>
      </c>
      <c t="n" r="C104" s="5">
        <v>0</v>
      </c>
    </row>
    <row r="105" spans="1:3">
      <c t="s" r="A105" s="3">
        <v>828</v>
      </c>
    </row>
    <row r="106" spans="1:3">
      <c t="s" r="A106" s="3">
        <v>758</v>
      </c>
      <c t="n" r="B106" s="9">
        <v>3.8</v>
      </c>
      <c t="n" r="C106" s="5">
        <v>0</v>
      </c>
    </row>
    <row r="107" spans="1:3">
      <c t="s" r="A107" s="3">
        <v>829</v>
      </c>
    </row>
    <row r="108" spans="1:3">
      <c t="s" r="A108" s="3">
        <v>758</v>
      </c>
      <c t="n" r="B108" s="5">
        <v>0</v>
      </c>
      <c t="n" r="C108" s="9">
        <v>4.7</v>
      </c>
    </row>
    <row r="109" spans="1:3">
      <c t="s" r="A109" s="3">
        <v>830</v>
      </c>
    </row>
    <row r="110" spans="1:3">
      <c t="s" r="A110" s="3">
        <v>758</v>
      </c>
      <c t="n" r="B110" s="5">
        <v>0</v>
      </c>
      <c t="n" r="C110" s="9">
        <v>4.7</v>
      </c>
    </row>
    <row r="111" spans="1:3">
      <c t="s" r="A111" s="3">
        <v>831</v>
      </c>
    </row>
    <row r="112" spans="1:3">
      <c t="s" r="A112" s="3">
        <v>758</v>
      </c>
      <c t="n" r="B112" s="9">
        <v>4.3</v>
      </c>
      <c t="n" r="C112" s="5">
        <v>0</v>
      </c>
    </row>
    <row r="113" spans="1:3">
      <c t="s" r="A113" s="3">
        <v>832</v>
      </c>
    </row>
    <row r="114" spans="1:3">
      <c t="s" r="A114" s="3">
        <v>758</v>
      </c>
      <c t="n" r="B114" s="9">
        <v>4.3</v>
      </c>
      <c t="n" r="C114" s="5">
        <v>0</v>
      </c>
    </row>
    <row r="115" spans="1:3">
      <c t="s" r="A115" s="3">
        <v>833</v>
      </c>
    </row>
    <row r="116" spans="1:3">
      <c t="s" r="A116" s="3">
        <v>758</v>
      </c>
      <c t="n" r="B116" s="9">
        <v>0.2</v>
      </c>
      <c t="n" r="C116" s="9">
        <v>0.1</v>
      </c>
    </row>
    <row r="117" spans="1:3">
      <c t="s" r="A117" s="3">
        <v>834</v>
      </c>
    </row>
    <row r="118" spans="1:3">
      <c t="s" r="A118" s="3">
        <v>758</v>
      </c>
      <c t="n" r="B118" s="9">
        <v>0.2</v>
      </c>
      <c t="n" r="C118" s="9">
        <v>0.1</v>
      </c>
    </row>
    <row r="119" spans="1:3">
      <c t="s" r="A119" s="3">
        <v>835</v>
      </c>
    </row>
    <row r="120" spans="1:3">
      <c t="s" r="A120" s="3">
        <v>758</v>
      </c>
      <c t="n" r="B120" s="5">
        <v>0</v>
      </c>
      <c t="n" r="C120" s="5">
        <v>0</v>
      </c>
    </row>
    <row r="121" spans="1:3">
      <c t="s" r="A121" s="3">
        <v>836</v>
      </c>
    </row>
    <row r="122" spans="1:3">
      <c t="s" r="A122" s="3">
        <v>758</v>
      </c>
      <c t="n" r="B122" s="5">
        <v>0</v>
      </c>
      <c t="n" r="C122" s="5">
        <v>0</v>
      </c>
    </row>
    <row r="123" spans="1:3">
      <c t="s" r="A123" s="3">
        <v>757</v>
      </c>
    </row>
    <row r="124" spans="1:3">
      <c t="s" r="A124" s="3">
        <v>758</v>
      </c>
      <c t="n" r="C124" s="5">
        <v>0</v>
      </c>
    </row>
    <row r="125" spans="1:3">
      <c t="s" r="A125" s="3">
        <v>837</v>
      </c>
    </row>
    <row r="126" spans="1:3">
      <c t="s" r="A126" s="3">
        <v>758</v>
      </c>
      <c t="n" r="B126" s="5">
        <v>0</v>
      </c>
    </row>
    <row r="127" spans="1:3">
      <c t="s" r="A127" s="3">
        <v>838</v>
      </c>
    </row>
    <row r="128" spans="1:3">
      <c t="s" r="A128" s="3">
        <v>758</v>
      </c>
      <c t="n" r="B128" s="5">
        <v>0</v>
      </c>
      <c t="n" r="C128" s="5">
        <v>0</v>
      </c>
    </row>
    <row r="129" spans="1:3">
      <c t="s" r="A129" s="3">
        <v>839</v>
      </c>
    </row>
    <row r="130" spans="1:3">
      <c t="s" r="A130" s="3">
        <v>758</v>
      </c>
      <c t="n" r="B130" s="9">
        <v>0.4</v>
      </c>
      <c t="n" r="C130" s="9">
        <v>0.8</v>
      </c>
    </row>
    <row r="131" spans="1:3">
      <c t="s" r="A131" s="3">
        <v>840</v>
      </c>
    </row>
    <row r="132" spans="1:3">
      <c t="s" r="A132" s="3">
        <v>758</v>
      </c>
      <c t="n" r="B132" s="9">
        <v>0.4</v>
      </c>
      <c t="n" r="C132" s="9">
        <v>0.8</v>
      </c>
    </row>
    <row r="133" spans="1:3">
      <c t="s" r="A133" s="3">
        <v>841</v>
      </c>
    </row>
    <row r="134" spans="1:3">
      <c t="s" r="A134" s="3">
        <v>758</v>
      </c>
      <c t="n" r="B134" s="5">
        <v>0</v>
      </c>
      <c t="n" r="C134" s="9">
        <v>0.4</v>
      </c>
    </row>
    <row r="135" spans="1:3">
      <c t="s" r="A135" s="3">
        <v>842</v>
      </c>
    </row>
    <row r="136" spans="1:3">
      <c t="s" r="A136" s="3">
        <v>758</v>
      </c>
      <c t="n" r="B136" s="5">
        <v>0</v>
      </c>
      <c t="n" r="C136" s="9">
        <v>0.4</v>
      </c>
    </row>
    <row r="137" spans="1:3">
      <c t="s" r="A137" s="3">
        <v>843</v>
      </c>
    </row>
    <row r="138" spans="1:3">
      <c t="s" r="A138" s="3">
        <v>758</v>
      </c>
      <c t="n" r="B138" s="9">
        <v>0.3</v>
      </c>
      <c t="n" r="C138" s="5">
        <v>0</v>
      </c>
    </row>
    <row r="139" spans="1:3">
      <c t="s" r="A139" s="3">
        <v>844</v>
      </c>
    </row>
    <row r="140" spans="1:3">
      <c t="s" r="A140" s="3">
        <v>758</v>
      </c>
      <c t="n" r="B140" s="9">
        <v>0.3</v>
      </c>
      <c t="n" r="C140" s="5">
        <v>0</v>
      </c>
    </row>
    <row r="141" spans="1:3">
      <c t="s" r="A141" s="3">
        <v>845</v>
      </c>
    </row>
    <row r="142" spans="1:3">
      <c t="s" r="A142" s="3">
        <v>800</v>
      </c>
      <c t="n" r="B142" s="5">
        <v>0</v>
      </c>
      <c t="n" r="C142" s="5">
        <v>0</v>
      </c>
    </row>
    <row r="143" spans="1:3">
      <c t="s" r="A143" s="3">
        <v>846</v>
      </c>
    </row>
    <row r="144" spans="1:3">
      <c t="s" r="A144" s="3">
        <v>800</v>
      </c>
      <c t="n" r="B144" s="9">
        <v>1957.2</v>
      </c>
      <c t="n" r="C144" s="9">
        <v>2186.6</v>
      </c>
    </row>
    <row r="145" spans="1:3">
      <c t="s" r="A145" s="3">
        <v>847</v>
      </c>
    </row>
    <row r="146" spans="1:3">
      <c t="s" r="A146" s="3">
        <v>800</v>
      </c>
      <c t="n" r="B146" s="9">
        <v>18.1</v>
      </c>
      <c t="n" r="C146" s="9">
        <v>18.2</v>
      </c>
    </row>
    <row r="147" spans="1:3">
      <c t="s" r="A147" s="3">
        <v>775</v>
      </c>
    </row>
    <row r="148" spans="1:3">
      <c t="s" r="A148" s="3">
        <v>758</v>
      </c>
      <c t="n" r="B148" s="5">
        <v>9</v>
      </c>
      <c t="n" r="C148" s="9">
        <v>9.699999999999999</v>
      </c>
    </row>
    <row r="149" spans="1:3">
      <c t="s" r="A149" s="3">
        <v>792</v>
      </c>
      <c t="n" r="B149" s="9">
        <v>30.7</v>
      </c>
      <c t="n" r="C149" s="9">
        <v>14.9</v>
      </c>
    </row>
    <row r="150" spans="1:3">
      <c t="s" r="A150" s="3">
        <v>110</v>
      </c>
      <c t="n" r="B150" s="9">
        <v>39.7</v>
      </c>
      <c t="n" r="C150" s="9">
        <v>24.6</v>
      </c>
    </row>
    <row r="151" spans="1:3">
      <c t="s" r="A151" s="3">
        <v>793</v>
      </c>
      <c t="n" r="B151" s="9">
        <v>27.5</v>
      </c>
      <c t="n" r="C151" s="9">
        <v>12.2</v>
      </c>
    </row>
    <row r="152" spans="1:3">
      <c t="s" r="A152" s="3">
        <v>794</v>
      </c>
      <c t="n" r="B152" s="9">
        <v>2002.8</v>
      </c>
      <c t="n" r="C152" s="5">
        <v>2217</v>
      </c>
    </row>
    <row r="153" spans="1:3">
      <c t="s" r="A153" s="3">
        <v>848</v>
      </c>
    </row>
    <row r="154" spans="1:3">
      <c t="s" r="A154" s="3">
        <v>792</v>
      </c>
      <c t="n" r="B154" s="9">
        <v>30.5</v>
      </c>
      <c t="n" r="C154" s="9">
        <v>14.9</v>
      </c>
    </row>
    <row r="155" spans="1:3">
      <c t="s" r="A155" s="3">
        <v>793</v>
      </c>
      <c t="n" r="B155" s="5">
        <v>27</v>
      </c>
      <c t="n" r="C155" s="9">
        <v>11.1</v>
      </c>
    </row>
    <row r="156" spans="1:3">
      <c t="s" r="A156" s="3">
        <v>849</v>
      </c>
    </row>
    <row r="157" spans="1:3">
      <c t="s" r="A157" s="3">
        <v>792</v>
      </c>
      <c t="n" r="B157" s="9">
        <v>0.2</v>
      </c>
    </row>
    <row r="158" spans="1:3">
      <c t="s" r="A158" s="3">
        <v>793</v>
      </c>
      <c t="n" r="B158" s="9">
        <v>0.5</v>
      </c>
      <c t="n" r="C158" s="9">
        <v>0.6</v>
      </c>
    </row>
    <row r="159" spans="1:3">
      <c t="s" r="A159" s="3">
        <v>850</v>
      </c>
    </row>
    <row r="160" spans="1:3">
      <c t="s" r="A160" s="3">
        <v>793</v>
      </c>
      <c t="n" r="C160" s="9">
        <v>0.4</v>
      </c>
    </row>
    <row r="161" spans="1:3">
      <c t="s" r="A161" s="3">
        <v>851</v>
      </c>
    </row>
    <row r="162" spans="1:3">
      <c t="s" r="A162" s="3">
        <v>793</v>
      </c>
      <c t="n" r="C162" s="9">
        <v>0.1</v>
      </c>
    </row>
    <row r="163" spans="1:3">
      <c t="s" r="A163" s="3">
        <v>776</v>
      </c>
    </row>
    <row r="164" spans="1:3">
      <c t="s" r="A164" s="3">
        <v>758</v>
      </c>
      <c t="n" r="B164" s="5">
        <v>9</v>
      </c>
      <c t="n" r="C164" s="9">
        <v>9.699999999999999</v>
      </c>
    </row>
    <row r="165" spans="1:3">
      <c t="s" r="A165" s="3">
        <v>792</v>
      </c>
      <c t="n" r="B165" s="9">
        <v>30.8</v>
      </c>
      <c t="n" r="C165" s="9">
        <v>15.1</v>
      </c>
    </row>
    <row r="166" spans="1:3">
      <c t="s" r="A166" s="3">
        <v>110</v>
      </c>
      <c t="n" r="B166" s="9">
        <v>39.8</v>
      </c>
      <c t="n" r="C166" s="9">
        <v>24.8</v>
      </c>
    </row>
    <row r="167" spans="1:3">
      <c t="s" r="A167" s="3">
        <v>793</v>
      </c>
      <c t="n" r="B167" s="9">
        <v>27.5</v>
      </c>
      <c t="n" r="C167" s="9">
        <v>12.3</v>
      </c>
    </row>
    <row r="168" spans="1:3">
      <c t="s" r="A168" s="3">
        <v>800</v>
      </c>
      <c t="n" r="B168" s="9">
        <v>764.2</v>
      </c>
    </row>
    <row r="169" spans="1:3">
      <c t="s" r="A169" s="3">
        <v>794</v>
      </c>
      <c t="n" r="B169" s="9">
        <v>791.7</v>
      </c>
      <c t="n" r="C169" s="9">
        <v>894.8</v>
      </c>
    </row>
    <row r="170" spans="1:3">
      <c t="s" r="A170" s="3">
        <v>852</v>
      </c>
    </row>
    <row r="171" spans="1:3">
      <c t="s" r="A171" s="3">
        <v>792</v>
      </c>
      <c t="n" r="B171" s="9">
        <v>30.6</v>
      </c>
      <c t="n" r="C171" s="9">
        <v>15.1</v>
      </c>
    </row>
    <row r="172" spans="1:3">
      <c t="s" r="A172" s="3">
        <v>793</v>
      </c>
      <c t="n" r="B172" s="5">
        <v>27</v>
      </c>
      <c t="n" r="C172" s="9">
        <v>11.2</v>
      </c>
    </row>
    <row r="173" spans="1:3">
      <c t="s" r="A173" s="3">
        <v>853</v>
      </c>
    </row>
    <row r="174" spans="1:3">
      <c t="s" r="A174" s="3">
        <v>792</v>
      </c>
      <c t="n" r="B174" s="9">
        <v>0.2</v>
      </c>
    </row>
    <row r="175" spans="1:3">
      <c t="s" r="A175" s="3">
        <v>793</v>
      </c>
      <c t="n" r="B175" s="9">
        <v>0.5</v>
      </c>
      <c t="n" r="C175" s="9">
        <v>0.6</v>
      </c>
    </row>
    <row r="176" spans="1:3">
      <c t="s" r="A176" s="3">
        <v>854</v>
      </c>
    </row>
    <row r="177" spans="1:3">
      <c t="s" r="A177" s="3">
        <v>793</v>
      </c>
      <c t="n" r="C177" s="9">
        <v>0.4</v>
      </c>
    </row>
    <row r="178" spans="1:3">
      <c t="s" r="A178" s="3">
        <v>855</v>
      </c>
    </row>
    <row r="179" spans="1:3">
      <c t="s" r="A179" s="3">
        <v>793</v>
      </c>
      <c t="n" r="C179" s="9">
        <v>0.1</v>
      </c>
    </row>
    <row r="180" spans="1:3">
      <c t="s" r="A180" s="3">
        <v>779</v>
      </c>
    </row>
    <row r="181" spans="1:3">
      <c t="s" r="A181" s="3">
        <v>758</v>
      </c>
      <c t="n" r="B181" s="9">
        <v>3.8</v>
      </c>
      <c t="n" r="C181" s="9">
        <v>3.7</v>
      </c>
    </row>
    <row r="182" spans="1:3">
      <c t="s" r="A182" s="3">
        <v>780</v>
      </c>
    </row>
    <row r="183" spans="1:3">
      <c t="s" r="A183" s="3">
        <v>758</v>
      </c>
      <c t="n" r="B183" s="9">
        <v>3.8</v>
      </c>
      <c t="n" r="C183" s="9">
        <v>3.7</v>
      </c>
    </row>
    <row r="184" spans="1:3">
      <c t="s" r="A184" s="3">
        <v>781</v>
      </c>
    </row>
    <row r="185" spans="1:3">
      <c t="s" r="A185" s="3">
        <v>758</v>
      </c>
      <c t="n" r="B185" s="9">
        <v>4.3</v>
      </c>
      <c t="n" r="C185" s="9">
        <v>4.7</v>
      </c>
    </row>
    <row r="186" spans="1:3">
      <c t="s" r="A186" s="3">
        <v>782</v>
      </c>
    </row>
    <row r="187" spans="1:3">
      <c t="s" r="A187" s="3">
        <v>758</v>
      </c>
      <c t="n" r="B187" s="9">
        <v>4.3</v>
      </c>
      <c t="n" r="C187" s="9">
        <v>4.7</v>
      </c>
    </row>
    <row r="188" spans="1:3">
      <c t="s" r="A188" s="3">
        <v>777</v>
      </c>
    </row>
    <row r="189" spans="1:3">
      <c t="s" r="A189" s="3">
        <v>758</v>
      </c>
      <c t="n" r="B189" s="9">
        <v>0.2</v>
      </c>
      <c t="n" r="C189" s="9">
        <v>0.1</v>
      </c>
    </row>
    <row r="190" spans="1:3">
      <c t="s" r="A190" s="3">
        <v>778</v>
      </c>
    </row>
    <row r="191" spans="1:3">
      <c t="s" r="A191" s="3">
        <v>758</v>
      </c>
      <c t="n" r="B191" s="9">
        <v>0.2</v>
      </c>
      <c t="n" r="C191" s="9">
        <v>0.1</v>
      </c>
    </row>
    <row r="192" spans="1:3">
      <c t="s" r="A192" s="3">
        <v>783</v>
      </c>
    </row>
    <row r="193" spans="1:3">
      <c t="s" r="A193" s="3">
        <v>758</v>
      </c>
      <c t="n" r="B193" s="9">
        <v>0.4</v>
      </c>
      <c t="n" r="C193" s="9">
        <v>0.8</v>
      </c>
    </row>
    <row r="194" spans="1:3">
      <c t="s" r="A194" s="3">
        <v>784</v>
      </c>
    </row>
    <row r="195" spans="1:3">
      <c t="s" r="A195" s="3">
        <v>758</v>
      </c>
      <c t="n" r="B195" s="9">
        <v>0.4</v>
      </c>
      <c t="n" r="C195" s="9">
        <v>0.8</v>
      </c>
    </row>
    <row r="196" spans="1:3">
      <c t="s" r="A196" s="3">
        <v>785</v>
      </c>
    </row>
    <row r="197" spans="1:3">
      <c t="s" r="A197" s="3">
        <v>758</v>
      </c>
      <c t="n" r="B197" s="9">
        <v>0.3</v>
      </c>
      <c t="n" r="C197" s="9">
        <v>0.4</v>
      </c>
    </row>
    <row r="198" spans="1:3">
      <c t="s" r="A198" s="3">
        <v>786</v>
      </c>
    </row>
    <row r="199" spans="1:3">
      <c t="s" r="A199" s="3">
        <v>758</v>
      </c>
      <c t="n" r="B199" s="9">
        <v>0.3</v>
      </c>
      <c t="n" r="C199" s="9">
        <v>0.4</v>
      </c>
    </row>
    <row r="200" spans="1:3">
      <c t="s" r="A200" s="3">
        <v>787</v>
      </c>
    </row>
    <row r="201" spans="1:3">
      <c t="s" r="A201" s="3">
        <v>800</v>
      </c>
      <c t="n" r="B201" s="7">
        <v>1975.3</v>
      </c>
      <c t="n" r="C201" s="9">
        <v>2204.8</v>
      </c>
    </row>
    <row r="202" spans="1:3">
      <c t="s" r="A202" s="3">
        <v>789</v>
      </c>
    </row>
    <row r="203" spans="1:3">
      <c t="s" r="A203" s="3">
        <v>800</v>
      </c>
      <c t="n" r="C203" s="7">
        <v>88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856</v>
      </c>
      <c t="s" r="C1" s="2">
        <v>857</v>
      </c>
      <c t="s" r="D1" s="2">
        <v>29</v>
      </c>
      <c t="s" r="E1" s="2">
        <v>858</v>
      </c>
      <c t="s" r="F1" s="2">
        <v>29</v>
      </c>
      <c t="s" r="G1" s="2">
        <v>30</v>
      </c>
      <c t="s" r="H1" s="2">
        <v>31</v>
      </c>
      <c t="s" r="I1" s="2">
        <v>859</v>
      </c>
      <c t="s" r="J1" s="2">
        <v>860</v>
      </c>
      <c t="s" r="K1" s="2">
        <v>861</v>
      </c>
      <c t="s" r="L1" s="2">
        <v>862</v>
      </c>
    </row>
    <row r="2" spans="1:12">
      <c t="s" r="A2" s="8">
        <v>863</v>
      </c>
    </row>
    <row r="3" spans="1:12">
      <c t="s" r="A3" s="3">
        <v>864</v>
      </c>
      <c t="n" r="D3" s="7">
        <v>2561.7</v>
      </c>
      <c t="n" r="F3" s="7">
        <v>2561.7</v>
      </c>
      <c t="n" r="G3" s="7">
        <v>2512.6</v>
      </c>
    </row>
    <row r="4" spans="1:12">
      <c t="s" r="A4" s="3">
        <v>687</v>
      </c>
      <c t="n" r="F4" s="5">
        <v>0</v>
      </c>
      <c t="n" r="G4" s="9">
        <v>11.5</v>
      </c>
      <c t="n" r="H4" s="7">
        <v>26.2</v>
      </c>
    </row>
    <row r="5" spans="1:12">
      <c t="s" r="A5" s="3">
        <v>105</v>
      </c>
      <c t="n" r="D5" s="5">
        <v>0</v>
      </c>
      <c t="n" r="F5" s="5">
        <v>0</v>
      </c>
      <c t="n" r="G5" s="5">
        <v>317</v>
      </c>
      <c t="n" r="H5" s="9">
        <v>452.8</v>
      </c>
    </row>
    <row r="6" spans="1:12">
      <c t="s" r="A6" s="3">
        <v>42</v>
      </c>
      <c t="s" r="B6" s="3">
        <v>158</v>
      </c>
      <c t="n" r="F6" s="5">
        <v>317</v>
      </c>
      <c t="n" r="G6" s="9">
        <v>135.8</v>
      </c>
      <c t="n" r="H6" s="9">
        <v>306.3</v>
      </c>
    </row>
    <row r="7" spans="1:12">
      <c t="s" r="A7" s="3">
        <v>26</v>
      </c>
    </row>
    <row r="8" spans="1:12">
      <c t="s" r="A8" s="8">
        <v>863</v>
      </c>
    </row>
    <row r="9" spans="1:12">
      <c t="s" r="A9" s="3">
        <v>864</v>
      </c>
      <c t="n" r="D9" s="9">
        <v>2738.7</v>
      </c>
      <c t="n" r="F9" s="9">
        <v>2738.7</v>
      </c>
      <c t="n" r="G9" s="9">
        <v>2700.4</v>
      </c>
    </row>
    <row r="10" spans="1:12">
      <c t="s" r="A10" s="3">
        <v>687</v>
      </c>
      <c t="n" r="F10" s="5">
        <v>0</v>
      </c>
      <c t="n" r="G10" s="5">
        <v>0</v>
      </c>
      <c t="n" r="H10" s="5">
        <v>86</v>
      </c>
    </row>
    <row r="11" spans="1:12">
      <c t="s" r="A11" s="3">
        <v>105</v>
      </c>
      <c t="n" r="C11" s="6">
        <v>317</v>
      </c>
      <c t="n" r="D11" s="5">
        <v>0</v>
      </c>
      <c t="n" r="F11" s="5">
        <v>0</v>
      </c>
      <c t="n" r="G11" s="5">
        <v>317</v>
      </c>
      <c t="n" r="H11" s="5">
        <v>317</v>
      </c>
      <c t="n" r="I11" s="6">
        <v>317</v>
      </c>
      <c t="n" r="L11" s="7">
        <v>623.3</v>
      </c>
    </row>
    <row r="12" spans="1:12">
      <c t="s" r="A12" s="3">
        <v>42</v>
      </c>
      <c t="n" r="C12" s="7">
        <v>306.3</v>
      </c>
      <c t="n" r="D12" s="5">
        <v>317</v>
      </c>
      <c t="n" r="F12" s="5">
        <v>317</v>
      </c>
      <c t="n" r="G12" s="5">
        <v>0</v>
      </c>
      <c t="n" r="H12" s="9">
        <v>306.3</v>
      </c>
    </row>
    <row r="13" spans="1:12">
      <c t="s" r="A13" s="3">
        <v>865</v>
      </c>
    </row>
    <row r="14" spans="1:12">
      <c t="s" r="A14" s="8">
        <v>863</v>
      </c>
    </row>
    <row r="15" spans="1:12">
      <c t="s" r="A15" s="3">
        <v>105</v>
      </c>
      <c t="n" r="H15" s="5">
        <v>317</v>
      </c>
    </row>
    <row r="16" spans="1:12">
      <c t="s" r="A16" s="3">
        <v>866</v>
      </c>
    </row>
    <row r="17" spans="1:12">
      <c t="s" r="A17" s="8">
        <v>863</v>
      </c>
    </row>
    <row r="18" spans="1:12">
      <c t="s" r="A18" s="3">
        <v>105</v>
      </c>
      <c t="n" r="D18" s="6">
        <v>0</v>
      </c>
      <c t="n" r="F18" s="5">
        <v>0</v>
      </c>
      <c t="n" r="G18" s="5">
        <v>0</v>
      </c>
      <c t="n" r="H18" s="9">
        <v>135.8</v>
      </c>
      <c t="n" r="J18" s="7">
        <v>135.8</v>
      </c>
      <c t="n" r="K18" s="7">
        <v>135.8</v>
      </c>
    </row>
    <row r="19" spans="1:12">
      <c t="s" r="A19" s="3">
        <v>42</v>
      </c>
      <c t="n" r="E19" s="7">
        <v>135.8</v>
      </c>
      <c t="n" r="F19" s="5">
        <v>0</v>
      </c>
      <c t="n" r="G19" s="9">
        <v>135.8</v>
      </c>
    </row>
    <row r="20" spans="1:12">
      <c t="s" r="A20" s="3">
        <v>867</v>
      </c>
    </row>
    <row r="21" spans="1:12">
      <c t="s" r="A21" s="8">
        <v>863</v>
      </c>
    </row>
    <row r="22" spans="1:12">
      <c t="s" r="A22" s="3">
        <v>864</v>
      </c>
      <c t="n" r="H22" s="9">
        <v>14.2</v>
      </c>
    </row>
    <row r="23" spans="1:12">
      <c t="s" r="A23" s="3">
        <v>868</v>
      </c>
      <c t="n" r="G23" s="9">
        <v>2.7</v>
      </c>
    </row>
    <row r="24" spans="1:12">
      <c t="s" r="A24" s="3">
        <v>687</v>
      </c>
      <c t="n" r="F24" s="5">
        <v>0</v>
      </c>
      <c t="n" r="G24" s="9">
        <v>11.5</v>
      </c>
      <c t="n" r="H24" s="5">
        <v>0</v>
      </c>
    </row>
    <row r="25" spans="1:12">
      <c t="s" r="A25" s="3">
        <v>869</v>
      </c>
    </row>
    <row r="26" spans="1:12">
      <c t="s" r="A26" s="8">
        <v>863</v>
      </c>
    </row>
    <row r="27" spans="1:12">
      <c t="s" r="A27" s="3">
        <v>868</v>
      </c>
      <c t="n" r="G27" s="9">
        <v>2.7</v>
      </c>
    </row>
    <row r="28" spans="1:12">
      <c t="s" r="A28" s="3">
        <v>689</v>
      </c>
    </row>
    <row r="29" spans="1:12">
      <c t="s" r="A29" s="8">
        <v>863</v>
      </c>
    </row>
    <row r="30" spans="1:12">
      <c t="s" r="A30" s="3">
        <v>864</v>
      </c>
      <c t="n" r="L30" s="5">
        <v>76</v>
      </c>
    </row>
    <row r="31" spans="1:12">
      <c t="s" r="A31" s="3">
        <v>687</v>
      </c>
      <c t="n" r="F31" s="5">
        <v>0</v>
      </c>
      <c t="n" r="G31" s="5">
        <v>0</v>
      </c>
      <c t="n" r="H31" s="5">
        <v>76</v>
      </c>
    </row>
    <row r="32" spans="1:12">
      <c t="s" r="A32" s="3">
        <v>695</v>
      </c>
    </row>
    <row r="33" spans="1:12">
      <c t="s" r="A33" s="8">
        <v>863</v>
      </c>
    </row>
    <row r="34" spans="1:12">
      <c t="s" r="A34" s="3">
        <v>864</v>
      </c>
      <c t="n" r="L34" s="9">
        <v>26.2</v>
      </c>
    </row>
    <row r="35" spans="1:12">
      <c t="s" r="A35" s="3">
        <v>868</v>
      </c>
      <c t="n" r="H35" s="5">
        <v>0</v>
      </c>
    </row>
    <row r="36" spans="1:12">
      <c t="s" r="A36" s="3">
        <v>687</v>
      </c>
      <c t="n" r="F36" s="5">
        <v>0</v>
      </c>
      <c t="n" r="G36" s="5">
        <v>0</v>
      </c>
      <c t="n" r="H36" s="9">
        <v>26.2</v>
      </c>
    </row>
    <row r="37" spans="1:12">
      <c t="s" r="A37" s="3">
        <v>870</v>
      </c>
    </row>
    <row r="38" spans="1:12">
      <c t="s" r="A38" s="8">
        <v>863</v>
      </c>
    </row>
    <row r="39" spans="1:12">
      <c t="s" r="A39" s="3">
        <v>864</v>
      </c>
      <c t="n" r="L39" s="6">
        <v>30</v>
      </c>
    </row>
    <row r="40" spans="1:12">
      <c t="s" r="A40" s="3">
        <v>868</v>
      </c>
      <c t="n" r="H40" s="5">
        <v>0</v>
      </c>
    </row>
    <row r="41" spans="1:12">
      <c t="s" r="A41" s="3">
        <v>687</v>
      </c>
      <c t="n" r="F41" s="6">
        <v>0</v>
      </c>
      <c t="n" r="G41" s="6">
        <v>0</v>
      </c>
      <c t="n" r="H41" s="5">
        <v>10</v>
      </c>
    </row>
    <row r="42" spans="1:12">
      <c t="s" r="A42" s="3">
        <v>871</v>
      </c>
    </row>
    <row r="43" spans="1:12">
      <c t="s" r="A43" s="8">
        <v>863</v>
      </c>
    </row>
    <row r="44" spans="1:12">
      <c t="s" r="A44" s="3">
        <v>868</v>
      </c>
      <c t="n" r="H44" s="6">
        <v>20</v>
      </c>
    </row>
    <row r="45" spans="1:12">
      <c t="n" r="A45"/>
    </row>
    <row r="46" spans="1:12">
      <c t="s" r="A46" s="3">
        <v>158</v>
      </c>
      <c t="s" r="B46" s="3">
        <v>197</v>
      </c>
    </row>
  </sheetData>
  <mergeCells count="3">
    <mergeCell ref="A1:B1"/>
    <mergeCell ref="A45:K45"/>
    <mergeCell ref="B46:K4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22"/>
  </cols>
  <sheetData>
    <row r="1" spans="1:3">
      <c t="s" r="A1" s="1">
        <v>872</v>
      </c>
      <c t="s" r="B1" s="2">
        <v>1</v>
      </c>
    </row>
    <row r="2" spans="1:3">
      <c t="s" r="B2" s="2">
        <v>30</v>
      </c>
      <c t="s" r="C2" s="2">
        <v>31</v>
      </c>
    </row>
    <row r="3" spans="1:3">
      <c t="s" r="A3" s="3">
        <v>695</v>
      </c>
    </row>
    <row r="4" spans="1:3">
      <c t="s" r="A4" s="8">
        <v>873</v>
      </c>
    </row>
    <row r="5" spans="1:3">
      <c t="s" r="A5" s="3">
        <v>868</v>
      </c>
      <c t="n" r="C5" s="6">
        <v>0</v>
      </c>
    </row>
    <row r="6" spans="1:3">
      <c t="s" r="A6" s="3">
        <v>867</v>
      </c>
    </row>
    <row r="7" spans="1:3">
      <c t="s" r="A7" s="8">
        <v>873</v>
      </c>
    </row>
    <row r="8" spans="1:3">
      <c t="s" r="A8" s="3">
        <v>868</v>
      </c>
      <c t="n" r="B8" s="7">
        <v>2.7</v>
      </c>
    </row>
    <row r="9" spans="1:3">
      <c t="s" r="A9" s="3">
        <v>697</v>
      </c>
    </row>
    <row r="10" spans="1:3">
      <c t="s" r="A10" s="8">
        <v>873</v>
      </c>
    </row>
    <row r="11" spans="1:3">
      <c t="s" r="A11" s="3">
        <v>868</v>
      </c>
      <c t="n" r="C11" s="6">
        <v>0</v>
      </c>
    </row>
    <row r="12" spans="1:3">
      <c t="s" r="A12" s="3">
        <v>874</v>
      </c>
      <c t="s" r="C12" s="3">
        <v>875</v>
      </c>
    </row>
    <row r="13" spans="1:3">
      <c t="s" r="A13" s="3">
        <v>876</v>
      </c>
    </row>
    <row r="14" spans="1:3">
      <c t="s" r="A14" s="8">
        <v>873</v>
      </c>
    </row>
    <row r="15" spans="1:3">
      <c t="s" r="A15" s="3">
        <v>868</v>
      </c>
      <c t="n" r="B15" s="7">
        <v>2.7</v>
      </c>
    </row>
    <row r="16" spans="1:3">
      <c t="s" r="A16" s="3">
        <v>877</v>
      </c>
    </row>
    <row r="17" spans="1:3">
      <c t="s" r="A17" s="8">
        <v>873</v>
      </c>
    </row>
    <row r="18" spans="1:3">
      <c t="s" r="A18" s="3">
        <v>868</v>
      </c>
      <c t="n" r="C18" s="6">
        <v>20</v>
      </c>
    </row>
    <row r="19" spans="1:3">
      <c t="s" r="A19" s="3">
        <v>878</v>
      </c>
    </row>
    <row r="20" spans="1:3">
      <c t="s" r="A20" s="8">
        <v>873</v>
      </c>
    </row>
    <row r="21" spans="1:3">
      <c t="s" r="A21" s="3">
        <v>879</v>
      </c>
      <c t="s" r="B21" s="3">
        <v>880</v>
      </c>
    </row>
    <row r="22" spans="1:3">
      <c t="s" r="A22" s="3">
        <v>881</v>
      </c>
    </row>
    <row r="23" spans="1:3">
      <c t="s" r="A23" s="8">
        <v>873</v>
      </c>
    </row>
    <row r="24" spans="1:3">
      <c t="s" r="A24" s="3">
        <v>879</v>
      </c>
      <c t="s" r="B24" s="3">
        <v>882</v>
      </c>
    </row>
    <row r="25" spans="1:3">
      <c t="s" r="A25" s="3">
        <v>883</v>
      </c>
    </row>
    <row r="26" spans="1:3">
      <c t="s" r="A26" s="8">
        <v>873</v>
      </c>
    </row>
    <row r="27" spans="1:3">
      <c t="s" r="A27" s="3">
        <v>879</v>
      </c>
      <c t="s" r="B27" s="3">
        <v>8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5</v>
      </c>
      <c t="s" r="B1" s="2">
        <v>29</v>
      </c>
      <c t="s" r="C1" s="2">
        <v>30</v>
      </c>
    </row>
    <row r="2" spans="1:3">
      <c t="s" r="A2" s="3">
        <v>886</v>
      </c>
      <c t="n" r="B2" s="7">
        <v>27.5</v>
      </c>
    </row>
    <row r="3" spans="1:3">
      <c t="s" r="A3" s="3">
        <v>887</v>
      </c>
      <c t="n" r="B3" s="5">
        <v>8</v>
      </c>
    </row>
    <row r="4" spans="1:3">
      <c t="s" r="A4" s="3">
        <v>888</v>
      </c>
      <c t="n" r="B4" s="9">
        <v>17.9</v>
      </c>
    </row>
    <row r="5" spans="1:3">
      <c t="s" r="A5" s="3">
        <v>889</v>
      </c>
      <c t="n" r="B5" s="9">
        <v>1.6</v>
      </c>
    </row>
    <row r="6" spans="1:3">
      <c t="s" r="A6" s="3">
        <v>26</v>
      </c>
    </row>
    <row r="7" spans="1:3">
      <c t="s" r="A7" s="3">
        <v>886</v>
      </c>
      <c t="n" r="B7" s="9">
        <v>27.5</v>
      </c>
    </row>
    <row r="8" spans="1:3">
      <c t="s" r="A8" s="3">
        <v>887</v>
      </c>
      <c t="n" r="B8" s="5">
        <v>8</v>
      </c>
    </row>
    <row r="9" spans="1:3">
      <c t="s" r="A9" s="3">
        <v>888</v>
      </c>
      <c t="n" r="B9" s="9">
        <v>17.9</v>
      </c>
    </row>
    <row r="10" spans="1:3">
      <c t="s" r="A10" s="3">
        <v>889</v>
      </c>
      <c t="n" r="B10" s="7">
        <v>1.6</v>
      </c>
    </row>
    <row r="11" spans="1:3">
      <c t="s" r="A11" s="3">
        <v>890</v>
      </c>
    </row>
    <row r="12" spans="1:3">
      <c t="s" r="A12" s="3">
        <v>891</v>
      </c>
      <c t="n" r="C12" s="7">
        <v>11.1</v>
      </c>
    </row>
    <row r="13" spans="1:3">
      <c t="s" r="A13" s="3">
        <v>892</v>
      </c>
      <c t="n" r="C13" s="7">
        <v>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0"/>
    <col customWidth="1" max="3" min="3" width="17"/>
  </cols>
  <sheetData>
    <row r="1" spans="1:3">
      <c t="s" r="A1" s="1">
        <v>893</v>
      </c>
      <c t="s" r="B1" s="2">
        <v>1</v>
      </c>
    </row>
    <row r="2" spans="1:3">
      <c t="s" r="B2" s="2">
        <v>894</v>
      </c>
      <c t="s" r="C2" s="2">
        <v>895</v>
      </c>
    </row>
    <row r="3" spans="1:3">
      <c t="s" r="A3" s="3">
        <v>896</v>
      </c>
    </row>
    <row r="4" spans="1:3">
      <c t="s" r="A4" s="3">
        <v>897</v>
      </c>
      <c t="n" r="B4" s="5">
        <v>175000</v>
      </c>
      <c t="n" r="C4" s="5">
        <v>1676700</v>
      </c>
    </row>
    <row r="5" spans="1:3">
      <c t="s" r="A5" s="3">
        <v>898</v>
      </c>
      <c t="n" r="B5" s="5">
        <v>-2991000</v>
      </c>
      <c t="n" r="C5" s="5">
        <v>-7795800</v>
      </c>
    </row>
    <row r="6" spans="1:3">
      <c t="s" r="A6" s="3">
        <v>899</v>
      </c>
      <c t="n" r="B6" s="5">
        <v>-2816000</v>
      </c>
      <c t="n" r="C6" s="5">
        <v>-6119100</v>
      </c>
    </row>
    <row r="7" spans="1:3">
      <c t="s" r="A7" s="3">
        <v>900</v>
      </c>
    </row>
    <row r="8" spans="1:3">
      <c t="s" r="A8" s="3">
        <v>897</v>
      </c>
      <c t="n" r="B8" s="5">
        <v>175000</v>
      </c>
      <c t="n" r="C8" s="5">
        <v>1676700</v>
      </c>
    </row>
    <row r="9" spans="1:3">
      <c t="s" r="A9" s="3">
        <v>898</v>
      </c>
      <c t="n" r="B9" s="5">
        <v>-2991000</v>
      </c>
      <c t="n" r="C9" s="5">
        <v>-7795800</v>
      </c>
    </row>
    <row r="10" spans="1:3">
      <c t="s" r="A10" s="3">
        <v>899</v>
      </c>
      <c t="n" r="B10" s="5">
        <v>-2816000</v>
      </c>
      <c t="n" r="C10" s="5">
        <v>-6119100</v>
      </c>
    </row>
    <row r="11" spans="1:3">
      <c t="s" r="A11" s="3">
        <v>901</v>
      </c>
    </row>
    <row r="12" spans="1:3">
      <c t="s" r="A12" s="3">
        <v>902</v>
      </c>
      <c t="n" r="B12" s="5">
        <v>10500</v>
      </c>
      <c t="n" r="C12" s="5">
        <v>10200</v>
      </c>
    </row>
    <row r="13" spans="1:3">
      <c t="s" r="A13" s="3">
        <v>903</v>
      </c>
      <c t="n" r="B13" s="5">
        <v>0</v>
      </c>
      <c t="n" r="C13" s="5">
        <v>0</v>
      </c>
    </row>
    <row r="14" spans="1:3">
      <c t="s" r="A14" s="3">
        <v>899</v>
      </c>
      <c t="n" r="B14" s="5">
        <v>10500</v>
      </c>
      <c t="n" r="C14" s="5">
        <v>10200</v>
      </c>
    </row>
    <row r="15" spans="1:3">
      <c t="s" r="A15" s="3">
        <v>904</v>
      </c>
    </row>
    <row r="16" spans="1:3">
      <c t="s" r="A16" s="3">
        <v>905</v>
      </c>
      <c t="n" r="B16" s="5">
        <v>378000</v>
      </c>
    </row>
    <row r="17" spans="1:3">
      <c t="s" r="A17" s="3">
        <v>906</v>
      </c>
      <c t="n" r="B17" s="5">
        <v>0</v>
      </c>
    </row>
    <row r="18" spans="1:3">
      <c t="s" r="A18" s="3">
        <v>907</v>
      </c>
      <c t="n" r="B18" s="5">
        <v>378000</v>
      </c>
    </row>
    <row r="19" spans="1:3">
      <c t="s" r="A19" s="3">
        <v>908</v>
      </c>
    </row>
    <row r="20" spans="1:3">
      <c t="s" r="A20" s="3">
        <v>909</v>
      </c>
      <c t="n" r="B20" s="5">
        <v>200000</v>
      </c>
    </row>
    <row r="21" spans="1:3">
      <c t="s" r="A21" s="3">
        <v>910</v>
      </c>
      <c t="n" r="B21" s="5">
        <v>0</v>
      </c>
    </row>
    <row r="22" spans="1:3">
      <c t="s" r="A22" s="3">
        <v>911</v>
      </c>
      <c t="n" r="B22" s="5">
        <v>200000</v>
      </c>
    </row>
    <row r="23" spans="1:3">
      <c t="s" r="A23" s="3">
        <v>912</v>
      </c>
    </row>
    <row r="24" spans="1:3">
      <c t="s" r="A24" s="3">
        <v>913</v>
      </c>
      <c t="n" r="B24" s="5">
        <v>1725200</v>
      </c>
      <c t="n" r="C24" s="5">
        <v>5049900</v>
      </c>
    </row>
    <row r="25" spans="1:3">
      <c t="s" r="A25" s="3">
        <v>914</v>
      </c>
      <c t="n" r="B25" s="5">
        <v>-2707800</v>
      </c>
      <c t="n" r="C25" s="5">
        <v>-1663000</v>
      </c>
    </row>
    <row r="26" spans="1:3">
      <c t="s" r="A26" s="3">
        <v>899</v>
      </c>
      <c t="n" r="B26" s="5">
        <v>-982600</v>
      </c>
      <c t="n" r="C26" s="5">
        <v>3386900</v>
      </c>
    </row>
    <row r="27" spans="1:3">
      <c t="s" r="A27" s="3">
        <v>915</v>
      </c>
    </row>
    <row r="28" spans="1:3">
      <c t="s" r="A28" s="3">
        <v>902</v>
      </c>
      <c t="n" r="B28" s="5">
        <v>10500</v>
      </c>
      <c t="n" r="C28" s="5">
        <v>10200</v>
      </c>
    </row>
    <row r="29" spans="1:3">
      <c t="s" r="A29" s="3">
        <v>903</v>
      </c>
      <c t="n" r="B29" s="5">
        <v>0</v>
      </c>
      <c t="n" r="C29" s="5">
        <v>0</v>
      </c>
    </row>
    <row r="30" spans="1:3">
      <c t="s" r="A30" s="3">
        <v>899</v>
      </c>
      <c t="n" r="B30" s="5">
        <v>10500</v>
      </c>
      <c t="n" r="C30" s="5">
        <v>10200</v>
      </c>
    </row>
    <row r="31" spans="1:3">
      <c t="s" r="A31" s="3">
        <v>916</v>
      </c>
    </row>
    <row r="32" spans="1:3">
      <c t="s" r="A32" s="3">
        <v>905</v>
      </c>
      <c t="n" r="B32" s="5">
        <v>378000</v>
      </c>
    </row>
    <row r="33" spans="1:3">
      <c t="s" r="A33" s="3">
        <v>906</v>
      </c>
      <c t="n" r="B33" s="5">
        <v>0</v>
      </c>
    </row>
    <row r="34" spans="1:3">
      <c t="s" r="A34" s="3">
        <v>907</v>
      </c>
      <c t="n" r="B34" s="5">
        <v>378000</v>
      </c>
    </row>
    <row r="35" spans="1:3">
      <c t="s" r="A35" s="3">
        <v>917</v>
      </c>
    </row>
    <row r="36" spans="1:3">
      <c t="s" r="A36" s="3">
        <v>909</v>
      </c>
      <c t="n" r="B36" s="5">
        <v>200000</v>
      </c>
    </row>
    <row r="37" spans="1:3">
      <c t="s" r="A37" s="3">
        <v>911</v>
      </c>
      <c t="n" r="B37" s="5">
        <v>200000</v>
      </c>
    </row>
    <row r="38" spans="1:3">
      <c t="s" r="A38" s="3">
        <v>918</v>
      </c>
    </row>
    <row r="39" spans="1:3">
      <c t="s" r="A39" s="3">
        <v>913</v>
      </c>
      <c t="n" r="B39" s="5">
        <v>1725200</v>
      </c>
      <c t="n" r="C39" s="5">
        <v>5049900</v>
      </c>
    </row>
    <row r="40" spans="1:3">
      <c t="s" r="A40" s="3">
        <v>914</v>
      </c>
      <c t="n" r="B40" s="5">
        <v>-2804000</v>
      </c>
      <c t="n" r="C40" s="5">
        <v>-1665700</v>
      </c>
    </row>
    <row r="41" spans="1:3">
      <c t="s" r="A41" s="3">
        <v>899</v>
      </c>
      <c t="n" r="B41" s="5">
        <v>-1078800</v>
      </c>
      <c t="n" r="C41" s="5">
        <v>3384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9</v>
      </c>
      <c t="s" r="B1" s="2">
        <v>1</v>
      </c>
    </row>
    <row r="2" spans="1:4">
      <c t="s" r="B2" s="2">
        <v>29</v>
      </c>
      <c t="s" r="C2" s="2">
        <v>30</v>
      </c>
      <c t="s" r="D2" s="2">
        <v>31</v>
      </c>
    </row>
    <row r="3" spans="1:4">
      <c t="s" r="A3" s="3">
        <v>920</v>
      </c>
    </row>
    <row r="4" spans="1:4">
      <c t="s" r="A4" s="3">
        <v>921</v>
      </c>
      <c t="n" r="B4" s="7">
        <v>0.2</v>
      </c>
      <c t="n" r="C4" s="7">
        <v>1.4</v>
      </c>
      <c t="n" r="D4" s="6">
        <v>-3</v>
      </c>
    </row>
    <row r="5" spans="1:4">
      <c t="s" r="A5" s="3">
        <v>922</v>
      </c>
      <c t="n" r="B5" s="9">
        <v>18.2</v>
      </c>
      <c t="n" r="C5" s="5">
        <v>-19</v>
      </c>
      <c t="n" r="D5" s="5">
        <v>1</v>
      </c>
    </row>
    <row r="6" spans="1:4">
      <c t="s" r="A6" s="3">
        <v>923</v>
      </c>
      <c t="n" r="B6" s="9">
        <v>9.199999999999999</v>
      </c>
      <c t="n" r="C6" s="9">
        <v>0.2</v>
      </c>
      <c t="n" r="D6" s="9">
        <v>1.4</v>
      </c>
    </row>
    <row r="7" spans="1:4">
      <c t="s" r="A7" s="3">
        <v>924</v>
      </c>
      <c t="n" r="B7" s="7">
        <v>5.9</v>
      </c>
    </row>
    <row r="8" spans="1:4">
      <c t="s" r="A8" s="3">
        <v>925</v>
      </c>
      <c t="s" r="B8" s="3">
        <v>926</v>
      </c>
    </row>
    <row r="9" spans="1:4">
      <c t="s" r="A9" s="3">
        <v>927</v>
      </c>
    </row>
    <row r="10" spans="1:4">
      <c t="s" r="A10" s="3">
        <v>921</v>
      </c>
      <c t="n" r="B10" s="7">
        <v>18.3</v>
      </c>
      <c t="n" r="C10" s="9">
        <v>19.2</v>
      </c>
      <c t="n" r="D10" s="9">
        <v>0.5</v>
      </c>
    </row>
    <row r="11" spans="1:4">
      <c t="s" r="A11" s="3">
        <v>922</v>
      </c>
      <c t="n" r="B11" s="5">
        <v>0</v>
      </c>
      <c t="n" r="C11" s="5">
        <v>0</v>
      </c>
      <c t="n" r="D11" s="9">
        <v>18.7</v>
      </c>
    </row>
    <row r="12" spans="1:4">
      <c t="s" r="A12" s="3">
        <v>923</v>
      </c>
      <c t="n" r="B12" s="9">
        <v>17.5</v>
      </c>
      <c t="n" r="C12" s="9">
        <v>18.3</v>
      </c>
      <c t="n" r="D12" s="9">
        <v>19.2</v>
      </c>
    </row>
    <row r="13" spans="1:4">
      <c t="s" r="A13" s="3">
        <v>928</v>
      </c>
      <c t="n" r="B13" s="5">
        <v>0</v>
      </c>
      <c t="n" r="C13" s="5">
        <v>0</v>
      </c>
      <c t="n" r="D13" s="9">
        <v>0.8</v>
      </c>
    </row>
    <row r="14" spans="1:4">
      <c t="s" r="A14" s="3">
        <v>924</v>
      </c>
      <c t="n" r="B14" s="7">
        <v>-0.8</v>
      </c>
    </row>
    <row r="15" spans="1:4">
      <c t="s" r="A15" s="3">
        <v>925</v>
      </c>
      <c t="s" r="B15" s="3">
        <v>929</v>
      </c>
    </row>
    <row r="16" spans="1:4">
      <c t="s" r="A16" s="3">
        <v>930</v>
      </c>
    </row>
    <row r="17" spans="1:4">
      <c t="s" r="A17" s="3">
        <v>921</v>
      </c>
      <c t="n" r="B17" s="7">
        <v>0.2</v>
      </c>
      <c t="n" r="C17" s="5">
        <v>1</v>
      </c>
      <c t="n" r="D17" s="9">
        <v>-4.7</v>
      </c>
    </row>
    <row r="18" spans="1:4">
      <c t="s" r="A18" s="3">
        <v>922</v>
      </c>
      <c t="n" r="B18" s="9">
        <v>18.2</v>
      </c>
      <c t="n" r="C18" s="9">
        <v>-18.8</v>
      </c>
      <c t="n" r="D18" s="5">
        <v>1</v>
      </c>
    </row>
    <row r="19" spans="1:4">
      <c t="s" r="A19" s="3">
        <v>923</v>
      </c>
      <c t="n" r="B19" s="9">
        <v>9.199999999999999</v>
      </c>
      <c t="n" r="C19" s="9">
        <v>0.2</v>
      </c>
      <c t="n" r="D19" s="5">
        <v>1</v>
      </c>
    </row>
    <row r="20" spans="1:4">
      <c t="s" r="A20" s="3">
        <v>924</v>
      </c>
      <c t="n" r="B20" s="7">
        <v>5.9</v>
      </c>
    </row>
    <row r="21" spans="1:4">
      <c t="s" r="A21" s="3">
        <v>925</v>
      </c>
      <c t="s" r="B21" s="3">
        <v>926</v>
      </c>
    </row>
    <row r="22" spans="1:4">
      <c t="s" r="A22" s="3">
        <v>931</v>
      </c>
    </row>
    <row r="23" spans="1:4">
      <c t="s" r="A23" s="3">
        <v>921</v>
      </c>
      <c t="n" r="B23" s="7">
        <v>2.6</v>
      </c>
      <c t="n" r="C23" s="9">
        <v>5.2</v>
      </c>
      <c t="n" r="D23" s="9">
        <v>7.3</v>
      </c>
    </row>
    <row r="24" spans="1:4">
      <c t="s" r="A24" s="3">
        <v>922</v>
      </c>
      <c t="n" r="B24" s="5">
        <v>0</v>
      </c>
      <c t="n" r="C24" s="5">
        <v>0</v>
      </c>
      <c t="n" r="D24" s="5">
        <v>0</v>
      </c>
    </row>
    <row r="25" spans="1:4">
      <c t="s" r="A25" s="3">
        <v>923</v>
      </c>
      <c t="n" r="B25" s="5">
        <v>2</v>
      </c>
      <c t="n" r="C25" s="9">
        <v>2.6</v>
      </c>
      <c t="n" r="D25" s="9">
        <v>5.2</v>
      </c>
    </row>
    <row r="26" spans="1:4">
      <c t="s" r="A26" s="3">
        <v>924</v>
      </c>
      <c t="n" r="B26" s="7">
        <v>-0.6</v>
      </c>
    </row>
    <row r="27" spans="1:4">
      <c t="s" r="A27" s="3">
        <v>925</v>
      </c>
      <c t="s" r="B27" s="3">
        <v>929</v>
      </c>
    </row>
    <row r="28" spans="1:4">
      <c t="s" r="A28" s="3">
        <v>932</v>
      </c>
    </row>
    <row r="29" spans="1:4">
      <c t="s" r="A29" s="3">
        <v>933</v>
      </c>
      <c t="n" r="B29" s="6">
        <v>0</v>
      </c>
      <c t="n" r="C29" s="5">
        <v>0</v>
      </c>
      <c t="n" r="D29" s="5">
        <v>0</v>
      </c>
    </row>
    <row r="30" spans="1:4">
      <c t="s" r="A30" s="3">
        <v>934</v>
      </c>
    </row>
    <row r="31" spans="1:4">
      <c t="s" r="A31" s="3">
        <v>933</v>
      </c>
      <c t="n" r="B31" s="9">
        <v>-0.8</v>
      </c>
      <c t="n" r="C31" s="9">
        <v>-0.9</v>
      </c>
      <c t="n" r="D31" s="5">
        <v>0</v>
      </c>
    </row>
    <row r="32" spans="1:4">
      <c t="s" r="A32" s="3">
        <v>935</v>
      </c>
    </row>
    <row r="33" spans="1:4">
      <c t="s" r="A33" s="3">
        <v>933</v>
      </c>
      <c t="n" r="B33" s="5">
        <v>0</v>
      </c>
      <c t="n" r="C33" s="5">
        <v>0</v>
      </c>
      <c t="n" r="D33" s="5">
        <v>0</v>
      </c>
    </row>
    <row r="34" spans="1:4">
      <c t="s" r="A34" s="3">
        <v>936</v>
      </c>
    </row>
    <row r="35" spans="1:4">
      <c t="s" r="A35" s="3">
        <v>933</v>
      </c>
      <c t="n" r="B35" s="9">
        <v>-0.6</v>
      </c>
      <c t="n" r="C35" s="9">
        <v>-2.6</v>
      </c>
      <c t="n" r="D35" s="9">
        <v>-2.1</v>
      </c>
    </row>
    <row r="36" spans="1:4">
      <c t="s" r="A36" s="3">
        <v>937</v>
      </c>
    </row>
    <row r="37" spans="1:4">
      <c t="s" r="A37" s="3">
        <v>933</v>
      </c>
      <c t="n" r="B37" s="5">
        <v>-12</v>
      </c>
      <c t="n" r="C37" s="9">
        <v>18.3</v>
      </c>
      <c t="n" r="D37" s="9">
        <v>2.1</v>
      </c>
    </row>
    <row r="38" spans="1:4">
      <c t="s" r="A38" s="3">
        <v>938</v>
      </c>
    </row>
    <row r="39" spans="1:4">
      <c t="s" r="A39" s="3">
        <v>933</v>
      </c>
      <c t="n" r="B39" s="5">
        <v>0</v>
      </c>
      <c t="n" r="C39" s="5">
        <v>0</v>
      </c>
      <c t="n" r="D39" s="5">
        <v>0</v>
      </c>
    </row>
    <row r="40" spans="1:4">
      <c t="s" r="A40" s="3">
        <v>939</v>
      </c>
    </row>
    <row r="41" spans="1:4">
      <c t="s" r="A41" s="3">
        <v>933</v>
      </c>
      <c t="n" r="B41" s="5">
        <v>-12</v>
      </c>
      <c t="n" r="C41" s="9">
        <v>18.2</v>
      </c>
      <c t="n" r="D41" s="9">
        <v>1.4</v>
      </c>
    </row>
    <row r="42" spans="1:4">
      <c t="s" r="A42" s="3">
        <v>940</v>
      </c>
    </row>
    <row r="43" spans="1:4">
      <c t="s" r="A43" s="3">
        <v>933</v>
      </c>
      <c t="n" r="B43" s="5">
        <v>0</v>
      </c>
      <c t="n" r="C43" s="5">
        <v>0</v>
      </c>
      <c t="n" r="D43" s="5">
        <v>0</v>
      </c>
    </row>
    <row r="44" spans="1:4">
      <c t="s" r="A44" s="3">
        <v>941</v>
      </c>
    </row>
    <row r="45" spans="1:4">
      <c t="s" r="A45" s="3">
        <v>933</v>
      </c>
      <c t="n" r="B45" s="9">
        <v>2.8</v>
      </c>
      <c t="n" r="C45" s="9">
        <v>-0.5</v>
      </c>
      <c t="n" r="D45" s="9">
        <v>1.3</v>
      </c>
    </row>
    <row r="46" spans="1:4">
      <c t="s" r="A46" s="3">
        <v>942</v>
      </c>
    </row>
    <row r="47" spans="1:4">
      <c t="s" r="A47" s="3">
        <v>933</v>
      </c>
      <c t="n" r="B47" s="5">
        <v>0</v>
      </c>
      <c t="n" r="C47" s="5">
        <v>0</v>
      </c>
      <c t="n" r="D47" s="5">
        <v>0</v>
      </c>
    </row>
    <row r="48" spans="1:4">
      <c t="s" r="A48" s="3">
        <v>943</v>
      </c>
    </row>
    <row r="49" spans="1:4">
      <c t="s" r="A49" s="3">
        <v>933</v>
      </c>
      <c t="n" r="B49" s="9">
        <v>2.8</v>
      </c>
      <c t="n" r="C49" s="9">
        <v>-0.2</v>
      </c>
      <c t="n" r="D49" s="9">
        <v>3.3</v>
      </c>
    </row>
    <row r="50" spans="1:4">
      <c t="s" r="A50" s="3">
        <v>944</v>
      </c>
    </row>
    <row r="51" spans="1:4">
      <c t="s" r="A51" s="3">
        <v>933</v>
      </c>
      <c t="n" r="B51" s="6">
        <v>0</v>
      </c>
      <c t="n" r="C51" s="6">
        <v>0</v>
      </c>
      <c t="n" r="D51" s="6">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5</v>
      </c>
      <c t="s" r="B1" s="2">
        <v>1</v>
      </c>
    </row>
    <row r="2" spans="1:4">
      <c t="s" r="B2" s="2">
        <v>29</v>
      </c>
      <c t="s" r="C2" s="2">
        <v>30</v>
      </c>
      <c t="s" r="D2" s="2">
        <v>31</v>
      </c>
    </row>
    <row r="3" spans="1:4">
      <c t="s" r="A3" s="3">
        <v>946</v>
      </c>
      <c t="n" r="B3" s="7">
        <v>-5.6</v>
      </c>
      <c t="n" r="C3" s="6">
        <v>-3</v>
      </c>
      <c t="n" r="D3" s="7">
        <v>0.9</v>
      </c>
    </row>
    <row r="4" spans="1:4">
      <c t="s" r="A4" s="3">
        <v>947</v>
      </c>
      <c t="n" r="B4" s="9">
        <v>-10.4</v>
      </c>
      <c t="n" r="C4" s="9">
        <v>-3.1</v>
      </c>
      <c t="n" r="D4" s="9">
        <v>2.4</v>
      </c>
    </row>
    <row r="5" spans="1:4">
      <c t="s" r="A5" s="3">
        <v>948</v>
      </c>
      <c t="n" r="B5" s="5">
        <v>-16</v>
      </c>
      <c t="n" r="C5" s="9">
        <v>-6.1</v>
      </c>
      <c t="n" r="D5" s="9">
        <v>3.3</v>
      </c>
    </row>
    <row r="6" spans="1:4">
      <c t="s" r="A6" s="3">
        <v>949</v>
      </c>
    </row>
    <row r="7" spans="1:4">
      <c t="s" r="A7" s="3">
        <v>946</v>
      </c>
      <c t="n" r="B7" s="9">
        <v>0.4</v>
      </c>
      <c t="n" r="C7" s="9">
        <v>-0.6</v>
      </c>
      <c t="n" r="D7" s="5">
        <v>0</v>
      </c>
    </row>
    <row r="8" spans="1:4">
      <c t="s" r="A8" s="3">
        <v>947</v>
      </c>
      <c t="n" r="B8" s="9">
        <v>-0.3</v>
      </c>
      <c t="n" r="C8" s="9">
        <v>-0.1</v>
      </c>
      <c t="n" r="D8" s="9">
        <v>0.1</v>
      </c>
    </row>
    <row r="9" spans="1:4">
      <c t="s" r="A9" s="3">
        <v>948</v>
      </c>
      <c t="n" r="B9" s="9">
        <v>0.1</v>
      </c>
      <c t="n" r="C9" s="9">
        <v>-0.7</v>
      </c>
      <c t="n" r="D9" s="9">
        <v>0.1</v>
      </c>
    </row>
    <row r="10" spans="1:4">
      <c t="s" r="A10" s="3">
        <v>950</v>
      </c>
    </row>
    <row r="11" spans="1:4">
      <c t="s" r="A11" s="3">
        <v>946</v>
      </c>
      <c t="n" r="B11" s="9">
        <v>0.3</v>
      </c>
      <c t="n" r="C11" s="9">
        <v>-0.8</v>
      </c>
      <c t="n" r="D11" s="9">
        <v>0.3</v>
      </c>
    </row>
    <row r="12" spans="1:4">
      <c t="s" r="A12" s="3">
        <v>947</v>
      </c>
      <c t="n" r="B12" s="9">
        <v>-0.2</v>
      </c>
      <c t="n" r="C12" s="9">
        <v>0.7</v>
      </c>
      <c t="n" r="D12" s="9">
        <v>1.2</v>
      </c>
    </row>
    <row r="13" spans="1:4">
      <c t="s" r="A13" s="3">
        <v>948</v>
      </c>
      <c t="n" r="B13" s="9">
        <v>0.1</v>
      </c>
      <c t="n" r="C13" s="9">
        <v>-0.1</v>
      </c>
      <c t="n" r="D13" s="9">
        <v>1.5</v>
      </c>
    </row>
    <row r="14" spans="1:4">
      <c t="s" r="A14" s="3">
        <v>920</v>
      </c>
    </row>
    <row r="15" spans="1:4">
      <c t="s" r="A15" s="3">
        <v>946</v>
      </c>
      <c t="n" r="B15" s="9">
        <v>-6.4</v>
      </c>
      <c t="n" r="C15" s="9">
        <v>-1.5</v>
      </c>
      <c t="n" r="D15" s="9">
        <v>0.6</v>
      </c>
    </row>
    <row r="16" spans="1:4">
      <c t="s" r="A16" s="3">
        <v>947</v>
      </c>
      <c t="n" r="B16" s="9">
        <v>-9.800000000000001</v>
      </c>
      <c t="n" r="C16" s="9">
        <v>-3.6</v>
      </c>
      <c t="n" r="D16" s="9">
        <v>1.1</v>
      </c>
    </row>
    <row r="17" spans="1:4">
      <c t="s" r="A17" s="3">
        <v>948</v>
      </c>
      <c t="n" r="B17" s="9">
        <v>-16.2</v>
      </c>
      <c t="n" r="C17" s="9">
        <v>-5.1</v>
      </c>
      <c t="n" r="D17" s="9">
        <v>1.7</v>
      </c>
    </row>
    <row r="18" spans="1:4">
      <c t="s" r="A18" s="3">
        <v>951</v>
      </c>
    </row>
    <row r="19" spans="1:4">
      <c t="s" r="A19" s="3">
        <v>946</v>
      </c>
      <c t="n" r="B19" s="9">
        <v>0.1</v>
      </c>
      <c t="n" r="C19" s="9">
        <v>-0.1</v>
      </c>
    </row>
    <row r="20" spans="1:4">
      <c t="s" r="A20" s="3">
        <v>947</v>
      </c>
      <c t="n" r="B20" s="9">
        <v>-0.1</v>
      </c>
      <c t="n" r="C20" s="9">
        <v>-0.1</v>
      </c>
    </row>
    <row r="21" spans="1:4">
      <c t="s" r="A21" s="3">
        <v>948</v>
      </c>
      <c t="n" r="B21" s="5">
        <v>0</v>
      </c>
      <c t="n" r="C21" s="9">
        <v>-0.2</v>
      </c>
    </row>
    <row r="22" spans="1:4">
      <c t="s" r="A22" s="3">
        <v>26</v>
      </c>
    </row>
    <row r="23" spans="1:4">
      <c t="s" r="A23" s="3">
        <v>946</v>
      </c>
      <c t="n" r="B23" s="9">
        <v>-5.5</v>
      </c>
      <c t="n" r="C23" s="5">
        <v>-3</v>
      </c>
      <c t="n" r="D23" s="9">
        <v>-0.9</v>
      </c>
    </row>
    <row r="24" spans="1:4">
      <c t="s" r="A24" s="3">
        <v>947</v>
      </c>
      <c t="n" r="B24" s="9">
        <v>-10.5</v>
      </c>
      <c t="n" r="C24" s="9">
        <v>-2.5</v>
      </c>
      <c t="n" r="D24" s="9">
        <v>2.9</v>
      </c>
    </row>
    <row r="25" spans="1:4">
      <c t="s" r="A25" s="3">
        <v>948</v>
      </c>
      <c t="n" r="B25" s="5">
        <v>-16</v>
      </c>
      <c t="n" r="C25" s="9">
        <v>-5.5</v>
      </c>
      <c t="n" r="D25" s="5">
        <v>2</v>
      </c>
    </row>
    <row r="26" spans="1:4">
      <c t="s" r="A26" s="3">
        <v>952</v>
      </c>
    </row>
    <row r="27" spans="1:4">
      <c t="s" r="A27" s="3">
        <v>946</v>
      </c>
      <c t="n" r="D27" s="5">
        <v>0</v>
      </c>
    </row>
    <row r="28" spans="1:4">
      <c t="s" r="A28" s="3">
        <v>947</v>
      </c>
      <c t="n" r="D28" s="5">
        <v>0</v>
      </c>
    </row>
    <row r="29" spans="1:4">
      <c t="s" r="A29" s="3">
        <v>948</v>
      </c>
      <c t="n" r="D29" s="5">
        <v>0</v>
      </c>
    </row>
    <row r="30" spans="1:4">
      <c t="s" r="A30" s="3">
        <v>953</v>
      </c>
    </row>
    <row r="31" spans="1:4">
      <c t="s" r="A31" s="3">
        <v>946</v>
      </c>
      <c t="n" r="B31" s="9">
        <v>0.4</v>
      </c>
      <c t="n" r="C31" s="9">
        <v>-0.6</v>
      </c>
      <c t="n" r="D31" s="5">
        <v>0</v>
      </c>
    </row>
    <row r="32" spans="1:4">
      <c t="s" r="A32" s="3">
        <v>947</v>
      </c>
      <c t="n" r="B32" s="9">
        <v>-0.3</v>
      </c>
      <c t="n" r="C32" s="9">
        <v>-0.1</v>
      </c>
      <c t="n" r="D32" s="9">
        <v>0.1</v>
      </c>
    </row>
    <row r="33" spans="1:4">
      <c t="s" r="A33" s="3">
        <v>948</v>
      </c>
      <c t="n" r="B33" s="9">
        <v>0.1</v>
      </c>
      <c t="n" r="C33" s="9">
        <v>-0.7</v>
      </c>
      <c t="n" r="D33" s="9">
        <v>0.1</v>
      </c>
    </row>
    <row r="34" spans="1:4">
      <c t="s" r="A34" s="3">
        <v>954</v>
      </c>
    </row>
    <row r="35" spans="1:4">
      <c t="s" r="A35" s="3">
        <v>946</v>
      </c>
      <c t="n" r="B35" s="9">
        <v>0.3</v>
      </c>
      <c t="n" r="C35" s="9">
        <v>-0.8</v>
      </c>
      <c t="n" r="D35" s="9">
        <v>0.3</v>
      </c>
    </row>
    <row r="36" spans="1:4">
      <c t="s" r="A36" s="3">
        <v>947</v>
      </c>
      <c t="n" r="B36" s="9">
        <v>-0.2</v>
      </c>
      <c t="n" r="C36" s="9">
        <v>0.7</v>
      </c>
      <c t="n" r="D36" s="9">
        <v>1.2</v>
      </c>
    </row>
    <row r="37" spans="1:4">
      <c t="s" r="A37" s="3">
        <v>948</v>
      </c>
      <c t="n" r="B37" s="9">
        <v>0.1</v>
      </c>
      <c t="n" r="C37" s="9">
        <v>-0.1</v>
      </c>
      <c t="n" r="D37" s="9">
        <v>1.5</v>
      </c>
    </row>
    <row r="38" spans="1:4">
      <c t="s" r="A38" s="3">
        <v>930</v>
      </c>
    </row>
    <row r="39" spans="1:4">
      <c t="s" r="A39" s="3">
        <v>946</v>
      </c>
      <c t="n" r="B39" s="9">
        <v>-6.3</v>
      </c>
      <c t="n" r="C39" s="9">
        <v>-1.5</v>
      </c>
      <c t="n" r="D39" s="9">
        <v>-1.2</v>
      </c>
    </row>
    <row r="40" spans="1:4">
      <c t="s" r="A40" s="3">
        <v>947</v>
      </c>
      <c t="n" r="B40" s="9">
        <v>-9.9</v>
      </c>
      <c t="n" r="C40" s="5">
        <v>-3</v>
      </c>
      <c t="n" r="D40" s="9">
        <v>1.6</v>
      </c>
    </row>
    <row r="41" spans="1:4">
      <c t="s" r="A41" s="3">
        <v>948</v>
      </c>
      <c t="n" r="B41" s="9">
        <v>-16.2</v>
      </c>
      <c t="n" r="C41" s="9">
        <v>-4.5</v>
      </c>
      <c t="n" r="D41" s="9">
        <v>0.4</v>
      </c>
    </row>
    <row r="42" spans="1:4">
      <c t="s" r="A42" s="3">
        <v>955</v>
      </c>
    </row>
    <row r="43" spans="1:4">
      <c t="s" r="A43" s="3">
        <v>946</v>
      </c>
      <c t="n" r="B43" s="9">
        <v>0.1</v>
      </c>
      <c t="n" r="C43" s="9">
        <v>-0.1</v>
      </c>
    </row>
    <row r="44" spans="1:4">
      <c t="s" r="A44" s="3">
        <v>947</v>
      </c>
      <c t="n" r="B44" s="9">
        <v>-0.1</v>
      </c>
      <c t="n" r="C44" s="9">
        <v>-0.1</v>
      </c>
    </row>
    <row r="45" spans="1:4">
      <c t="s" r="A45" s="3">
        <v>948</v>
      </c>
      <c t="n" r="B45" s="5">
        <v>0</v>
      </c>
      <c t="n" r="C45" s="9">
        <v>-0.2</v>
      </c>
    </row>
    <row r="46" spans="1:4">
      <c t="s" r="A46" s="3">
        <v>956</v>
      </c>
    </row>
    <row r="47" spans="1:4">
      <c t="s" r="A47" s="3">
        <v>948</v>
      </c>
      <c t="n" r="B47" s="9">
        <v>27.4</v>
      </c>
      <c t="n" r="D47" s="5">
        <v>0</v>
      </c>
    </row>
    <row r="48" spans="1:4">
      <c t="s" r="A48" s="3">
        <v>957</v>
      </c>
    </row>
    <row r="49" spans="1:4">
      <c t="s" r="A49" s="3">
        <v>948</v>
      </c>
      <c t="n" r="B49" s="5">
        <v>0</v>
      </c>
      <c t="n" r="D49" s="5">
        <v>0</v>
      </c>
    </row>
    <row r="50" spans="1:4">
      <c t="s" r="A50" s="3">
        <v>958</v>
      </c>
    </row>
    <row r="51" spans="1:4">
      <c t="s" r="A51" s="3">
        <v>948</v>
      </c>
      <c t="n" r="B51" s="5">
        <v>0</v>
      </c>
      <c t="n" r="D51" s="5">
        <v>0</v>
      </c>
    </row>
    <row r="52" spans="1:4">
      <c t="s" r="A52" s="3">
        <v>937</v>
      </c>
    </row>
    <row r="53" spans="1:4">
      <c t="s" r="A53" s="3">
        <v>948</v>
      </c>
      <c t="n" r="B53" s="9">
        <v>27.4</v>
      </c>
      <c t="n" r="D53" s="5">
        <v>0</v>
      </c>
    </row>
    <row r="54" spans="1:4">
      <c t="s" r="A54" s="3">
        <v>959</v>
      </c>
    </row>
    <row r="55" spans="1:4">
      <c t="s" r="A55" s="3">
        <v>948</v>
      </c>
      <c t="n" r="B55" s="5">
        <v>0</v>
      </c>
    </row>
    <row r="56" spans="1:4">
      <c t="s" r="A56" s="3">
        <v>960</v>
      </c>
    </row>
    <row r="57" spans="1:4">
      <c t="s" r="A57" s="3">
        <v>948</v>
      </c>
      <c t="n" r="B57" s="9">
        <v>27.4</v>
      </c>
      <c t="n" r="C57" s="9">
        <v>0.7</v>
      </c>
      <c t="n" r="D57" s="9">
        <v>0.2</v>
      </c>
    </row>
    <row r="58" spans="1:4">
      <c t="s" r="A58" s="3">
        <v>961</v>
      </c>
    </row>
    <row r="59" spans="1:4">
      <c t="s" r="A59" s="3">
        <v>948</v>
      </c>
      <c t="n" r="D59" s="5">
        <v>0</v>
      </c>
    </row>
    <row r="60" spans="1:4">
      <c t="s" r="A60" s="3">
        <v>962</v>
      </c>
    </row>
    <row r="61" spans="1:4">
      <c t="s" r="A61" s="3">
        <v>948</v>
      </c>
      <c t="n" r="B61" s="5">
        <v>0</v>
      </c>
      <c t="n" r="C61" s="5">
        <v>0</v>
      </c>
      <c t="n" r="D61" s="5">
        <v>0</v>
      </c>
    </row>
    <row r="62" spans="1:4">
      <c t="s" r="A62" s="3">
        <v>963</v>
      </c>
    </row>
    <row r="63" spans="1:4">
      <c t="s" r="A63" s="3">
        <v>948</v>
      </c>
      <c t="n" r="B63" s="5">
        <v>0</v>
      </c>
      <c t="n" r="C63" s="5">
        <v>0</v>
      </c>
      <c t="n" r="D63" s="5">
        <v>0</v>
      </c>
    </row>
    <row r="64" spans="1:4">
      <c t="s" r="A64" s="3">
        <v>939</v>
      </c>
    </row>
    <row r="65" spans="1:4">
      <c t="s" r="A65" s="3">
        <v>948</v>
      </c>
      <c t="n" r="B65" s="9">
        <v>27.4</v>
      </c>
      <c t="n" r="C65" s="9">
        <v>0.7</v>
      </c>
      <c t="n" r="D65" s="9">
        <v>0.2</v>
      </c>
    </row>
    <row r="66" spans="1:4">
      <c t="s" r="A66" s="3">
        <v>964</v>
      </c>
    </row>
    <row r="67" spans="1:4">
      <c t="s" r="A67" s="3">
        <v>948</v>
      </c>
      <c t="n" r="B67" s="5">
        <v>0</v>
      </c>
      <c t="n" r="C67" s="5">
        <v>0</v>
      </c>
    </row>
    <row r="68" spans="1:4">
      <c t="s" r="A68" s="3">
        <v>965</v>
      </c>
    </row>
    <row r="69" spans="1:4">
      <c t="s" r="A69" s="3">
        <v>948</v>
      </c>
      <c t="n" r="B69" s="9">
        <v>-43.5</v>
      </c>
      <c t="n" r="C69" s="9">
        <v>-5.4</v>
      </c>
      <c t="n" r="D69" s="9">
        <v>3.2</v>
      </c>
    </row>
    <row r="70" spans="1:4">
      <c t="s" r="A70" s="3">
        <v>966</v>
      </c>
    </row>
    <row r="71" spans="1:4">
      <c t="s" r="A71" s="3">
        <v>948</v>
      </c>
      <c t="n" r="B71" s="5">
        <v>0</v>
      </c>
      <c t="n" r="C71" s="5">
        <v>0</v>
      </c>
      <c t="n" r="D71" s="5">
        <v>0</v>
      </c>
    </row>
    <row r="72" spans="1:4">
      <c t="s" r="A72" s="3">
        <v>967</v>
      </c>
    </row>
    <row r="73" spans="1:4">
      <c t="s" r="A73" s="3">
        <v>948</v>
      </c>
      <c t="n" r="B73" s="9">
        <v>0.1</v>
      </c>
      <c t="n" r="C73" s="9">
        <v>-0.1</v>
      </c>
      <c t="n" r="D73" s="9">
        <v>1.5</v>
      </c>
    </row>
    <row r="74" spans="1:4">
      <c t="s" r="A74" s="3">
        <v>968</v>
      </c>
    </row>
    <row r="75" spans="1:4">
      <c t="s" r="A75" s="3">
        <v>948</v>
      </c>
      <c t="n" r="B75" s="9">
        <v>-43.6</v>
      </c>
      <c t="n" r="C75" s="9">
        <v>-5.1</v>
      </c>
      <c t="n" r="D75" s="9">
        <v>1.7</v>
      </c>
    </row>
    <row r="76" spans="1:4">
      <c t="s" r="A76" s="3">
        <v>969</v>
      </c>
    </row>
    <row r="77" spans="1:4">
      <c t="s" r="A77" s="3">
        <v>948</v>
      </c>
      <c t="n" r="B77" s="5">
        <v>0</v>
      </c>
      <c t="n" r="C77" s="9">
        <v>-0.2</v>
      </c>
    </row>
    <row r="78" spans="1:4">
      <c t="s" r="A78" s="3">
        <v>970</v>
      </c>
    </row>
    <row r="79" spans="1:4">
      <c t="s" r="A79" s="3">
        <v>948</v>
      </c>
      <c t="n" r="B79" s="9">
        <v>-43.5</v>
      </c>
      <c t="n" r="C79" s="9">
        <v>-5.5</v>
      </c>
      <c t="n" r="D79" s="9">
        <v>1.7</v>
      </c>
    </row>
    <row r="80" spans="1:4">
      <c t="s" r="A80" s="3">
        <v>971</v>
      </c>
    </row>
    <row r="81" spans="1:4">
      <c t="s" r="A81" s="3">
        <v>948</v>
      </c>
      <c t="n" r="D81" s="5">
        <v>0</v>
      </c>
    </row>
    <row r="82" spans="1:4">
      <c t="s" r="A82" s="3">
        <v>972</v>
      </c>
    </row>
    <row r="83" spans="1:4">
      <c t="s" r="A83" s="3">
        <v>948</v>
      </c>
      <c t="n" r="B83" s="5">
        <v>0</v>
      </c>
      <c t="n" r="C83" s="5">
        <v>0</v>
      </c>
      <c t="n" r="D83" s="5">
        <v>0</v>
      </c>
    </row>
    <row r="84" spans="1:4">
      <c t="s" r="A84" s="3">
        <v>973</v>
      </c>
    </row>
    <row r="85" spans="1:4">
      <c t="s" r="A85" s="3">
        <v>948</v>
      </c>
      <c t="n" r="B85" s="9">
        <v>0.1</v>
      </c>
      <c t="n" r="C85" s="9">
        <v>-0.1</v>
      </c>
      <c t="n" r="D85" s="9">
        <v>1.5</v>
      </c>
    </row>
    <row r="86" spans="1:4">
      <c t="s" r="A86" s="3">
        <v>974</v>
      </c>
    </row>
    <row r="87" spans="1:4">
      <c t="s" r="A87" s="3">
        <v>948</v>
      </c>
      <c t="n" r="B87" s="9">
        <v>-43.6</v>
      </c>
      <c t="n" r="C87" s="9">
        <v>-5.2</v>
      </c>
      <c t="n" r="D87" s="9">
        <v>0.2</v>
      </c>
    </row>
    <row r="88" spans="1:4">
      <c t="s" r="A88" s="3">
        <v>975</v>
      </c>
    </row>
    <row r="89" spans="1:4">
      <c t="s" r="A89" s="3">
        <v>948</v>
      </c>
      <c t="n" r="B89" s="5">
        <v>0</v>
      </c>
      <c t="n" r="C89" s="9">
        <v>-0.2</v>
      </c>
    </row>
    <row r="90" spans="1:4">
      <c t="s" r="A90" s="3">
        <v>976</v>
      </c>
    </row>
    <row r="91" spans="1:4">
      <c t="s" r="A91" s="3">
        <v>948</v>
      </c>
      <c t="n" r="C91" s="9">
        <v>-0.6</v>
      </c>
      <c t="n" r="D91" s="9">
        <v>0.1</v>
      </c>
    </row>
    <row r="92" spans="1:4">
      <c t="s" r="A92" s="3">
        <v>977</v>
      </c>
    </row>
    <row r="93" spans="1:4">
      <c t="s" r="A93" s="3">
        <v>948</v>
      </c>
      <c t="n" r="C93" s="9">
        <v>-0.6</v>
      </c>
      <c t="n" r="D93" s="9">
        <v>0.1</v>
      </c>
    </row>
    <row r="94" spans="1:4">
      <c t="s" r="A94" s="3">
        <v>978</v>
      </c>
    </row>
    <row r="95" spans="1:4">
      <c t="s" r="A95" s="3">
        <v>948</v>
      </c>
      <c t="n" r="C95" s="5">
        <v>0</v>
      </c>
      <c t="n" r="D95" s="5">
        <v>0</v>
      </c>
    </row>
    <row r="96" spans="1:4">
      <c t="s" r="A96" s="3">
        <v>979</v>
      </c>
    </row>
    <row r="97" spans="1:4">
      <c t="s" r="A97" s="3">
        <v>948</v>
      </c>
      <c t="n" r="C97" s="5">
        <v>0</v>
      </c>
      <c t="n" r="D97" s="5">
        <v>0</v>
      </c>
    </row>
    <row r="98" spans="1:4">
      <c t="s" r="A98" s="3">
        <v>980</v>
      </c>
    </row>
    <row r="99" spans="1:4">
      <c t="s" r="A99" s="3">
        <v>948</v>
      </c>
      <c t="n" r="C99" s="5">
        <v>0</v>
      </c>
    </row>
    <row r="100" spans="1:4">
      <c t="s" r="A100" s="3">
        <v>981</v>
      </c>
    </row>
    <row r="101" spans="1:4">
      <c t="s" r="A101" s="3">
        <v>948</v>
      </c>
      <c t="n" r="B101" s="5">
        <v>0</v>
      </c>
      <c t="n" r="C101" s="9">
        <v>-0.6</v>
      </c>
      <c t="n" r="D101" s="9">
        <v>0.1</v>
      </c>
    </row>
    <row r="102" spans="1:4">
      <c t="s" r="A102" s="3">
        <v>982</v>
      </c>
    </row>
    <row r="103" spans="1:4">
      <c t="s" r="A103" s="3">
        <v>948</v>
      </c>
      <c t="n" r="D103" s="5">
        <v>0</v>
      </c>
    </row>
    <row r="104" spans="1:4">
      <c t="s" r="A104" s="3">
        <v>983</v>
      </c>
    </row>
    <row r="105" spans="1:4">
      <c t="s" r="A105" s="3">
        <v>948</v>
      </c>
      <c t="n" r="B105" s="5">
        <v>0</v>
      </c>
      <c t="n" r="C105" s="9">
        <v>-0.6</v>
      </c>
      <c t="n" r="D105" s="9">
        <v>0.1</v>
      </c>
    </row>
    <row r="106" spans="1:4">
      <c t="s" r="A106" s="3">
        <v>984</v>
      </c>
    </row>
    <row r="107" spans="1:4">
      <c t="s" r="A107" s="3">
        <v>948</v>
      </c>
      <c t="n" r="B107" s="5">
        <v>0</v>
      </c>
      <c t="n" r="C107" s="5">
        <v>0</v>
      </c>
      <c t="n" r="D107" s="5">
        <v>0</v>
      </c>
    </row>
    <row r="108" spans="1:4">
      <c t="s" r="A108" s="3">
        <v>985</v>
      </c>
    </row>
    <row r="109" spans="1:4">
      <c t="s" r="A109" s="3">
        <v>948</v>
      </c>
      <c t="n" r="B109" s="5">
        <v>0</v>
      </c>
      <c t="n" r="C109" s="5">
        <v>0</v>
      </c>
      <c t="n" r="D109" s="5">
        <v>0</v>
      </c>
    </row>
    <row r="110" spans="1:4">
      <c t="s" r="A110" s="3">
        <v>986</v>
      </c>
    </row>
    <row r="111" spans="1:4">
      <c t="s" r="A111" s="3">
        <v>948</v>
      </c>
      <c t="n" r="B111" s="5">
        <v>0</v>
      </c>
      <c t="n" r="C111" s="5">
        <v>0</v>
      </c>
    </row>
    <row r="112" spans="1:4">
      <c t="s" r="A112" s="3">
        <v>987</v>
      </c>
    </row>
    <row r="113" spans="1:4">
      <c t="s" r="A113" s="3">
        <v>948</v>
      </c>
      <c t="n" r="D113" s="5">
        <v>0</v>
      </c>
    </row>
    <row r="114" spans="1:4">
      <c t="s" r="A114" s="3">
        <v>988</v>
      </c>
    </row>
    <row r="115" spans="1:4">
      <c t="s" r="A115" s="3">
        <v>948</v>
      </c>
      <c t="n" r="D115" s="5">
        <v>0</v>
      </c>
    </row>
    <row r="116" spans="1:4">
      <c t="s" r="A116" s="3">
        <v>989</v>
      </c>
    </row>
    <row r="117" spans="1:4">
      <c t="s" r="A117" s="3">
        <v>948</v>
      </c>
      <c t="n" r="D117" s="5">
        <v>0</v>
      </c>
    </row>
    <row r="118" spans="1:4">
      <c t="s" r="A118" s="3">
        <v>990</v>
      </c>
    </row>
    <row r="119" spans="1:4">
      <c t="s" r="A119" s="3">
        <v>948</v>
      </c>
      <c t="n" r="D119" s="5">
        <v>0</v>
      </c>
    </row>
    <row r="120" spans="1:4">
      <c t="s" r="A120" s="3">
        <v>991</v>
      </c>
    </row>
    <row r="121" spans="1:4">
      <c t="s" r="A121" s="3">
        <v>948</v>
      </c>
      <c t="n" r="D121" s="5">
        <v>0</v>
      </c>
    </row>
    <row r="122" spans="1:4">
      <c t="s" r="A122" s="3">
        <v>992</v>
      </c>
    </row>
    <row r="123" spans="1:4">
      <c t="s" r="A123" s="3">
        <v>948</v>
      </c>
      <c t="n" r="D123" s="5">
        <v>0</v>
      </c>
    </row>
    <row r="124" spans="1:4">
      <c t="s" r="A124" s="3">
        <v>993</v>
      </c>
    </row>
    <row r="125" spans="1:4">
      <c t="s" r="A125" s="3">
        <v>948</v>
      </c>
      <c t="n" r="D125" s="5">
        <v>0</v>
      </c>
    </row>
    <row r="126" spans="1:4">
      <c t="s" r="A126" s="3">
        <v>994</v>
      </c>
    </row>
    <row r="127" spans="1:4">
      <c t="s" r="A127" s="3">
        <v>948</v>
      </c>
      <c t="n" r="D127" s="5">
        <v>0</v>
      </c>
    </row>
    <row r="128" spans="1:4">
      <c t="s" r="A128" s="3">
        <v>995</v>
      </c>
    </row>
    <row r="129" spans="1:4">
      <c t="s" r="A129" s="3">
        <v>948</v>
      </c>
      <c t="n" r="D129" s="5">
        <v>0</v>
      </c>
    </row>
    <row r="130" spans="1:4">
      <c t="s" r="A130" s="3">
        <v>996</v>
      </c>
    </row>
    <row r="131" spans="1:4">
      <c t="s" r="A131" s="3">
        <v>948</v>
      </c>
      <c t="n" r="D131" s="5">
        <v>0</v>
      </c>
    </row>
    <row r="132" spans="1:4">
      <c t="s" r="A132" s="3">
        <v>997</v>
      </c>
    </row>
    <row r="133" spans="1:4">
      <c t="s" r="A133" s="3">
        <v>948</v>
      </c>
      <c t="n" r="D133" s="5">
        <v>0</v>
      </c>
    </row>
    <row r="134" spans="1:4">
      <c t="s" r="A134" s="3">
        <v>998</v>
      </c>
    </row>
    <row r="135" spans="1:4">
      <c t="s" r="A135" s="3">
        <v>948</v>
      </c>
      <c t="n" r="D135" s="5">
        <v>0</v>
      </c>
    </row>
    <row r="136" spans="1:4">
      <c t="s" r="A136" s="3">
        <v>999</v>
      </c>
    </row>
    <row r="137" spans="1:4">
      <c t="s" r="A137" s="3">
        <v>948</v>
      </c>
      <c t="n" r="D137" s="5">
        <v>0</v>
      </c>
    </row>
    <row r="138" spans="1:4">
      <c t="s" r="A138" s="3">
        <v>1000</v>
      </c>
    </row>
    <row r="139" spans="1:4">
      <c t="s" r="A139" s="3">
        <v>948</v>
      </c>
      <c t="n" r="D139" s="5">
        <v>0</v>
      </c>
    </row>
    <row r="140" spans="1:4">
      <c t="s" r="A140" s="3">
        <v>1001</v>
      </c>
    </row>
    <row r="141" spans="1:4">
      <c t="s" r="A141" s="3">
        <v>948</v>
      </c>
      <c t="n" r="B141" s="9">
        <v>0.1</v>
      </c>
      <c t="n" r="C141" s="9">
        <v>-0.1</v>
      </c>
    </row>
    <row r="142" spans="1:4">
      <c t="s" r="A142" s="3">
        <v>1002</v>
      </c>
    </row>
    <row r="143" spans="1:4">
      <c t="s" r="A143" s="3">
        <v>948</v>
      </c>
      <c t="n" r="B143" s="9">
        <v>0.1</v>
      </c>
      <c t="n" r="C143" s="9">
        <v>-0.1</v>
      </c>
    </row>
    <row r="144" spans="1:4">
      <c t="s" r="A144" s="3">
        <v>1003</v>
      </c>
    </row>
    <row r="145" spans="1:4">
      <c t="s" r="A145" s="3">
        <v>948</v>
      </c>
      <c t="n" r="B145" s="5">
        <v>0</v>
      </c>
      <c t="n" r="C145" s="5">
        <v>0</v>
      </c>
    </row>
    <row r="146" spans="1:4">
      <c t="s" r="A146" s="3">
        <v>1004</v>
      </c>
    </row>
    <row r="147" spans="1:4">
      <c t="s" r="A147" s="3">
        <v>948</v>
      </c>
      <c t="n" r="B147" s="5">
        <v>0</v>
      </c>
      <c t="n" r="C147" s="5">
        <v>0</v>
      </c>
    </row>
    <row r="148" spans="1:4">
      <c t="s" r="A148" s="3">
        <v>1005</v>
      </c>
    </row>
    <row r="149" spans="1:4">
      <c t="s" r="A149" s="3">
        <v>948</v>
      </c>
      <c t="n" r="B149" s="5">
        <v>0</v>
      </c>
      <c t="n" r="C149" s="5">
        <v>0</v>
      </c>
    </row>
    <row r="150" spans="1:4">
      <c t="s" r="A150" s="3">
        <v>1006</v>
      </c>
    </row>
    <row r="151" spans="1:4">
      <c t="s" r="A151" s="3">
        <v>948</v>
      </c>
      <c t="n" r="B151" s="9">
        <v>0.1</v>
      </c>
      <c t="n" r="C151" s="9">
        <v>-0.1</v>
      </c>
      <c t="n" r="D151" s="5">
        <v>0</v>
      </c>
    </row>
    <row r="152" spans="1:4">
      <c t="s" r="A152" s="3">
        <v>1007</v>
      </c>
    </row>
    <row r="153" spans="1:4">
      <c t="s" r="A153" s="3">
        <v>948</v>
      </c>
      <c t="n" r="D153" s="5">
        <v>0</v>
      </c>
    </row>
    <row r="154" spans="1:4">
      <c t="s" r="A154" s="3">
        <v>1008</v>
      </c>
    </row>
    <row r="155" spans="1:4">
      <c t="s" r="A155" s="3">
        <v>948</v>
      </c>
      <c t="n" r="B155" s="9">
        <v>0.1</v>
      </c>
      <c t="n" r="C155" s="9">
        <v>-0.1</v>
      </c>
      <c t="n" r="D155" s="5">
        <v>0</v>
      </c>
    </row>
    <row r="156" spans="1:4">
      <c t="s" r="A156" s="3">
        <v>1009</v>
      </c>
    </row>
    <row r="157" spans="1:4">
      <c t="s" r="A157" s="3">
        <v>948</v>
      </c>
      <c t="n" r="B157" s="5">
        <v>0</v>
      </c>
      <c t="n" r="C157" s="5">
        <v>0</v>
      </c>
      <c t="n" r="D157" s="5">
        <v>0</v>
      </c>
    </row>
    <row r="158" spans="1:4">
      <c t="s" r="A158" s="3">
        <v>1010</v>
      </c>
    </row>
    <row r="159" spans="1:4">
      <c t="s" r="A159" s="3">
        <v>948</v>
      </c>
      <c t="n" r="B159" s="5">
        <v>0</v>
      </c>
      <c t="n" r="C159" s="5">
        <v>0</v>
      </c>
      <c t="n" r="D159" s="6">
        <v>0</v>
      </c>
    </row>
    <row r="160" spans="1:4">
      <c t="s" r="A160" s="3">
        <v>1011</v>
      </c>
    </row>
    <row r="161" spans="1:4">
      <c t="s" r="A161" s="3">
        <v>948</v>
      </c>
      <c t="n" r="B161" s="6">
        <v>0</v>
      </c>
      <c t="n" r="C161" s="6">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2</v>
      </c>
      <c t="s" r="B1" s="2">
        <v>29</v>
      </c>
      <c t="s" r="C1" s="2">
        <v>30</v>
      </c>
    </row>
    <row r="2" spans="1:3">
      <c t="s" r="A2" s="3">
        <v>1013</v>
      </c>
      <c t="n" r="B2" s="7">
        <v>27.5</v>
      </c>
    </row>
    <row r="3" spans="1:3">
      <c t="s" r="A3" s="3">
        <v>888</v>
      </c>
      <c t="n" r="B3" s="9">
        <v>17.9</v>
      </c>
    </row>
    <row r="4" spans="1:3">
      <c t="s" r="A4" s="3">
        <v>26</v>
      </c>
    </row>
    <row r="5" spans="1:3">
      <c t="s" r="A5" s="3">
        <v>1013</v>
      </c>
      <c t="n" r="B5" s="9">
        <v>27.5</v>
      </c>
    </row>
    <row r="6" spans="1:3">
      <c t="s" r="A6" s="3">
        <v>888</v>
      </c>
      <c t="n" r="B6" s="9">
        <v>17.9</v>
      </c>
    </row>
    <row r="7" spans="1:3">
      <c t="s" r="A7" s="3">
        <v>1014</v>
      </c>
    </row>
    <row r="8" spans="1:3">
      <c t="s" r="A8" s="3">
        <v>1015</v>
      </c>
      <c t="n" r="B8" s="9">
        <v>30.7</v>
      </c>
      <c t="n" r="C8" s="7">
        <v>14.9</v>
      </c>
    </row>
    <row r="9" spans="1:3">
      <c t="s" r="A9" s="3">
        <v>1016</v>
      </c>
      <c t="n" r="B9" s="9">
        <v>-17.9</v>
      </c>
      <c t="n" r="C9" s="9">
        <v>-6.6</v>
      </c>
    </row>
    <row r="10" spans="1:3">
      <c t="s" r="A10" s="3">
        <v>1017</v>
      </c>
      <c t="n" r="B10" s="5">
        <v>0</v>
      </c>
      <c t="n" r="C10" s="5">
        <v>0</v>
      </c>
    </row>
    <row r="11" spans="1:3">
      <c t="s" r="A11" s="3">
        <v>1018</v>
      </c>
      <c t="n" r="B11" s="9">
        <v>12.8</v>
      </c>
      <c t="n" r="C11" s="9">
        <v>8.300000000000001</v>
      </c>
    </row>
    <row r="12" spans="1:3">
      <c t="s" r="A12" s="3">
        <v>1019</v>
      </c>
    </row>
    <row r="13" spans="1:3">
      <c t="s" r="A13" s="3">
        <v>1015</v>
      </c>
      <c t="n" r="B13" s="9">
        <v>30.8</v>
      </c>
      <c t="n" r="C13" s="9">
        <v>15.1</v>
      </c>
    </row>
    <row r="14" spans="1:3">
      <c t="s" r="A14" s="3">
        <v>1016</v>
      </c>
      <c t="n" r="B14" s="9">
        <v>-17.9</v>
      </c>
      <c t="n" r="C14" s="9">
        <v>-6.6</v>
      </c>
    </row>
    <row r="15" spans="1:3">
      <c t="s" r="A15" s="3">
        <v>1017</v>
      </c>
      <c t="n" r="B15" s="5">
        <v>0</v>
      </c>
      <c t="n" r="C15" s="5">
        <v>0</v>
      </c>
    </row>
    <row r="16" spans="1:3">
      <c t="s" r="A16" s="3">
        <v>1018</v>
      </c>
      <c t="n" r="B16" s="9">
        <v>12.9</v>
      </c>
      <c t="n" r="C16" s="9">
        <v>8.5</v>
      </c>
    </row>
    <row r="17" spans="1:3">
      <c t="s" r="A17" s="3">
        <v>1020</v>
      </c>
    </row>
    <row r="18" spans="1:3">
      <c t="s" r="A18" s="3">
        <v>1013</v>
      </c>
      <c t="n" r="B18" s="9">
        <v>27.5</v>
      </c>
      <c t="n" r="C18" s="9">
        <v>12.2</v>
      </c>
    </row>
    <row r="19" spans="1:3">
      <c t="s" r="A19" s="3">
        <v>1021</v>
      </c>
      <c t="n" r="B19" s="9">
        <v>-17.9</v>
      </c>
      <c t="n" r="C19" s="9">
        <v>-6.6</v>
      </c>
    </row>
    <row r="20" spans="1:3">
      <c t="s" r="A20" s="3">
        <v>1022</v>
      </c>
      <c t="n" r="B20" s="5">
        <v>-8</v>
      </c>
      <c t="n" r="C20" s="9">
        <v>-4.9</v>
      </c>
    </row>
    <row r="21" spans="1:3">
      <c t="s" r="A21" s="3">
        <v>888</v>
      </c>
      <c t="n" r="B21" s="9">
        <v>1.6</v>
      </c>
      <c t="n" r="C21" s="9">
        <v>0.7</v>
      </c>
    </row>
    <row r="22" spans="1:3">
      <c t="s" r="A22" s="3">
        <v>1023</v>
      </c>
    </row>
    <row r="23" spans="1:3">
      <c t="s" r="A23" s="3">
        <v>1013</v>
      </c>
      <c t="n" r="B23" s="9">
        <v>27.5</v>
      </c>
      <c t="n" r="C23" s="9">
        <v>12.3</v>
      </c>
    </row>
    <row r="24" spans="1:3">
      <c t="s" r="A24" s="3">
        <v>1021</v>
      </c>
      <c t="n" r="B24" s="9">
        <v>-17.9</v>
      </c>
      <c t="n" r="C24" s="9">
        <v>-6.6</v>
      </c>
    </row>
    <row r="25" spans="1:3">
      <c t="s" r="A25" s="3">
        <v>1022</v>
      </c>
      <c t="n" r="B25" s="5">
        <v>-8</v>
      </c>
      <c t="n" r="C25" s="9">
        <v>-4.9</v>
      </c>
    </row>
    <row r="26" spans="1:3">
      <c t="s" r="A26" s="3">
        <v>888</v>
      </c>
      <c t="n" r="B26" s="9">
        <v>1.6</v>
      </c>
      <c t="n" r="C26" s="9">
        <v>0.8</v>
      </c>
    </row>
    <row r="27" spans="1:3">
      <c t="s" r="A27" s="3">
        <v>1024</v>
      </c>
    </row>
    <row r="28" spans="1:3">
      <c t="s" r="A28" s="3">
        <v>1015</v>
      </c>
      <c t="n" r="B28" s="9">
        <v>16.2</v>
      </c>
      <c t="n" r="C28" s="9">
        <v>5.6</v>
      </c>
    </row>
    <row r="29" spans="1:3">
      <c t="s" r="A29" s="3">
        <v>1016</v>
      </c>
      <c t="n" r="B29" s="9">
        <v>-7.1</v>
      </c>
      <c t="n" r="C29" s="5">
        <v>-2</v>
      </c>
    </row>
    <row r="30" spans="1:3">
      <c t="s" r="A30" s="3">
        <v>1017</v>
      </c>
      <c t="n" r="B30" s="5">
        <v>0</v>
      </c>
      <c t="n" r="C30" s="5">
        <v>0</v>
      </c>
    </row>
    <row r="31" spans="1:3">
      <c t="s" r="A31" s="3">
        <v>1018</v>
      </c>
      <c t="n" r="B31" s="9">
        <v>9.1</v>
      </c>
      <c t="n" r="C31" s="9">
        <v>3.6</v>
      </c>
    </row>
    <row r="32" spans="1:3">
      <c t="s" r="A32" s="3">
        <v>1025</v>
      </c>
    </row>
    <row r="33" spans="1:3">
      <c t="s" r="A33" s="3">
        <v>1015</v>
      </c>
      <c t="n" r="B33" s="9">
        <v>16.2</v>
      </c>
      <c t="n" r="C33" s="9">
        <v>5.6</v>
      </c>
    </row>
    <row r="34" spans="1:3">
      <c t="s" r="A34" s="3">
        <v>1016</v>
      </c>
      <c t="n" r="B34" s="9">
        <v>-7.1</v>
      </c>
      <c t="n" r="C34" s="5">
        <v>-2</v>
      </c>
    </row>
    <row r="35" spans="1:3">
      <c t="s" r="A35" s="3">
        <v>1017</v>
      </c>
      <c t="n" r="B35" s="5">
        <v>0</v>
      </c>
      <c t="n" r="C35" s="5">
        <v>0</v>
      </c>
    </row>
    <row r="36" spans="1:3">
      <c t="s" r="A36" s="3">
        <v>1018</v>
      </c>
      <c t="n" r="B36" s="9">
        <v>9.1</v>
      </c>
      <c t="n" r="C36" s="9">
        <v>3.6</v>
      </c>
    </row>
    <row r="37" spans="1:3">
      <c t="s" r="A37" s="3">
        <v>1026</v>
      </c>
    </row>
    <row r="38" spans="1:3">
      <c t="s" r="A38" s="3">
        <v>1013</v>
      </c>
      <c t="n" r="B38" s="9">
        <v>7.1</v>
      </c>
      <c t="n" r="C38" s="9">
        <v>2.1</v>
      </c>
    </row>
    <row r="39" spans="1:3">
      <c t="s" r="A39" s="3">
        <v>1021</v>
      </c>
      <c t="n" r="B39" s="9">
        <v>-7.1</v>
      </c>
      <c t="n" r="C39" s="5">
        <v>-2</v>
      </c>
    </row>
    <row r="40" spans="1:3">
      <c t="s" r="A40" s="3">
        <v>1022</v>
      </c>
      <c t="n" r="B40" s="5">
        <v>0</v>
      </c>
      <c t="n" r="C40" s="5">
        <v>0</v>
      </c>
    </row>
    <row r="41" spans="1:3">
      <c t="s" r="A41" s="3">
        <v>888</v>
      </c>
      <c t="n" r="B41" s="5">
        <v>0</v>
      </c>
      <c t="n" r="C41" s="9">
        <v>0.1</v>
      </c>
    </row>
    <row r="42" spans="1:3">
      <c t="s" r="A42" s="3">
        <v>1027</v>
      </c>
    </row>
    <row r="43" spans="1:3">
      <c t="s" r="A43" s="3">
        <v>1013</v>
      </c>
      <c t="n" r="B43" s="9">
        <v>7.1</v>
      </c>
      <c t="n" r="C43" s="9">
        <v>2.1</v>
      </c>
    </row>
    <row r="44" spans="1:3">
      <c t="s" r="A44" s="3">
        <v>1021</v>
      </c>
      <c t="n" r="B44" s="9">
        <v>-7.1</v>
      </c>
      <c t="n" r="C44" s="5">
        <v>-2</v>
      </c>
    </row>
    <row r="45" spans="1:3">
      <c t="s" r="A45" s="3">
        <v>1022</v>
      </c>
      <c t="n" r="B45" s="5">
        <v>0</v>
      </c>
      <c t="n" r="C45" s="5">
        <v>0</v>
      </c>
    </row>
    <row r="46" spans="1:3">
      <c t="s" r="A46" s="3">
        <v>888</v>
      </c>
      <c t="n" r="B46" s="5">
        <v>0</v>
      </c>
      <c t="n" r="C46" s="9">
        <v>0.1</v>
      </c>
    </row>
    <row r="47" spans="1:3">
      <c t="s" r="A47" s="3">
        <v>1028</v>
      </c>
    </row>
    <row r="48" spans="1:3">
      <c t="s" r="A48" s="3">
        <v>1015</v>
      </c>
      <c t="n" r="B48" s="5">
        <v>3</v>
      </c>
      <c t="n" r="C48" s="9">
        <v>0.3</v>
      </c>
    </row>
    <row r="49" spans="1:3">
      <c t="s" r="A49" s="3">
        <v>1016</v>
      </c>
      <c t="n" r="B49" s="9">
        <v>-2.4</v>
      </c>
      <c t="n" r="C49" s="9">
        <v>-0.3</v>
      </c>
    </row>
    <row r="50" spans="1:3">
      <c t="s" r="A50" s="3">
        <v>1017</v>
      </c>
      <c t="n" r="B50" s="5">
        <v>0</v>
      </c>
      <c t="n" r="C50" s="5">
        <v>0</v>
      </c>
    </row>
    <row r="51" spans="1:3">
      <c t="s" r="A51" s="3">
        <v>1018</v>
      </c>
      <c t="n" r="B51" s="9">
        <v>0.6</v>
      </c>
      <c t="n" r="C51" s="5">
        <v>0</v>
      </c>
    </row>
    <row r="52" spans="1:3">
      <c t="s" r="A52" s="3">
        <v>1029</v>
      </c>
    </row>
    <row r="53" spans="1:3">
      <c t="s" r="A53" s="3">
        <v>1015</v>
      </c>
      <c t="n" r="B53" s="5">
        <v>3</v>
      </c>
      <c t="n" r="C53" s="9">
        <v>0.3</v>
      </c>
    </row>
    <row r="54" spans="1:3">
      <c t="s" r="A54" s="3">
        <v>1016</v>
      </c>
      <c t="n" r="B54" s="9">
        <v>-2.4</v>
      </c>
      <c t="n" r="C54" s="9">
        <v>-0.3</v>
      </c>
    </row>
    <row r="55" spans="1:3">
      <c t="s" r="A55" s="3">
        <v>1017</v>
      </c>
      <c t="n" r="B55" s="5">
        <v>0</v>
      </c>
      <c t="n" r="C55" s="5">
        <v>0</v>
      </c>
    </row>
    <row r="56" spans="1:3">
      <c t="s" r="A56" s="3">
        <v>1018</v>
      </c>
      <c t="n" r="B56" s="9">
        <v>0.6</v>
      </c>
      <c t="n" r="C56" s="5">
        <v>0</v>
      </c>
    </row>
    <row r="57" spans="1:3">
      <c t="s" r="A57" s="3">
        <v>1030</v>
      </c>
    </row>
    <row r="58" spans="1:3">
      <c t="s" r="A58" s="3">
        <v>1013</v>
      </c>
      <c t="n" r="B58" s="9">
        <v>2.7</v>
      </c>
      <c t="n" r="C58" s="9">
        <v>0.6</v>
      </c>
    </row>
    <row r="59" spans="1:3">
      <c t="s" r="A59" s="3">
        <v>1021</v>
      </c>
      <c t="n" r="B59" s="9">
        <v>-2.4</v>
      </c>
      <c t="n" r="C59" s="9">
        <v>-0.3</v>
      </c>
    </row>
    <row r="60" spans="1:3">
      <c t="s" r="A60" s="3">
        <v>1022</v>
      </c>
      <c t="n" r="B60" s="5">
        <v>0</v>
      </c>
      <c t="n" r="C60" s="9">
        <v>-0.3</v>
      </c>
    </row>
    <row r="61" spans="1:3">
      <c t="s" r="A61" s="3">
        <v>888</v>
      </c>
      <c t="n" r="B61" s="9">
        <v>0.3</v>
      </c>
      <c t="n" r="C61" s="5">
        <v>0</v>
      </c>
    </row>
    <row r="62" spans="1:3">
      <c t="s" r="A62" s="3">
        <v>1031</v>
      </c>
    </row>
    <row r="63" spans="1:3">
      <c t="s" r="A63" s="3">
        <v>1013</v>
      </c>
      <c t="n" r="B63" s="9">
        <v>2.7</v>
      </c>
      <c t="n" r="C63" s="9">
        <v>0.6</v>
      </c>
    </row>
    <row r="64" spans="1:3">
      <c t="s" r="A64" s="3">
        <v>1021</v>
      </c>
      <c t="n" r="B64" s="9">
        <v>-2.4</v>
      </c>
      <c t="n" r="C64" s="9">
        <v>-0.3</v>
      </c>
    </row>
    <row r="65" spans="1:3">
      <c t="s" r="A65" s="3">
        <v>1022</v>
      </c>
      <c t="n" r="B65" s="5">
        <v>0</v>
      </c>
      <c t="n" r="C65" s="9">
        <v>-0.3</v>
      </c>
    </row>
    <row r="66" spans="1:3">
      <c t="s" r="A66" s="3">
        <v>888</v>
      </c>
      <c t="n" r="B66" s="9">
        <v>0.3</v>
      </c>
      <c t="n" r="C66" s="5">
        <v>0</v>
      </c>
    </row>
    <row r="67" spans="1:3">
      <c t="s" r="A67" s="3">
        <v>1032</v>
      </c>
    </row>
    <row r="68" spans="1:3">
      <c t="s" r="A68" s="3">
        <v>1015</v>
      </c>
      <c t="n" r="B68" s="9">
        <v>7.3</v>
      </c>
      <c t="n" r="C68" s="9">
        <v>5.5</v>
      </c>
    </row>
    <row r="69" spans="1:3">
      <c t="s" r="A69" s="3">
        <v>1016</v>
      </c>
      <c t="n" r="B69" s="9">
        <v>-5.5</v>
      </c>
      <c t="n" r="C69" s="9">
        <v>-3.4</v>
      </c>
    </row>
    <row r="70" spans="1:3">
      <c t="s" r="A70" s="3">
        <v>1017</v>
      </c>
      <c t="n" r="B70" s="5">
        <v>0</v>
      </c>
      <c t="n" r="C70" s="5">
        <v>0</v>
      </c>
    </row>
    <row r="71" spans="1:3">
      <c t="s" r="A71" s="3">
        <v>1018</v>
      </c>
      <c t="n" r="B71" s="9">
        <v>1.8</v>
      </c>
      <c t="n" r="C71" s="9">
        <v>2.1</v>
      </c>
    </row>
    <row r="72" spans="1:3">
      <c t="s" r="A72" s="3">
        <v>1033</v>
      </c>
    </row>
    <row r="73" spans="1:3">
      <c t="s" r="A73" s="3">
        <v>1015</v>
      </c>
      <c t="n" r="B73" s="9">
        <v>7.4</v>
      </c>
      <c t="n" r="C73" s="9">
        <v>5.6</v>
      </c>
    </row>
    <row r="74" spans="1:3">
      <c t="s" r="A74" s="3">
        <v>1016</v>
      </c>
      <c t="n" r="B74" s="9">
        <v>-5.5</v>
      </c>
      <c t="n" r="C74" s="9">
        <v>-3.4</v>
      </c>
    </row>
    <row r="75" spans="1:3">
      <c t="s" r="A75" s="3">
        <v>1017</v>
      </c>
      <c t="n" r="B75" s="5">
        <v>0</v>
      </c>
      <c t="n" r="C75" s="5">
        <v>0</v>
      </c>
    </row>
    <row r="76" spans="1:3">
      <c t="s" r="A76" s="3">
        <v>1018</v>
      </c>
      <c t="n" r="B76" s="9">
        <v>1.9</v>
      </c>
      <c t="n" r="C76" s="9">
        <v>2.2</v>
      </c>
    </row>
    <row r="77" spans="1:3">
      <c t="s" r="A77" s="3">
        <v>1034</v>
      </c>
    </row>
    <row r="78" spans="1:3">
      <c t="s" r="A78" s="3">
        <v>1013</v>
      </c>
      <c t="n" r="B78" s="9">
        <v>14.5</v>
      </c>
      <c t="n" r="C78" s="9">
        <v>7.5</v>
      </c>
    </row>
    <row r="79" spans="1:3">
      <c t="s" r="A79" s="3">
        <v>1021</v>
      </c>
      <c t="n" r="B79" s="9">
        <v>-5.5</v>
      </c>
      <c t="n" r="C79" s="9">
        <v>-3.4</v>
      </c>
    </row>
    <row r="80" spans="1:3">
      <c t="s" r="A80" s="3">
        <v>1022</v>
      </c>
      <c t="n" r="B80" s="5">
        <v>-8</v>
      </c>
      <c t="n" r="C80" s="9">
        <v>-4.1</v>
      </c>
    </row>
    <row r="81" spans="1:3">
      <c t="s" r="A81" s="3">
        <v>888</v>
      </c>
      <c t="n" r="B81" s="5">
        <v>1</v>
      </c>
      <c t="n" r="C81" s="5">
        <v>0</v>
      </c>
    </row>
    <row r="82" spans="1:3">
      <c t="s" r="A82" s="3">
        <v>1035</v>
      </c>
    </row>
    <row r="83" spans="1:3">
      <c t="s" r="A83" s="3">
        <v>1013</v>
      </c>
      <c t="n" r="B83" s="9">
        <v>14.5</v>
      </c>
      <c t="n" r="C83" s="9">
        <v>7.5</v>
      </c>
    </row>
    <row r="84" spans="1:3">
      <c t="s" r="A84" s="3">
        <v>1021</v>
      </c>
      <c t="n" r="B84" s="9">
        <v>-5.5</v>
      </c>
      <c t="n" r="C84" s="9">
        <v>-3.4</v>
      </c>
    </row>
    <row r="85" spans="1:3">
      <c t="s" r="A85" s="3">
        <v>1022</v>
      </c>
      <c t="n" r="B85" s="5">
        <v>-8</v>
      </c>
      <c t="n" r="C85" s="9">
        <v>-4.1</v>
      </c>
    </row>
    <row r="86" spans="1:3">
      <c t="s" r="A86" s="3">
        <v>888</v>
      </c>
      <c t="n" r="B86" s="5">
        <v>1</v>
      </c>
      <c t="n" r="C86" s="5">
        <v>0</v>
      </c>
    </row>
    <row r="87" spans="1:3">
      <c t="s" r="A87" s="3">
        <v>1036</v>
      </c>
    </row>
    <row r="88" spans="1:3">
      <c t="s" r="A88" s="3">
        <v>1015</v>
      </c>
      <c t="n" r="B88" s="5">
        <v>4</v>
      </c>
      <c t="n" r="C88" s="9">
        <v>3.5</v>
      </c>
    </row>
    <row r="89" spans="1:3">
      <c t="s" r="A89" s="3">
        <v>1016</v>
      </c>
      <c t="n" r="B89" s="9">
        <v>-2.7</v>
      </c>
      <c t="n" r="C89" s="9">
        <v>-0.9</v>
      </c>
    </row>
    <row r="90" spans="1:3">
      <c t="s" r="A90" s="3">
        <v>1017</v>
      </c>
      <c t="n" r="B90" s="5">
        <v>0</v>
      </c>
      <c t="n" r="C90" s="5">
        <v>0</v>
      </c>
    </row>
    <row r="91" spans="1:3">
      <c t="s" r="A91" s="3">
        <v>1018</v>
      </c>
      <c t="n" r="B91" s="9">
        <v>1.3</v>
      </c>
      <c t="n" r="C91" s="9">
        <v>2.6</v>
      </c>
    </row>
    <row r="92" spans="1:3">
      <c t="s" r="A92" s="3">
        <v>1037</v>
      </c>
    </row>
    <row r="93" spans="1:3">
      <c t="s" r="A93" s="3">
        <v>1015</v>
      </c>
      <c t="n" r="B93" s="5">
        <v>4</v>
      </c>
      <c t="n" r="C93" s="9">
        <v>3.6</v>
      </c>
    </row>
    <row r="94" spans="1:3">
      <c t="s" r="A94" s="3">
        <v>1016</v>
      </c>
      <c t="n" r="B94" s="9">
        <v>-2.7</v>
      </c>
      <c t="n" r="C94" s="9">
        <v>-0.9</v>
      </c>
    </row>
    <row r="95" spans="1:3">
      <c t="s" r="A95" s="3">
        <v>1017</v>
      </c>
      <c t="n" r="B95" s="5">
        <v>0</v>
      </c>
      <c t="n" r="C95" s="5">
        <v>0</v>
      </c>
    </row>
    <row r="96" spans="1:3">
      <c t="s" r="A96" s="3">
        <v>1018</v>
      </c>
      <c t="n" r="B96" s="9">
        <v>1.3</v>
      </c>
      <c t="n" r="C96" s="9">
        <v>2.7</v>
      </c>
    </row>
    <row r="97" spans="1:3">
      <c t="s" r="A97" s="3">
        <v>1038</v>
      </c>
    </row>
    <row r="98" spans="1:3">
      <c t="s" r="A98" s="3">
        <v>1013</v>
      </c>
      <c t="n" r="B98" s="9">
        <v>2.7</v>
      </c>
      <c t="n" r="C98" s="9">
        <v>0.9</v>
      </c>
    </row>
    <row r="99" spans="1:3">
      <c t="s" r="A99" s="3">
        <v>1021</v>
      </c>
      <c t="n" r="B99" s="9">
        <v>-2.7</v>
      </c>
      <c t="n" r="C99" s="9">
        <v>-0.9</v>
      </c>
    </row>
    <row r="100" spans="1:3">
      <c t="s" r="A100" s="3">
        <v>1022</v>
      </c>
      <c t="n" r="B100" s="5">
        <v>0</v>
      </c>
      <c t="n" r="C100" s="5">
        <v>0</v>
      </c>
    </row>
    <row r="101" spans="1:3">
      <c t="s" r="A101" s="3">
        <v>888</v>
      </c>
      <c t="n" r="B101" s="5">
        <v>0</v>
      </c>
      <c t="n" r="C101" s="5">
        <v>0</v>
      </c>
    </row>
    <row r="102" spans="1:3">
      <c t="s" r="A102" s="3">
        <v>1039</v>
      </c>
    </row>
    <row r="103" spans="1:3">
      <c t="s" r="A103" s="3">
        <v>1013</v>
      </c>
      <c t="n" r="B103" s="9">
        <v>2.7</v>
      </c>
      <c t="n" r="C103" s="5">
        <v>1</v>
      </c>
    </row>
    <row r="104" spans="1:3">
      <c t="s" r="A104" s="3">
        <v>1021</v>
      </c>
      <c t="n" r="B104" s="9">
        <v>-2.7</v>
      </c>
      <c t="n" r="C104" s="9">
        <v>-0.9</v>
      </c>
    </row>
    <row r="105" spans="1:3">
      <c t="s" r="A105" s="3">
        <v>1022</v>
      </c>
      <c t="n" r="B105" s="5">
        <v>0</v>
      </c>
      <c t="n" r="C105" s="5">
        <v>0</v>
      </c>
    </row>
    <row r="106" spans="1:3">
      <c t="s" r="A106" s="3">
        <v>888</v>
      </c>
      <c t="n" r="B106" s="5">
        <v>0</v>
      </c>
      <c t="n" r="C106" s="9">
        <v>0.1</v>
      </c>
    </row>
    <row r="107" spans="1:3">
      <c t="s" r="A107" s="3">
        <v>1040</v>
      </c>
    </row>
    <row r="108" spans="1:3">
      <c t="s" r="A108" s="3">
        <v>1015</v>
      </c>
      <c t="n" r="B108" s="9">
        <v>0.2</v>
      </c>
    </row>
    <row r="109" spans="1:3">
      <c t="s" r="A109" s="3">
        <v>1016</v>
      </c>
      <c t="n" r="B109" s="9">
        <v>-0.2</v>
      </c>
    </row>
    <row r="110" spans="1:3">
      <c t="s" r="A110" s="3">
        <v>1017</v>
      </c>
      <c t="n" r="B110" s="5">
        <v>0</v>
      </c>
    </row>
    <row r="111" spans="1:3">
      <c t="s" r="A111" s="3">
        <v>1018</v>
      </c>
      <c t="n" r="B111" s="5">
        <v>0</v>
      </c>
    </row>
    <row r="112" spans="1:3">
      <c t="s" r="A112" s="3">
        <v>1041</v>
      </c>
    </row>
    <row r="113" spans="1:3">
      <c t="s" r="A113" s="3">
        <v>1015</v>
      </c>
      <c t="n" r="B113" s="9">
        <v>0.2</v>
      </c>
      <c t="n" r="C113" s="5">
        <v>0</v>
      </c>
    </row>
    <row r="114" spans="1:3">
      <c t="s" r="A114" s="3">
        <v>1016</v>
      </c>
      <c t="n" r="B114" s="9">
        <v>-0.2</v>
      </c>
      <c t="n" r="C114" s="5">
        <v>0</v>
      </c>
    </row>
    <row r="115" spans="1:3">
      <c t="s" r="A115" s="3">
        <v>1017</v>
      </c>
      <c t="n" r="B115" s="5">
        <v>0</v>
      </c>
      <c t="n" r="C115" s="5">
        <v>0</v>
      </c>
    </row>
    <row r="116" spans="1:3">
      <c t="s" r="A116" s="3">
        <v>1018</v>
      </c>
      <c t="n" r="B116" s="5">
        <v>0</v>
      </c>
      <c t="n" r="C116" s="5">
        <v>0</v>
      </c>
    </row>
    <row r="117" spans="1:3">
      <c t="s" r="A117" s="3">
        <v>1042</v>
      </c>
    </row>
    <row r="118" spans="1:3">
      <c t="s" r="A118" s="3">
        <v>1013</v>
      </c>
      <c t="n" r="B118" s="9">
        <v>0.5</v>
      </c>
      <c t="n" r="C118" s="9">
        <v>0.6</v>
      </c>
    </row>
    <row r="119" spans="1:3">
      <c t="s" r="A119" s="3">
        <v>1021</v>
      </c>
      <c t="n" r="B119" s="9">
        <v>-0.2</v>
      </c>
      <c t="n" r="C119" s="5">
        <v>0</v>
      </c>
    </row>
    <row r="120" spans="1:3">
      <c t="s" r="A120" s="3">
        <v>1022</v>
      </c>
      <c t="n" r="B120" s="5">
        <v>0</v>
      </c>
      <c t="n" r="C120" s="5">
        <v>0</v>
      </c>
    </row>
    <row r="121" spans="1:3">
      <c t="s" r="A121" s="3">
        <v>888</v>
      </c>
      <c t="n" r="B121" s="9">
        <v>0.3</v>
      </c>
      <c t="n" r="C121" s="9">
        <v>0.6</v>
      </c>
    </row>
    <row r="122" spans="1:3">
      <c t="s" r="A122" s="3">
        <v>1043</v>
      </c>
    </row>
    <row r="123" spans="1:3">
      <c t="s" r="A123" s="3">
        <v>1013</v>
      </c>
      <c t="n" r="B123" s="9">
        <v>0.5</v>
      </c>
      <c t="n" r="C123" s="9">
        <v>0.6</v>
      </c>
    </row>
    <row r="124" spans="1:3">
      <c t="s" r="A124" s="3">
        <v>1021</v>
      </c>
      <c t="n" r="B124" s="9">
        <v>-0.2</v>
      </c>
      <c t="n" r="C124" s="5">
        <v>0</v>
      </c>
    </row>
    <row r="125" spans="1:3">
      <c t="s" r="A125" s="3">
        <v>1022</v>
      </c>
      <c t="n" r="B125" s="5">
        <v>0</v>
      </c>
      <c t="n" r="C125" s="5">
        <v>0</v>
      </c>
    </row>
    <row r="126" spans="1:3">
      <c t="s" r="A126" s="3">
        <v>888</v>
      </c>
      <c t="n" r="B126" s="7">
        <v>0.3</v>
      </c>
      <c t="n" r="C126" s="9">
        <v>0.6</v>
      </c>
    </row>
    <row r="127" spans="1:3">
      <c t="s" r="A127" s="3">
        <v>1044</v>
      </c>
    </row>
    <row r="128" spans="1:3">
      <c t="s" r="A128" s="3">
        <v>1015</v>
      </c>
      <c t="n" r="C128" s="5">
        <v>0</v>
      </c>
    </row>
    <row r="129" spans="1:3">
      <c t="s" r="A129" s="3">
        <v>1016</v>
      </c>
      <c t="n" r="C129" s="5">
        <v>0</v>
      </c>
    </row>
    <row r="130" spans="1:3">
      <c t="s" r="A130" s="3">
        <v>1017</v>
      </c>
      <c t="n" r="C130" s="5">
        <v>0</v>
      </c>
    </row>
    <row r="131" spans="1:3">
      <c t="s" r="A131" s="3">
        <v>1018</v>
      </c>
      <c t="n" r="C131" s="5">
        <v>0</v>
      </c>
    </row>
    <row r="132" spans="1:3">
      <c t="s" r="A132" s="3">
        <v>1045</v>
      </c>
    </row>
    <row r="133" spans="1:3">
      <c t="s" r="A133" s="3">
        <v>1013</v>
      </c>
      <c t="n" r="C133" s="9">
        <v>0.4</v>
      </c>
    </row>
    <row r="134" spans="1:3">
      <c t="s" r="A134" s="3">
        <v>1021</v>
      </c>
      <c t="n" r="C134" s="5">
        <v>0</v>
      </c>
    </row>
    <row r="135" spans="1:3">
      <c t="s" r="A135" s="3">
        <v>1022</v>
      </c>
      <c t="n" r="C135" s="9">
        <v>-0.4</v>
      </c>
    </row>
    <row r="136" spans="1:3">
      <c t="s" r="A136" s="3">
        <v>888</v>
      </c>
      <c t="n" r="C136" s="5">
        <v>0</v>
      </c>
    </row>
    <row r="137" spans="1:3">
      <c t="s" r="A137" s="3">
        <v>1046</v>
      </c>
    </row>
    <row r="138" spans="1:3">
      <c t="s" r="A138" s="3">
        <v>1013</v>
      </c>
      <c t="n" r="C138" s="9">
        <v>0.4</v>
      </c>
    </row>
    <row r="139" spans="1:3">
      <c t="s" r="A139" s="3">
        <v>1021</v>
      </c>
      <c t="n" r="C139" s="5">
        <v>0</v>
      </c>
    </row>
    <row r="140" spans="1:3">
      <c t="s" r="A140" s="3">
        <v>1022</v>
      </c>
      <c t="n" r="C140" s="9">
        <v>-0.4</v>
      </c>
    </row>
    <row r="141" spans="1:3">
      <c t="s" r="A141" s="3">
        <v>888</v>
      </c>
      <c t="n" r="C141" s="5">
        <v>0</v>
      </c>
    </row>
    <row r="142" spans="1:3">
      <c t="s" r="A142" s="3">
        <v>1047</v>
      </c>
    </row>
    <row r="143" spans="1:3">
      <c t="s" r="A143" s="3">
        <v>1013</v>
      </c>
      <c t="n" r="C143" s="9">
        <v>0.1</v>
      </c>
    </row>
    <row r="144" spans="1:3">
      <c t="s" r="A144" s="3">
        <v>1021</v>
      </c>
      <c t="n" r="C144" s="5">
        <v>0</v>
      </c>
    </row>
    <row r="145" spans="1:3">
      <c t="s" r="A145" s="3">
        <v>1022</v>
      </c>
      <c t="n" r="C145" s="9">
        <v>-0.1</v>
      </c>
    </row>
    <row r="146" spans="1:3">
      <c t="s" r="A146" s="3">
        <v>888</v>
      </c>
      <c t="n" r="C146" s="5">
        <v>0</v>
      </c>
    </row>
    <row r="147" spans="1:3">
      <c t="s" r="A147" s="3">
        <v>1048</v>
      </c>
    </row>
    <row r="148" spans="1:3">
      <c t="s" r="A148" s="3">
        <v>1013</v>
      </c>
      <c t="n" r="C148" s="9">
        <v>0.1</v>
      </c>
    </row>
    <row r="149" spans="1:3">
      <c t="s" r="A149" s="3">
        <v>1021</v>
      </c>
      <c t="n" r="C149" s="5">
        <v>0</v>
      </c>
    </row>
    <row r="150" spans="1:3">
      <c t="s" r="A150" s="3">
        <v>1022</v>
      </c>
      <c t="n" r="C150" s="9">
        <v>-0.1</v>
      </c>
    </row>
    <row r="151" spans="1:3">
      <c t="s" r="A151" s="3">
        <v>888</v>
      </c>
      <c t="n" r="C151" s="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049</v>
      </c>
      <c t="s" r="C1" s="2">
        <v>857</v>
      </c>
      <c t="s" r="D1" s="2">
        <v>29</v>
      </c>
      <c t="s" r="E1" s="2">
        <v>858</v>
      </c>
      <c t="s" r="F1" s="2">
        <v>29</v>
      </c>
      <c t="s" r="G1" s="2">
        <v>30</v>
      </c>
      <c t="s" r="H1" s="2">
        <v>31</v>
      </c>
      <c t="s" r="I1" s="2">
        <v>859</v>
      </c>
      <c t="s" r="J1" s="2">
        <v>860</v>
      </c>
      <c t="s" r="K1" s="2">
        <v>861</v>
      </c>
      <c t="s" r="L1" s="2">
        <v>862</v>
      </c>
    </row>
    <row r="2" spans="1:12">
      <c t="s" r="A2" s="8">
        <v>1050</v>
      </c>
    </row>
    <row r="3" spans="1:12">
      <c t="s" r="A3" s="3">
        <v>105</v>
      </c>
      <c t="n" r="D3" s="7">
        <v>2576.3</v>
      </c>
      <c t="n" r="F3" s="7">
        <v>2576.3</v>
      </c>
      <c t="n" r="G3" s="7">
        <v>2576.3</v>
      </c>
      <c t="n" r="H3" s="7">
        <v>2576.3</v>
      </c>
    </row>
    <row r="4" spans="1:12">
      <c t="s" r="A4" s="3">
        <v>1051</v>
      </c>
      <c t="n" r="D4" s="9">
        <v>-2576.3</v>
      </c>
      <c t="n" r="F4" s="9">
        <v>-2576.3</v>
      </c>
      <c t="n" r="G4" s="9">
        <v>-2259.3</v>
      </c>
      <c t="n" r="H4" s="9">
        <v>-2123.5</v>
      </c>
    </row>
    <row r="5" spans="1:12">
      <c t="s" r="A5" s="3">
        <v>1052</v>
      </c>
      <c t="n" r="D5" s="5">
        <v>0</v>
      </c>
      <c t="n" r="F5" s="5">
        <v>0</v>
      </c>
      <c t="n" r="G5" s="5">
        <v>317</v>
      </c>
      <c t="n" r="H5" s="9">
        <v>452.8</v>
      </c>
    </row>
    <row r="6" spans="1:12">
      <c t="s" r="A6" s="3">
        <v>42</v>
      </c>
      <c t="s" r="B6" s="3">
        <v>158</v>
      </c>
      <c t="n" r="F6" s="5">
        <v>-317</v>
      </c>
      <c t="n" r="G6" s="9">
        <v>-135.8</v>
      </c>
      <c t="n" r="H6" s="9">
        <v>-306.3</v>
      </c>
    </row>
    <row r="7" spans="1:12">
      <c t="s" r="A7" s="3">
        <v>26</v>
      </c>
    </row>
    <row r="8" spans="1:12">
      <c t="s" r="A8" s="8">
        <v>1050</v>
      </c>
    </row>
    <row r="9" spans="1:12">
      <c t="s" r="A9" s="3">
        <v>105</v>
      </c>
      <c t="n" r="D9" s="9">
        <v>2440.5</v>
      </c>
      <c t="n" r="F9" s="9">
        <v>2440.5</v>
      </c>
      <c t="n" r="G9" s="9">
        <v>2440.5</v>
      </c>
      <c t="n" r="H9" s="9">
        <v>2440.5</v>
      </c>
    </row>
    <row r="10" spans="1:12">
      <c t="s" r="A10" s="3">
        <v>1051</v>
      </c>
      <c t="n" r="D10" s="9">
        <v>-2440.5</v>
      </c>
      <c t="n" r="F10" s="9">
        <v>-2440.5</v>
      </c>
      <c t="n" r="G10" s="9">
        <v>-2123.5</v>
      </c>
      <c t="n" r="H10" s="9">
        <v>-2123.5</v>
      </c>
    </row>
    <row r="11" spans="1:12">
      <c t="s" r="A11" s="3">
        <v>1052</v>
      </c>
      <c t="n" r="C11" s="6">
        <v>317</v>
      </c>
      <c t="n" r="D11" s="5">
        <v>0</v>
      </c>
      <c t="n" r="F11" s="5">
        <v>0</v>
      </c>
      <c t="n" r="G11" s="5">
        <v>317</v>
      </c>
      <c t="n" r="H11" s="5">
        <v>317</v>
      </c>
      <c t="n" r="I11" s="6">
        <v>317</v>
      </c>
      <c t="n" r="L11" s="7">
        <v>623.3</v>
      </c>
    </row>
    <row r="12" spans="1:12">
      <c t="s" r="A12" s="3">
        <v>42</v>
      </c>
      <c t="n" r="C12" s="7">
        <v>-306.3</v>
      </c>
      <c t="n" r="D12" s="5">
        <v>-317</v>
      </c>
      <c t="n" r="F12" s="5">
        <v>-317</v>
      </c>
      <c t="n" r="G12" s="5">
        <v>0</v>
      </c>
      <c t="n" r="H12" s="9">
        <v>-306.3</v>
      </c>
    </row>
    <row r="13" spans="1:12">
      <c t="s" r="A13" s="3">
        <v>866</v>
      </c>
    </row>
    <row r="14" spans="1:12">
      <c t="s" r="A14" s="8">
        <v>1050</v>
      </c>
    </row>
    <row r="15" spans="1:12">
      <c t="s" r="A15" s="3">
        <v>105</v>
      </c>
      <c t="n" r="D15" s="9">
        <v>135.8</v>
      </c>
      <c t="n" r="F15" s="9">
        <v>135.8</v>
      </c>
      <c t="n" r="G15" s="9">
        <v>135.8</v>
      </c>
      <c t="n" r="H15" s="9">
        <v>135.8</v>
      </c>
    </row>
    <row r="16" spans="1:12">
      <c t="s" r="A16" s="3">
        <v>1051</v>
      </c>
      <c t="n" r="D16" s="9">
        <v>-135.8</v>
      </c>
      <c t="n" r="F16" s="9">
        <v>-135.8</v>
      </c>
      <c t="n" r="G16" s="9">
        <v>-135.8</v>
      </c>
      <c t="n" r="H16" s="5">
        <v>0</v>
      </c>
    </row>
    <row r="17" spans="1:12">
      <c t="s" r="A17" s="3">
        <v>1052</v>
      </c>
      <c t="n" r="D17" s="6">
        <v>0</v>
      </c>
      <c t="n" r="F17" s="5">
        <v>0</v>
      </c>
      <c t="n" r="G17" s="5">
        <v>0</v>
      </c>
      <c t="n" r="H17" s="7">
        <v>135.8</v>
      </c>
      <c t="n" r="J17" s="7">
        <v>135.8</v>
      </c>
      <c t="n" r="K17" s="7">
        <v>135.8</v>
      </c>
    </row>
    <row r="18" spans="1:12">
      <c t="s" r="A18" s="3">
        <v>42</v>
      </c>
      <c t="n" r="E18" s="7">
        <v>-135.8</v>
      </c>
      <c t="n" r="F18" s="6">
        <v>0</v>
      </c>
      <c t="n" r="G18" s="7">
        <v>-135.8</v>
      </c>
    </row>
    <row r="19" spans="1:12">
      <c t="n" r="A19"/>
    </row>
    <row r="20" spans="1:12">
      <c t="s" r="A20" s="3">
        <v>158</v>
      </c>
      <c t="s" r="B20" s="3">
        <v>197</v>
      </c>
    </row>
  </sheetData>
  <mergeCells count="3">
    <mergeCell ref="A1:B1"/>
    <mergeCell ref="A19:K19"/>
    <mergeCell ref="B20:K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053</v>
      </c>
      <c t="s" r="C1" s="2">
        <v>857</v>
      </c>
      <c t="s" r="D1" s="2">
        <v>29</v>
      </c>
      <c t="s" r="E1" s="2">
        <v>858</v>
      </c>
      <c t="s" r="F1" s="2">
        <v>29</v>
      </c>
      <c t="s" r="G1" s="2">
        <v>30</v>
      </c>
      <c t="s" r="H1" s="2">
        <v>31</v>
      </c>
      <c t="s" r="I1" s="2">
        <v>859</v>
      </c>
      <c t="s" r="J1" s="2">
        <v>860</v>
      </c>
      <c t="s" r="K1" s="2">
        <v>861</v>
      </c>
      <c t="s" r="L1" s="2">
        <v>862</v>
      </c>
    </row>
    <row r="2" spans="1:12">
      <c t="s" r="A2" s="8">
        <v>1050</v>
      </c>
    </row>
    <row r="3" spans="1:12">
      <c t="s" r="A3" s="3">
        <v>1054</v>
      </c>
      <c t="n" r="D3" s="7">
        <v>2.4</v>
      </c>
      <c t="n" r="F3" s="7">
        <v>2.4</v>
      </c>
    </row>
    <row r="4" spans="1:12">
      <c t="s" r="A4" s="3">
        <v>105</v>
      </c>
      <c t="n" r="D4" s="5">
        <v>0</v>
      </c>
      <c t="n" r="F4" s="5">
        <v>0</v>
      </c>
      <c t="n" r="G4" s="6">
        <v>317</v>
      </c>
      <c t="n" r="H4" s="7">
        <v>452.8</v>
      </c>
    </row>
    <row r="5" spans="1:12">
      <c t="s" r="A5" s="3">
        <v>1055</v>
      </c>
      <c t="s" r="B5" s="3">
        <v>158</v>
      </c>
      <c t="n" r="F5" s="5">
        <v>317</v>
      </c>
      <c t="n" r="G5" s="9">
        <v>135.8</v>
      </c>
      <c t="n" r="H5" s="9">
        <v>306.3</v>
      </c>
    </row>
    <row r="6" spans="1:12">
      <c t="s" r="A6" s="3">
        <v>866</v>
      </c>
    </row>
    <row r="7" spans="1:12">
      <c t="s" r="A7" s="8">
        <v>1050</v>
      </c>
    </row>
    <row r="8" spans="1:12">
      <c t="s" r="A8" s="3">
        <v>105</v>
      </c>
      <c t="n" r="D8" s="5">
        <v>0</v>
      </c>
      <c t="n" r="F8" s="5">
        <v>0</v>
      </c>
      <c t="n" r="G8" s="5">
        <v>0</v>
      </c>
      <c t="n" r="H8" s="9">
        <v>135.8</v>
      </c>
      <c t="n" r="J8" s="7">
        <v>135.8</v>
      </c>
      <c t="n" r="K8" s="7">
        <v>135.8</v>
      </c>
    </row>
    <row r="9" spans="1:12">
      <c t="s" r="A9" s="3">
        <v>1055</v>
      </c>
      <c t="n" r="E9" s="7">
        <v>135.8</v>
      </c>
      <c t="n" r="F9" s="5">
        <v>0</v>
      </c>
      <c t="n" r="G9" s="9">
        <v>135.8</v>
      </c>
    </row>
    <row r="10" spans="1:12">
      <c t="s" r="A10" s="3">
        <v>26</v>
      </c>
    </row>
    <row r="11" spans="1:12">
      <c t="s" r="A11" s="8">
        <v>1050</v>
      </c>
    </row>
    <row r="12" spans="1:12">
      <c t="s" r="A12" s="3">
        <v>105</v>
      </c>
      <c t="n" r="C12" s="6">
        <v>317</v>
      </c>
      <c t="n" r="D12" s="5">
        <v>0</v>
      </c>
      <c t="n" r="F12" s="5">
        <v>0</v>
      </c>
      <c t="n" r="G12" s="5">
        <v>317</v>
      </c>
      <c t="n" r="H12" s="5">
        <v>317</v>
      </c>
      <c t="n" r="I12" s="6">
        <v>317</v>
      </c>
      <c t="n" r="L12" s="7">
        <v>623.3</v>
      </c>
    </row>
    <row r="13" spans="1:12">
      <c t="s" r="A13" s="3">
        <v>1055</v>
      </c>
      <c t="n" r="C13" s="7">
        <v>306.3</v>
      </c>
      <c t="n" r="D13" s="6">
        <v>317</v>
      </c>
      <c t="n" r="F13" s="6">
        <v>317</v>
      </c>
      <c t="n" r="G13" s="6">
        <v>0</v>
      </c>
      <c t="n" r="H13" s="7">
        <v>306.3</v>
      </c>
    </row>
    <row r="14" spans="1:12">
      <c t="n" r="A14"/>
    </row>
    <row r="15" spans="1:12">
      <c t="s" r="A15" s="3">
        <v>158</v>
      </c>
      <c t="s" r="B15" s="3">
        <v>197</v>
      </c>
    </row>
  </sheetData>
  <mergeCells count="3">
    <mergeCell ref="A1:B1"/>
    <mergeCell ref="A14:K14"/>
    <mergeCell ref="B15:K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t="s" r="A1" s="1">
        <v>149</v>
      </c>
      <c t="s" r="C1" s="2">
        <v>1</v>
      </c>
    </row>
    <row r="2" spans="1:5">
      <c t="s" r="C2" s="2">
        <v>29</v>
      </c>
      <c t="s" r="D2" s="2">
        <v>30</v>
      </c>
      <c t="s" r="E2" s="2">
        <v>31</v>
      </c>
    </row>
    <row r="3" spans="1:5">
      <c t="s" r="A3" s="8">
        <v>150</v>
      </c>
    </row>
    <row r="4" spans="1:5">
      <c t="s" r="A4" s="3">
        <v>151</v>
      </c>
      <c t="n" r="C4" s="6">
        <v>-239</v>
      </c>
      <c t="n" r="D4" s="7">
        <v>-74.59999999999999</v>
      </c>
      <c t="n" r="E4" s="6">
        <v>-222</v>
      </c>
    </row>
    <row r="5" spans="1:5">
      <c t="s" r="A5" s="8">
        <v>152</v>
      </c>
    </row>
    <row r="6" spans="1:5">
      <c t="s" r="A6" s="3">
        <v>40</v>
      </c>
      <c t="n" r="C6" s="9">
        <v>138.8</v>
      </c>
      <c t="n" r="D6" s="9">
        <v>139.8</v>
      </c>
      <c t="n" r="E6" s="9">
        <v>132.9</v>
      </c>
    </row>
    <row r="7" spans="1:5">
      <c t="s" r="A7" s="3">
        <v>153</v>
      </c>
      <c t="n" r="C7" s="5">
        <v>0</v>
      </c>
      <c t="n" r="D7" s="9">
        <v>1.2</v>
      </c>
      <c t="n" r="E7" s="9">
        <v>7.1</v>
      </c>
    </row>
    <row r="8" spans="1:5">
      <c t="s" r="A8" s="3">
        <v>154</v>
      </c>
      <c t="n" r="C8" s="9">
        <v>-1.1</v>
      </c>
      <c t="n" r="D8" s="9">
        <v>0.3</v>
      </c>
      <c t="n" r="E8" s="9">
        <v>-14.4</v>
      </c>
    </row>
    <row r="9" spans="1:5">
      <c t="s" r="A9" s="3">
        <v>155</v>
      </c>
      <c t="n" r="C9" s="9">
        <v>5.9</v>
      </c>
      <c t="n" r="D9" s="9">
        <v>6.3</v>
      </c>
      <c t="n" r="E9" s="5">
        <v>5</v>
      </c>
    </row>
    <row r="10" spans="1:5">
      <c t="s" r="A10" s="3">
        <v>156</v>
      </c>
      <c t="n" r="C10" s="9">
        <v>5.8</v>
      </c>
      <c t="n" r="D10" s="5">
        <v>3</v>
      </c>
      <c t="n" r="E10" s="9">
        <v>5.9</v>
      </c>
    </row>
    <row r="11" spans="1:5">
      <c t="s" r="A11" s="3">
        <v>157</v>
      </c>
      <c t="n" r="C11" s="9">
        <v>-17.1</v>
      </c>
      <c t="n" r="D11" s="9">
        <v>17.7</v>
      </c>
      <c t="n" r="E11" s="5">
        <v>24</v>
      </c>
    </row>
    <row r="12" spans="1:5">
      <c t="s" r="A12" s="3">
        <v>50</v>
      </c>
      <c t="n" r="C12" s="9">
        <v>2.1</v>
      </c>
      <c t="n" r="D12" s="9">
        <v>30.9</v>
      </c>
      <c t="n" r="E12" s="9">
        <v>2.8</v>
      </c>
    </row>
    <row r="13" spans="1:5">
      <c t="s" r="A13" s="3">
        <v>42</v>
      </c>
      <c t="s" r="B13" s="3">
        <v>158</v>
      </c>
      <c t="n" r="C13" s="5">
        <v>317</v>
      </c>
      <c t="n" r="D13" s="9">
        <v>135.8</v>
      </c>
      <c t="n" r="E13" s="9">
        <v>306.3</v>
      </c>
    </row>
    <row r="14" spans="1:5">
      <c t="s" r="A14" s="3">
        <v>43</v>
      </c>
      <c t="n" r="C14" s="5">
        <v>0</v>
      </c>
      <c t="n" r="D14" s="9">
        <v>11.5</v>
      </c>
      <c t="n" r="E14" s="9">
        <v>26.2</v>
      </c>
    </row>
    <row r="15" spans="1:5">
      <c t="s" r="A15" s="3">
        <v>159</v>
      </c>
      <c t="n" r="C15" s="9">
        <v>0.4</v>
      </c>
      <c t="n" r="D15" s="9">
        <v>-3.9</v>
      </c>
      <c t="n" r="E15" s="9">
        <v>2.5</v>
      </c>
    </row>
    <row r="16" spans="1:5">
      <c t="s" r="A16" s="8">
        <v>160</v>
      </c>
    </row>
    <row r="17" spans="1:5">
      <c t="s" r="A17" s="3">
        <v>161</v>
      </c>
      <c t="n" r="C17" s="9">
        <v>43.4</v>
      </c>
      <c t="n" r="D17" s="9">
        <v>0.5</v>
      </c>
      <c t="n" r="E17" s="9">
        <v>7.4</v>
      </c>
    </row>
    <row r="18" spans="1:5">
      <c t="s" r="A18" s="3">
        <v>91</v>
      </c>
      <c t="n" r="C18" s="5">
        <v>-9</v>
      </c>
      <c t="n" r="D18" s="9">
        <v>-24.9</v>
      </c>
      <c t="n" r="E18" s="9">
        <v>27.4</v>
      </c>
    </row>
    <row r="19" spans="1:5">
      <c t="s" r="A19" s="3">
        <v>162</v>
      </c>
      <c t="n" r="C19" s="9">
        <v>-1.3</v>
      </c>
      <c t="n" r="D19" s="9">
        <v>-0.9</v>
      </c>
      <c t="n" r="E19" s="9">
        <v>0.7</v>
      </c>
    </row>
    <row r="20" spans="1:5">
      <c t="s" r="A20" s="3">
        <v>92</v>
      </c>
      <c t="n" r="C20" s="9">
        <v>-3.4</v>
      </c>
      <c t="n" r="D20" s="9">
        <v>-7.1</v>
      </c>
      <c t="n" r="E20" s="9">
        <v>-1.4</v>
      </c>
    </row>
    <row r="21" spans="1:5">
      <c t="s" r="A21" s="3">
        <v>163</v>
      </c>
      <c t="n" r="C21" s="9">
        <v>21.8</v>
      </c>
      <c t="n" r="D21" s="9">
        <v>5.4</v>
      </c>
      <c t="n" r="E21" s="9">
        <v>7.6</v>
      </c>
    </row>
    <row r="22" spans="1:5">
      <c t="s" r="A22" s="3">
        <v>113</v>
      </c>
      <c t="n" r="C22" s="9">
        <v>-5.1</v>
      </c>
      <c t="n" r="D22" s="9">
        <v>32.1</v>
      </c>
      <c t="n" r="E22" s="9">
        <v>-5.8</v>
      </c>
    </row>
    <row r="23" spans="1:5">
      <c t="s" r="A23" s="3">
        <v>164</v>
      </c>
      <c t="n" r="C23" s="9">
        <v>43.8</v>
      </c>
      <c t="n" r="D23" s="9">
        <v>20.7</v>
      </c>
      <c t="n" r="E23" s="9">
        <v>-5.5</v>
      </c>
    </row>
    <row r="24" spans="1:5">
      <c t="s" r="A24" s="3">
        <v>165</v>
      </c>
      <c t="n" r="C24" s="9">
        <v>-5.7</v>
      </c>
      <c t="n" r="D24" s="9">
        <v>-1.3</v>
      </c>
      <c t="n" r="E24" s="9">
        <v>-3.3</v>
      </c>
    </row>
    <row r="25" spans="1:5">
      <c t="s" r="A25" s="3">
        <v>166</v>
      </c>
      <c t="n" r="C25" s="9">
        <v>-10.4</v>
      </c>
      <c t="n" r="D25" s="9">
        <v>-40.6</v>
      </c>
      <c t="n" r="E25" s="9">
        <v>1.5</v>
      </c>
    </row>
    <row r="26" spans="1:5">
      <c t="s" r="A26" s="3">
        <v>128</v>
      </c>
      <c t="n" r="C26" s="9">
        <v>-0.7</v>
      </c>
      <c t="n" r="D26" s="9">
        <v>19.1</v>
      </c>
      <c t="n" r="E26" s="9">
        <v>1.8</v>
      </c>
    </row>
    <row r="27" spans="1:5">
      <c t="s" r="A27" s="3">
        <v>144</v>
      </c>
      <c t="n" r="C27" s="9">
        <v>-0.5</v>
      </c>
      <c t="n" r="D27" s="9">
        <v>-0.5</v>
      </c>
      <c t="n" r="E27" s="9">
        <v>-0.5</v>
      </c>
    </row>
    <row r="28" spans="1:5">
      <c t="s" r="A28" s="3">
        <v>118</v>
      </c>
      <c t="n" r="C28" s="9">
        <v>-0.5</v>
      </c>
      <c t="n" r="D28" s="9">
        <v>-0.2</v>
      </c>
      <c t="n" r="E28" s="9">
        <v>-4.8</v>
      </c>
    </row>
    <row r="29" spans="1:5">
      <c t="s" r="A29" s="3">
        <v>44</v>
      </c>
      <c t="n" r="C29" s="9">
        <v>23.3</v>
      </c>
      <c t="n" r="D29" s="9">
        <v>-26.2</v>
      </c>
      <c t="n" r="E29" s="9">
        <v>1.4</v>
      </c>
    </row>
    <row r="30" spans="1:5">
      <c t="s" r="A30" s="3">
        <v>167</v>
      </c>
      <c t="n" r="C30" s="9">
        <v>308.5</v>
      </c>
      <c t="n" r="D30" s="9">
        <v>244.1</v>
      </c>
      <c t="n" r="E30" s="9">
        <v>302.8</v>
      </c>
    </row>
    <row r="31" spans="1:5">
      <c t="s" r="A31" s="8">
        <v>168</v>
      </c>
    </row>
    <row r="32" spans="1:5">
      <c t="s" r="A32" s="3">
        <v>169</v>
      </c>
      <c t="n" r="C32" s="9">
        <v>-137.2</v>
      </c>
      <c t="n" r="D32" s="9">
        <v>-118.1</v>
      </c>
      <c t="n" r="E32" s="9">
        <v>-124.4</v>
      </c>
    </row>
    <row r="33" spans="1:5">
      <c t="s" r="A33" s="3">
        <v>170</v>
      </c>
      <c t="n" r="C33" s="9">
        <v>1.3</v>
      </c>
      <c t="n" r="D33" s="9">
        <v>10.7</v>
      </c>
      <c t="n" r="E33" s="9">
        <v>0.8</v>
      </c>
    </row>
    <row r="34" spans="1:5">
      <c t="s" r="A34" s="3">
        <v>171</v>
      </c>
      <c t="n" r="C34" s="5">
        <v>0</v>
      </c>
      <c t="n" r="D34" s="9">
        <v>0.3</v>
      </c>
      <c t="n" r="E34" s="9">
        <v>7.6</v>
      </c>
    </row>
    <row r="35" spans="1:5">
      <c t="s" r="A35" s="3">
        <v>172</v>
      </c>
      <c t="n" r="C35" s="9">
        <v>-0.8</v>
      </c>
      <c t="n" r="D35" s="9">
        <v>-3.5</v>
      </c>
      <c t="n" r="E35" s="9">
        <v>-3.9</v>
      </c>
    </row>
    <row r="36" spans="1:5">
      <c t="s" r="A36" s="3">
        <v>173</v>
      </c>
      <c t="n" r="C36" s="9">
        <v>-0.4</v>
      </c>
      <c t="n" r="D36" s="9">
        <v>-3.3</v>
      </c>
      <c t="n" r="E36" s="9">
        <v>-2.8</v>
      </c>
    </row>
    <row r="37" spans="1:5">
      <c t="s" r="A37" s="3">
        <v>174</v>
      </c>
      <c t="n" r="C37" s="9">
        <v>0.4</v>
      </c>
      <c t="n" r="D37" s="9">
        <v>1.3</v>
      </c>
      <c t="n" r="E37" s="9">
        <v>-1.2</v>
      </c>
    </row>
    <row r="38" spans="1:5">
      <c t="s" r="A38" s="3">
        <v>175</v>
      </c>
      <c t="n" r="C38" s="9">
        <v>-136.7</v>
      </c>
      <c t="n" r="D38" s="9">
        <v>-112.6</v>
      </c>
      <c t="n" r="E38" s="9">
        <v>-123.9</v>
      </c>
    </row>
    <row r="39" spans="1:5">
      <c t="s" r="A39" s="8">
        <v>176</v>
      </c>
    </row>
    <row r="40" spans="1:5">
      <c t="s" r="A40" s="3">
        <v>177</v>
      </c>
      <c t="n" r="C40" s="9">
        <v>-6.9</v>
      </c>
      <c t="n" r="D40" s="9">
        <v>-3.6</v>
      </c>
      <c t="n" r="E40" s="9">
        <v>-15.3</v>
      </c>
    </row>
    <row r="41" spans="1:5">
      <c t="s" r="A41" s="3">
        <v>178</v>
      </c>
      <c t="n" r="C41" s="9">
        <v>-474.5</v>
      </c>
      <c t="n" r="D41" s="5">
        <v>-335</v>
      </c>
      <c t="n" r="E41" s="9">
        <v>-945.1</v>
      </c>
    </row>
    <row r="42" spans="1:5">
      <c t="s" r="A42" s="3">
        <v>179</v>
      </c>
      <c t="n" r="C42" s="5">
        <v>0</v>
      </c>
      <c t="n" r="D42" s="9">
        <v>-29.1</v>
      </c>
      <c t="n" r="E42" s="9">
        <v>-2.4</v>
      </c>
    </row>
    <row r="43" spans="1:5">
      <c t="s" r="A43" s="3">
        <v>180</v>
      </c>
      <c t="n" r="C43" s="5">
        <v>325</v>
      </c>
      <c t="n" r="D43" s="5">
        <v>200</v>
      </c>
      <c t="n" r="E43" s="5">
        <v>645</v>
      </c>
    </row>
    <row r="44" spans="1:5">
      <c t="s" r="A44" s="3">
        <v>181</v>
      </c>
      <c t="n" r="C44" s="5">
        <v>80</v>
      </c>
      <c t="n" r="D44" s="5">
        <v>190</v>
      </c>
      <c t="n" r="E44" s="5">
        <v>50</v>
      </c>
    </row>
    <row r="45" spans="1:5">
      <c t="s" r="A45" s="3">
        <v>182</v>
      </c>
      <c t="n" r="C45" s="5">
        <v>-80</v>
      </c>
      <c t="n" r="D45" s="5">
        <v>-190</v>
      </c>
      <c t="n" r="E45" s="5">
        <v>-50</v>
      </c>
    </row>
    <row r="46" spans="1:5">
      <c t="s" r="A46" s="3">
        <v>183</v>
      </c>
      <c t="n" r="C46" s="9">
        <v>-156.4</v>
      </c>
      <c t="n" r="D46" s="9">
        <v>-167.7</v>
      </c>
      <c t="n" r="E46" s="9">
        <v>-317.8</v>
      </c>
    </row>
    <row r="47" spans="1:5">
      <c t="s" r="A47" s="8">
        <v>184</v>
      </c>
    </row>
    <row r="48" spans="1:5">
      <c t="s" r="A48" s="3">
        <v>185</v>
      </c>
      <c t="n" r="C48" s="9">
        <v>15.4</v>
      </c>
      <c t="n" r="D48" s="9">
        <v>-36.2</v>
      </c>
      <c t="n" r="E48" s="9">
        <v>-138.9</v>
      </c>
    </row>
    <row r="49" spans="1:5">
      <c t="s" r="A49" s="3">
        <v>186</v>
      </c>
      <c t="n" r="C49" s="5">
        <v>17</v>
      </c>
      <c t="n" r="D49" s="9">
        <v>53.2</v>
      </c>
      <c t="n" r="E49" s="9">
        <v>192.1</v>
      </c>
    </row>
    <row r="50" spans="1:5">
      <c t="s" r="A50" s="3">
        <v>187</v>
      </c>
      <c t="n" r="C50" s="9">
        <v>32.4</v>
      </c>
      <c t="n" r="D50" s="5">
        <v>17</v>
      </c>
      <c t="n" r="E50" s="9">
        <v>53.2</v>
      </c>
    </row>
    <row r="51" spans="1:5">
      <c t="s" r="A51" s="8">
        <v>188</v>
      </c>
    </row>
    <row r="52" spans="1:5">
      <c t="s" r="A52" s="3">
        <v>189</v>
      </c>
      <c t="n" r="C52" s="9">
        <v>111.6</v>
      </c>
      <c t="n" r="D52" s="9">
        <v>117.3</v>
      </c>
      <c t="n" r="E52" s="9">
        <v>137.5</v>
      </c>
    </row>
    <row r="53" spans="1:5">
      <c t="s" r="A53" s="3">
        <v>190</v>
      </c>
      <c t="n" r="C53" s="9">
        <v>0.8</v>
      </c>
      <c t="n" r="D53" s="9">
        <v>0.7</v>
      </c>
      <c t="n" r="E53" s="9">
        <v>-5.2</v>
      </c>
    </row>
    <row r="54" spans="1:5">
      <c t="s" r="A54" s="8">
        <v>191</v>
      </c>
    </row>
    <row r="55" spans="1:5">
      <c t="s" r="A55" s="3">
        <v>192</v>
      </c>
      <c t="n" r="C55" s="9">
        <v>18.6</v>
      </c>
      <c t="n" r="D55" s="9">
        <v>16.3</v>
      </c>
      <c t="n" r="E55" s="9">
        <v>14.7</v>
      </c>
    </row>
    <row r="56" spans="1:5">
      <c t="s" r="A56" s="3">
        <v>26</v>
      </c>
    </row>
    <row r="57" spans="1:5">
      <c t="s" r="A57" s="8">
        <v>150</v>
      </c>
    </row>
    <row r="58" spans="1:5">
      <c t="s" r="A58" s="3">
        <v>151</v>
      </c>
      <c t="n" r="C58" s="9">
        <v>106.4</v>
      </c>
      <c t="n" r="D58" s="5">
        <v>115</v>
      </c>
      <c t="n" r="E58" s="9">
        <v>83.59999999999999</v>
      </c>
    </row>
    <row r="59" spans="1:5">
      <c t="s" r="A59" s="8">
        <v>152</v>
      </c>
    </row>
    <row r="60" spans="1:5">
      <c t="s" r="A60" s="3">
        <v>40</v>
      </c>
      <c t="n" r="C60" s="9">
        <v>138.2</v>
      </c>
      <c t="n" r="D60" s="9">
        <v>144.8</v>
      </c>
      <c t="n" r="E60" s="9">
        <v>140.2</v>
      </c>
    </row>
    <row r="61" spans="1:5">
      <c t="s" r="A61" s="3">
        <v>155</v>
      </c>
      <c t="n" r="C61" s="9">
        <v>2.9</v>
      </c>
      <c t="n" r="D61" s="9">
        <v>3.1</v>
      </c>
      <c t="n" r="E61" s="9">
        <v>1.5</v>
      </c>
    </row>
    <row r="62" spans="1:5">
      <c t="s" r="A62" s="3">
        <v>156</v>
      </c>
      <c t="n" r="C62" s="9">
        <v>5.7</v>
      </c>
      <c t="n" r="D62" s="9">
        <v>2.1</v>
      </c>
      <c t="n" r="E62" s="9">
        <v>1.3</v>
      </c>
    </row>
    <row r="63" spans="1:5">
      <c t="s" r="A63" s="3">
        <v>157</v>
      </c>
      <c t="n" r="C63" s="9">
        <v>-19.2</v>
      </c>
      <c t="n" r="D63" s="9">
        <v>7.5</v>
      </c>
      <c t="n" r="E63" s="9">
        <v>-16.8</v>
      </c>
    </row>
    <row r="64" spans="1:5">
      <c t="s" r="A64" s="3">
        <v>50</v>
      </c>
      <c t="n" r="C64" s="5">
        <v>5</v>
      </c>
      <c t="n" r="D64" s="5">
        <v>0</v>
      </c>
      <c t="n" r="E64" s="5">
        <v>0</v>
      </c>
    </row>
    <row r="65" spans="1:5">
      <c t="s" r="A65" s="3">
        <v>42</v>
      </c>
      <c t="n" r="C65" s="5">
        <v>317</v>
      </c>
      <c t="n" r="D65" s="5">
        <v>0</v>
      </c>
      <c t="n" r="E65" s="9">
        <v>306.3</v>
      </c>
    </row>
    <row r="66" spans="1:5">
      <c t="s" r="A66" s="3">
        <v>43</v>
      </c>
      <c t="n" r="C66" s="5">
        <v>0</v>
      </c>
      <c t="n" r="D66" s="5">
        <v>0</v>
      </c>
      <c t="n" r="E66" s="5">
        <v>86</v>
      </c>
    </row>
    <row r="67" spans="1:5">
      <c t="s" r="A67" s="3">
        <v>159</v>
      </c>
      <c t="n" r="C67" s="9">
        <v>0.4</v>
      </c>
      <c t="n" r="D67" s="9">
        <v>-3.5</v>
      </c>
      <c t="n" r="E67" s="9">
        <v>2.5</v>
      </c>
    </row>
    <row r="68" spans="1:5">
      <c t="s" r="A68" s="8">
        <v>160</v>
      </c>
    </row>
    <row r="69" spans="1:5">
      <c t="s" r="A69" s="3">
        <v>161</v>
      </c>
      <c t="n" r="C69" s="9">
        <v>28.7</v>
      </c>
      <c t="n" r="D69" s="9">
        <v>-7.1</v>
      </c>
      <c t="n" r="E69" s="5">
        <v>15</v>
      </c>
    </row>
    <row r="70" spans="1:5">
      <c t="s" r="A70" s="3">
        <v>91</v>
      </c>
      <c t="n" r="C70" s="9">
        <v>-9.1</v>
      </c>
      <c t="n" r="D70" s="9">
        <v>-24.6</v>
      </c>
      <c t="n" r="E70" s="9">
        <v>27.2</v>
      </c>
    </row>
    <row r="71" spans="1:5">
      <c t="s" r="A71" s="3">
        <v>162</v>
      </c>
      <c t="n" r="C71" s="9">
        <v>-1.3</v>
      </c>
      <c t="n" r="D71" s="9">
        <v>-1.1</v>
      </c>
      <c t="n" r="E71" s="9">
        <v>0.4</v>
      </c>
    </row>
    <row r="72" spans="1:5">
      <c t="s" r="A72" s="3">
        <v>92</v>
      </c>
      <c t="n" r="C72" s="9">
        <v>-3.7</v>
      </c>
      <c t="n" r="D72" s="9">
        <v>-6.9</v>
      </c>
      <c t="n" r="E72" s="9">
        <v>-1.8</v>
      </c>
    </row>
    <row r="73" spans="1:5">
      <c t="s" r="A73" s="3">
        <v>163</v>
      </c>
      <c t="n" r="C73" s="9">
        <v>21.8</v>
      </c>
      <c t="n" r="D73" s="9">
        <v>5.4</v>
      </c>
      <c t="n" r="E73" s="9">
        <v>7.8</v>
      </c>
    </row>
    <row r="74" spans="1:5">
      <c t="s" r="A74" s="3">
        <v>113</v>
      </c>
      <c t="n" r="C74" s="9">
        <v>-5.8</v>
      </c>
      <c t="n" r="D74" s="9">
        <v>32.4</v>
      </c>
      <c t="n" r="E74" s="9">
        <v>-5.9</v>
      </c>
    </row>
    <row r="75" spans="1:5">
      <c t="s" r="A75" s="3">
        <v>164</v>
      </c>
      <c t="n" r="C75" s="9">
        <v>7.3</v>
      </c>
      <c t="n" r="D75" s="5">
        <v>9</v>
      </c>
      <c t="n" r="E75" s="9">
        <v>-9.1</v>
      </c>
    </row>
    <row r="76" spans="1:5">
      <c t="s" r="A76" s="3">
        <v>165</v>
      </c>
      <c t="n" r="C76" s="9">
        <v>-5.7</v>
      </c>
      <c t="n" r="D76" s="9">
        <v>0.1</v>
      </c>
      <c t="n" r="E76" s="9">
        <v>-3.4</v>
      </c>
    </row>
    <row r="77" spans="1:5">
      <c t="s" r="A77" s="3">
        <v>166</v>
      </c>
      <c t="n" r="C77" s="9">
        <v>-9.300000000000001</v>
      </c>
      <c t="n" r="D77" s="9">
        <v>-18.1</v>
      </c>
      <c t="n" r="E77" s="9">
        <v>5.9</v>
      </c>
    </row>
    <row r="78" spans="1:5">
      <c t="s" r="A78" s="3">
        <v>128</v>
      </c>
      <c t="n" r="C78" s="9">
        <v>-0.7</v>
      </c>
      <c t="n" r="D78" s="9">
        <v>19.1</v>
      </c>
      <c t="n" r="E78" s="9">
        <v>1.8</v>
      </c>
    </row>
    <row r="79" spans="1:5">
      <c t="s" r="A79" s="3">
        <v>144</v>
      </c>
      <c t="n" r="C79" s="9">
        <v>-2.4</v>
      </c>
      <c t="n" r="D79" s="9">
        <v>-2.5</v>
      </c>
      <c t="n" r="E79" s="9">
        <v>-2.5</v>
      </c>
    </row>
    <row r="80" spans="1:5">
      <c t="s" r="A80" s="3">
        <v>44</v>
      </c>
      <c t="n" r="C80" s="9">
        <v>2.5</v>
      </c>
      <c t="n" r="D80" s="5">
        <v>-23</v>
      </c>
      <c t="n" r="E80" s="9">
        <v>1.6</v>
      </c>
    </row>
    <row r="81" spans="1:5">
      <c t="s" r="A81" s="3">
        <v>167</v>
      </c>
      <c t="n" r="C81" s="9">
        <v>256.7</v>
      </c>
      <c t="n" r="D81" s="9">
        <v>251.7</v>
      </c>
      <c t="n" r="E81" s="9">
        <v>335.3</v>
      </c>
    </row>
    <row r="82" spans="1:5">
      <c t="s" r="A82" s="8">
        <v>168</v>
      </c>
    </row>
    <row r="83" spans="1:5">
      <c t="s" r="A83" s="3">
        <v>169</v>
      </c>
      <c t="n" r="C83" s="5">
        <v>-127</v>
      </c>
      <c t="n" r="D83" s="9">
        <v>-114.2</v>
      </c>
      <c t="n" r="E83" s="9">
        <v>-122.1</v>
      </c>
    </row>
    <row r="84" spans="1:5">
      <c t="s" r="A84" s="3">
        <v>170</v>
      </c>
      <c t="n" r="C84" s="5">
        <v>0</v>
      </c>
      <c t="n" r="D84" s="9">
        <v>10.7</v>
      </c>
      <c t="n" r="E84" s="9">
        <v>0.8</v>
      </c>
    </row>
    <row r="85" spans="1:5">
      <c t="s" r="A85" s="3">
        <v>171</v>
      </c>
      <c t="n" r="C85" s="9">
        <v>5.2</v>
      </c>
      <c t="n" r="D85" s="9">
        <v>0.9</v>
      </c>
      <c t="n" r="E85" s="9">
        <v>14.2</v>
      </c>
    </row>
    <row r="86" spans="1:5">
      <c t="s" r="A86" s="3">
        <v>172</v>
      </c>
      <c t="n" r="C86" s="9">
        <v>-0.8</v>
      </c>
      <c t="n" r="D86" s="9">
        <v>-3.5</v>
      </c>
      <c t="n" r="E86" s="9">
        <v>-3.9</v>
      </c>
    </row>
    <row r="87" spans="1:5">
      <c t="s" r="A87" s="3">
        <v>173</v>
      </c>
      <c t="n" r="C87" s="9">
        <v>-0.3</v>
      </c>
      <c t="n" r="D87" s="9">
        <v>-3.7</v>
      </c>
      <c t="n" r="E87" s="9">
        <v>-2.3</v>
      </c>
    </row>
    <row r="88" spans="1:5">
      <c t="s" r="A88" s="3">
        <v>174</v>
      </c>
      <c t="n" r="C88" s="9">
        <v>0.4</v>
      </c>
      <c t="n" r="D88" s="9">
        <v>1.3</v>
      </c>
      <c t="n" r="E88" s="9">
        <v>-1.2</v>
      </c>
    </row>
    <row r="89" spans="1:5">
      <c t="s" r="A89" s="3">
        <v>175</v>
      </c>
      <c t="n" r="C89" s="9">
        <v>-122.5</v>
      </c>
      <c t="n" r="D89" s="9">
        <v>-108.5</v>
      </c>
      <c t="n" r="E89" s="9">
        <v>-114.5</v>
      </c>
    </row>
    <row r="90" spans="1:5">
      <c t="s" r="A90" s="8">
        <v>176</v>
      </c>
    </row>
    <row r="91" spans="1:5">
      <c t="s" r="A91" s="3">
        <v>193</v>
      </c>
      <c t="n" r="C91" s="9">
        <v>-0.9</v>
      </c>
      <c t="n" r="D91" s="9">
        <v>-0.9</v>
      </c>
      <c t="n" r="E91" s="9">
        <v>-0.9</v>
      </c>
    </row>
    <row r="92" spans="1:5">
      <c t="s" r="A92" s="3">
        <v>177</v>
      </c>
      <c t="n" r="C92" s="9">
        <v>-3.9</v>
      </c>
      <c t="n" r="D92" s="9">
        <v>-0.7</v>
      </c>
      <c t="n" r="E92" s="9">
        <v>-10.4</v>
      </c>
    </row>
    <row r="93" spans="1:5">
      <c t="s" r="A93" s="3">
        <v>178</v>
      </c>
      <c t="n" r="C93" s="9">
        <v>-314.4</v>
      </c>
      <c t="n" r="D93" s="9">
        <v>-0.1</v>
      </c>
      <c t="n" r="E93" s="9">
        <v>-470.1</v>
      </c>
    </row>
    <row r="94" spans="1:5">
      <c t="s" r="A94" s="3">
        <v>180</v>
      </c>
      <c t="n" r="C94" s="5">
        <v>200</v>
      </c>
      <c t="n" r="D94" s="5">
        <v>0</v>
      </c>
      <c t="n" r="E94" s="5">
        <v>445</v>
      </c>
    </row>
    <row r="95" spans="1:5">
      <c t="s" r="A95" s="3">
        <v>181</v>
      </c>
      <c t="n" r="C95" s="5">
        <v>50</v>
      </c>
      <c t="n" r="D95" s="5">
        <v>0</v>
      </c>
      <c t="n" r="E95" s="5">
        <v>0</v>
      </c>
    </row>
    <row r="96" spans="1:5">
      <c t="s" r="A96" s="3">
        <v>182</v>
      </c>
      <c t="n" r="C96" s="5">
        <v>-50</v>
      </c>
      <c t="n" r="D96" s="5">
        <v>0</v>
      </c>
      <c t="n" r="E96" s="5">
        <v>0</v>
      </c>
    </row>
    <row r="97" spans="1:5">
      <c t="s" r="A97" s="3">
        <v>194</v>
      </c>
      <c t="n" r="C97" s="5">
        <v>-50</v>
      </c>
      <c t="n" r="D97" s="5">
        <v>-159</v>
      </c>
      <c t="n" r="E97" s="5">
        <v>-190</v>
      </c>
    </row>
    <row r="98" spans="1:5">
      <c t="s" r="A98" s="3">
        <v>195</v>
      </c>
      <c t="n" r="C98" s="5">
        <v>35</v>
      </c>
      <c t="n" r="D98" s="5">
        <v>15</v>
      </c>
      <c t="n" r="E98" s="5">
        <v>0</v>
      </c>
    </row>
    <row r="99" spans="1:5">
      <c t="s" r="A99" s="3">
        <v>196</v>
      </c>
      <c t="n" r="C99" s="5">
        <v>0</v>
      </c>
      <c t="n" r="D99" s="5">
        <v>-15</v>
      </c>
      <c t="n" r="E99" s="5">
        <v>0</v>
      </c>
    </row>
    <row r="100" spans="1:5">
      <c t="s" r="A100" s="3">
        <v>183</v>
      </c>
      <c t="n" r="C100" s="9">
        <v>-134.2</v>
      </c>
      <c t="n" r="D100" s="9">
        <v>-160.7</v>
      </c>
      <c t="n" r="E100" s="9">
        <v>-226.4</v>
      </c>
    </row>
    <row r="101" spans="1:5">
      <c t="s" r="A101" s="8">
        <v>184</v>
      </c>
    </row>
    <row r="102" spans="1:5">
      <c t="s" r="A102" s="3">
        <v>185</v>
      </c>
      <c t="n" r="C102" s="5">
        <v>0</v>
      </c>
      <c t="n" r="D102" s="9">
        <v>-17.5</v>
      </c>
      <c t="n" r="E102" s="9">
        <v>-5.6</v>
      </c>
    </row>
    <row r="103" spans="1:5">
      <c t="s" r="A103" s="3">
        <v>186</v>
      </c>
      <c t="n" r="C103" s="9">
        <v>5.4</v>
      </c>
      <c t="n" r="D103" s="9">
        <v>22.9</v>
      </c>
      <c t="n" r="E103" s="9">
        <v>28.5</v>
      </c>
    </row>
    <row r="104" spans="1:5">
      <c t="s" r="A104" s="3">
        <v>187</v>
      </c>
      <c t="n" r="C104" s="9">
        <v>5.4</v>
      </c>
      <c t="n" r="D104" s="9">
        <v>5.4</v>
      </c>
      <c t="n" r="E104" s="9">
        <v>22.9</v>
      </c>
    </row>
    <row r="105" spans="1:5">
      <c t="s" r="A105" s="8">
        <v>188</v>
      </c>
    </row>
    <row r="106" spans="1:5">
      <c t="s" r="A106" s="3">
        <v>189</v>
      </c>
      <c t="n" r="C106" s="9">
        <v>27.5</v>
      </c>
      <c t="n" r="D106" s="9">
        <v>26.6</v>
      </c>
      <c t="n" r="E106" s="9">
        <v>41.5</v>
      </c>
    </row>
    <row r="107" spans="1:5">
      <c t="s" r="A107" s="3">
        <v>190</v>
      </c>
      <c t="n" r="C107" s="9">
        <v>0.8</v>
      </c>
      <c t="n" r="D107" s="9">
        <v>0.7</v>
      </c>
      <c t="n" r="E107" s="9">
        <v>-20.3</v>
      </c>
    </row>
    <row r="108" spans="1:5">
      <c t="s" r="A108" s="8">
        <v>191</v>
      </c>
    </row>
    <row r="109" spans="1:5">
      <c t="s" r="A109" s="3">
        <v>192</v>
      </c>
      <c t="n" r="C109" s="7">
        <v>16.9</v>
      </c>
      <c t="n" r="D109" s="7">
        <v>16.3</v>
      </c>
      <c t="n" r="E109" s="7">
        <v>14.7</v>
      </c>
    </row>
    <row r="110" spans="1:5">
      <c t="n" r="A110"/>
    </row>
    <row r="111" spans="1:5">
      <c t="s" r="A111" s="3">
        <v>158</v>
      </c>
      <c t="s" r="B111" s="3">
        <v>197</v>
      </c>
    </row>
  </sheetData>
  <mergeCells count="4">
    <mergeCell ref="A1:B2"/>
    <mergeCell ref="C1:E1"/>
    <mergeCell ref="A110:D110"/>
    <mergeCell ref="B111:D11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64"/>
    <col customWidth="1" max="10" min="10" width="21"/>
    <col customWidth="1" max="11" min="11" width="21"/>
    <col customWidth="1" max="12" min="12" width="41"/>
    <col customWidth="1" max="13" min="13" width="21"/>
    <col customWidth="1" max="14" min="14" width="21"/>
  </cols>
  <sheetData>
    <row r="1" spans="1:14">
      <c t="s" r="A1" s="1">
        <v>1056</v>
      </c>
      <c t="s" r="B1" s="2">
        <v>1057</v>
      </c>
      <c t="s" r="C1" s="2">
        <v>1058</v>
      </c>
      <c t="s" r="D1" s="2">
        <v>1059</v>
      </c>
      <c t="s" r="E1" s="2">
        <v>1060</v>
      </c>
      <c t="s" r="F1" s="2">
        <v>1061</v>
      </c>
      <c t="s" r="G1" s="2">
        <v>1062</v>
      </c>
      <c t="s" r="H1" s="2">
        <v>1063</v>
      </c>
      <c t="s" r="I1" s="2">
        <v>1064</v>
      </c>
      <c t="s" r="J1" s="2">
        <v>199</v>
      </c>
      <c t="s" r="K1" s="2">
        <v>1065</v>
      </c>
      <c t="s" r="L1" s="2">
        <v>1066</v>
      </c>
      <c t="s" r="M1" s="2">
        <v>1067</v>
      </c>
      <c t="s" r="N1" s="2">
        <v>1068</v>
      </c>
    </row>
    <row r="2" spans="1:14">
      <c t="s" r="A2" s="8">
        <v>254</v>
      </c>
    </row>
    <row r="3" spans="1:14">
      <c t="s" r="A3" s="3">
        <v>1069</v>
      </c>
      <c t="n" r="F3" s="6">
        <v>1250000000</v>
      </c>
    </row>
    <row r="4" spans="1:14">
      <c t="s" r="A4" s="3">
        <v>112</v>
      </c>
      <c t="n" r="I4" s="6">
        <v>574900000</v>
      </c>
      <c t="n" r="J4" s="6">
        <v>20100000</v>
      </c>
    </row>
    <row r="5" spans="1:14">
      <c t="s" r="A5" s="3">
        <v>1070</v>
      </c>
      <c t="n" r="I5" s="11">
        <v>0.67</v>
      </c>
    </row>
    <row r="6" spans="1:14">
      <c t="s" r="A6" s="3">
        <v>1071</v>
      </c>
      <c t="n" r="I6" s="11">
        <v>2.5</v>
      </c>
    </row>
    <row r="7" spans="1:14">
      <c t="s" r="A7" s="3">
        <v>1072</v>
      </c>
      <c t="n" r="I7" s="11">
        <v>1.03</v>
      </c>
    </row>
    <row r="8" spans="1:14">
      <c t="s" r="A8" s="3">
        <v>26</v>
      </c>
    </row>
    <row r="9" spans="1:14">
      <c t="s" r="A9" s="8">
        <v>254</v>
      </c>
    </row>
    <row r="10" spans="1:14">
      <c t="s" r="A10" s="3">
        <v>112</v>
      </c>
      <c t="n" r="I10" s="6">
        <v>444900000</v>
      </c>
      <c t="n" r="J10" s="5">
        <v>100000</v>
      </c>
    </row>
    <row r="11" spans="1:14">
      <c t="s" r="A11" s="3">
        <v>1073</v>
      </c>
      <c t="n" r="E11" s="6">
        <v>15000000</v>
      </c>
    </row>
    <row r="12" spans="1:14">
      <c t="s" r="A12" s="3">
        <v>1074</v>
      </c>
    </row>
    <row r="13" spans="1:14">
      <c t="s" r="A13" s="8">
        <v>254</v>
      </c>
    </row>
    <row r="14" spans="1:14">
      <c t="s" r="A14" s="3">
        <v>1075</v>
      </c>
      <c t="n" r="H14" s="6">
        <v>300000000</v>
      </c>
    </row>
    <row r="15" spans="1:14">
      <c t="s" r="A15" s="3">
        <v>1076</v>
      </c>
      <c t="s" r="H15" s="3">
        <v>1077</v>
      </c>
    </row>
    <row r="16" spans="1:14">
      <c t="s" r="A16" s="3">
        <v>1078</v>
      </c>
      <c t="n" r="H16" s="6">
        <v>100000000</v>
      </c>
    </row>
    <row r="17" spans="1:14">
      <c t="s" r="A17" s="3">
        <v>1079</v>
      </c>
      <c t="n" r="H17" s="5">
        <v>100000000</v>
      </c>
    </row>
    <row r="18" spans="1:14">
      <c t="s" r="A18" s="3">
        <v>1080</v>
      </c>
      <c t="n" r="D18" s="6">
        <v>35300000</v>
      </c>
      <c t="n" r="I18" s="5">
        <v>1400000</v>
      </c>
    </row>
    <row r="19" spans="1:14">
      <c t="s" r="A19" s="3">
        <v>1081</v>
      </c>
      <c t="n" r="I19" s="6">
        <v>173600000</v>
      </c>
    </row>
    <row r="20" spans="1:14">
      <c t="s" r="A20" s="3">
        <v>1082</v>
      </c>
    </row>
    <row r="21" spans="1:14">
      <c t="s" r="A21" s="8">
        <v>254</v>
      </c>
    </row>
    <row r="22" spans="1:14">
      <c t="s" r="A22" s="3">
        <v>1075</v>
      </c>
      <c t="n" r="M22" s="6">
        <v>175000000</v>
      </c>
    </row>
    <row r="23" spans="1:14">
      <c t="s" r="A23" s="3">
        <v>1078</v>
      </c>
      <c t="n" r="M23" s="5">
        <v>50000000</v>
      </c>
    </row>
    <row r="24" spans="1:14">
      <c t="s" r="A24" s="3">
        <v>1079</v>
      </c>
      <c t="n" r="M24" s="5">
        <v>100000000</v>
      </c>
    </row>
    <row r="25" spans="1:14">
      <c t="s" r="A25" s="3">
        <v>1083</v>
      </c>
    </row>
    <row r="26" spans="1:14">
      <c t="s" r="A26" s="8">
        <v>254</v>
      </c>
    </row>
    <row r="27" spans="1:14">
      <c t="s" r="A27" s="3">
        <v>1084</v>
      </c>
      <c t="n" r="I27" s="5">
        <v>2</v>
      </c>
      <c t="n" r="L27" s="5">
        <v>2</v>
      </c>
    </row>
    <row r="28" spans="1:14">
      <c t="s" r="A28" s="3">
        <v>1085</v>
      </c>
      <c t="n" r="I28" s="5">
        <v>4</v>
      </c>
      <c t="n" r="L28" s="5">
        <v>4</v>
      </c>
    </row>
    <row r="29" spans="1:14">
      <c t="s" r="A29" s="3">
        <v>1086</v>
      </c>
    </row>
    <row r="30" spans="1:14">
      <c t="s" r="A30" s="8">
        <v>254</v>
      </c>
    </row>
    <row r="31" spans="1:14">
      <c t="s" r="A31" s="3">
        <v>1087</v>
      </c>
      <c t="n" r="I31" s="6">
        <v>18100000</v>
      </c>
      <c t="n" r="J31" s="5">
        <v>18200000</v>
      </c>
    </row>
    <row r="32" spans="1:14">
      <c t="s" r="A32" s="3">
        <v>1088</v>
      </c>
    </row>
    <row r="33" spans="1:14">
      <c t="s" r="A33" s="8">
        <v>254</v>
      </c>
    </row>
    <row r="34" spans="1:14">
      <c t="s" r="A34" s="3">
        <v>1089</v>
      </c>
      <c t="s" r="I34" s="3">
        <v>1090</v>
      </c>
    </row>
    <row r="35" spans="1:14">
      <c t="s" r="A35" s="3">
        <v>1087</v>
      </c>
      <c t="n" r="I35" s="6">
        <v>18100000</v>
      </c>
      <c t="n" r="J35" s="5">
        <v>18200000</v>
      </c>
    </row>
    <row r="36" spans="1:14">
      <c t="s" r="A36" s="3">
        <v>1091</v>
      </c>
      <c t="s" r="I36" s="3">
        <v>670</v>
      </c>
    </row>
    <row r="37" spans="1:14">
      <c t="s" r="A37" s="3">
        <v>1092</v>
      </c>
    </row>
    <row r="38" spans="1:14">
      <c t="s" r="A38" s="8">
        <v>254</v>
      </c>
    </row>
    <row r="39" spans="1:14">
      <c t="s" r="A39" s="3">
        <v>1087</v>
      </c>
      <c t="n" r="I39" s="6">
        <v>445000000</v>
      </c>
      <c t="n" r="J39" s="5">
        <v>445000000</v>
      </c>
      <c t="n" r="N39" s="6">
        <v>445000000</v>
      </c>
    </row>
    <row r="40" spans="1:14">
      <c t="s" r="A40" s="3">
        <v>1093</v>
      </c>
    </row>
    <row r="41" spans="1:14">
      <c t="s" r="A41" s="8">
        <v>254</v>
      </c>
    </row>
    <row r="42" spans="1:14">
      <c t="s" r="A42" s="3">
        <v>1089</v>
      </c>
      <c t="s" r="I42" s="3">
        <v>1094</v>
      </c>
    </row>
    <row r="43" spans="1:14">
      <c t="s" r="A43" s="3">
        <v>1087</v>
      </c>
      <c t="n" r="I43" s="6">
        <v>445000000</v>
      </c>
      <c t="n" r="J43" s="5">
        <v>445000000</v>
      </c>
      <c t="n" r="N43" s="6">
        <v>445000000</v>
      </c>
    </row>
    <row r="44" spans="1:14">
      <c t="s" r="A44" s="3">
        <v>1091</v>
      </c>
      <c t="s" r="I44" s="3">
        <v>1095</v>
      </c>
    </row>
    <row r="45" spans="1:14">
      <c t="s" r="A45" s="3">
        <v>1096</v>
      </c>
    </row>
    <row r="46" spans="1:14">
      <c t="s" r="A46" s="8">
        <v>254</v>
      </c>
    </row>
    <row r="47" spans="1:14">
      <c t="s" r="A47" s="3">
        <v>1097</v>
      </c>
      <c t="n" r="C47" s="6">
        <v>470000000</v>
      </c>
    </row>
    <row r="48" spans="1:14">
      <c t="s" r="A48" s="3">
        <v>1098</v>
      </c>
    </row>
    <row r="49" spans="1:14">
      <c t="s" r="A49" s="8">
        <v>254</v>
      </c>
    </row>
    <row r="50" spans="1:14">
      <c t="s" r="A50" s="3">
        <v>1089</v>
      </c>
      <c t="s" r="I50" s="3">
        <v>1099</v>
      </c>
    </row>
    <row r="51" spans="1:14">
      <c t="s" r="A51" s="3">
        <v>1087</v>
      </c>
      <c t="n" r="I51" s="6">
        <v>125000000</v>
      </c>
      <c t="n" r="J51" s="5">
        <v>160000000</v>
      </c>
      <c t="n" r="M51" s="5">
        <v>160000000</v>
      </c>
    </row>
    <row r="52" spans="1:14">
      <c t="s" r="A52" s="3">
        <v>1100</v>
      </c>
    </row>
    <row r="53" spans="1:14">
      <c t="s" r="A53" s="8">
        <v>254</v>
      </c>
    </row>
    <row r="54" spans="1:14">
      <c t="s" r="A54" s="3">
        <v>1087</v>
      </c>
      <c t="n" r="M54" s="5">
        <v>125000000</v>
      </c>
    </row>
    <row r="55" spans="1:14">
      <c t="s" r="A55" s="3">
        <v>1101</v>
      </c>
    </row>
    <row r="56" spans="1:14">
      <c t="s" r="A56" s="8">
        <v>254</v>
      </c>
    </row>
    <row r="57" spans="1:14">
      <c t="s" r="A57" s="3">
        <v>1075</v>
      </c>
      <c t="n" r="H57" s="6">
        <v>100000000</v>
      </c>
      <c t="n" r="M57" s="5">
        <v>205000000</v>
      </c>
    </row>
    <row r="58" spans="1:14">
      <c t="s" r="A58" s="3">
        <v>1076</v>
      </c>
      <c t="s" r="H58" s="3">
        <v>1077</v>
      </c>
    </row>
    <row r="59" spans="1:14">
      <c t="s" r="A59" s="3">
        <v>1102</v>
      </c>
      <c t="n" r="I59" s="5">
        <v>2</v>
      </c>
    </row>
    <row r="60" spans="1:14">
      <c t="s" r="A60" s="3">
        <v>1078</v>
      </c>
      <c t="n" r="H60" s="6">
        <v>100000000</v>
      </c>
      <c t="n" r="M60" s="5">
        <v>200000000</v>
      </c>
    </row>
    <row r="61" spans="1:14">
      <c t="s" r="A61" s="3">
        <v>1079</v>
      </c>
      <c t="n" r="H61" s="6">
        <v>50000000</v>
      </c>
      <c t="n" r="M61" s="6">
        <v>95000000</v>
      </c>
    </row>
    <row r="62" spans="1:14">
      <c t="s" r="A62" s="3">
        <v>1080</v>
      </c>
      <c t="n" r="I62" s="6">
        <v>3000000</v>
      </c>
    </row>
    <row r="63" spans="1:14">
      <c t="s" r="A63" s="3">
        <v>1081</v>
      </c>
      <c t="n" r="I63" s="6">
        <v>202000000</v>
      </c>
    </row>
    <row r="64" spans="1:14">
      <c t="s" r="A64" s="3">
        <v>1103</v>
      </c>
    </row>
    <row r="65" spans="1:14">
      <c t="s" r="A65" s="8">
        <v>254</v>
      </c>
    </row>
    <row r="66" spans="1:14">
      <c t="s" r="A66" s="3">
        <v>1084</v>
      </c>
      <c t="n" r="I66" s="5">
        <v>2</v>
      </c>
    </row>
    <row r="67" spans="1:14">
      <c t="s" r="A67" s="3">
        <v>1104</v>
      </c>
      <c t="n" r="I67" s="5">
        <v>4</v>
      </c>
    </row>
    <row r="68" spans="1:14">
      <c t="s" r="A68" s="3">
        <v>1085</v>
      </c>
      <c t="n" r="I68" s="5">
        <v>4</v>
      </c>
    </row>
    <row r="69" spans="1:14">
      <c t="s" r="A69" s="3">
        <v>1105</v>
      </c>
    </row>
    <row r="70" spans="1:14">
      <c t="s" r="A70" s="8">
        <v>254</v>
      </c>
    </row>
    <row r="71" spans="1:14">
      <c t="s" r="A71" s="3">
        <v>1069</v>
      </c>
      <c t="n" r="F71" s="6">
        <v>450000000</v>
      </c>
    </row>
    <row r="72" spans="1:14">
      <c t="s" r="A72" s="3">
        <v>1089</v>
      </c>
      <c t="s" r="I72" s="3">
        <v>1106</v>
      </c>
    </row>
    <row r="73" spans="1:14">
      <c t="s" r="A73" s="3">
        <v>1087</v>
      </c>
      <c t="n" r="G73" s="6">
        <v>130000000</v>
      </c>
      <c t="n" r="I73" s="6">
        <v>130000000</v>
      </c>
      <c t="n" r="J73" s="5">
        <v>130000000</v>
      </c>
    </row>
    <row r="74" spans="1:14">
      <c t="s" r="A74" s="3">
        <v>1107</v>
      </c>
      <c t="n" r="G74" s="6">
        <v>300000000</v>
      </c>
    </row>
    <row r="75" spans="1:14">
      <c t="s" r="A75" s="3">
        <v>1097</v>
      </c>
      <c t="n" r="J75" s="5">
        <v>20000000</v>
      </c>
    </row>
    <row r="76" spans="1:14">
      <c t="s" r="A76" s="3">
        <v>1091</v>
      </c>
      <c t="s" r="F76" s="3">
        <v>1108</v>
      </c>
      <c t="s" r="G76" s="3">
        <v>1108</v>
      </c>
      <c t="s" r="I76" s="3">
        <v>1108</v>
      </c>
    </row>
    <row r="77" spans="1:14">
      <c t="s" r="A77" s="3">
        <v>1109</v>
      </c>
    </row>
    <row r="78" spans="1:14">
      <c t="s" r="A78" s="8">
        <v>254</v>
      </c>
    </row>
    <row r="79" spans="1:14">
      <c t="s" r="A79" s="3">
        <v>1069</v>
      </c>
      <c t="n" r="F79" s="6">
        <v>800000000</v>
      </c>
    </row>
    <row r="80" spans="1:14">
      <c t="s" r="A80" s="3">
        <v>1089</v>
      </c>
      <c t="s" r="I80" s="3">
        <v>1110</v>
      </c>
    </row>
    <row r="81" spans="1:14">
      <c t="s" r="A81" s="3">
        <v>1087</v>
      </c>
      <c t="n" r="I81" s="6">
        <v>780000000</v>
      </c>
      <c t="n" r="J81" s="5">
        <v>780000000</v>
      </c>
    </row>
    <row r="82" spans="1:14">
      <c t="s" r="A82" s="3">
        <v>1091</v>
      </c>
      <c t="s" r="F82" s="3">
        <v>1111</v>
      </c>
      <c t="s" r="I82" s="3">
        <v>1111</v>
      </c>
    </row>
    <row r="83" spans="1:14">
      <c t="s" r="A83" s="3">
        <v>1112</v>
      </c>
    </row>
    <row r="84" spans="1:14">
      <c t="s" r="A84" s="8">
        <v>254</v>
      </c>
    </row>
    <row r="85" spans="1:14">
      <c t="s" r="A85" s="3">
        <v>1113</v>
      </c>
      <c t="n" r="G85" s="6">
        <v>200000000</v>
      </c>
    </row>
    <row r="86" spans="1:14">
      <c t="s" r="A86" s="3">
        <v>1091</v>
      </c>
      <c t="s" r="G86" s="3">
        <v>1114</v>
      </c>
    </row>
    <row r="87" spans="1:14">
      <c t="s" r="A87" s="3">
        <v>512</v>
      </c>
    </row>
    <row r="88" spans="1:14">
      <c t="s" r="A88" s="8">
        <v>254</v>
      </c>
    </row>
    <row r="89" spans="1:14">
      <c t="s" r="A89" s="3">
        <v>1089</v>
      </c>
      <c t="s" r="I89" s="3">
        <v>1115</v>
      </c>
    </row>
    <row r="90" spans="1:14">
      <c t="s" r="A90" s="3">
        <v>1087</v>
      </c>
      <c t="n" r="I90" s="6">
        <v>15600000</v>
      </c>
      <c t="n" r="J90" s="5">
        <v>15600000</v>
      </c>
    </row>
    <row r="91" spans="1:14">
      <c t="s" r="A91" s="3">
        <v>1097</v>
      </c>
      <c t="n" r="G91" s="6">
        <v>5000000</v>
      </c>
    </row>
    <row r="92" spans="1:14">
      <c t="s" r="A92" s="3">
        <v>1091</v>
      </c>
      <c t="s" r="I92" s="3">
        <v>1116</v>
      </c>
    </row>
    <row r="93" spans="1:14">
      <c t="s" r="A93" s="3">
        <v>1117</v>
      </c>
    </row>
    <row r="94" spans="1:14">
      <c t="s" r="A94" s="8">
        <v>254</v>
      </c>
    </row>
    <row r="95" spans="1:14">
      <c t="s" r="A95" s="3">
        <v>1087</v>
      </c>
      <c t="n" r="I95" s="6">
        <v>0</v>
      </c>
      <c t="n" r="J95" s="5">
        <v>100000000</v>
      </c>
    </row>
    <row r="96" spans="1:14">
      <c t="s" r="A96" s="3">
        <v>1118</v>
      </c>
    </row>
    <row r="97" spans="1:14">
      <c t="s" r="A97" s="8">
        <v>254</v>
      </c>
    </row>
    <row r="98" spans="1:14">
      <c t="s" r="A98" s="3">
        <v>1089</v>
      </c>
      <c t="s" r="I98" s="3">
        <v>1119</v>
      </c>
    </row>
    <row r="99" spans="1:14">
      <c t="s" r="A99" s="3">
        <v>1087</v>
      </c>
      <c t="n" r="I99" s="6">
        <v>0</v>
      </c>
      <c t="n" r="J99" s="5">
        <v>100000000</v>
      </c>
    </row>
    <row r="100" spans="1:14">
      <c t="s" r="A100" s="3">
        <v>1107</v>
      </c>
      <c t="n" r="C100" s="5">
        <v>100000000</v>
      </c>
    </row>
    <row r="101" spans="1:14">
      <c t="s" r="A101" s="3">
        <v>1120</v>
      </c>
    </row>
    <row r="102" spans="1:14">
      <c t="s" r="A102" s="8">
        <v>254</v>
      </c>
    </row>
    <row r="103" spans="1:14">
      <c t="s" r="A103" s="3">
        <v>1087</v>
      </c>
      <c t="n" r="I103" s="6">
        <v>0</v>
      </c>
      <c t="n" r="J103" s="5">
        <v>35300000</v>
      </c>
    </row>
    <row r="104" spans="1:14">
      <c t="s" r="A104" s="3">
        <v>1121</v>
      </c>
    </row>
    <row r="105" spans="1:14">
      <c t="s" r="A105" s="8">
        <v>254</v>
      </c>
    </row>
    <row r="106" spans="1:14">
      <c t="s" r="A106" s="3">
        <v>1089</v>
      </c>
      <c t="s" r="I106" s="3">
        <v>1122</v>
      </c>
    </row>
    <row r="107" spans="1:14">
      <c t="s" r="A107" s="3">
        <v>1087</v>
      </c>
      <c t="n" r="I107" s="6">
        <v>0</v>
      </c>
      <c t="n" r="J107" s="5">
        <v>35300000</v>
      </c>
    </row>
    <row r="108" spans="1:14">
      <c t="s" r="A108" s="3">
        <v>1107</v>
      </c>
      <c t="n" r="D108" s="6">
        <v>35300000</v>
      </c>
    </row>
    <row r="109" spans="1:14">
      <c t="s" r="A109" s="3">
        <v>1091</v>
      </c>
      <c t="s" r="D109" s="3">
        <v>1123</v>
      </c>
      <c t="s" r="I109" s="3">
        <v>1123</v>
      </c>
    </row>
    <row r="110" spans="1:14">
      <c t="s" r="A110" s="3">
        <v>1124</v>
      </c>
    </row>
    <row r="111" spans="1:14">
      <c t="s" r="A111" s="8">
        <v>254</v>
      </c>
    </row>
    <row r="112" spans="1:14">
      <c t="s" r="A112" s="3">
        <v>1087</v>
      </c>
      <c t="n" r="I112" s="6">
        <v>0</v>
      </c>
      <c t="n" r="J112" s="5">
        <v>179100000</v>
      </c>
    </row>
    <row r="113" spans="1:14">
      <c t="s" r="A113" s="3">
        <v>1125</v>
      </c>
    </row>
    <row r="114" spans="1:14">
      <c t="s" r="A114" s="8">
        <v>254</v>
      </c>
    </row>
    <row r="115" spans="1:14">
      <c t="s" r="A115" s="3">
        <v>1089</v>
      </c>
      <c t="s" r="I115" s="3">
        <v>1126</v>
      </c>
    </row>
    <row r="116" spans="1:14">
      <c t="s" r="A116" s="3">
        <v>1087</v>
      </c>
      <c t="n" r="I116" s="6">
        <v>0</v>
      </c>
      <c t="n" r="J116" s="6">
        <v>179100000</v>
      </c>
    </row>
    <row r="117" spans="1:14">
      <c t="s" r="A117" s="3">
        <v>1107</v>
      </c>
      <c t="n" r="C117" s="5">
        <v>137800000</v>
      </c>
      <c t="n" r="D117" s="6">
        <v>41300000</v>
      </c>
    </row>
    <row r="118" spans="1:14">
      <c t="s" r="A118" s="3">
        <v>1097</v>
      </c>
      <c t="n" r="C118" s="6">
        <v>37800000</v>
      </c>
    </row>
    <row r="119" spans="1:14">
      <c t="s" r="A119" s="3">
        <v>1091</v>
      </c>
      <c t="s" r="C119" s="3">
        <v>1127</v>
      </c>
      <c t="s" r="D119" s="3">
        <v>1127</v>
      </c>
      <c t="s" r="I119" s="3">
        <v>1127</v>
      </c>
    </row>
    <row r="120" spans="1:14">
      <c t="s" r="A120" s="3">
        <v>1128</v>
      </c>
    </row>
    <row r="121" spans="1:14">
      <c t="s" r="A121" s="8">
        <v>254</v>
      </c>
    </row>
    <row r="122" spans="1:14">
      <c t="s" r="A122" s="3">
        <v>1091</v>
      </c>
      <c t="s" r="I122" s="3">
        <v>1129</v>
      </c>
    </row>
    <row r="123" spans="1:14">
      <c t="s" r="A123" s="3">
        <v>1073</v>
      </c>
      <c t="n" r="I123" s="6">
        <v>35000000</v>
      </c>
    </row>
    <row r="124" spans="1:14">
      <c t="s" r="A124" s="3">
        <v>1130</v>
      </c>
    </row>
    <row r="125" spans="1:14">
      <c t="s" r="A125" s="8">
        <v>254</v>
      </c>
    </row>
    <row r="126" spans="1:14">
      <c t="s" r="A126" s="3">
        <v>1113</v>
      </c>
      <c t="n" r="C126" s="6">
        <v>200000000</v>
      </c>
    </row>
    <row r="127" spans="1:14">
      <c t="s" r="A127" s="3">
        <v>1131</v>
      </c>
    </row>
    <row r="128" spans="1:14">
      <c t="s" r="A128" s="8">
        <v>254</v>
      </c>
    </row>
    <row r="129" spans="1:14">
      <c t="s" r="A129" s="3">
        <v>1087</v>
      </c>
      <c t="n" r="K129" s="6">
        <v>130000000</v>
      </c>
    </row>
    <row r="130" spans="1:14">
      <c t="s" r="A130" s="3">
        <v>1132</v>
      </c>
      <c t="n" r="B130" s="6">
        <v>2400000</v>
      </c>
    </row>
    <row r="131" spans="1:14">
      <c t="s" r="A131" s="3">
        <v>1107</v>
      </c>
      <c t="n" r="B131" s="6">
        <v>73000000</v>
      </c>
    </row>
    <row r="132" spans="1:14">
      <c t="s" r="A132" s="3">
        <v>1091</v>
      </c>
      <c t="s" r="K132" s="3">
        <v>1108</v>
      </c>
    </row>
    <row r="133" spans="1:14">
      <c t="s" r="A133" s="3">
        <v>1133</v>
      </c>
    </row>
    <row r="134" spans="1:14">
      <c t="s" r="A134" s="8">
        <v>254</v>
      </c>
    </row>
    <row r="135" spans="1:14">
      <c t="s" r="A135" s="3">
        <v>1134</v>
      </c>
      <c t="s" r="E135" s="3">
        <v>11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136</v>
      </c>
      <c t="s" r="B1" s="2">
        <v>1</v>
      </c>
    </row>
    <row r="2" spans="1:9">
      <c t="s" r="B2" s="2">
        <v>29</v>
      </c>
      <c t="s" r="C2" s="2">
        <v>30</v>
      </c>
      <c t="s" r="D2" s="2">
        <v>1137</v>
      </c>
      <c t="s" r="E2" s="2">
        <v>1138</v>
      </c>
      <c t="s" r="F2" s="2">
        <v>1139</v>
      </c>
      <c t="s" r="G2" s="2">
        <v>1140</v>
      </c>
      <c t="s" r="H2" s="2">
        <v>1141</v>
      </c>
      <c t="s" r="I2" s="2">
        <v>1142</v>
      </c>
    </row>
    <row r="3" spans="1:9">
      <c t="s" r="A3" s="8">
        <v>254</v>
      </c>
    </row>
    <row r="4" spans="1:9">
      <c t="s" r="A4" s="3">
        <v>1143</v>
      </c>
      <c t="n" r="B4" s="7">
        <v>-0.7</v>
      </c>
      <c t="n" r="C4" s="7">
        <v>-0.7</v>
      </c>
    </row>
    <row r="5" spans="1:9">
      <c t="s" r="A5" s="3">
        <v>1144</v>
      </c>
      <c t="n" r="B5" s="9">
        <v>759.5</v>
      </c>
      <c t="n" r="C5" s="9">
        <v>874.8</v>
      </c>
    </row>
    <row r="6" spans="1:9">
      <c t="s" r="A6" s="3">
        <v>1145</v>
      </c>
      <c t="n" r="B6" s="9">
        <v>2009.4</v>
      </c>
      <c t="n" r="C6" s="9">
        <v>2159.7</v>
      </c>
    </row>
    <row r="7" spans="1:9">
      <c t="s" r="A7" s="3">
        <v>1146</v>
      </c>
      <c t="n" r="B7" s="9">
        <v>-574.9</v>
      </c>
      <c t="n" r="C7" s="9">
        <v>-20.1</v>
      </c>
    </row>
    <row r="8" spans="1:9">
      <c t="s" r="A8" s="3">
        <v>203</v>
      </c>
      <c t="n" r="B8" s="7">
        <v>1434.5</v>
      </c>
      <c t="n" r="C8" s="9">
        <v>2139.6</v>
      </c>
    </row>
    <row r="9" spans="1:9">
      <c t="s" r="A9" s="3">
        <v>744</v>
      </c>
      <c t="n" r="B9" s="5">
        <v>2016</v>
      </c>
    </row>
    <row r="10" spans="1:9">
      <c t="s" r="A10" s="3">
        <v>745</v>
      </c>
      <c t="n" r="B10" s="5">
        <v>2061</v>
      </c>
    </row>
    <row r="11" spans="1:9">
      <c t="s" r="A11" s="3">
        <v>26</v>
      </c>
    </row>
    <row r="12" spans="1:9">
      <c t="s" r="A12" s="8">
        <v>254</v>
      </c>
    </row>
    <row r="13" spans="1:9">
      <c t="s" r="A13" s="3">
        <v>1147</v>
      </c>
      <c t="n" r="B13" s="7">
        <v>-0.2</v>
      </c>
      <c t="n" r="C13" s="9">
        <v>-0.5</v>
      </c>
    </row>
    <row r="14" spans="1:9">
      <c t="s" r="A14" s="3">
        <v>1143</v>
      </c>
      <c t="n" r="B14" s="9">
        <v>-3.6</v>
      </c>
      <c t="n" r="C14" s="9">
        <v>-2.8</v>
      </c>
    </row>
    <row r="15" spans="1:9">
      <c t="s" r="A15" s="3">
        <v>1145</v>
      </c>
      <c t="n" r="B15" s="9">
        <v>762.9</v>
      </c>
      <c t="n" r="C15" s="9">
        <v>877.1</v>
      </c>
    </row>
    <row r="16" spans="1:9">
      <c t="s" r="A16" s="3">
        <v>1146</v>
      </c>
      <c t="n" r="B16" s="9">
        <v>-444.9</v>
      </c>
      <c t="n" r="C16" s="9">
        <v>-0.1</v>
      </c>
    </row>
    <row r="17" spans="1:9">
      <c t="s" r="A17" s="3">
        <v>203</v>
      </c>
      <c t="n" r="B17" s="5">
        <v>318</v>
      </c>
      <c t="n" r="C17" s="5">
        <v>877</v>
      </c>
    </row>
    <row r="18" spans="1:9">
      <c t="s" r="A18" s="3">
        <v>1092</v>
      </c>
    </row>
    <row r="19" spans="1:9">
      <c t="s" r="A19" s="8">
        <v>254</v>
      </c>
    </row>
    <row r="20" spans="1:9">
      <c t="s" r="A20" s="3">
        <v>1087</v>
      </c>
      <c t="n" r="B20" s="5">
        <v>445</v>
      </c>
      <c t="n" r="C20" s="5">
        <v>445</v>
      </c>
      <c t="n" r="H20" s="6">
        <v>445</v>
      </c>
    </row>
    <row r="21" spans="1:9">
      <c t="s" r="A21" s="3">
        <v>1093</v>
      </c>
    </row>
    <row r="22" spans="1:9">
      <c t="s" r="A22" s="8">
        <v>254</v>
      </c>
    </row>
    <row r="23" spans="1:9">
      <c t="s" r="A23" s="3">
        <v>1087</v>
      </c>
      <c t="n" r="B23" s="6">
        <v>445</v>
      </c>
      <c t="n" r="C23" s="5">
        <v>445</v>
      </c>
      <c t="n" r="H23" s="6">
        <v>445</v>
      </c>
    </row>
    <row r="24" spans="1:9">
      <c t="s" r="A24" s="3">
        <v>1148</v>
      </c>
      <c t="s" r="B24" s="3">
        <v>1094</v>
      </c>
    </row>
    <row r="25" spans="1:9">
      <c t="s" r="A25" s="3">
        <v>1091</v>
      </c>
      <c t="s" r="B25" s="3">
        <v>1095</v>
      </c>
    </row>
    <row r="26" spans="1:9">
      <c t="s" r="A26" s="3">
        <v>1120</v>
      </c>
    </row>
    <row r="27" spans="1:9">
      <c t="s" r="A27" s="8">
        <v>254</v>
      </c>
    </row>
    <row r="28" spans="1:9">
      <c t="s" r="A28" s="3">
        <v>1087</v>
      </c>
      <c t="n" r="B28" s="6">
        <v>0</v>
      </c>
      <c t="n" r="C28" s="9">
        <v>35.3</v>
      </c>
    </row>
    <row r="29" spans="1:9">
      <c t="s" r="A29" s="3">
        <v>1121</v>
      </c>
    </row>
    <row r="30" spans="1:9">
      <c t="s" r="A30" s="8">
        <v>254</v>
      </c>
    </row>
    <row r="31" spans="1:9">
      <c t="s" r="A31" s="3">
        <v>1087</v>
      </c>
      <c t="n" r="B31" s="6">
        <v>0</v>
      </c>
      <c t="n" r="C31" s="9">
        <v>35.3</v>
      </c>
    </row>
    <row r="32" spans="1:9">
      <c t="s" r="A32" s="3">
        <v>1148</v>
      </c>
      <c t="s" r="B32" s="3">
        <v>1122</v>
      </c>
    </row>
    <row r="33" spans="1:9">
      <c t="s" r="A33" s="3">
        <v>1091</v>
      </c>
      <c t="s" r="B33" s="3">
        <v>1123</v>
      </c>
      <c t="s" r="F33" s="3">
        <v>1123</v>
      </c>
    </row>
    <row r="34" spans="1:9">
      <c t="s" r="A34" s="3">
        <v>1124</v>
      </c>
    </row>
    <row r="35" spans="1:9">
      <c t="s" r="A35" s="8">
        <v>254</v>
      </c>
    </row>
    <row r="36" spans="1:9">
      <c t="s" r="A36" s="3">
        <v>1087</v>
      </c>
      <c t="n" r="B36" s="6">
        <v>0</v>
      </c>
      <c t="n" r="C36" s="9">
        <v>179.1</v>
      </c>
    </row>
    <row r="37" spans="1:9">
      <c t="s" r="A37" s="3">
        <v>1125</v>
      </c>
    </row>
    <row r="38" spans="1:9">
      <c t="s" r="A38" s="8">
        <v>254</v>
      </c>
    </row>
    <row r="39" spans="1:9">
      <c t="s" r="A39" s="3">
        <v>1087</v>
      </c>
      <c t="n" r="B39" s="6">
        <v>0</v>
      </c>
      <c t="n" r="C39" s="9">
        <v>179.1</v>
      </c>
    </row>
    <row r="40" spans="1:9">
      <c t="s" r="A40" s="3">
        <v>1148</v>
      </c>
      <c t="s" r="B40" s="3">
        <v>1126</v>
      </c>
    </row>
    <row r="41" spans="1:9">
      <c t="s" r="A41" s="3">
        <v>1091</v>
      </c>
      <c t="s" r="B41" s="3">
        <v>1127</v>
      </c>
      <c t="s" r="D41" s="3">
        <v>1127</v>
      </c>
      <c t="s" r="F41" s="3">
        <v>1127</v>
      </c>
    </row>
    <row r="42" spans="1:9">
      <c t="s" r="A42" s="3">
        <v>1149</v>
      </c>
    </row>
    <row r="43" spans="1:9">
      <c t="s" r="A43" s="8">
        <v>254</v>
      </c>
    </row>
    <row r="44" spans="1:9">
      <c t="s" r="A44" s="3">
        <v>1087</v>
      </c>
      <c t="n" r="B44" s="6">
        <v>100</v>
      </c>
      <c t="n" r="C44" s="5">
        <v>100</v>
      </c>
    </row>
    <row r="45" spans="1:9">
      <c t="s" r="A45" s="3">
        <v>1150</v>
      </c>
    </row>
    <row r="46" spans="1:9">
      <c t="s" r="A46" s="8">
        <v>254</v>
      </c>
    </row>
    <row r="47" spans="1:9">
      <c t="s" r="A47" s="3">
        <v>1087</v>
      </c>
      <c t="n" r="B47" s="6">
        <v>100</v>
      </c>
      <c t="n" r="C47" s="5">
        <v>100</v>
      </c>
    </row>
    <row r="48" spans="1:9">
      <c t="s" r="A48" s="3">
        <v>1148</v>
      </c>
      <c t="s" r="B48" s="3">
        <v>1151</v>
      </c>
    </row>
    <row r="49" spans="1:9">
      <c t="s" r="A49" s="3">
        <v>1091</v>
      </c>
      <c t="s" r="B49" s="3">
        <v>1127</v>
      </c>
    </row>
    <row r="50" spans="1:9">
      <c t="s" r="A50" s="3">
        <v>1152</v>
      </c>
    </row>
    <row r="51" spans="1:9">
      <c t="s" r="A51" s="8">
        <v>254</v>
      </c>
    </row>
    <row r="52" spans="1:9">
      <c t="s" r="A52" s="3">
        <v>1087</v>
      </c>
      <c t="n" r="B52" s="6">
        <v>0</v>
      </c>
      <c t="n" r="C52" s="5">
        <v>100</v>
      </c>
    </row>
    <row r="53" spans="1:9">
      <c t="s" r="A53" s="3">
        <v>1153</v>
      </c>
    </row>
    <row r="54" spans="1:9">
      <c t="s" r="A54" s="8">
        <v>254</v>
      </c>
    </row>
    <row r="55" spans="1:9">
      <c t="s" r="A55" s="3">
        <v>1087</v>
      </c>
      <c t="n" r="B55" s="6">
        <v>0</v>
      </c>
      <c t="n" r="C55" s="6">
        <v>100</v>
      </c>
    </row>
    <row r="56" spans="1:9">
      <c t="s" r="A56" s="3">
        <v>1148</v>
      </c>
      <c t="s" r="B56" s="3">
        <v>1119</v>
      </c>
    </row>
    <row r="57" spans="1:9">
      <c t="s" r="A57" s="3">
        <v>1154</v>
      </c>
      <c t="s" r="B57" s="3">
        <v>1155</v>
      </c>
      <c t="s" r="C57" s="3">
        <v>1156</v>
      </c>
    </row>
    <row r="58" spans="1:9">
      <c t="s" r="A58" s="3">
        <v>1157</v>
      </c>
      <c t="s" r="B58" s="3">
        <v>1158</v>
      </c>
      <c t="s" r="C58" s="3">
        <v>1159</v>
      </c>
    </row>
    <row r="59" spans="1:9">
      <c t="s" r="A59" s="3">
        <v>1160</v>
      </c>
    </row>
    <row r="60" spans="1:9">
      <c t="s" r="A60" s="8">
        <v>254</v>
      </c>
    </row>
    <row r="61" spans="1:9">
      <c t="s" r="A61" s="3">
        <v>1087</v>
      </c>
      <c t="n" r="B61" s="6">
        <v>200</v>
      </c>
      <c t="n" r="C61" s="6">
        <v>0</v>
      </c>
    </row>
    <row r="62" spans="1:9">
      <c t="s" r="A62" s="3">
        <v>1161</v>
      </c>
    </row>
    <row r="63" spans="1:9">
      <c t="s" r="A63" s="8">
        <v>254</v>
      </c>
    </row>
    <row r="64" spans="1:9">
      <c t="s" r="A64" s="3">
        <v>1087</v>
      </c>
      <c t="n" r="B64" s="6">
        <v>200</v>
      </c>
      <c t="n" r="C64" s="5">
        <v>0</v>
      </c>
    </row>
    <row r="65" spans="1:9">
      <c t="s" r="A65" s="3">
        <v>1148</v>
      </c>
      <c t="s" r="B65" s="3">
        <v>1162</v>
      </c>
    </row>
    <row r="66" spans="1:9">
      <c t="s" r="A66" s="3">
        <v>1154</v>
      </c>
      <c t="s" r="B66" s="3">
        <v>1163</v>
      </c>
    </row>
    <row r="67" spans="1:9">
      <c t="s" r="A67" s="3">
        <v>1157</v>
      </c>
      <c t="s" r="B67" s="3">
        <v>1164</v>
      </c>
    </row>
    <row r="68" spans="1:9">
      <c t="s" r="A68" s="3">
        <v>1086</v>
      </c>
    </row>
    <row r="69" spans="1:9">
      <c t="s" r="A69" s="8">
        <v>254</v>
      </c>
    </row>
    <row r="70" spans="1:9">
      <c t="s" r="A70" s="3">
        <v>1087</v>
      </c>
      <c t="n" r="B70" s="7">
        <v>18.1</v>
      </c>
      <c t="n" r="C70" s="9">
        <v>18.2</v>
      </c>
    </row>
    <row r="71" spans="1:9">
      <c t="s" r="A71" s="3">
        <v>1088</v>
      </c>
    </row>
    <row r="72" spans="1:9">
      <c t="s" r="A72" s="8">
        <v>254</v>
      </c>
    </row>
    <row r="73" spans="1:9">
      <c t="s" r="A73" s="3">
        <v>1087</v>
      </c>
      <c t="n" r="B73" s="7">
        <v>18.1</v>
      </c>
      <c t="n" r="C73" s="9">
        <v>18.2</v>
      </c>
    </row>
    <row r="74" spans="1:9">
      <c t="s" r="A74" s="3">
        <v>1148</v>
      </c>
      <c t="s" r="B74" s="3">
        <v>1090</v>
      </c>
    </row>
    <row r="75" spans="1:9">
      <c t="s" r="A75" s="3">
        <v>1091</v>
      </c>
      <c t="s" r="B75" s="3">
        <v>670</v>
      </c>
    </row>
    <row r="76" spans="1:9">
      <c t="s" r="A76" s="3">
        <v>1098</v>
      </c>
    </row>
    <row r="77" spans="1:9">
      <c t="s" r="A77" s="8">
        <v>254</v>
      </c>
    </row>
    <row r="78" spans="1:9">
      <c t="s" r="A78" s="3">
        <v>1087</v>
      </c>
      <c t="n" r="B78" s="6">
        <v>125</v>
      </c>
      <c t="n" r="C78" s="6">
        <v>160</v>
      </c>
      <c t="n" r="E78" s="6">
        <v>160</v>
      </c>
    </row>
    <row r="79" spans="1:9">
      <c t="s" r="A79" s="3">
        <v>1148</v>
      </c>
      <c t="s" r="B79" s="3">
        <v>1099</v>
      </c>
    </row>
    <row r="80" spans="1:9">
      <c t="s" r="A80" s="3">
        <v>1154</v>
      </c>
      <c t="s" r="B80" s="3">
        <v>1165</v>
      </c>
      <c t="s" r="C80" s="3">
        <v>1166</v>
      </c>
    </row>
    <row r="81" spans="1:9">
      <c t="s" r="A81" s="3">
        <v>1157</v>
      </c>
      <c t="s" r="B81" s="3">
        <v>1129</v>
      </c>
      <c t="s" r="C81" s="3">
        <v>1165</v>
      </c>
    </row>
    <row r="82" spans="1:9">
      <c t="s" r="A82" s="3">
        <v>1105</v>
      </c>
    </row>
    <row r="83" spans="1:9">
      <c t="s" r="A83" s="8">
        <v>254</v>
      </c>
    </row>
    <row r="84" spans="1:9">
      <c t="s" r="A84" s="3">
        <v>1087</v>
      </c>
      <c t="n" r="B84" s="6">
        <v>130</v>
      </c>
      <c t="n" r="C84" s="6">
        <v>130</v>
      </c>
      <c t="n" r="G84" s="6">
        <v>130</v>
      </c>
    </row>
    <row r="85" spans="1:9">
      <c t="s" r="A85" s="3">
        <v>1148</v>
      </c>
      <c t="s" r="B85" s="3">
        <v>1106</v>
      </c>
    </row>
    <row r="86" spans="1:9">
      <c t="s" r="A86" s="3">
        <v>1091</v>
      </c>
      <c t="s" r="B86" s="3">
        <v>1108</v>
      </c>
      <c t="s" r="G86" s="3">
        <v>1108</v>
      </c>
      <c t="s" r="I86" s="3">
        <v>1108</v>
      </c>
    </row>
    <row r="87" spans="1:9">
      <c t="s" r="A87" s="3">
        <v>1167</v>
      </c>
    </row>
    <row r="88" spans="1:9">
      <c t="s" r="A88" s="8">
        <v>254</v>
      </c>
    </row>
    <row r="89" spans="1:9">
      <c t="s" r="A89" s="3">
        <v>1087</v>
      </c>
      <c t="n" r="B89" s="6">
        <v>200</v>
      </c>
      <c t="n" r="C89" s="5">
        <v>200</v>
      </c>
    </row>
    <row r="90" spans="1:9">
      <c t="s" r="A90" s="3">
        <v>1148</v>
      </c>
      <c t="s" r="B90" s="3">
        <v>1168</v>
      </c>
    </row>
    <row r="91" spans="1:9">
      <c t="s" r="A91" s="3">
        <v>1091</v>
      </c>
      <c t="s" r="B91" s="3">
        <v>1114</v>
      </c>
    </row>
    <row r="92" spans="1:9">
      <c t="s" r="A92" s="3">
        <v>1109</v>
      </c>
    </row>
    <row r="93" spans="1:9">
      <c t="s" r="A93" s="8">
        <v>254</v>
      </c>
    </row>
    <row r="94" spans="1:9">
      <c t="s" r="A94" s="3">
        <v>1087</v>
      </c>
      <c t="n" r="B94" s="6">
        <v>780</v>
      </c>
      <c t="n" r="C94" s="5">
        <v>780</v>
      </c>
    </row>
    <row r="95" spans="1:9">
      <c t="s" r="A95" s="3">
        <v>1148</v>
      </c>
      <c t="s" r="B95" s="3">
        <v>1110</v>
      </c>
    </row>
    <row r="96" spans="1:9">
      <c t="s" r="A96" s="3">
        <v>1091</v>
      </c>
      <c t="s" r="B96" s="3">
        <v>1111</v>
      </c>
      <c t="s" r="I96" s="3">
        <v>1111</v>
      </c>
    </row>
    <row r="97" spans="1:9">
      <c t="s" r="A97" s="3">
        <v>512</v>
      </c>
    </row>
    <row r="98" spans="1:9">
      <c t="s" r="A98" s="8">
        <v>254</v>
      </c>
    </row>
    <row r="99" spans="1:9">
      <c t="s" r="A99" s="3">
        <v>1087</v>
      </c>
      <c t="n" r="B99" s="7">
        <v>15.6</v>
      </c>
      <c t="n" r="C99" s="7">
        <v>15.6</v>
      </c>
    </row>
    <row r="100" spans="1:9">
      <c t="s" r="A100" s="3">
        <v>1148</v>
      </c>
      <c t="s" r="B100" s="3">
        <v>1115</v>
      </c>
    </row>
    <row r="101" spans="1:9">
      <c t="s" r="A101" s="3">
        <v>1091</v>
      </c>
      <c t="s" r="B101" s="3">
        <v>11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21"/>
  </cols>
  <sheetData>
    <row r="1" spans="1:2">
      <c t="s" r="A1" s="1">
        <v>1169</v>
      </c>
      <c t="s" r="B1" s="2">
        <v>1170</v>
      </c>
    </row>
    <row r="2" spans="1:2">
      <c t="s" r="A2" s="8">
        <v>254</v>
      </c>
    </row>
    <row r="3" spans="1:2">
      <c t="n" r="A3" s="5">
        <v>2016</v>
      </c>
      <c t="n" r="B3" s="7">
        <v>575.1</v>
      </c>
    </row>
    <row r="4" spans="1:2">
      <c t="n" r="A4" s="5">
        <v>2017</v>
      </c>
      <c t="n" r="B4" s="9">
        <v>25.1</v>
      </c>
    </row>
    <row r="5" spans="1:2">
      <c t="n" r="A5" s="5">
        <v>2018</v>
      </c>
      <c t="n" r="B5" s="9">
        <v>25.1</v>
      </c>
    </row>
    <row r="6" spans="1:2">
      <c t="n" r="A6" s="5">
        <v>2019</v>
      </c>
      <c t="n" r="B6" s="9">
        <v>225.2</v>
      </c>
    </row>
    <row r="7" spans="1:2">
      <c t="n" r="A7" s="5">
        <v>2020</v>
      </c>
      <c t="n" r="B7" s="9">
        <v>250.2</v>
      </c>
    </row>
    <row r="8" spans="1:2">
      <c t="s" r="A8" s="3">
        <v>1171</v>
      </c>
      <c t="n" r="B8" s="5">
        <v>913</v>
      </c>
    </row>
    <row r="9" spans="1:2">
      <c t="s" r="A9" s="3">
        <v>1172</v>
      </c>
      <c t="n" r="B9" s="9">
        <v>2013.7</v>
      </c>
    </row>
    <row r="10" spans="1:2">
      <c t="s" r="A10" s="3">
        <v>1173</v>
      </c>
      <c t="n" r="B10" s="9">
        <v>-4.3</v>
      </c>
    </row>
    <row r="11" spans="1:2">
      <c t="s" r="A11" s="3">
        <v>1174</v>
      </c>
      <c t="n" r="B11" s="9">
        <v>2009.4</v>
      </c>
    </row>
    <row r="12" spans="1:2">
      <c t="s" r="A12" s="3">
        <v>26</v>
      </c>
    </row>
    <row r="13" spans="1:2">
      <c t="s" r="A13" s="8">
        <v>254</v>
      </c>
    </row>
    <row r="14" spans="1:2">
      <c t="n" r="A14" s="5">
        <v>2016</v>
      </c>
      <c t="n" r="B14" s="9">
        <v>445.1</v>
      </c>
    </row>
    <row r="15" spans="1:2">
      <c t="n" r="A15" s="5">
        <v>2017</v>
      </c>
      <c t="n" r="B15" s="9">
        <v>0.1</v>
      </c>
    </row>
    <row r="16" spans="1:2">
      <c t="n" r="A16" s="5">
        <v>2018</v>
      </c>
      <c t="n" r="B16" s="9">
        <v>0.1</v>
      </c>
    </row>
    <row r="17" spans="1:2">
      <c t="n" r="A17" s="5">
        <v>2019</v>
      </c>
      <c t="n" r="B17" s="9">
        <v>0.2</v>
      </c>
    </row>
    <row r="18" spans="1:2">
      <c t="n" r="A18" s="5">
        <v>2020</v>
      </c>
      <c t="n" r="B18" s="9">
        <v>200.2</v>
      </c>
    </row>
    <row r="19" spans="1:2">
      <c t="s" r="A19" s="3">
        <v>1171</v>
      </c>
      <c t="n" r="B19" s="9">
        <v>117.4</v>
      </c>
    </row>
    <row r="20" spans="1:2">
      <c t="s" r="A20" s="3">
        <v>1172</v>
      </c>
      <c t="n" r="B20" s="9">
        <v>763.1</v>
      </c>
    </row>
    <row r="21" spans="1:2">
      <c t="s" r="A21" s="3">
        <v>1173</v>
      </c>
      <c t="n" r="B21" s="9">
        <v>-0.2</v>
      </c>
    </row>
    <row r="22" spans="1:2">
      <c t="s" r="A22" s="3">
        <v>1174</v>
      </c>
      <c t="n" r="B22" s="7">
        <v>76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5</v>
      </c>
      <c t="s" r="B1" s="2">
        <v>1</v>
      </c>
    </row>
    <row r="2" spans="1:4">
      <c t="s" r="B2" s="2">
        <v>29</v>
      </c>
      <c t="s" r="C2" s="2">
        <v>30</v>
      </c>
      <c t="s" r="D2" s="2">
        <v>31</v>
      </c>
    </row>
    <row r="3" spans="1:4">
      <c t="s" r="A3" s="8">
        <v>258</v>
      </c>
    </row>
    <row r="4" spans="1:4">
      <c t="s" r="A4" s="3">
        <v>1176</v>
      </c>
      <c t="n" r="B4" s="6">
        <v>-81</v>
      </c>
      <c t="n" r="C4" s="7">
        <v>25.4</v>
      </c>
      <c t="n" r="D4" s="7">
        <v>-71.7</v>
      </c>
    </row>
    <row r="5" spans="1:4">
      <c t="s" r="A5" s="3">
        <v>1177</v>
      </c>
      <c t="n" r="B5" s="9">
        <v>-0.1</v>
      </c>
      <c t="n" r="C5" s="9">
        <v>0.8</v>
      </c>
      <c t="n" r="D5" s="9">
        <v>1.1</v>
      </c>
    </row>
    <row r="6" spans="1:4">
      <c t="s" r="A6" s="3">
        <v>1178</v>
      </c>
      <c t="n" r="B6" s="9">
        <v>-3.5</v>
      </c>
      <c t="n" r="C6" s="9">
        <v>-3.4</v>
      </c>
      <c t="n" r="D6" s="9">
        <v>-3.2</v>
      </c>
    </row>
    <row r="7" spans="1:4">
      <c t="s" r="A7" s="3">
        <v>1179</v>
      </c>
      <c t="n" r="B7" s="9">
        <v>-0.5</v>
      </c>
      <c t="n" r="C7" s="9">
        <v>-0.5</v>
      </c>
      <c t="n" r="D7" s="9">
        <v>-0.5</v>
      </c>
    </row>
    <row r="8" spans="1:4">
      <c t="s" r="A8" s="3">
        <v>1180</v>
      </c>
      <c t="n" r="B8" s="9">
        <v>-4.1</v>
      </c>
      <c t="n" r="C8" s="9">
        <v>-1.1</v>
      </c>
      <c t="n" r="D8" s="9">
        <v>-4.1</v>
      </c>
    </row>
    <row r="9" spans="1:4">
      <c t="s" r="A9" s="3">
        <v>1181</v>
      </c>
      <c t="n" r="B9" s="5">
        <v>111</v>
      </c>
      <c t="n" r="C9" s="5">
        <v>0</v>
      </c>
      <c t="n" r="D9" s="9">
        <v>107.2</v>
      </c>
    </row>
    <row r="10" spans="1:4">
      <c t="s" r="A10" s="3">
        <v>1182</v>
      </c>
      <c t="n" r="B10" s="5">
        <v>0</v>
      </c>
      <c t="n" r="C10" s="9">
        <v>-6.6</v>
      </c>
      <c t="n" r="D10" s="9">
        <v>-8.800000000000001</v>
      </c>
    </row>
    <row r="11" spans="1:4">
      <c t="s" r="A11" s="3">
        <v>1183</v>
      </c>
      <c t="n" r="B11" s="9">
        <v>-1.8</v>
      </c>
      <c t="n" r="C11" s="9">
        <v>0.8</v>
      </c>
      <c t="n" r="D11" s="9">
        <v>-0.2</v>
      </c>
    </row>
    <row r="12" spans="1:4">
      <c t="s" r="A12" s="3">
        <v>1184</v>
      </c>
      <c t="n" r="B12" s="5">
        <v>20</v>
      </c>
      <c t="n" r="C12" s="9">
        <v>15.4</v>
      </c>
      <c t="n" r="D12" s="9">
        <v>19.8</v>
      </c>
    </row>
    <row r="13" spans="1:4">
      <c t="s" r="A13" s="3">
        <v>1185</v>
      </c>
      <c t="n" r="B13" s="9">
        <v>30.1</v>
      </c>
      <c t="n" r="C13" s="9">
        <v>-5.2</v>
      </c>
      <c t="n" r="D13" s="9">
        <v>-2.5</v>
      </c>
    </row>
    <row r="14" spans="1:4">
      <c t="s" r="A14" s="3">
        <v>1186</v>
      </c>
      <c t="n" r="B14" s="9">
        <v>0.8</v>
      </c>
      <c t="n" r="C14" s="9">
        <v>0.4</v>
      </c>
      <c t="n" r="D14" s="5">
        <v>0</v>
      </c>
    </row>
    <row r="15" spans="1:4">
      <c t="s" r="A15" s="3">
        <v>1187</v>
      </c>
      <c t="n" r="B15" s="9">
        <v>30.9</v>
      </c>
      <c t="n" r="C15" s="9">
        <v>-4.8</v>
      </c>
      <c t="n" r="D15" s="9">
        <v>-2.5</v>
      </c>
    </row>
    <row r="16" spans="1:4">
      <c t="s" r="A16" s="3">
        <v>1188</v>
      </c>
      <c t="n" r="B16" s="9">
        <v>-9.9</v>
      </c>
      <c t="n" r="C16" s="9">
        <v>19.6</v>
      </c>
      <c t="n" r="D16" s="9">
        <v>20.6</v>
      </c>
    </row>
    <row r="17" spans="1:4">
      <c t="s" r="A17" s="3">
        <v>1189</v>
      </c>
      <c t="n" r="B17" s="5">
        <v>-1</v>
      </c>
      <c t="n" r="C17" s="9">
        <v>0.6</v>
      </c>
      <c t="n" r="D17" s="9">
        <v>1.7</v>
      </c>
    </row>
    <row r="18" spans="1:4">
      <c t="s" r="A18" s="3">
        <v>1190</v>
      </c>
      <c t="n" r="B18" s="9">
        <v>-10.9</v>
      </c>
      <c t="n" r="C18" s="9">
        <v>20.2</v>
      </c>
      <c t="n" r="D18" s="9">
        <v>22.3</v>
      </c>
    </row>
    <row r="19" spans="1:4">
      <c t="s" r="A19" s="3">
        <v>26</v>
      </c>
    </row>
    <row r="20" spans="1:4">
      <c t="s" r="A20" s="8">
        <v>258</v>
      </c>
    </row>
    <row r="21" spans="1:4">
      <c t="s" r="A21" s="3">
        <v>1176</v>
      </c>
      <c t="n" r="B21" s="9">
        <v>49.3</v>
      </c>
      <c t="n" r="C21" s="9">
        <v>53.8</v>
      </c>
      <c t="n" r="D21" s="9">
        <v>35.5</v>
      </c>
    </row>
    <row r="22" spans="1:4">
      <c t="s" r="A22" s="3">
        <v>1177</v>
      </c>
      <c t="n" r="B22" s="9">
        <v>0.4</v>
      </c>
      <c t="n" r="C22" s="9">
        <v>1.2</v>
      </c>
      <c t="n" r="D22" s="9">
        <v>0.3</v>
      </c>
    </row>
    <row r="23" spans="1:4">
      <c t="s" r="A23" s="3">
        <v>1178</v>
      </c>
      <c t="n" r="B23" s="9">
        <v>-2.8</v>
      </c>
      <c t="n" r="C23" s="9">
        <v>-2.7</v>
      </c>
      <c t="n" r="D23" s="9">
        <v>-2.5</v>
      </c>
    </row>
    <row r="24" spans="1:4">
      <c t="s" r="A24" s="3">
        <v>1179</v>
      </c>
      <c t="n" r="B24" s="9">
        <v>-2.4</v>
      </c>
      <c t="n" r="C24" s="9">
        <v>-2.5</v>
      </c>
      <c t="n" r="D24" s="9">
        <v>-2.5</v>
      </c>
    </row>
    <row r="25" spans="1:4">
      <c t="s" r="A25" s="3">
        <v>1180</v>
      </c>
      <c t="n" r="B25" s="9">
        <v>-6.1</v>
      </c>
      <c t="n" r="C25" s="9">
        <v>-4.6</v>
      </c>
      <c t="n" r="D25" s="9">
        <v>-4.1</v>
      </c>
    </row>
    <row r="26" spans="1:4">
      <c t="s" r="A26" s="3">
        <v>1182</v>
      </c>
      <c t="n" r="B26" s="5">
        <v>0</v>
      </c>
      <c t="n" r="C26" s="9">
        <v>-6.6</v>
      </c>
      <c t="n" r="D26" s="9">
        <v>-8.800000000000001</v>
      </c>
    </row>
    <row r="27" spans="1:4">
      <c t="s" r="A27" s="3">
        <v>1183</v>
      </c>
      <c t="n" r="B27" s="9">
        <v>-3.3</v>
      </c>
      <c t="n" r="C27" s="9">
        <v>1.1</v>
      </c>
      <c t="n" r="D27" s="9">
        <v>0.7</v>
      </c>
    </row>
    <row r="28" spans="1:4">
      <c t="s" r="A28" s="3">
        <v>1184</v>
      </c>
      <c t="n" r="B28" s="9">
        <v>35.1</v>
      </c>
      <c t="n" r="C28" s="9">
        <v>39.7</v>
      </c>
      <c t="n" r="D28" s="9">
        <v>18.6</v>
      </c>
    </row>
    <row r="29" spans="1:4">
      <c t="s" r="A29" s="3">
        <v>1185</v>
      </c>
      <c t="n" r="B29" s="9">
        <v>55.8</v>
      </c>
      <c t="n" r="C29" s="9">
        <v>34.1</v>
      </c>
      <c t="n" r="D29" s="9">
        <v>38.6</v>
      </c>
    </row>
    <row r="30" spans="1:4">
      <c t="s" r="A30" s="3">
        <v>1186</v>
      </c>
      <c t="n" r="B30" s="9">
        <v>0.8</v>
      </c>
      <c t="n" r="C30" s="9">
        <v>0.5</v>
      </c>
      <c t="n" r="D30" s="9">
        <v>-0.1</v>
      </c>
    </row>
    <row r="31" spans="1:4">
      <c t="s" r="A31" s="3">
        <v>1187</v>
      </c>
      <c t="n" r="B31" s="9">
        <v>56.6</v>
      </c>
      <c t="n" r="C31" s="9">
        <v>34.6</v>
      </c>
      <c t="n" r="D31" s="9">
        <v>38.5</v>
      </c>
    </row>
    <row r="32" spans="1:4">
      <c t="s" r="A32" s="3">
        <v>1188</v>
      </c>
      <c t="n" r="B32" s="5">
        <v>-21</v>
      </c>
      <c t="n" r="C32" s="9">
        <v>4.1</v>
      </c>
      <c t="n" r="D32" s="9">
        <v>-20.4</v>
      </c>
    </row>
    <row r="33" spans="1:4">
      <c t="s" r="A33" s="3">
        <v>1189</v>
      </c>
      <c t="n" r="B33" s="9">
        <v>-0.5</v>
      </c>
      <c t="n" r="C33" s="5">
        <v>1</v>
      </c>
      <c t="n" r="D33" s="9">
        <v>0.5</v>
      </c>
    </row>
    <row r="34" spans="1:4">
      <c t="s" r="A34" s="3">
        <v>1190</v>
      </c>
      <c t="n" r="B34" s="7">
        <v>-21.5</v>
      </c>
      <c t="n" r="C34" s="7">
        <v>5.1</v>
      </c>
      <c t="n" r="D34" s="7">
        <v>-1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191</v>
      </c>
      <c t="s" r="B1" s="2">
        <v>1</v>
      </c>
    </row>
    <row r="2" spans="1:4">
      <c t="s" r="B2" s="2">
        <v>29</v>
      </c>
      <c t="s" r="C2" s="2">
        <v>30</v>
      </c>
      <c t="s" r="D2" s="2">
        <v>31</v>
      </c>
    </row>
    <row r="3" spans="1:4">
      <c t="s" r="A3" s="8">
        <v>243</v>
      </c>
    </row>
    <row r="4" spans="1:4">
      <c t="s" r="A4" s="3">
        <v>1192</v>
      </c>
      <c t="s" r="B4" s="3">
        <v>707</v>
      </c>
      <c t="s" r="C4" s="3">
        <v>707</v>
      </c>
      <c t="s" r="D4" s="3">
        <v>707</v>
      </c>
    </row>
    <row r="5" spans="1:4">
      <c t="s" r="A5" s="3">
        <v>1193</v>
      </c>
      <c t="s" r="B5" s="3">
        <v>1194</v>
      </c>
      <c t="s" r="C5" s="3">
        <v>1195</v>
      </c>
      <c t="s" r="D5" s="3">
        <v>1196</v>
      </c>
    </row>
    <row r="6" spans="1:4">
      <c t="s" r="A6" s="3">
        <v>1197</v>
      </c>
      <c t="s" r="B6" s="3">
        <v>1198</v>
      </c>
      <c t="s" r="C6" s="3">
        <v>1199</v>
      </c>
      <c t="s" r="D6" s="3">
        <v>1198</v>
      </c>
    </row>
    <row r="7" spans="1:4">
      <c t="s" r="A7" s="3">
        <v>1200</v>
      </c>
      <c t="s" r="B7" s="3">
        <v>1201</v>
      </c>
      <c t="s" r="C7" s="3">
        <v>1202</v>
      </c>
      <c t="s" r="D7" s="3">
        <v>1201</v>
      </c>
    </row>
    <row r="8" spans="1:4">
      <c t="s" r="A8" s="3">
        <v>1180</v>
      </c>
      <c t="s" r="B8" s="3">
        <v>1203</v>
      </c>
      <c t="s" r="C8" s="3">
        <v>1204</v>
      </c>
      <c t="s" r="D8" s="3">
        <v>1135</v>
      </c>
    </row>
    <row r="9" spans="1:4">
      <c t="s" r="A9" s="3">
        <v>1181</v>
      </c>
      <c t="s" r="B9" s="3">
        <v>1205</v>
      </c>
      <c t="s" r="C9" s="3">
        <v>884</v>
      </c>
      <c t="s" r="D9" s="3">
        <v>1206</v>
      </c>
    </row>
    <row r="10" spans="1:4">
      <c t="s" r="A10" s="3">
        <v>1183</v>
      </c>
      <c t="s" r="B10" s="3">
        <v>1207</v>
      </c>
      <c t="s" r="C10" s="3">
        <v>1208</v>
      </c>
      <c t="s" r="D10" s="3">
        <v>1209</v>
      </c>
    </row>
    <row r="11" spans="1:4">
      <c t="s" r="A11" s="3">
        <v>1210</v>
      </c>
      <c t="s" r="B11" s="3">
        <v>1211</v>
      </c>
      <c t="s" r="C11" s="3">
        <v>1212</v>
      </c>
      <c t="s" r="D11" s="3">
        <v>1213</v>
      </c>
    </row>
    <row r="12" spans="1:4">
      <c t="s" r="A12" s="3">
        <v>26</v>
      </c>
    </row>
    <row r="13" spans="1:4">
      <c t="s" r="A13" s="8">
        <v>243</v>
      </c>
    </row>
    <row r="14" spans="1:4">
      <c t="s" r="A14" s="3">
        <v>1192</v>
      </c>
      <c t="s" r="B14" s="3">
        <v>707</v>
      </c>
      <c t="s" r="C14" s="3">
        <v>707</v>
      </c>
      <c t="s" r="D14" s="3">
        <v>707</v>
      </c>
    </row>
    <row r="15" spans="1:4">
      <c t="s" r="A15" s="3">
        <v>1193</v>
      </c>
      <c t="s" r="B15" s="3">
        <v>1214</v>
      </c>
      <c t="s" r="C15" s="3">
        <v>1207</v>
      </c>
      <c t="s" r="D15" s="3">
        <v>1214</v>
      </c>
    </row>
    <row r="16" spans="1:4">
      <c t="s" r="A16" s="3">
        <v>1197</v>
      </c>
      <c t="s" r="B16" s="3">
        <v>1215</v>
      </c>
      <c t="s" r="C16" s="3">
        <v>1216</v>
      </c>
      <c t="s" r="D16" s="3">
        <v>1217</v>
      </c>
    </row>
    <row r="17" spans="1:4">
      <c t="s" r="A17" s="3">
        <v>1200</v>
      </c>
      <c t="s" r="B17" s="3">
        <v>1216</v>
      </c>
      <c t="s" r="C17" s="3">
        <v>1204</v>
      </c>
      <c t="s" r="D17" s="3">
        <v>1217</v>
      </c>
    </row>
    <row r="18" spans="1:4">
      <c t="s" r="A18" s="3">
        <v>1180</v>
      </c>
      <c t="s" r="B18" s="3">
        <v>1218</v>
      </c>
      <c t="s" r="C18" s="3">
        <v>1219</v>
      </c>
      <c t="s" r="D18" s="3">
        <v>1220</v>
      </c>
    </row>
    <row r="19" spans="1:4">
      <c t="s" r="A19" s="3">
        <v>1183</v>
      </c>
      <c t="s" r="B19" s="3">
        <v>1221</v>
      </c>
      <c t="s" r="C19" s="3">
        <v>1222</v>
      </c>
      <c t="s" r="D19" s="3">
        <v>1223</v>
      </c>
    </row>
    <row r="20" spans="1:4">
      <c t="s" r="A20" s="3">
        <v>1210</v>
      </c>
      <c t="s" r="B20" s="3">
        <v>1224</v>
      </c>
      <c t="s" r="C20" s="3">
        <v>1225</v>
      </c>
      <c t="s" r="D20" s="3">
        <v>12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7</v>
      </c>
      <c t="s" r="B1" s="2">
        <v>1</v>
      </c>
    </row>
    <row r="2" spans="1:4">
      <c t="s" r="B2" s="2">
        <v>29</v>
      </c>
      <c t="s" r="C2" s="2">
        <v>30</v>
      </c>
      <c t="s" r="D2" s="2">
        <v>31</v>
      </c>
    </row>
    <row r="3" spans="1:4">
      <c t="s" r="A3" s="8">
        <v>258</v>
      </c>
    </row>
    <row r="4" spans="1:4">
      <c t="s" r="A4" s="3">
        <v>1228</v>
      </c>
      <c t="n" r="B4" s="7">
        <v>-539.8</v>
      </c>
      <c t="n" r="C4" s="7">
        <v>-548.2</v>
      </c>
    </row>
    <row r="5" spans="1:4">
      <c t="s" r="A5" s="3">
        <v>1229</v>
      </c>
      <c t="n" r="B5" s="5">
        <v>-12</v>
      </c>
      <c t="n" r="C5" s="9">
        <v>-14.8</v>
      </c>
    </row>
    <row r="6" spans="1:4">
      <c t="s" r="A6" s="3">
        <v>1230</v>
      </c>
      <c t="n" r="B6" s="9">
        <v>-10.6</v>
      </c>
      <c t="n" r="C6" s="5">
        <v>-18</v>
      </c>
    </row>
    <row r="7" spans="1:4">
      <c t="s" r="A7" s="3">
        <v>1231</v>
      </c>
      <c t="n" r="B7" s="9">
        <v>0.7</v>
      </c>
      <c t="n" r="C7" s="9">
        <v>1.5</v>
      </c>
    </row>
    <row r="8" spans="1:4">
      <c t="s" r="A8" s="3">
        <v>1232</v>
      </c>
      <c t="n" r="B8" s="9">
        <v>3.1</v>
      </c>
      <c t="n" r="C8" s="9">
        <v>3.2</v>
      </c>
    </row>
    <row r="9" spans="1:4">
      <c t="s" r="A9" s="3">
        <v>311</v>
      </c>
      <c t="n" r="B9" s="9">
        <v>-8.4</v>
      </c>
      <c t="n" r="C9" s="5">
        <v>-7</v>
      </c>
    </row>
    <row r="10" spans="1:4">
      <c t="s" r="A10" s="3">
        <v>124</v>
      </c>
      <c t="n" r="B10" s="9">
        <v>-1.1</v>
      </c>
      <c t="n" r="C10" s="9">
        <v>-1.5</v>
      </c>
    </row>
    <row r="11" spans="1:4">
      <c t="s" r="A11" s="3">
        <v>44</v>
      </c>
      <c t="n" r="B11" s="9">
        <v>-0.6</v>
      </c>
      <c t="n" r="C11" s="9">
        <v>-2.5</v>
      </c>
    </row>
    <row r="12" spans="1:4">
      <c t="s" r="A12" s="3">
        <v>1233</v>
      </c>
      <c t="n" r="B12" s="9">
        <v>-568.7</v>
      </c>
      <c t="n" r="C12" s="9">
        <v>-587.3</v>
      </c>
    </row>
    <row r="13" spans="1:4">
      <c t="s" r="A13" s="3">
        <v>44</v>
      </c>
      <c t="n" r="B13" s="5">
        <v>0</v>
      </c>
      <c t="n" r="C13" s="9">
        <v>1.1</v>
      </c>
    </row>
    <row r="14" spans="1:4">
      <c t="s" r="A14" s="3">
        <v>1234</v>
      </c>
      <c t="n" r="B14" s="6">
        <v>0</v>
      </c>
      <c t="n" r="C14" s="9">
        <v>1.1</v>
      </c>
    </row>
    <row r="15" spans="1:4">
      <c t="s" r="A15" s="3">
        <v>1235</v>
      </c>
      <c t="s" r="B15" s="3">
        <v>707</v>
      </c>
    </row>
    <row r="16" spans="1:4">
      <c t="s" r="A16" s="3">
        <v>1236</v>
      </c>
      <c t="n" r="B16" s="7">
        <v>0.2</v>
      </c>
      <c t="n" r="C16" s="9">
        <v>0.4</v>
      </c>
      <c t="n" r="D16" s="6">
        <v>0</v>
      </c>
    </row>
    <row r="17" spans="1:4">
      <c t="s" r="A17" s="3">
        <v>1237</v>
      </c>
      <c t="n" r="B17" s="5">
        <v>26</v>
      </c>
      <c t="n" r="C17" s="9">
        <v>27.1</v>
      </c>
    </row>
    <row r="18" spans="1:4">
      <c t="s" r="A18" s="3">
        <v>1238</v>
      </c>
      <c t="n" r="B18" s="9">
        <v>17.2</v>
      </c>
      <c t="n" r="C18" s="9">
        <v>18.9</v>
      </c>
    </row>
    <row r="19" spans="1:4">
      <c t="s" r="A19" s="3">
        <v>26</v>
      </c>
    </row>
    <row r="20" spans="1:4">
      <c t="s" r="A20" s="8">
        <v>258</v>
      </c>
    </row>
    <row r="21" spans="1:4">
      <c t="s" r="A21" s="3">
        <v>1228</v>
      </c>
      <c t="n" r="B21" s="9">
        <v>-608.8</v>
      </c>
      <c t="n" r="C21" s="9">
        <v>-618.8</v>
      </c>
    </row>
    <row r="22" spans="1:4">
      <c t="s" r="A22" s="3">
        <v>1229</v>
      </c>
      <c t="n" r="B22" s="5">
        <v>-12</v>
      </c>
      <c t="n" r="C22" s="9">
        <v>-14.8</v>
      </c>
    </row>
    <row r="23" spans="1:4">
      <c t="s" r="A23" s="3">
        <v>1230</v>
      </c>
      <c t="n" r="B23" s="9">
        <v>-11.5</v>
      </c>
      <c t="n" r="C23" s="5">
        <v>-18</v>
      </c>
    </row>
    <row r="24" spans="1:4">
      <c t="s" r="A24" s="3">
        <v>1231</v>
      </c>
      <c t="n" r="B24" s="5">
        <v>7</v>
      </c>
      <c t="n" r="C24" s="9">
        <v>8.6</v>
      </c>
    </row>
    <row r="25" spans="1:4">
      <c t="s" r="A25" s="3">
        <v>1232</v>
      </c>
      <c t="n" r="B25" s="9">
        <v>3.6</v>
      </c>
      <c t="n" r="C25" s="9">
        <v>5.2</v>
      </c>
    </row>
    <row r="26" spans="1:4">
      <c t="s" r="A26" s="3">
        <v>44</v>
      </c>
      <c t="n" r="B26" s="9">
        <v>-9.5</v>
      </c>
      <c t="n" r="C26" s="9">
        <v>-12.2</v>
      </c>
    </row>
    <row r="27" spans="1:4">
      <c t="s" r="A27" s="3">
        <v>1233</v>
      </c>
      <c t="n" r="B27" s="9">
        <v>-631.2</v>
      </c>
      <c t="n" r="C27" s="5">
        <v>-650</v>
      </c>
    </row>
    <row r="28" spans="1:4">
      <c t="s" r="A28" s="3">
        <v>44</v>
      </c>
      <c t="n" r="B28" s="5">
        <v>0</v>
      </c>
      <c t="n" r="C28" s="9">
        <v>0.5</v>
      </c>
    </row>
    <row r="29" spans="1:4">
      <c t="s" r="A29" s="3">
        <v>1234</v>
      </c>
      <c t="n" r="B29" s="6">
        <v>0</v>
      </c>
      <c t="n" r="C29" s="9">
        <v>0.5</v>
      </c>
    </row>
    <row r="30" spans="1:4">
      <c t="s" r="A30" s="3">
        <v>1235</v>
      </c>
      <c t="s" r="B30" s="3">
        <v>707</v>
      </c>
    </row>
    <row r="31" spans="1:4">
      <c t="s" r="A31" s="3">
        <v>1239</v>
      </c>
      <c t="n" r="B31" s="7">
        <v>-0.4</v>
      </c>
      <c t="n" r="C31" s="7">
        <v>0.7</v>
      </c>
      <c t="n" r="D31" s="7">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0</v>
      </c>
      <c t="s" r="B1" s="2">
        <v>1</v>
      </c>
    </row>
    <row r="2" spans="1:4">
      <c t="s" r="B2" s="2">
        <v>29</v>
      </c>
      <c t="s" r="C2" s="2">
        <v>30</v>
      </c>
      <c t="s" r="D2" s="2">
        <v>31</v>
      </c>
    </row>
    <row r="3" spans="1:4">
      <c t="s" r="A3" s="8">
        <v>258</v>
      </c>
    </row>
    <row r="4" spans="1:4">
      <c t="s" r="A4" s="3">
        <v>1241</v>
      </c>
      <c t="n" r="B4" s="7">
        <v>6.3</v>
      </c>
      <c t="n" r="C4" s="7">
        <v>-9.1</v>
      </c>
      <c t="n" r="D4" s="7">
        <v>15.4</v>
      </c>
    </row>
    <row r="5" spans="1:4">
      <c t="s" r="A5" s="3">
        <v>26</v>
      </c>
    </row>
    <row r="6" spans="1:4">
      <c t="s" r="A6" s="8">
        <v>258</v>
      </c>
    </row>
    <row r="7" spans="1:4">
      <c t="s" r="A7" s="3">
        <v>1241</v>
      </c>
      <c t="n" r="B7" s="7">
        <v>7.5</v>
      </c>
      <c t="n" r="C7" s="6">
        <v>-6</v>
      </c>
      <c t="n" r="D7" s="6">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2</v>
      </c>
      <c t="s" r="B1" s="2">
        <v>1</v>
      </c>
    </row>
    <row r="2" spans="1:3">
      <c t="s" r="B2" s="2">
        <v>29</v>
      </c>
      <c t="s" r="C2" s="2">
        <v>30</v>
      </c>
    </row>
    <row r="3" spans="1:3">
      <c t="s" r="A3" s="8">
        <v>1243</v>
      </c>
    </row>
    <row r="4" spans="1:3">
      <c t="s" r="A4" s="3">
        <v>1244</v>
      </c>
      <c t="n" r="B4" s="6">
        <v>3</v>
      </c>
      <c t="n" r="C4" s="7">
        <v>8.800000000000001</v>
      </c>
    </row>
    <row r="5" spans="1:3">
      <c t="s" r="A5" s="3">
        <v>1245</v>
      </c>
      <c t="n" r="B5" s="5">
        <v>0</v>
      </c>
      <c t="n" r="C5" s="9">
        <v>2.8</v>
      </c>
    </row>
    <row r="6" spans="1:3">
      <c t="s" r="A6" s="3">
        <v>1246</v>
      </c>
      <c t="n" r="B6" s="5">
        <v>0</v>
      </c>
      <c t="n" r="C6" s="9">
        <v>-8.6</v>
      </c>
    </row>
    <row r="7" spans="1:3">
      <c t="s" r="A7" s="3">
        <v>1247</v>
      </c>
      <c t="n" r="B7" s="5">
        <v>3</v>
      </c>
      <c t="n" r="C7" s="5">
        <v>3</v>
      </c>
    </row>
    <row r="8" spans="1:3">
      <c t="s" r="A8" s="3">
        <v>26</v>
      </c>
    </row>
    <row r="9" spans="1:3">
      <c t="s" r="A9" s="8">
        <v>1243</v>
      </c>
    </row>
    <row r="10" spans="1:3">
      <c t="s" r="A10" s="3">
        <v>1244</v>
      </c>
      <c t="n" r="B10" s="5">
        <v>3</v>
      </c>
      <c t="n" r="C10" s="9">
        <v>8.800000000000001</v>
      </c>
    </row>
    <row r="11" spans="1:3">
      <c t="s" r="A11" s="3">
        <v>1245</v>
      </c>
      <c t="n" r="B11" s="5">
        <v>0</v>
      </c>
      <c t="n" r="C11" s="9">
        <v>2.8</v>
      </c>
    </row>
    <row r="12" spans="1:3">
      <c t="s" r="A12" s="3">
        <v>1246</v>
      </c>
      <c t="n" r="B12" s="5">
        <v>0</v>
      </c>
      <c t="n" r="C12" s="9">
        <v>-8.6</v>
      </c>
    </row>
    <row r="13" spans="1:3">
      <c t="s" r="A13" s="3">
        <v>1248</v>
      </c>
      <c t="n" r="C13" s="5">
        <v>0</v>
      </c>
    </row>
    <row r="14" spans="1:3">
      <c t="s" r="A14" s="3">
        <v>1247</v>
      </c>
      <c t="n" r="B14" s="6">
        <v>3</v>
      </c>
      <c t="n" r="C14" s="6">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1249</v>
      </c>
      <c t="s" r="B1" s="2">
        <v>1</v>
      </c>
    </row>
    <row r="2" spans="1:3">
      <c t="s" r="B2" s="2">
        <v>29</v>
      </c>
      <c t="s" r="C2" s="2">
        <v>30</v>
      </c>
    </row>
    <row r="3" spans="1:3">
      <c t="s" r="A3" s="8">
        <v>258</v>
      </c>
    </row>
    <row r="4" spans="1:3">
      <c t="s" r="A4" s="3">
        <v>1250</v>
      </c>
      <c t="n" r="B4" s="7">
        <v>0.9</v>
      </c>
    </row>
    <row r="5" spans="1:3">
      <c t="s" r="A5" s="3">
        <v>1251</v>
      </c>
      <c t="n" r="C5" s="7">
        <v>19.9</v>
      </c>
    </row>
    <row r="6" spans="1:3">
      <c t="s" r="A6" s="3">
        <v>1252</v>
      </c>
      <c t="n" r="C6" s="7">
        <v>1.2</v>
      </c>
    </row>
    <row r="7" spans="1:3">
      <c t="s" r="A7" s="3">
        <v>26</v>
      </c>
    </row>
    <row r="8" spans="1:3">
      <c t="s" r="A8" s="8">
        <v>258</v>
      </c>
    </row>
    <row r="9" spans="1:3">
      <c t="s" r="A9" s="3">
        <v>1250</v>
      </c>
      <c t="n" r="B9" s="9">
        <v>0.9</v>
      </c>
    </row>
    <row r="10" spans="1:3">
      <c t="s" r="A10" s="3">
        <v>1251</v>
      </c>
      <c t="n" r="B10" s="9">
        <v>19.9</v>
      </c>
    </row>
    <row r="11" spans="1:3">
      <c t="s" r="A11" s="3">
        <v>1252</v>
      </c>
      <c t="n" r="B11" s="7">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0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253</v>
      </c>
      <c t="s" r="B1" s="2">
        <v>1254</v>
      </c>
      <c t="s" r="C1" s="2">
        <v>1</v>
      </c>
    </row>
    <row r="2" spans="1:6">
      <c t="s" r="B2" s="2">
        <v>1255</v>
      </c>
      <c t="s" r="C2" s="2">
        <v>1256</v>
      </c>
      <c t="s" r="D2" s="2">
        <v>29</v>
      </c>
      <c t="s" r="E2" s="2">
        <v>30</v>
      </c>
      <c t="s" r="F2" s="2">
        <v>31</v>
      </c>
    </row>
    <row r="3" spans="1:6">
      <c t="s" r="A3" s="8">
        <v>1257</v>
      </c>
    </row>
    <row r="4" spans="1:6">
      <c t="s" r="A4" s="3">
        <v>1258</v>
      </c>
      <c t="s" r="D4" s="3">
        <v>1259</v>
      </c>
    </row>
    <row r="5" spans="1:6">
      <c t="s" r="A5" s="3">
        <v>1260</v>
      </c>
      <c t="s" r="D5" s="3">
        <v>1261</v>
      </c>
    </row>
    <row r="6" spans="1:6">
      <c t="s" r="A6" s="3">
        <v>1262</v>
      </c>
      <c t="s" r="D6" s="3">
        <v>1263</v>
      </c>
    </row>
    <row r="7" spans="1:6">
      <c t="s" r="A7" s="3">
        <v>1264</v>
      </c>
      <c t="n" r="D7" s="6">
        <v>4800000</v>
      </c>
      <c t="n" r="E7" s="6">
        <v>4700000</v>
      </c>
      <c t="n" r="F7" s="6">
        <v>4800000</v>
      </c>
    </row>
    <row r="8" spans="1:6">
      <c t="s" r="A8" s="3">
        <v>1265</v>
      </c>
      <c t="n" r="D8" s="6">
        <v>401200000</v>
      </c>
      <c t="n" r="E8" s="6">
        <v>431000000</v>
      </c>
    </row>
    <row r="9" spans="1:6">
      <c t="s" r="A9" s="3">
        <v>1266</v>
      </c>
      <c t="s" r="E9" s="3">
        <v>1267</v>
      </c>
    </row>
    <row r="10" spans="1:6">
      <c t="s" r="A10" s="3">
        <v>1268</v>
      </c>
      <c t="s" r="D10" s="3">
        <v>1269</v>
      </c>
    </row>
    <row r="11" spans="1:6">
      <c t="s" r="A11" s="3">
        <v>26</v>
      </c>
    </row>
    <row r="12" spans="1:6">
      <c t="s" r="A12" s="8">
        <v>1257</v>
      </c>
    </row>
    <row r="13" spans="1:6">
      <c t="s" r="A13" s="3">
        <v>1258</v>
      </c>
      <c t="s" r="D13" s="3">
        <v>1259</v>
      </c>
    </row>
    <row r="14" spans="1:6">
      <c t="s" r="A14" s="3">
        <v>1260</v>
      </c>
      <c t="s" r="D14" s="3">
        <v>1270</v>
      </c>
    </row>
    <row r="15" spans="1:6">
      <c t="s" r="A15" s="3">
        <v>1262</v>
      </c>
      <c t="s" r="D15" s="3">
        <v>1263</v>
      </c>
    </row>
    <row r="16" spans="1:6">
      <c t="s" r="A16" s="3">
        <v>1264</v>
      </c>
      <c t="n" r="D16" s="6">
        <v>4800000</v>
      </c>
      <c t="n" r="E16" s="6">
        <v>4700000</v>
      </c>
      <c t="n" r="F16" s="5">
        <v>4800000</v>
      </c>
    </row>
    <row r="17" spans="1:6">
      <c t="s" r="A17" s="3">
        <v>1265</v>
      </c>
      <c t="n" r="D17" s="5">
        <v>401200000</v>
      </c>
      <c t="n" r="E17" s="6">
        <v>431000000</v>
      </c>
    </row>
    <row r="18" spans="1:6">
      <c t="s" r="A18" s="3">
        <v>1266</v>
      </c>
      <c t="s" r="E18" s="3">
        <v>1267</v>
      </c>
    </row>
    <row r="19" spans="1:6">
      <c t="s" r="A19" s="3">
        <v>1271</v>
      </c>
      <c t="n" r="D19" s="5">
        <v>53000000</v>
      </c>
      <c t="n" r="E19" s="6">
        <v>49500000</v>
      </c>
    </row>
    <row r="20" spans="1:6">
      <c t="s" r="A20" s="3">
        <v>1272</v>
      </c>
      <c t="n" r="D20" s="6">
        <v>345400000</v>
      </c>
      <c t="n" r="E20" s="5">
        <v>371700000</v>
      </c>
    </row>
    <row r="21" spans="1:6">
      <c t="s" r="A21" s="3">
        <v>1268</v>
      </c>
      <c t="s" r="D21" s="3">
        <v>1269</v>
      </c>
    </row>
    <row r="22" spans="1:6">
      <c t="s" r="A22" s="3">
        <v>1273</v>
      </c>
    </row>
    <row r="23" spans="1:6">
      <c t="s" r="A23" s="8">
        <v>1257</v>
      </c>
    </row>
    <row r="24" spans="1:6">
      <c t="s" r="A24" s="3">
        <v>1274</v>
      </c>
      <c t="s" r="D24" s="3">
        <v>497</v>
      </c>
    </row>
    <row r="25" spans="1:6">
      <c t="s" r="A25" s="3">
        <v>1275</v>
      </c>
      <c t="s" r="D25" s="3">
        <v>1077</v>
      </c>
    </row>
    <row r="26" spans="1:6">
      <c t="s" r="A26" s="3">
        <v>1276</v>
      </c>
      <c t="s" r="D26" s="3">
        <v>497</v>
      </c>
    </row>
    <row r="27" spans="1:6">
      <c t="s" r="A27" s="3">
        <v>1277</v>
      </c>
    </row>
    <row r="28" spans="1:6">
      <c t="s" r="A28" s="8">
        <v>1257</v>
      </c>
    </row>
    <row r="29" spans="1:6">
      <c t="s" r="A29" s="3">
        <v>1274</v>
      </c>
      <c t="s" r="D29" s="3">
        <v>497</v>
      </c>
    </row>
    <row r="30" spans="1:6">
      <c t="s" r="A30" s="3">
        <v>1275</v>
      </c>
      <c t="s" r="D30" s="3">
        <v>1077</v>
      </c>
    </row>
    <row r="31" spans="1:6">
      <c t="s" r="A31" s="3">
        <v>1276</v>
      </c>
      <c t="s" r="D31" s="3">
        <v>497</v>
      </c>
    </row>
    <row r="32" spans="1:6">
      <c t="s" r="A32" s="3">
        <v>1278</v>
      </c>
    </row>
    <row r="33" spans="1:6">
      <c t="s" r="A33" s="8">
        <v>1257</v>
      </c>
    </row>
    <row r="34" spans="1:6">
      <c t="s" r="A34" s="3">
        <v>1274</v>
      </c>
      <c t="s" r="D34" s="3">
        <v>497</v>
      </c>
    </row>
    <row r="35" spans="1:6">
      <c t="s" r="A35" s="3">
        <v>1275</v>
      </c>
      <c t="s" r="D35" s="3">
        <v>1279</v>
      </c>
    </row>
    <row r="36" spans="1:6">
      <c t="s" r="A36" s="3">
        <v>1276</v>
      </c>
      <c t="s" r="D36" s="3">
        <v>497</v>
      </c>
    </row>
    <row r="37" spans="1:6">
      <c t="s" r="A37" s="3">
        <v>1280</v>
      </c>
    </row>
    <row r="38" spans="1:6">
      <c t="s" r="A38" s="8">
        <v>1257</v>
      </c>
    </row>
    <row r="39" spans="1:6">
      <c t="s" r="A39" s="3">
        <v>1274</v>
      </c>
      <c t="s" r="D39" s="3">
        <v>497</v>
      </c>
    </row>
    <row r="40" spans="1:6">
      <c t="s" r="A40" s="3">
        <v>1275</v>
      </c>
      <c t="s" r="D40" s="3">
        <v>1279</v>
      </c>
    </row>
    <row r="41" spans="1:6">
      <c t="s" r="A41" s="3">
        <v>1276</v>
      </c>
      <c t="s" r="D41" s="3">
        <v>497</v>
      </c>
    </row>
    <row r="42" spans="1:6">
      <c t="s" r="A42" s="3">
        <v>455</v>
      </c>
    </row>
    <row r="43" spans="1:6">
      <c t="s" r="A43" s="8">
        <v>1257</v>
      </c>
    </row>
    <row r="44" spans="1:6">
      <c t="s" r="A44" s="3">
        <v>1281</v>
      </c>
      <c t="n" r="D44" s="6">
        <v>5000000</v>
      </c>
      <c t="n" r="E44" s="6">
        <v>0</v>
      </c>
      <c t="n" r="F44" s="6">
        <v>0</v>
      </c>
    </row>
    <row r="45" spans="1:6">
      <c t="s" r="A45" s="3">
        <v>1282</v>
      </c>
      <c t="s" r="D45" s="3">
        <v>1108</v>
      </c>
      <c t="s" r="E45" s="3">
        <v>1114</v>
      </c>
      <c t="s" r="F45" s="3">
        <v>1114</v>
      </c>
    </row>
    <row r="46" spans="1:6">
      <c t="s" r="A46" s="3">
        <v>1283</v>
      </c>
      <c t="s" r="D46" s="3">
        <v>1284</v>
      </c>
      <c t="s" r="E46" s="3">
        <v>1285</v>
      </c>
      <c t="s" r="F46" s="3">
        <v>1286</v>
      </c>
    </row>
    <row r="47" spans="1:6">
      <c t="s" r="A47" s="3">
        <v>1287</v>
      </c>
      <c t="s" r="D47" s="3">
        <v>1285</v>
      </c>
      <c t="s" r="E47" s="3">
        <v>1286</v>
      </c>
      <c t="s" r="F47" s="3">
        <v>1288</v>
      </c>
    </row>
    <row r="48" spans="1:6">
      <c t="s" r="A48" s="3">
        <v>1271</v>
      </c>
      <c t="n" r="D48" s="6">
        <v>53000000</v>
      </c>
      <c t="n" r="E48" s="6">
        <v>49500000</v>
      </c>
    </row>
    <row r="49" spans="1:6">
      <c t="s" r="A49" s="3">
        <v>1272</v>
      </c>
      <c t="n" r="D49" s="5">
        <v>345400000</v>
      </c>
      <c t="n" r="E49" s="5">
        <v>371700000</v>
      </c>
      <c t="n" r="F49" s="6">
        <v>349100000</v>
      </c>
    </row>
    <row r="50" spans="1:6">
      <c t="s" r="A50" s="3">
        <v>523</v>
      </c>
      <c t="n" r="D50" s="5">
        <v>7100000</v>
      </c>
      <c t="n" r="E50" s="5">
        <v>5900000</v>
      </c>
      <c t="n" r="F50" s="5">
        <v>7200000</v>
      </c>
    </row>
    <row r="51" spans="1:6">
      <c t="s" r="A51" s="3">
        <v>524</v>
      </c>
      <c t="n" r="D51" s="5">
        <v>17300000</v>
      </c>
      <c t="n" r="E51" s="5">
        <v>17500000</v>
      </c>
      <c t="n" r="F51" s="5">
        <v>15600000</v>
      </c>
    </row>
    <row r="52" spans="1:6">
      <c t="s" r="A52" s="3">
        <v>457</v>
      </c>
    </row>
    <row r="53" spans="1:6">
      <c t="s" r="A53" s="8">
        <v>1257</v>
      </c>
    </row>
    <row r="54" spans="1:6">
      <c t="s" r="A54" s="3">
        <v>1281</v>
      </c>
      <c t="n" r="D54" s="6">
        <v>5000000</v>
      </c>
      <c t="n" r="E54" s="6">
        <v>0</v>
      </c>
      <c t="n" r="F54" s="6">
        <v>0</v>
      </c>
    </row>
    <row r="55" spans="1:6">
      <c t="s" r="A55" s="3">
        <v>1282</v>
      </c>
      <c t="s" r="D55" s="3">
        <v>1108</v>
      </c>
      <c t="s" r="E55" s="3">
        <v>1114</v>
      </c>
      <c t="s" r="F55" s="3">
        <v>1114</v>
      </c>
    </row>
    <row r="56" spans="1:6">
      <c t="s" r="A56" s="3">
        <v>1283</v>
      </c>
      <c t="s" r="D56" s="3">
        <v>1284</v>
      </c>
      <c t="s" r="E56" s="3">
        <v>1285</v>
      </c>
      <c t="s" r="F56" s="3">
        <v>1286</v>
      </c>
    </row>
    <row r="57" spans="1:6">
      <c t="s" r="A57" s="3">
        <v>1287</v>
      </c>
      <c t="s" r="D57" s="3">
        <v>1285</v>
      </c>
      <c t="s" r="E57" s="3">
        <v>1286</v>
      </c>
      <c t="s" r="F57" s="3">
        <v>1288</v>
      </c>
    </row>
    <row r="58" spans="1:6">
      <c t="s" r="A58" s="3">
        <v>1272</v>
      </c>
      <c t="n" r="D58" s="6">
        <v>345400000</v>
      </c>
      <c t="n" r="E58" s="6">
        <v>371700000</v>
      </c>
      <c t="n" r="F58" s="6">
        <v>349100000</v>
      </c>
    </row>
    <row r="59" spans="1:6">
      <c t="s" r="A59" s="3">
        <v>523</v>
      </c>
      <c t="n" r="D59" s="5">
        <v>7100000</v>
      </c>
      <c t="n" r="E59" s="5">
        <v>5900000</v>
      </c>
      <c t="n" r="F59" s="5">
        <v>7200000</v>
      </c>
    </row>
    <row r="60" spans="1:6">
      <c t="s" r="A60" s="3">
        <v>524</v>
      </c>
      <c t="n" r="D60" s="6">
        <v>17300000</v>
      </c>
      <c t="n" r="E60" s="6">
        <v>17500000</v>
      </c>
      <c t="n" r="F60" s="6">
        <v>15600000</v>
      </c>
    </row>
    <row r="61" spans="1:6">
      <c t="s" r="A61" s="3">
        <v>460</v>
      </c>
    </row>
    <row r="62" spans="1:6">
      <c t="s" r="A62" s="8">
        <v>1257</v>
      </c>
    </row>
    <row r="63" spans="1:6">
      <c t="s" r="A63" s="3">
        <v>1282</v>
      </c>
      <c t="s" r="D63" s="3">
        <v>1289</v>
      </c>
      <c t="s" r="E63" s="3">
        <v>1290</v>
      </c>
      <c t="s" r="F63" s="3">
        <v>1290</v>
      </c>
    </row>
    <row r="64" spans="1:6">
      <c t="s" r="A64" s="3">
        <v>1283</v>
      </c>
      <c t="s" r="D64" s="3">
        <v>661</v>
      </c>
      <c t="s" r="E64" s="3">
        <v>1291</v>
      </c>
      <c t="s" r="F64" s="3">
        <v>1292</v>
      </c>
    </row>
    <row r="65" spans="1:6">
      <c t="s" r="A65" s="3">
        <v>1293</v>
      </c>
      <c t="n" r="D65" s="6">
        <v>1100000</v>
      </c>
    </row>
    <row r="66" spans="1:6">
      <c t="s" r="A66" s="3">
        <v>1287</v>
      </c>
      <c t="s" r="D66" s="3">
        <v>1294</v>
      </c>
      <c t="s" r="E66" s="3">
        <v>1295</v>
      </c>
      <c t="s" r="F66" s="3">
        <v>1292</v>
      </c>
    </row>
    <row r="67" spans="1:6">
      <c t="s" r="A67" s="3">
        <v>1272</v>
      </c>
      <c t="n" r="D67" s="6">
        <v>2800000</v>
      </c>
      <c t="n" r="E67" s="6">
        <v>3300000</v>
      </c>
      <c t="n" r="F67" s="6">
        <v>3700000</v>
      </c>
    </row>
    <row r="68" spans="1:6">
      <c t="s" r="A68" s="3">
        <v>523</v>
      </c>
      <c t="n" r="D68" s="5">
        <v>200000</v>
      </c>
      <c t="n" r="E68" s="5">
        <v>200000</v>
      </c>
      <c t="n" r="F68" s="5">
        <v>200000</v>
      </c>
    </row>
    <row r="69" spans="1:6">
      <c t="s" r="A69" s="3">
        <v>524</v>
      </c>
      <c t="n" r="D69" s="6">
        <v>600000</v>
      </c>
      <c t="n" r="E69" s="6">
        <v>800000</v>
      </c>
      <c t="n" r="F69" s="6">
        <v>800000</v>
      </c>
    </row>
    <row r="70" spans="1:6">
      <c t="s" r="A70" s="3">
        <v>462</v>
      </c>
    </row>
    <row r="71" spans="1:6">
      <c t="s" r="A71" s="8">
        <v>1257</v>
      </c>
    </row>
    <row r="72" spans="1:6">
      <c t="s" r="A72" s="3">
        <v>1282</v>
      </c>
      <c t="s" r="D72" s="3">
        <v>1289</v>
      </c>
      <c t="s" r="E72" s="3">
        <v>1290</v>
      </c>
      <c t="s" r="F72" s="3">
        <v>1290</v>
      </c>
    </row>
    <row r="73" spans="1:6">
      <c t="s" r="A73" s="3">
        <v>1283</v>
      </c>
      <c t="s" r="D73" s="3">
        <v>661</v>
      </c>
      <c t="s" r="E73" s="3">
        <v>1291</v>
      </c>
      <c t="s" r="F73" s="3">
        <v>1292</v>
      </c>
    </row>
    <row r="74" spans="1:6">
      <c t="s" r="A74" s="3">
        <v>1293</v>
      </c>
      <c t="n" r="D74" s="6">
        <v>1100000</v>
      </c>
    </row>
    <row r="75" spans="1:6">
      <c t="s" r="A75" s="3">
        <v>1287</v>
      </c>
      <c t="s" r="D75" s="3">
        <v>1294</v>
      </c>
      <c t="s" r="E75" s="3">
        <v>1295</v>
      </c>
      <c t="s" r="F75" s="3">
        <v>1292</v>
      </c>
    </row>
    <row r="76" spans="1:6">
      <c t="s" r="A76" s="3">
        <v>1272</v>
      </c>
      <c t="n" r="D76" s="6">
        <v>2800000</v>
      </c>
      <c t="n" r="E76" s="6">
        <v>3300000</v>
      </c>
      <c t="n" r="F76" s="6">
        <v>3700000</v>
      </c>
    </row>
    <row r="77" spans="1:6">
      <c t="s" r="A77" s="3">
        <v>523</v>
      </c>
      <c t="n" r="D77" s="5">
        <v>200000</v>
      </c>
      <c t="n" r="E77" s="5">
        <v>200000</v>
      </c>
      <c t="n" r="F77" s="5">
        <v>200000</v>
      </c>
    </row>
    <row r="78" spans="1:6">
      <c t="s" r="A78" s="3">
        <v>524</v>
      </c>
      <c t="n" r="D78" s="5">
        <v>600000</v>
      </c>
      <c t="n" r="E78" s="6">
        <v>800000</v>
      </c>
      <c t="n" r="F78" s="6">
        <v>800000</v>
      </c>
    </row>
    <row r="79" spans="1:6">
      <c t="s" r="A79" s="3">
        <v>1296</v>
      </c>
    </row>
    <row r="80" spans="1:6">
      <c t="s" r="A80" s="8">
        <v>1257</v>
      </c>
    </row>
    <row r="81" spans="1:6">
      <c t="s" r="A81" s="3">
        <v>1293</v>
      </c>
      <c t="n" r="D81" s="5">
        <v>400000</v>
      </c>
    </row>
    <row r="82" spans="1:6">
      <c t="s" r="A82" s="3">
        <v>1297</v>
      </c>
    </row>
    <row r="83" spans="1:6">
      <c t="s" r="A83" s="8">
        <v>1257</v>
      </c>
    </row>
    <row r="84" spans="1:6">
      <c t="s" r="A84" s="3">
        <v>1293</v>
      </c>
      <c t="n" r="D84" s="6">
        <v>400000</v>
      </c>
    </row>
    <row r="85" spans="1:6">
      <c t="s" r="A85" s="3">
        <v>1298</v>
      </c>
    </row>
    <row r="86" spans="1:6">
      <c t="s" r="A86" s="8">
        <v>1257</v>
      </c>
    </row>
    <row r="87" spans="1:6">
      <c t="s" r="A87" s="3">
        <v>1299</v>
      </c>
      <c t="s" r="D87" s="3">
        <v>882</v>
      </c>
    </row>
    <row r="88" spans="1:6">
      <c t="s" r="A88" s="3">
        <v>1300</v>
      </c>
      <c t="s" r="D88" s="3">
        <v>1301</v>
      </c>
    </row>
    <row r="89" spans="1:6">
      <c t="s" r="A89" s="3">
        <v>1302</v>
      </c>
    </row>
    <row r="90" spans="1:6">
      <c t="s" r="A90" s="8">
        <v>1257</v>
      </c>
    </row>
    <row r="91" spans="1:6">
      <c t="s" r="A91" s="3">
        <v>1299</v>
      </c>
      <c t="s" r="D91" s="3">
        <v>882</v>
      </c>
    </row>
    <row r="92" spans="1:6">
      <c t="s" r="A92" s="3">
        <v>1300</v>
      </c>
      <c t="s" r="D92" s="3">
        <v>1301</v>
      </c>
    </row>
    <row r="93" spans="1:6">
      <c t="s" r="A93" s="3">
        <v>1303</v>
      </c>
    </row>
    <row r="94" spans="1:6">
      <c t="s" r="A94" s="8">
        <v>1257</v>
      </c>
    </row>
    <row r="95" spans="1:6">
      <c t="s" r="A95" s="3">
        <v>1299</v>
      </c>
      <c t="s" r="D95" s="3">
        <v>1304</v>
      </c>
    </row>
    <row r="96" spans="1:6">
      <c t="s" r="A96" s="3">
        <v>1300</v>
      </c>
      <c t="s" r="D96" s="3">
        <v>1305</v>
      </c>
    </row>
    <row r="97" spans="1:6">
      <c t="s" r="A97" s="3">
        <v>1306</v>
      </c>
    </row>
    <row r="98" spans="1:6">
      <c t="s" r="A98" s="8">
        <v>1257</v>
      </c>
    </row>
    <row r="99" spans="1:6">
      <c t="s" r="A99" s="3">
        <v>1299</v>
      </c>
      <c t="s" r="D99" s="3">
        <v>1304</v>
      </c>
    </row>
    <row r="100" spans="1:6">
      <c t="s" r="A100" s="3">
        <v>1300</v>
      </c>
      <c t="s" r="D100" s="3">
        <v>1305</v>
      </c>
    </row>
    <row r="101" spans="1:6">
      <c t="s" r="A101" s="3">
        <v>1307</v>
      </c>
    </row>
    <row r="102" spans="1:6">
      <c t="s" r="A102" s="8">
        <v>1257</v>
      </c>
    </row>
    <row r="103" spans="1:6">
      <c t="s" r="A103" s="3">
        <v>523</v>
      </c>
      <c t="n" r="C103" s="6">
        <v>400000</v>
      </c>
    </row>
    <row r="104" spans="1:6">
      <c t="s" r="A104" s="3">
        <v>524</v>
      </c>
      <c t="n" r="C104" s="6">
        <v>3100000</v>
      </c>
    </row>
    <row r="105" spans="1:6">
      <c t="s" r="A105" s="3">
        <v>1308</v>
      </c>
    </row>
    <row r="106" spans="1:6">
      <c t="s" r="A106" s="8">
        <v>1257</v>
      </c>
    </row>
    <row r="107" spans="1:6">
      <c t="s" r="A107" s="3">
        <v>1282</v>
      </c>
      <c t="s" r="C107" s="3">
        <v>1108</v>
      </c>
    </row>
    <row r="108" spans="1:6">
      <c t="s" r="A108" s="3">
        <v>1283</v>
      </c>
      <c t="s" r="C108" s="3">
        <v>1284</v>
      </c>
    </row>
    <row r="109" spans="1:6">
      <c t="s" r="A109" s="3">
        <v>1309</v>
      </c>
    </row>
    <row r="110" spans="1:6">
      <c t="s" r="A110" s="8">
        <v>1257</v>
      </c>
    </row>
    <row r="111" spans="1:6">
      <c t="s" r="A111" s="3">
        <v>1282</v>
      </c>
      <c t="s" r="C111" s="3">
        <v>1108</v>
      </c>
    </row>
    <row r="112" spans="1:6">
      <c t="s" r="A112" s="3">
        <v>1283</v>
      </c>
      <c t="s" r="C112" s="3">
        <v>1284</v>
      </c>
    </row>
    <row r="113" spans="1:6">
      <c t="s" r="A113" s="3">
        <v>523</v>
      </c>
      <c t="n" r="C113" s="6">
        <v>400000</v>
      </c>
    </row>
    <row r="114" spans="1:6">
      <c t="s" r="A114" s="3">
        <v>524</v>
      </c>
      <c t="n" r="C114" s="6">
        <v>3200000</v>
      </c>
    </row>
    <row r="115" spans="1:6">
      <c t="s" r="A115" s="3">
        <v>1310</v>
      </c>
    </row>
    <row r="116" spans="1:6">
      <c t="s" r="A116" s="8">
        <v>1257</v>
      </c>
    </row>
    <row r="117" spans="1:6">
      <c t="s" r="A117" s="3">
        <v>1282</v>
      </c>
      <c t="s" r="C117" s="3">
        <v>660</v>
      </c>
    </row>
    <row r="118" spans="1:6">
      <c t="s" r="A118" s="3">
        <v>1283</v>
      </c>
      <c t="s" r="C118" s="3">
        <v>661</v>
      </c>
    </row>
    <row r="119" spans="1:6">
      <c t="s" r="A119" s="3">
        <v>1311</v>
      </c>
    </row>
    <row r="120" spans="1:6">
      <c t="s" r="A120" s="8">
        <v>1257</v>
      </c>
    </row>
    <row r="121" spans="1:6">
      <c t="s" r="A121" s="3">
        <v>1282</v>
      </c>
      <c t="s" r="C121" s="3">
        <v>660</v>
      </c>
    </row>
    <row r="122" spans="1:6">
      <c t="s" r="A122" s="3">
        <v>1283</v>
      </c>
      <c t="s" r="C122" s="3">
        <v>661</v>
      </c>
    </row>
    <row r="123" spans="1:6">
      <c t="s" r="A123" s="3">
        <v>1312</v>
      </c>
    </row>
    <row r="124" spans="1:6">
      <c t="s" r="A124" s="8">
        <v>1257</v>
      </c>
    </row>
    <row r="125" spans="1:6">
      <c t="s" r="A125" s="3">
        <v>523</v>
      </c>
      <c t="n" r="C125" s="6">
        <v>0</v>
      </c>
    </row>
    <row r="126" spans="1:6">
      <c t="s" r="A126" s="3">
        <v>524</v>
      </c>
      <c t="n" r="C126" s="6">
        <v>100000</v>
      </c>
    </row>
    <row r="127" spans="1:6">
      <c t="s" r="A127" s="3">
        <v>1313</v>
      </c>
    </row>
    <row r="128" spans="1:6">
      <c t="s" r="A128" s="8">
        <v>1257</v>
      </c>
    </row>
    <row r="129" spans="1:6">
      <c t="s" r="A129" s="3">
        <v>1314</v>
      </c>
      <c t="s" r="D129" s="3">
        <v>1269</v>
      </c>
    </row>
    <row r="130" spans="1:6">
      <c t="s" r="A130" s="3">
        <v>1315</v>
      </c>
      <c t="n" r="D130" s="6">
        <v>-3500000</v>
      </c>
    </row>
    <row r="131" spans="1:6">
      <c t="s" r="A131" s="3">
        <v>1316</v>
      </c>
    </row>
    <row r="132" spans="1:6">
      <c t="s" r="A132" s="8">
        <v>1257</v>
      </c>
    </row>
    <row r="133" spans="1:6">
      <c t="s" r="A133" s="3">
        <v>1314</v>
      </c>
      <c t="s" r="D133" s="3">
        <v>1269</v>
      </c>
    </row>
    <row r="134" spans="1:6">
      <c t="s" r="A134" s="3">
        <v>1315</v>
      </c>
      <c t="n" r="D134" s="6">
        <v>-3500000</v>
      </c>
    </row>
    <row r="135" spans="1:6">
      <c t="s" r="A135" s="3">
        <v>1317</v>
      </c>
    </row>
    <row r="136" spans="1:6">
      <c t="s" r="A136" s="8">
        <v>1257</v>
      </c>
    </row>
    <row r="137" spans="1:6">
      <c t="s" r="A137" s="3">
        <v>1314</v>
      </c>
      <c t="s" r="D137" s="3">
        <v>1269</v>
      </c>
    </row>
    <row r="138" spans="1:6">
      <c t="s" r="A138" s="3">
        <v>1315</v>
      </c>
      <c t="n" r="D138" s="6">
        <v>3500000</v>
      </c>
    </row>
    <row r="139" spans="1:6">
      <c t="s" r="A139" s="3">
        <v>1318</v>
      </c>
    </row>
    <row r="140" spans="1:6">
      <c t="s" r="A140" s="8">
        <v>1257</v>
      </c>
    </row>
    <row r="141" spans="1:6">
      <c t="s" r="A141" s="3">
        <v>1314</v>
      </c>
      <c t="s" r="D141" s="3">
        <v>1269</v>
      </c>
    </row>
    <row r="142" spans="1:6">
      <c t="s" r="A142" s="3">
        <v>1315</v>
      </c>
      <c t="n" r="D142" s="6">
        <v>3500000</v>
      </c>
    </row>
    <row r="143" spans="1:6">
      <c t="s" r="A143" s="3">
        <v>1319</v>
      </c>
    </row>
    <row r="144" spans="1:6">
      <c t="s" r="A144" s="8">
        <v>1257</v>
      </c>
    </row>
    <row r="145" spans="1:6">
      <c t="s" r="A145" s="3">
        <v>1315</v>
      </c>
      <c t="n" r="D145" s="6">
        <v>-200000</v>
      </c>
    </row>
    <row r="146" spans="1:6">
      <c t="s" r="A146" s="3">
        <v>1320</v>
      </c>
      <c t="s" r="D146" s="3">
        <v>1321</v>
      </c>
    </row>
    <row r="147" spans="1:6">
      <c t="s" r="A147" s="3">
        <v>1322</v>
      </c>
    </row>
    <row r="148" spans="1:6">
      <c t="s" r="A148" s="8">
        <v>1257</v>
      </c>
    </row>
    <row r="149" spans="1:6">
      <c t="s" r="A149" s="3">
        <v>1315</v>
      </c>
      <c t="n" r="D149" s="6">
        <v>-200000</v>
      </c>
    </row>
    <row r="150" spans="1:6">
      <c t="s" r="A150" s="3">
        <v>1320</v>
      </c>
      <c t="s" r="D150" s="3">
        <v>1321</v>
      </c>
    </row>
    <row r="151" spans="1:6">
      <c t="s" r="A151" s="3">
        <v>1323</v>
      </c>
    </row>
    <row r="152" spans="1:6">
      <c t="s" r="A152" s="8">
        <v>1257</v>
      </c>
    </row>
    <row r="153" spans="1:6">
      <c t="s" r="A153" s="3">
        <v>1315</v>
      </c>
      <c t="n" r="D153" s="6">
        <v>300000</v>
      </c>
    </row>
    <row r="154" spans="1:6">
      <c t="s" r="A154" s="3">
        <v>1320</v>
      </c>
      <c t="s" r="D154" s="3">
        <v>1321</v>
      </c>
    </row>
    <row r="155" spans="1:6">
      <c t="s" r="A155" s="3">
        <v>1324</v>
      </c>
    </row>
    <row r="156" spans="1:6">
      <c t="s" r="A156" s="8">
        <v>1257</v>
      </c>
    </row>
    <row r="157" spans="1:6">
      <c t="s" r="A157" s="3">
        <v>1315</v>
      </c>
      <c t="n" r="D157" s="6">
        <v>300000</v>
      </c>
    </row>
    <row r="158" spans="1:6">
      <c t="s" r="A158" s="3">
        <v>1320</v>
      </c>
      <c t="s" r="D158" s="3">
        <v>1321</v>
      </c>
    </row>
    <row r="159" spans="1:6">
      <c t="s" r="A159" s="3">
        <v>1325</v>
      </c>
    </row>
    <row r="160" spans="1:6">
      <c t="s" r="A160" s="8">
        <v>1257</v>
      </c>
    </row>
    <row r="161" spans="1:6">
      <c t="s" r="A161" s="3">
        <v>1326</v>
      </c>
      <c t="n" r="D161" s="6">
        <v>1000000</v>
      </c>
    </row>
    <row r="162" spans="1:6">
      <c t="s" r="A162" s="3">
        <v>1327</v>
      </c>
    </row>
    <row r="163" spans="1:6">
      <c t="s" r="A163" s="8">
        <v>1257</v>
      </c>
    </row>
    <row r="164" spans="1:6">
      <c t="s" r="A164" s="3">
        <v>1326</v>
      </c>
      <c t="n" r="D164" s="6">
        <v>1000000</v>
      </c>
    </row>
    <row r="165" spans="1:6">
      <c t="s" r="A165" s="3">
        <v>1328</v>
      </c>
    </row>
    <row r="166" spans="1:6">
      <c t="s" r="A166" s="8">
        <v>1257</v>
      </c>
    </row>
    <row r="167" spans="1:6">
      <c t="s" r="A167" s="3">
        <v>1329</v>
      </c>
      <c t="s" r="D167" s="3">
        <v>1330</v>
      </c>
    </row>
    <row r="168" spans="1:6">
      <c t="s" r="A168" s="3">
        <v>1331</v>
      </c>
    </row>
    <row r="169" spans="1:6">
      <c t="s" r="A169" s="8">
        <v>1257</v>
      </c>
    </row>
    <row r="170" spans="1:6">
      <c t="s" r="A170" s="3">
        <v>1329</v>
      </c>
      <c t="s" r="D170" s="3">
        <v>1330</v>
      </c>
    </row>
    <row r="171" spans="1:6">
      <c t="s" r="A171" s="3">
        <v>1332</v>
      </c>
    </row>
    <row r="172" spans="1:6">
      <c t="s" r="A172" s="8">
        <v>1257</v>
      </c>
    </row>
    <row r="173" spans="1:6">
      <c t="s" r="A173" s="3">
        <v>1333</v>
      </c>
      <c t="s" r="D173" s="3">
        <v>497</v>
      </c>
    </row>
    <row r="174" spans="1:6">
      <c t="s" r="A174" s="3">
        <v>1334</v>
      </c>
      <c t="s" r="D174" s="3">
        <v>1269</v>
      </c>
    </row>
    <row r="175" spans="1:6">
      <c t="s" r="A175" s="3">
        <v>1335</v>
      </c>
    </row>
    <row r="176" spans="1:6">
      <c t="s" r="A176" s="8">
        <v>1257</v>
      </c>
    </row>
    <row r="177" spans="1:6">
      <c t="s" r="A177" s="3">
        <v>1333</v>
      </c>
      <c t="s" r="D177" s="3">
        <v>497</v>
      </c>
    </row>
    <row r="178" spans="1:6">
      <c t="s" r="A178" s="3">
        <v>1334</v>
      </c>
      <c t="s" r="D178" s="3">
        <v>1269</v>
      </c>
    </row>
    <row r="179" spans="1:6">
      <c t="s" r="A179" s="3">
        <v>1336</v>
      </c>
    </row>
    <row r="180" spans="1:6">
      <c t="s" r="A180" s="8">
        <v>1257</v>
      </c>
    </row>
    <row r="181" spans="1:6">
      <c t="s" r="A181" s="3">
        <v>1333</v>
      </c>
      <c t="s" r="D181" s="3">
        <v>1337</v>
      </c>
    </row>
    <row r="182" spans="1:6">
      <c t="s" r="A182" s="3">
        <v>1334</v>
      </c>
      <c t="s" r="D182" s="3">
        <v>663</v>
      </c>
    </row>
    <row r="183" spans="1:6">
      <c t="s" r="A183" s="3">
        <v>1338</v>
      </c>
    </row>
    <row r="184" spans="1:6">
      <c t="s" r="A184" s="8">
        <v>1257</v>
      </c>
    </row>
    <row r="185" spans="1:6">
      <c t="s" r="A185" s="3">
        <v>1333</v>
      </c>
      <c t="s" r="D185" s="3">
        <v>1337</v>
      </c>
    </row>
    <row r="186" spans="1:6">
      <c t="s" r="A186" s="3">
        <v>1334</v>
      </c>
      <c t="s" r="D186" s="3">
        <v>663</v>
      </c>
    </row>
    <row r="187" spans="1:6">
      <c t="s" r="A187" s="3">
        <v>1339</v>
      </c>
    </row>
    <row r="188" spans="1:6">
      <c t="s" r="A188" s="8">
        <v>1257</v>
      </c>
    </row>
    <row r="189" spans="1:6">
      <c t="s" r="A189" s="3">
        <v>1334</v>
      </c>
      <c t="s" r="D189" s="3">
        <v>1340</v>
      </c>
    </row>
    <row r="190" spans="1:6">
      <c t="s" r="A190" s="3">
        <v>1329</v>
      </c>
      <c t="s" r="D190" s="3">
        <v>1279</v>
      </c>
    </row>
    <row r="191" spans="1:6">
      <c t="s" r="A191" s="3">
        <v>1341</v>
      </c>
      <c t="n" r="D191" s="6">
        <v>2100</v>
      </c>
    </row>
    <row r="192" spans="1:6">
      <c t="s" r="A192" s="3">
        <v>1342</v>
      </c>
    </row>
    <row r="193" spans="1:6">
      <c t="s" r="A193" s="8">
        <v>1257</v>
      </c>
    </row>
    <row r="194" spans="1:6">
      <c t="s" r="A194" s="3">
        <v>1334</v>
      </c>
      <c t="s" r="D194" s="3">
        <v>1340</v>
      </c>
    </row>
    <row r="195" spans="1:6">
      <c t="s" r="A195" s="3">
        <v>1329</v>
      </c>
      <c t="s" r="D195" s="3">
        <v>1279</v>
      </c>
    </row>
    <row r="196" spans="1:6">
      <c t="s" r="A196" s="3">
        <v>1341</v>
      </c>
      <c t="n" r="D196" s="6">
        <v>2100</v>
      </c>
    </row>
    <row r="197" spans="1:6">
      <c t="s" r="A197" s="3">
        <v>1343</v>
      </c>
    </row>
    <row r="198" spans="1:6">
      <c t="s" r="A198" s="8">
        <v>1257</v>
      </c>
    </row>
    <row r="199" spans="1:6">
      <c t="s" r="A199" s="3">
        <v>1281</v>
      </c>
      <c t="n" r="B199" s="6">
        <v>5000000</v>
      </c>
    </row>
    <row r="200" spans="1:6">
      <c t="s" r="A200" s="3">
        <v>1344</v>
      </c>
    </row>
    <row r="201" spans="1:6">
      <c t="s" r="A201" s="8">
        <v>1257</v>
      </c>
    </row>
    <row r="202" spans="1:6">
      <c t="s" r="A202" s="3">
        <v>1281</v>
      </c>
      <c t="n" r="B202" s="6">
        <v>50000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80"/>
    <col customWidth="1" max="3" min="3" width="4"/>
  </cols>
  <sheetData>
    <row r="1" spans="1:3">
      <c t="s" r="A1" s="1">
        <v>198</v>
      </c>
      <c t="s" r="B1" s="2">
        <v>1</v>
      </c>
    </row>
    <row r="2" spans="1:3">
      <c t="s" r="B2" s="2">
        <v>199</v>
      </c>
    </row>
    <row r="3" spans="1:3">
      <c t="s" r="A3" s="3">
        <v>200</v>
      </c>
      <c t="n" r="B3" s="7">
        <v>135.8</v>
      </c>
      <c t="s" r="C3" s="3">
        <v>158</v>
      </c>
    </row>
    <row r="4" spans="1:3">
      <c t="s" r="A4" s="3">
        <v>201</v>
      </c>
    </row>
    <row r="5" spans="1:3">
      <c t="s" r="A5" s="3">
        <v>200</v>
      </c>
      <c t="n" r="B5" s="7">
        <v>135.8</v>
      </c>
    </row>
    <row r="6" spans="1:3">
      <c t="n" r="A6"/>
    </row>
    <row r="7" spans="1:3">
      <c t="s" r="A7" s="3">
        <v>158</v>
      </c>
      <c t="s" r="B7" s="3">
        <v>197</v>
      </c>
    </row>
  </sheetData>
  <mergeCells count="5">
    <mergeCell ref="A1:A2"/>
    <mergeCell ref="B1:C1"/>
    <mergeCell ref="B2:C2"/>
    <mergeCell ref="A6:C6"/>
    <mergeCell ref="B7:C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5</v>
      </c>
      <c t="s" r="B1" s="2">
        <v>1</v>
      </c>
    </row>
    <row r="2" spans="1:4">
      <c t="s" r="B2" s="2">
        <v>29</v>
      </c>
      <c t="s" r="C2" s="2">
        <v>30</v>
      </c>
      <c t="s" r="D2" s="2">
        <v>31</v>
      </c>
    </row>
    <row r="3" spans="1:4">
      <c t="s" r="A3" s="8">
        <v>1346</v>
      </c>
    </row>
    <row r="4" spans="1:4">
      <c t="s" r="A4" s="3">
        <v>1347</v>
      </c>
      <c t="n" r="B4" s="7">
        <v>-87.09999999999999</v>
      </c>
      <c t="n" r="C4" s="7">
        <v>-95.90000000000001</v>
      </c>
    </row>
    <row r="5" spans="1:4">
      <c t="s" r="A5" s="3">
        <v>26</v>
      </c>
    </row>
    <row r="6" spans="1:4">
      <c t="s" r="A6" s="8">
        <v>1346</v>
      </c>
    </row>
    <row r="7" spans="1:4">
      <c t="s" r="A7" s="3">
        <v>1348</v>
      </c>
      <c t="n" r="B7" s="9">
        <v>371.7</v>
      </c>
    </row>
    <row r="8" spans="1:4">
      <c t="s" r="A8" s="3">
        <v>1349</v>
      </c>
      <c t="n" r="B8" s="9">
        <v>345.4</v>
      </c>
      <c t="n" r="C8" s="9">
        <v>371.7</v>
      </c>
    </row>
    <row r="9" spans="1:4">
      <c t="s" r="A9" s="3">
        <v>1347</v>
      </c>
      <c t="n" r="B9" s="9">
        <v>-87.09999999999999</v>
      </c>
      <c t="n" r="C9" s="9">
        <v>-95.90000000000001</v>
      </c>
    </row>
    <row r="10" spans="1:4">
      <c t="s" r="A10" s="3">
        <v>460</v>
      </c>
    </row>
    <row r="11" spans="1:4">
      <c t="s" r="A11" s="8">
        <v>1350</v>
      </c>
    </row>
    <row r="12" spans="1:4">
      <c t="s" r="A12" s="3">
        <v>1351</v>
      </c>
      <c t="n" r="B12" s="9">
        <v>19.6</v>
      </c>
      <c t="n" r="C12" s="9">
        <v>19.7</v>
      </c>
    </row>
    <row r="13" spans="1:4">
      <c t="s" r="A13" s="3">
        <v>523</v>
      </c>
      <c t="n" r="B13" s="9">
        <v>0.2</v>
      </c>
      <c t="n" r="C13" s="9">
        <v>0.2</v>
      </c>
      <c t="n" r="D13" s="7">
        <v>0.2</v>
      </c>
    </row>
    <row r="14" spans="1:4">
      <c t="s" r="A14" s="3">
        <v>524</v>
      </c>
      <c t="n" r="B14" s="9">
        <v>0.6</v>
      </c>
      <c t="n" r="C14" s="9">
        <v>0.8</v>
      </c>
      <c t="n" r="D14" s="9">
        <v>0.8</v>
      </c>
    </row>
    <row r="15" spans="1:4">
      <c t="s" r="A15" s="3">
        <v>1352</v>
      </c>
      <c t="n" r="B15" s="9">
        <v>-1.1</v>
      </c>
      <c t="n" r="C15" s="9">
        <v>0.2</v>
      </c>
    </row>
    <row r="16" spans="1:4">
      <c t="s" r="A16" s="3">
        <v>1353</v>
      </c>
      <c t="n" r="B16" s="9">
        <v>-1.5</v>
      </c>
      <c t="n" r="C16" s="9">
        <v>-1.3</v>
      </c>
    </row>
    <row r="17" spans="1:4">
      <c t="s" r="A17" s="3">
        <v>1354</v>
      </c>
      <c t="n" r="B17" s="9">
        <v>17.8</v>
      </c>
      <c t="n" r="C17" s="9">
        <v>19.6</v>
      </c>
      <c t="n" r="D17" s="9">
        <v>19.7</v>
      </c>
    </row>
    <row r="18" spans="1:4">
      <c t="s" r="A18" s="8">
        <v>1346</v>
      </c>
    </row>
    <row r="19" spans="1:4">
      <c t="s" r="A19" s="3">
        <v>1348</v>
      </c>
      <c t="n" r="B19" s="9">
        <v>3.3</v>
      </c>
      <c t="n" r="C19" s="9">
        <v>3.7</v>
      </c>
    </row>
    <row r="20" spans="1:4">
      <c t="s" r="A20" s="3">
        <v>1355</v>
      </c>
      <c t="n" r="B20" s="5">
        <v>1</v>
      </c>
      <c t="n" r="C20" s="9">
        <v>0.9</v>
      </c>
    </row>
    <row r="21" spans="1:4">
      <c t="s" r="A21" s="3">
        <v>1349</v>
      </c>
      <c t="n" r="B21" s="9">
        <v>2.8</v>
      </c>
      <c t="n" r="C21" s="9">
        <v>3.3</v>
      </c>
      <c t="n" r="D21" s="9">
        <v>3.7</v>
      </c>
    </row>
    <row r="22" spans="1:4">
      <c t="s" r="A22" s="3">
        <v>1356</v>
      </c>
      <c t="n" r="B22" s="5">
        <v>-15</v>
      </c>
      <c t="n" r="C22" s="9">
        <v>-16.3</v>
      </c>
    </row>
    <row r="23" spans="1:4">
      <c t="s" r="A23" s="3">
        <v>1357</v>
      </c>
      <c t="n" r="B23" s="9">
        <v>-0.4</v>
      </c>
      <c t="n" r="C23" s="9">
        <v>-0.5</v>
      </c>
    </row>
    <row r="24" spans="1:4">
      <c t="s" r="A24" s="3">
        <v>1347</v>
      </c>
      <c t="n" r="B24" s="9">
        <v>-14.6</v>
      </c>
      <c t="n" r="C24" s="9">
        <v>-15.8</v>
      </c>
    </row>
    <row r="25" spans="1:4">
      <c t="s" r="A25" s="3">
        <v>1358</v>
      </c>
      <c t="n" r="B25" s="5">
        <v>-15</v>
      </c>
      <c t="n" r="C25" s="9">
        <v>-16.3</v>
      </c>
    </row>
    <row r="26" spans="1:4">
      <c t="s" r="A26" s="3">
        <v>1359</v>
      </c>
      <c t="n" r="B26" s="9">
        <v>0.3</v>
      </c>
      <c t="n" r="C26" s="9">
        <v>0.4</v>
      </c>
    </row>
    <row r="27" spans="1:4">
      <c t="s" r="A27" s="3">
        <v>1360</v>
      </c>
      <c t="n" r="B27" s="9">
        <v>-5.5</v>
      </c>
      <c t="n" r="C27" s="5">
        <v>-5</v>
      </c>
    </row>
    <row r="28" spans="1:4">
      <c t="s" r="A28" s="3">
        <v>1361</v>
      </c>
      <c t="n" r="B28" s="9">
        <v>-5.2</v>
      </c>
      <c t="n" r="C28" s="9">
        <v>-4.6</v>
      </c>
    </row>
    <row r="29" spans="1:4">
      <c t="s" r="A29" s="3">
        <v>462</v>
      </c>
    </row>
    <row r="30" spans="1:4">
      <c t="s" r="A30" s="8">
        <v>1350</v>
      </c>
    </row>
    <row r="31" spans="1:4">
      <c t="s" r="A31" s="3">
        <v>1351</v>
      </c>
      <c t="n" r="B31" s="9">
        <v>19.6</v>
      </c>
      <c t="n" r="C31" s="9">
        <v>19.7</v>
      </c>
    </row>
    <row r="32" spans="1:4">
      <c t="s" r="A32" s="3">
        <v>523</v>
      </c>
      <c t="n" r="B32" s="9">
        <v>0.2</v>
      </c>
      <c t="n" r="C32" s="9">
        <v>0.2</v>
      </c>
      <c t="n" r="D32" s="9">
        <v>0.2</v>
      </c>
    </row>
    <row r="33" spans="1:4">
      <c t="s" r="A33" s="3">
        <v>524</v>
      </c>
      <c t="n" r="B33" s="9">
        <v>0.6</v>
      </c>
      <c t="n" r="C33" s="9">
        <v>0.8</v>
      </c>
      <c t="n" r="D33" s="9">
        <v>0.8</v>
      </c>
    </row>
    <row r="34" spans="1:4">
      <c t="s" r="A34" s="3">
        <v>1352</v>
      </c>
      <c t="n" r="B34" s="9">
        <v>-1.1</v>
      </c>
      <c t="n" r="C34" s="9">
        <v>0.2</v>
      </c>
    </row>
    <row r="35" spans="1:4">
      <c t="s" r="A35" s="3">
        <v>1353</v>
      </c>
      <c t="n" r="B35" s="9">
        <v>-1.5</v>
      </c>
      <c t="n" r="C35" s="9">
        <v>-1.3</v>
      </c>
    </row>
    <row r="36" spans="1:4">
      <c t="s" r="A36" s="3">
        <v>1354</v>
      </c>
      <c t="n" r="B36" s="9">
        <v>17.8</v>
      </c>
      <c t="n" r="C36" s="9">
        <v>19.6</v>
      </c>
      <c t="n" r="D36" s="9">
        <v>19.7</v>
      </c>
    </row>
    <row r="37" spans="1:4">
      <c t="s" r="A37" s="8">
        <v>1346</v>
      </c>
    </row>
    <row r="38" spans="1:4">
      <c t="s" r="A38" s="3">
        <v>1348</v>
      </c>
      <c t="n" r="B38" s="9">
        <v>3.3</v>
      </c>
      <c t="n" r="C38" s="9">
        <v>3.7</v>
      </c>
    </row>
    <row r="39" spans="1:4">
      <c t="s" r="A39" s="3">
        <v>1355</v>
      </c>
      <c t="n" r="B39" s="5">
        <v>1</v>
      </c>
      <c t="n" r="C39" s="9">
        <v>0.9</v>
      </c>
    </row>
    <row r="40" spans="1:4">
      <c t="s" r="A40" s="3">
        <v>1349</v>
      </c>
      <c t="n" r="B40" s="9">
        <v>2.8</v>
      </c>
      <c t="n" r="C40" s="9">
        <v>3.3</v>
      </c>
      <c t="n" r="D40" s="9">
        <v>3.7</v>
      </c>
    </row>
    <row r="41" spans="1:4">
      <c t="s" r="A41" s="3">
        <v>1356</v>
      </c>
      <c t="n" r="B41" s="5">
        <v>-15</v>
      </c>
      <c t="n" r="C41" s="9">
        <v>-16.3</v>
      </c>
    </row>
    <row r="42" spans="1:4">
      <c t="s" r="A42" s="3">
        <v>1357</v>
      </c>
      <c t="n" r="B42" s="9">
        <v>-0.4</v>
      </c>
      <c t="n" r="C42" s="9">
        <v>-0.5</v>
      </c>
    </row>
    <row r="43" spans="1:4">
      <c t="s" r="A43" s="3">
        <v>1347</v>
      </c>
      <c t="n" r="B43" s="9">
        <v>-14.6</v>
      </c>
      <c t="n" r="C43" s="9">
        <v>-15.8</v>
      </c>
    </row>
    <row r="44" spans="1:4">
      <c t="s" r="A44" s="3">
        <v>1358</v>
      </c>
      <c t="n" r="B44" s="5">
        <v>-15</v>
      </c>
      <c t="n" r="C44" s="9">
        <v>-16.3</v>
      </c>
    </row>
    <row r="45" spans="1:4">
      <c t="s" r="A45" s="3">
        <v>1359</v>
      </c>
      <c t="n" r="B45" s="9">
        <v>0.5</v>
      </c>
      <c t="n" r="C45" s="9">
        <v>0.6</v>
      </c>
    </row>
    <row r="46" spans="1:4">
      <c t="s" r="A46" s="3">
        <v>1360</v>
      </c>
      <c t="n" r="B46" s="9">
        <v>-6.2</v>
      </c>
      <c t="n" r="C46" s="9">
        <v>-5.8</v>
      </c>
    </row>
    <row r="47" spans="1:4">
      <c t="s" r="A47" s="3">
        <v>1361</v>
      </c>
      <c t="n" r="B47" s="9">
        <v>-5.7</v>
      </c>
      <c t="n" r="C47" s="9">
        <v>-5.2</v>
      </c>
    </row>
    <row r="48" spans="1:4">
      <c t="s" r="A48" s="3">
        <v>455</v>
      </c>
    </row>
    <row r="49" spans="1:4">
      <c t="s" r="A49" s="8">
        <v>1350</v>
      </c>
    </row>
    <row r="50" spans="1:4">
      <c t="s" r="A50" s="3">
        <v>1351</v>
      </c>
      <c t="n" r="B50" s="9">
        <v>443.8</v>
      </c>
      <c t="n" r="C50" s="9">
        <v>370.5</v>
      </c>
    </row>
    <row r="51" spans="1:4">
      <c t="s" r="A51" s="3">
        <v>523</v>
      </c>
      <c t="n" r="B51" s="9">
        <v>7.1</v>
      </c>
      <c t="n" r="C51" s="9">
        <v>5.9</v>
      </c>
      <c t="n" r="D51" s="9">
        <v>7.2</v>
      </c>
    </row>
    <row r="52" spans="1:4">
      <c t="s" r="A52" s="3">
        <v>524</v>
      </c>
      <c t="n" r="B52" s="9">
        <v>17.3</v>
      </c>
      <c t="n" r="C52" s="9">
        <v>17.5</v>
      </c>
      <c t="n" r="D52" s="9">
        <v>15.6</v>
      </c>
    </row>
    <row r="53" spans="1:4">
      <c t="s" r="A53" s="3">
        <v>1362</v>
      </c>
      <c t="n" r="B53" s="5">
        <v>0</v>
      </c>
      <c t="n" r="C53" s="9">
        <v>6.8</v>
      </c>
    </row>
    <row r="54" spans="1:4">
      <c t="s" r="A54" s="3">
        <v>1352</v>
      </c>
      <c t="n" r="B54" s="9">
        <v>-34.5</v>
      </c>
      <c t="n" r="C54" s="9">
        <v>67.3</v>
      </c>
    </row>
    <row r="55" spans="1:4">
      <c t="s" r="A55" s="3">
        <v>1353</v>
      </c>
      <c t="n" r="B55" s="9">
        <v>-22.9</v>
      </c>
      <c t="n" r="C55" s="9">
        <v>-24.2</v>
      </c>
    </row>
    <row r="56" spans="1:4">
      <c t="s" r="A56" s="3">
        <v>1354</v>
      </c>
      <c t="n" r="B56" s="9">
        <v>410.8</v>
      </c>
      <c t="n" r="C56" s="9">
        <v>443.8</v>
      </c>
      <c t="n" r="D56" s="9">
        <v>370.5</v>
      </c>
    </row>
    <row r="57" spans="1:4">
      <c t="s" r="A57" s="8">
        <v>1346</v>
      </c>
    </row>
    <row r="58" spans="1:4">
      <c t="s" r="A58" s="3">
        <v>1348</v>
      </c>
      <c t="n" r="B58" s="9">
        <v>371.7</v>
      </c>
      <c t="n" r="C58" s="9">
        <v>349.1</v>
      </c>
    </row>
    <row r="59" spans="1:4">
      <c t="s" r="A59" s="3">
        <v>1363</v>
      </c>
      <c t="n" r="B59" s="9">
        <v>-8.800000000000001</v>
      </c>
      <c t="n" r="C59" s="9">
        <v>46.4</v>
      </c>
    </row>
    <row r="60" spans="1:4">
      <c t="s" r="A60" s="3">
        <v>1355</v>
      </c>
      <c t="n" r="B60" s="9">
        <v>5.4</v>
      </c>
      <c t="n" r="C60" s="9">
        <v>0.4</v>
      </c>
    </row>
    <row r="61" spans="1:4">
      <c t="s" r="A61" s="3">
        <v>1349</v>
      </c>
      <c t="n" r="B61" s="9">
        <v>345.4</v>
      </c>
      <c t="n" r="C61" s="9">
        <v>371.7</v>
      </c>
      <c t="n" r="D61" s="9">
        <v>349.1</v>
      </c>
    </row>
    <row r="62" spans="1:4">
      <c t="s" r="A62" s="3">
        <v>1356</v>
      </c>
      <c t="n" r="B62" s="9">
        <v>-65.40000000000001</v>
      </c>
      <c t="n" r="C62" s="9">
        <v>-72.09999999999999</v>
      </c>
    </row>
    <row r="63" spans="1:4">
      <c t="s" r="A63" s="3">
        <v>1357</v>
      </c>
      <c t="n" r="B63" s="9">
        <v>-0.4</v>
      </c>
      <c t="n" r="C63" s="9">
        <v>-0.4</v>
      </c>
    </row>
    <row r="64" spans="1:4">
      <c t="s" r="A64" s="3">
        <v>1347</v>
      </c>
      <c t="n" r="B64" s="5">
        <v>-65</v>
      </c>
      <c t="n" r="C64" s="9">
        <v>-71.7</v>
      </c>
    </row>
    <row r="65" spans="1:4">
      <c t="s" r="A65" s="3">
        <v>1358</v>
      </c>
      <c t="n" r="B65" s="9">
        <v>-65.40000000000001</v>
      </c>
      <c t="n" r="C65" s="9">
        <v>-72.09999999999999</v>
      </c>
    </row>
    <row r="66" spans="1:4">
      <c t="s" r="A66" s="3">
        <v>1359</v>
      </c>
      <c t="n" r="B66" s="5">
        <v>12</v>
      </c>
      <c t="n" r="C66" s="9">
        <v>14.1</v>
      </c>
    </row>
    <row r="67" spans="1:4">
      <c t="s" r="A67" s="3">
        <v>1360</v>
      </c>
      <c t="n" r="B67" s="9">
        <v>94.7</v>
      </c>
      <c t="n" r="C67" s="9">
        <v>103.4</v>
      </c>
    </row>
    <row r="68" spans="1:4">
      <c t="s" r="A68" s="3">
        <v>1361</v>
      </c>
      <c t="n" r="B68" s="9">
        <v>106.7</v>
      </c>
      <c t="n" r="C68" s="9">
        <v>117.5</v>
      </c>
    </row>
    <row r="69" spans="1:4">
      <c t="s" r="A69" s="3">
        <v>457</v>
      </c>
    </row>
    <row r="70" spans="1:4">
      <c t="s" r="A70" s="8">
        <v>1350</v>
      </c>
    </row>
    <row r="71" spans="1:4">
      <c t="s" r="A71" s="3">
        <v>1351</v>
      </c>
      <c t="n" r="B71" s="9">
        <v>443.8</v>
      </c>
      <c t="n" r="C71" s="9">
        <v>370.5</v>
      </c>
    </row>
    <row r="72" spans="1:4">
      <c t="s" r="A72" s="3">
        <v>523</v>
      </c>
      <c t="n" r="B72" s="9">
        <v>7.1</v>
      </c>
      <c t="n" r="C72" s="9">
        <v>5.9</v>
      </c>
      <c t="n" r="D72" s="9">
        <v>7.2</v>
      </c>
    </row>
    <row r="73" spans="1:4">
      <c t="s" r="A73" s="3">
        <v>524</v>
      </c>
      <c t="n" r="B73" s="9">
        <v>17.3</v>
      </c>
      <c t="n" r="C73" s="9">
        <v>17.5</v>
      </c>
      <c t="n" r="D73" s="9">
        <v>15.6</v>
      </c>
    </row>
    <row r="74" spans="1:4">
      <c t="s" r="A74" s="3">
        <v>1362</v>
      </c>
      <c t="n" r="B74" s="5">
        <v>0</v>
      </c>
      <c t="n" r="C74" s="9">
        <v>6.8</v>
      </c>
    </row>
    <row r="75" spans="1:4">
      <c t="s" r="A75" s="3">
        <v>1352</v>
      </c>
      <c t="n" r="B75" s="9">
        <v>-34.5</v>
      </c>
      <c t="n" r="C75" s="9">
        <v>67.3</v>
      </c>
    </row>
    <row r="76" spans="1:4">
      <c t="s" r="A76" s="3">
        <v>1353</v>
      </c>
      <c t="n" r="B76" s="9">
        <v>-22.9</v>
      </c>
      <c t="n" r="C76" s="9">
        <v>-24.2</v>
      </c>
    </row>
    <row r="77" spans="1:4">
      <c t="s" r="A77" s="3">
        <v>1354</v>
      </c>
      <c t="n" r="B77" s="9">
        <v>410.8</v>
      </c>
      <c t="n" r="C77" s="9">
        <v>443.8</v>
      </c>
      <c t="n" r="D77" s="9">
        <v>370.5</v>
      </c>
    </row>
    <row r="78" spans="1:4">
      <c t="s" r="A78" s="8">
        <v>1346</v>
      </c>
    </row>
    <row r="79" spans="1:4">
      <c t="s" r="A79" s="3">
        <v>1348</v>
      </c>
      <c t="n" r="B79" s="9">
        <v>371.7</v>
      </c>
      <c t="n" r="C79" s="9">
        <v>349.1</v>
      </c>
    </row>
    <row r="80" spans="1:4">
      <c t="s" r="A80" s="3">
        <v>1363</v>
      </c>
      <c t="n" r="B80" s="9">
        <v>-8.800000000000001</v>
      </c>
      <c t="n" r="C80" s="9">
        <v>46.4</v>
      </c>
    </row>
    <row r="81" spans="1:4">
      <c t="s" r="A81" s="3">
        <v>1355</v>
      </c>
      <c t="n" r="B81" s="9">
        <v>5.4</v>
      </c>
      <c t="n" r="C81" s="9">
        <v>0.4</v>
      </c>
    </row>
    <row r="82" spans="1:4">
      <c t="s" r="A82" s="3">
        <v>1349</v>
      </c>
      <c t="n" r="B82" s="9">
        <v>345.4</v>
      </c>
      <c t="n" r="C82" s="9">
        <v>371.7</v>
      </c>
      <c t="n" r="D82" s="7">
        <v>349.1</v>
      </c>
    </row>
    <row r="83" spans="1:4">
      <c t="s" r="A83" s="3">
        <v>1356</v>
      </c>
      <c t="n" r="B83" s="9">
        <v>-65.40000000000001</v>
      </c>
      <c t="n" r="C83" s="9">
        <v>-72.09999999999999</v>
      </c>
    </row>
    <row r="84" spans="1:4">
      <c t="s" r="A84" s="3">
        <v>1357</v>
      </c>
      <c t="n" r="B84" s="9">
        <v>-0.4</v>
      </c>
      <c t="n" r="C84" s="9">
        <v>-0.4</v>
      </c>
    </row>
    <row r="85" spans="1:4">
      <c t="s" r="A85" s="3">
        <v>1347</v>
      </c>
      <c t="n" r="B85" s="5">
        <v>-65</v>
      </c>
      <c t="n" r="C85" s="9">
        <v>-71.7</v>
      </c>
    </row>
    <row r="86" spans="1:4">
      <c t="s" r="A86" s="3">
        <v>1358</v>
      </c>
      <c t="n" r="B86" s="9">
        <v>-65.40000000000001</v>
      </c>
      <c t="n" r="C86" s="9">
        <v>-72.09999999999999</v>
      </c>
    </row>
    <row r="87" spans="1:4">
      <c t="s" r="A87" s="3">
        <v>1359</v>
      </c>
      <c t="n" r="B87" s="5">
        <v>17</v>
      </c>
      <c t="n" r="C87" s="9">
        <v>20.3</v>
      </c>
    </row>
    <row r="88" spans="1:4">
      <c t="s" r="A88" s="3">
        <v>1360</v>
      </c>
      <c t="n" r="B88" s="9">
        <v>139.7</v>
      </c>
      <c t="n" r="C88" s="9">
        <v>152.5</v>
      </c>
    </row>
    <row r="89" spans="1:4">
      <c t="s" r="A89" s="3">
        <v>1361</v>
      </c>
      <c t="n" r="B89" s="9">
        <v>156.7</v>
      </c>
      <c t="n" r="C89" s="9">
        <v>172.8</v>
      </c>
    </row>
    <row r="90" spans="1:4">
      <c t="s" r="A90" s="3">
        <v>1364</v>
      </c>
    </row>
    <row r="91" spans="1:4">
      <c t="s" r="A91" s="8">
        <v>1346</v>
      </c>
    </row>
    <row r="92" spans="1:4">
      <c t="s" r="A92" s="3">
        <v>1361</v>
      </c>
      <c t="n" r="B92" s="9">
        <v>0.3</v>
      </c>
      <c t="n" r="C92" s="9">
        <v>0.4</v>
      </c>
    </row>
    <row r="93" spans="1:4">
      <c t="s" r="A93" s="3">
        <v>1365</v>
      </c>
    </row>
    <row r="94" spans="1:4">
      <c t="s" r="A94" s="8">
        <v>1346</v>
      </c>
    </row>
    <row r="95" spans="1:4">
      <c t="s" r="A95" s="3">
        <v>1361</v>
      </c>
      <c t="n" r="B95" s="9">
        <v>0.3</v>
      </c>
      <c t="n" r="C95" s="5">
        <v>0</v>
      </c>
    </row>
    <row r="96" spans="1:4">
      <c t="s" r="A96" s="3">
        <v>1366</v>
      </c>
    </row>
    <row r="97" spans="1:4">
      <c t="s" r="A97" s="8">
        <v>1346</v>
      </c>
    </row>
    <row r="98" spans="1:4">
      <c t="s" r="A98" s="3">
        <v>1361</v>
      </c>
      <c t="n" r="B98" s="9">
        <v>91.09999999999999</v>
      </c>
      <c t="n" r="C98" s="5">
        <v>99</v>
      </c>
    </row>
    <row r="99" spans="1:4">
      <c t="s" r="A99" s="3">
        <v>1367</v>
      </c>
    </row>
    <row r="100" spans="1:4">
      <c t="s" r="A100" s="8">
        <v>1346</v>
      </c>
    </row>
    <row r="101" spans="1:4">
      <c t="s" r="A101" s="3">
        <v>1361</v>
      </c>
      <c t="n" r="B101" s="9">
        <v>91.09999999999999</v>
      </c>
      <c t="n" r="C101" s="5">
        <v>99</v>
      </c>
    </row>
    <row r="102" spans="1:4">
      <c t="s" r="A102" s="3">
        <v>1368</v>
      </c>
    </row>
    <row r="103" spans="1:4">
      <c t="s" r="A103" s="8">
        <v>1346</v>
      </c>
    </row>
    <row r="104" spans="1:4">
      <c t="s" r="A104" s="3">
        <v>1361</v>
      </c>
      <c t="n" r="B104" s="9">
        <v>-5.1</v>
      </c>
      <c t="n" r="C104" s="9">
        <v>-4.8</v>
      </c>
    </row>
    <row r="105" spans="1:4">
      <c t="s" r="A105" s="3">
        <v>1369</v>
      </c>
    </row>
    <row r="106" spans="1:4">
      <c t="s" r="A106" s="8">
        <v>1346</v>
      </c>
    </row>
    <row r="107" spans="1:4">
      <c t="s" r="A107" s="3">
        <v>1361</v>
      </c>
      <c t="n" r="B107" s="9">
        <v>-5.1</v>
      </c>
      <c t="n" r="C107" s="9">
        <v>-4.5</v>
      </c>
    </row>
    <row r="108" spans="1:4">
      <c t="s" r="A108" s="3">
        <v>1370</v>
      </c>
    </row>
    <row r="109" spans="1:4">
      <c t="s" r="A109" s="8">
        <v>1346</v>
      </c>
    </row>
    <row r="110" spans="1:4">
      <c t="s" r="A110" s="3">
        <v>1361</v>
      </c>
      <c t="n" r="B110" s="5">
        <v>0</v>
      </c>
      <c t="n" r="C110" s="5">
        <v>0</v>
      </c>
    </row>
    <row r="111" spans="1:4">
      <c t="s" r="A111" s="3">
        <v>1371</v>
      </c>
    </row>
    <row r="112" spans="1:4">
      <c t="s" r="A112" s="8">
        <v>1346</v>
      </c>
    </row>
    <row r="113" spans="1:4">
      <c t="s" r="A113" s="3">
        <v>1361</v>
      </c>
      <c t="n" r="B113" s="5">
        <v>0</v>
      </c>
      <c t="n" r="C113" s="5">
        <v>0</v>
      </c>
    </row>
    <row r="114" spans="1:4">
      <c t="s" r="A114" s="3">
        <v>1372</v>
      </c>
    </row>
    <row r="115" spans="1:4">
      <c t="s" r="A115" s="8">
        <v>1346</v>
      </c>
    </row>
    <row r="116" spans="1:4">
      <c t="s" r="A116" s="3">
        <v>1361</v>
      </c>
      <c t="n" r="B116" s="9">
        <v>-0.4</v>
      </c>
      <c t="n" r="C116" s="9">
        <v>-0.2</v>
      </c>
    </row>
    <row r="117" spans="1:4">
      <c t="s" r="A117" s="3">
        <v>1373</v>
      </c>
    </row>
    <row r="118" spans="1:4">
      <c t="s" r="A118" s="8">
        <v>1346</v>
      </c>
    </row>
    <row r="119" spans="1:4">
      <c t="s" r="A119" s="3">
        <v>1361</v>
      </c>
      <c t="n" r="B119" s="9">
        <v>-0.9</v>
      </c>
      <c t="n" r="C119" s="9">
        <v>-0.7</v>
      </c>
    </row>
    <row r="120" spans="1:4">
      <c t="s" r="A120" s="3">
        <v>1374</v>
      </c>
    </row>
    <row r="121" spans="1:4">
      <c t="s" r="A121" s="8">
        <v>1346</v>
      </c>
    </row>
    <row r="122" spans="1:4">
      <c t="s" r="A122" s="3">
        <v>1361</v>
      </c>
      <c t="n" r="B122" s="9">
        <v>15.6</v>
      </c>
      <c t="n" r="C122" s="9">
        <v>18.5</v>
      </c>
    </row>
    <row r="123" spans="1:4">
      <c t="s" r="A123" s="3">
        <v>1375</v>
      </c>
    </row>
    <row r="124" spans="1:4">
      <c t="s" r="A124" s="8">
        <v>1346</v>
      </c>
    </row>
    <row r="125" spans="1:4">
      <c t="s" r="A125" s="3">
        <v>1361</v>
      </c>
      <c t="n" r="B125" s="7">
        <v>65.59999999999999</v>
      </c>
      <c t="n" r="C125" s="7">
        <v>7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6</v>
      </c>
      <c t="s" r="B1" s="2">
        <v>1</v>
      </c>
    </row>
    <row r="2" spans="1:4">
      <c t="s" r="B2" s="2">
        <v>29</v>
      </c>
      <c t="s" r="C2" s="2">
        <v>30</v>
      </c>
      <c t="s" r="D2" s="2">
        <v>31</v>
      </c>
    </row>
    <row r="3" spans="1:4">
      <c t="s" r="A3" s="3">
        <v>455</v>
      </c>
    </row>
    <row r="4" spans="1:4">
      <c t="s" r="A4" s="3">
        <v>523</v>
      </c>
      <c t="n" r="B4" s="7">
        <v>7.1</v>
      </c>
      <c t="n" r="C4" s="7">
        <v>5.9</v>
      </c>
      <c t="n" r="D4" s="7">
        <v>7.2</v>
      </c>
    </row>
    <row r="5" spans="1:4">
      <c t="s" r="A5" s="3">
        <v>524</v>
      </c>
      <c t="n" r="B5" s="9">
        <v>17.3</v>
      </c>
      <c t="n" r="C5" s="9">
        <v>17.5</v>
      </c>
      <c t="n" r="D5" s="9">
        <v>15.6</v>
      </c>
    </row>
    <row r="6" spans="1:4">
      <c t="s" r="A6" s="3">
        <v>1377</v>
      </c>
      <c t="n" r="B6" s="9">
        <v>-22.6</v>
      </c>
      <c t="n" r="C6" s="9">
        <v>-22.9</v>
      </c>
      <c t="n" r="D6" s="9">
        <v>-23.3</v>
      </c>
    </row>
    <row r="7" spans="1:4">
      <c t="s" r="A7" s="3">
        <v>1378</v>
      </c>
      <c t="n" r="B7" s="9">
        <v>5.8</v>
      </c>
      <c t="n" r="C7" s="9">
        <v>3.4</v>
      </c>
      <c t="n" r="D7" s="9">
        <v>4.9</v>
      </c>
    </row>
    <row r="8" spans="1:4">
      <c t="s" r="A8" s="3">
        <v>1359</v>
      </c>
      <c t="n" r="B8" s="5">
        <v>2</v>
      </c>
      <c t="n" r="C8" s="9">
        <v>1.5</v>
      </c>
      <c t="n" r="D8" s="9">
        <v>1.5</v>
      </c>
    </row>
    <row r="9" spans="1:4">
      <c t="s" r="A9" s="3">
        <v>1379</v>
      </c>
      <c t="n" r="B9" s="9">
        <v>9.6</v>
      </c>
      <c t="n" r="C9" s="9">
        <v>5.4</v>
      </c>
      <c t="n" r="D9" s="9">
        <v>5.9</v>
      </c>
    </row>
    <row r="10" spans="1:4">
      <c t="s" r="A10" s="3">
        <v>460</v>
      </c>
    </row>
    <row r="11" spans="1:4">
      <c t="s" r="A11" s="3">
        <v>523</v>
      </c>
      <c t="n" r="B11" s="9">
        <v>0.2</v>
      </c>
      <c t="n" r="C11" s="9">
        <v>0.2</v>
      </c>
      <c t="n" r="D11" s="9">
        <v>0.2</v>
      </c>
    </row>
    <row r="12" spans="1:4">
      <c t="s" r="A12" s="3">
        <v>524</v>
      </c>
      <c t="n" r="B12" s="9">
        <v>0.6</v>
      </c>
      <c t="n" r="C12" s="9">
        <v>0.8</v>
      </c>
      <c t="n" r="D12" s="9">
        <v>0.8</v>
      </c>
    </row>
    <row r="13" spans="1:4">
      <c t="s" r="A13" s="3">
        <v>1377</v>
      </c>
      <c t="n" r="B13" s="9">
        <v>-0.1</v>
      </c>
      <c t="n" r="C13" s="9">
        <v>-0.2</v>
      </c>
      <c t="n" r="D13" s="9">
        <v>-0.1</v>
      </c>
    </row>
    <row r="14" spans="1:4">
      <c t="s" r="A14" s="3">
        <v>1378</v>
      </c>
      <c t="n" r="B14" s="9">
        <v>-0.6</v>
      </c>
      <c t="n" r="C14" s="9">
        <v>-0.6</v>
      </c>
      <c t="n" r="D14" s="9">
        <v>-0.5</v>
      </c>
    </row>
    <row r="15" spans="1:4">
      <c t="s" r="A15" s="3">
        <v>1359</v>
      </c>
      <c t="n" r="B15" s="9">
        <v>0.1</v>
      </c>
      <c t="n" r="C15" s="5">
        <v>0</v>
      </c>
      <c t="n" r="D15" s="5">
        <v>0</v>
      </c>
    </row>
    <row r="16" spans="1:4">
      <c t="s" r="A16" s="3">
        <v>1379</v>
      </c>
      <c t="n" r="B16" s="9">
        <v>0.2</v>
      </c>
      <c t="n" r="C16" s="9">
        <v>0.2</v>
      </c>
      <c t="n" r="D16" s="9">
        <v>0.4</v>
      </c>
    </row>
    <row r="17" spans="1:4">
      <c t="s" r="A17" s="3">
        <v>1380</v>
      </c>
    </row>
    <row r="18" spans="1:4">
      <c t="s" r="A18" s="3">
        <v>523</v>
      </c>
      <c t="n" r="B18" s="9">
        <v>7.1</v>
      </c>
      <c t="n" r="C18" s="9">
        <v>5.9</v>
      </c>
      <c t="n" r="D18" s="9">
        <v>7.2</v>
      </c>
    </row>
    <row r="19" spans="1:4">
      <c t="s" r="A19" s="3">
        <v>524</v>
      </c>
      <c t="n" r="B19" s="9">
        <v>17.3</v>
      </c>
      <c t="n" r="C19" s="9">
        <v>17.5</v>
      </c>
      <c t="n" r="D19" s="9">
        <v>15.6</v>
      </c>
    </row>
    <row r="20" spans="1:4">
      <c t="s" r="A20" s="3">
        <v>1377</v>
      </c>
      <c t="n" r="B20" s="9">
        <v>-22.6</v>
      </c>
      <c t="n" r="C20" s="9">
        <v>-22.9</v>
      </c>
      <c t="n" r="D20" s="9">
        <v>-23.6</v>
      </c>
    </row>
    <row r="21" spans="1:4">
      <c t="s" r="A21" s="3">
        <v>1378</v>
      </c>
      <c t="n" r="B21" s="9">
        <v>9.800000000000001</v>
      </c>
      <c t="n" r="C21" s="9">
        <v>6.4</v>
      </c>
      <c t="n" r="D21" s="9">
        <v>9.300000000000001</v>
      </c>
    </row>
    <row r="22" spans="1:4">
      <c t="s" r="A22" s="3">
        <v>1359</v>
      </c>
      <c t="n" r="B22" s="9">
        <v>3.3</v>
      </c>
      <c t="n" r="C22" s="9">
        <v>2.8</v>
      </c>
      <c t="n" r="D22" s="9">
        <v>2.8</v>
      </c>
    </row>
    <row r="23" spans="1:4">
      <c t="s" r="A23" s="3">
        <v>1379</v>
      </c>
      <c t="n" r="B23" s="9">
        <v>14.9</v>
      </c>
      <c t="n" r="C23" s="9">
        <v>9.699999999999999</v>
      </c>
      <c t="n" r="D23" s="9">
        <v>11.3</v>
      </c>
    </row>
    <row r="24" spans="1:4">
      <c t="s" r="A24" s="3">
        <v>1381</v>
      </c>
    </row>
    <row r="25" spans="1:4">
      <c t="s" r="A25" s="3">
        <v>523</v>
      </c>
      <c t="n" r="B25" s="9">
        <v>0.2</v>
      </c>
      <c t="n" r="C25" s="9">
        <v>0.2</v>
      </c>
      <c t="n" r="D25" s="9">
        <v>0.2</v>
      </c>
    </row>
    <row r="26" spans="1:4">
      <c t="s" r="A26" s="3">
        <v>524</v>
      </c>
      <c t="n" r="B26" s="9">
        <v>0.6</v>
      </c>
      <c t="n" r="C26" s="9">
        <v>0.8</v>
      </c>
      <c t="n" r="D26" s="9">
        <v>0.8</v>
      </c>
    </row>
    <row r="27" spans="1:4">
      <c t="s" r="A27" s="3">
        <v>1377</v>
      </c>
      <c t="n" r="B27" s="9">
        <v>-0.1</v>
      </c>
      <c t="n" r="C27" s="9">
        <v>-0.2</v>
      </c>
      <c t="n" r="D27" s="9">
        <v>-0.2</v>
      </c>
    </row>
    <row r="28" spans="1:4">
      <c t="s" r="A28" s="3">
        <v>1378</v>
      </c>
      <c t="n" r="B28" s="9">
        <v>-0.6</v>
      </c>
      <c t="n" r="C28" s="9">
        <v>-0.8</v>
      </c>
      <c t="n" r="D28" s="9">
        <v>-0.7</v>
      </c>
    </row>
    <row r="29" spans="1:4">
      <c t="s" r="A29" s="3">
        <v>1359</v>
      </c>
      <c t="n" r="B29" s="9">
        <v>0.1</v>
      </c>
      <c t="n" r="C29" s="9">
        <v>0.1</v>
      </c>
      <c t="n" r="D29" s="9">
        <v>0.1</v>
      </c>
    </row>
    <row r="30" spans="1:4">
      <c t="s" r="A30" s="3">
        <v>1379</v>
      </c>
      <c t="n" r="B30" s="7">
        <v>0.2</v>
      </c>
      <c t="n" r="C30" s="7">
        <v>0.1</v>
      </c>
      <c t="n" r="D30" s="7">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82</v>
      </c>
      <c t="s" r="B1" s="2">
        <v>29</v>
      </c>
      <c t="s" r="C1" s="2">
        <v>30</v>
      </c>
      <c t="s" r="D1" s="2">
        <v>31</v>
      </c>
      <c t="s" r="E1" s="2">
        <v>1383</v>
      </c>
    </row>
    <row r="2" spans="1:5">
      <c t="s" r="A2" s="3">
        <v>460</v>
      </c>
    </row>
    <row r="3" spans="1:5">
      <c t="s" r="A3" s="8">
        <v>1257</v>
      </c>
    </row>
    <row r="4" spans="1:5">
      <c t="s" r="A4" s="3">
        <v>1384</v>
      </c>
      <c t="n" r="B4" s="7">
        <v>-1.1</v>
      </c>
      <c t="n" r="C4" s="7">
        <v>0.4</v>
      </c>
      <c t="n" r="D4" s="6">
        <v>-2</v>
      </c>
    </row>
    <row r="5" spans="1:5">
      <c t="s" r="A5" s="3">
        <v>1385</v>
      </c>
      <c t="n" r="B5" s="9">
        <v>0.6</v>
      </c>
      <c t="n" r="C5" s="9">
        <v>0.6</v>
      </c>
      <c t="n" r="D5" s="9">
        <v>0.5</v>
      </c>
    </row>
    <row r="6" spans="1:5">
      <c t="s" r="A6" s="3">
        <v>1386</v>
      </c>
      <c t="n" r="B6" s="9">
        <v>-0.1</v>
      </c>
      <c t="n" r="C6" s="5">
        <v>0</v>
      </c>
      <c t="n" r="D6" s="5">
        <v>0</v>
      </c>
    </row>
    <row r="7" spans="1:5">
      <c t="s" r="A7" s="3">
        <v>1387</v>
      </c>
      <c t="n" r="B7" s="9">
        <v>-0.6</v>
      </c>
      <c t="n" r="C7" s="5">
        <v>1</v>
      </c>
      <c t="n" r="D7" s="9">
        <v>-1.5</v>
      </c>
    </row>
    <row r="8" spans="1:5">
      <c t="s" r="A8" s="3">
        <v>1388</v>
      </c>
      <c t="n" r="B8" s="9">
        <v>-0.4</v>
      </c>
      <c t="n" r="C8" s="9">
        <v>1.2</v>
      </c>
      <c t="n" r="D8" s="9">
        <v>-1.1</v>
      </c>
    </row>
    <row r="9" spans="1:5">
      <c t="s" r="A9" s="3">
        <v>462</v>
      </c>
    </row>
    <row r="10" spans="1:5">
      <c t="s" r="A10" s="8">
        <v>1257</v>
      </c>
    </row>
    <row r="11" spans="1:5">
      <c t="s" r="A11" s="3">
        <v>1384</v>
      </c>
      <c t="n" r="C11" s="9">
        <v>-1.1</v>
      </c>
      <c t="n" r="D11" s="9">
        <v>0.4</v>
      </c>
      <c t="n" r="E11" s="7">
        <v>-1.9</v>
      </c>
    </row>
    <row r="12" spans="1:5">
      <c t="s" r="A12" s="3">
        <v>1385</v>
      </c>
      <c t="n" r="C12" s="9">
        <v>0.6</v>
      </c>
      <c t="n" r="D12" s="9">
        <v>0.8</v>
      </c>
      <c t="n" r="E12" s="9">
        <v>0.7</v>
      </c>
    </row>
    <row r="13" spans="1:5">
      <c t="s" r="A13" s="3">
        <v>1386</v>
      </c>
      <c t="n" r="C13" s="9">
        <v>-0.1</v>
      </c>
      <c t="n" r="D13" s="9">
        <v>-0.1</v>
      </c>
      <c t="n" r="E13" s="9">
        <v>-0.1</v>
      </c>
    </row>
    <row r="14" spans="1:5">
      <c t="s" r="A14" s="3">
        <v>1387</v>
      </c>
      <c t="n" r="C14" s="9">
        <v>-0.6</v>
      </c>
      <c t="n" r="D14" s="9">
        <v>1.1</v>
      </c>
      <c t="n" r="E14" s="9">
        <v>-1.3</v>
      </c>
    </row>
    <row r="15" spans="1:5">
      <c t="s" r="A15" s="3">
        <v>1388</v>
      </c>
      <c t="n" r="C15" s="9">
        <v>-0.4</v>
      </c>
      <c t="n" r="D15" s="9">
        <v>1.2</v>
      </c>
      <c t="n" r="E15" s="7">
        <v>-1.1</v>
      </c>
    </row>
    <row r="16" spans="1:5">
      <c t="s" r="A16" s="3">
        <v>455</v>
      </c>
    </row>
    <row r="17" spans="1:5">
      <c t="s" r="A17" s="8">
        <v>1257</v>
      </c>
    </row>
    <row r="18" spans="1:5">
      <c t="s" r="A18" s="3">
        <v>1384</v>
      </c>
      <c t="n" r="B18" s="5">
        <v>-3</v>
      </c>
      <c t="n" r="C18" s="9">
        <v>43.8</v>
      </c>
      <c t="n" r="D18" s="5">
        <v>-12</v>
      </c>
    </row>
    <row r="19" spans="1:5">
      <c t="s" r="A19" s="3">
        <v>1389</v>
      </c>
      <c t="n" r="B19" s="5">
        <v>0</v>
      </c>
      <c t="n" r="C19" s="9">
        <v>6.8</v>
      </c>
      <c t="n" r="D19" s="5">
        <v>0</v>
      </c>
    </row>
    <row r="20" spans="1:5">
      <c t="s" r="A20" s="3">
        <v>1385</v>
      </c>
      <c t="n" r="B20" s="9">
        <v>-5.8</v>
      </c>
      <c t="n" r="C20" s="9">
        <v>-3.4</v>
      </c>
      <c t="n" r="D20" s="9">
        <v>-4.9</v>
      </c>
    </row>
    <row r="21" spans="1:5">
      <c t="s" r="A21" s="3">
        <v>1386</v>
      </c>
      <c t="n" r="B21" s="5">
        <v>-2</v>
      </c>
      <c t="n" r="C21" s="9">
        <v>-1.5</v>
      </c>
      <c t="n" r="D21" s="9">
        <v>-1.5</v>
      </c>
    </row>
    <row r="22" spans="1:5">
      <c t="s" r="A22" s="3">
        <v>1387</v>
      </c>
      <c t="n" r="B22" s="9">
        <v>-10.8</v>
      </c>
      <c t="n" r="C22" s="9">
        <v>45.7</v>
      </c>
      <c t="n" r="D22" s="9">
        <v>-18.4</v>
      </c>
    </row>
    <row r="23" spans="1:5">
      <c t="s" r="A23" s="3">
        <v>1388</v>
      </c>
      <c t="n" r="B23" s="9">
        <v>-1.2</v>
      </c>
      <c t="n" r="C23" s="9">
        <v>51.1</v>
      </c>
      <c t="n" r="D23" s="9">
        <v>-12.5</v>
      </c>
    </row>
    <row r="24" spans="1:5">
      <c t="s" r="A24" s="3">
        <v>457</v>
      </c>
    </row>
    <row r="25" spans="1:5">
      <c t="s" r="A25" s="8">
        <v>1257</v>
      </c>
    </row>
    <row r="26" spans="1:5">
      <c t="s" r="A26" s="3">
        <v>1384</v>
      </c>
      <c t="n" r="B26" s="5">
        <v>-3</v>
      </c>
      <c t="n" r="C26" s="9">
        <v>43.8</v>
      </c>
      <c t="n" r="D26" s="9">
        <v>-11.7</v>
      </c>
    </row>
    <row r="27" spans="1:5">
      <c t="s" r="A27" s="3">
        <v>1389</v>
      </c>
      <c t="n" r="B27" s="5">
        <v>0</v>
      </c>
      <c t="n" r="C27" s="9">
        <v>6.8</v>
      </c>
      <c t="n" r="D27" s="5">
        <v>0</v>
      </c>
    </row>
    <row r="28" spans="1:5">
      <c t="s" r="A28" s="3">
        <v>1385</v>
      </c>
      <c t="n" r="B28" s="9">
        <v>-9.800000000000001</v>
      </c>
      <c t="n" r="C28" s="9">
        <v>-6.4</v>
      </c>
      <c t="n" r="D28" s="9">
        <v>-9.300000000000001</v>
      </c>
    </row>
    <row r="29" spans="1:5">
      <c t="s" r="A29" s="3">
        <v>1386</v>
      </c>
      <c t="n" r="B29" s="9">
        <v>-3.3</v>
      </c>
      <c t="n" r="C29" s="9">
        <v>-2.8</v>
      </c>
      <c t="n" r="D29" s="9">
        <v>-2.8</v>
      </c>
    </row>
    <row r="30" spans="1:5">
      <c t="s" r="A30" s="3">
        <v>1387</v>
      </c>
      <c t="n" r="B30" s="9">
        <v>-16.1</v>
      </c>
      <c t="n" r="C30" s="9">
        <v>41.4</v>
      </c>
      <c t="n" r="D30" s="9">
        <v>-23.8</v>
      </c>
    </row>
    <row r="31" spans="1:5">
      <c t="s" r="A31" s="3">
        <v>1388</v>
      </c>
      <c t="n" r="B31" s="7">
        <v>-1.2</v>
      </c>
      <c t="n" r="C31" s="7">
        <v>51.1</v>
      </c>
      <c t="n" r="D31" s="7">
        <v>-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1390</v>
      </c>
      <c t="s" r="B1" s="2">
        <v>1</v>
      </c>
    </row>
    <row r="2" spans="1:2">
      <c t="s" r="B2" s="2">
        <v>1170</v>
      </c>
    </row>
    <row r="3" spans="1:2">
      <c t="s" r="A3" s="3">
        <v>455</v>
      </c>
    </row>
    <row r="4" spans="1:2">
      <c t="s" r="A4" s="8">
        <v>1257</v>
      </c>
    </row>
    <row r="5" spans="1:2">
      <c t="s" r="A5" s="3">
        <v>1384</v>
      </c>
      <c t="n" r="B5" s="7">
        <v>4.3</v>
      </c>
    </row>
    <row r="6" spans="1:2">
      <c t="s" r="A6" s="3">
        <v>1359</v>
      </c>
      <c t="n" r="B6" s="9">
        <v>1.9</v>
      </c>
    </row>
    <row r="7" spans="1:2">
      <c t="s" r="A7" s="3">
        <v>457</v>
      </c>
    </row>
    <row r="8" spans="1:2">
      <c t="s" r="A8" s="8">
        <v>1257</v>
      </c>
    </row>
    <row r="9" spans="1:2">
      <c t="s" r="A9" s="3">
        <v>1384</v>
      </c>
      <c t="n" r="B9" s="9">
        <v>7.2</v>
      </c>
    </row>
    <row r="10" spans="1:2">
      <c t="s" r="A10" s="3">
        <v>1359</v>
      </c>
      <c t="n" r="B10" s="9">
        <v>3.1</v>
      </c>
    </row>
    <row r="11" spans="1:2">
      <c t="s" r="A11" s="3">
        <v>460</v>
      </c>
    </row>
    <row r="12" spans="1:2">
      <c t="s" r="A12" s="8">
        <v>1257</v>
      </c>
    </row>
    <row r="13" spans="1:2">
      <c t="s" r="A13" s="3">
        <v>1384</v>
      </c>
      <c t="n" r="B13" s="9">
        <v>-0.6</v>
      </c>
    </row>
    <row r="14" spans="1:2">
      <c t="s" r="A14" s="3">
        <v>1359</v>
      </c>
      <c t="n" r="B14" s="9">
        <v>0.1</v>
      </c>
    </row>
    <row r="15" spans="1:2">
      <c t="s" r="A15" s="3">
        <v>462</v>
      </c>
    </row>
    <row r="16" spans="1:2">
      <c t="s" r="A16" s="8">
        <v>1257</v>
      </c>
    </row>
    <row r="17" spans="1:2">
      <c t="s" r="A17" s="3">
        <v>1384</v>
      </c>
      <c t="n" r="B17" s="9">
        <v>-0.8</v>
      </c>
    </row>
    <row r="18" spans="1:2">
      <c t="s" r="A18" s="3">
        <v>1359</v>
      </c>
      <c t="n" r="B18" s="7">
        <v>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91</v>
      </c>
      <c t="s" r="B1" s="2">
        <v>29</v>
      </c>
      <c t="s" r="C1" s="2">
        <v>30</v>
      </c>
      <c t="s" r="D1" s="2">
        <v>31</v>
      </c>
    </row>
    <row r="2" spans="1:4">
      <c t="s" r="A2" s="3">
        <v>455</v>
      </c>
    </row>
    <row r="3" spans="1:4">
      <c t="s" r="A3" s="8">
        <v>1257</v>
      </c>
    </row>
    <row r="4" spans="1:4">
      <c t="s" r="A4" s="3">
        <v>1283</v>
      </c>
      <c t="s" r="B4" s="3">
        <v>1284</v>
      </c>
      <c t="s" r="C4" s="3">
        <v>1285</v>
      </c>
      <c t="s" r="D4" s="3">
        <v>1286</v>
      </c>
    </row>
    <row r="5" spans="1:4">
      <c t="s" r="A5" s="3">
        <v>1392</v>
      </c>
      <c t="s" r="B5" s="3">
        <v>1393</v>
      </c>
      <c t="s" r="C5" s="3">
        <v>1393</v>
      </c>
      <c t="s" r="D5" s="3">
        <v>1393</v>
      </c>
    </row>
    <row r="6" spans="1:4">
      <c t="s" r="A6" s="3">
        <v>457</v>
      </c>
    </row>
    <row r="7" spans="1:4">
      <c t="s" r="A7" s="8">
        <v>1257</v>
      </c>
    </row>
    <row r="8" spans="1:4">
      <c t="s" r="A8" s="3">
        <v>1283</v>
      </c>
      <c t="s" r="B8" s="3">
        <v>1284</v>
      </c>
      <c t="s" r="C8" s="3">
        <v>1285</v>
      </c>
      <c t="s" r="D8" s="3">
        <v>1286</v>
      </c>
    </row>
    <row r="9" spans="1:4">
      <c t="s" r="A9" s="3">
        <v>1392</v>
      </c>
      <c t="s" r="B9" s="3">
        <v>1393</v>
      </c>
      <c t="s" r="C9" s="3">
        <v>1393</v>
      </c>
      <c t="s" r="D9" s="3">
        <v>1393</v>
      </c>
    </row>
    <row r="10" spans="1:4">
      <c t="s" r="A10" s="3">
        <v>460</v>
      </c>
    </row>
    <row r="11" spans="1:4">
      <c t="s" r="A11" s="8">
        <v>1257</v>
      </c>
    </row>
    <row r="12" spans="1:4">
      <c t="s" r="A12" s="3">
        <v>1283</v>
      </c>
      <c t="s" r="B12" s="3">
        <v>661</v>
      </c>
      <c t="s" r="C12" s="3">
        <v>1291</v>
      </c>
      <c t="s" r="D12" s="3">
        <v>1292</v>
      </c>
    </row>
    <row r="13" spans="1:4">
      <c t="s" r="A13" s="3">
        <v>462</v>
      </c>
    </row>
    <row r="14" spans="1:4">
      <c t="s" r="A14" s="8">
        <v>1257</v>
      </c>
    </row>
    <row r="15" spans="1:4">
      <c t="s" r="A15" s="3">
        <v>1283</v>
      </c>
      <c t="s" r="B15" s="3">
        <v>661</v>
      </c>
      <c t="s" r="C15" s="3">
        <v>1291</v>
      </c>
      <c t="s" r="D15" s="3">
        <v>12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4</v>
      </c>
      <c t="s" r="B1" s="2">
        <v>1</v>
      </c>
    </row>
    <row r="2" spans="1:4">
      <c t="s" r="B2" s="2">
        <v>29</v>
      </c>
      <c t="s" r="C2" s="2">
        <v>30</v>
      </c>
      <c t="s" r="D2" s="2">
        <v>31</v>
      </c>
    </row>
    <row r="3" spans="1:4">
      <c t="s" r="A3" s="3">
        <v>455</v>
      </c>
    </row>
    <row r="4" spans="1:4">
      <c t="s" r="A4" s="8">
        <v>1257</v>
      </c>
    </row>
    <row r="5" spans="1:4">
      <c t="s" r="A5" s="3">
        <v>1287</v>
      </c>
      <c t="s" r="B5" s="3">
        <v>1285</v>
      </c>
      <c t="s" r="C5" s="3">
        <v>1286</v>
      </c>
      <c t="s" r="D5" s="3">
        <v>1288</v>
      </c>
    </row>
    <row r="6" spans="1:4">
      <c t="s" r="A6" s="3">
        <v>1282</v>
      </c>
      <c t="s" r="B6" s="3">
        <v>1108</v>
      </c>
      <c t="s" r="C6" s="3">
        <v>1114</v>
      </c>
      <c t="s" r="D6" s="3">
        <v>1114</v>
      </c>
    </row>
    <row r="7" spans="1:4">
      <c t="s" r="A7" s="3">
        <v>1392</v>
      </c>
      <c t="s" r="B7" s="3">
        <v>1393</v>
      </c>
      <c t="s" r="C7" s="3">
        <v>1393</v>
      </c>
      <c t="s" r="D7" s="3">
        <v>1393</v>
      </c>
    </row>
    <row r="8" spans="1:4">
      <c t="s" r="A8" s="3">
        <v>457</v>
      </c>
    </row>
    <row r="9" spans="1:4">
      <c t="s" r="A9" s="8">
        <v>1257</v>
      </c>
    </row>
    <row r="10" spans="1:4">
      <c t="s" r="A10" s="3">
        <v>1287</v>
      </c>
      <c t="s" r="B10" s="3">
        <v>1285</v>
      </c>
      <c t="s" r="C10" s="3">
        <v>1286</v>
      </c>
      <c t="s" r="D10" s="3">
        <v>1288</v>
      </c>
    </row>
    <row r="11" spans="1:4">
      <c t="s" r="A11" s="3">
        <v>1282</v>
      </c>
      <c t="s" r="B11" s="3">
        <v>1108</v>
      </c>
      <c t="s" r="C11" s="3">
        <v>1114</v>
      </c>
      <c t="s" r="D11" s="3">
        <v>1114</v>
      </c>
    </row>
    <row r="12" spans="1:4">
      <c t="s" r="A12" s="3">
        <v>1392</v>
      </c>
      <c t="s" r="B12" s="3">
        <v>1393</v>
      </c>
      <c t="s" r="C12" s="3">
        <v>1393</v>
      </c>
      <c t="s" r="D12" s="3">
        <v>1393</v>
      </c>
    </row>
    <row r="13" spans="1:4">
      <c t="s" r="A13" s="3">
        <v>460</v>
      </c>
    </row>
    <row r="14" spans="1:4">
      <c t="s" r="A14" s="8">
        <v>1257</v>
      </c>
    </row>
    <row r="15" spans="1:4">
      <c t="s" r="A15" s="3">
        <v>1287</v>
      </c>
      <c t="s" r="B15" s="3">
        <v>1294</v>
      </c>
      <c t="s" r="C15" s="3">
        <v>1295</v>
      </c>
      <c t="s" r="D15" s="3">
        <v>1292</v>
      </c>
    </row>
    <row r="16" spans="1:4">
      <c t="s" r="A16" s="3">
        <v>1282</v>
      </c>
      <c t="s" r="B16" s="3">
        <v>1289</v>
      </c>
      <c t="s" r="C16" s="3">
        <v>1290</v>
      </c>
      <c t="s" r="D16" s="3">
        <v>1290</v>
      </c>
    </row>
    <row r="17" spans="1:4">
      <c t="s" r="A17" s="3">
        <v>462</v>
      </c>
    </row>
    <row r="18" spans="1:4">
      <c t="s" r="A18" s="8">
        <v>1257</v>
      </c>
    </row>
    <row r="19" spans="1:4">
      <c t="s" r="A19" s="3">
        <v>1287</v>
      </c>
      <c t="s" r="B19" s="3">
        <v>1294</v>
      </c>
      <c t="s" r="C19" s="3">
        <v>1295</v>
      </c>
      <c t="s" r="D19" s="3">
        <v>1292</v>
      </c>
    </row>
    <row r="20" spans="1:4">
      <c t="s" r="A20" s="3">
        <v>1282</v>
      </c>
      <c t="s" r="B20" s="3">
        <v>1289</v>
      </c>
      <c t="s" r="C20" s="3">
        <v>1290</v>
      </c>
      <c t="s" r="D20" s="3">
        <v>12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5</v>
      </c>
      <c t="s" r="B1" s="2">
        <v>1</v>
      </c>
    </row>
    <row r="2" spans="1:4">
      <c t="s" r="B2" s="2">
        <v>29</v>
      </c>
      <c t="s" r="C2" s="2">
        <v>30</v>
      </c>
      <c t="s" r="D2" s="2">
        <v>31</v>
      </c>
    </row>
    <row r="3" spans="1:4">
      <c t="s" r="A3" s="3">
        <v>1396</v>
      </c>
    </row>
    <row r="4" spans="1:4">
      <c t="s" r="A4" s="8">
        <v>1257</v>
      </c>
    </row>
    <row r="5" spans="1:4">
      <c t="s" r="A5" s="3">
        <v>1397</v>
      </c>
      <c t="s" r="B5" s="3">
        <v>1289</v>
      </c>
      <c t="s" r="C5" s="3">
        <v>663</v>
      </c>
      <c t="s" r="D5" s="3">
        <v>663</v>
      </c>
    </row>
    <row r="6" spans="1:4">
      <c t="s" r="A6" s="3">
        <v>1398</v>
      </c>
    </row>
    <row r="7" spans="1:4">
      <c t="s" r="A7" s="8">
        <v>1257</v>
      </c>
    </row>
    <row r="8" spans="1:4">
      <c t="s" r="A8" s="3">
        <v>1397</v>
      </c>
      <c t="s" r="B8" s="3">
        <v>1289</v>
      </c>
      <c t="s" r="C8" s="3">
        <v>663</v>
      </c>
      <c t="s" r="D8" s="3">
        <v>663</v>
      </c>
    </row>
    <row r="9" spans="1:4">
      <c t="s" r="A9" s="3">
        <v>1399</v>
      </c>
    </row>
    <row r="10" spans="1:4">
      <c t="s" r="A10" s="8">
        <v>1257</v>
      </c>
    </row>
    <row r="11" spans="1:4">
      <c t="s" r="A11" s="3">
        <v>1400</v>
      </c>
      <c t="s" r="B11" s="3">
        <v>1401</v>
      </c>
      <c t="s" r="C11" s="3">
        <v>1402</v>
      </c>
      <c t="s" r="D11" s="3">
        <v>1403</v>
      </c>
    </row>
    <row r="12" spans="1:4">
      <c t="s" r="A12" s="3">
        <v>1404</v>
      </c>
      <c t="n" r="B12" s="5">
        <v>2029</v>
      </c>
      <c t="n" r="C12" s="5">
        <v>2023</v>
      </c>
      <c t="n" r="D12" s="5">
        <v>2019</v>
      </c>
    </row>
    <row r="13" spans="1:4">
      <c t="s" r="A13" s="3">
        <v>1405</v>
      </c>
    </row>
    <row r="14" spans="1:4">
      <c t="s" r="A14" s="8">
        <v>1257</v>
      </c>
    </row>
    <row r="15" spans="1:4">
      <c t="s" r="A15" s="3">
        <v>1400</v>
      </c>
      <c t="s" r="B15" s="3">
        <v>1401</v>
      </c>
      <c t="s" r="C15" s="3">
        <v>1402</v>
      </c>
      <c t="s" r="D15" s="3">
        <v>1403</v>
      </c>
    </row>
    <row r="16" spans="1:4">
      <c t="s" r="A16" s="3">
        <v>1404</v>
      </c>
      <c t="n" r="B16" s="5">
        <v>2029</v>
      </c>
      <c t="n" r="C16" s="5">
        <v>2023</v>
      </c>
      <c t="n" r="D16" s="5">
        <v>2019</v>
      </c>
    </row>
    <row r="17" spans="1:4">
      <c t="s" r="A17" s="3">
        <v>1406</v>
      </c>
    </row>
    <row r="18" spans="1:4">
      <c t="s" r="A18" s="8">
        <v>1257</v>
      </c>
    </row>
    <row r="19" spans="1:4">
      <c t="s" r="A19" s="3">
        <v>1400</v>
      </c>
      <c t="s" r="B19" s="3">
        <v>1401</v>
      </c>
      <c t="s" r="C19" s="3">
        <v>1114</v>
      </c>
      <c t="s" r="D19" s="3">
        <v>1407</v>
      </c>
    </row>
    <row r="20" spans="1:4">
      <c t="s" r="A20" s="3">
        <v>1404</v>
      </c>
      <c t="n" r="B20" s="5">
        <v>2029</v>
      </c>
      <c t="n" r="C20" s="5">
        <v>2021</v>
      </c>
      <c t="n" r="D20" s="5">
        <v>2018</v>
      </c>
    </row>
    <row r="21" spans="1:4">
      <c t="s" r="A21" s="3">
        <v>1408</v>
      </c>
    </row>
    <row r="22" spans="1:4">
      <c t="s" r="A22" s="8">
        <v>1257</v>
      </c>
    </row>
    <row r="23" spans="1:4">
      <c t="s" r="A23" s="3">
        <v>1400</v>
      </c>
      <c t="s" r="B23" s="3">
        <v>1401</v>
      </c>
      <c t="s" r="C23" s="3">
        <v>1114</v>
      </c>
      <c t="s" r="D23" s="3">
        <v>1407</v>
      </c>
    </row>
    <row r="24" spans="1:4">
      <c t="s" r="A24" s="3">
        <v>1404</v>
      </c>
      <c t="n" r="B24" s="5">
        <v>2029</v>
      </c>
      <c t="n" r="C24" s="5">
        <v>2021</v>
      </c>
      <c t="n" r="D24" s="5">
        <v>2018</v>
      </c>
    </row>
    <row r="25" spans="1:4">
      <c t="s" r="A25" s="3">
        <v>1409</v>
      </c>
    </row>
    <row r="26" spans="1:4">
      <c t="s" r="A26" s="8">
        <v>1257</v>
      </c>
    </row>
    <row r="27" spans="1:4">
      <c t="s" r="A27" s="3">
        <v>1397</v>
      </c>
      <c t="s" r="B27" s="3">
        <v>1289</v>
      </c>
      <c t="s" r="C27" s="3">
        <v>1289</v>
      </c>
      <c t="s" r="D27" s="3">
        <v>663</v>
      </c>
    </row>
    <row r="28" spans="1:4">
      <c t="s" r="A28" s="3">
        <v>1410</v>
      </c>
    </row>
    <row r="29" spans="1:4">
      <c t="s" r="A29" s="8">
        <v>1257</v>
      </c>
    </row>
    <row r="30" spans="1:4">
      <c t="s" r="A30" s="3">
        <v>1397</v>
      </c>
      <c t="s" r="B30" s="3">
        <v>1289</v>
      </c>
      <c t="s" r="C30" s="3">
        <v>1289</v>
      </c>
      <c t="s" r="D30" s="3">
        <v>663</v>
      </c>
    </row>
    <row r="31" spans="1:4">
      <c t="s" r="A31" s="3">
        <v>1411</v>
      </c>
    </row>
    <row r="32" spans="1:4">
      <c t="s" r="A32" s="8">
        <v>1257</v>
      </c>
    </row>
    <row r="33" spans="1:4">
      <c t="s" r="A33" s="3">
        <v>1400</v>
      </c>
      <c t="s" r="B33" s="3">
        <v>1412</v>
      </c>
      <c t="s" r="C33" s="3">
        <v>1401</v>
      </c>
      <c t="s" r="D33" s="3">
        <v>1402</v>
      </c>
    </row>
    <row r="34" spans="1:4">
      <c t="s" r="A34" s="3">
        <v>1404</v>
      </c>
      <c t="n" r="B34" s="5">
        <v>2036</v>
      </c>
      <c t="n" r="C34" s="5">
        <v>2029</v>
      </c>
      <c t="n" r="D34" s="5">
        <v>2023</v>
      </c>
    </row>
    <row r="35" spans="1:4">
      <c t="s" r="A35" s="3">
        <v>1413</v>
      </c>
    </row>
    <row r="36" spans="1:4">
      <c t="s" r="A36" s="8">
        <v>1257</v>
      </c>
    </row>
    <row r="37" spans="1:4">
      <c t="s" r="A37" s="3">
        <v>1400</v>
      </c>
      <c t="s" r="B37" s="3">
        <v>1412</v>
      </c>
      <c t="s" r="C37" s="3">
        <v>1401</v>
      </c>
      <c t="s" r="D37" s="3">
        <v>1402</v>
      </c>
    </row>
    <row r="38" spans="1:4">
      <c t="s" r="A38" s="3">
        <v>1404</v>
      </c>
      <c t="n" r="B38" s="5">
        <v>2036</v>
      </c>
      <c t="n" r="C38" s="5">
        <v>2029</v>
      </c>
      <c t="n" r="D38" s="5">
        <v>2023</v>
      </c>
    </row>
    <row r="39" spans="1:4">
      <c t="s" r="A39" s="3">
        <v>1414</v>
      </c>
    </row>
    <row r="40" spans="1:4">
      <c t="s" r="A40" s="8">
        <v>1257</v>
      </c>
    </row>
    <row r="41" spans="1:4">
      <c t="s" r="A41" s="3">
        <v>1400</v>
      </c>
      <c t="s" r="B41" s="3">
        <v>1412</v>
      </c>
      <c t="s" r="C41" s="3">
        <v>1401</v>
      </c>
      <c t="s" r="D41" s="3">
        <v>1114</v>
      </c>
    </row>
    <row r="42" spans="1:4">
      <c t="s" r="A42" s="3">
        <v>1404</v>
      </c>
      <c t="n" r="B42" s="5">
        <v>2036</v>
      </c>
      <c t="n" r="C42" s="5">
        <v>2029</v>
      </c>
      <c t="n" r="D42" s="5">
        <v>2021</v>
      </c>
    </row>
    <row r="43" spans="1:4">
      <c t="s" r="A43" s="3">
        <v>1415</v>
      </c>
    </row>
    <row r="44" spans="1:4">
      <c t="s" r="A44" s="8">
        <v>1257</v>
      </c>
    </row>
    <row r="45" spans="1:4">
      <c t="s" r="A45" s="3">
        <v>1400</v>
      </c>
      <c t="s" r="B45" s="3">
        <v>1412</v>
      </c>
      <c t="s" r="C45" s="3">
        <v>1401</v>
      </c>
      <c t="s" r="D45" s="3">
        <v>1114</v>
      </c>
    </row>
    <row r="46" spans="1:4">
      <c t="s" r="A46" s="3">
        <v>1404</v>
      </c>
      <c t="n" r="B46" s="5">
        <v>2036</v>
      </c>
      <c t="n" r="C46" s="5">
        <v>2029</v>
      </c>
      <c t="n" r="D46" s="5">
        <v>20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416</v>
      </c>
      <c t="s" r="B1" s="2">
        <v>1</v>
      </c>
    </row>
    <row r="2" spans="1:2">
      <c t="s" r="B2" s="2">
        <v>1170</v>
      </c>
    </row>
    <row r="3" spans="1:2">
      <c t="s" r="A3" s="3">
        <v>1417</v>
      </c>
      <c t="n" r="B3" s="7">
        <v>0.1</v>
      </c>
    </row>
    <row r="4" spans="1:2">
      <c t="s" r="A4" s="3">
        <v>1418</v>
      </c>
      <c t="n" r="B4" s="9">
        <v>0.8</v>
      </c>
    </row>
    <row r="5" spans="1:2">
      <c t="s" r="A5" s="3">
        <v>1419</v>
      </c>
      <c t="n" r="B5" s="9">
        <v>-0.7</v>
      </c>
    </row>
    <row r="6" spans="1:2">
      <c t="s" r="A6" s="3">
        <v>26</v>
      </c>
    </row>
    <row r="7" spans="1:2">
      <c t="s" r="A7" s="3">
        <v>1417</v>
      </c>
      <c t="n" r="B7" s="9">
        <v>0.1</v>
      </c>
    </row>
    <row r="8" spans="1:2">
      <c t="s" r="A8" s="3">
        <v>1418</v>
      </c>
      <c t="n" r="B8" s="9">
        <v>1.1</v>
      </c>
    </row>
    <row r="9" spans="1:2">
      <c t="s" r="A9" s="3">
        <v>1419</v>
      </c>
      <c t="n" r="B9" s="7">
        <v>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420</v>
      </c>
      <c t="s" r="B1" s="2">
        <v>1</v>
      </c>
    </row>
    <row r="2" spans="1:3">
      <c t="s" r="B2" s="2">
        <v>29</v>
      </c>
      <c t="s" r="C2" s="2">
        <v>30</v>
      </c>
    </row>
    <row r="3" spans="1:3">
      <c t="s" r="A3" s="3">
        <v>1298</v>
      </c>
    </row>
    <row r="4" spans="1:3">
      <c t="s" r="A4" s="3">
        <v>1421</v>
      </c>
      <c t="s" r="B4" s="3">
        <v>1422</v>
      </c>
    </row>
    <row r="5" spans="1:3">
      <c t="s" r="A5" s="3">
        <v>1423</v>
      </c>
      <c t="s" r="B5" s="3">
        <v>1424</v>
      </c>
      <c t="s" r="C5" s="3">
        <v>882</v>
      </c>
    </row>
    <row r="6" spans="1:3">
      <c t="s" r="A6" s="3">
        <v>1425</v>
      </c>
    </row>
    <row r="7" spans="1:3">
      <c t="s" r="A7" s="3">
        <v>1421</v>
      </c>
      <c t="s" r="B7" s="3">
        <v>1426</v>
      </c>
    </row>
    <row r="8" spans="1:3">
      <c t="s" r="A8" s="3">
        <v>1423</v>
      </c>
      <c t="s" r="B8" s="3">
        <v>703</v>
      </c>
      <c t="s" r="C8" s="3">
        <v>1427</v>
      </c>
    </row>
    <row r="9" spans="1:3">
      <c t="s" r="A9" s="3">
        <v>1428</v>
      </c>
    </row>
    <row r="10" spans="1:3">
      <c t="s" r="A10" s="3">
        <v>1421</v>
      </c>
      <c t="s" r="B10" s="3">
        <v>884</v>
      </c>
    </row>
    <row r="11" spans="1:3">
      <c t="s" r="A11" s="3">
        <v>1423</v>
      </c>
      <c t="s" r="B11" s="3">
        <v>1429</v>
      </c>
      <c t="s" r="C11" s="3">
        <v>1430</v>
      </c>
    </row>
    <row r="12" spans="1:3">
      <c t="s" r="A12" s="3">
        <v>1431</v>
      </c>
    </row>
    <row r="13" spans="1:3">
      <c t="s" r="A13" s="3">
        <v>1421</v>
      </c>
      <c t="s" r="B13" s="3">
        <v>884</v>
      </c>
    </row>
    <row r="14" spans="1:3">
      <c t="s" r="A14" s="3">
        <v>1423</v>
      </c>
      <c t="s" r="B14" s="3">
        <v>1430</v>
      </c>
      <c t="s" r="C14" s="3">
        <v>1290</v>
      </c>
    </row>
    <row r="15" spans="1:3">
      <c t="s" r="A15" s="3">
        <v>1432</v>
      </c>
    </row>
    <row r="16" spans="1:3">
      <c t="s" r="A16" s="3">
        <v>1421</v>
      </c>
      <c t="s" r="B16" s="3">
        <v>1422</v>
      </c>
    </row>
    <row r="17" spans="1:3">
      <c t="s" r="A17" s="3">
        <v>1423</v>
      </c>
      <c t="s" r="B17" s="3">
        <v>1424</v>
      </c>
      <c t="s" r="C17" s="3">
        <v>882</v>
      </c>
    </row>
    <row r="18" spans="1:3">
      <c t="s" r="A18" s="3">
        <v>1433</v>
      </c>
    </row>
    <row r="19" spans="1:3">
      <c t="s" r="A19" s="3">
        <v>1421</v>
      </c>
      <c t="s" r="B19" s="3">
        <v>1426</v>
      </c>
    </row>
    <row r="20" spans="1:3">
      <c t="s" r="A20" s="3">
        <v>1423</v>
      </c>
      <c t="s" r="B20" s="3">
        <v>703</v>
      </c>
      <c t="s" r="C20" s="3">
        <v>1427</v>
      </c>
    </row>
    <row r="21" spans="1:3">
      <c t="s" r="A21" s="3">
        <v>1434</v>
      </c>
    </row>
    <row r="22" spans="1:3">
      <c t="s" r="A22" s="3">
        <v>1421</v>
      </c>
      <c t="s" r="B22" s="3">
        <v>884</v>
      </c>
    </row>
    <row r="23" spans="1:3">
      <c t="s" r="A23" s="3">
        <v>1423</v>
      </c>
      <c t="s" r="B23" s="3">
        <v>1429</v>
      </c>
      <c t="s" r="C23" s="3">
        <v>1430</v>
      </c>
    </row>
    <row r="24" spans="1:3">
      <c t="s" r="A24" s="3">
        <v>1435</v>
      </c>
    </row>
    <row r="25" spans="1:3">
      <c t="s" r="A25" s="3">
        <v>1421</v>
      </c>
      <c t="s" r="B25" s="3">
        <v>884</v>
      </c>
    </row>
    <row r="26" spans="1:3">
      <c t="s" r="A26" s="3">
        <v>1423</v>
      </c>
      <c t="s" r="B26" s="3">
        <v>1430</v>
      </c>
      <c t="s" r="C26" s="3">
        <v>12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36</v>
      </c>
      <c t="s" r="B1" s="2">
        <v>29</v>
      </c>
      <c t="s" r="C1" s="2">
        <v>30</v>
      </c>
      <c t="s" r="D1" s="2">
        <v>31</v>
      </c>
    </row>
    <row r="2" spans="1:4">
      <c t="s" r="A2" s="3">
        <v>26</v>
      </c>
    </row>
    <row r="3" spans="1:4">
      <c t="s" r="A3" s="8">
        <v>1257</v>
      </c>
    </row>
    <row r="4" spans="1:4">
      <c t="s" r="A4" s="3">
        <v>1437</v>
      </c>
      <c t="n" r="B4" s="7">
        <v>60.3</v>
      </c>
      <c t="n" r="C4" s="7">
        <v>65.40000000000001</v>
      </c>
    </row>
    <row r="5" spans="1:4">
      <c t="s" r="A5" s="3">
        <v>1438</v>
      </c>
      <c t="n" r="B5" s="9">
        <v>232.1</v>
      </c>
      <c t="n" r="C5" s="9">
        <v>255.2</v>
      </c>
    </row>
    <row r="6" spans="1:4">
      <c t="s" r="A6" s="3">
        <v>1439</v>
      </c>
      <c t="n" r="C6" s="9">
        <v>1.6</v>
      </c>
    </row>
    <row r="7" spans="1:4">
      <c t="s" r="A7" s="3">
        <v>1440</v>
      </c>
      <c t="n" r="B7" s="5">
        <v>53</v>
      </c>
      <c t="n" r="C7" s="9">
        <v>49.5</v>
      </c>
    </row>
    <row r="8" spans="1:4">
      <c t="s" r="A8" s="3">
        <v>1441</v>
      </c>
      <c t="n" r="B8" s="9">
        <v>345.4</v>
      </c>
      <c t="n" r="C8" s="9">
        <v>371.7</v>
      </c>
    </row>
    <row r="9" spans="1:4">
      <c t="s" r="A9" s="3">
        <v>455</v>
      </c>
    </row>
    <row r="10" spans="1:4">
      <c t="s" r="A10" s="8">
        <v>1257</v>
      </c>
    </row>
    <row r="11" spans="1:4">
      <c t="s" r="A11" s="3">
        <v>1437</v>
      </c>
      <c t="n" r="B11" s="9">
        <v>60.3</v>
      </c>
      <c t="n" r="C11" s="9">
        <v>65.40000000000001</v>
      </c>
    </row>
    <row r="12" spans="1:4">
      <c t="s" r="A12" s="3">
        <v>1438</v>
      </c>
      <c t="n" r="B12" s="9">
        <v>232.1</v>
      </c>
      <c t="n" r="C12" s="9">
        <v>255.2</v>
      </c>
    </row>
    <row r="13" spans="1:4">
      <c t="s" r="A13" s="3">
        <v>1439</v>
      </c>
      <c t="n" r="C13" s="9">
        <v>1.6</v>
      </c>
    </row>
    <row r="14" spans="1:4">
      <c t="s" r="A14" s="3">
        <v>1440</v>
      </c>
      <c t="n" r="B14" s="5">
        <v>53</v>
      </c>
      <c t="n" r="C14" s="9">
        <v>49.5</v>
      </c>
    </row>
    <row r="15" spans="1:4">
      <c t="s" r="A15" s="3">
        <v>1441</v>
      </c>
      <c t="n" r="B15" s="9">
        <v>345.4</v>
      </c>
      <c t="n" r="C15" s="9">
        <v>371.7</v>
      </c>
      <c t="n" r="D15" s="7">
        <v>349.1</v>
      </c>
    </row>
    <row r="16" spans="1:4">
      <c t="s" r="A16" s="3">
        <v>457</v>
      </c>
    </row>
    <row r="17" spans="1:4">
      <c t="s" r="A17" s="8">
        <v>1257</v>
      </c>
    </row>
    <row r="18" spans="1:4">
      <c t="s" r="A18" s="3">
        <v>1441</v>
      </c>
      <c t="n" r="B18" s="9">
        <v>345.4</v>
      </c>
      <c t="n" r="C18" s="9">
        <v>371.7</v>
      </c>
      <c t="n" r="D18" s="7">
        <v>349.1</v>
      </c>
    </row>
    <row r="19" spans="1:4">
      <c t="s" r="A19" s="3">
        <v>1442</v>
      </c>
    </row>
    <row r="20" spans="1:4">
      <c t="s" r="A20" s="8">
        <v>1257</v>
      </c>
    </row>
    <row r="21" spans="1:4">
      <c t="s" r="A21" s="3">
        <v>1437</v>
      </c>
      <c t="n" r="B21" s="9">
        <v>60.3</v>
      </c>
      <c t="n" r="C21" s="9">
        <v>65.40000000000001</v>
      </c>
    </row>
    <row r="22" spans="1:4">
      <c t="s" r="A22" s="3">
        <v>1438</v>
      </c>
      <c t="n" r="B22" s="9">
        <v>232.1</v>
      </c>
      <c t="n" r="C22" s="9">
        <v>255.2</v>
      </c>
    </row>
    <row r="23" spans="1:4">
      <c t="s" r="A23" s="3">
        <v>1439</v>
      </c>
      <c t="n" r="C23" s="9">
        <v>1.6</v>
      </c>
    </row>
    <row r="24" spans="1:4">
      <c t="s" r="A24" s="3">
        <v>1441</v>
      </c>
      <c t="n" r="B24" s="9">
        <v>292.4</v>
      </c>
      <c t="n" r="C24" s="9">
        <v>322.2</v>
      </c>
    </row>
    <row r="25" spans="1:4">
      <c t="s" r="A25" s="3">
        <v>1443</v>
      </c>
    </row>
    <row r="26" spans="1:4">
      <c t="s" r="A26" s="8">
        <v>1257</v>
      </c>
    </row>
    <row r="27" spans="1:4">
      <c t="s" r="A27" s="3">
        <v>1437</v>
      </c>
      <c t="n" r="B27" s="9">
        <v>60.3</v>
      </c>
      <c t="n" r="C27" s="9">
        <v>65.40000000000001</v>
      </c>
    </row>
    <row r="28" spans="1:4">
      <c t="s" r="A28" s="3">
        <v>1438</v>
      </c>
      <c t="n" r="B28" s="9">
        <v>232.1</v>
      </c>
      <c t="n" r="C28" s="9">
        <v>255.2</v>
      </c>
    </row>
    <row r="29" spans="1:4">
      <c t="s" r="A29" s="3">
        <v>1439</v>
      </c>
      <c t="n" r="C29" s="9">
        <v>1.6</v>
      </c>
    </row>
    <row r="30" spans="1:4">
      <c t="s" r="A30" s="3">
        <v>1441</v>
      </c>
      <c t="n" r="B30" s="9">
        <v>292.4</v>
      </c>
      <c t="n" r="C30" s="9">
        <v>322.2</v>
      </c>
    </row>
    <row r="31" spans="1:4">
      <c t="s" r="A31" s="3">
        <v>1444</v>
      </c>
    </row>
    <row r="32" spans="1:4">
      <c t="s" r="A32" s="8">
        <v>1257</v>
      </c>
    </row>
    <row r="33" spans="1:4">
      <c t="s" r="A33" s="3">
        <v>1440</v>
      </c>
      <c t="n" r="B33" s="5">
        <v>53</v>
      </c>
      <c t="n" r="C33" s="9">
        <v>49.5</v>
      </c>
    </row>
    <row r="34" spans="1:4">
      <c t="s" r="A34" s="3">
        <v>1441</v>
      </c>
      <c t="n" r="B34" s="5">
        <v>53</v>
      </c>
      <c t="n" r="C34" s="9">
        <v>49.5</v>
      </c>
    </row>
    <row r="35" spans="1:4">
      <c t="s" r="A35" s="3">
        <v>1445</v>
      </c>
    </row>
    <row r="36" spans="1:4">
      <c t="s" r="A36" s="8">
        <v>1257</v>
      </c>
    </row>
    <row r="37" spans="1:4">
      <c t="s" r="A37" s="3">
        <v>1440</v>
      </c>
      <c t="n" r="B37" s="5">
        <v>53</v>
      </c>
      <c t="n" r="C37" s="9">
        <v>49.5</v>
      </c>
    </row>
    <row r="38" spans="1:4">
      <c t="s" r="A38" s="3">
        <v>1441</v>
      </c>
      <c t="n" r="B38" s="5">
        <v>53</v>
      </c>
      <c t="n" r="C38" s="9">
        <v>49.5</v>
      </c>
    </row>
    <row r="39" spans="1:4">
      <c t="s" r="A39" s="3">
        <v>1446</v>
      </c>
    </row>
    <row r="40" spans="1:4">
      <c t="s" r="A40" s="8">
        <v>1257</v>
      </c>
    </row>
    <row r="41" spans="1:4">
      <c t="s" r="A41" s="3">
        <v>1437</v>
      </c>
      <c t="n" r="B41" s="9">
        <v>9.199999999999999</v>
      </c>
      <c t="n" r="C41" s="9">
        <v>10.6</v>
      </c>
    </row>
    <row r="42" spans="1:4">
      <c t="s" r="A42" s="3">
        <v>1447</v>
      </c>
    </row>
    <row r="43" spans="1:4">
      <c t="s" r="A43" s="8">
        <v>1257</v>
      </c>
    </row>
    <row r="44" spans="1:4">
      <c t="s" r="A44" s="3">
        <v>1437</v>
      </c>
      <c t="n" r="B44" s="9">
        <v>9.199999999999999</v>
      </c>
      <c t="n" r="C44" s="9">
        <v>10.6</v>
      </c>
    </row>
    <row r="45" spans="1:4">
      <c t="s" r="A45" s="3">
        <v>1448</v>
      </c>
    </row>
    <row r="46" spans="1:4">
      <c t="s" r="A46" s="8">
        <v>1257</v>
      </c>
    </row>
    <row r="47" spans="1:4">
      <c t="s" r="A47" s="3">
        <v>1437</v>
      </c>
      <c t="n" r="B47" s="9">
        <v>9.199999999999999</v>
      </c>
      <c t="n" r="C47" s="9">
        <v>10.6</v>
      </c>
    </row>
    <row r="48" spans="1:4">
      <c t="s" r="A48" s="3">
        <v>1449</v>
      </c>
    </row>
    <row r="49" spans="1:4">
      <c t="s" r="A49" s="8">
        <v>1257</v>
      </c>
    </row>
    <row r="50" spans="1:4">
      <c t="s" r="A50" s="3">
        <v>1437</v>
      </c>
      <c t="n" r="B50" s="9">
        <v>9.199999999999999</v>
      </c>
      <c t="n" r="C50" s="9">
        <v>10.6</v>
      </c>
    </row>
    <row r="51" spans="1:4">
      <c t="s" r="A51" s="3">
        <v>1450</v>
      </c>
    </row>
    <row r="52" spans="1:4">
      <c t="s" r="A52" s="8">
        <v>1257</v>
      </c>
    </row>
    <row r="53" spans="1:4">
      <c t="s" r="A53" s="3">
        <v>1437</v>
      </c>
      <c t="n" r="B53" s="9">
        <v>20.2</v>
      </c>
      <c t="n" r="C53" s="9">
        <v>22.2</v>
      </c>
    </row>
    <row r="54" spans="1:4">
      <c t="s" r="A54" s="3">
        <v>1451</v>
      </c>
    </row>
    <row r="55" spans="1:4">
      <c t="s" r="A55" s="8">
        <v>1257</v>
      </c>
    </row>
    <row r="56" spans="1:4">
      <c t="s" r="A56" s="3">
        <v>1437</v>
      </c>
      <c t="n" r="B56" s="9">
        <v>20.2</v>
      </c>
      <c t="n" r="C56" s="9">
        <v>22.2</v>
      </c>
    </row>
    <row r="57" spans="1:4">
      <c t="s" r="A57" s="3">
        <v>1452</v>
      </c>
    </row>
    <row r="58" spans="1:4">
      <c t="s" r="A58" s="8">
        <v>1257</v>
      </c>
    </row>
    <row r="59" spans="1:4">
      <c t="s" r="A59" s="3">
        <v>1437</v>
      </c>
      <c t="n" r="B59" s="9">
        <v>20.2</v>
      </c>
      <c t="n" r="C59" s="9">
        <v>22.2</v>
      </c>
    </row>
    <row r="60" spans="1:4">
      <c t="s" r="A60" s="3">
        <v>1453</v>
      </c>
    </row>
    <row r="61" spans="1:4">
      <c t="s" r="A61" s="8">
        <v>1257</v>
      </c>
    </row>
    <row r="62" spans="1:4">
      <c t="s" r="A62" s="3">
        <v>1437</v>
      </c>
      <c t="n" r="B62" s="9">
        <v>20.2</v>
      </c>
      <c t="n" r="C62" s="9">
        <v>22.2</v>
      </c>
    </row>
    <row r="63" spans="1:4">
      <c t="s" r="A63" s="3">
        <v>1454</v>
      </c>
    </row>
    <row r="64" spans="1:4">
      <c t="s" r="A64" s="8">
        <v>1257</v>
      </c>
    </row>
    <row r="65" spans="1:4">
      <c t="s" r="A65" s="3">
        <v>1437</v>
      </c>
      <c t="n" r="B65" s="9">
        <v>18.2</v>
      </c>
      <c t="n" r="C65" s="9">
        <v>18.2</v>
      </c>
    </row>
    <row r="66" spans="1:4">
      <c t="s" r="A66" s="3">
        <v>1455</v>
      </c>
    </row>
    <row r="67" spans="1:4">
      <c t="s" r="A67" s="8">
        <v>1257</v>
      </c>
    </row>
    <row r="68" spans="1:4">
      <c t="s" r="A68" s="3">
        <v>1437</v>
      </c>
      <c t="n" r="B68" s="9">
        <v>18.2</v>
      </c>
      <c t="n" r="C68" s="9">
        <v>18.2</v>
      </c>
    </row>
    <row r="69" spans="1:4">
      <c t="s" r="A69" s="3">
        <v>1456</v>
      </c>
    </row>
    <row r="70" spans="1:4">
      <c t="s" r="A70" s="8">
        <v>1257</v>
      </c>
    </row>
    <row r="71" spans="1:4">
      <c t="s" r="A71" s="3">
        <v>1437</v>
      </c>
      <c t="n" r="B71" s="9">
        <v>18.2</v>
      </c>
      <c t="n" r="C71" s="9">
        <v>18.2</v>
      </c>
    </row>
    <row r="72" spans="1:4">
      <c t="s" r="A72" s="3">
        <v>1457</v>
      </c>
    </row>
    <row r="73" spans="1:4">
      <c t="s" r="A73" s="8">
        <v>1257</v>
      </c>
    </row>
    <row r="74" spans="1:4">
      <c t="s" r="A74" s="3">
        <v>1437</v>
      </c>
      <c t="n" r="B74" s="9">
        <v>18.2</v>
      </c>
      <c t="n" r="C74" s="9">
        <v>18.2</v>
      </c>
    </row>
    <row r="75" spans="1:4">
      <c t="s" r="A75" s="3">
        <v>1458</v>
      </c>
    </row>
    <row r="76" spans="1:4">
      <c t="s" r="A76" s="8">
        <v>1257</v>
      </c>
    </row>
    <row r="77" spans="1:4">
      <c t="s" r="A77" s="3">
        <v>1437</v>
      </c>
      <c t="n" r="B77" s="9">
        <v>2.7</v>
      </c>
      <c t="n" r="C77" s="9">
        <v>2.8</v>
      </c>
    </row>
    <row r="78" spans="1:4">
      <c t="s" r="A78" s="3">
        <v>1459</v>
      </c>
    </row>
    <row r="79" spans="1:4">
      <c t="s" r="A79" s="8">
        <v>1257</v>
      </c>
    </row>
    <row r="80" spans="1:4">
      <c t="s" r="A80" s="3">
        <v>1437</v>
      </c>
      <c t="n" r="B80" s="9">
        <v>2.7</v>
      </c>
      <c t="n" r="C80" s="9">
        <v>2.8</v>
      </c>
    </row>
    <row r="81" spans="1:4">
      <c t="s" r="A81" s="3">
        <v>1460</v>
      </c>
    </row>
    <row r="82" spans="1:4">
      <c t="s" r="A82" s="8">
        <v>1257</v>
      </c>
    </row>
    <row r="83" spans="1:4">
      <c t="s" r="A83" s="3">
        <v>1437</v>
      </c>
      <c t="n" r="B83" s="9">
        <v>2.7</v>
      </c>
      <c t="n" r="C83" s="9">
        <v>2.8</v>
      </c>
    </row>
    <row r="84" spans="1:4">
      <c t="s" r="A84" s="3">
        <v>1461</v>
      </c>
    </row>
    <row r="85" spans="1:4">
      <c t="s" r="A85" s="8">
        <v>1257</v>
      </c>
    </row>
    <row r="86" spans="1:4">
      <c t="s" r="A86" s="3">
        <v>1437</v>
      </c>
      <c t="n" r="B86" s="9">
        <v>2.7</v>
      </c>
      <c t="n" r="C86" s="9">
        <v>2.8</v>
      </c>
    </row>
    <row r="87" spans="1:4">
      <c t="s" r="A87" s="3">
        <v>1462</v>
      </c>
    </row>
    <row r="88" spans="1:4">
      <c t="s" r="A88" s="8">
        <v>1257</v>
      </c>
    </row>
    <row r="89" spans="1:4">
      <c t="s" r="A89" s="3">
        <v>1437</v>
      </c>
      <c t="n" r="B89" s="5">
        <v>10</v>
      </c>
      <c t="n" r="C89" s="9">
        <v>11.6</v>
      </c>
    </row>
    <row r="90" spans="1:4">
      <c t="s" r="A90" s="3">
        <v>1463</v>
      </c>
    </row>
    <row r="91" spans="1:4">
      <c t="s" r="A91" s="8">
        <v>1257</v>
      </c>
    </row>
    <row r="92" spans="1:4">
      <c t="s" r="A92" s="3">
        <v>1437</v>
      </c>
      <c t="n" r="B92" s="5">
        <v>10</v>
      </c>
      <c t="n" r="C92" s="9">
        <v>11.6</v>
      </c>
    </row>
    <row r="93" spans="1:4">
      <c t="s" r="A93" s="3">
        <v>1464</v>
      </c>
    </row>
    <row r="94" spans="1:4">
      <c t="s" r="A94" s="8">
        <v>1257</v>
      </c>
    </row>
    <row r="95" spans="1:4">
      <c t="s" r="A95" s="3">
        <v>1437</v>
      </c>
      <c t="n" r="B95" s="5">
        <v>10</v>
      </c>
      <c t="n" r="C95" s="9">
        <v>11.6</v>
      </c>
    </row>
    <row r="96" spans="1:4">
      <c t="s" r="A96" s="3">
        <v>1465</v>
      </c>
    </row>
    <row r="97" spans="1:4">
      <c t="s" r="A97" s="8">
        <v>1257</v>
      </c>
    </row>
    <row r="98" spans="1:4">
      <c t="s" r="A98" s="3">
        <v>1437</v>
      </c>
      <c t="n" r="B98" s="5">
        <v>10</v>
      </c>
      <c t="n" r="C98" s="9">
        <v>11.6</v>
      </c>
    </row>
    <row r="99" spans="1:4">
      <c t="s" r="A99" s="3">
        <v>1466</v>
      </c>
    </row>
    <row r="100" spans="1:4">
      <c t="s" r="A100" s="8">
        <v>1257</v>
      </c>
    </row>
    <row r="101" spans="1:4">
      <c t="s" r="A101" s="3">
        <v>1438</v>
      </c>
      <c t="n" r="B101" s="9">
        <v>6.3</v>
      </c>
      <c t="n" r="C101" s="5">
        <v>6</v>
      </c>
    </row>
    <row r="102" spans="1:4">
      <c t="s" r="A102" s="3">
        <v>1467</v>
      </c>
    </row>
    <row r="103" spans="1:4">
      <c t="s" r="A103" s="8">
        <v>1257</v>
      </c>
    </row>
    <row r="104" spans="1:4">
      <c t="s" r="A104" s="3">
        <v>1438</v>
      </c>
      <c t="n" r="B104" s="9">
        <v>6.3</v>
      </c>
      <c t="n" r="C104" s="5">
        <v>6</v>
      </c>
    </row>
    <row r="105" spans="1:4">
      <c t="s" r="A105" s="3">
        <v>1468</v>
      </c>
    </row>
    <row r="106" spans="1:4">
      <c t="s" r="A106" s="8">
        <v>1257</v>
      </c>
    </row>
    <row r="107" spans="1:4">
      <c t="s" r="A107" s="3">
        <v>1438</v>
      </c>
      <c t="n" r="B107" s="9">
        <v>6.3</v>
      </c>
      <c t="n" r="C107" s="5">
        <v>6</v>
      </c>
    </row>
    <row r="108" spans="1:4">
      <c t="s" r="A108" s="3">
        <v>1469</v>
      </c>
    </row>
    <row r="109" spans="1:4">
      <c t="s" r="A109" s="8">
        <v>1257</v>
      </c>
    </row>
    <row r="110" spans="1:4">
      <c t="s" r="A110" s="3">
        <v>1438</v>
      </c>
      <c t="n" r="B110" s="9">
        <v>6.3</v>
      </c>
      <c t="n" r="C110" s="5">
        <v>6</v>
      </c>
    </row>
    <row r="111" spans="1:4">
      <c t="s" r="A111" s="3">
        <v>1470</v>
      </c>
    </row>
    <row r="112" spans="1:4">
      <c t="s" r="A112" s="8">
        <v>1257</v>
      </c>
    </row>
    <row r="113" spans="1:4">
      <c t="s" r="A113" s="3">
        <v>1438</v>
      </c>
      <c t="n" r="B113" s="9">
        <v>6.3</v>
      </c>
      <c t="n" r="C113" s="9">
        <v>6.5</v>
      </c>
    </row>
    <row r="114" spans="1:4">
      <c t="s" r="A114" s="3">
        <v>1471</v>
      </c>
    </row>
    <row r="115" spans="1:4">
      <c t="s" r="A115" s="8">
        <v>1257</v>
      </c>
    </row>
    <row r="116" spans="1:4">
      <c t="s" r="A116" s="3">
        <v>1438</v>
      </c>
      <c t="n" r="B116" s="9">
        <v>6.3</v>
      </c>
      <c t="n" r="C116" s="9">
        <v>6.5</v>
      </c>
    </row>
    <row r="117" spans="1:4">
      <c t="s" r="A117" s="3">
        <v>1472</v>
      </c>
    </row>
    <row r="118" spans="1:4">
      <c t="s" r="A118" s="8">
        <v>1257</v>
      </c>
    </row>
    <row r="119" spans="1:4">
      <c t="s" r="A119" s="3">
        <v>1438</v>
      </c>
      <c t="n" r="B119" s="9">
        <v>6.3</v>
      </c>
      <c t="n" r="C119" s="9">
        <v>6.5</v>
      </c>
    </row>
    <row r="120" spans="1:4">
      <c t="s" r="A120" s="3">
        <v>1473</v>
      </c>
    </row>
    <row r="121" spans="1:4">
      <c t="s" r="A121" s="8">
        <v>1257</v>
      </c>
    </row>
    <row r="122" spans="1:4">
      <c t="s" r="A122" s="3">
        <v>1438</v>
      </c>
      <c t="n" r="B122" s="9">
        <v>6.3</v>
      </c>
      <c t="n" r="C122" s="9">
        <v>6.5</v>
      </c>
    </row>
    <row r="123" spans="1:4">
      <c t="s" r="A123" s="3">
        <v>1474</v>
      </c>
    </row>
    <row r="124" spans="1:4">
      <c t="s" r="A124" s="8">
        <v>1257</v>
      </c>
    </row>
    <row r="125" spans="1:4">
      <c t="s" r="A125" s="3">
        <v>1438</v>
      </c>
      <c t="n" r="B125" s="9">
        <v>219.5</v>
      </c>
      <c t="n" r="C125" s="9">
        <v>242.7</v>
      </c>
    </row>
    <row r="126" spans="1:4">
      <c t="s" r="A126" s="3">
        <v>1475</v>
      </c>
    </row>
    <row r="127" spans="1:4">
      <c t="s" r="A127" s="8">
        <v>1257</v>
      </c>
    </row>
    <row r="128" spans="1:4">
      <c t="s" r="A128" s="3">
        <v>1438</v>
      </c>
      <c t="n" r="B128" s="9">
        <v>219.5</v>
      </c>
      <c t="n" r="C128" s="9">
        <v>242.7</v>
      </c>
    </row>
    <row r="129" spans="1:4">
      <c t="s" r="A129" s="3">
        <v>1476</v>
      </c>
    </row>
    <row r="130" spans="1:4">
      <c t="s" r="A130" s="8">
        <v>1257</v>
      </c>
    </row>
    <row r="131" spans="1:4">
      <c t="s" r="A131" s="3">
        <v>1438</v>
      </c>
      <c t="n" r="B131" s="9">
        <v>219.5</v>
      </c>
      <c t="n" r="C131" s="9">
        <v>242.7</v>
      </c>
    </row>
    <row r="132" spans="1:4">
      <c t="s" r="A132" s="3">
        <v>1477</v>
      </c>
    </row>
    <row r="133" spans="1:4">
      <c t="s" r="A133" s="8">
        <v>1257</v>
      </c>
    </row>
    <row r="134" spans="1:4">
      <c t="s" r="A134" s="3">
        <v>1438</v>
      </c>
      <c t="n" r="B134" s="9">
        <v>219.5</v>
      </c>
      <c t="n" r="C134" s="9">
        <v>242.7</v>
      </c>
    </row>
    <row r="135" spans="1:4">
      <c t="s" r="A135" s="3">
        <v>1478</v>
      </c>
    </row>
    <row r="136" spans="1:4">
      <c t="s" r="A136" s="8">
        <v>1257</v>
      </c>
    </row>
    <row r="137" spans="1:4">
      <c t="s" r="A137" s="3">
        <v>1440</v>
      </c>
      <c t="n" r="B137" s="9">
        <v>30.2</v>
      </c>
      <c t="n" r="C137" s="9">
        <v>26.3</v>
      </c>
    </row>
    <row r="138" spans="1:4">
      <c t="s" r="A138" s="3">
        <v>1479</v>
      </c>
    </row>
    <row r="139" spans="1:4">
      <c t="s" r="A139" s="8">
        <v>1257</v>
      </c>
    </row>
    <row r="140" spans="1:4">
      <c t="s" r="A140" s="3">
        <v>1440</v>
      </c>
      <c t="n" r="B140" s="9">
        <v>30.2</v>
      </c>
      <c t="n" r="C140" s="9">
        <v>26.3</v>
      </c>
    </row>
    <row r="141" spans="1:4">
      <c t="s" r="A141" s="3">
        <v>1480</v>
      </c>
    </row>
    <row r="142" spans="1:4">
      <c t="s" r="A142" s="8">
        <v>1257</v>
      </c>
    </row>
    <row r="143" spans="1:4">
      <c t="s" r="A143" s="3">
        <v>1440</v>
      </c>
      <c t="n" r="B143" s="9">
        <v>30.2</v>
      </c>
      <c t="n" r="C143" s="9">
        <v>26.3</v>
      </c>
    </row>
    <row r="144" spans="1:4">
      <c t="s" r="A144" s="3">
        <v>1481</v>
      </c>
    </row>
    <row r="145" spans="1:4">
      <c t="s" r="A145" s="8">
        <v>1257</v>
      </c>
    </row>
    <row r="146" spans="1:4">
      <c t="s" r="A146" s="3">
        <v>1440</v>
      </c>
      <c t="n" r="B146" s="9">
        <v>30.2</v>
      </c>
      <c t="n" r="C146" s="9">
        <v>26.3</v>
      </c>
    </row>
    <row r="147" spans="1:4">
      <c t="s" r="A147" s="3">
        <v>1482</v>
      </c>
    </row>
    <row r="148" spans="1:4">
      <c t="s" r="A148" s="8">
        <v>1257</v>
      </c>
    </row>
    <row r="149" spans="1:4">
      <c t="s" r="A149" s="3">
        <v>1440</v>
      </c>
      <c t="n" r="B149" s="9">
        <v>22.8</v>
      </c>
      <c t="n" r="C149" s="9">
        <v>23.2</v>
      </c>
    </row>
    <row r="150" spans="1:4">
      <c t="s" r="A150" s="3">
        <v>1483</v>
      </c>
    </row>
    <row r="151" spans="1:4">
      <c t="s" r="A151" s="8">
        <v>1257</v>
      </c>
    </row>
    <row r="152" spans="1:4">
      <c t="s" r="A152" s="3">
        <v>1440</v>
      </c>
      <c t="n" r="B152" s="9">
        <v>22.8</v>
      </c>
      <c t="n" r="C152" s="9">
        <v>23.2</v>
      </c>
    </row>
    <row r="153" spans="1:4">
      <c t="s" r="A153" s="3">
        <v>1484</v>
      </c>
    </row>
    <row r="154" spans="1:4">
      <c t="s" r="A154" s="8">
        <v>1257</v>
      </c>
    </row>
    <row r="155" spans="1:4">
      <c t="s" r="A155" s="3">
        <v>1440</v>
      </c>
      <c t="n" r="B155" s="9">
        <v>22.8</v>
      </c>
      <c t="n" r="C155" s="9">
        <v>23.2</v>
      </c>
    </row>
    <row r="156" spans="1:4">
      <c t="s" r="A156" s="3">
        <v>1485</v>
      </c>
    </row>
    <row r="157" spans="1:4">
      <c t="s" r="A157" s="8">
        <v>1257</v>
      </c>
    </row>
    <row r="158" spans="1:4">
      <c t="s" r="A158" s="3">
        <v>1440</v>
      </c>
      <c t="n" r="B158" s="7">
        <v>22.8</v>
      </c>
      <c t="n" r="C158" s="7">
        <v>2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31"/>
    <col customWidth="1" max="5" min="5" width="55"/>
    <col customWidth="1" max="6" min="6" width="27"/>
    <col customWidth="1" max="7" min="7" width="44"/>
    <col customWidth="1" max="8" min="8" width="65"/>
    <col customWidth="1" max="9" min="9" width="74"/>
    <col customWidth="1" max="10" min="10" width="80"/>
    <col customWidth="1" max="11" min="11" width="70"/>
  </cols>
  <sheetData>
    <row r="1" spans="1:11">
      <c t="s" r="A1" s="1">
        <v>202</v>
      </c>
      <c t="s" r="B1" s="2">
        <v>203</v>
      </c>
      <c t="s" r="C1" s="2">
        <v>204</v>
      </c>
      <c t="s" r="D1" s="2">
        <v>205</v>
      </c>
      <c t="s" r="E1" s="2">
        <v>206</v>
      </c>
      <c t="s" r="F1" s="2">
        <v>207</v>
      </c>
      <c t="s" r="G1" s="2">
        <v>26</v>
      </c>
      <c t="s" r="H1" s="2">
        <v>208</v>
      </c>
      <c t="s" r="I1" s="2">
        <v>209</v>
      </c>
      <c t="s" r="J1" s="2">
        <v>210</v>
      </c>
      <c t="s" r="K1" s="2">
        <v>211</v>
      </c>
    </row>
    <row r="2" spans="1:11">
      <c t="s" r="A2" s="3">
        <v>212</v>
      </c>
      <c t="n" r="B2" s="7">
        <v>426.8</v>
      </c>
      <c t="n" r="C2" s="6">
        <v>0</v>
      </c>
      <c t="n" r="D2" s="7">
        <v>2236.7</v>
      </c>
      <c t="n" r="E2" s="7">
        <v>-3.9</v>
      </c>
      <c t="n" r="F2" s="6">
        <v>-1806</v>
      </c>
      <c t="n" r="G2" s="7">
        <v>1299.1</v>
      </c>
      <c t="n" r="H2" s="7">
        <v>0.4</v>
      </c>
      <c t="n" r="I2" s="7">
        <v>803.3</v>
      </c>
      <c t="n" r="J2" s="7">
        <v>-38.7</v>
      </c>
      <c t="n" r="K2" s="7">
        <v>534.1</v>
      </c>
    </row>
    <row r="3" spans="1:11">
      <c t="s" r="A3" s="3">
        <v>213</v>
      </c>
      <c t="n" r="C3" s="5">
        <v>1</v>
      </c>
      <c t="n" r="H3" s="5">
        <v>41172173</v>
      </c>
    </row>
    <row r="4" spans="1:11">
      <c t="s" r="A4" s="3">
        <v>214</v>
      </c>
      <c t="n" r="B4" s="9">
        <v>-193.5</v>
      </c>
      <c t="n" r="E4" s="9">
        <v>28.5</v>
      </c>
      <c t="n" r="F4" s="5">
        <v>-222</v>
      </c>
      <c t="n" r="G4" s="9">
        <v>95.59999999999999</v>
      </c>
      <c t="n" r="J4" s="5">
        <v>12</v>
      </c>
      <c t="n" r="K4" s="9">
        <v>83.59999999999999</v>
      </c>
    </row>
    <row r="5" spans="1:11">
      <c t="s" r="A5" s="3">
        <v>215</v>
      </c>
      <c t="n" r="B5" s="5">
        <v>0</v>
      </c>
      <c t="n" r="F5" s="5">
        <v>0</v>
      </c>
      <c t="n" r="G5" s="5">
        <v>-190</v>
      </c>
      <c t="n" r="K5" s="5">
        <v>-190</v>
      </c>
    </row>
    <row r="6" spans="1:11">
      <c t="s" r="A6" s="3">
        <v>216</v>
      </c>
      <c t="n" r="G6" s="9">
        <v>-0.9</v>
      </c>
      <c t="n" r="K6" s="9">
        <v>-0.9</v>
      </c>
    </row>
    <row r="7" spans="1:11">
      <c t="s" r="A7" s="3">
        <v>44</v>
      </c>
      <c t="n" r="B7" s="9">
        <v>6.2</v>
      </c>
      <c t="n" r="D7" s="9">
        <v>0.3</v>
      </c>
      <c t="n" r="F7" s="9">
        <v>5.9</v>
      </c>
      <c t="n" r="G7" s="9">
        <v>0.2</v>
      </c>
      <c t="n" r="I7" s="9">
        <v>0.2</v>
      </c>
      <c t="n" r="K7" s="5">
        <v>0</v>
      </c>
    </row>
    <row r="8" spans="1:11">
      <c t="s" r="A8" s="3">
        <v>217</v>
      </c>
      <c t="n" r="B8" s="9">
        <v>239.5</v>
      </c>
      <c t="n" r="C8" s="6">
        <v>0</v>
      </c>
      <c t="n" r="D8" s="5">
        <v>2237</v>
      </c>
      <c t="n" r="E8" s="9">
        <v>24.6</v>
      </c>
      <c t="n" r="F8" s="9">
        <v>-2022.1</v>
      </c>
      <c t="n" r="G8" s="5">
        <v>1204</v>
      </c>
      <c t="n" r="H8" s="7">
        <v>0.4</v>
      </c>
      <c t="n" r="I8" s="7">
        <v>803.5</v>
      </c>
      <c t="n" r="J8" s="9">
        <v>-26.7</v>
      </c>
      <c t="n" r="K8" s="9">
        <v>426.8</v>
      </c>
    </row>
    <row r="9" spans="1:11">
      <c t="s" r="A9" s="3">
        <v>218</v>
      </c>
      <c t="n" r="C9" s="5">
        <v>1</v>
      </c>
      <c t="n" r="H9" s="5">
        <v>41172173</v>
      </c>
    </row>
    <row r="10" spans="1:11">
      <c t="s" r="A10" s="3">
        <v>214</v>
      </c>
      <c t="n" r="B10" s="9">
        <v>-91.7</v>
      </c>
      <c t="n" r="E10" s="9">
        <v>-17.1</v>
      </c>
      <c t="n" r="F10" s="9">
        <v>-74.59999999999999</v>
      </c>
      <c t="n" r="G10" s="9">
        <v>99.40000000000001</v>
      </c>
      <c t="n" r="J10" s="9">
        <v>-15.6</v>
      </c>
      <c t="n" r="K10" s="5">
        <v>115</v>
      </c>
    </row>
    <row r="11" spans="1:11">
      <c t="s" r="A11" s="3">
        <v>215</v>
      </c>
      <c t="n" r="G11" s="5">
        <v>-159</v>
      </c>
      <c t="n" r="K11" s="5">
        <v>-159</v>
      </c>
    </row>
    <row r="12" spans="1:11">
      <c t="s" r="A12" s="3">
        <v>216</v>
      </c>
      <c t="n" r="G12" s="9">
        <v>-0.9</v>
      </c>
      <c t="n" r="K12" s="9">
        <v>-0.9</v>
      </c>
    </row>
    <row r="13" spans="1:11">
      <c t="s" r="A13" s="3">
        <v>44</v>
      </c>
      <c t="n" r="B13" s="9">
        <v>0.4</v>
      </c>
      <c t="n" r="D13" s="9">
        <v>0.4</v>
      </c>
      <c t="n" r="F13" s="5">
        <v>0</v>
      </c>
      <c t="n" r="G13" s="9">
        <v>-0.1</v>
      </c>
      <c t="s" r="I13" s="3">
        <v>134</v>
      </c>
      <c t="n" r="K13" s="9">
        <v>-0.1</v>
      </c>
    </row>
    <row r="14" spans="1:11">
      <c t="s" r="A14" s="3">
        <v>219</v>
      </c>
      <c t="n" r="B14" s="9">
        <v>148.2</v>
      </c>
      <c t="n" r="C14" s="6">
        <v>0</v>
      </c>
      <c t="n" r="D14" s="9">
        <v>2237.4</v>
      </c>
      <c t="n" r="E14" s="9">
        <v>7.5</v>
      </c>
      <c t="n" r="F14" s="9">
        <v>-2096.7</v>
      </c>
      <c t="n" r="G14" s="9">
        <v>1143.4</v>
      </c>
      <c t="n" r="H14" s="7">
        <v>0.4</v>
      </c>
      <c t="n" r="I14" s="7">
        <v>803.5</v>
      </c>
      <c t="n" r="J14" s="9">
        <v>-42.3</v>
      </c>
      <c t="n" r="K14" s="9">
        <v>381.8</v>
      </c>
    </row>
    <row r="15" spans="1:11">
      <c t="s" r="A15" s="3">
        <v>220</v>
      </c>
      <c t="n" r="C15" s="5">
        <v>1</v>
      </c>
      <c t="n" r="H15" s="5">
        <v>41172173</v>
      </c>
    </row>
    <row r="16" spans="1:11">
      <c t="s" r="A16" s="3">
        <v>214</v>
      </c>
      <c t="n" r="B16" s="9">
        <v>-229.1</v>
      </c>
      <c t="n" r="E16" s="9">
        <v>9.9</v>
      </c>
      <c t="n" r="F16" s="6">
        <v>-239</v>
      </c>
      <c t="n" r="G16" s="5">
        <v>120</v>
      </c>
      <c t="n" r="J16" s="9">
        <v>13.6</v>
      </c>
      <c t="n" r="K16" s="9">
        <v>106.4</v>
      </c>
    </row>
    <row r="17" spans="1:11">
      <c t="s" r="A17" s="3">
        <v>215</v>
      </c>
      <c t="n" r="G17" s="5">
        <v>-50</v>
      </c>
      <c t="n" r="K17" s="5">
        <v>-50</v>
      </c>
    </row>
    <row r="18" spans="1:11">
      <c t="s" r="A18" s="3">
        <v>216</v>
      </c>
      <c t="n" r="G18" s="9">
        <v>-0.9</v>
      </c>
      <c t="n" r="K18" s="7">
        <v>-0.9</v>
      </c>
    </row>
    <row r="19" spans="1:11">
      <c t="s" r="A19" s="3">
        <v>44</v>
      </c>
      <c t="n" r="B19" s="9">
        <v>0.3</v>
      </c>
      <c t="n" r="D19" s="9">
        <v>0.3</v>
      </c>
      <c t="s" r="F19" s="3">
        <v>134</v>
      </c>
      <c t="n" r="G19" s="9">
        <v>0.2</v>
      </c>
      <c t="n" r="I19" s="9">
        <v>0.2</v>
      </c>
      <c t="s" r="K19" s="3">
        <v>134</v>
      </c>
    </row>
    <row r="20" spans="1:11">
      <c t="s" r="A20" s="3">
        <v>221</v>
      </c>
      <c t="n" r="B20" s="7">
        <v>-80.59999999999999</v>
      </c>
      <c t="n" r="C20" s="6">
        <v>0</v>
      </c>
      <c t="n" r="D20" s="7">
        <v>2237.7</v>
      </c>
      <c t="n" r="E20" s="7">
        <v>17.4</v>
      </c>
      <c t="n" r="F20" s="7">
        <v>-2335.7</v>
      </c>
      <c t="n" r="G20" s="7">
        <v>1212.7</v>
      </c>
      <c t="n" r="H20" s="7">
        <v>0.4</v>
      </c>
      <c t="n" r="I20" s="7">
        <v>803.7</v>
      </c>
      <c t="n" r="J20" s="7">
        <v>-28.7</v>
      </c>
      <c t="n" r="K20" s="7">
        <v>437.3</v>
      </c>
    </row>
    <row r="21" spans="1:11">
      <c t="s" r="A21" s="3">
        <v>222</v>
      </c>
      <c t="n" r="C21" s="5">
        <v>1</v>
      </c>
      <c t="n" r="H21" s="5">
        <v>4117217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86</v>
      </c>
      <c t="s" r="B1" s="2">
        <v>29</v>
      </c>
      <c t="s" r="C1" s="2">
        <v>30</v>
      </c>
      <c t="s" r="D1" s="2">
        <v>31</v>
      </c>
    </row>
    <row r="2" spans="1:4">
      <c t="s" r="A2" s="3">
        <v>26</v>
      </c>
    </row>
    <row r="3" spans="1:4">
      <c t="s" r="A3" s="8">
        <v>1257</v>
      </c>
    </row>
    <row r="4" spans="1:4">
      <c t="s" r="A4" s="3">
        <v>1487</v>
      </c>
      <c t="n" r="B4" s="7">
        <v>345.4</v>
      </c>
      <c t="n" r="C4" s="7">
        <v>371.7</v>
      </c>
    </row>
    <row r="5" spans="1:4">
      <c t="s" r="A5" s="3">
        <v>460</v>
      </c>
    </row>
    <row r="6" spans="1:4">
      <c t="s" r="A6" s="8">
        <v>1257</v>
      </c>
    </row>
    <row r="7" spans="1:4">
      <c t="s" r="A7" s="3">
        <v>1487</v>
      </c>
      <c t="n" r="B7" s="9">
        <v>2.8</v>
      </c>
      <c t="n" r="C7" s="9">
        <v>3.3</v>
      </c>
      <c t="n" r="D7" s="7">
        <v>3.7</v>
      </c>
    </row>
    <row r="8" spans="1:4">
      <c t="s" r="A8" s="3">
        <v>462</v>
      </c>
    </row>
    <row r="9" spans="1:4">
      <c t="s" r="A9" s="8">
        <v>1257</v>
      </c>
    </row>
    <row r="10" spans="1:4">
      <c t="s" r="A10" s="3">
        <v>1487</v>
      </c>
      <c t="n" r="B10" s="9">
        <v>2.8</v>
      </c>
      <c t="n" r="C10" s="9">
        <v>3.3</v>
      </c>
      <c t="n" r="D10" s="7">
        <v>3.7</v>
      </c>
    </row>
    <row r="11" spans="1:4">
      <c t="s" r="A11" s="3">
        <v>1488</v>
      </c>
    </row>
    <row r="12" spans="1:4">
      <c t="s" r="A12" s="8">
        <v>1257</v>
      </c>
    </row>
    <row r="13" spans="1:4">
      <c t="s" r="A13" s="3">
        <v>1487</v>
      </c>
      <c t="n" r="B13" s="9">
        <v>2.8</v>
      </c>
      <c t="n" r="C13" s="9">
        <v>3.3</v>
      </c>
    </row>
    <row r="14" spans="1:4">
      <c t="s" r="A14" s="3">
        <v>1489</v>
      </c>
    </row>
    <row r="15" spans="1:4">
      <c t="s" r="A15" s="8">
        <v>1257</v>
      </c>
    </row>
    <row r="16" spans="1:4">
      <c t="s" r="A16" s="3">
        <v>1487</v>
      </c>
      <c t="n" r="B16" s="9">
        <v>2.8</v>
      </c>
      <c t="n" r="C16" s="9">
        <v>3.2</v>
      </c>
    </row>
    <row r="17" spans="1:4">
      <c t="s" r="A17" s="3">
        <v>1490</v>
      </c>
    </row>
    <row r="18" spans="1:4">
      <c t="s" r="A18" s="8">
        <v>1257</v>
      </c>
    </row>
    <row r="19" spans="1:4">
      <c t="s" r="A19" s="3">
        <v>1487</v>
      </c>
      <c t="n" r="B19" s="9">
        <v>2.8</v>
      </c>
      <c t="n" r="C19" s="9">
        <v>3.3</v>
      </c>
    </row>
    <row r="20" spans="1:4">
      <c t="s" r="A20" s="3">
        <v>1491</v>
      </c>
    </row>
    <row r="21" spans="1:4">
      <c t="s" r="A21" s="8">
        <v>1257</v>
      </c>
    </row>
    <row r="22" spans="1:4">
      <c t="s" r="A22" s="3">
        <v>1487</v>
      </c>
      <c t="n" r="B22" s="7">
        <v>2.8</v>
      </c>
      <c t="n" r="C22" s="7">
        <v>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1492</v>
      </c>
      <c t="s" r="B1" s="2">
        <v>1170</v>
      </c>
    </row>
    <row r="2" spans="1:2">
      <c t="s" r="A2" s="3">
        <v>455</v>
      </c>
    </row>
    <row r="3" spans="1:2">
      <c t="n" r="A3" s="5">
        <v>2016</v>
      </c>
      <c t="n" r="B3" s="7">
        <v>24.6</v>
      </c>
    </row>
    <row r="4" spans="1:2">
      <c t="n" r="A4" s="5">
        <v>2017</v>
      </c>
      <c t="n" r="B4" s="9">
        <v>25.2</v>
      </c>
    </row>
    <row r="5" spans="1:2">
      <c t="n" r="A5" s="5">
        <v>2018</v>
      </c>
      <c t="n" r="B5" s="9">
        <v>25.8</v>
      </c>
    </row>
    <row r="6" spans="1:2">
      <c t="n" r="A6" s="5">
        <v>2019</v>
      </c>
      <c t="n" r="B6" s="9">
        <v>26.3</v>
      </c>
    </row>
    <row r="7" spans="1:2">
      <c t="n" r="A7" s="5">
        <v>2020</v>
      </c>
      <c t="n" r="B7" s="9">
        <v>26.7</v>
      </c>
    </row>
    <row r="8" spans="1:2">
      <c t="s" r="A8" s="3">
        <v>1493</v>
      </c>
      <c t="n" r="B8" s="9">
        <v>134.8</v>
      </c>
    </row>
    <row r="9" spans="1:2">
      <c t="s" r="A9" s="3">
        <v>460</v>
      </c>
    </row>
    <row r="10" spans="1:2">
      <c t="n" r="A10" s="5">
        <v>2016</v>
      </c>
      <c t="n" r="B10" s="9">
        <v>1.7</v>
      </c>
    </row>
    <row r="11" spans="1:2">
      <c t="n" r="A11" s="5">
        <v>2017</v>
      </c>
      <c t="n" r="B11" s="9">
        <v>1.6</v>
      </c>
    </row>
    <row r="12" spans="1:2">
      <c t="n" r="A12" s="5">
        <v>2018</v>
      </c>
      <c t="n" r="B12" s="9">
        <v>1.5</v>
      </c>
    </row>
    <row r="13" spans="1:2">
      <c t="n" r="A13" s="5">
        <v>2019</v>
      </c>
      <c t="n" r="B13" s="9">
        <v>1.4</v>
      </c>
    </row>
    <row r="14" spans="1:2">
      <c t="n" r="A14" s="5">
        <v>2020</v>
      </c>
      <c t="n" r="B14" s="9">
        <v>1.4</v>
      </c>
    </row>
    <row r="15" spans="1:2">
      <c t="s" r="A15" s="3">
        <v>1493</v>
      </c>
      <c t="n" r="B15" s="9">
        <v>5.7</v>
      </c>
    </row>
    <row r="16" spans="1:2">
      <c t="s" r="A16" s="3">
        <v>1380</v>
      </c>
    </row>
    <row r="17" spans="1:2">
      <c t="n" r="A17" s="5">
        <v>2016</v>
      </c>
      <c t="n" r="B17" s="9">
        <v>24.6</v>
      </c>
    </row>
    <row r="18" spans="1:2">
      <c t="n" r="A18" s="5">
        <v>2017</v>
      </c>
      <c t="n" r="B18" s="9">
        <v>25.2</v>
      </c>
    </row>
    <row r="19" spans="1:2">
      <c t="n" r="A19" s="5">
        <v>2018</v>
      </c>
      <c t="n" r="B19" s="9">
        <v>25.8</v>
      </c>
    </row>
    <row r="20" spans="1:2">
      <c t="n" r="A20" s="5">
        <v>2019</v>
      </c>
      <c t="n" r="B20" s="9">
        <v>26.3</v>
      </c>
    </row>
    <row r="21" spans="1:2">
      <c t="n" r="A21" s="5">
        <v>2020</v>
      </c>
      <c t="n" r="B21" s="9">
        <v>26.7</v>
      </c>
    </row>
    <row r="22" spans="1:2">
      <c t="s" r="A22" s="3">
        <v>1493</v>
      </c>
      <c t="n" r="B22" s="9">
        <v>134.8</v>
      </c>
    </row>
    <row r="23" spans="1:2">
      <c t="s" r="A23" s="3">
        <v>1381</v>
      </c>
    </row>
    <row r="24" spans="1:2">
      <c t="n" r="A24" s="5">
        <v>2016</v>
      </c>
      <c t="n" r="B24" s="9">
        <v>1.7</v>
      </c>
    </row>
    <row r="25" spans="1:2">
      <c t="n" r="A25" s="5">
        <v>2017</v>
      </c>
      <c t="n" r="B25" s="9">
        <v>1.6</v>
      </c>
    </row>
    <row r="26" spans="1:2">
      <c t="n" r="A26" s="5">
        <v>2018</v>
      </c>
      <c t="n" r="B26" s="9">
        <v>1.5</v>
      </c>
    </row>
    <row r="27" spans="1:2">
      <c t="n" r="A27" s="5">
        <v>2019</v>
      </c>
      <c t="n" r="B27" s="9">
        <v>1.4</v>
      </c>
    </row>
    <row r="28" spans="1:2">
      <c t="n" r="A28" s="5">
        <v>2020</v>
      </c>
      <c t="n" r="B28" s="9">
        <v>1.4</v>
      </c>
    </row>
    <row r="29" spans="1:2">
      <c t="s" r="A29" s="3">
        <v>1493</v>
      </c>
      <c t="n" r="B29" s="7">
        <v>5.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51"/>
    <col customWidth="1" max="3" min="3" width="27"/>
  </cols>
  <sheetData>
    <row r="1" spans="1:3">
      <c t="s" r="A1" s="1">
        <v>1494</v>
      </c>
      <c t="s" r="B1" s="2">
        <v>1</v>
      </c>
    </row>
    <row r="2" spans="1:3">
      <c t="s" r="B2" s="2">
        <v>1495</v>
      </c>
      <c t="s" r="C2" s="2">
        <v>1496</v>
      </c>
    </row>
    <row r="3" spans="1:3">
      <c t="s" r="A3" s="8">
        <v>1497</v>
      </c>
    </row>
    <row r="4" spans="1:3">
      <c t="s" r="A4" s="3">
        <v>1498</v>
      </c>
      <c t="n" r="B4" s="5">
        <v>4</v>
      </c>
    </row>
    <row r="5" spans="1:3">
      <c t="s" r="A5" s="3">
        <v>1499</v>
      </c>
      <c t="n" r="B5" s="11">
        <v>0.67</v>
      </c>
    </row>
    <row r="6" spans="1:3">
      <c t="s" r="A6" s="3">
        <v>1500</v>
      </c>
      <c t="n" r="B6" s="11">
        <v>2.5</v>
      </c>
    </row>
    <row r="7" spans="1:3">
      <c t="s" r="A7" s="3">
        <v>1501</v>
      </c>
      <c t="n" r="B7" s="7">
        <v>1.2</v>
      </c>
    </row>
    <row r="8" spans="1:3">
      <c t="s" r="A8" s="3">
        <v>1502</v>
      </c>
      <c t="n" r="B8" s="7">
        <v>-2335.7</v>
      </c>
      <c t="n" r="C8" s="7">
        <v>-2096.7</v>
      </c>
    </row>
    <row r="9" spans="1:3">
      <c t="s" r="A9" s="3">
        <v>146</v>
      </c>
      <c t="n" r="B9" s="5">
        <v>1500</v>
      </c>
      <c t="n" r="C9" s="5">
        <v>1500</v>
      </c>
    </row>
    <row r="10" spans="1:3">
      <c t="s" r="A10" s="3">
        <v>147</v>
      </c>
      <c t="n" r="B10" s="5">
        <v>1</v>
      </c>
      <c t="n" r="C10" s="5">
        <v>1</v>
      </c>
    </row>
    <row r="11" spans="1:3">
      <c t="s" r="A11" s="3">
        <v>1072</v>
      </c>
      <c t="n" r="B11" s="11">
        <v>1.03</v>
      </c>
    </row>
    <row r="12" spans="1:3">
      <c t="s" r="A12" s="3">
        <v>26</v>
      </c>
    </row>
    <row r="13" spans="1:3">
      <c t="s" r="A13" s="8">
        <v>1497</v>
      </c>
    </row>
    <row r="14" spans="1:3">
      <c t="s" r="A14" s="3">
        <v>1498</v>
      </c>
      <c t="n" r="B14" s="5">
        <v>4</v>
      </c>
    </row>
    <row r="15" spans="1:3">
      <c t="s" r="A15" s="3">
        <v>1501</v>
      </c>
      <c t="n" r="B15" s="7">
        <v>1.2</v>
      </c>
    </row>
    <row r="16" spans="1:3">
      <c t="s" r="A16" s="3">
        <v>1502</v>
      </c>
      <c t="n" r="B16" s="7">
        <v>437.3</v>
      </c>
      <c t="n" r="C16" s="7">
        <v>381.8</v>
      </c>
    </row>
    <row r="17" spans="1:3">
      <c t="s" r="A17" s="3">
        <v>146</v>
      </c>
      <c t="n" r="B17" s="5">
        <v>250000000</v>
      </c>
      <c t="n" r="C17" s="5">
        <v>250000000</v>
      </c>
    </row>
    <row r="18" spans="1:3">
      <c t="s" r="A18" s="3">
        <v>147</v>
      </c>
      <c t="n" r="B18" s="5">
        <v>41172173</v>
      </c>
      <c t="n" r="C18" s="5">
        <v>41172173</v>
      </c>
    </row>
    <row r="19" spans="1:3">
      <c t="s" r="A19" s="3">
        <v>1503</v>
      </c>
      <c t="s" r="B19" s="3">
        <v>1337</v>
      </c>
    </row>
    <row r="20" spans="1:3">
      <c t="s" r="A20" s="3">
        <v>1504</v>
      </c>
    </row>
    <row r="21" spans="1:3">
      <c t="s" r="A21" s="8">
        <v>1497</v>
      </c>
    </row>
    <row r="22" spans="1:3">
      <c t="s" r="A22" s="3">
        <v>1505</v>
      </c>
      <c t="n" r="B22" s="6">
        <v>100</v>
      </c>
    </row>
    <row r="23" spans="1:3">
      <c t="s" r="A23" s="3">
        <v>1506</v>
      </c>
      <c t="n" r="B23" s="5">
        <v>4000000</v>
      </c>
    </row>
    <row r="24" spans="1:3">
      <c t="s" r="A24" s="3">
        <v>1507</v>
      </c>
      <c t="n" r="B24" s="5">
        <v>228508</v>
      </c>
    </row>
    <row r="25" spans="1:3">
      <c t="s" r="A25" s="3">
        <v>1508</v>
      </c>
    </row>
    <row r="26" spans="1:3">
      <c t="s" r="A26" s="8">
        <v>1497</v>
      </c>
    </row>
    <row r="27" spans="1:3">
      <c t="s" r="A27" s="3">
        <v>1505</v>
      </c>
      <c t="n" r="B27" s="6">
        <v>100</v>
      </c>
    </row>
    <row r="28" spans="1:3">
      <c t="s" r="A28" s="3">
        <v>1506</v>
      </c>
      <c t="n" r="B28" s="5">
        <v>4000000</v>
      </c>
    </row>
    <row r="29" spans="1:3">
      <c t="s" r="A29" s="3">
        <v>1507</v>
      </c>
      <c t="n" r="B29" s="5">
        <v>228508</v>
      </c>
    </row>
    <row r="30" spans="1:3">
      <c t="s" r="A30" s="3">
        <v>1509</v>
      </c>
    </row>
    <row r="31" spans="1:3">
      <c t="s" r="A31" s="8">
        <v>1497</v>
      </c>
    </row>
    <row r="32" spans="1:3">
      <c t="s" r="A32" s="3">
        <v>1505</v>
      </c>
      <c t="n" r="B32" s="6">
        <v>25</v>
      </c>
    </row>
    <row r="33" spans="1:3">
      <c t="s" r="A33" s="3">
        <v>1506</v>
      </c>
      <c t="n" r="B33" s="5">
        <v>4000000</v>
      </c>
    </row>
    <row r="34" spans="1:3">
      <c t="s" r="A34" s="3">
        <v>1510</v>
      </c>
    </row>
    <row r="35" spans="1:3">
      <c t="s" r="A35" s="8">
        <v>1497</v>
      </c>
    </row>
    <row r="36" spans="1:3">
      <c t="s" r="A36" s="3">
        <v>1505</v>
      </c>
      <c t="n" r="B36" s="6">
        <v>25</v>
      </c>
    </row>
    <row r="37" spans="1:3">
      <c t="s" r="A37" s="3">
        <v>1506</v>
      </c>
      <c t="n" r="B37" s="5">
        <v>4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1</v>
      </c>
      <c t="s" r="B1" s="2">
        <v>29</v>
      </c>
      <c t="s" r="C1" s="2">
        <v>30</v>
      </c>
    </row>
    <row r="2" spans="1:3">
      <c t="s" r="A2" s="8">
        <v>1512</v>
      </c>
    </row>
    <row r="3" spans="1:3">
      <c t="s" r="A3" s="3">
        <v>1513</v>
      </c>
      <c t="n" r="B3" s="5">
        <v>228508</v>
      </c>
    </row>
    <row r="4" spans="1:3">
      <c t="s" r="A4" s="3">
        <v>864</v>
      </c>
      <c t="n" r="B4" s="7">
        <v>18.4</v>
      </c>
      <c t="n" r="C4" s="7">
        <v>18.4</v>
      </c>
    </row>
    <row r="5" spans="1:3">
      <c t="s" r="A5" s="3">
        <v>26</v>
      </c>
    </row>
    <row r="6" spans="1:3">
      <c t="s" r="A6" s="8">
        <v>1512</v>
      </c>
    </row>
    <row r="7" spans="1:3">
      <c t="s" r="A7" s="3">
        <v>1513</v>
      </c>
      <c t="n" r="B7" s="5">
        <v>228508</v>
      </c>
    </row>
    <row r="8" spans="1:3">
      <c t="s" r="A8" s="3">
        <v>1514</v>
      </c>
      <c t="n" r="B8" s="7">
        <v>22.9</v>
      </c>
      <c t="n" r="C8" s="7">
        <v>22.9</v>
      </c>
    </row>
    <row r="9" spans="1:3">
      <c t="s" r="A9" s="3">
        <v>1515</v>
      </c>
    </row>
    <row r="10" spans="1:3">
      <c t="s" r="A10" s="8">
        <v>1512</v>
      </c>
    </row>
    <row r="11" spans="1:3">
      <c t="s" r="A11" s="3">
        <v>1516</v>
      </c>
      <c t="s" r="C11" s="3">
        <v>1517</v>
      </c>
    </row>
    <row r="12" spans="1:3">
      <c t="s" r="A12" s="3">
        <v>1518</v>
      </c>
      <c t="n" r="B12" s="10">
        <v>102.5</v>
      </c>
    </row>
    <row r="13" spans="1:3">
      <c t="s" r="A13" s="3">
        <v>1513</v>
      </c>
      <c t="n" r="B13" s="5">
        <v>93280</v>
      </c>
    </row>
    <row r="14" spans="1:3">
      <c t="s" r="A14" s="3">
        <v>864</v>
      </c>
      <c t="n" r="B14" s="7">
        <v>7.4</v>
      </c>
      <c t="n" r="C14" s="7">
        <v>7.4</v>
      </c>
    </row>
    <row r="15" spans="1:3">
      <c t="s" r="A15" s="3">
        <v>1519</v>
      </c>
    </row>
    <row r="16" spans="1:3">
      <c t="s" r="A16" s="8">
        <v>1512</v>
      </c>
    </row>
    <row r="17" spans="1:3">
      <c t="s" r="A17" s="3">
        <v>1516</v>
      </c>
      <c t="s" r="B17" s="3">
        <v>1517</v>
      </c>
    </row>
    <row r="18" spans="1:3">
      <c t="s" r="A18" s="3">
        <v>1518</v>
      </c>
      <c t="n" r="B18" s="10">
        <v>102.5</v>
      </c>
    </row>
    <row r="19" spans="1:3">
      <c t="s" r="A19" s="3">
        <v>1513</v>
      </c>
      <c t="n" r="B19" s="5">
        <v>93280</v>
      </c>
    </row>
    <row r="20" spans="1:3">
      <c t="s" r="A20" s="3">
        <v>1514</v>
      </c>
      <c t="n" r="B20" s="7">
        <v>9.300000000000001</v>
      </c>
      <c t="n" r="C20" s="7">
        <v>9.300000000000001</v>
      </c>
    </row>
    <row r="21" spans="1:3">
      <c t="s" r="A21" s="3">
        <v>1520</v>
      </c>
    </row>
    <row r="22" spans="1:3">
      <c t="s" r="A22" s="8">
        <v>1512</v>
      </c>
    </row>
    <row r="23" spans="1:3">
      <c t="s" r="A23" s="3">
        <v>1516</v>
      </c>
      <c t="s" r="C23" s="3">
        <v>1517</v>
      </c>
    </row>
    <row r="24" spans="1:3">
      <c t="s" r="A24" s="3">
        <v>1518</v>
      </c>
      <c t="n" r="B24" s="6">
        <v>103</v>
      </c>
    </row>
    <row r="25" spans="1:3">
      <c t="s" r="A25" s="3">
        <v>1513</v>
      </c>
      <c t="n" r="B25" s="5">
        <v>69398</v>
      </c>
    </row>
    <row r="26" spans="1:3">
      <c t="s" r="A26" s="3">
        <v>864</v>
      </c>
      <c t="n" r="B26" s="7">
        <v>5.6</v>
      </c>
      <c t="n" r="C26" s="7">
        <v>5.6</v>
      </c>
    </row>
    <row r="27" spans="1:3">
      <c t="s" r="A27" s="3">
        <v>1521</v>
      </c>
    </row>
    <row r="28" spans="1:3">
      <c t="s" r="A28" s="8">
        <v>1512</v>
      </c>
    </row>
    <row r="29" spans="1:3">
      <c t="s" r="A29" s="3">
        <v>1516</v>
      </c>
      <c t="s" r="B29" s="3">
        <v>1517</v>
      </c>
    </row>
    <row r="30" spans="1:3">
      <c t="s" r="A30" s="3">
        <v>1518</v>
      </c>
      <c t="n" r="B30" s="6">
        <v>103</v>
      </c>
    </row>
    <row r="31" spans="1:3">
      <c t="s" r="A31" s="3">
        <v>1513</v>
      </c>
      <c t="n" r="B31" s="5">
        <v>69398</v>
      </c>
    </row>
    <row r="32" spans="1:3">
      <c t="s" r="A32" s="3">
        <v>1514</v>
      </c>
      <c t="n" r="B32" s="6">
        <v>7</v>
      </c>
      <c t="n" r="C32" s="6">
        <v>7</v>
      </c>
    </row>
    <row r="33" spans="1:3">
      <c t="s" r="A33" s="3">
        <v>1522</v>
      </c>
    </row>
    <row r="34" spans="1:3">
      <c t="s" r="A34" s="8">
        <v>1512</v>
      </c>
    </row>
    <row r="35" spans="1:3">
      <c t="s" r="A35" s="3">
        <v>1516</v>
      </c>
      <c t="s" r="C35" s="3">
        <v>660</v>
      </c>
    </row>
    <row r="36" spans="1:3">
      <c t="s" r="A36" s="3">
        <v>1518</v>
      </c>
      <c t="n" r="B36" s="6">
        <v>101</v>
      </c>
    </row>
    <row r="37" spans="1:3">
      <c t="s" r="A37" s="3">
        <v>1513</v>
      </c>
      <c t="n" r="B37" s="5">
        <v>65830</v>
      </c>
    </row>
    <row r="38" spans="1:3">
      <c t="s" r="A38" s="3">
        <v>864</v>
      </c>
      <c t="n" r="B38" s="7">
        <v>5.4</v>
      </c>
      <c t="n" r="C38" s="7">
        <v>5.4</v>
      </c>
    </row>
    <row r="39" spans="1:3">
      <c t="s" r="A39" s="3">
        <v>1523</v>
      </c>
    </row>
    <row r="40" spans="1:3">
      <c t="s" r="A40" s="8">
        <v>1512</v>
      </c>
    </row>
    <row r="41" spans="1:3">
      <c t="s" r="A41" s="3">
        <v>1516</v>
      </c>
      <c t="s" r="B41" s="3">
        <v>660</v>
      </c>
    </row>
    <row r="42" spans="1:3">
      <c t="s" r="A42" s="3">
        <v>1518</v>
      </c>
      <c t="n" r="B42" s="6">
        <v>101</v>
      </c>
    </row>
    <row r="43" spans="1:3">
      <c t="s" r="A43" s="3">
        <v>1513</v>
      </c>
      <c t="n" r="B43" s="5">
        <v>65830</v>
      </c>
    </row>
    <row r="44" spans="1:3">
      <c t="s" r="A44" s="3">
        <v>1514</v>
      </c>
      <c t="n" r="B44" s="7">
        <v>6.6</v>
      </c>
      <c t="n" r="C44" s="7">
        <v>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24</v>
      </c>
      <c t="s" r="B1" s="2">
        <v>1</v>
      </c>
    </row>
    <row r="2" spans="1:3">
      <c t="s" r="B2" s="2">
        <v>29</v>
      </c>
      <c t="s" r="C2" s="2">
        <v>30</v>
      </c>
    </row>
    <row r="3" spans="1:3">
      <c t="s" r="A3" s="8">
        <v>651</v>
      </c>
    </row>
    <row r="4" spans="1:3">
      <c t="s" r="A4" s="3">
        <v>1525</v>
      </c>
      <c t="n" r="B4" s="7">
        <v>0.5</v>
      </c>
      <c t="n" r="C4" s="7">
        <v>1.6</v>
      </c>
    </row>
    <row r="5" spans="1:3">
      <c t="s" r="A5" s="3">
        <v>1526</v>
      </c>
      <c t="n" r="B5" s="7">
        <v>0.9</v>
      </c>
    </row>
    <row r="6" spans="1:3">
      <c t="s" r="A6" s="3">
        <v>1527</v>
      </c>
      <c t="s" r="B6" s="3">
        <v>1528</v>
      </c>
    </row>
    <row r="7" spans="1:3">
      <c t="s" r="A7" s="3">
        <v>26</v>
      </c>
    </row>
    <row r="8" spans="1:3">
      <c t="s" r="A8" s="8">
        <v>651</v>
      </c>
    </row>
    <row r="9" spans="1:3">
      <c t="s" r="A9" s="3">
        <v>1526</v>
      </c>
      <c t="n" r="B9" s="7">
        <v>0.9</v>
      </c>
    </row>
    <row r="10" spans="1:3">
      <c t="s" r="A10" s="3">
        <v>1527</v>
      </c>
      <c t="s" r="B10" s="3">
        <v>1528</v>
      </c>
    </row>
    <row r="11" spans="1:3">
      <c t="s" r="A11" s="3">
        <v>866</v>
      </c>
    </row>
    <row r="12" spans="1:3">
      <c t="s" r="A12" s="8">
        <v>651</v>
      </c>
    </row>
    <row r="13" spans="1:3">
      <c t="s" r="A13" s="3">
        <v>1529</v>
      </c>
      <c t="n" r="B13" s="7">
        <v>1.9</v>
      </c>
    </row>
    <row r="14" spans="1:3">
      <c t="s" r="A14" s="3">
        <v>1530</v>
      </c>
    </row>
    <row r="15" spans="1:3">
      <c t="s" r="A15" s="8">
        <v>651</v>
      </c>
    </row>
    <row r="16" spans="1:3">
      <c t="s" r="A16" s="3">
        <v>1529</v>
      </c>
      <c t="n" r="B16" s="7">
        <v>17.3</v>
      </c>
    </row>
    <row r="17" spans="1:3">
      <c t="s" r="A17" s="3">
        <v>1531</v>
      </c>
    </row>
    <row r="18" spans="1:3">
      <c t="s" r="A18" s="8">
        <v>651</v>
      </c>
    </row>
    <row r="19" spans="1:3">
      <c t="s" r="A19" s="3">
        <v>1532</v>
      </c>
      <c t="s" r="B19" s="3">
        <v>1533</v>
      </c>
    </row>
    <row r="20" spans="1:3">
      <c t="s" r="A20" s="3">
        <v>1534</v>
      </c>
      <c t="n" r="B20" s="7">
        <v>74.5</v>
      </c>
    </row>
    <row r="21" spans="1:3">
      <c t="s" r="A21" s="3">
        <v>1535</v>
      </c>
      <c t="n" r="B21" s="5">
        <v>2016</v>
      </c>
    </row>
    <row r="22" spans="1:3">
      <c t="s" r="A22" s="3">
        <v>1536</v>
      </c>
      <c t="n" r="B22" s="5">
        <v>2040</v>
      </c>
    </row>
    <row r="23" spans="1:3">
      <c t="s" r="A23" s="3">
        <v>1537</v>
      </c>
    </row>
    <row r="24" spans="1:3">
      <c t="s" r="A24" s="8">
        <v>651</v>
      </c>
    </row>
    <row r="25" spans="1:3">
      <c t="s" r="A25" s="3">
        <v>1538</v>
      </c>
      <c t="n" r="B25" s="7">
        <v>151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1539</v>
      </c>
      <c t="s" r="B1" s="2">
        <v>1170</v>
      </c>
    </row>
    <row r="2" spans="1:2">
      <c t="s" r="A2" s="3">
        <v>1540</v>
      </c>
    </row>
    <row r="3" spans="1:2">
      <c t="s" r="A3" s="8">
        <v>1541</v>
      </c>
    </row>
    <row r="4" spans="1:2">
      <c t="s" r="A4" s="3">
        <v>1542</v>
      </c>
      <c t="n" r="B4" s="7">
        <v>374.2</v>
      </c>
    </row>
    <row r="5" spans="1:2">
      <c t="s" r="A5" s="3">
        <v>1543</v>
      </c>
      <c t="n" r="B5" s="9">
        <v>186.9</v>
      </c>
    </row>
    <row r="6" spans="1:2">
      <c t="s" r="A6" s="3">
        <v>1544</v>
      </c>
      <c t="n" r="B6" s="9">
        <v>187.3</v>
      </c>
    </row>
    <row r="7" spans="1:2">
      <c t="s" r="A7" s="3">
        <v>1545</v>
      </c>
      <c t="n" r="B7" s="5">
        <v>0</v>
      </c>
    </row>
    <row r="8" spans="1:2">
      <c t="s" r="A8" s="3">
        <v>1546</v>
      </c>
      <c t="n" r="B8" s="5">
        <v>0</v>
      </c>
    </row>
    <row r="9" spans="1:2">
      <c t="s" r="A9" s="3">
        <v>1547</v>
      </c>
    </row>
    <row r="10" spans="1:2">
      <c t="s" r="A10" s="8">
        <v>1541</v>
      </c>
    </row>
    <row r="11" spans="1:2">
      <c t="s" r="A11" s="3">
        <v>1542</v>
      </c>
      <c t="n" r="B11" s="9">
        <v>374.2</v>
      </c>
    </row>
    <row r="12" spans="1:2">
      <c t="s" r="A12" s="3">
        <v>1543</v>
      </c>
      <c t="n" r="B12" s="9">
        <v>186.9</v>
      </c>
    </row>
    <row r="13" spans="1:2">
      <c t="s" r="A13" s="3">
        <v>1544</v>
      </c>
      <c t="n" r="B13" s="9">
        <v>187.3</v>
      </c>
    </row>
    <row r="14" spans="1:2">
      <c t="s" r="A14" s="3">
        <v>1545</v>
      </c>
      <c t="n" r="B14" s="5">
        <v>0</v>
      </c>
    </row>
    <row r="15" spans="1:2">
      <c t="s" r="A15" s="3">
        <v>1546</v>
      </c>
      <c t="n" r="B15" s="5">
        <v>0</v>
      </c>
    </row>
    <row r="16" spans="1:2">
      <c t="s" r="A16" s="3">
        <v>1548</v>
      </c>
    </row>
    <row r="17" spans="1:2">
      <c t="s" r="A17" s="8">
        <v>1541</v>
      </c>
    </row>
    <row r="18" spans="1:2">
      <c t="s" r="A18" s="3">
        <v>1549</v>
      </c>
      <c t="n" r="B18" s="9">
        <v>83.8</v>
      </c>
    </row>
    <row r="19" spans="1:2">
      <c t="s" r="A19" s="3">
        <v>1550</v>
      </c>
      <c t="n" r="B19" s="9">
        <v>24.4</v>
      </c>
    </row>
    <row r="20" spans="1:2">
      <c t="s" r="A20" s="3">
        <v>1551</v>
      </c>
      <c t="n" r="B20" s="5">
        <v>30</v>
      </c>
    </row>
    <row r="21" spans="1:2">
      <c t="s" r="A21" s="3">
        <v>1552</v>
      </c>
      <c t="n" r="B21" s="9">
        <v>29.4</v>
      </c>
    </row>
    <row r="22" spans="1:2">
      <c t="s" r="A22" s="3">
        <v>1553</v>
      </c>
      <c t="n" r="B22" s="5">
        <v>0</v>
      </c>
    </row>
    <row r="23" spans="1:2">
      <c t="s" r="A23" s="3">
        <v>1554</v>
      </c>
    </row>
    <row r="24" spans="1:2">
      <c t="s" r="A24" s="8">
        <v>1541</v>
      </c>
    </row>
    <row r="25" spans="1:2">
      <c t="s" r="A25" s="3">
        <v>1549</v>
      </c>
      <c t="n" r="B25" s="9">
        <v>83.8</v>
      </c>
    </row>
    <row r="26" spans="1:2">
      <c t="s" r="A26" s="3">
        <v>1550</v>
      </c>
      <c t="n" r="B26" s="9">
        <v>24.4</v>
      </c>
    </row>
    <row r="27" spans="1:2">
      <c t="s" r="A27" s="3">
        <v>1551</v>
      </c>
      <c t="n" r="B27" s="5">
        <v>30</v>
      </c>
    </row>
    <row r="28" spans="1:2">
      <c t="s" r="A28" s="3">
        <v>1552</v>
      </c>
      <c t="n" r="B28" s="9">
        <v>29.4</v>
      </c>
    </row>
    <row r="29" spans="1:2">
      <c t="s" r="A29" s="3">
        <v>1553</v>
      </c>
      <c t="n" r="B29" s="6">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5</v>
      </c>
      <c t="s" r="B1" s="2">
        <v>1</v>
      </c>
    </row>
    <row r="2" spans="1:4">
      <c t="s" r="B2" s="2">
        <v>29</v>
      </c>
      <c t="s" r="C2" s="2">
        <v>30</v>
      </c>
      <c t="s" r="D2" s="2">
        <v>31</v>
      </c>
    </row>
    <row r="3" spans="1:4">
      <c t="s" r="A3" s="8">
        <v>1556</v>
      </c>
    </row>
    <row r="4" spans="1:4">
      <c t="s" r="A4" s="3">
        <v>1557</v>
      </c>
      <c t="n" r="B4" s="7">
        <v>6.2</v>
      </c>
      <c t="n" r="C4" s="7">
        <v>2.4</v>
      </c>
    </row>
    <row r="5" spans="1:4">
      <c t="s" r="A5" s="3">
        <v>1558</v>
      </c>
      <c t="n" r="B5" s="5">
        <v>36</v>
      </c>
      <c t="n" r="C5" s="9">
        <v>35.8</v>
      </c>
    </row>
    <row r="6" spans="1:4">
      <c t="s" r="A6" s="3">
        <v>1559</v>
      </c>
      <c t="n" r="B6" s="9">
        <v>-0.5</v>
      </c>
      <c t="n" r="C6" s="9">
        <v>-4.7</v>
      </c>
    </row>
    <row r="7" spans="1:4">
      <c t="s" r="A7" s="3">
        <v>1560</v>
      </c>
      <c t="n" r="B7" s="5">
        <v>35</v>
      </c>
      <c t="n" r="C7" s="5">
        <v>0</v>
      </c>
    </row>
    <row r="8" spans="1:4">
      <c t="s" r="A8" s="3">
        <v>506</v>
      </c>
      <c t="n" r="B8" s="9">
        <v>0.3</v>
      </c>
      <c t="n" r="C8" s="9">
        <v>0.3</v>
      </c>
    </row>
    <row r="9" spans="1:4">
      <c t="s" r="A9" s="3">
        <v>26</v>
      </c>
    </row>
    <row r="10" spans="1:4">
      <c t="s" r="A10" s="8">
        <v>1556</v>
      </c>
    </row>
    <row r="11" spans="1:4">
      <c t="s" r="A11" s="3">
        <v>1557</v>
      </c>
      <c t="n" r="B11" s="9">
        <v>6.1</v>
      </c>
      <c t="n" r="C11" s="9">
        <v>2.3</v>
      </c>
      <c t="n" r="D11" s="6">
        <v>0</v>
      </c>
    </row>
    <row r="12" spans="1:4">
      <c t="s" r="A12" s="3">
        <v>1558</v>
      </c>
      <c t="n" r="B12" s="9">
        <v>30.9</v>
      </c>
      <c t="n" r="C12" s="9">
        <v>30.5</v>
      </c>
      <c t="n" r="D12" s="5">
        <v>0</v>
      </c>
    </row>
    <row r="13" spans="1:4">
      <c t="s" r="A13" s="3">
        <v>1559</v>
      </c>
      <c t="n" r="B13" s="9">
        <v>-0.5</v>
      </c>
      <c t="n" r="C13" s="9">
        <v>-4.7</v>
      </c>
    </row>
    <row r="14" spans="1:4">
      <c t="s" r="A14" s="3">
        <v>1561</v>
      </c>
      <c t="n" r="B14" s="9">
        <v>-3.2</v>
      </c>
      <c t="n" r="C14" s="9">
        <v>-2.9</v>
      </c>
      <c t="n" r="D14" s="9">
        <v>-2.9</v>
      </c>
    </row>
    <row r="15" spans="1:4">
      <c t="s" r="A15" s="3">
        <v>1562</v>
      </c>
      <c t="n" r="B15" s="9">
        <v>2.4</v>
      </c>
      <c t="n" r="C15" s="9">
        <v>2.2</v>
      </c>
      <c t="n" r="D15" s="9">
        <v>5.2</v>
      </c>
    </row>
    <row r="16" spans="1:4">
      <c t="s" r="A16" s="3">
        <v>512</v>
      </c>
    </row>
    <row r="17" spans="1:4">
      <c t="s" r="A17" s="8">
        <v>1556</v>
      </c>
    </row>
    <row r="18" spans="1:4">
      <c t="s" r="A18" s="3">
        <v>513</v>
      </c>
      <c t="n" r="B18" s="9">
        <v>15.6</v>
      </c>
      <c t="n" r="C18" s="9">
        <v>15.6</v>
      </c>
    </row>
    <row r="19" spans="1:4">
      <c t="s" r="A19" s="3">
        <v>1563</v>
      </c>
    </row>
    <row r="20" spans="1:4">
      <c t="s" r="A20" s="8">
        <v>1556</v>
      </c>
    </row>
    <row r="21" spans="1:4">
      <c t="s" r="A21" s="3">
        <v>1564</v>
      </c>
      <c t="n" r="B21" s="9">
        <v>50.5</v>
      </c>
      <c t="n" r="C21" s="9">
        <v>16.1</v>
      </c>
    </row>
    <row r="22" spans="1:4">
      <c t="s" r="A22" s="3">
        <v>1565</v>
      </c>
    </row>
    <row r="23" spans="1:4">
      <c t="s" r="A23" s="8">
        <v>1556</v>
      </c>
    </row>
    <row r="24" spans="1:4">
      <c t="s" r="A24" s="3">
        <v>1564</v>
      </c>
      <c t="n" r="B24" s="9">
        <v>1.5</v>
      </c>
      <c t="n" r="C24" s="5">
        <v>1</v>
      </c>
    </row>
    <row r="25" spans="1:4">
      <c t="s" r="A25" s="3">
        <v>1566</v>
      </c>
    </row>
    <row r="26" spans="1:4">
      <c t="s" r="A26" s="8">
        <v>1556</v>
      </c>
    </row>
    <row r="27" spans="1:4">
      <c t="s" r="A27" s="3">
        <v>1557</v>
      </c>
      <c t="n" r="B27" s="9">
        <v>303.3</v>
      </c>
      <c t="n" r="C27" s="9">
        <v>487.1</v>
      </c>
      <c t="n" r="D27" s="7">
        <v>453.9</v>
      </c>
    </row>
    <row r="28" spans="1:4">
      <c t="s" r="A28" s="3">
        <v>1567</v>
      </c>
      <c t="n" r="B28" s="6">
        <v>0</v>
      </c>
      <c t="n" r="C28" s="7">
        <v>2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43"/>
  </cols>
  <sheetData>
    <row r="1" spans="1:2">
      <c t="s" r="A1" s="1">
        <v>1568</v>
      </c>
      <c t="s" r="B1" s="2">
        <v>1</v>
      </c>
    </row>
    <row r="2" spans="1:2">
      <c t="s" r="B2" s="2">
        <v>1569</v>
      </c>
    </row>
    <row r="3" spans="1:2">
      <c t="s" r="A3" s="8">
        <v>1570</v>
      </c>
    </row>
    <row r="4" spans="1:2">
      <c t="s" r="A4" s="3">
        <v>1571</v>
      </c>
      <c t="n" r="B4" s="5">
        <v>2</v>
      </c>
    </row>
    <row r="5" spans="1:2">
      <c t="s" r="A5" s="3">
        <v>1572</v>
      </c>
      <c t="n" r="B5" s="5">
        <v>6000</v>
      </c>
    </row>
    <row r="6" spans="1:2">
      <c t="s" r="A6" s="3">
        <v>26</v>
      </c>
    </row>
    <row r="7" spans="1:2">
      <c t="s" r="A7" s="8">
        <v>1570</v>
      </c>
    </row>
    <row r="8" spans="1:2">
      <c t="s" r="A8" s="3">
        <v>1573</v>
      </c>
      <c t="n" r="B8" s="5">
        <v>5</v>
      </c>
    </row>
    <row r="9" spans="1:2">
      <c t="s" r="A9" s="3">
        <v>508</v>
      </c>
      <c t="n" r="B9" s="5">
        <v>517000</v>
      </c>
    </row>
    <row r="10" spans="1:2">
      <c t="s" r="A10" s="3">
        <v>1572</v>
      </c>
      <c t="n" r="B10" s="5">
        <v>6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574</v>
      </c>
      <c t="s" r="C1" s="2">
        <v>1</v>
      </c>
    </row>
    <row r="2" spans="1:5">
      <c t="s" r="C2" s="2">
        <v>29</v>
      </c>
      <c t="s" r="D2" s="2">
        <v>30</v>
      </c>
      <c t="s" r="E2" s="2">
        <v>31</v>
      </c>
    </row>
    <row r="3" spans="1:5">
      <c t="s" r="A3" s="8">
        <v>1570</v>
      </c>
    </row>
    <row r="4" spans="1:5">
      <c t="s" r="A4" s="3">
        <v>1575</v>
      </c>
      <c t="n" r="C4" s="7">
        <v>1612.8</v>
      </c>
      <c t="n" r="D4" s="6">
        <v>1763</v>
      </c>
      <c t="n" r="E4" s="7">
        <v>1636.9</v>
      </c>
    </row>
    <row r="5" spans="1:5">
      <c t="s" r="A5" s="3">
        <v>1576</v>
      </c>
      <c t="n" r="C5" s="9">
        <v>1612.8</v>
      </c>
      <c t="n" r="D5" s="5">
        <v>1763</v>
      </c>
      <c t="n" r="E5" s="9">
        <v>1636.9</v>
      </c>
    </row>
    <row r="6" spans="1:5">
      <c t="s" r="A6" s="3">
        <v>1577</v>
      </c>
      <c t="n" r="C6" s="9">
        <v>259.8</v>
      </c>
      <c t="n" r="D6" s="9">
        <v>304.5</v>
      </c>
      <c t="n" r="E6" s="9">
        <v>366.7</v>
      </c>
    </row>
    <row r="7" spans="1:5">
      <c t="s" r="A7" s="3">
        <v>35</v>
      </c>
      <c t="n" r="C7" s="9">
        <v>562.6</v>
      </c>
      <c t="n" r="D7" s="9">
        <v>592.6</v>
      </c>
      <c t="n" r="E7" s="5">
        <v>389</v>
      </c>
    </row>
    <row r="8" spans="1:5">
      <c t="s" r="A8" s="3">
        <v>153</v>
      </c>
      <c t="n" r="C8" s="5">
        <v>0</v>
      </c>
      <c t="n" r="D8" s="9">
        <v>1.2</v>
      </c>
      <c t="n" r="E8" s="9">
        <v>7.1</v>
      </c>
    </row>
    <row r="9" spans="1:5">
      <c t="s" r="A9" s="3">
        <v>37</v>
      </c>
      <c t="n" r="C9" s="9">
        <v>790.4</v>
      </c>
      <c t="n" r="D9" s="9">
        <v>864.7</v>
      </c>
      <c t="n" r="E9" s="9">
        <v>874.1</v>
      </c>
    </row>
    <row r="10" spans="1:5">
      <c t="s" r="A10" s="3">
        <v>40</v>
      </c>
      <c t="n" r="C10" s="9">
        <v>134.6</v>
      </c>
      <c t="n" r="D10" s="9">
        <v>135.6</v>
      </c>
      <c t="n" r="E10" s="9">
        <v>129.2</v>
      </c>
    </row>
    <row r="11" spans="1:5">
      <c t="s" r="A11" s="3">
        <v>40</v>
      </c>
      <c t="n" r="C11" s="9">
        <v>138.8</v>
      </c>
      <c t="n" r="D11" s="9">
        <v>139.8</v>
      </c>
      <c t="n" r="E11" s="9">
        <v>132.9</v>
      </c>
    </row>
    <row r="12" spans="1:5">
      <c t="s" r="A12" s="3">
        <v>42</v>
      </c>
      <c t="s" r="B12" s="3">
        <v>158</v>
      </c>
      <c t="n" r="C12" s="5">
        <v>317</v>
      </c>
      <c t="n" r="D12" s="9">
        <v>135.8</v>
      </c>
      <c t="n" r="E12" s="9">
        <v>306.3</v>
      </c>
    </row>
    <row r="13" spans="1:5">
      <c t="s" r="A13" s="3">
        <v>687</v>
      </c>
      <c t="n" r="C13" s="5">
        <v>0</v>
      </c>
      <c t="n" r="D13" s="9">
        <v>11.5</v>
      </c>
      <c t="n" r="E13" s="9">
        <v>26.2</v>
      </c>
    </row>
    <row r="14" spans="1:5">
      <c t="s" r="A14" s="3">
        <v>49</v>
      </c>
      <c t="n" r="C14" s="9">
        <v>118.3</v>
      </c>
      <c t="n" r="D14" s="9">
        <v>126.6</v>
      </c>
      <c t="n" r="E14" s="5">
        <v>124</v>
      </c>
    </row>
    <row r="15" spans="1:5">
      <c t="s" r="A15" s="3">
        <v>57</v>
      </c>
      <c t="n" r="C15" s="5">
        <v>20</v>
      </c>
      <c t="n" r="D15" s="9">
        <v>18.2</v>
      </c>
      <c t="n" r="E15" s="9">
        <v>22.3</v>
      </c>
    </row>
    <row r="16" spans="1:5">
      <c t="s" r="A16" s="3">
        <v>1578</v>
      </c>
      <c t="n" r="C16" s="9">
        <v>-251.4</v>
      </c>
      <c t="n" r="D16" s="9">
        <v>57.2</v>
      </c>
      <c t="n" r="E16" s="9">
        <v>-225.6</v>
      </c>
    </row>
    <row r="17" spans="1:5">
      <c t="s" r="A17" s="3">
        <v>1579</v>
      </c>
      <c t="n" r="C17" s="9">
        <v>12.4</v>
      </c>
      <c t="n" r="D17" s="9">
        <v>-131.8</v>
      </c>
      <c t="n" r="E17" s="9">
        <v>3.6</v>
      </c>
    </row>
    <row r="18" spans="1:5">
      <c t="s" r="A18" s="3">
        <v>151</v>
      </c>
      <c t="n" r="C18" s="5">
        <v>-239</v>
      </c>
      <c t="n" r="D18" s="9">
        <v>-74.59999999999999</v>
      </c>
      <c t="n" r="E18" s="5">
        <v>-222</v>
      </c>
    </row>
    <row r="19" spans="1:5">
      <c t="s" r="A19" s="3">
        <v>1580</v>
      </c>
      <c t="n" r="C19" s="9">
        <v>137.2</v>
      </c>
      <c t="n" r="D19" s="9">
        <v>118.1</v>
      </c>
      <c t="n" r="E19" s="9">
        <v>124.4</v>
      </c>
    </row>
    <row r="20" spans="1:5">
      <c t="s" r="A20" s="3">
        <v>1581</v>
      </c>
      <c t="n" r="C20" s="9">
        <v>3340.8</v>
      </c>
      <c t="n" r="D20" s="9">
        <v>3577.8</v>
      </c>
      <c t="n" r="E20" s="9">
        <v>3721.5</v>
      </c>
    </row>
    <row r="21" spans="1:5">
      <c t="s" r="A21" s="3">
        <v>1582</v>
      </c>
    </row>
    <row r="22" spans="1:5">
      <c t="s" r="A22" s="8">
        <v>1570</v>
      </c>
    </row>
    <row r="23" spans="1:5">
      <c t="s" r="A23" s="3">
        <v>1575</v>
      </c>
      <c t="n" r="C23" s="9">
        <v>1550.8</v>
      </c>
      <c t="n" r="D23" s="9">
        <v>1181.2</v>
      </c>
      <c t="n" r="E23" s="9">
        <v>1098.2</v>
      </c>
    </row>
    <row r="24" spans="1:5">
      <c t="s" r="A24" s="3">
        <v>1583</v>
      </c>
      <c t="n" r="C24" s="9">
        <v>1.5</v>
      </c>
      <c t="n" r="D24" s="9">
        <v>487.1</v>
      </c>
      <c t="n" r="E24" s="9">
        <v>453.3</v>
      </c>
    </row>
    <row r="25" spans="1:5">
      <c t="s" r="A25" s="3">
        <v>1576</v>
      </c>
      <c t="n" r="C25" s="9">
        <v>1552.3</v>
      </c>
      <c t="n" r="D25" s="9">
        <v>1668.3</v>
      </c>
      <c t="n" r="E25" s="9">
        <v>1551.5</v>
      </c>
    </row>
    <row r="26" spans="1:5">
      <c t="s" r="A26" s="3">
        <v>1577</v>
      </c>
      <c t="n" r="C26" s="9">
        <v>244.7</v>
      </c>
      <c t="n" r="D26" s="9">
        <v>314.9</v>
      </c>
      <c t="n" r="E26" s="9">
        <v>362.5</v>
      </c>
    </row>
    <row r="27" spans="1:5">
      <c t="s" r="A27" s="3">
        <v>35</v>
      </c>
      <c t="n" r="C27" s="9">
        <v>555.7</v>
      </c>
      <c t="n" r="D27" s="9">
        <v>582.4</v>
      </c>
      <c t="n" r="E27" s="9">
        <v>381.9</v>
      </c>
    </row>
    <row r="28" spans="1:5">
      <c t="s" r="A28" s="3">
        <v>153</v>
      </c>
      <c t="n" r="D28" s="5">
        <v>0</v>
      </c>
      <c t="n" r="E28" s="5">
        <v>0</v>
      </c>
    </row>
    <row r="29" spans="1:5">
      <c t="s" r="A29" s="3">
        <v>37</v>
      </c>
      <c t="n" r="C29" s="9">
        <v>751.9</v>
      </c>
      <c t="n" r="D29" s="5">
        <v>771</v>
      </c>
      <c t="n" r="E29" s="9">
        <v>807.1</v>
      </c>
    </row>
    <row r="30" spans="1:5">
      <c t="s" r="A30" s="3">
        <v>40</v>
      </c>
      <c t="n" r="C30" s="9">
        <v>138.2</v>
      </c>
    </row>
    <row r="31" spans="1:5">
      <c t="s" r="A31" s="3">
        <v>40</v>
      </c>
      <c t="n" r="D31" s="9">
        <v>144.8</v>
      </c>
      <c t="n" r="E31" s="9">
        <v>140.2</v>
      </c>
    </row>
    <row r="32" spans="1:5">
      <c t="s" r="A32" s="3">
        <v>42</v>
      </c>
      <c t="n" r="C32" s="5">
        <v>0</v>
      </c>
      <c t="n" r="D32" s="5">
        <v>0</v>
      </c>
      <c t="n" r="E32" s="5">
        <v>0</v>
      </c>
    </row>
    <row r="33" spans="1:5">
      <c t="s" r="A33" s="3">
        <v>687</v>
      </c>
      <c t="n" r="C33" s="5">
        <v>0</v>
      </c>
      <c t="n" r="D33" s="5">
        <v>0</v>
      </c>
      <c t="n" r="E33" s="5">
        <v>86</v>
      </c>
    </row>
    <row r="34" spans="1:5">
      <c t="s" r="A34" s="3">
        <v>49</v>
      </c>
      <c t="n" r="C34" s="9">
        <v>30.9</v>
      </c>
      <c t="n" r="D34" s="9">
        <v>33.9</v>
      </c>
      <c t="n" r="E34" s="9">
        <v>37.2</v>
      </c>
    </row>
    <row r="35" spans="1:5">
      <c t="s" r="A35" s="3">
        <v>57</v>
      </c>
      <c t="n" r="C35" s="9">
        <v>35.1</v>
      </c>
      <c t="n" r="D35" s="9">
        <v>39.7</v>
      </c>
      <c t="n" r="E35" s="9">
        <v>18.6</v>
      </c>
    </row>
    <row r="36" spans="1:5">
      <c t="s" r="A36" s="3">
        <v>1578</v>
      </c>
      <c t="n" r="C36" s="9">
        <v>106.4</v>
      </c>
    </row>
    <row r="37" spans="1:5">
      <c t="s" r="A37" s="3">
        <v>1579</v>
      </c>
      <c t="n" r="C37" s="5">
        <v>0</v>
      </c>
    </row>
    <row r="38" spans="1:5">
      <c t="s" r="A38" s="3">
        <v>151</v>
      </c>
      <c t="n" r="C38" s="9">
        <v>106.4</v>
      </c>
      <c t="n" r="D38" s="5">
        <v>115</v>
      </c>
      <c t="n" r="E38" s="9">
        <v>83.59999999999999</v>
      </c>
    </row>
    <row r="39" spans="1:5">
      <c t="s" r="A39" s="3">
        <v>1580</v>
      </c>
      <c t="n" r="C39" s="5">
        <v>127</v>
      </c>
      <c t="n" r="D39" s="9">
        <v>114.2</v>
      </c>
      <c t="n" r="E39" s="9">
        <v>122.1</v>
      </c>
    </row>
    <row r="40" spans="1:5">
      <c t="s" r="A40" s="3">
        <v>1581</v>
      </c>
      <c t="n" r="C40" s="9">
        <v>3365.8</v>
      </c>
      <c t="n" r="D40" s="9">
        <v>3338.7</v>
      </c>
      <c t="n" r="E40" s="9">
        <v>3313.1</v>
      </c>
    </row>
    <row r="41" spans="1:5">
      <c t="s" r="A41" s="3">
        <v>1584</v>
      </c>
    </row>
    <row r="42" spans="1:5">
      <c t="s" r="A42" s="8">
        <v>1570</v>
      </c>
    </row>
    <row r="43" spans="1:5">
      <c t="s" r="A43" s="3">
        <v>1575</v>
      </c>
      <c t="n" r="D43" s="9">
        <v>533.6</v>
      </c>
      <c t="n" r="E43" s="9">
        <v>511.6</v>
      </c>
    </row>
    <row r="44" spans="1:5">
      <c t="s" r="A44" s="3">
        <v>1583</v>
      </c>
      <c t="n" r="D44" s="5">
        <v>0</v>
      </c>
      <c t="n" r="E44" s="5">
        <v>0</v>
      </c>
    </row>
    <row r="45" spans="1:5">
      <c t="s" r="A45" s="3">
        <v>1576</v>
      </c>
      <c t="n" r="D45" s="9">
        <v>533.6</v>
      </c>
      <c t="n" r="E45" s="9">
        <v>511.6</v>
      </c>
    </row>
    <row r="46" spans="1:5">
      <c t="s" r="A46" s="3">
        <v>1577</v>
      </c>
      <c t="n" r="D46" s="5">
        <v>0</v>
      </c>
      <c t="n" r="E46" s="5">
        <v>0</v>
      </c>
    </row>
    <row r="47" spans="1:5">
      <c t="s" r="A47" s="3">
        <v>35</v>
      </c>
      <c t="n" r="D47" s="9">
        <v>491.8</v>
      </c>
      <c t="n" r="E47" s="9">
        <v>459.7</v>
      </c>
    </row>
    <row r="48" spans="1:5">
      <c t="s" r="A48" s="3">
        <v>153</v>
      </c>
      <c t="n" r="D48" s="5">
        <v>0</v>
      </c>
      <c t="n" r="E48" s="5">
        <v>0</v>
      </c>
    </row>
    <row r="49" spans="1:5">
      <c t="s" r="A49" s="3">
        <v>37</v>
      </c>
      <c t="n" r="D49" s="9">
        <v>41.8</v>
      </c>
      <c t="n" r="E49" s="9">
        <v>51.9</v>
      </c>
    </row>
    <row r="50" spans="1:5">
      <c t="s" r="A50" s="3">
        <v>40</v>
      </c>
      <c t="n" r="D50" s="9">
        <v>0.8</v>
      </c>
      <c t="n" r="E50" s="9">
        <v>0.6</v>
      </c>
    </row>
    <row r="51" spans="1:5">
      <c t="s" r="A51" s="3">
        <v>42</v>
      </c>
      <c t="n" r="D51" s="5">
        <v>0</v>
      </c>
      <c t="n" r="E51" s="5">
        <v>0</v>
      </c>
    </row>
    <row r="52" spans="1:5">
      <c t="s" r="A52" s="3">
        <v>687</v>
      </c>
      <c t="n" r="D52" s="5">
        <v>0</v>
      </c>
      <c t="n" r="E52" s="5">
        <v>0</v>
      </c>
    </row>
    <row r="53" spans="1:5">
      <c t="s" r="A53" s="3">
        <v>49</v>
      </c>
      <c t="n" r="D53" s="9">
        <v>0.5</v>
      </c>
      <c t="n" r="E53" s="9">
        <v>0.5</v>
      </c>
    </row>
    <row r="54" spans="1:5">
      <c t="s" r="A54" s="3">
        <v>57</v>
      </c>
      <c t="n" r="D54" s="5">
        <v>2</v>
      </c>
      <c t="n" r="E54" s="9">
        <v>4.2</v>
      </c>
    </row>
    <row r="55" spans="1:5">
      <c t="s" r="A55" s="3">
        <v>151</v>
      </c>
      <c t="n" r="D55" s="9">
        <v>3.2</v>
      </c>
      <c t="n" r="E55" s="9">
        <v>6.6</v>
      </c>
    </row>
    <row r="56" spans="1:5">
      <c t="s" r="A56" s="3">
        <v>1580</v>
      </c>
      <c t="n" r="D56" s="9">
        <v>2.5</v>
      </c>
      <c t="n" r="E56" s="5">
        <v>0</v>
      </c>
    </row>
    <row r="57" spans="1:5">
      <c t="s" r="A57" s="3">
        <v>1581</v>
      </c>
      <c t="n" r="D57" s="9">
        <v>94.90000000000001</v>
      </c>
      <c t="n" r="E57" s="5">
        <v>105</v>
      </c>
    </row>
    <row r="58" spans="1:5">
      <c t="s" r="A58" s="3">
        <v>1585</v>
      </c>
    </row>
    <row r="59" spans="1:5">
      <c t="s" r="A59" s="8">
        <v>1570</v>
      </c>
    </row>
    <row r="60" spans="1:5">
      <c t="s" r="A60" s="3">
        <v>1575</v>
      </c>
      <c t="n" r="C60" s="5">
        <v>62</v>
      </c>
      <c t="n" r="D60" s="9">
        <v>48.2</v>
      </c>
      <c t="n" r="E60" s="9">
        <v>27.1</v>
      </c>
    </row>
    <row r="61" spans="1:5">
      <c t="s" r="A61" s="3">
        <v>1583</v>
      </c>
      <c t="n" r="C61" s="9">
        <v>4.2</v>
      </c>
      <c t="n" r="D61" s="9">
        <v>5.5</v>
      </c>
      <c t="n" r="E61" s="5">
        <v>4</v>
      </c>
    </row>
    <row r="62" spans="1:5">
      <c t="s" r="A62" s="3">
        <v>1576</v>
      </c>
      <c t="n" r="C62" s="9">
        <v>66.2</v>
      </c>
      <c t="n" r="D62" s="9">
        <v>53.7</v>
      </c>
      <c t="n" r="E62" s="9">
        <v>31.1</v>
      </c>
    </row>
    <row r="63" spans="1:5">
      <c t="s" r="A63" s="3">
        <v>1577</v>
      </c>
      <c t="n" r="C63" s="9">
        <v>15.1</v>
      </c>
      <c t="n" r="D63" s="9">
        <v>-10.4</v>
      </c>
      <c t="n" r="E63" s="9">
        <v>4.2</v>
      </c>
    </row>
    <row r="64" spans="1:5">
      <c t="s" r="A64" s="3">
        <v>35</v>
      </c>
      <c t="n" r="C64" s="9">
        <v>8.9</v>
      </c>
      <c t="n" r="D64" s="9">
        <v>7.5</v>
      </c>
      <c t="n" r="E64" s="9">
        <v>1.1</v>
      </c>
    </row>
    <row r="65" spans="1:5">
      <c t="s" r="A65" s="3">
        <v>153</v>
      </c>
      <c t="n" r="D65" s="9">
        <v>1.2</v>
      </c>
      <c t="n" r="E65" s="9">
        <v>7.1</v>
      </c>
    </row>
    <row r="66" spans="1:5">
      <c t="s" r="A66" s="3">
        <v>37</v>
      </c>
      <c t="n" r="C66" s="9">
        <v>42.2</v>
      </c>
      <c t="n" r="D66" s="9">
        <v>55.4</v>
      </c>
      <c t="n" r="E66" s="9">
        <v>18.7</v>
      </c>
    </row>
    <row r="67" spans="1:5">
      <c t="s" r="A67" s="3">
        <v>40</v>
      </c>
      <c t="n" r="C67" s="9">
        <v>-3.6</v>
      </c>
    </row>
    <row r="68" spans="1:5">
      <c t="s" r="A68" s="3">
        <v>40</v>
      </c>
      <c t="n" r="D68" s="9">
        <v>-5.8</v>
      </c>
      <c t="n" r="E68" s="9">
        <v>-7.9</v>
      </c>
    </row>
    <row r="69" spans="1:5">
      <c t="s" r="A69" s="3">
        <v>42</v>
      </c>
      <c t="n" r="C69" s="5">
        <v>317</v>
      </c>
      <c t="n" r="D69" s="9">
        <v>135.8</v>
      </c>
      <c t="n" r="E69" s="9">
        <v>306.3</v>
      </c>
    </row>
    <row r="70" spans="1:5">
      <c t="s" r="A70" s="3">
        <v>687</v>
      </c>
      <c t="n" r="C70" s="5">
        <v>0</v>
      </c>
      <c t="n" r="D70" s="9">
        <v>11.5</v>
      </c>
      <c t="n" r="E70" s="9">
        <v>-59.8</v>
      </c>
    </row>
    <row r="71" spans="1:5">
      <c t="s" r="A71" s="3">
        <v>49</v>
      </c>
      <c t="n" r="C71" s="9">
        <v>87.59999999999999</v>
      </c>
      <c t="n" r="D71" s="9">
        <v>92.90000000000001</v>
      </c>
      <c t="n" r="E71" s="9">
        <v>86.90000000000001</v>
      </c>
    </row>
    <row r="72" spans="1:5">
      <c t="s" r="A72" s="3">
        <v>57</v>
      </c>
      <c t="n" r="C72" s="9">
        <v>-15.1</v>
      </c>
      <c t="n" r="D72" s="9">
        <v>-23.5</v>
      </c>
      <c t="n" r="E72" s="9">
        <v>-0.5</v>
      </c>
    </row>
    <row r="73" spans="1:5">
      <c t="s" r="A73" s="3">
        <v>1578</v>
      </c>
      <c t="n" r="C73" s="9">
        <v>-357.8</v>
      </c>
    </row>
    <row r="74" spans="1:5">
      <c t="s" r="A74" s="3">
        <v>1579</v>
      </c>
      <c t="n" r="C74" s="9">
        <v>12.4</v>
      </c>
    </row>
    <row r="75" spans="1:5">
      <c t="s" r="A75" s="3">
        <v>151</v>
      </c>
      <c t="n" r="C75" s="9">
        <v>-345.4</v>
      </c>
      <c t="n" r="D75" s="9">
        <v>-192.8</v>
      </c>
      <c t="n" r="E75" s="9">
        <v>-312.2</v>
      </c>
    </row>
    <row r="76" spans="1:5">
      <c t="s" r="A76" s="3">
        <v>1580</v>
      </c>
      <c t="n" r="C76" s="9">
        <v>10.2</v>
      </c>
      <c t="n" r="D76" s="9">
        <v>1.4</v>
      </c>
      <c t="n" r="E76" s="9">
        <v>2.3</v>
      </c>
    </row>
    <row r="77" spans="1:5">
      <c t="s" r="A77" s="3">
        <v>1581</v>
      </c>
      <c t="n" r="C77" s="9">
        <v>1314.4</v>
      </c>
      <c t="n" r="D77" s="9">
        <v>1440.1</v>
      </c>
      <c t="n" r="E77" s="9">
        <v>1675.8</v>
      </c>
    </row>
    <row r="78" spans="1:5">
      <c t="s" r="A78" s="3">
        <v>1586</v>
      </c>
    </row>
    <row r="79" spans="1:5">
      <c t="s" r="A79" s="8">
        <v>1570</v>
      </c>
    </row>
    <row r="80" spans="1:5">
      <c t="s" r="A80" s="3">
        <v>1575</v>
      </c>
      <c t="n" r="C80" s="5">
        <v>0</v>
      </c>
      <c t="n" r="D80" s="5">
        <v>0</v>
      </c>
      <c t="n" r="E80" s="5">
        <v>0</v>
      </c>
    </row>
    <row r="81" spans="1:5">
      <c t="s" r="A81" s="3">
        <v>1583</v>
      </c>
      <c t="n" r="C81" s="9">
        <v>-5.7</v>
      </c>
      <c t="n" r="D81" s="9">
        <v>-492.6</v>
      </c>
      <c t="n" r="E81" s="9">
        <v>-457.3</v>
      </c>
    </row>
    <row r="82" spans="1:5">
      <c t="s" r="A82" s="3">
        <v>1576</v>
      </c>
      <c t="n" r="C82" s="9">
        <v>-5.7</v>
      </c>
      <c t="n" r="D82" s="9">
        <v>-492.6</v>
      </c>
      <c t="n" r="E82" s="9">
        <v>-457.3</v>
      </c>
    </row>
    <row r="83" spans="1:5">
      <c t="s" r="A83" s="3">
        <v>1577</v>
      </c>
      <c t="n" r="C83" s="5">
        <v>0</v>
      </c>
      <c t="n" r="D83" s="5">
        <v>0</v>
      </c>
      <c t="n" r="E83" s="5">
        <v>0</v>
      </c>
    </row>
    <row r="84" spans="1:5">
      <c t="s" r="A84" s="3">
        <v>35</v>
      </c>
      <c t="n" r="C84" s="5">
        <v>-2</v>
      </c>
      <c t="n" r="D84" s="9">
        <v>-489.1</v>
      </c>
      <c t="n" r="E84" s="9">
        <v>-453.7</v>
      </c>
    </row>
    <row r="85" spans="1:5">
      <c t="s" r="A85" s="3">
        <v>153</v>
      </c>
      <c t="n" r="D85" s="5">
        <v>0</v>
      </c>
      <c t="n" r="E85" s="5">
        <v>0</v>
      </c>
    </row>
    <row r="86" spans="1:5">
      <c t="s" r="A86" s="3">
        <v>37</v>
      </c>
      <c t="n" r="C86" s="9">
        <v>-3.7</v>
      </c>
      <c t="n" r="D86" s="9">
        <v>-3.5</v>
      </c>
      <c t="n" r="E86" s="9">
        <v>-3.6</v>
      </c>
    </row>
    <row r="87" spans="1:5">
      <c t="s" r="A87" s="3">
        <v>40</v>
      </c>
      <c t="n" r="C87" s="5">
        <v>0</v>
      </c>
    </row>
    <row r="88" spans="1:5">
      <c t="s" r="A88" s="3">
        <v>40</v>
      </c>
      <c t="n" r="D88" s="5">
        <v>0</v>
      </c>
      <c t="n" r="E88" s="5">
        <v>0</v>
      </c>
    </row>
    <row r="89" spans="1:5">
      <c t="s" r="A89" s="3">
        <v>42</v>
      </c>
      <c t="n" r="C89" s="5">
        <v>0</v>
      </c>
      <c t="n" r="D89" s="5">
        <v>0</v>
      </c>
      <c t="n" r="E89" s="5">
        <v>0</v>
      </c>
    </row>
    <row r="90" spans="1:5">
      <c t="s" r="A90" s="3">
        <v>687</v>
      </c>
      <c t="n" r="C90" s="5">
        <v>0</v>
      </c>
      <c t="n" r="D90" s="5">
        <v>0</v>
      </c>
      <c t="n" r="E90" s="5">
        <v>0</v>
      </c>
    </row>
    <row r="91" spans="1:5">
      <c t="s" r="A91" s="3">
        <v>49</v>
      </c>
      <c t="n" r="C91" s="9">
        <v>-0.2</v>
      </c>
      <c t="n" r="D91" s="9">
        <v>-0.7</v>
      </c>
      <c t="n" r="E91" s="9">
        <v>-0.6</v>
      </c>
    </row>
    <row r="92" spans="1:5">
      <c t="s" r="A92" s="3">
        <v>57</v>
      </c>
      <c t="n" r="C92" s="5">
        <v>0</v>
      </c>
      <c t="n" r="D92" s="5">
        <v>0</v>
      </c>
      <c t="n" r="E92" s="5">
        <v>0</v>
      </c>
    </row>
    <row r="93" spans="1:5">
      <c t="s" r="A93" s="3">
        <v>1578</v>
      </c>
      <c t="n" r="C93" s="5">
        <v>0</v>
      </c>
    </row>
    <row r="94" spans="1:5">
      <c t="s" r="A94" s="3">
        <v>1579</v>
      </c>
      <c t="n" r="C94" s="5">
        <v>0</v>
      </c>
    </row>
    <row r="95" spans="1:5">
      <c t="s" r="A95" s="3">
        <v>151</v>
      </c>
      <c t="n" r="C95" s="5">
        <v>0</v>
      </c>
      <c t="n" r="D95" s="5">
        <v>0</v>
      </c>
      <c t="n" r="E95" s="5">
        <v>0</v>
      </c>
    </row>
    <row r="96" spans="1:5">
      <c t="s" r="A96" s="3">
        <v>1580</v>
      </c>
      <c t="n" r="C96" s="5">
        <v>0</v>
      </c>
      <c t="n" r="D96" s="5">
        <v>0</v>
      </c>
      <c t="n" r="E96" s="5">
        <v>0</v>
      </c>
    </row>
    <row r="97" spans="1:5">
      <c t="s" r="A97" s="3">
        <v>1581</v>
      </c>
      <c t="n" r="C97" s="7">
        <v>-1339.4</v>
      </c>
      <c t="n" r="D97" s="7">
        <v>-1295.9</v>
      </c>
      <c t="n" r="E97" s="7">
        <v>-1372.4</v>
      </c>
    </row>
    <row r="98" spans="1:5">
      <c t="n" r="A98"/>
    </row>
    <row r="99" spans="1:5">
      <c t="s" r="A99" s="3">
        <v>158</v>
      </c>
      <c t="s" r="B99" s="3">
        <v>197</v>
      </c>
    </row>
  </sheetData>
  <mergeCells count="4">
    <mergeCell ref="A1:B2"/>
    <mergeCell ref="C1:E1"/>
    <mergeCell ref="A98:D98"/>
    <mergeCell ref="B99:D9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6"/>
    <col customWidth="1" max="3" min="3" width="23"/>
    <col customWidth="1" max="4" min="4" width="21"/>
    <col customWidth="1" max="5" min="5" width="21"/>
    <col customWidth="1" max="6" min="6" width="21"/>
  </cols>
  <sheetData>
    <row r="1" spans="1:6">
      <c t="s" r="A1" s="1">
        <v>1587</v>
      </c>
      <c t="s" r="B1" s="2">
        <v>691</v>
      </c>
      <c t="s" r="D1" s="2">
        <v>1</v>
      </c>
    </row>
    <row r="2" spans="1:6">
      <c t="s" r="B2" s="2">
        <v>692</v>
      </c>
      <c t="s" r="C2" s="2">
        <v>1588</v>
      </c>
      <c t="s" r="D2" s="2">
        <v>1170</v>
      </c>
      <c t="s" r="E2" s="2">
        <v>199</v>
      </c>
      <c t="s" r="F2" s="2">
        <v>491</v>
      </c>
    </row>
    <row r="3" spans="1:6">
      <c t="s" r="A3" s="8">
        <v>651</v>
      </c>
    </row>
    <row r="4" spans="1:6">
      <c t="s" r="A4" s="3">
        <v>687</v>
      </c>
      <c t="n" r="D4" s="6">
        <v>0</v>
      </c>
      <c t="n" r="E4" s="7">
        <v>11.5</v>
      </c>
      <c t="n" r="F4" s="7">
        <v>26.2</v>
      </c>
    </row>
    <row r="5" spans="1:6">
      <c t="s" r="A5" s="3">
        <v>26</v>
      </c>
    </row>
    <row r="6" spans="1:6">
      <c t="s" r="A6" s="8">
        <v>651</v>
      </c>
    </row>
    <row r="7" spans="1:6">
      <c t="s" r="A7" s="3">
        <v>687</v>
      </c>
      <c t="n" r="D7" s="5">
        <v>0</v>
      </c>
      <c t="n" r="E7" s="5">
        <v>0</v>
      </c>
      <c t="n" r="F7" s="5">
        <v>86</v>
      </c>
    </row>
    <row r="8" spans="1:6">
      <c t="s" r="A8" s="3">
        <v>867</v>
      </c>
    </row>
    <row r="9" spans="1:6">
      <c t="s" r="A9" s="8">
        <v>651</v>
      </c>
    </row>
    <row r="10" spans="1:6">
      <c t="s" r="A10" s="3">
        <v>687</v>
      </c>
      <c t="n" r="D10" s="5">
        <v>0</v>
      </c>
      <c t="n" r="E10" s="9">
        <v>11.5</v>
      </c>
      <c t="n" r="F10" s="5">
        <v>0</v>
      </c>
    </row>
    <row r="11" spans="1:6">
      <c t="s" r="A11" s="3">
        <v>1589</v>
      </c>
      <c t="n" r="E11" s="9">
        <v>2.7</v>
      </c>
    </row>
    <row r="12" spans="1:6">
      <c t="s" r="A12" s="3">
        <v>689</v>
      </c>
    </row>
    <row r="13" spans="1:6">
      <c t="s" r="A13" s="8">
        <v>651</v>
      </c>
    </row>
    <row r="14" spans="1:6">
      <c t="s" r="A14" s="3">
        <v>687</v>
      </c>
      <c t="n" r="D14" s="5">
        <v>0</v>
      </c>
      <c t="n" r="E14" s="5">
        <v>0</v>
      </c>
      <c t="n" r="F14" s="5">
        <v>76</v>
      </c>
    </row>
    <row r="15" spans="1:6">
      <c t="s" r="A15" s="3">
        <v>1590</v>
      </c>
      <c t="n" r="B15" s="5">
        <v>186</v>
      </c>
      <c t="n" r="C15" s="5">
        <v>186</v>
      </c>
    </row>
    <row r="16" spans="1:6">
      <c t="s" r="A16" s="3">
        <v>695</v>
      </c>
    </row>
    <row r="17" spans="1:6">
      <c t="s" r="A17" s="8">
        <v>651</v>
      </c>
    </row>
    <row r="18" spans="1:6">
      <c t="s" r="A18" s="3">
        <v>687</v>
      </c>
      <c t="n" r="D18" s="5">
        <v>0</v>
      </c>
      <c t="n" r="E18" s="5">
        <v>0</v>
      </c>
      <c t="n" r="F18" s="9">
        <v>26.2</v>
      </c>
    </row>
    <row r="19" spans="1:6">
      <c t="s" r="A19" s="3">
        <v>1590</v>
      </c>
      <c t="n" r="C19" s="5">
        <v>129</v>
      </c>
    </row>
    <row r="20" spans="1:6">
      <c t="s" r="A20" s="3">
        <v>1589</v>
      </c>
      <c t="n" r="C20" s="6">
        <v>0</v>
      </c>
      <c t="n" r="F20" s="5">
        <v>0</v>
      </c>
    </row>
    <row r="21" spans="1:6">
      <c t="s" r="A21" s="3">
        <v>870</v>
      </c>
    </row>
    <row r="22" spans="1:6">
      <c t="s" r="A22" s="8">
        <v>651</v>
      </c>
    </row>
    <row r="23" spans="1:6">
      <c t="s" r="A23" s="3">
        <v>687</v>
      </c>
      <c t="n" r="D23" s="6">
        <v>0</v>
      </c>
      <c t="n" r="E23" s="6">
        <v>0</v>
      </c>
      <c t="n" r="F23" s="5">
        <v>10</v>
      </c>
    </row>
    <row r="24" spans="1:6">
      <c t="s" r="A24" s="3">
        <v>1590</v>
      </c>
      <c t="n" r="C24" s="5">
        <v>129</v>
      </c>
    </row>
    <row r="25" spans="1:6">
      <c t="s" r="A25" s="3">
        <v>1589</v>
      </c>
      <c t="n" r="C25" s="6">
        <v>0</v>
      </c>
      <c t="n" r="F25" s="6">
        <v>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har</vt:lpstr>
      <vt:lpstr>Consolidated Statements of Sh10</vt:lpstr>
      <vt:lpstr>Overview and Summary of Signifi</vt:lpstr>
      <vt:lpstr>Supplemental Financial Informat</vt:lpstr>
      <vt:lpstr>Regulatory Assets and Liabiliti</vt:lpstr>
      <vt:lpstr>Property, Plant and Equipment</vt:lpstr>
      <vt:lpstr>Fair Value Measurements</vt:lpstr>
      <vt:lpstr>Derivative Instruments and Hedg</vt:lpstr>
      <vt:lpstr>Goodwill and Other Intangible A</vt:lpstr>
      <vt:lpstr>Debt</vt:lpstr>
      <vt:lpstr>Income Taxes</vt:lpstr>
      <vt:lpstr>Benefit Plans</vt:lpstr>
      <vt:lpstr>Equity</vt:lpstr>
      <vt:lpstr>Contractual Obligations, Commer</vt:lpstr>
      <vt:lpstr>Related Party Transactions</vt:lpstr>
      <vt:lpstr>Business Segments</vt:lpstr>
      <vt:lpstr>Fixed Asset Impairment</vt:lpstr>
      <vt:lpstr>Discontinued Operations</vt:lpstr>
      <vt:lpstr>Subsequent Event</vt:lpstr>
      <vt:lpstr>Schedule II Valuation And Quali</vt:lpstr>
      <vt:lpstr>Overview and Summary of Signi29</vt:lpstr>
      <vt:lpstr>Overview and Summary of Signi30</vt:lpstr>
      <vt:lpstr>Supplemental Financial Inform31</vt:lpstr>
      <vt:lpstr>Regulatory Assets and Liabili32</vt:lpstr>
      <vt:lpstr>Property, Plant and Equipment (</vt:lpstr>
      <vt:lpstr>Fair Value Measurements (Tables</vt:lpstr>
      <vt:lpstr>Derivative Instruments and He35</vt:lpstr>
      <vt:lpstr>Goodwill And Other Intangible36</vt:lpstr>
      <vt:lpstr>Debt (Tables)</vt:lpstr>
      <vt:lpstr>Income Taxes (Tables)</vt:lpstr>
      <vt:lpstr>Benefit Plans (Tables)</vt:lpstr>
      <vt:lpstr>Equity (Tables)</vt:lpstr>
      <vt:lpstr>Contractual Obligations, Comm41</vt:lpstr>
      <vt:lpstr>Related Party Transactions (Tab</vt:lpstr>
      <vt:lpstr>Business Segments (Tables)</vt:lpstr>
      <vt:lpstr>Fixed Asset Impairment Fixed As</vt:lpstr>
      <vt:lpstr>Discontinued Operations (Tables</vt:lpstr>
      <vt:lpstr>Overview and Summary of Signi46</vt:lpstr>
      <vt:lpstr>Overview and Summary of Signfic</vt:lpstr>
      <vt:lpstr>Supplemental Financial Inform48</vt:lpstr>
      <vt:lpstr>Supplemental Financial Inform49</vt:lpstr>
      <vt:lpstr>Supplemental Financial Inform50</vt:lpstr>
      <vt:lpstr>Regulatory Assets and Liabili51</vt:lpstr>
      <vt:lpstr>Regulatory Assets and Liabili52</vt:lpstr>
      <vt:lpstr>Property, Plant and Equipment w</vt:lpstr>
      <vt:lpstr>Property, Plant and Equipment54</vt:lpstr>
      <vt:lpstr>Property, Plant and Equipment55</vt:lpstr>
      <vt:lpstr>Property, Plant and Equipment  </vt:lpstr>
      <vt:lpstr>Property, Plant and Equipment57</vt:lpstr>
      <vt:lpstr>Fair Value Measurements (Narrat</vt:lpstr>
      <vt:lpstr>Fair Value Measurements (Fair V</vt:lpstr>
      <vt:lpstr>Fair Value Measurements (Fair60</vt:lpstr>
      <vt:lpstr>Fair Value Measurements (Fair61</vt:lpstr>
      <vt:lpstr>Fair Value Measurements (Signif</vt:lpstr>
      <vt:lpstr>Derivative Instruments and He63</vt:lpstr>
      <vt:lpstr>Derivative Instruments and He64</vt:lpstr>
      <vt:lpstr>Derivative Instruments and He65</vt:lpstr>
      <vt:lpstr>Derivative Instruments and He66</vt:lpstr>
      <vt:lpstr>Derivative Instruments and He67</vt:lpstr>
      <vt:lpstr>Goodwill And Other Intangible68</vt:lpstr>
      <vt:lpstr>Goodwill And Other Intangible69</vt:lpstr>
      <vt:lpstr>Debt (Narrative) (Details)</vt:lpstr>
      <vt:lpstr>Debt (Long-term Debt) (Details)</vt:lpstr>
      <vt:lpstr>Debt (Long-term Debt Maturities</vt:lpstr>
      <vt:lpstr>Income Taxes (Components of Inc</vt:lpstr>
      <vt:lpstr>Income Taxes (Effective and Sta</vt:lpstr>
      <vt:lpstr>Income Taxes (Components of Def</vt:lpstr>
      <vt:lpstr>Income Taxes (Tax or Benefit cr</vt:lpstr>
      <vt:lpstr>Income Taxes (Reconciliation of</vt:lpstr>
      <vt:lpstr>Income Taxes (Narrative) (Detai</vt:lpstr>
      <vt:lpstr>Benefit Plans (Narrative) (Deta</vt:lpstr>
      <vt:lpstr>Benefit Plans (Pension and Post</vt:lpstr>
      <vt:lpstr>Benefit Plans (Net Periodic Ben</vt:lpstr>
      <vt:lpstr>Benefit Plans (Other Changes in</vt:lpstr>
      <vt:lpstr>Benefit Plans (Estimated Amount</vt:lpstr>
      <vt:lpstr>Benefit Plans (Weighted Average</vt:lpstr>
      <vt:lpstr>Benefit Plans (Weighted Avera85</vt:lpstr>
      <vt:lpstr>Benefit Plans (Assumed Health C</vt:lpstr>
      <vt:lpstr>Benefit Plans (Effect of Change</vt:lpstr>
      <vt:lpstr>Benefit Plans (Defined Benefits</vt:lpstr>
      <vt:lpstr>Benefit Plans (Fair Value Measu</vt:lpstr>
      <vt:lpstr>Benefit Plans (Fair Value Mea90</vt:lpstr>
      <vt:lpstr>Benefit Plans (Estimated Future</vt:lpstr>
      <vt:lpstr>Equity (Narrative) (Details)</vt:lpstr>
      <vt:lpstr>Equity (Preferred Shares Outsta</vt:lpstr>
      <vt:lpstr>Contractual Obligations, Comm94</vt:lpstr>
      <vt:lpstr>Contractual Obligations, Comm95</vt:lpstr>
      <vt:lpstr>Related Party Transactions (Det</vt:lpstr>
      <vt:lpstr>Business Segments (Narrative) (</vt:lpstr>
      <vt:lpstr>Business Segments (Segment Fina</vt:lpstr>
      <vt:lpstr>Fixed-asset Impairment (Narrati</vt:lpstr>
      <vt:lpstr>Discontinued Operations (Detail</vt:lpstr>
      <vt:lpstr>Subsequent Event (Details)</vt:lpstr>
      <vt:lpstr>Schedule II Valuation And Qu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8:29:59Z</dcterms:created>
  <dcterms:modified xmlns:dcterms="http://purl.org/dc/terms/" xmlns:xsi="http://www.w3.org/2001/XMLSchema-instance" xsi:type="dcterms:W3CDTF">2016-02-23T18:29:59Z</dcterms:modified>
  <dc:title xmlns:dc="http://purl.org/dc/elements/1.1/">Untitled</dc:title>
  <dc:description xmlns:dc="http://purl.org/dc/elements/1.1/"/>
  <dc:subject xmlns:dc="http://purl.org/dc/elements/1.1/"/>
  <cp:keywords/>
  <cp:category/>
</cp:coreProperties>
</file>